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50" r:id="rId6"/>
    <sheet name="Condensed_Consolidated_Stateme3" sheetId="7" r:id="rId7"/>
    <sheet name="Condensed_Consolidated_Stateme4" sheetId="51" r:id="rId8"/>
    <sheet name="Condensed_Consolidated_Stateme5" sheetId="9" r:id="rId9"/>
    <sheet name="SUMMARY_OF_SIGNIFICANT_ACCOUNT" sheetId="52" r:id="rId10"/>
    <sheet name="INCOME_TAXES" sheetId="53" r:id="rId11"/>
    <sheet name="REGULATORY_MATTERS" sheetId="54" r:id="rId12"/>
    <sheet name="LONGTERM_DEBT" sheetId="55" r:id="rId13"/>
    <sheet name="NOTES_PAYABLE" sheetId="56" r:id="rId14"/>
    <sheet name="COMMON_STOCK" sheetId="57" r:id="rId15"/>
    <sheet name="EARNINGS_PER_SHARE" sheetId="58" r:id="rId16"/>
    <sheet name="COMMITMENTS" sheetId="59" r:id="rId17"/>
    <sheet name="CONTINGENCIES" sheetId="60" r:id="rId18"/>
    <sheet name="BENEFIT_PLANS" sheetId="61" r:id="rId19"/>
    <sheet name="INVESTMENTS_IN_DEBT_AND_EQUITY" sheetId="62" r:id="rId20"/>
    <sheet name="DERIVATIVE_FINANCIAL_INSTRUMEN" sheetId="63" r:id="rId21"/>
    <sheet name="FAIR_VALUE_MEASUREMENTS" sheetId="64" r:id="rId22"/>
    <sheet name="SEGMENT_INFORMATION" sheetId="65" r:id="rId23"/>
    <sheet name="CHANGES_IN_ACCUMULATED_OTHER_C" sheetId="66" r:id="rId24"/>
    <sheet name="SUMMARY_OF_SIGNIFICANT_ACCOUNT1" sheetId="67" r:id="rId25"/>
    <sheet name="INCOME_TAXES_Level_3_Tables" sheetId="68" r:id="rId26"/>
    <sheet name="NOTES_PAYABLE_Level_3_Tables" sheetId="69" r:id="rId27"/>
    <sheet name="EARNINGS_PER_SHARE_Level_3_Tab" sheetId="70" r:id="rId28"/>
    <sheet name="BENEFIT_PLANS_Level_3_Tables" sheetId="71" r:id="rId29"/>
    <sheet name="INVESTMENTS_IN_DEBT_AND_EQUITY1" sheetId="72" r:id="rId30"/>
    <sheet name="DERIVATIVE_FINANCIAL_INSTRUMEN1" sheetId="73" r:id="rId31"/>
    <sheet name="FAIR_VALUE_MEASUREMENTS_Level_" sheetId="74" r:id="rId32"/>
    <sheet name="SEGMENT_INFORMATION_Level_3_Ta" sheetId="75" r:id="rId33"/>
    <sheet name="CHANGES_IN_ACCUMULATED_OTHER_C1" sheetId="76" r:id="rId34"/>
    <sheet name="SUMMARY_OF_SIGNIFICANT_ACCOUNT2" sheetId="35" r:id="rId35"/>
    <sheet name="INCOME_TAXES_Level_4_Details" sheetId="36" r:id="rId36"/>
    <sheet name="REGULATORY_MATTERS_Level_4_Det" sheetId="77" r:id="rId37"/>
    <sheet name="LONGTERM_DEBT_Level_4_Details" sheetId="38" r:id="rId38"/>
    <sheet name="NOTES_PAYABLE_Level_4_Details" sheetId="78" r:id="rId39"/>
    <sheet name="COMMON_STOCK_Level_4_Details" sheetId="40" r:id="rId40"/>
    <sheet name="EARNINGS_PER_SHARE_Level_4_Det" sheetId="41" r:id="rId41"/>
    <sheet name="COMMITMENTS_Level_4_Details" sheetId="42" r:id="rId42"/>
    <sheet name="BENEFIT_PLANS_Level_4_Details" sheetId="43" r:id="rId43"/>
    <sheet name="INVESTMENTS_IN_DEBT_AND_EQUITY2" sheetId="44" r:id="rId44"/>
    <sheet name="DERIVATIVE_FINANCIAL_INSTRUMEN2" sheetId="79" r:id="rId45"/>
    <sheet name="FAIR_VALUE_MEASUREMENTS_Level_1" sheetId="80" r:id="rId46"/>
    <sheet name="SEGMENT_INFORMATION_Level_4_De" sheetId="47" r:id="rId47"/>
    <sheet name="CHANGES_IN_ACCUMULATED_OTHER_C2" sheetId="48" r:id="rId48"/>
  </sheets>
  <calcPr calcId="0"/>
</workbook>
</file>

<file path=xl/sharedStrings.xml><?xml version="1.0" encoding="utf-8"?>
<sst xmlns="http://schemas.openxmlformats.org/spreadsheetml/2006/main" count="4458" uniqueCount="835">
  <si>
    <t>Document and Entity Information (DEI) Document</t>
  </si>
  <si>
    <t>9 Months Ended</t>
  </si>
  <si>
    <t>Sep. 30, 2013</t>
  </si>
  <si>
    <t>Nov. 01, 2013</t>
  </si>
  <si>
    <t>Document Information</t>
  </si>
  <si>
    <t>'</t>
  </si>
  <si>
    <t>Trading Symbol</t>
  </si>
  <si>
    <t>'IDA</t>
  </si>
  <si>
    <t>Entity Registrant Name</t>
  </si>
  <si>
    <t>'IDACORP INC.</t>
  </si>
  <si>
    <t>Entity Central Index Key</t>
  </si>
  <si>
    <t>'000105787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Idaho Power Company</t>
  </si>
  <si>
    <t>'Idaho Power Company</t>
  </si>
  <si>
    <t>'0000049648</t>
  </si>
  <si>
    <t>'Non-accelerated Filer</t>
  </si>
  <si>
    <t>Condensed Consolidated Statements of Income Statement (USD $)</t>
  </si>
  <si>
    <t>In Thousands, except Per Share data, unless otherwise specified</t>
  </si>
  <si>
    <t>3 Months Ended</t>
  </si>
  <si>
    <t>Sep. 30, 2012</t>
  </si>
  <si>
    <t>Operating Revenues:</t>
  </si>
  <si>
    <t>General business</t>
  </si>
  <si>
    <t>Off-system sales</t>
  </si>
  <si>
    <t>Other revenues</t>
  </si>
  <si>
    <t>Total electric utility revenues</t>
  </si>
  <si>
    <t>Other Revenue, Net</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Other</t>
  </si>
  <si>
    <t>Total operating expenses</t>
  </si>
  <si>
    <t>Operating Income</t>
  </si>
  <si>
    <t>Other Income (Expense):</t>
  </si>
  <si>
    <t>Allowance for equity funds used during construction</t>
  </si>
  <si>
    <t>Earnings (Losses) of Unconsolidated Equity-Method Investments</t>
  </si>
  <si>
    <t>Other (expense) income, net</t>
  </si>
  <si>
    <t>Interest Expense:</t>
  </si>
  <si>
    <t>Interest on long-term debt</t>
  </si>
  <si>
    <t>Other interest</t>
  </si>
  <si>
    <t>Allowance for borrowed funds used during construction</t>
  </si>
  <si>
    <t>Total interest expense, net</t>
  </si>
  <si>
    <t>Income Before Income Taxes</t>
  </si>
  <si>
    <t>Income Tax Expense (Benefit)</t>
  </si>
  <si>
    <t>Net Income</t>
  </si>
  <si>
    <t>Adjustment for (income) loss attributable to noncontrolling interests</t>
  </si>
  <si>
    <t>Net Income Attributable to IDACORP, Inc.</t>
  </si>
  <si>
    <t>Weighted Average Common Shares Outstanding - Basic (000â€™s)</t>
  </si>
  <si>
    <t>Weighted Average Common Shares Outstanding - Diluted (000â€™s)</t>
  </si>
  <si>
    <t>Earnings Per Share of Common Stock:</t>
  </si>
  <si>
    <t>Earnings Attributable to IDACORP, Inc. - Basic (in dollars per share)</t>
  </si>
  <si>
    <t>Earnings Attributable to IDACORP, Inc. - Diluted (in dollars per share)</t>
  </si>
  <si>
    <t>Dividends Declared Per Share of Common Stock</t>
  </si>
  <si>
    <t>Total other income</t>
  </si>
  <si>
    <t>Condensed Consolidated Statements of Comprehensive Income (USD $)</t>
  </si>
  <si>
    <t>In Thousands, unless otherwise specified</t>
  </si>
  <si>
    <t>Other Comprehensive Income:</t>
  </si>
  <si>
    <t>Net unrealized holding gains (losses) arising during the period, net of tax</t>
  </si>
  <si>
    <t>Other Comprehensive Income (Loss), Pension and Other Postretirement Benefit Plans, Adjustment, Net of Tax</t>
  </si>
  <si>
    <t>Total Comprehensive Income</t>
  </si>
  <si>
    <t>Comprehensive (income) loss attributable to noncontrolling interests</t>
  </si>
  <si>
    <t>Comprehensive Income Attributable to IDACORP, Inc.</t>
  </si>
  <si>
    <t>Condensed Consolidated Statements of Comprehensive Income (Parenthetical) (Parentheticals) (USD $)</t>
  </si>
  <si>
    <t>Other Comprehensive Income (Loss), Unrealized Holding Gain (Loss) on Securities Arising During Period, Tax</t>
  </si>
  <si>
    <t>Other Comprehensive Income (Loss), Pension and Other Postretirement Benefit Plans, Tax</t>
  </si>
  <si>
    <t>Condensed Consolidated Balance Sheets Statement (USD $)</t>
  </si>
  <si>
    <t>Dec. 31, 2012</t>
  </si>
  <si>
    <t>Current Assets:</t>
  </si>
  <si>
    <t>Cash and cash equivalents</t>
  </si>
  <si>
    <t>Receivables:</t>
  </si>
  <si>
    <t>Customer</t>
  </si>
  <si>
    <t>Income taxes receivable</t>
  </si>
  <si>
    <t>Accrued unbilled revenues</t>
  </si>
  <si>
    <t>Materials and supplies (at average cost)</t>
  </si>
  <si>
    <t>Fuel stock (at average cost)</t>
  </si>
  <si>
    <t>Prepayments</t>
  </si>
  <si>
    <t>Deferred income taxe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American Falls and Milner water rights</t>
  </si>
  <si>
    <t>Company-owned life insurance</t>
  </si>
  <si>
    <t>Regulatory assets</t>
  </si>
  <si>
    <t>Long-term receivables</t>
  </si>
  <si>
    <t>Total other assets</t>
  </si>
  <si>
    <t>Total</t>
  </si>
  <si>
    <t>Current Liabilities:</t>
  </si>
  <si>
    <t>Current maturities of long-term debt</t>
  </si>
  <si>
    <t>Notes payable</t>
  </si>
  <si>
    <t>Accounts payable</t>
  </si>
  <si>
    <t>Income taxes accrued</t>
  </si>
  <si>
    <t>Interest accrued</t>
  </si>
  <si>
    <t>Accrued compensation</t>
  </si>
  <si>
    <t>Current regulatory liabilities</t>
  </si>
  <si>
    <t>Total current liabilities</t>
  </si>
  <si>
    <t>Other Liabilities:</t>
  </si>
  <si>
    <t>Regulatory liabilities</t>
  </si>
  <si>
    <t>Pension and other postretirement benefits</t>
  </si>
  <si>
    <t>Total other liabilities</t>
  </si>
  <si>
    <t>Long-Term Debt</t>
  </si>
  <si>
    <t>Commitments and Contingencies</t>
  </si>
  <si>
    <t>'  </t>
  </si>
  <si>
    <t>Equity:</t>
  </si>
  <si>
    <t>Common stock</t>
  </si>
  <si>
    <t>Retained earnings</t>
  </si>
  <si>
    <t>Accumulated other comprehensive loss</t>
  </si>
  <si>
    <t>Treasury stock</t>
  </si>
  <si>
    <t>Total IDACORP, Inc. shareholdersâ€™ equity</t>
  </si>
  <si>
    <t>Noncontrolling interests</t>
  </si>
  <si>
    <t>Total equity</t>
  </si>
  <si>
    <t>Accounts payable to affiliates</t>
  </si>
  <si>
    <t>Premium on capital stock</t>
  </si>
  <si>
    <t>Capital stock expense</t>
  </si>
  <si>
    <t>Total capitalization</t>
  </si>
  <si>
    <t>Condensed Consolidated Balance Sheets (Parenthetical) (Parentheticals) (USD $)</t>
  </si>
  <si>
    <t>In Thousands, except Share data, unless otherwise specified</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densed Consolidated Statements of Cash Flows (USD $)</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Earnings) losses of unconsolidated equity-method investments</t>
  </si>
  <si>
    <t>Distributions from unconsolidated equity-method investmen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roceeds from Sale of Intangible Assets</t>
  </si>
  <si>
    <t>Investments in affordable housing</t>
  </si>
  <si>
    <t>Distributions from affordable housing investments</t>
  </si>
  <si>
    <t>Net cash used in investing activities</t>
  </si>
  <si>
    <t>Financing Activities:</t>
  </si>
  <si>
    <t>Issuance of long-term debt</t>
  </si>
  <si>
    <t>Retirement of long-term debt</t>
  </si>
  <si>
    <t>Dividends on common stock</t>
  </si>
  <si>
    <t>Net change in short-term borrowings</t>
  </si>
  <si>
    <t>Issuance of common stock</t>
  </si>
  <si>
    <t>Acquisition of treasury stock</t>
  </si>
  <si>
    <t>Net cash (used in) provided by financing activities</t>
  </si>
  <si>
    <t>Net (decrease) increase in cash and cash equivalents</t>
  </si>
  <si>
    <t>Cash and cash equivalents at beginning of the period</t>
  </si>
  <si>
    <t>Cash and cash equivalents at end of the period</t>
  </si>
  <si>
    <t>Cash paid (received) during the period for:</t>
  </si>
  <si>
    <t>Income taxes</t>
  </si>
  <si>
    <t>Interest (net of amount capitalized)</t>
  </si>
  <si>
    <t>Non-cash investing activities:</t>
  </si>
  <si>
    <t>Additions to property, plant and equipment in accounts payable</t>
  </si>
  <si>
    <t>Capital contribution from parent</t>
  </si>
  <si>
    <t>Condensed Consolidated Statements of Equity (USD $)</t>
  </si>
  <si>
    <t>Total IDACORP, Inc. shareholders' equity</t>
  </si>
  <si>
    <t>Common Stock</t>
  </si>
  <si>
    <t>Retained Earnings</t>
  </si>
  <si>
    <t>Accumulated Other Comprehensive Income (Loss)</t>
  </si>
  <si>
    <t>Treasury Stock</t>
  </si>
  <si>
    <t>Noncontrolling Interests</t>
  </si>
  <si>
    <t>Balance at beginning of period at Dec. 31, 2011</t>
  </si>
  <si>
    <t>Increase (Decrease) in Stockholders' Equity [Roll Forward]</t>
  </si>
  <si>
    <t>Common stock issued</t>
  </si>
  <si>
    <t>Other common stock changes</t>
  </si>
  <si>
    <t>Net income attributable to IDACORP, Inc.</t>
  </si>
  <si>
    <t>Common stock dividends</t>
  </si>
  <si>
    <t>Unrealized (loss) gain on securities (net of tax)</t>
  </si>
  <si>
    <t>Unfunded pension liability adjustment (net of tax)</t>
  </si>
  <si>
    <t>Treasury stock issued</t>
  </si>
  <si>
    <t>Treasury stock acquired</t>
  </si>
  <si>
    <t>Net income (loss) attributable to noncontrolling interest</t>
  </si>
  <si>
    <t>Balance at end of period at Sep. 30, 2012</t>
  </si>
  <si>
    <t>Balance at beginning of period at Dec. 31, 2012</t>
  </si>
  <si>
    <t>Balance at end of period at Sep. 30, 2013</t>
  </si>
  <si>
    <t>Condensed Consolidated Statements of Equity (Parenthetical) (Parentheticals) (USD $)</t>
  </si>
  <si>
    <t>SUMMARY OF SIGNIFICANT ACCOUNTING POLICIES:</t>
  </si>
  <si>
    <t>Summary of Significant Accounting Policies [Abstract]</t>
  </si>
  <si>
    <t>Summary of Significant Accounting Policies</t>
  </si>
  <si>
    <t>SUMMARY OF SIGNIFICANT ACCOUNTING POLICIES</t>
  </si>
  <si>
    <t>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t>
  </si>
  <si>
    <t>Nature of Business</t>
  </si>
  <si>
    <t>IDACORP is a holding company formed in 1998 whose principal operating subsidiary is Idaho Power.  Idaho Power is an electric utility with a service territory covering approximately 24,000 square miles in southern Idaho and eastern Oregon.  Idaho Power's utility operations are regulated primarily by the Federal Energy Regulatory Commission (FERC) and the state regulatory commissions of Idaho and Oregon.  Idaho Power is the parent of Idaho Energy Resources Co. (IERCo), a joint venturer in Bridger Coal Company (BCC), which mines and supplies coal to the Jim Bridger generating plant owned in part by Idaho Power.</t>
  </si>
  <si>
    <t>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a marketer of energy commodities that wound down operations in 2003.</t>
  </si>
  <si>
    <t>Regulation of Utility Operations</t>
  </si>
  <si>
    <t>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otherwise record expenses and revenues.  In these instances, the amounts are deferred as regulatory assets or regulatory liabilities on the balance sheet and recorded on the income statement when recovered or returned in rates.  Additionally, regulators can impose regulatory liabilities upon a regulated company for amounts previously collected from customers and for amounts that are expected to be refunded to customers.  The effects of applying these regulatory accounting principles to Idaho Power's operations are discussed in more detail in Note 3.</t>
  </si>
  <si>
    <t>Financial Statements</t>
  </si>
  <si>
    <r>
      <t xml:space="preserve">In the opinion of management of IDACORP and Idaho Power, the accompanying unaudited condensed consolidated financial statements contain all adjustments necessary to present fairly each company's consolidated financial position as of </t>
    </r>
    <r>
      <rPr>
        <sz val="10"/>
        <color rgb="FF000000"/>
        <rFont val="Inherit"/>
      </rPr>
      <t>September 30, 2013</t>
    </r>
    <r>
      <rPr>
        <sz val="10"/>
        <color theme="1"/>
        <rFont val="Inherit"/>
      </rPr>
      <t xml:space="preserve">, consolidated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solidated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t>
    </r>
    <r>
      <rPr>
        <sz val="10"/>
        <color rgb="FF000000"/>
        <rFont val="Inherit"/>
      </rPr>
      <t>December 31, 2012</t>
    </r>
    <r>
      <rPr>
        <sz val="10"/>
        <color theme="1"/>
        <rFont val="Inherit"/>
      </rPr>
      <t xml:space="preserve">.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t>
    </r>
  </si>
  <si>
    <t>Management Estimates</t>
  </si>
  <si>
    <t>Management makes estimates and assumptions when preparing financial statements in conformity with generally accepted accounting principles.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tual results could differ from those estimates.</t>
  </si>
  <si>
    <t>Reclassifications</t>
  </si>
  <si>
    <t xml:space="preserve">Certain prior year amounts on the IDACORP condensed consolidated statements of income have been reclassified to conform to the current year presentation. In the current year, the allowance for equity funds used during construction has been classified to a separate line item. Previously, such amounts had been classified within the line item captioned "Other Income, Net." In addition, the components of the line item "Other interest, net of AFUDC" have been expanded to present a separate line item for the portion attributable to the allowance for borrowed funds used during construction. Previously reported net income, cash flows, and shareholders' equity were not affected by these reclassifications. Also, prior year amounts related to prepayments and related to proceeds from sales of emission allowances and renewable energy certificates on the IDACORP and Idaho Power condensed consolidated statements of cash flows have been reclassified to conform to the current year presentation. </t>
  </si>
  <si>
    <r>
      <t xml:space="preserve">IDACORP management identified certain operating expenses, primarily consisting of Senior Management Security Plan expense, totaling </t>
    </r>
    <r>
      <rPr>
        <sz val="10"/>
        <color rgb="FF000000"/>
        <rFont val="Inherit"/>
      </rPr>
      <t>$2.1 million</t>
    </r>
    <r>
      <rPr>
        <sz val="10"/>
        <color theme="1"/>
        <rFont val="Inherit"/>
      </rPr>
      <t xml:space="preserve"> and $</t>
    </r>
    <r>
      <rPr>
        <sz val="10"/>
        <color rgb="FF000000"/>
        <rFont val="Times New Roman"/>
        <family val="1"/>
      </rPr>
      <t>6.9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which had been erroneously reported as a reduction to "Other Income, net" in the previously issued IDACORP condensed consolidated statements of income rather than as a reduction to "Other" operating expenses. Accordingly, such classification has been corrected in the accompanying condensed consolidated statements of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by including these costs within "Other" operating expenses. Such items had no effect on the previously issued condensed consolidated financial statements of Idaho Power and the previously issued condensed consolidated balance sheet, statements of cash flows, comprehensive income, or equity of IDACORP.</t>
    </r>
  </si>
  <si>
    <t>INCOME TAXES:</t>
  </si>
  <si>
    <t>Income Taxes [Abstract]</t>
  </si>
  <si>
    <t>Income Taxes</t>
  </si>
  <si>
    <t>INCOME TAXES</t>
  </si>
  <si>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or method changes. Discrete events are recorded in the interim period in which they occur.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si>
  <si>
    <t>Income Tax Expense</t>
  </si>
  <si>
    <r>
      <t xml:space="preserve">The following table provides a summary of income tax expense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in thousands of dollars):</t>
    </r>
    <r>
      <rPr>
        <b/>
        <sz val="10"/>
        <color theme="1"/>
        <rFont val="Inherit"/>
      </rPr>
      <t> </t>
    </r>
  </si>
  <si>
    <t>IDACORP</t>
  </si>
  <si>
    <t>Idaho Power</t>
  </si>
  <si>
    <t>Three months ended September 30,</t>
  </si>
  <si>
    <t>Income tax at statutory rates (federal and state)</t>
  </si>
  <si>
    <t>$</t>
  </si>
  <si>
    <t>Accounting method change</t>
  </si>
  <si>
    <t>(7,845</t>
  </si>
  <si>
    <t>)</t>
  </si>
  <si>
    <r>
      <t xml:space="preserve">Other </t>
    </r>
    <r>
      <rPr>
        <sz val="7"/>
        <color theme="1"/>
        <rFont val="Inherit"/>
      </rPr>
      <t>(1)</t>
    </r>
  </si>
  <si>
    <t>(13,705</t>
  </si>
  <si>
    <t>(25,773</t>
  </si>
  <si>
    <t>(10,777</t>
  </si>
  <si>
    <t>(22,398</t>
  </si>
  <si>
    <t>Income tax expense</t>
  </si>
  <si>
    <t>Nine months ended September 30,</t>
  </si>
  <si>
    <t>(28,144</t>
  </si>
  <si>
    <t>(37,811</t>
  </si>
  <si>
    <t>(22,354</t>
  </si>
  <si>
    <t>(32,086</t>
  </si>
  <si>
    <t>Effective tax rate</t>
  </si>
  <si>
    <t>%</t>
  </si>
  <si>
    <r>
      <t> </t>
    </r>
    <r>
      <rPr>
        <sz val="5"/>
        <color theme="1"/>
        <rFont val="Inherit"/>
      </rPr>
      <t>(1)</t>
    </r>
    <r>
      <rPr>
        <sz val="8"/>
        <color theme="1"/>
        <rFont val="Inherit"/>
      </rPr>
      <t xml:space="preserve"> "Other" is primarily comprised of Idaho Power's regulatory flow-through tax adjustments, which are listed in the rate reconciliation table of Note 2 to the consolidated financial statements included in IDACORP's and Idaho Power's Annual Report on Form 10-K for the year ended December 31, 2012. </t>
    </r>
  </si>
  <si>
    <t xml:space="preserve">The changes in year-to-date 2013 income tax expense as compared to the same period in 2012 were primarily due to greater Idaho Power pre-tax earnings in 2013, as well as the impact of recording income tax expense for an Idaho Power income tax accounting method change in 2013 as compared to the tax benefit for a method change in 2012 (discussed below). Net regulatory flow-through tax adjustments at Idaho Power were lower for the three and nine months ended September 30, 2013 as compared to the same periods in 2012, primarily due to greater capitalized repairs deductions in 2012. </t>
  </si>
  <si>
    <r>
      <t>Accounting Method Changes:</t>
    </r>
    <r>
      <rPr>
        <sz val="10"/>
        <color theme="1"/>
        <rFont val="Inherit"/>
      </rPr>
      <t xml:space="preserve"> </t>
    </r>
  </si>
  <si>
    <t xml:space="preserve">On September 13, 2013, the U.S. Treasury Department and U.S. Internal Revenue Service (IRS) issued final regulations addressing the deduction or capitalization of expenditures related to tangible property. The regulations are generally effective for taxable years beginning on or after January 1, 2014. </t>
  </si>
  <si>
    <r>
      <t xml:space="preserve">In connection with the issuance of the regulations, Idaho Power assessed and estimated the impact of a method change associated with the electric generation property portion of the capitalized repairs method it adopted in fiscal year 2010. The change will be made pursuant to Revenue Procedure 2013-24 to bring Idaho Power’s existing method into alignment with the Revenue Procedure’s safe harbor unit-of-property definitions for electric generation property. Given Idaho Power’s intent to make this method change for generation property, in the third quarter of 2013 it recorded </t>
    </r>
    <r>
      <rPr>
        <sz val="10"/>
        <color rgb="FF000000"/>
        <rFont val="Inherit"/>
      </rPr>
      <t>$4.6 million</t>
    </r>
    <r>
      <rPr>
        <sz val="10"/>
        <color theme="1"/>
        <rFont val="Inherit"/>
      </rPr>
      <t xml:space="preserve"> of income tax expense related to the estimated taxable income for the cumulative method change adjustment for years prior to 2013. Following the automatic consent procedures provided for in the Revenue Procedure, Idaho Power will be permitted to adopt this method in either its 2013 or 2014 tax years with the filing of IDACORP’s consolidated federal income tax return. The method change will be subject to IRS review as part of IDACORP’s Compliance Assurance Process (CAP) examination.</t>
    </r>
  </si>
  <si>
    <r>
      <t xml:space="preserve">In the third quarter of 2012, Idaho Power completed an income tax accounting method change for its 2011 tax year associated with the electric transmission and distribution property portion (as opposed to the generation property portion described above) of the capitalized repairs method it adopted in fiscal year 2010. As a result of the change, in 2012 Idaho Power recorded a </t>
    </r>
    <r>
      <rPr>
        <sz val="10"/>
        <color rgb="FF000000"/>
        <rFont val="Inherit"/>
      </rPr>
      <t>$7.8 million</t>
    </r>
    <r>
      <rPr>
        <sz val="10"/>
        <color theme="1"/>
        <rFont val="Inherit"/>
      </rPr>
      <t xml:space="preserve"> tax benefit related to the filed deduction for the cumulative method change adjustment for years prior to 2011. The change was made pursuant to Revenue Procedure 2011-43 to bring Idaho Power’s existing method into alignment with the Revenue Procedure’s safe harbor unit-of-property definitions for electric transmission and distribution property. Following the automatic consent procedures provided for in the Revenue Procedure, Idaho Power adopted this method with the filing of IDACORP’s 2011 consolidated federal income tax return. The IRS approved the method change prior to the filing of the return as part of IDACORP’s 2011 CAP examination. The final tangible property regulations discussed above are not expected to materially impact this tax accounting method. </t>
    </r>
  </si>
  <si>
    <t>Idaho Power’s prescribed regulatory accounting treatment requires immediate income recognition for temporary tax differences of this type.  A net regulatory asset is established to reflect Idaho Power’s ability to recover the net increased income tax expense when such temporary differences reverse. Idaho Power’s 2013 capitalized repairs deduction estimate incorporates the provisions of both method changes.</t>
  </si>
  <si>
    <t>REGULATORY MATTERS:</t>
  </si>
  <si>
    <t>Regulatory Matters Disclosures [Abstract]</t>
  </si>
  <si>
    <t>Regulatory Matters</t>
  </si>
  <si>
    <t>REGULATORY MATTERS</t>
  </si>
  <si>
    <t>Recent and Pending Regulatory Matters</t>
  </si>
  <si>
    <t xml:space="preserve">Included below is a summary of recently concluded or pending regulatory matters and proceedings, including notable proceedings that had an impact on the comparability of rates and revenues during the first nine months of 2013 compared to the first nine months of 2012, and that may continue to have an impact on future results. </t>
  </si>
  <si>
    <t>Idaho and Oregon General Rate Cases and Base Rate Adjustments</t>
  </si>
  <si>
    <r>
      <t xml:space="preserve">On June 1, 2011, Idaho Power filed a general rate case with the Idaho Public Utilities Commission (IPUC). On December 30, 2011, the IPUC issued an order approving a settlement stipulation in the general rate case that provided for a </t>
    </r>
    <r>
      <rPr>
        <sz val="10"/>
        <color rgb="FF000000"/>
        <rFont val="Inherit"/>
      </rPr>
      <t>7.86 percent</t>
    </r>
    <r>
      <rPr>
        <sz val="10"/>
        <color theme="1"/>
        <rFont val="Inherit"/>
      </rPr>
      <t xml:space="preserve"> authorized rate of return on an Idaho-jurisdiction rate base of approximately </t>
    </r>
    <r>
      <rPr>
        <sz val="10"/>
        <color rgb="FF000000"/>
        <rFont val="Inherit"/>
      </rPr>
      <t>$2.36 billion</t>
    </r>
    <r>
      <rPr>
        <sz val="10"/>
        <color theme="1"/>
        <rFont val="Inherit"/>
      </rPr>
      <t xml:space="preserve">. The approved settlement stipulation resulted in a </t>
    </r>
    <r>
      <rPr>
        <sz val="10"/>
        <color rgb="FF000000"/>
        <rFont val="Inherit"/>
      </rPr>
      <t>$34.0 million</t>
    </r>
    <r>
      <rPr>
        <sz val="10"/>
        <color theme="1"/>
        <rFont val="Inherit"/>
      </rPr>
      <t xml:space="preserve"> overall increase in Idaho Power's annual Idaho-jurisdictional base rate revenues, with new rates effective January 1, 2012. Neither the order nor the settlement stipulation specified an authorized rate of return on equity. </t>
    </r>
  </si>
  <si>
    <r>
      <t xml:space="preserve">On July 29, 2011, Idaho Power filed a general rate case and proposed rate schedules with the Oregon Public Utility Commission (OPUC). Idaho Power, the OPUC Staff, and other interested parties executed and filed a partial settlement stipulation on February 1, 2012, resolving most matters in the general rate case. The settlement stipulation provided for a </t>
    </r>
    <r>
      <rPr>
        <sz val="10"/>
        <color rgb="FF000000"/>
        <rFont val="Inherit"/>
      </rPr>
      <t>$1.8 million</t>
    </r>
    <r>
      <rPr>
        <sz val="10"/>
        <color theme="1"/>
        <rFont val="Inherit"/>
      </rPr>
      <t xml:space="preserve"> base rate increase, a return on equity of </t>
    </r>
    <r>
      <rPr>
        <sz val="10"/>
        <color rgb="FF000000"/>
        <rFont val="Inherit"/>
      </rPr>
      <t>9.9 percent</t>
    </r>
    <r>
      <rPr>
        <sz val="10"/>
        <color theme="1"/>
        <rFont val="Inherit"/>
      </rPr>
      <t xml:space="preserve">, and an overall rate of return of </t>
    </r>
    <r>
      <rPr>
        <sz val="10"/>
        <color rgb="FF000000"/>
        <rFont val="Inherit"/>
      </rPr>
      <t>7.757 percent</t>
    </r>
    <r>
      <rPr>
        <sz val="10"/>
        <color theme="1"/>
        <rFont val="Inherit"/>
      </rPr>
      <t xml:space="preserve"> in the Oregon jurisdiction. On February 23, 2012, the OPUC issued an order adopting the settlement stipulation, with new rates effective March 1, 2012. </t>
    </r>
  </si>
  <si>
    <r>
      <t xml:space="preserve">On June 29, 2012, the IPUC issued an order approving a </t>
    </r>
    <r>
      <rPr>
        <sz val="10"/>
        <color rgb="FF000000"/>
        <rFont val="Inherit"/>
      </rPr>
      <t>$58.1 million</t>
    </r>
    <r>
      <rPr>
        <sz val="10"/>
        <color theme="1"/>
        <rFont val="Inherit"/>
      </rPr>
      <t xml:space="preserve"> increase in annual Idaho-jurisdiction base rates, effective July 1, 2012, for inclusion of the investment and associated costs of the Langley Gulch natural gas-fired power plant in rates. The order also provided for a </t>
    </r>
    <r>
      <rPr>
        <sz val="10"/>
        <color rgb="FF000000"/>
        <rFont val="Inherit"/>
      </rPr>
      <t>$335.9 million</t>
    </r>
    <r>
      <rPr>
        <sz val="10"/>
        <color theme="1"/>
        <rFont val="Inherit"/>
      </rPr>
      <t xml:space="preserve"> increase in Idaho rate base. On September 20, 2012, the OPUC issued an order approving an approximately </t>
    </r>
    <r>
      <rPr>
        <sz val="10"/>
        <color rgb="FF000000"/>
        <rFont val="Inherit"/>
      </rPr>
      <t>$3.0 million</t>
    </r>
    <r>
      <rPr>
        <sz val="10"/>
        <color theme="1"/>
        <rFont val="Inherit"/>
      </rPr>
      <t xml:space="preserve"> increase in annual Oregon jurisdiction base rates, effective October 1, 2012, for inclusion of the investment and associated costs of the plant in Oregon rates. </t>
    </r>
  </si>
  <si>
    <t>Settlement Stipulation — Investment Tax Credits and Idaho Sharing Mechanism</t>
  </si>
  <si>
    <t xml:space="preserve">On December 27, 2011, the IPUC issued an order, separate from the then-pending Idaho general rate case proceeding, approving a settlement stipulation that provides as follows: </t>
  </si>
  <si>
    <t>•</t>
  </si>
  <si>
    <r>
      <t xml:space="preserve">if Idaho Power's actual Idaho-jurisdiction return on year-end equity (Idaho ROE) for 2012, 2013, or 2014 is less than </t>
    </r>
    <r>
      <rPr>
        <sz val="10"/>
        <color rgb="FF000000"/>
        <rFont val="Inherit"/>
      </rPr>
      <t>9.5 percent</t>
    </r>
    <r>
      <rPr>
        <sz val="10"/>
        <color theme="1"/>
        <rFont val="Inherit"/>
      </rPr>
      <t xml:space="preserve">, then Idaho Power may amortize additional accumulated deferred investment tax credits (ADITC) to help achieve a minimum </t>
    </r>
    <r>
      <rPr>
        <sz val="10"/>
        <color rgb="FF000000"/>
        <rFont val="Inherit"/>
      </rPr>
      <t>9.5 percent</t>
    </r>
    <r>
      <rPr>
        <sz val="10"/>
        <color theme="1"/>
        <rFont val="Inherit"/>
      </rPr>
      <t xml:space="preserve"> Idaho ROE in the applicable year. Idaho Power would be permitted to amortize additional ADITC in an aggregate amount up to </t>
    </r>
    <r>
      <rPr>
        <sz val="10"/>
        <color rgb="FF000000"/>
        <rFont val="Inherit"/>
      </rPr>
      <t>$45 million</t>
    </r>
    <r>
      <rPr>
        <sz val="10"/>
        <color theme="1"/>
        <rFont val="Inherit"/>
      </rPr>
      <t xml:space="preserve"> over the </t>
    </r>
    <r>
      <rPr>
        <sz val="10"/>
        <color rgb="FF000000"/>
        <rFont val="Inherit"/>
      </rPr>
      <t>three</t>
    </r>
    <r>
      <rPr>
        <sz val="10"/>
        <color theme="1"/>
        <rFont val="Inherit"/>
      </rPr>
      <t xml:space="preserve">-year period; </t>
    </r>
  </si>
  <si>
    <r>
      <t xml:space="preserve">if Idaho Power's actual Idaho ROE for 2012, 2013, or 2014 exceeds </t>
    </r>
    <r>
      <rPr>
        <sz val="10"/>
        <color rgb="FF000000"/>
        <rFont val="Inherit"/>
      </rPr>
      <t>10.0 percent</t>
    </r>
    <r>
      <rPr>
        <sz val="10"/>
        <color theme="1"/>
        <rFont val="Inherit"/>
      </rPr>
      <t xml:space="preserve">, the amount of Idaho Power's Idaho-jurisdiction earnings exceeding a </t>
    </r>
    <r>
      <rPr>
        <sz val="10"/>
        <color rgb="FF000000"/>
        <rFont val="Inherit"/>
      </rPr>
      <t>10.0 percent</t>
    </r>
    <r>
      <rPr>
        <sz val="10"/>
        <color theme="1"/>
        <rFont val="Inherit"/>
      </rPr>
      <t xml:space="preserve"> and up to and including a </t>
    </r>
    <r>
      <rPr>
        <sz val="10"/>
        <color rgb="FF000000"/>
        <rFont val="Inherit"/>
      </rPr>
      <t>10.5 percent</t>
    </r>
    <r>
      <rPr>
        <sz val="10"/>
        <color theme="1"/>
        <rFont val="Inherit"/>
      </rPr>
      <t xml:space="preserve"> Idaho ROE for the applicable year would be shared equally between Idaho Power and its Idaho customers in the form of a rate reduction to become effective at the time of the subsequent year's power cost adjustment (PCA); and </t>
    </r>
  </si>
  <si>
    <r>
      <t xml:space="preserve">if Idaho Power's actual Idaho ROE for 2012, 2013, or 2014 exceeds </t>
    </r>
    <r>
      <rPr>
        <sz val="10"/>
        <color rgb="FF000000"/>
        <rFont val="Inherit"/>
      </rPr>
      <t>10.5 percent</t>
    </r>
    <r>
      <rPr>
        <sz val="10"/>
        <color theme="1"/>
        <rFont val="Inherit"/>
      </rPr>
      <t xml:space="preserve">, the amount of Idaho Power's Idaho-jurisdiction earnings exceeding a </t>
    </r>
    <r>
      <rPr>
        <sz val="10"/>
        <color rgb="FF000000"/>
        <rFont val="Inherit"/>
      </rPr>
      <t>10.5 percent</t>
    </r>
    <r>
      <rPr>
        <sz val="10"/>
        <color theme="1"/>
        <rFont val="Inherit"/>
      </rPr>
      <t xml:space="preserve"> Idaho ROE for the applicable year would be allocated </t>
    </r>
    <r>
      <rPr>
        <sz val="10"/>
        <color rgb="FF000000"/>
        <rFont val="Inherit"/>
      </rPr>
      <t>75 percent</t>
    </r>
    <r>
      <rPr>
        <sz val="10"/>
        <color theme="1"/>
        <rFont val="Inherit"/>
      </rPr>
      <t xml:space="preserve"> to Idaho Power's Idaho customers as a reduction to the pension regulatory asset and </t>
    </r>
    <r>
      <rPr>
        <sz val="10"/>
        <color rgb="FF000000"/>
        <rFont val="Inherit"/>
      </rPr>
      <t>25 percent</t>
    </r>
    <r>
      <rPr>
        <sz val="10"/>
        <color theme="1"/>
        <rFont val="Inherit"/>
      </rPr>
      <t xml:space="preserve"> to Idaho Power.</t>
    </r>
  </si>
  <si>
    <r>
      <t>The settlement stipulation provides that the Idaho ROE thresholds (</t>
    </r>
    <r>
      <rPr>
        <sz val="10"/>
        <color rgb="FF000000"/>
        <rFont val="Inherit"/>
      </rPr>
      <t>9.5 percent</t>
    </r>
    <r>
      <rPr>
        <sz val="10"/>
        <color theme="1"/>
        <rFont val="Inherit"/>
      </rPr>
      <t xml:space="preserve">, </t>
    </r>
    <r>
      <rPr>
        <sz val="10"/>
        <color rgb="FF000000"/>
        <rFont val="Inherit"/>
      </rPr>
      <t>10.0 percent</t>
    </r>
    <r>
      <rPr>
        <sz val="10"/>
        <color theme="1"/>
        <rFont val="Inherit"/>
      </rPr>
      <t xml:space="preserve">, and </t>
    </r>
    <r>
      <rPr>
        <sz val="10"/>
        <color rgb="FF000000"/>
        <rFont val="Inherit"/>
      </rPr>
      <t>10.5 percent</t>
    </r>
    <r>
      <rPr>
        <sz val="10"/>
        <color theme="1"/>
        <rFont val="Inherit"/>
      </rPr>
      <t xml:space="preserve">) will be automatically adjusted prospectively in the event the IPUC approves a change to Idaho Power's authorized return on equity as part of a general rate case proceeding seeking a rate change effective prior to January 1, 2015. The automatic adjustments would be as follows: (a) the </t>
    </r>
    <r>
      <rPr>
        <sz val="10"/>
        <color rgb="FF000000"/>
        <rFont val="Inherit"/>
      </rPr>
      <t>9.5 percent</t>
    </r>
    <r>
      <rPr>
        <sz val="10"/>
        <color theme="1"/>
        <rFont val="Inherit"/>
      </rPr>
      <t xml:space="preserve"> Idaho ROE trigger in the settlement stipulation would be replaced by the percentage equal to </t>
    </r>
    <r>
      <rPr>
        <sz val="10"/>
        <color rgb="FF000000"/>
        <rFont val="Inherit"/>
      </rPr>
      <t>95 percent</t>
    </r>
    <r>
      <rPr>
        <sz val="10"/>
        <color theme="1"/>
        <rFont val="Inherit"/>
      </rPr>
      <t xml:space="preserve"> of the new authorized rate of return on equity; (b) the </t>
    </r>
    <r>
      <rPr>
        <sz val="10"/>
        <color rgb="FF000000"/>
        <rFont val="Inherit"/>
      </rPr>
      <t>10.0 percent</t>
    </r>
    <r>
      <rPr>
        <sz val="10"/>
        <color theme="1"/>
        <rFont val="Inherit"/>
      </rPr>
      <t xml:space="preserve"> Idaho ROE trigger in the settlement stipulation would be re-established at the new authorized rate of return on equity; and (c) the </t>
    </r>
    <r>
      <rPr>
        <sz val="10"/>
        <color rgb="FF000000"/>
        <rFont val="Inherit"/>
      </rPr>
      <t>10.5 percent</t>
    </r>
    <r>
      <rPr>
        <sz val="10"/>
        <color theme="1"/>
        <rFont val="Inherit"/>
      </rPr>
      <t xml:space="preserve"> Idaho ROE trigger in the settlement stipulation would be replaced by the percentage equal to </t>
    </r>
    <r>
      <rPr>
        <sz val="10"/>
        <color rgb="FF000000"/>
        <rFont val="Inherit"/>
      </rPr>
      <t>105 percent</t>
    </r>
    <r>
      <rPr>
        <sz val="10"/>
        <color theme="1"/>
        <rFont val="Inherit"/>
      </rPr>
      <t xml:space="preserve"> of the new authorized rate of return on equity. </t>
    </r>
  </si>
  <si>
    <t>Revenue Sharing Under January 2010 and December 2011 Idaho Settlement Agreements</t>
  </si>
  <si>
    <r>
      <t xml:space="preserve">On March 2, 2012, Idaho Power filed an application with the IPUC requesting authority to share revenues with customers based on year-end 2011 financial results, in accordance with the terms of regulatory settlement agreements authorized in January 2010 and December 2011. Idaho Power's revenue-sharing arrangements had two components: (1) a PCA mechanism component, which reduced net rates by </t>
    </r>
    <r>
      <rPr>
        <sz val="10"/>
        <color rgb="FF000000"/>
        <rFont val="Inherit"/>
      </rPr>
      <t>$27.1 million</t>
    </r>
    <r>
      <rPr>
        <sz val="10"/>
        <color theme="1"/>
        <rFont val="Inherit"/>
      </rPr>
      <t xml:space="preserve"> effective June 1, 2012 through May 31, 2013, and (2) a pension balancing account component, which resulted in a </t>
    </r>
    <r>
      <rPr>
        <sz val="10"/>
        <color rgb="FF000000"/>
        <rFont val="Inherit"/>
      </rPr>
      <t>$20.3 million</t>
    </r>
    <r>
      <rPr>
        <sz val="10"/>
        <color theme="1"/>
        <rFont val="Inherit"/>
      </rPr>
      <t xml:space="preserve"> net reduction to Idaho Power's pension regulatory asset (reducing Idaho customers' future obligation). Idaho Power recorded the </t>
    </r>
    <r>
      <rPr>
        <sz val="10"/>
        <color rgb="FF000000"/>
        <rFont val="Inherit"/>
      </rPr>
      <t>$27.1 million</t>
    </r>
    <r>
      <rPr>
        <sz val="10"/>
        <color theme="1"/>
        <rFont val="Inherit"/>
      </rPr>
      <t xml:space="preserve"> revenue reduction as a regulatory liability, and the </t>
    </r>
    <r>
      <rPr>
        <sz val="10"/>
        <color rgb="FF000000"/>
        <rFont val="Inherit"/>
      </rPr>
      <t>$20.3 million</t>
    </r>
    <r>
      <rPr>
        <sz val="10"/>
        <color theme="1"/>
        <rFont val="Inherit"/>
      </rPr>
      <t xml:space="preserve"> pension regulatory asset reduction, in 2011. On May 31, 2012, the IPUC approved Idaho Power's March 2, 2012 application requesting a corresponding adjustment to Idaho-jurisdiction rates, effective for the period from June 1, 2012 to May 31, 2013. </t>
    </r>
  </si>
  <si>
    <r>
      <t xml:space="preserve">Idaho Power's 2012 Idaho ROE exceeded </t>
    </r>
    <r>
      <rPr>
        <sz val="10"/>
        <color rgb="FF000000"/>
        <rFont val="Inherit"/>
      </rPr>
      <t>10.5 percent</t>
    </r>
    <r>
      <rPr>
        <sz val="10"/>
        <color theme="1"/>
        <rFont val="Inherit"/>
      </rPr>
      <t xml:space="preserve">, triggering the sharing mechanism of the December 2011 settlement stipulation for 2012. For 2012, Idaho Power recorded a </t>
    </r>
    <r>
      <rPr>
        <sz val="10"/>
        <color rgb="FF000000"/>
        <rFont val="Inherit"/>
      </rPr>
      <t>$7.2 million</t>
    </r>
    <r>
      <rPr>
        <sz val="10"/>
        <color theme="1"/>
        <rFont val="Inherit"/>
      </rPr>
      <t xml:space="preserve"> provision against revenues, to be refunded to Idaho customers through the Idaho PCA mechanism during the 2013-2014 PCA collection period, and an additional </t>
    </r>
    <r>
      <rPr>
        <sz val="10"/>
        <color rgb="FF000000"/>
        <rFont val="Inherit"/>
      </rPr>
      <t>$14.6 million</t>
    </r>
    <r>
      <rPr>
        <sz val="10"/>
        <color theme="1"/>
        <rFont val="Inherit"/>
      </rPr>
      <t xml:space="preserve"> of pension expense, to benefit Idaho customers by reducing the amount of deferred pension expense that will be collected from customers in the future. </t>
    </r>
  </si>
  <si>
    <r>
      <t xml:space="preserve">As of September 30, 2013, Idaho Power had recorded a </t>
    </r>
    <r>
      <rPr>
        <sz val="10"/>
        <color rgb="FF000000"/>
        <rFont val="Times New Roman"/>
        <family val="1"/>
      </rPr>
      <t>$6.2 million</t>
    </r>
    <r>
      <rPr>
        <sz val="10"/>
        <color theme="1"/>
        <rFont val="Inherit"/>
      </rPr>
      <t xml:space="preserve"> provision for sharing of 2013 revenues with customers pursuant to the terms of the December 2011 settlement stipulation, based on its estimate of full-year 2013 Idaho ROE in excess of </t>
    </r>
    <r>
      <rPr>
        <sz val="10"/>
        <color rgb="FF000000"/>
        <rFont val="Inherit"/>
      </rPr>
      <t>10.0 percent</t>
    </r>
    <r>
      <rPr>
        <sz val="10"/>
        <color theme="1"/>
        <rFont val="Inherit"/>
      </rPr>
      <t>.</t>
    </r>
  </si>
  <si>
    <t>Idaho PCA Mechanism Filings</t>
  </si>
  <si>
    <t>Idaho Power has PCA mechanisms in its Idaho and Oregon jurisdictions that address the volatility of power supply costs and provide for annual adjustments to the rates charged to retail customers. The PCA tracks Idaho Power’s actual net power supply costs (primarily fuel and purchased power less off-system sales) and compares these amounts to net power supply costs currently being recovered in retail rates. In the Idaho jurisdiction, the annual PCA adjustments are based on (a) a forecast component, which is based on a forecast of net power supply costs in the coming year as compared to net power supply costs in base rates, and (b) a true-up component, based on the difference between the previous year’s actual net power supply costs and the previous year’s forecast.  The latter component also includes a balancing mechanism so that, over time, the actual collection or refund of authorized true-up dollars matches the amounts authorized.  </t>
  </si>
  <si>
    <r>
      <t xml:space="preserve">On May 31, 2013, the IPUC issued an order authorizing Idaho Power's April 15, 2013 application seeking a </t>
    </r>
    <r>
      <rPr>
        <sz val="10"/>
        <color rgb="FF000000"/>
        <rFont val="Inherit"/>
      </rPr>
      <t>$140.4 million</t>
    </r>
    <r>
      <rPr>
        <sz val="10"/>
        <color theme="1"/>
        <rFont val="Inherit"/>
      </rPr>
      <t xml:space="preserve"> increase in PCA rates (net of 2012 revenue sharing), effective for the 2013-2014 PCA collection period from June 1, 2013 to May 31, 2014. Previously, in May 2012, the IPUC issued an order approving Idaho Power's April 2012 application requesting a </t>
    </r>
    <r>
      <rPr>
        <sz val="10"/>
        <color rgb="FF000000"/>
        <rFont val="Times New Roman"/>
        <family val="1"/>
      </rPr>
      <t>$43.0 million</t>
    </r>
    <r>
      <rPr>
        <sz val="10"/>
        <color theme="1"/>
        <rFont val="Inherit"/>
      </rPr>
      <t xml:space="preserve"> increase to Idaho PCA rates, effective for the period from June 1, 2012 to May 31, 2013. That PCA rate increase was offset by </t>
    </r>
    <r>
      <rPr>
        <sz val="10"/>
        <color rgb="FF000000"/>
        <rFont val="Inherit"/>
      </rPr>
      <t>$27.1 million</t>
    </r>
    <r>
      <rPr>
        <sz val="10"/>
        <color theme="1"/>
        <rFont val="Inherit"/>
      </rPr>
      <t xml:space="preserve"> to be shared with customers pursuant to the revenue sharing orders described above, resulting in a net PCA rate increase of </t>
    </r>
    <r>
      <rPr>
        <sz val="10"/>
        <color rgb="FF000000"/>
        <rFont val="Inherit"/>
      </rPr>
      <t>$15.9 million</t>
    </r>
    <r>
      <rPr>
        <sz val="10"/>
        <color theme="1"/>
        <rFont val="Inherit"/>
      </rPr>
      <t xml:space="preserve">. </t>
    </r>
  </si>
  <si>
    <r>
      <t xml:space="preserve">On November 1, 2013, Idaho Power filed an application with the IPUC requesting approval of new normalized or "base level" power supply expense, which if approved would reflect in base rates approximately </t>
    </r>
    <r>
      <rPr>
        <sz val="10"/>
        <color rgb="FF000000"/>
        <rFont val="Times New Roman"/>
        <family val="1"/>
      </rPr>
      <t>$106 million</t>
    </r>
    <r>
      <rPr>
        <sz val="10"/>
        <color theme="1"/>
        <rFont val="Inherit"/>
      </rPr>
      <t xml:space="preserve"> of such expenses, effective June 1, 2014. This would remove the Idaho-jurisdictional portion of those expenses from collection via the Idaho PCA mechanism and instead result in Idaho Power collecting that portion in base rates. </t>
    </r>
  </si>
  <si>
    <t>Annual Idaho Fixed Cost Adjustment Filing</t>
  </si>
  <si>
    <r>
      <t xml:space="preserve">The fixed cost adjustment (FCA) is designed to remove Idaho Power’s disincentive to invest in energy efficiency programs by separating (or decoupling) the recovery of fixed costs from the variable kilowatt-hour charge and linking it instead to a set amount per customer.  The FCA is adjusted each year to collect, or refund, the difference between the authorized fixed-cost recovery amount and the actual fixed costs recovered by Idaho Power during the previous year. On May 22, 2013, the IPUC approved Idaho Power's March 15, 2013 application requesting a decrease in FCA rates from </t>
    </r>
    <r>
      <rPr>
        <sz val="10"/>
        <color rgb="FF000000"/>
        <rFont val="Inherit"/>
      </rPr>
      <t>$10.3 million</t>
    </r>
    <r>
      <rPr>
        <sz val="10"/>
        <color theme="1"/>
        <rFont val="Inherit"/>
      </rPr>
      <t xml:space="preserve"> to </t>
    </r>
    <r>
      <rPr>
        <sz val="10"/>
        <color rgb="FF000000"/>
        <rFont val="Inherit"/>
      </rPr>
      <t>$8.9 million</t>
    </r>
    <r>
      <rPr>
        <sz val="10"/>
        <color theme="1"/>
        <rFont val="Inherit"/>
      </rPr>
      <t xml:space="preserve">, effective for the period from June 1, 2013 to May 31, 2014. </t>
    </r>
  </si>
  <si>
    <t>Annual Idaho Demand-Side Management Prudence and Cost Recovery Filings</t>
  </si>
  <si>
    <r>
      <t xml:space="preserve">On April 3, 2013, Idaho Power filed an application with the IPUC requesting an order finding Idaho Power's 2012 expenditures of </t>
    </r>
    <r>
      <rPr>
        <sz val="10"/>
        <color rgb="FF000000"/>
        <rFont val="Inherit"/>
      </rPr>
      <t>$25.9 million</t>
    </r>
    <r>
      <rPr>
        <sz val="10"/>
        <color theme="1"/>
        <rFont val="Inherit"/>
      </rPr>
      <t xml:space="preserve"> in energy efficiency rider funds, </t>
    </r>
    <r>
      <rPr>
        <sz val="10"/>
        <color rgb="FF000000"/>
        <rFont val="Inherit"/>
      </rPr>
      <t>$6.0 million</t>
    </r>
    <r>
      <rPr>
        <sz val="10"/>
        <color theme="1"/>
        <rFont val="Inherit"/>
      </rPr>
      <t xml:space="preserve"> in custom efficiency program incentives in a regulatory asset account, and </t>
    </r>
    <r>
      <rPr>
        <sz val="10"/>
        <color rgb="FF000000"/>
        <rFont val="Inherit"/>
      </rPr>
      <t>$14.5 million</t>
    </r>
    <r>
      <rPr>
        <sz val="10"/>
        <color theme="1"/>
        <rFont val="Inherit"/>
      </rPr>
      <t xml:space="preserve"> of demand response program incentives included in the 2013 PCA, as prudently incurred demand-side management program expenses. A determination and order from the IPUC remains pending.</t>
    </r>
  </si>
  <si>
    <r>
      <t xml:space="preserve">Separately, on April 15, 2013, Idaho Power filed an application with the IPUC for an accounting order authorizing transfer of the regulatory asset account associated with custom efficiency program expenditures for collection through the Idaho energy efficiency rider mechanism, effective June 1, 2013, for expenditures incurred during 2011 and thereafter. On June 12, 2013, the IPUC issued an order authorizing Idaho Power to recover custom efficiency program incentive payments, including the then-current regulatory account balance of </t>
    </r>
    <r>
      <rPr>
        <sz val="10"/>
        <color rgb="FF000000"/>
        <rFont val="Inherit"/>
      </rPr>
      <t>$14.3 million</t>
    </r>
    <r>
      <rPr>
        <sz val="10"/>
        <color theme="1"/>
        <rFont val="Inherit"/>
      </rPr>
      <t>, as well as subsequent custom efficiency program incentive payments, through the Idaho energy efficiency rider mechanism. As a result of the order, Idaho Power recognized the balance as other revenue and energy efficiency program expenses.</t>
    </r>
  </si>
  <si>
    <t>Filing for Certificate of Public Convenience and Necessity for Jim Bridger Plant Upgrades</t>
  </si>
  <si>
    <r>
      <t xml:space="preserve">On June 28, 2013, Idaho Power filed an application with the IPUC requesting that the IPUC issue a Certificate of Public Convenience and Necessity (CPCN) related to selective catalytic reduction (SCR) investments planned for Jim Bridger coal-fired plant units 3 and 4. Idaho Power's CPCN application requests that the IPUC provide Idaho Power with authorization and a binding commitment to provide rate base treatment for Idaho Power's share of the SCR investment in the amount of approximately </t>
    </r>
    <r>
      <rPr>
        <sz val="10"/>
        <color rgb="FF000000"/>
        <rFont val="Inherit"/>
      </rPr>
      <t>$130 million</t>
    </r>
    <r>
      <rPr>
        <sz val="10"/>
        <color theme="1"/>
        <rFont val="Inherit"/>
      </rPr>
      <t xml:space="preserve"> (including AFUDC). Filing of the CPCN is intended to allow the IPUC to review the prudence of the investment in SCR prior to Idaho Power's incurring the bulk of the associated costs. A determination and order from the IPUC is pending.</t>
    </r>
  </si>
  <si>
    <t>LONG-TERM DEBT:</t>
  </si>
  <si>
    <t>Long-term Debt, Unclassified [Abstract]</t>
  </si>
  <si>
    <t>Long-term Debt</t>
  </si>
  <si>
    <t>LONG-TERM DEBT</t>
  </si>
  <si>
    <r>
      <t xml:space="preserve">On April 8, 2013, Idaho Power issued </t>
    </r>
    <r>
      <rPr>
        <sz val="10"/>
        <color rgb="FF000000"/>
        <rFont val="Inherit"/>
      </rPr>
      <t>$75 million</t>
    </r>
    <r>
      <rPr>
        <sz val="10"/>
        <color theme="1"/>
        <rFont val="Inherit"/>
      </rPr>
      <t xml:space="preserve"> in principal amount of </t>
    </r>
    <r>
      <rPr>
        <sz val="10"/>
        <color rgb="FF000000"/>
        <rFont val="Inherit"/>
      </rPr>
      <t>2.50%</t>
    </r>
    <r>
      <rPr>
        <sz val="10"/>
        <color theme="1"/>
        <rFont val="Inherit"/>
      </rPr>
      <t xml:space="preserve"> first mortgage bonds, Series I, maturing on April 1, 2023, and </t>
    </r>
    <r>
      <rPr>
        <sz val="10"/>
        <color rgb="FF000000"/>
        <rFont val="Inherit"/>
      </rPr>
      <t>$75 million</t>
    </r>
    <r>
      <rPr>
        <sz val="10"/>
        <color theme="1"/>
        <rFont val="Inherit"/>
      </rPr>
      <t xml:space="preserve"> in principal amount of </t>
    </r>
    <r>
      <rPr>
        <sz val="10"/>
        <color rgb="FF000000"/>
        <rFont val="Inherit"/>
      </rPr>
      <t>4.00%</t>
    </r>
    <r>
      <rPr>
        <sz val="10"/>
        <color theme="1"/>
        <rFont val="Inherit"/>
      </rPr>
      <t xml:space="preserve"> first mortgage bonds, Series I, maturing on April 1, 2043. On October 1, 2013, Idaho Power used a portion of the net proceeds of the April 2013 sale of first mortgage bonds to satisfy its obligations upon maturity of </t>
    </r>
    <r>
      <rPr>
        <sz val="10"/>
        <color rgb="FF000000"/>
        <rFont val="Inherit"/>
      </rPr>
      <t>$70 million</t>
    </r>
    <r>
      <rPr>
        <sz val="10"/>
        <color theme="1"/>
        <rFont val="Inherit"/>
      </rPr>
      <t xml:space="preserve"> in principal amount of </t>
    </r>
    <r>
      <rPr>
        <sz val="10"/>
        <color rgb="FF000000"/>
        <rFont val="Inherit"/>
      </rPr>
      <t>4.25%</t>
    </r>
    <r>
      <rPr>
        <sz val="10"/>
        <color theme="1"/>
        <rFont val="Inherit"/>
      </rPr>
      <t xml:space="preserve"> first mortgage bonds. Issuance of the Series I notes in April 2013, combined with the issuance of </t>
    </r>
    <r>
      <rPr>
        <sz val="10"/>
        <color rgb="FF000000"/>
        <rFont val="Inherit"/>
      </rPr>
      <t>$200 million</t>
    </r>
    <r>
      <rPr>
        <sz val="10"/>
        <color theme="1"/>
        <rFont val="Inherit"/>
      </rPr>
      <t xml:space="preserve"> in principal amount of Series I notes in August 2010 and </t>
    </r>
    <r>
      <rPr>
        <sz val="10"/>
        <color rgb="FF000000"/>
        <rFont val="Inherit"/>
      </rPr>
      <t>$150 million</t>
    </r>
    <r>
      <rPr>
        <sz val="10"/>
        <color theme="1"/>
        <rFont val="Inherit"/>
      </rPr>
      <t xml:space="preserve"> in principal amount of Series I notes in April 2012, utilized in full the available amount under a registration statement Idaho Power filed with the U.S. Securities and Exchange Commission (SEC) in May 2010 and under a selling agency agreement executed with </t>
    </r>
    <r>
      <rPr>
        <sz val="10"/>
        <color rgb="FF000000"/>
        <rFont val="Inherit"/>
      </rPr>
      <t>ten</t>
    </r>
    <r>
      <rPr>
        <sz val="10"/>
        <color theme="1"/>
        <rFont val="Inherit"/>
      </rPr>
      <t xml:space="preserve"> banks in June 2010. </t>
    </r>
  </si>
  <si>
    <r>
      <t xml:space="preserve">In February 2013 Idaho Power filed applications with the IPUC, OPUC, and Wyoming Public Service Commission (WPSC) seeking authorization to issue and sell from time to time up to </t>
    </r>
    <r>
      <rPr>
        <sz val="10"/>
        <color rgb="FF000000"/>
        <rFont val="Inherit"/>
      </rPr>
      <t>$500 million</t>
    </r>
    <r>
      <rPr>
        <sz val="10"/>
        <color theme="1"/>
        <rFont val="Inherit"/>
      </rPr>
      <t xml:space="preserve"> in aggregate principal amount of debt securities and first mortgage bonds. In April 2013, Idaho Power received orders from the IPUC, OPUC, and WPSC authorizing such issuance and sales, subject to conditions specified in the orders. The order from the IPUC approved the issuance of the securities through April 9, 2015, subject to extension upon request to the IPUC. The OPUC’s and WPSC’s orders do not impose a time limitation for issuances, but the OPUC order does impose a number of other conditions, including a maximum interest rate limit of </t>
    </r>
    <r>
      <rPr>
        <sz val="10"/>
        <color rgb="FF000000"/>
        <rFont val="Inherit"/>
      </rPr>
      <t>7 percent</t>
    </r>
    <r>
      <rPr>
        <sz val="10"/>
        <color theme="1"/>
        <rFont val="Inherit"/>
      </rPr>
      <t xml:space="preserve">. </t>
    </r>
  </si>
  <si>
    <r>
      <t xml:space="preserve">In anticipation of the issuances of the notes described above and the expiration of the prior registration statement, on May 22, 2013, IDACORP and Idaho Power filed a joint shelf registration statement with the SEC, which became effective upon filing, for the offer and sale of, in the case of IDACORP, an unspecified amount of shares of common stock and unspecified principal amount of debt securities, and in the case of Idaho Power, an unspecified principal amount of its first mortgage bonds and debt securities. On July 12, 2013, Idaho Power entered into a Selling Agency Agreement with </t>
    </r>
    <r>
      <rPr>
        <sz val="10"/>
        <color rgb="FF000000"/>
        <rFont val="Inherit"/>
      </rPr>
      <t>eight</t>
    </r>
    <r>
      <rPr>
        <sz val="10"/>
        <color theme="1"/>
        <rFont val="Inherit"/>
      </rPr>
      <t xml:space="preserve"> banks named in the agreement in connection with the potential issuance and sale from time to time of up to </t>
    </r>
    <r>
      <rPr>
        <sz val="10"/>
        <color rgb="FF000000"/>
        <rFont val="Inherit"/>
      </rPr>
      <t>$500 million</t>
    </r>
    <r>
      <rPr>
        <sz val="10"/>
        <color theme="1"/>
        <rFont val="Inherit"/>
      </rPr>
      <t xml:space="preserve"> aggregate principal amount of first mortgage bonds, secured medium term notes, Series J (Series J Notes), under Idaho Power’s Indenture of Mortgage and Deed of Trust, dated as of October 1, 1937, as amended and supplemented (Indenture). Also on July 12, 2013, Idaho Power entered into the Forty-seventh Supplemental Indenture, dated as of July 1, 2013, to the Indenture. The Forty-seventh Supplemental Indenture provides for, among other items, the issuance of up to </t>
    </r>
    <r>
      <rPr>
        <sz val="10"/>
        <color rgb="FF000000"/>
        <rFont val="Inherit"/>
      </rPr>
      <t>$500 million</t>
    </r>
    <r>
      <rPr>
        <sz val="10"/>
        <color theme="1"/>
        <rFont val="Inherit"/>
      </rPr>
      <t xml:space="preserve"> in aggregate principal amount of Series J Notes pursuant to the Indenture. As of </t>
    </r>
    <r>
      <rPr>
        <sz val="10"/>
        <color rgb="FF000000"/>
        <rFont val="Inherit"/>
      </rPr>
      <t>September 30, 2013</t>
    </r>
    <r>
      <rPr>
        <sz val="10"/>
        <color theme="1"/>
        <rFont val="Inherit"/>
      </rPr>
      <t>, Idaho Power had not sold any first mortgage bonds, including Series J Notes, or debt securities under the Selling Agency Agreement.</t>
    </r>
  </si>
  <si>
    <t>NOTES PAYABLE:</t>
  </si>
  <si>
    <t>Debt Disclosure [Abstract]</t>
  </si>
  <si>
    <t>Notes Payable</t>
  </si>
  <si>
    <t>NOTES PAYABLE</t>
  </si>
  <si>
    <t>Credit Facilities</t>
  </si>
  <si>
    <r>
      <t xml:space="preserve">IDACORP and Idaho Power have in place credit facilities that may be used for general corporate purposes and commercial paper backup. IDACORP's credit facility consists of a revolving line of credit not to exceed the aggregate principal amount at any one time outstanding of </t>
    </r>
    <r>
      <rPr>
        <sz val="10"/>
        <color rgb="FF000000"/>
        <rFont val="Inherit"/>
      </rPr>
      <t>$125 million</t>
    </r>
    <r>
      <rPr>
        <sz val="10"/>
        <color theme="1"/>
        <rFont val="Inherit"/>
      </rPr>
      <t xml:space="preserve">, including swingline loans in an aggregate principal amount at any time outstanding not to exceed </t>
    </r>
    <r>
      <rPr>
        <sz val="10"/>
        <color rgb="FF000000"/>
        <rFont val="Inherit"/>
      </rPr>
      <t>$15 million</t>
    </r>
    <r>
      <rPr>
        <sz val="10"/>
        <color theme="1"/>
        <rFont val="Inherit"/>
      </rPr>
      <t xml:space="preserve">, and letters of credit in an aggregate principal amount at any time outstanding not to exceed </t>
    </r>
    <r>
      <rPr>
        <sz val="10"/>
        <color rgb="FF000000"/>
        <rFont val="Inherit"/>
      </rPr>
      <t>$50 million</t>
    </r>
    <r>
      <rPr>
        <sz val="10"/>
        <color theme="1"/>
        <rFont val="Inherit"/>
      </rPr>
      <t xml:space="preserve">. Idaho Power's credit facility consists of a revolving line of credit, through the issuance of loans and standby letters of credit, not to exceed the aggregate principal amount at any one time outstanding of </t>
    </r>
    <r>
      <rPr>
        <sz val="10"/>
        <color rgb="FF000000"/>
        <rFont val="Inherit"/>
      </rPr>
      <t>$300 million</t>
    </r>
    <r>
      <rPr>
        <sz val="10"/>
        <color theme="1"/>
        <rFont val="Inherit"/>
      </rPr>
      <t xml:space="preserve">, including swingline loans in an aggregate principal amount at any time outstanding not to exceed </t>
    </r>
    <r>
      <rPr>
        <sz val="10"/>
        <color rgb="FF000000"/>
        <rFont val="Inherit"/>
      </rPr>
      <t>$30 million</t>
    </r>
    <r>
      <rPr>
        <sz val="10"/>
        <color theme="1"/>
        <rFont val="Inherit"/>
      </rPr>
      <t xml:space="preserve">. IDACORP and Idaho Power have the right to request an increase in the aggregate principal amount of the facilities to </t>
    </r>
    <r>
      <rPr>
        <sz val="10"/>
        <color rgb="FF000000"/>
        <rFont val="Inherit"/>
      </rPr>
      <t>$150 million</t>
    </r>
    <r>
      <rPr>
        <sz val="10"/>
        <color theme="1"/>
        <rFont val="Inherit"/>
      </rPr>
      <t xml:space="preserve"> and </t>
    </r>
    <r>
      <rPr>
        <sz val="10"/>
        <color rgb="FF000000"/>
        <rFont val="Inherit"/>
      </rPr>
      <t>$450 million</t>
    </r>
    <r>
      <rPr>
        <sz val="10"/>
        <color theme="1"/>
        <rFont val="Inherit"/>
      </rPr>
      <t xml:space="preserve">, respectively, in each case subject to certain conditions. </t>
    </r>
  </si>
  <si>
    <r>
      <t xml:space="preserve">The IDACORP and Idaho Power credit facilities have similar terms and conditions. The interest rates for any borrowings under the facilities are based on either (1) a floating rate that is equal to the highest of the </t>
    </r>
    <r>
      <rPr>
        <sz val="10"/>
        <color rgb="FF000000"/>
        <rFont val="Inherit"/>
      </rPr>
      <t>prime rate</t>
    </r>
    <r>
      <rPr>
        <sz val="10"/>
        <color theme="1"/>
        <rFont val="Inherit"/>
      </rPr>
      <t xml:space="preserve">, </t>
    </r>
    <r>
      <rPr>
        <sz val="10"/>
        <color rgb="FF000000"/>
        <rFont val="Inherit"/>
      </rPr>
      <t>federal funds rate</t>
    </r>
    <r>
      <rPr>
        <sz val="10"/>
        <color theme="1"/>
        <rFont val="Inherit"/>
      </rPr>
      <t xml:space="preserve"> plus </t>
    </r>
    <r>
      <rPr>
        <sz val="10"/>
        <color rgb="FF000000"/>
        <rFont val="Inherit"/>
      </rPr>
      <t>0.5 percent</t>
    </r>
    <r>
      <rPr>
        <sz val="10"/>
        <color theme="1"/>
        <rFont val="Inherit"/>
      </rPr>
      <t xml:space="preserve">, or </t>
    </r>
    <r>
      <rPr>
        <sz val="10"/>
        <color rgb="FF000000"/>
        <rFont val="Inherit"/>
      </rPr>
      <t>LIBOR rate</t>
    </r>
    <r>
      <rPr>
        <sz val="10"/>
        <color theme="1"/>
        <rFont val="Inherit"/>
      </rPr>
      <t xml:space="preserve"> plus </t>
    </r>
    <r>
      <rPr>
        <sz val="10"/>
        <color rgb="FF000000"/>
        <rFont val="Inherit"/>
      </rPr>
      <t>1.0 percent</t>
    </r>
    <r>
      <rPr>
        <sz val="10"/>
        <color theme="1"/>
        <rFont val="Inherit"/>
      </rPr>
      <t xml:space="preserve">, or (2) the </t>
    </r>
    <r>
      <rPr>
        <sz val="10"/>
        <color rgb="FF000000"/>
        <rFont val="Inherit"/>
      </rPr>
      <t>LIBOR rate</t>
    </r>
    <r>
      <rPr>
        <sz val="10"/>
        <color theme="1"/>
        <rFont val="Inherit"/>
      </rPr>
      <t xml:space="preserve">, plus, in each case, an applicable margin. Th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While the credit facilities provide for an original termination date of October 26, 2016, the credit agreements grant IDACORP and Idaho Power the right to request up to </t>
    </r>
    <r>
      <rPr>
        <sz val="10"/>
        <color rgb="FF000000"/>
        <rFont val="Inherit"/>
      </rPr>
      <t>two</t>
    </r>
    <r>
      <rPr>
        <sz val="10"/>
        <color theme="1"/>
        <rFont val="Inherit"/>
      </rPr>
      <t xml:space="preserve"> one-year extensions, in each case subject to certain conditions. In October 2012, IDACORP and Idaho Power executed First Extension Agreements with each of the lenders, extending the termination dates under both credit facilities to October 26, 2017. In October 2013, IDACORP and Idaho Power executed Second Extension Agreements with each of the lenders, extending the termination dates under both credit facilities to October 26, 2018. No other terms of the credit facilities, including the amount of permitted borrowings under the credit agreements, were affected by the extensions.</t>
    </r>
  </si>
  <si>
    <r>
      <t xml:space="preserve">At </t>
    </r>
    <r>
      <rPr>
        <sz val="10"/>
        <color rgb="FF000000"/>
        <rFont val="Inherit"/>
      </rPr>
      <t>September 30, 2013</t>
    </r>
    <r>
      <rPr>
        <sz val="10"/>
        <color theme="1"/>
        <rFont val="Inherit"/>
      </rPr>
      <t xml:space="preserve">, no loans were outstanding under either IDACORP's or Idaho Power's facilities.  At </t>
    </r>
    <r>
      <rPr>
        <sz val="10"/>
        <color rgb="FF000000"/>
        <rFont val="Inherit"/>
      </rPr>
      <t>September 30, 2013</t>
    </r>
    <r>
      <rPr>
        <sz val="10"/>
        <color theme="1"/>
        <rFont val="Inherit"/>
      </rPr>
      <t xml:space="preserve">, Idaho Power had regulatory authority to incur up to </t>
    </r>
    <r>
      <rPr>
        <sz val="10"/>
        <color rgb="FF000000"/>
        <rFont val="Inherit"/>
      </rPr>
      <t>$450 million</t>
    </r>
    <r>
      <rPr>
        <sz val="10"/>
        <color theme="1"/>
        <rFont val="Inherit"/>
      </rPr>
      <t xml:space="preserve"> in principal amount of short-term indebtedness at any one time outstanding. Balances (in thousands of dollars) and interest rates of IDACORP’s and Idaho Power's short-term borrowings were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Commercial paper outstanding</t>
  </si>
  <si>
    <t>—</t>
  </si>
  <si>
    <t>Weighted-average annual interest rate</t>
  </si>
  <si>
    <t>COMMON STOCK:</t>
  </si>
  <si>
    <t>Common Stock, Number of Shares, Par Value and Other Disclosures [Abstract]</t>
  </si>
  <si>
    <t>COMMON STOCK</t>
  </si>
  <si>
    <t>IDACORP Common Stock</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IDACORP issued</t>
    </r>
    <r>
      <rPr>
        <b/>
        <sz val="10"/>
        <color theme="1"/>
        <rFont val="Inherit"/>
      </rPr>
      <t xml:space="preserve"> </t>
    </r>
    <r>
      <rPr>
        <sz val="10"/>
        <color rgb="FF000000"/>
        <rFont val="Inherit"/>
      </rPr>
      <t>74,977</t>
    </r>
    <r>
      <rPr>
        <sz val="10"/>
        <color theme="1"/>
        <rFont val="Inherit"/>
      </rPr>
      <t xml:space="preserve"> shares of common stock pursuant to the IDACORP, Inc. 2000 Long-Term Incentive and Compensation Plan. Effective July 1, 2012, IDACORP instructed the plan administrators of the IDACORP, Inc. Dividend Reinvestment and Stock Purchase Plan and Idaho Power Company Employee Savings Plan to use market purchases of IDACORP common stock, as opposed to original issuance of common stock from IDACORP, to acquire shares of IDACORP common stock for the plans. However, IDACORP may determine at any time to resume original issuances of common stock under those plans. </t>
    </r>
  </si>
  <si>
    <r>
      <t xml:space="preserve">IDACORP enters into sales agency agreements as a means of selling its common stock from time to time pursuant to a continuous equity program. On July 12, 2013, IDACORP entered into its current Sales Agency Agreement with BNY Mellon Capital Markets, LLC (BNYMCM). IDACORP may offer and sell up to </t>
    </r>
    <r>
      <rPr>
        <sz val="10"/>
        <color rgb="FF000000"/>
        <rFont val="Inherit"/>
      </rPr>
      <t>3 million</t>
    </r>
    <r>
      <rPr>
        <sz val="10"/>
        <color theme="1"/>
        <rFont val="Inherit"/>
      </rPr>
      <t xml:space="preserve"> shares of its common stock from time to time in at-the-market offerings through BNYMCM as IDACORP's agent. IDACORP has no obligation to issue any minimum number of shares under the Sales Agency Agreement. As of the date of this report, </t>
    </r>
    <r>
      <rPr>
        <sz val="10"/>
        <color rgb="FF000000"/>
        <rFont val="Inherit"/>
      </rPr>
      <t>no</t>
    </r>
    <r>
      <rPr>
        <sz val="10"/>
        <color theme="1"/>
        <rFont val="Inherit"/>
      </rPr>
      <t xml:space="preserve"> shares of IDACORP common stock have been issued under the Sales Agency Agreement. Accordingly, </t>
    </r>
    <r>
      <rPr>
        <sz val="10"/>
        <color rgb="FF000000"/>
        <rFont val="Inherit"/>
      </rPr>
      <t>3 million</t>
    </r>
    <r>
      <rPr>
        <sz val="10"/>
        <color theme="1"/>
        <rFont val="Inherit"/>
      </rPr>
      <t xml:space="preserve"> shares remain available to be sold under the Sales Agency Agreement. </t>
    </r>
  </si>
  <si>
    <t>Restrictions on Dividends</t>
  </si>
  <si>
    <r>
      <t xml:space="preserve">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t>
    </r>
    <r>
      <rPr>
        <sz val="10"/>
        <color rgb="FF000000"/>
        <rFont val="Inherit"/>
      </rPr>
      <t>65 percent</t>
    </r>
    <r>
      <rPr>
        <sz val="10"/>
        <color theme="1"/>
        <rFont val="Inherit"/>
      </rPr>
      <t xml:space="preserve"> at the end of each fiscal quarter. At </t>
    </r>
    <r>
      <rPr>
        <sz val="10"/>
        <color rgb="FF000000"/>
        <rFont val="Inherit"/>
      </rPr>
      <t>September 30, 2013</t>
    </r>
    <r>
      <rPr>
        <sz val="10"/>
        <color theme="1"/>
        <rFont val="Inherit"/>
      </rPr>
      <t xml:space="preserve">, the leverage ratios for IDACORP and Idaho Power were </t>
    </r>
    <r>
      <rPr>
        <sz val="10"/>
        <color rgb="FF000000"/>
        <rFont val="Inherit"/>
      </rPr>
      <t>48 percent</t>
    </r>
    <r>
      <rPr>
        <sz val="10"/>
        <color theme="1"/>
        <rFont val="Inherit"/>
      </rPr>
      <t xml:space="preserve"> and </t>
    </r>
    <r>
      <rPr>
        <sz val="10"/>
        <color rgb="FF000000"/>
        <rFont val="Inherit"/>
      </rPr>
      <t>50 percent</t>
    </r>
    <r>
      <rPr>
        <sz val="10"/>
        <color theme="1"/>
        <rFont val="Inherit"/>
      </rPr>
      <t xml:space="preserve">, respectively.  Based on these restrictions, IDACORP’s and Idaho Power’s dividends were limited to </t>
    </r>
    <r>
      <rPr>
        <sz val="10"/>
        <color rgb="FF000000"/>
        <rFont val="Inherit"/>
      </rPr>
      <t>$920 million</t>
    </r>
    <r>
      <rPr>
        <sz val="10"/>
        <color theme="1"/>
        <rFont val="Inherit"/>
      </rPr>
      <t xml:space="preserve"> and </t>
    </r>
    <r>
      <rPr>
        <sz val="10"/>
        <color rgb="FF000000"/>
        <rFont val="Inherit"/>
      </rPr>
      <t>$810 million</t>
    </r>
    <r>
      <rPr>
        <sz val="10"/>
        <color theme="1"/>
        <rFont val="Inherit"/>
      </rPr>
      <t xml:space="preserve">, respectively, at </t>
    </r>
    <r>
      <rPr>
        <sz val="10"/>
        <color rgb="FF000000"/>
        <rFont val="Inherit"/>
      </rPr>
      <t>September 30, 2013</t>
    </r>
    <r>
      <rPr>
        <sz val="10"/>
        <color theme="1"/>
        <rFont val="Inherit"/>
      </rPr>
      <t xml:space="preserve">.  There are additional facility covenants, subject to exceptions, that prohibit or restrict the sale or disposition of property without consent and any agreements restricting dividend payments to the company from any material subsidiary.  At </t>
    </r>
    <r>
      <rPr>
        <sz val="10"/>
        <color rgb="FF000000"/>
        <rFont val="Inherit"/>
      </rPr>
      <t>September 30, 2013</t>
    </r>
    <r>
      <rPr>
        <sz val="10"/>
        <color theme="1"/>
        <rFont val="Inherit"/>
      </rPr>
      <t>, IDACORP and Idaho Power were in compliance with those covenants.</t>
    </r>
  </si>
  <si>
    <r>
      <t xml:space="preserve">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t>
    </r>
    <r>
      <rPr>
        <sz val="10"/>
        <color rgb="FF000000"/>
        <rFont val="Inherit"/>
      </rPr>
      <t>35 percent</t>
    </r>
    <r>
      <rPr>
        <sz val="10"/>
        <color theme="1"/>
        <rFont val="Inherit"/>
      </rPr>
      <t xml:space="preserve"> of its total adjusted capital without IPUC approval. At </t>
    </r>
    <r>
      <rPr>
        <sz val="10"/>
        <color rgb="FF000000"/>
        <rFont val="Inherit"/>
      </rPr>
      <t>September 30, 2013</t>
    </r>
    <r>
      <rPr>
        <sz val="10"/>
        <color theme="1"/>
        <rFont val="Inherit"/>
      </rPr>
      <t xml:space="preserve">, Idaho Power's common equity capital was </t>
    </r>
    <r>
      <rPr>
        <sz val="10"/>
        <color rgb="FF000000"/>
        <rFont val="Inherit"/>
      </rPr>
      <t>51 percent</t>
    </r>
    <r>
      <rPr>
        <sz val="10"/>
        <color theme="1"/>
        <rFont val="Inherit"/>
      </rPr>
      <t xml:space="preserve"> of its total adjusted capital. Further, Idaho Power must obtain approval of the OPUC before it could directly or indirectly loan funds or issue notes or give credit on its books to IDACORP.</t>
    </r>
  </si>
  <si>
    <r>
      <t xml:space="preserve">Idaho Power’s articles of incorporation contain restrictions on the payment of dividends on its common stock if preferred stock dividends are in arrears.  As of the date of this report, Idaho Power has </t>
    </r>
    <r>
      <rPr>
        <sz val="10"/>
        <color rgb="FF000000"/>
        <rFont val="Inherit"/>
      </rPr>
      <t>no</t>
    </r>
    <r>
      <rPr>
        <sz val="10"/>
        <color theme="1"/>
        <rFont val="Inherit"/>
      </rPr>
      <t xml:space="preserve"> preferred stock outstanding.</t>
    </r>
  </si>
  <si>
    <t>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si>
  <si>
    <t>EARNINGS PER SHARE:</t>
  </si>
  <si>
    <t>Earnings Per Share [Abstract]</t>
  </si>
  <si>
    <t>Earnings Per Share</t>
  </si>
  <si>
    <t>EARNINGS PER SHARE</t>
  </si>
  <si>
    <r>
      <t xml:space="preserve">The table below presents the computation of IDACORP’s basic and diluted earnings per shar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for per share amounts).</t>
    </r>
  </si>
  <si>
    <t>Three months ended</t>
  </si>
  <si>
    <t>September 30,</t>
  </si>
  <si>
    <t>Nine months ended</t>
  </si>
  <si>
    <t>Numerator:</t>
  </si>
  <si>
    <t>Denominator:</t>
  </si>
  <si>
    <t>Weighted-average common shares outstanding - basic</t>
  </si>
  <si>
    <t>Effect of dilutive securities:</t>
  </si>
  <si>
    <t>Options</t>
  </si>
  <si>
    <t>Restricted stock</t>
  </si>
  <si>
    <t>Weighted-average common shares outstanding - diluted</t>
  </si>
  <si>
    <t>Basic earnings per share</t>
  </si>
  <si>
    <t>Diluted earnings per share</t>
  </si>
  <si>
    <t>COMMITMENTS:</t>
  </si>
  <si>
    <t>Disclosure Text Block Supplement [Abstract]</t>
  </si>
  <si>
    <t>Commitments</t>
  </si>
  <si>
    <t>COMMITMENTS</t>
  </si>
  <si>
    <t xml:space="preserve">Purchase Obligations </t>
  </si>
  <si>
    <r>
      <t xml:space="preserve">IDACORP's and Idaho Power's purchase obligations did not change materially, outside of the ordinary course of busines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ther than the termination of </t>
    </r>
    <r>
      <rPr>
        <sz val="10"/>
        <color rgb="FF000000"/>
        <rFont val="Inherit"/>
      </rPr>
      <t>four</t>
    </r>
    <r>
      <rPr>
        <sz val="10"/>
        <color theme="1"/>
        <rFont val="Inherit"/>
      </rPr>
      <t xml:space="preserve"> power purchase agreements due to either uncured breach by the respective counterparties or pursuant to IPUC-approved settlement arrangements between the parties. Termination of the agreements reduced Idaho Power's contractual payment obligations by approximately </t>
    </r>
    <r>
      <rPr>
        <sz val="10"/>
        <color rgb="FF000000"/>
        <rFont val="Inherit"/>
      </rPr>
      <t>$322 million</t>
    </r>
    <r>
      <rPr>
        <sz val="10"/>
        <color theme="1"/>
        <rFont val="Inherit"/>
      </rPr>
      <t xml:space="preserve"> over the 15-year to 20-year lives of the contracts.</t>
    </r>
  </si>
  <si>
    <t>Guarantees</t>
  </si>
  <si>
    <r>
      <t xml:space="preserve">Idaho Power has agreed to guarantee a portion of the performance of reclamation activities and obligations at BCC, of which IERCo owns a one-third interest.  This guarantee, which is renewed annually, was </t>
    </r>
    <r>
      <rPr>
        <sz val="10"/>
        <color rgb="FF000000"/>
        <rFont val="Inherit"/>
      </rPr>
      <t>$74 million</t>
    </r>
    <r>
      <rPr>
        <sz val="10"/>
        <color theme="1"/>
        <rFont val="Inherit"/>
      </rPr>
      <t xml:space="preserve"> at </t>
    </r>
    <r>
      <rPr>
        <sz val="10"/>
        <color rgb="FF000000"/>
        <rFont val="Inherit"/>
      </rPr>
      <t>September 30, 2013</t>
    </r>
    <r>
      <rPr>
        <sz val="10"/>
        <color theme="1"/>
        <rFont val="Inherit"/>
      </rPr>
      <t xml:space="preserve">, representing IERCo's one-third share of BCC's total reclamation obligation.  BCC has a reclamation trust fund set aside specifically for the purpose of paying these reclamation costs.  At </t>
    </r>
    <r>
      <rPr>
        <sz val="10"/>
        <color rgb="FF000000"/>
        <rFont val="Inherit"/>
      </rPr>
      <t>September 30, 2013</t>
    </r>
    <r>
      <rPr>
        <sz val="10"/>
        <color theme="1"/>
        <rFont val="Inherit"/>
      </rPr>
      <t xml:space="preserve">, the value of the reclamation trust fund was </t>
    </r>
    <r>
      <rPr>
        <sz val="10"/>
        <color rgb="FF000000"/>
        <rFont val="Inherit"/>
      </rPr>
      <t>$64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reclamation trust fund distributed approximately </t>
    </r>
    <r>
      <rPr>
        <sz val="10"/>
        <color rgb="FF000000"/>
        <rFont val="Inherit"/>
      </rPr>
      <t>$24 million</t>
    </r>
    <r>
      <rPr>
        <sz val="10"/>
        <color theme="1"/>
        <rFont val="Inherit"/>
      </rPr>
      <t xml:space="preserve"> for reclamation activity costs associated with the BCC surface mine. BCC periodically assesses the adequacy of the reclamation trust fund and its estimate of future reclamation costs.  To ensure that the reclamation trust fund maintains adequate reserves, BCC has the ability to add a per-ton surcharge to coal sales, all of which are made to the Jim Bridger plant.  Starting in 2010, BCC began applying a nominal surcharge to coal sales in order to maintain adequate reserves in the reclamation trust fund.  Because of the existence of the fund and the ability to apply a per-ton surcharge, the estimated fair value of this guarantee is minimal. </t>
    </r>
  </si>
  <si>
    <r>
      <t xml:space="preserve">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t>
    </r>
    <r>
      <rPr>
        <sz val="10"/>
        <color rgb="FF000000"/>
        <rFont val="Inherit"/>
      </rPr>
      <t>September 30, 2013</t>
    </r>
    <r>
      <rPr>
        <sz val="10"/>
        <color theme="1"/>
        <rFont val="Inherit"/>
      </rPr>
      <t>,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r>
  </si>
  <si>
    <t>CONTINGENCIES:</t>
  </si>
  <si>
    <t>Loss Contingency [Abstract]</t>
  </si>
  <si>
    <t>Contingencies</t>
  </si>
  <si>
    <t>CONTINGENCIES</t>
  </si>
  <si>
    <t xml:space="preserve">IDACORP and Idaho Power have in the past and expect in the future to become involved in various claims, controversies, disputes, and other contingent matters, including the items described in this Note 9. Some of these claims, controversies, disputes, and other contingent matters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n such cases, there may be a possible exposure to loss in excess of any amounts accrued. IDACORP and Idaho Power monitor those matters for developments that could affect the likelihood of a loss and the accrued amount, if any, and adjust the amount as appropriat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As available information changes, the matters for which IDACORP and Idaho Power are able to estimate the loss may change, and the estimates themselves may change. For matters that affect Idaho Power’s operations, Idaho Power intends to seek, to the extent permissible and appropriate, recovery through the ratemaking process of costs incurred. </t>
  </si>
  <si>
    <t xml:space="preserve">Western Energy Proceedings </t>
  </si>
  <si>
    <t xml:space="preserve">High prices for electricity, energy shortages, and blackouts in California and in western wholesale markets during 2000 and 2001 caused numerous purchasers of electricity in those markets to initiate proceedings seeking refunds or other forms of relief and the FERC to initiate its own investigations. Some of these proceedings remain pending before the FERC or are on appeal to the United States Court of Appeals for the Ninth Circuit. Idaho Power and IESCo (as successor to IDACORP Energy L.P.) believe that settlement releases they have obtained will restrict potential claims that might result from the disposition of pending proceedings and predict that these matters will not have a material adverse effect on IDACORP's or Idaho Power's results of operations or financial condition. However, the settlements and associated FERC orders have not fully eliminated the potential for so-called "ripple claims," which involve potential claims for refunds from an upstream seller of power based on a finding that its downstream buyer was liable for refunds as a seller of power during the relevant period. The FERC has characterized these ripple claims as "speculative." However, the FERC has refused to dismiss Idaho Power and IESCo from the proceedings in the Pacific Northwest and refused to approve a portion of a settlement that provided for waivers of all claims in those proceedings, despite only limited objections from two market participants. Idaho Power and IESCo petitioned the D.C. Circuit for review of the FERC's decision refusing to approve the waiver provision of the settlement, on the basis that the FERC failed to apply its established precedents and rules. The petition for review was transferred to the Ninth Circuit Court of Appeals in June 2013 and remains pending before that court. </t>
  </si>
  <si>
    <t xml:space="preserve">Based on its evaluation of the merits of ripple claims and the inability to estimate the potential exposure should the claims ultimately have any merit, particularly in light of Idaho Power and IESCo being both purchasers and sellers in the energy market during the relevant period, Idaho Power and IESCo have no amount accrued relating to the proceedings. To the extent the availability of any ripple claims materializes, Idaho Power and IESCo will continue to vigorously defend their positions in the proceedings. </t>
  </si>
  <si>
    <t xml:space="preserve">Water Rights - Snake River Basin Adjudication </t>
  </si>
  <si>
    <t xml:space="preserve">Idaho Power holds water rights, acquired under applicable state law, for its hydroelectric projects. In addition, Idaho Power holds water rights for domestic, irrigation, commercial, and other necessary purposes related to project lands and other holdings within the states of Idaho and Oregon. Idaho Power's water rights for power generation are, to varying degrees, subordinated to future upstream appropriations for irrigation and other authorized consumptive uses. Over time, increased irrigation development and other consumptive uses within the Snake River watershed led to a reduction in flows of the Snake River. In the late 1970s and early 1980s these reduced flows resulted in a conflict between the exercise of Idaho Power's water rights at certain hydroelectric projects on the Snake River and upstream consumptive diversions. The Swan Falls Agreement, signed by Idaho Power and the State of Idaho on October 25, 1984, resolved the conflict and provided a level of protection for Idaho Power's hydropower water rights at specified projects on the Snake River through the establishment of minimum stream flows and an administrative process governing future development of water rights that may affect those minimum stream flows. In 1987, Congress enacted legislation directing the FERC to issue an order approving the Swan Falls settlement together with a finding that the agreement was neither inconsistent with the terms and conditions of Idaho Power's project licenses nor the Federal Power Act. The FERC entered an order implementing the legislation in March 1988. </t>
  </si>
  <si>
    <t xml:space="preserve">The Swan Falls Agreement provided that the resolution and recognition of Idaho Power's water rights together with the State Water Plan provided a sound comprehensive plan for management of the Snake River watershed. The Swan Falls Agreement also recognized, however, that in order to effectively manage the waters of the Snake River basin, a general adjudication to determine the nature, extent, and priority of the rights of all water uses in the basin was necessary. Consistent with that recognition, in 1987 the State of Idaho initiated the Snake River Basin Adjudication (SRBA), and pursuant to the commencement order issued by the SRBA court that same year, all claimants to water rights within the basin were required to file water rights claims in the SRBA. Idaho Power has filed claims to its water rights and has been actively participating in the SRBA since its commencement. Questions concerning the effect of the Swan Falls Agreement on Idaho Power's water rights claims, including the nature and extent of the subordination of Idaho Power's rights to upstream uses, resulted in the filing of litigation in the SRBA in 2007 between Idaho Power and the State of Idaho. This litigation was resolved by the Framework Reaffirming the Swan Falls Settlement (Framework) signed by Idaho Power and the State of Idaho on March 25, 2009. In that Framework, the parties acknowledged that the effective management of Idaho's water resources remains critical to the public interest of the State of Idaho by sustaining economic growth, maintaining reasonable electric rates, protecting and preserving existing water rights, and protecting water quality and environmental values. The Framework further provided that the State of Idaho and Idaho Power would cooperate in exploring approaches to resolve issues of mutual concern relating to the management of Idaho's water resources. Idaho Power continues to work with the State of Idaho and other interested parties on these issues. </t>
  </si>
  <si>
    <t xml:space="preserve">One such issue involves the management of the Eastern Snake Plain Aquifer (ESPA), a large underground aquifer in southeastern Idaho that is hydrologically connected to the Snake River. House Concurrent Resolution No. 28, adopted by the Idaho Legislature in 2007, directed the Idaho Water Resource Board to pursue the development of a comprehensive management plan for the ESPA, to include measures that would enhance aquifer levels, springs, and river flows on the eastern Snake River plain to the benefit of both agricultural development and hydropower generation. In May of 2007, the Idaho Water Resource Board appointed an advisory committee, charged with the responsibility of developing a management plan for the ESPA. Idaho Power was a member of that committee. In January 2009, the Idaho Water Resource Board, based on the committee's recommendations, adopted a Comprehensive Aquifer Management Plan (CAMP) for the ESPA. The Idaho Legislature approved the CAMP that same year. Idaho Power is a member of the CAMP Implementation Committee and continues to work with the Idaho Water Resource Board, other stakeholders, and the Idaho Legislature in exploring opportunities for implementation of the CAMP management plan. </t>
  </si>
  <si>
    <t xml:space="preserve">Idaho Power continues its participation in the SRBA in an effort to ensure that its water rights are protected and that the operation of its hydroelectric projects is not adversely impacted. While Idaho Power cannot predict the outcome, as of the date of this report Idaho Power does not anticipate any material modification of its water rights as a result of the SRBA process. </t>
  </si>
  <si>
    <t xml:space="preserve">Other Proceedings </t>
  </si>
  <si>
    <t>IDACORP and Idaho Power are parties to legal claims and legal and regulatory actions and proceedings in the ordinary course of business that are in addition to those discussed above and, as noted above, records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that may have a significant impact on its future operations. Given uncertainties regarding the outcome, timing, and compliance plans for these environmental matters, Idaho Power is unable to estimate the financial impact of these regulations but does believe that future capital investment for infrastructure and modifications to its electric generating facilities to comply with these regulations could be significant.</t>
  </si>
  <si>
    <t>BENEFIT PLANS:</t>
  </si>
  <si>
    <t>General Discussion of Pension and Other Postretirement Benefits [Abstract]</t>
  </si>
  <si>
    <t>Benefit Plans</t>
  </si>
  <si>
    <t>BENEFIT PLANS</t>
  </si>
  <si>
    <t>Idaho Power has a noncontributory defined benefit pension plan covering most employees.  The benefits under the plan are based on years of service and the employee’s final average earnings.  In addition, Idaho Power has nonqualified defined benefit plans for certain senior management employees called the Senior Management Security Plan I and II (SMSP).  Idaho Power also maintains a defined benefit postretirement plan (consisting of health care and death benefits) that is available to all employees who were enrolled in the active group plan at the time of retirement as well as their spouses and qualifying dependents.  Idaho Power also has an Employee Savings Plan that complies with Section 401(k) of the Internal Revenue Code and covers substantially all employees.  Idaho Power matches specified percentages of employee contributions to the Employee Savings Plan.</t>
  </si>
  <si>
    <r>
      <t xml:space="preserve">The table below shows the components of net periodic benefit costs for the pension, SMSP, and postretirement benefits pla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t>
    </r>
  </si>
  <si>
    <t>Pension Plan</t>
  </si>
  <si>
    <t>SMSP</t>
  </si>
  <si>
    <t>Postretirement</t>
  </si>
  <si>
    <t>Benefits</t>
  </si>
  <si>
    <t>Service cost</t>
  </si>
  <si>
    <t>Interest cost</t>
  </si>
  <si>
    <t>Expected return on plan assets</t>
  </si>
  <si>
    <t>(9,053</t>
  </si>
  <si>
    <t>(7,934</t>
  </si>
  <si>
    <t>(582</t>
  </si>
  <si>
    <t>(559</t>
  </si>
  <si>
    <t>Amortization of transition obligation</t>
  </si>
  <si>
    <t>Amortization of prior service cost</t>
  </si>
  <si>
    <t>(57</t>
  </si>
  <si>
    <t>(105</t>
  </si>
  <si>
    <t>Amortization of net loss</t>
  </si>
  <si>
    <t>Net periodic benefit cost</t>
  </si>
  <si>
    <r>
      <t xml:space="preserve">Adjustments due to the effects of regulation </t>
    </r>
    <r>
      <rPr>
        <sz val="7"/>
        <color theme="1"/>
        <rFont val="Inherit"/>
      </rPr>
      <t>(1)</t>
    </r>
  </si>
  <si>
    <t>(6,274</t>
  </si>
  <si>
    <r>
      <t>Net periodic benefit cost recognized for financial reporting</t>
    </r>
    <r>
      <rPr>
        <sz val="7"/>
        <color theme="1"/>
        <rFont val="Inherit"/>
      </rPr>
      <t> (1)</t>
    </r>
  </si>
  <si>
    <r>
      <t> </t>
    </r>
    <r>
      <rPr>
        <sz val="7"/>
        <color theme="1"/>
        <rFont val="Inherit"/>
      </rPr>
      <t>(1)</t>
    </r>
    <r>
      <rPr>
        <sz val="8"/>
        <color theme="1"/>
        <rFont val="Inherit"/>
      </rPr>
      <t xml:space="preserve">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  See Note 3 for information on Idaho Power’s revenue sharing mechanism approved by the IPUC, which resulted in additional Idaho pension expense of </t>
    </r>
    <r>
      <rPr>
        <sz val="8"/>
        <color rgb="FF000000"/>
        <rFont val="Times New Roman"/>
        <family val="1"/>
      </rPr>
      <t>$5.8 million</t>
    </r>
    <r>
      <rPr>
        <sz val="8"/>
        <color theme="1"/>
        <rFont val="Inherit"/>
      </rPr>
      <t xml:space="preserve"> for the three months ended </t>
    </r>
    <r>
      <rPr>
        <sz val="8"/>
        <color rgb="FF000000"/>
        <rFont val="Times New Roman"/>
        <family val="1"/>
      </rPr>
      <t>September 30, 2012</t>
    </r>
    <r>
      <rPr>
        <sz val="8"/>
        <color theme="1"/>
        <rFont val="Inherit"/>
      </rPr>
      <t>.</t>
    </r>
  </si>
  <si>
    <r>
      <t xml:space="preserve">The table below shows the components of net periodic benefit costs for the pension, SMSP, and postretirement benefits pla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26,816</t>
  </si>
  <si>
    <t>(23,801</t>
  </si>
  <si>
    <t>(1,746</t>
  </si>
  <si>
    <t>(1,676</t>
  </si>
  <si>
    <t>(172</t>
  </si>
  <si>
    <t>(316</t>
  </si>
  <si>
    <t>(19,168</t>
  </si>
  <si>
    <t>(9,630</t>
  </si>
  <si>
    <r>
      <t> </t>
    </r>
    <r>
      <rPr>
        <sz val="7"/>
        <color theme="1"/>
        <rFont val="Inherit"/>
      </rPr>
      <t>(1)</t>
    </r>
    <r>
      <rPr>
        <sz val="8"/>
        <color theme="1"/>
        <rFont val="Inherit"/>
      </rPr>
      <t xml:space="preserve">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  See Note 3 for information on Idaho Power’s revenue sharing mechanism approved by the IPUC, which resulted in additional Idaho pension expense of </t>
    </r>
    <r>
      <rPr>
        <sz val="8"/>
        <color rgb="FF000000"/>
        <rFont val="Times New Roman"/>
        <family val="1"/>
      </rPr>
      <t>$5.8 million</t>
    </r>
    <r>
      <rPr>
        <sz val="8"/>
        <color theme="1"/>
        <rFont val="Inherit"/>
      </rPr>
      <t xml:space="preserve"> for the </t>
    </r>
    <r>
      <rPr>
        <sz val="8"/>
        <color rgb="FF000000"/>
        <rFont val="Times New Roman"/>
        <family val="1"/>
      </rPr>
      <t>nine months ended</t>
    </r>
    <r>
      <rPr>
        <sz val="8"/>
        <color theme="1"/>
        <rFont val="Inherit"/>
      </rPr>
      <t xml:space="preserve"> </t>
    </r>
    <r>
      <rPr>
        <sz val="8"/>
        <color rgb="FF000000"/>
        <rFont val="Times New Roman"/>
        <family val="1"/>
      </rPr>
      <t>September 30, 2012</t>
    </r>
    <r>
      <rPr>
        <sz val="8"/>
        <color theme="1"/>
        <rFont val="Inherit"/>
      </rPr>
      <t>.</t>
    </r>
  </si>
  <si>
    <r>
      <t xml:space="preserve">Idaho Power's minimum required contributions to the pension plan are </t>
    </r>
    <r>
      <rPr>
        <sz val="10"/>
        <color rgb="FF000000"/>
        <rFont val="Inherit"/>
      </rPr>
      <t>zero</t>
    </r>
    <r>
      <rPr>
        <sz val="10"/>
        <color theme="1"/>
        <rFont val="Inherit"/>
      </rPr>
      <t xml:space="preserve"> in 2013. However,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daho Power made </t>
    </r>
    <r>
      <rPr>
        <sz val="10"/>
        <color rgb="FF000000"/>
        <rFont val="Inherit"/>
      </rPr>
      <t>$30 million</t>
    </r>
    <r>
      <rPr>
        <sz val="10"/>
        <color theme="1"/>
        <rFont val="Inherit"/>
      </rPr>
      <t xml:space="preserve"> of discretionary contributions to its defined benefit pension plan. Idaho Power may continue to elect to make further discretionary contributions above the minimum funding requirements or at times earlier than the required dates.</t>
    </r>
  </si>
  <si>
    <t>INVESTMENTS IN DEBT AND EQUITY SECURITIES:</t>
  </si>
  <si>
    <t>Investments [Abstract]</t>
  </si>
  <si>
    <t>Investments in Debt and Equity Securities</t>
  </si>
  <si>
    <t>INVESTMENTS IN EQUITY SECURITIES</t>
  </si>
  <si>
    <r>
      <t xml:space="preserve">Investments in securities classified as available-for-sale securities are reported at fair value, using either specific identification or average cost to determine the cost for computing gains or losses.  Any unrealized gains or losses on available-for-sale securities are included in other comprehensive income. The table below summarizes investments in equity securities by IDACORP and Idaho Pow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of dollars).</t>
    </r>
  </si>
  <si>
    <t>Gross</t>
  </si>
  <si>
    <t>Unrealized</t>
  </si>
  <si>
    <t>Gain</t>
  </si>
  <si>
    <t>Loss</t>
  </si>
  <si>
    <t>Fair</t>
  </si>
  <si>
    <t>Value</t>
  </si>
  <si>
    <t>Available-for-sale securities</t>
  </si>
  <si>
    <r>
      <t xml:space="preserve">At the end of each reporting period, IDACORP and Idaho Power analyze securities in loss positions to determine whether they have experienced a decline in market value that is considered other-than-temporary.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securities were in an unrealized loss position.</t>
    </r>
  </si>
  <si>
    <r>
      <t xml:space="preserve">There were </t>
    </r>
    <r>
      <rPr>
        <sz val="10"/>
        <color rgb="FF000000"/>
        <rFont val="Inherit"/>
      </rPr>
      <t>no</t>
    </r>
    <r>
      <rPr>
        <sz val="10"/>
        <color theme="1"/>
        <rFont val="Inherit"/>
      </rPr>
      <t xml:space="preserve"> sales of available-for-sale securi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DERIVATIVE FINANCIAL INSTRUMENTS:</t>
  </si>
  <si>
    <t>General Discussion of Derivative Instruments and Hedging Activities [Abstract]</t>
  </si>
  <si>
    <t>Derivative Financial Instruments</t>
  </si>
  <si>
    <t>DERIVATIVE FINANCIAL INSTRUMENTS</t>
  </si>
  <si>
    <t>Commodity Price Ris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objective of Idaho Power’s energy purchase and sale activity is to meet the demand of retail electric customers, maintain appropriate physical reserves to ensure reliability, and make economic use of temporary surpluses that may develop.</t>
  </si>
  <si>
    <t>All commodity-related derivative instruments not meeting the normal purchases and normal sales exception to derivative accounting are recorded at fair value on the balance sheet.  Because of Idaho Power's PCA mechanisms, unrealized gains and losses associated with the changes in fair value of these derivative instruments are recorded as regulatory assets or liabilities. Most of Idaho Power’s physical forward contracts for electricity qualify for the normal purchases and normal sales exception.</t>
  </si>
  <si>
    <t>All of Idaho Power's derivative instruments have been entered into for the purpose of economically hedging forecasted purchases and sales, though none of these instruments have been designated as cash flow hedges under derivative accounting guidance.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a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t>
  </si>
  <si>
    <t>Derivative Instrument Summary</t>
  </si>
  <si>
    <r>
      <t xml:space="preserve">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of dollars).</t>
    </r>
  </si>
  <si>
    <t>Asset Derivatives</t>
  </si>
  <si>
    <t>Liability Derivatives</t>
  </si>
  <si>
    <t>Balance Sheet Location</t>
  </si>
  <si>
    <t>Gross Fair Value</t>
  </si>
  <si>
    <t>Amounts Offset</t>
  </si>
  <si>
    <t>Net Assets</t>
  </si>
  <si>
    <t>Net Liabilities</t>
  </si>
  <si>
    <t>Current:</t>
  </si>
  <si>
    <t>Financial swaps</t>
  </si>
  <si>
    <t>(954</t>
  </si>
  <si>
    <t>(408</t>
  </si>
  <si>
    <t>Forward contracts</t>
  </si>
  <si>
    <t>Long-term:</t>
  </si>
  <si>
    <t>(1,362</t>
  </si>
  <si>
    <t>(1,683</t>
  </si>
  <si>
    <r>
      <t>(1)</t>
    </r>
    <r>
      <rPr>
        <sz val="9"/>
        <color theme="1"/>
        <rFont val="Inherit"/>
      </rPr>
      <t> </t>
    </r>
  </si>
  <si>
    <t>(978</t>
  </si>
  <si>
    <t>(320</t>
  </si>
  <si>
    <t>(319</t>
  </si>
  <si>
    <t>(4</t>
  </si>
  <si>
    <t>(2,007</t>
  </si>
  <si>
    <t>(1,301</t>
  </si>
  <si>
    <r>
      <t> </t>
    </r>
    <r>
      <rPr>
        <sz val="7"/>
        <color theme="1"/>
        <rFont val="Inherit"/>
      </rPr>
      <t>(1)</t>
    </r>
    <r>
      <rPr>
        <sz val="5"/>
        <color theme="1"/>
        <rFont val="Inherit"/>
      </rPr>
      <t xml:space="preserve"> </t>
    </r>
    <r>
      <rPr>
        <sz val="8"/>
        <color theme="1"/>
        <rFont val="Inherit"/>
      </rPr>
      <t xml:space="preserve">Current asset derivative amounts offset include </t>
    </r>
    <r>
      <rPr>
        <sz val="8"/>
        <color rgb="FF000000"/>
        <rFont val="Inherit"/>
      </rPr>
      <t>$705 thousand</t>
    </r>
    <r>
      <rPr>
        <sz val="8"/>
        <color theme="1"/>
        <rFont val="Inherit"/>
      </rPr>
      <t xml:space="preserve"> of collateral payable for the period ending </t>
    </r>
    <r>
      <rPr>
        <sz val="8"/>
        <color rgb="FF000000"/>
        <rFont val="Inherit"/>
      </rPr>
      <t>December 31, 2012</t>
    </r>
    <r>
      <rPr>
        <sz val="8"/>
        <color theme="1"/>
        <rFont val="Inherit"/>
      </rPr>
      <t>.</t>
    </r>
  </si>
  <si>
    <r>
      <t xml:space="preserve">The table below presents the gains and losses on derivatives not designated as hedging instru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Location of Realized Gain/(Loss) on Derivatives Recognized in Income</t>
  </si>
  <si>
    <r>
      <t xml:space="preserve">Gain/(Loss) on Derivatives Recognized in Income </t>
    </r>
    <r>
      <rPr>
        <b/>
        <sz val="7"/>
        <color theme="1"/>
        <rFont val="Inherit"/>
      </rPr>
      <t>(1)</t>
    </r>
  </si>
  <si>
    <t>(98</t>
  </si>
  <si>
    <t>(2,479</t>
  </si>
  <si>
    <t>(5,631</t>
  </si>
  <si>
    <t>(705</t>
  </si>
  <si>
    <t>(2,516</t>
  </si>
  <si>
    <t>(6,233</t>
  </si>
  <si>
    <t>(145</t>
  </si>
  <si>
    <t>(166</t>
  </si>
  <si>
    <t>(138</t>
  </si>
  <si>
    <t>(1,778</t>
  </si>
  <si>
    <r>
      <t>(1)</t>
    </r>
    <r>
      <rPr>
        <sz val="8"/>
        <color theme="1"/>
        <rFont val="Inherit"/>
      </rPr>
      <t>  Excludes unrealized gains or losses on derivatives, which are recorded on the balance sheet as regulatory assets or regulatory liabilities.</t>
    </r>
    <r>
      <rPr>
        <sz val="10"/>
        <color theme="1"/>
        <rFont val="Inherit"/>
      </rPr>
      <t> </t>
    </r>
  </si>
  <si>
    <t>Settlement gains and losses on derivative electricity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3 for additional information concerning the determination of fair value for Idaho Power’s assets and liabilities from price risk management activities.</t>
  </si>
  <si>
    <r>
      <t xml:space="preserve">The table below presents the volumes of derivative commodity forward contracts and swaps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units).</t>
    </r>
  </si>
  <si>
    <t>September 30,</t>
  </si>
  <si>
    <t>Commodity</t>
  </si>
  <si>
    <t>Units</t>
  </si>
  <si>
    <t>Electricity purchases</t>
  </si>
  <si>
    <t>MWh</t>
  </si>
  <si>
    <t>Electricity sales</t>
  </si>
  <si>
    <t>Natural gas purchases</t>
  </si>
  <si>
    <t>MMBtu</t>
  </si>
  <si>
    <t>Natural gas sales</t>
  </si>
  <si>
    <t>Diesel purchases</t>
  </si>
  <si>
    <t>Gallons</t>
  </si>
  <si>
    <t>Credit Risk</t>
  </si>
  <si>
    <r>
      <t xml:space="preserve">At </t>
    </r>
    <r>
      <rPr>
        <sz val="10"/>
        <color rgb="FF000000"/>
        <rFont val="Inherit"/>
      </rPr>
      <t>September 30, 2013</t>
    </r>
    <r>
      <rPr>
        <sz val="10"/>
        <color theme="1"/>
        <rFont val="Inherit"/>
      </rPr>
      <t xml:space="preserve">,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appropriate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t>
    </r>
  </si>
  <si>
    <t>Credit-Contingent Features</t>
  </si>
  <si>
    <r>
      <t xml:space="preserve">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t>
    </r>
    <r>
      <rPr>
        <sz val="10"/>
        <color rgb="FF000000"/>
        <rFont val="Inherit"/>
      </rPr>
      <t>September 30, 2013</t>
    </r>
    <r>
      <rPr>
        <sz val="10"/>
        <color theme="1"/>
        <rFont val="Inherit"/>
      </rPr>
      <t xml:space="preserve">, was </t>
    </r>
    <r>
      <rPr>
        <sz val="10"/>
        <color rgb="FF000000"/>
        <rFont val="Inherit"/>
      </rPr>
      <t>$2.3 million</t>
    </r>
    <r>
      <rPr>
        <sz val="10"/>
        <color theme="1"/>
        <rFont val="Inherit"/>
      </rPr>
      <t xml:space="preserve">.  Idaho Power posted </t>
    </r>
    <r>
      <rPr>
        <sz val="10"/>
        <color rgb="FF000000"/>
        <rFont val="Inherit"/>
      </rPr>
      <t>$0.5 million</t>
    </r>
    <r>
      <rPr>
        <sz val="10"/>
        <color theme="1"/>
        <rFont val="Inherit"/>
      </rPr>
      <t xml:space="preserve"> cash collateral related to this amount.  If the credit-risk-related contingent features underlying these agreements were triggered on </t>
    </r>
    <r>
      <rPr>
        <sz val="10"/>
        <color rgb="FF000000"/>
        <rFont val="Inherit"/>
      </rPr>
      <t>September 30, 2013</t>
    </r>
    <r>
      <rPr>
        <sz val="10"/>
        <color theme="1"/>
        <rFont val="Inherit"/>
      </rPr>
      <t xml:space="preserve">, Idaho Power would have been required to post </t>
    </r>
    <r>
      <rPr>
        <sz val="10"/>
        <color rgb="FF000000"/>
        <rFont val="Inherit"/>
      </rPr>
      <t>$6.3 million</t>
    </r>
    <r>
      <rPr>
        <sz val="10"/>
        <color theme="1"/>
        <rFont val="Inherit"/>
      </rPr>
      <t xml:space="preserve"> of additional cash collateral to its counterparties.</t>
    </r>
  </si>
  <si>
    <t>FAIR VALUE MEASUREMENTS:</t>
  </si>
  <si>
    <t>Fair Value, Assets, Liabilities and Stockholders' Equity Measured on Recurring Basis [Abstract]</t>
  </si>
  <si>
    <t>Fair Value Measurements</t>
  </si>
  <si>
    <t>FAIR VALUE MEASURE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condensed consolidated balance sheets are categorized based on the inputs to the valuation techniques as follows:</t>
  </si>
  <si>
    <t>•        Level 1:  Financial assets and liabilities whose values are based on unadjusted quoted prices for identical assets or liabilities in an active market that IDACORP and Idaho Power has the ability to access.</t>
  </si>
  <si>
    <t>•        Level 2:  Financial assets and liabilities whose values are based on the following:</t>
  </si>
  <si>
    <t>a)         Quoted prices for similar assets or liabilities in active markets;</t>
  </si>
  <si>
    <t>b)         Quoted prices for identical or similar assets or liabilities in non-active markets;</t>
  </si>
  <si>
    <t>c)         Pricing models whose inputs are observable for substantially the full term of the asset or liability; and</t>
  </si>
  <si>
    <t>d)         Pricing models whose inputs are derived principally from or corroborated by observable market data through correlation or other means for substantially the full term of the asset or liability.</t>
  </si>
  <si>
    <t>IDACORP and Idaho Power Level 2 inputs are based on quoted market prices adjusted for location using corroborated, observable market data.</t>
  </si>
  <si>
    <t>•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An item recorded at fair value is reclassified between levels when changes in the nature of valuation inputs cause the item to no longer meet the criteria for the level in which it was previously categorized.</t>
  </si>
  <si>
    <r>
      <t xml:space="preserve">Idaho Power’s derivatives are contracts entered into as part of its management of loads and resources.  Electricity derivatives are valued on the Intercontinental Exchange (ICE) with quoted prices in an active market.  Natural gas and diesel derivative valuations are perform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related to the SMSP and are held in a Rabbi Trust and are actively traded money market and equity funds with quoted prices in active markets. 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There were no material changes in valuation techniques or inpu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he year ended </t>
    </r>
    <r>
      <rPr>
        <sz val="10"/>
        <color rgb="FF000000"/>
        <rFont val="Inherit"/>
      </rPr>
      <t>December 31, 2012</t>
    </r>
    <r>
      <rPr>
        <sz val="10"/>
        <color theme="1"/>
        <rFont val="Inherit"/>
      </rPr>
      <t>.</t>
    </r>
  </si>
  <si>
    <r>
      <t xml:space="preserve">The table below presents information about IDACORP’s and Idaho Power’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of dollars).  IDACORP’s and Idaho Power’s assessment of the significance of a particular input to the fair value measurement requires judgment and may affect the valuation of fair value assets and liabilities and their placement within the fair value hierarchy.  There were no material transfers between levels for the periods presented. </t>
    </r>
  </si>
  <si>
    <t>Level 1</t>
  </si>
  <si>
    <t>Level 2</t>
  </si>
  <si>
    <t>Level 3</t>
  </si>
  <si>
    <t>Assets:</t>
  </si>
  <si>
    <t>Derivatives</t>
  </si>
  <si>
    <t>Money market funds</t>
  </si>
  <si>
    <t>Trading securities:  Equity securities</t>
  </si>
  <si>
    <t>Available-for-sale securities:  Equity securities</t>
  </si>
  <si>
    <t>Liabilities:</t>
  </si>
  <si>
    <r>
      <t xml:space="preserve">The table below presents the carrying value and estimated fair value of financial instruments that are not report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using available market information and appropriate valuation methodologies.  The use of different market assumptions and/or estimation methodologies may have a material effect on the estimated fair value amounts.  Cash and cash equivalents, deposits, customer and other receivables, notes payable, accounts payable, interest accrued, and taxes accrued are reported at their carrying value as these are a reasonable estimate of their fair value.  The estimated fair values for long-term debt are based upon quoted market prices of similar issues or the same issues in an inactive market. The estimated fair values for notes receivable are based upon discounted cash flow analysis. </t>
    </r>
  </si>
  <si>
    <t>Carrying</t>
  </si>
  <si>
    <t>Estimated</t>
  </si>
  <si>
    <t>Amount</t>
  </si>
  <si>
    <t>Fair Value</t>
  </si>
  <si>
    <t>(thousands of dollars)</t>
  </si>
  <si>
    <r>
      <t xml:space="preserve">Notes receivable </t>
    </r>
    <r>
      <rPr>
        <sz val="7"/>
        <color theme="1"/>
        <rFont val="Inherit"/>
      </rPr>
      <t>(1)</t>
    </r>
  </si>
  <si>
    <r>
      <t xml:space="preserve">Long-term debt </t>
    </r>
    <r>
      <rPr>
        <sz val="7"/>
        <color theme="1"/>
        <rFont val="Inherit"/>
      </rPr>
      <t>(1)</t>
    </r>
  </si>
  <si>
    <r>
      <t> </t>
    </r>
    <r>
      <rPr>
        <sz val="7"/>
        <color theme="1"/>
        <rFont val="Inherit"/>
      </rPr>
      <t>(1)</t>
    </r>
    <r>
      <rPr>
        <sz val="8"/>
        <color theme="1"/>
        <rFont val="Inherit"/>
      </rPr>
      <t xml:space="preserve"> Notes receivable and long-term debt are categorized as Level 3 and Level 2, respectively, of the fair value hierarchy, as defined earlier in this Note 13.</t>
    </r>
  </si>
  <si>
    <t>SEGMENT INFORMATION:</t>
  </si>
  <si>
    <t>Segment Reporting, Measurement Disclosures [Abstract]</t>
  </si>
  <si>
    <t>Segment Information</t>
  </si>
  <si>
    <t>SEGMENT INFORMATION</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t>
  </si>
  <si>
    <t>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ESCo, and IDACORP’s holding company expenses.</t>
  </si>
  <si>
    <t>The table below summarizes the segment information for IDACORP’s utility operations and the total of all other segments, and reconciles this information to total enterprise amounts (in thousands of dollars). </t>
  </si>
  <si>
    <t>Utility</t>
  </si>
  <si>
    <t>Operations</t>
  </si>
  <si>
    <t>All</t>
  </si>
  <si>
    <t>Eliminations</t>
  </si>
  <si>
    <t>Consolidated</t>
  </si>
  <si>
    <t>Three months ended September 30, 2013:</t>
  </si>
  <si>
    <t>Revenues</t>
  </si>
  <si>
    <t>Total assets as of September 30, 2013</t>
  </si>
  <si>
    <t>(12,492</t>
  </si>
  <si>
    <t>Three months ended September 30, 2012:</t>
  </si>
  <si>
    <t>Nine months ended September 30, 2013:</t>
  </si>
  <si>
    <t>Nine months ended September 30, 2012:</t>
  </si>
  <si>
    <t>CHANGES IN ACCUMULATED OTHER COMPREHENSIVE INCOME: CHANGES IN ACCUMULATED OTHER COMPREHENSIVE INCOME:</t>
  </si>
  <si>
    <t>Statement of Comprehensive Income [Abstract]</t>
  </si>
  <si>
    <t>Changes in Accumulated Other Comprehensive Income [Text Block]</t>
  </si>
  <si>
    <t>CHANGES IN ACCUMULATED OTHER COMPREHENSIVE INCOME</t>
  </si>
  <si>
    <r>
      <t xml:space="preserve">Comprehensive income includes net income, unrealized holding gains and losses on available-for-sale marketable securities, and amounts related to the SMSP. The table below presents changes in components of accumulated other comprehensive income (AOCI), net of tax,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Items in parentheses indicate reductions to AOCI.</t>
    </r>
  </si>
  <si>
    <t>Unrealized Gains and Losses on Available-for-Sale Securities</t>
  </si>
  <si>
    <t>Defined Benefit Pension Items</t>
  </si>
  <si>
    <t>Balance at beginning of period</t>
  </si>
  <si>
    <t>(20,322</t>
  </si>
  <si>
    <t>(14,746</t>
  </si>
  <si>
    <t>Other comprehensive income before reclassifications</t>
  </si>
  <si>
    <t>Amounts reclassified out of AOCI</t>
  </si>
  <si>
    <t>Net current-period other comprehensive income</t>
  </si>
  <si>
    <t>Balance at end of period</t>
  </si>
  <si>
    <t>(19,858</t>
  </si>
  <si>
    <t>(13,439</t>
  </si>
  <si>
    <t>(21,252</t>
  </si>
  <si>
    <t>(17,116</t>
  </si>
  <si>
    <t>(13,661</t>
  </si>
  <si>
    <t>(10,266</t>
  </si>
  <si>
    <t>(13,396</t>
  </si>
  <si>
    <t>(9,319</t>
  </si>
  <si>
    <t>(14,191</t>
  </si>
  <si>
    <t>(11,622</t>
  </si>
  <si>
    <r>
      <t xml:space="preserve">The table below presents amounts reclassified out of components of AOCI and the income statement location of those amounts reclassifi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Items in parentheses indicate increases to net income.</t>
    </r>
  </si>
  <si>
    <t>Amount Reclassified from AOCI</t>
  </si>
  <si>
    <t>Details About AOCI</t>
  </si>
  <si>
    <r>
      <t xml:space="preserve">Amortization of defined benefit pension items </t>
    </r>
    <r>
      <rPr>
        <sz val="7"/>
        <color theme="1"/>
        <rFont val="Inherit"/>
      </rPr>
      <t>(1)</t>
    </r>
  </si>
  <si>
    <t>Prior service cost</t>
  </si>
  <si>
    <t>Net loss</t>
  </si>
  <si>
    <t>Total before tax</t>
  </si>
  <si>
    <r>
      <t xml:space="preserve">Tax benefit </t>
    </r>
    <r>
      <rPr>
        <sz val="7"/>
        <color theme="1"/>
        <rFont val="Inherit"/>
      </rPr>
      <t>(2)</t>
    </r>
  </si>
  <si>
    <t>(298</t>
  </si>
  <si>
    <t>(170</t>
  </si>
  <si>
    <t>(894</t>
  </si>
  <si>
    <t>(511</t>
  </si>
  <si>
    <t>Net of tax</t>
  </si>
  <si>
    <t>Total reclassification for the period</t>
  </si>
  <si>
    <r>
      <t>(1)</t>
    </r>
    <r>
      <rPr>
        <sz val="8"/>
        <color theme="1"/>
        <rFont val="Inherit"/>
      </rPr>
      <t xml:space="preserve"> Amortization of these items is included in IDACORP's condensed consolidated income statements in other operating expenses and in Idaho Power's condensed consolidated income statements in other expense, net.</t>
    </r>
  </si>
  <si>
    <r>
      <t>(2)</t>
    </r>
    <r>
      <rPr>
        <sz val="8"/>
        <color theme="1"/>
        <rFont val="Inherit"/>
      </rPr>
      <t xml:space="preserve"> The tax benefit is included in income tax expense in the condensed consolidated income statements of both IDACORP and Idaho Power.</t>
    </r>
  </si>
  <si>
    <t>SUMMARY OF SIGNIFICANT ACCOUNTING POLICIES: Organization, Consolidation, Presentation, and Significant Accounting Policies (Policies)</t>
  </si>
  <si>
    <t>Organization, Consolidation and Presentation of Financial Statements and Significant Accounting Policies [Abstract]</t>
  </si>
  <si>
    <t>Nature of Operations</t>
  </si>
  <si>
    <t>Regulatory Assets and Liabilities, Recognition Criteria</t>
  </si>
  <si>
    <t>'IDACORP's and Idaho Power's financial statements reflect the effects of the different ratemaking principles followed by the jurisdictions regulating Idaho Power.Â  The application of accounting principles related to regulated operations sometimes results in Idaho Power recording expenses and revenues in a different period than when an unregulated enterprise would otherwise record expenses and revenues.Â  In these instances, the amounts are deferred as regulatory assets or regulatory liabilities on the balance sheet and recorded on the income statement when recovered or returned in rates.Â  Additionally, regulators can impose regulatory liabilities upon a regulated company for amounts previously collected from customers and for amounts that are expected to be refunded to customers.Â  The effects of applying these regulatory accounting principles to Idaho Power's operations are discussed in more detail in Note 3.</t>
  </si>
  <si>
    <t>Comparability of Prior Year Financial Data</t>
  </si>
  <si>
    <r>
      <t xml:space="preserve">In the opinion of management of IDACORP and Idaho Power, the accompanying unaudited condensed consolidated financial statements contain all adjustments necessary to present fairly each company's consolidated financial position as of </t>
    </r>
    <r>
      <rPr>
        <sz val="10"/>
        <color rgb="FF000000"/>
        <rFont val="Inherit"/>
      </rPr>
      <t>September 30, 2013</t>
    </r>
    <r>
      <rPr>
        <sz val="10"/>
        <color theme="1"/>
        <rFont val="Inherit"/>
      </rPr>
      <t xml:space="preserve">, consolidated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onsolidated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t>
    </r>
    <r>
      <rPr>
        <sz val="10"/>
        <color rgb="FF000000"/>
        <rFont val="Inherit"/>
      </rPr>
      <t>December 31, 2012</t>
    </r>
    <r>
      <rPr>
        <sz val="10"/>
        <color theme="1"/>
        <rFont val="Inherit"/>
      </rPr>
      <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t>
    </r>
  </si>
  <si>
    <t>Use of Estimates</t>
  </si>
  <si>
    <t>Income Tax, Policy</t>
  </si>
  <si>
    <t>Available-for-sale Securities</t>
  </si>
  <si>
    <t>Investments in securities classified as available-for-sale securities are reported at fair value, using either specific identification or average cost to determine the cost for computing gains or losses.  Any unrealized gains or losses on available-for-sale securities are included in other comprehensive income.</t>
  </si>
  <si>
    <t>Use of derivatives</t>
  </si>
  <si>
    <t>Derivatives not designated as hedges</t>
  </si>
  <si>
    <t>All of Idaho Power's derivative instruments have been entered into for the purpose of economically hedging forecasted purchases and sales, though none of these instruments have been designated as cash flow hedges under derivative accounting guidance.</t>
  </si>
  <si>
    <t>Derivatives, Offsetting Fair Value Amounts, Policy</t>
  </si>
  <si>
    <t>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a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t>
  </si>
  <si>
    <t>Reporting of derivative activity</t>
  </si>
  <si>
    <t>Settlement gains and losses on derivative electricity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Credit risk and credit-contingent features</t>
  </si>
  <si>
    <t>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t>
  </si>
  <si>
    <t>Fair value of financial instruments</t>
  </si>
  <si>
    <t>Segment reporting</t>
  </si>
  <si>
    <t>Accounting Changes and Error Corrections</t>
  </si>
  <si>
    <t>INCOME TAXES: Level 3 (Tables)</t>
  </si>
  <si>
    <t>Income Tax Disclosure [Abstract]</t>
  </si>
  <si>
    <t>Schedule of Components of Income Tax Expense (Benefit) [Table Text Block]</t>
  </si>
  <si>
    <t>NOTES PAYABLE: Level 3 (Tables)</t>
  </si>
  <si>
    <t>Shedule of short term debt [Abstract]</t>
  </si>
  <si>
    <t>Schedule of Short-term Debt</t>
  </si>
  <si>
    <r>
      <t xml:space="preserve">Balances (in thousands of dollars) and interest rates of IDACORP’s and Idaho Power's short-term borrowings were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ARNINGS PER SHARE: Level 3 (Tables)</t>
  </si>
  <si>
    <t>Earnings Per Share, Basic and Diluted [Abstract]</t>
  </si>
  <si>
    <t>Schedule of Earnings Per Share, Diluted, by Common Class, Including Two Class Method [Table Text Block]</t>
  </si>
  <si>
    <t>BENEFIT PLANS: Level 3 (Tables)</t>
  </si>
  <si>
    <t>Defined Benefit Pension Plans and Defined Benefit Postretirement Plans Disclosure [Abstract]</t>
  </si>
  <si>
    <t>Schedule of Defined Benefit Plans Disclosures [Table Text Block]</t>
  </si>
  <si>
    <t>INVESTMENTS IN DEBT AND EQUITY SECURITIES: Level 3 (Tables)</t>
  </si>
  <si>
    <t>Investments, Debt and Equity Securities [Abstract]</t>
  </si>
  <si>
    <t>Available-for-sale Securities [Table Text Block]</t>
  </si>
  <si>
    <r>
      <t xml:space="preserve">The table below summarizes investments in equity securities by IDACORP and Idaho Pow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of dollars).</t>
    </r>
  </si>
  <si>
    <t>DERIVATIVE FINANCIAL INSTRUMENTS: Level 3 (Tables)</t>
  </si>
  <si>
    <t>Derivative Financial Instruments [Abstract]</t>
  </si>
  <si>
    <t>Schedule of Derivative Instruments in Statement of Financial Position, Fair Value [Table Text Block]</t>
  </si>
  <si>
    <t>Schedule of Derivative Instruments, Gain (Loss) in Statement of Financial Performance [Table Text Block]</t>
  </si>
  <si>
    <r>
      <t>(1)</t>
    </r>
    <r>
      <rPr>
        <sz val="8"/>
        <color theme="1"/>
        <rFont val="Inherit"/>
      </rPr>
      <t>  Excludes unrealized gains or losses on derivatives, which are recorded on the balance sheet as regulatory assets or regulatory liabilities.</t>
    </r>
  </si>
  <si>
    <t>Schedule of Derivative Instruments [Table Text Block]</t>
  </si>
  <si>
    <t>FAIR VALUE MEASUREMENTS: Level 3 (Tables)</t>
  </si>
  <si>
    <t>Fair value measurements [Abstract]</t>
  </si>
  <si>
    <t>Schedule of Fair Value, Assets and Liabilities Measured on Recurring Basis [Table Text Block]</t>
  </si>
  <si>
    <t>Fair Value, by Balance Sheet Grouping [Table Text Block]</t>
  </si>
  <si>
    <t>SEGMENT INFORMATION: Level 3 (Tables)</t>
  </si>
  <si>
    <t>Segment Information [Abstract]</t>
  </si>
  <si>
    <t>Schedule of Segment Reporting Information, by Segment [Table Text Block]</t>
  </si>
  <si>
    <t>CHANGES IN ACCUMULATED OTHER COMPREHENSIVE INCOME: Level 3 (Tables)</t>
  </si>
  <si>
    <t>Schedule of Accumulated Other Comprehensive Income (Loss) [Table Text Block]</t>
  </si>
  <si>
    <r>
      <t xml:space="preserve">The table below presents changes in components of accumulated other comprehensive income (AOCI), net of tax,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Items in parentheses indicate reductions to AOCI.</t>
    </r>
  </si>
  <si>
    <t>Reclassification out of Accumulated Other Comprehensive Income [Table Text Block]</t>
  </si>
  <si>
    <t>SUMMARY OF SIGNIFICANT ACCOUNTING POLICIES: Level 4 (Details) (USD $)</t>
  </si>
  <si>
    <t>In Millions, unless otherwise specified</t>
  </si>
  <si>
    <t>Significant Accounting Policies</t>
  </si>
  <si>
    <t>Quantifying Misstatement in Current Year Financial Statements, Amount</t>
  </si>
  <si>
    <t>INCOME TAXES: Level 4 (Details) (USD $)</t>
  </si>
  <si>
    <t>Income Tax Expense [Line Items]</t>
  </si>
  <si>
    <t>Effective Income Tax Rate Reconciliation at Federal Statutory Income Tax Rate, Amount</t>
  </si>
  <si>
    <t>Effective Income Tax Rate Reconciliation, Tax Settlement, Other, Amount</t>
  </si>
  <si>
    <t>Effective Income Tax Rate Reconciliation, Tax Credit, Other, Amount</t>
  </si>
  <si>
    <t>[1]</t>
  </si>
  <si>
    <t>(1) "Other" is primarily comprised of Idaho Power's regulatory flow-through tax adjustments, which are listed in the rate reconciliation table of Note 2 to the consolidated financial statements included in IDACORP's and Idaho Power's Annual Report on Form 10-K for the year ended December 31, 2012.</t>
  </si>
  <si>
    <t>REGULATORY MATTERS: Level 4 (Details) (USD $)</t>
  </si>
  <si>
    <t>12 Months Ended</t>
  </si>
  <si>
    <t>Oct. 02, 2012</t>
  </si>
  <si>
    <t>Jun. 29, 2012</t>
  </si>
  <si>
    <t>Mar. 01, 2012</t>
  </si>
  <si>
    <t>Jan. 02, 2012</t>
  </si>
  <si>
    <t>Dec. 27, 2011</t>
  </si>
  <si>
    <t>Settlement Stipulation - Investment Tax Credits and Idaho Sharing Mechanism</t>
  </si>
  <si>
    <t>Dec. 31, 2011</t>
  </si>
  <si>
    <t>Annual Idaho PCA Mechanism Filing</t>
  </si>
  <si>
    <t>Jun. 01, 2013</t>
  </si>
  <si>
    <t>Jun. 01, 2012</t>
  </si>
  <si>
    <t>Annual Idaho Demand-Side Managment Prudence and Cost Recovery Filings</t>
  </si>
  <si>
    <t>Apr. 03, 2013</t>
  </si>
  <si>
    <t>Jun. 28, 2013</t>
  </si>
  <si>
    <t>Filing of Certificate of Public Convenience and Necessity for Jim Bridger Plant Upgrades</t>
  </si>
  <si>
    <t>Rate Case</t>
  </si>
  <si>
    <t>Authorized Rate of Return in Rate Case</t>
  </si>
  <si>
    <t>Total Retail Rate Base</t>
  </si>
  <si>
    <t>Increase (Decrease) in Rates</t>
  </si>
  <si>
    <t>Increase (Decrease) in Rate Base</t>
  </si>
  <si>
    <t>Authorized Return on Equity in Rate Case, Minimum</t>
  </si>
  <si>
    <t>Authorized Return on Equity in Rate Case, Mid-point</t>
  </si>
  <si>
    <t>Authorized Return on Equity in Rate Case, Maximum</t>
  </si>
  <si>
    <t>Investment Tax Credits, Maximum, in Rate Case</t>
  </si>
  <si>
    <t>Period of Current ADITC Stipulation</t>
  </si>
  <si>
    <t>'3 years</t>
  </si>
  <si>
    <t>Percentage to be Shared with Customers</t>
  </si>
  <si>
    <t>Percentage to be Shared with Entity</t>
  </si>
  <si>
    <t>Automatic adjustment of authorized return on equity in rate case, minimum</t>
  </si>
  <si>
    <t>Automatic adjustment of authorized return on equity in rate case, maximum</t>
  </si>
  <si>
    <t>Regulatory Liabilities</t>
  </si>
  <si>
    <t>Reduction in Pension Regulatory Asset as a Result of Settlement Stipulation</t>
  </si>
  <si>
    <t>Net PCA Rate Increase with Revenue Sharing</t>
  </si>
  <si>
    <t>Annual FCA Collection</t>
  </si>
  <si>
    <t>Demand-Side Management Rider Mechanism</t>
  </si>
  <si>
    <t>Regulatory Assets</t>
  </si>
  <si>
    <t>LONG-TERM DEBT: Level 4 (Details) (Idaho Power Company, USD $)</t>
  </si>
  <si>
    <t>Dec. 31, 2010</t>
  </si>
  <si>
    <t>Debt Instrument</t>
  </si>
  <si>
    <t>Proceeds from Issuance of Debt</t>
  </si>
  <si>
    <t>Principal amount of debt securities and first mortgage bonds authorized</t>
  </si>
  <si>
    <t>Debt instrument interest rate limit</t>
  </si>
  <si>
    <t>Debt Instrument, Unused Borrowing Capacity, Amount</t>
  </si>
  <si>
    <t>2.50% Series due 2023</t>
  </si>
  <si>
    <t>First Mortgage Bonds</t>
  </si>
  <si>
    <t>Debt Instrument, Interest Rate, Stated Percentage</t>
  </si>
  <si>
    <t>4.00% Series due 2043</t>
  </si>
  <si>
    <t>4.25% Series due 2013</t>
  </si>
  <si>
    <t>NOTES PAYABLE: Level 4 (Details) (USD $)</t>
  </si>
  <si>
    <t>credit_agreement_extensions</t>
  </si>
  <si>
    <t>Prime Rate</t>
  </si>
  <si>
    <t>Federal Funds Rate</t>
  </si>
  <si>
    <t>LIBOR Rate</t>
  </si>
  <si>
    <t>Short-term borrowings:</t>
  </si>
  <si>
    <t>Credit facility:</t>
  </si>
  <si>
    <t>Credit facility</t>
  </si>
  <si>
    <t>Swingline Loan, Maximum Principal Outstanding</t>
  </si>
  <si>
    <t>Letter of Credit, Maximum Borrowing Capacity</t>
  </si>
  <si>
    <t>Line of Credit Facility, Right to Increase Borrowing Capacity</t>
  </si>
  <si>
    <t>Debt Instrument, Description of Variable Rate Basis</t>
  </si>
  <si>
    <t>'prime rate</t>
  </si>
  <si>
    <t>'federal funds rate</t>
  </si>
  <si>
    <t>'LIBOR rate</t>
  </si>
  <si>
    <t>Debt Instrument, Basis Spread on Variable Rate</t>
  </si>
  <si>
    <t>Number of Credit Agreement Extensions</t>
  </si>
  <si>
    <t>Extension Period of Credit Agreements</t>
  </si>
  <si>
    <t>'1 year</t>
  </si>
  <si>
    <t>Amount outstanding on credit facility</t>
  </si>
  <si>
    <t>Regulatory authority to incur short-term indebtedness</t>
  </si>
  <si>
    <t>COMMON STOCK: Level 4 (Details) (USD $)</t>
  </si>
  <si>
    <t>In Millions, except Share data, unless otherwise specified</t>
  </si>
  <si>
    <t>Shareholders' equity [Line Items]</t>
  </si>
  <si>
    <t>Stock Issued During Period, Shares, New Issues</t>
  </si>
  <si>
    <t>Maximum leverage ratio requirement</t>
  </si>
  <si>
    <t>Ratio of Indebtedness to Net Capital</t>
  </si>
  <si>
    <t>Dividend Distribution Restriction Amount</t>
  </si>
  <si>
    <t>Continuous equity program</t>
  </si>
  <si>
    <t>Remaining shares available under sales agency agreement</t>
  </si>
  <si>
    <t>Dividend Distribution Restriction Threshold</t>
  </si>
  <si>
    <t>Ratio of total Capital to total capital and long-term debt</t>
  </si>
  <si>
    <t>Preferred Stock, Shares Outstanding</t>
  </si>
  <si>
    <t>EARNINGS PER SHARE: Level 4 (Details) (USD $)</t>
  </si>
  <si>
    <t>Weighted Average Common Shares Outstanding - Basic</t>
  </si>
  <si>
    <t>Restricted Stock</t>
  </si>
  <si>
    <t>Weighted Average Common Shares Outstanding - Diluted</t>
  </si>
  <si>
    <t>COMMITMENTS: Level 4 (Details) (USD $)</t>
  </si>
  <si>
    <t>Long-term Purchase Commitment</t>
  </si>
  <si>
    <t>Reduction of Long-term Purchase Commitment, Amount</t>
  </si>
  <si>
    <t>IERCo ownership interest in BCC</t>
  </si>
  <si>
    <t>IERCo guarantee of BCC reclamation obligation</t>
  </si>
  <si>
    <t>Idaho Power Company | Minimum</t>
  </si>
  <si>
    <t>Life of Contract</t>
  </si>
  <si>
    <t>'15 years</t>
  </si>
  <si>
    <t>Idaho Power Company | Maximum</t>
  </si>
  <si>
    <t>'20 years</t>
  </si>
  <si>
    <t>Bridger Coal Company</t>
  </si>
  <si>
    <t>Guarantor Obligations Total Reclamation Trust Fund</t>
  </si>
  <si>
    <t>Distribution from Reclamation Trust Fund</t>
  </si>
  <si>
    <t>BENEFIT PLANS: Level 4 (Details) (USD $)</t>
  </si>
  <si>
    <t>Defined Benefit Plan Disclosure</t>
  </si>
  <si>
    <t>Net periodic benefit cost recognized for financial reporting</t>
  </si>
  <si>
    <t>Defined Benefit Plan, Expected Return on Plan Assets</t>
  </si>
  <si>
    <t>Defined Benefit Plan, Amortization of Transition Obligations (Assets)</t>
  </si>
  <si>
    <t>Defined Benefit Plan Regulatory Adjustments Deferred</t>
  </si>
  <si>
    <t>Additional Pension Amortization As Result Of Idaho Settlement Stipulation</t>
  </si>
  <si>
    <t>Contributions made to the defined benefit pension plan</t>
  </si>
  <si>
    <t>Defined Benefit Plan, Expected Future Benefit Payments, Remainder of Fiscal Year</t>
  </si>
  <si>
    <t>Senior Management Security Plan</t>
  </si>
  <si>
    <t>Postretirement Benefits</t>
  </si>
  <si>
    <t>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 See Note 3 for information on Idaho Powerâ€™s revenue sharing mechanism approved by the IPUC, which resulted in additional Idaho pension expense of $5.8 million for the nine months ended SeptemberÂ 30, 2012.</t>
  </si>
  <si>
    <t>INVESTMENTS IN DEBT AND EQUITY SECURITIES: Level 4 (Details) (USD $)</t>
  </si>
  <si>
    <t>Summary of investments in debt and equity securities</t>
  </si>
  <si>
    <t>Available-for-sale Securities, Gross Unrealized Gain</t>
  </si>
  <si>
    <t>Available-for-sale Securities, Gross Unrealized Loss</t>
  </si>
  <si>
    <t>Available-for-sale Securities, Fair Value</t>
  </si>
  <si>
    <t>Number of securities in an unrealized loss position (whole numbers)</t>
  </si>
  <si>
    <t>Available-for-sale Securities, Gross Realized Gains (Losses), Sale Proceeds</t>
  </si>
  <si>
    <t>DERIVATIVE FINANCIAL INSTRUMENTS: Level 4 (Details) (USD $)</t>
  </si>
  <si>
    <t>Energy Related Derivative</t>
  </si>
  <si>
    <t>Fuel Expense</t>
  </si>
  <si>
    <t>Other operating and maintenance</t>
  </si>
  <si>
    <t>Other Liabilities [Member]</t>
  </si>
  <si>
    <t>Electricity</t>
  </si>
  <si>
    <t>Long [Member]</t>
  </si>
  <si>
    <t>Short [Member]</t>
  </si>
  <si>
    <t>Natural Gas</t>
  </si>
  <si>
    <t>MMBTU</t>
  </si>
  <si>
    <t>Diesel Fuel</t>
  </si>
  <si>
    <t>Gallon</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 Collateral</t>
  </si>
  <si>
    <t>Derivative Asset, Collateral, Obligation to Return Cash, Offset</t>
  </si>
  <si>
    <t>Derivative Instruments, Gain (Loss)</t>
  </si>
  <si>
    <t>Derivative Instruments, Gain Recognized in Income</t>
  </si>
  <si>
    <t>[2]</t>
  </si>
  <si>
    <t>Derivative Instruments, Loss Recognized in Income</t>
  </si>
  <si>
    <t>Derivative, Nonmonetary Notional Amount</t>
  </si>
  <si>
    <t>Derivatives in a net liability position</t>
  </si>
  <si>
    <t>Collateral Already Posted, Aggregate Fair Value</t>
  </si>
  <si>
    <t>Additional Collateral, Aggregate Fair Value</t>
  </si>
  <si>
    <t>Current asset derivative amounts offset include $705 thousand of collateral payable for the period ending DecemberÂ 31, 2012.</t>
  </si>
  <si>
    <t>Excludes unrealized gains or losses on derivatives, which are recorded on the balance sheet as regulatory assets or regulatory liabilities.</t>
  </si>
  <si>
    <t>FAIR VALUE MEASUREMENTS: Level 4 (Details) (USD $)</t>
  </si>
  <si>
    <t>Fair Value Disclosures</t>
  </si>
  <si>
    <t>Asset derivatives</t>
  </si>
  <si>
    <t>Trading securities: Equity securities</t>
  </si>
  <si>
    <t>Available-for-sale securities: Equity securities</t>
  </si>
  <si>
    <t>Liability derivatives</t>
  </si>
  <si>
    <t>Quoted Prices in Active Markets for Identical Assets (Level 1)</t>
  </si>
  <si>
    <t>Significant Other Observable Inputs (Level 2)</t>
  </si>
  <si>
    <t>Significant Unobservable Inputs (Level 3)</t>
  </si>
  <si>
    <t>Carrying Amount</t>
  </si>
  <si>
    <t>Notes receivable</t>
  </si>
  <si>
    <t>Long-term debt</t>
  </si>
  <si>
    <t>Carrying Amount | Idaho Power Company</t>
  </si>
  <si>
    <t>Estimated Fair Value</t>
  </si>
  <si>
    <t>Estimated Fair Value | Idaho Power Company</t>
  </si>
  <si>
    <t>Notes receivable and long-term debt are categorized as Level 3 and Level 2, respectively, of the fair value hierarchy, as defined earlier in this Note 13.</t>
  </si>
  <si>
    <t>SEGMENT INFORMATION: Level 4 (Details) (USD $)</t>
  </si>
  <si>
    <t>Segment Reporting Information</t>
  </si>
  <si>
    <t>Income (loss) attributable to IDACORP, Inc.</t>
  </si>
  <si>
    <t>Total assets</t>
  </si>
  <si>
    <t>IERCo's ownership percentage in Bridger Coal Company</t>
  </si>
  <si>
    <t>All Other</t>
  </si>
  <si>
    <t>CHANGES IN ACCUMULATED OTHER COMPREHENSIVE INCOME: Level 4 (Details) (USD $)</t>
  </si>
  <si>
    <t>Reclassification out of Accumulated Other Comprehensive Income</t>
  </si>
  <si>
    <t>Total reclassification, before tax - pension and postretirement benefits</t>
  </si>
  <si>
    <t>Other Comprehensive Income (Loss), Tax, Portion Attributable to Parent</t>
  </si>
  <si>
    <t>Total reclassification, net of tax - pension and postretirement benfits</t>
  </si>
  <si>
    <t>Increase (Decrease) in Accumulated Other Comprehensive Income [Roll Forward]</t>
  </si>
  <si>
    <t>AOCI - Beginning Balance</t>
  </si>
  <si>
    <t>Before Reclassifications</t>
  </si>
  <si>
    <t>Other Comprehensive Income (Loss)</t>
  </si>
  <si>
    <t>AOCI - Ending Balance</t>
  </si>
  <si>
    <t>Accumulated Unrealized Gains and Losses on Available-for-Sale Securities</t>
  </si>
  <si>
    <t>Accumulated Defined Benefit Pension Items</t>
  </si>
  <si>
    <t>Amortization of these items is included in IDACORP's condensed consolidated income statements in other operating expenses and in Idaho Power's condensed consolidated income statements in other expense, net.</t>
  </si>
  <si>
    <t>The tax benefit is included in income tax expense in the condensed consolidated income statements of both IDACORP and Idaho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10"/>
      <color rgb="FF000000"/>
      <name val="Inherit"/>
    </font>
    <font>
      <sz val="10"/>
      <color rgb="FF000000"/>
      <name val="Times New Roman"/>
      <family val="1"/>
    </font>
    <font>
      <sz val="7"/>
      <color theme="1"/>
      <name val="Inherit"/>
    </font>
    <font>
      <sz val="8"/>
      <color theme="1"/>
      <name val="Inherit"/>
    </font>
    <font>
      <sz val="5"/>
      <color theme="1"/>
      <name val="Inherit"/>
    </font>
    <font>
      <b/>
      <i/>
      <sz val="10"/>
      <color theme="1"/>
      <name val="Inherit"/>
    </font>
    <font>
      <sz val="11"/>
      <color theme="1"/>
      <name val="Inherit"/>
    </font>
    <font>
      <b/>
      <sz val="9"/>
      <color theme="1"/>
      <name val="Inherit"/>
    </font>
    <font>
      <sz val="9"/>
      <color theme="1"/>
      <name val="Inherit"/>
    </font>
    <font>
      <sz val="8"/>
      <color rgb="FF000000"/>
      <name val="Times New Roman"/>
      <family val="1"/>
    </font>
    <font>
      <sz val="6"/>
      <color theme="1"/>
      <name val="Inherit"/>
    </font>
    <font>
      <sz val="8"/>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vertical="top" wrapText="1"/>
    </xf>
    <xf numFmtId="0" fontId="20" fillId="0" borderId="12" xfId="0" applyFont="1" applyBorder="1" applyAlignment="1">
      <alignment wrapText="1"/>
    </xf>
    <xf numFmtId="0" fontId="19" fillId="0" borderId="12"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0" fontId="20" fillId="33" borderId="10" xfId="0" applyFont="1" applyFill="1" applyBorder="1" applyAlignment="1">
      <alignment vertical="top" wrapText="1"/>
    </xf>
    <xf numFmtId="0" fontId="20" fillId="33" borderId="10" xfId="0" applyFont="1" applyFill="1" applyBorder="1" applyAlignment="1">
      <alignment horizontal="left" vertical="top" wrapText="1"/>
    </xf>
    <xf numFmtId="0" fontId="19" fillId="33" borderId="0" xfId="0" applyFont="1" applyFill="1" applyAlignment="1">
      <alignment horizontal="left"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vertical="top"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12" xfId="0" applyFont="1" applyFill="1" applyBorder="1" applyAlignment="1">
      <alignment horizontal="right" vertical="top" wrapText="1"/>
    </xf>
    <xf numFmtId="0" fontId="19" fillId="0" borderId="11" xfId="0" applyFont="1" applyBorder="1" applyAlignment="1">
      <alignment horizontal="center" vertical="top"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vertical="top" wrapText="1"/>
    </xf>
    <xf numFmtId="0" fontId="20"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vertical="top" wrapText="1"/>
    </xf>
    <xf numFmtId="0" fontId="20" fillId="0" borderId="12" xfId="0" applyFont="1" applyBorder="1" applyAlignment="1">
      <alignment horizontal="right" vertical="top"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20" fillId="0" borderId="0" xfId="0" applyFont="1" applyAlignment="1">
      <alignment horizontal="right" wrapText="1"/>
    </xf>
    <xf numFmtId="0" fontId="20" fillId="33" borderId="12" xfId="0" applyFont="1" applyFill="1" applyBorder="1" applyAlignment="1">
      <alignment horizontal="left" vertical="top" wrapText="1" inden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top" wrapText="1"/>
    </xf>
    <xf numFmtId="0" fontId="29" fillId="0" borderId="10" xfId="0" applyFont="1" applyBorder="1" applyAlignment="1">
      <alignment horizontal="left" wrapText="1"/>
    </xf>
    <xf numFmtId="0" fontId="30" fillId="33" borderId="0" xfId="0" applyFont="1" applyFill="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3" fontId="30" fillId="33" borderId="0" xfId="0" applyNumberFormat="1" applyFont="1" applyFill="1" applyAlignment="1">
      <alignment horizontal="right" vertical="top" wrapText="1"/>
    </xf>
    <xf numFmtId="3" fontId="30" fillId="33" borderId="12" xfId="0" applyNumberFormat="1" applyFont="1" applyFill="1" applyBorder="1" applyAlignment="1">
      <alignment horizontal="right" vertical="top" wrapText="1"/>
    </xf>
    <xf numFmtId="0" fontId="30" fillId="33" borderId="0" xfId="0" applyFont="1" applyFill="1" applyAlignment="1">
      <alignment horizontal="right" vertical="top" wrapText="1"/>
    </xf>
    <xf numFmtId="0" fontId="30" fillId="33" borderId="12" xfId="0" applyFont="1" applyFill="1" applyBorder="1" applyAlignment="1">
      <alignment horizontal="right" vertical="top" wrapText="1"/>
    </xf>
    <xf numFmtId="0" fontId="30" fillId="0" borderId="0" xfId="0" applyFont="1" applyAlignment="1">
      <alignment horizontal="left" vertical="top" wrapText="1"/>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0" fontId="30" fillId="0" borderId="10" xfId="0" applyFont="1" applyBorder="1" applyAlignment="1">
      <alignment horizontal="left" vertical="top" wrapText="1"/>
    </xf>
    <xf numFmtId="3" fontId="30" fillId="0" borderId="10" xfId="0" applyNumberFormat="1" applyFont="1" applyBorder="1" applyAlignment="1">
      <alignment horizontal="right" vertical="top" wrapText="1"/>
    </xf>
    <xf numFmtId="0" fontId="30" fillId="0" borderId="10" xfId="0" applyFont="1" applyBorder="1" applyAlignment="1">
      <alignment horizontal="right" vertical="top" wrapText="1"/>
    </xf>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25" fillId="0" borderId="0" xfId="0" applyFont="1" applyAlignment="1">
      <alignment wrapText="1"/>
    </xf>
    <xf numFmtId="0" fontId="30" fillId="0" borderId="10" xfId="0" applyFont="1" applyBorder="1" applyAlignment="1">
      <alignment horizontal="left" vertical="top" wrapText="1"/>
    </xf>
    <xf numFmtId="0" fontId="29" fillId="0" borderId="10" xfId="0" applyFont="1" applyBorder="1" applyAlignment="1">
      <alignment horizontal="center" vertical="top" wrapText="1"/>
    </xf>
    <xf numFmtId="0" fontId="29" fillId="0" borderId="0" xfId="0" applyFont="1" applyAlignment="1">
      <alignment horizontal="center" vertical="top" wrapText="1"/>
    </xf>
    <xf numFmtId="0" fontId="29" fillId="0" borderId="12" xfId="0" applyFont="1" applyBorder="1" applyAlignment="1">
      <alignment horizontal="center" vertical="top" wrapText="1"/>
    </xf>
    <xf numFmtId="0" fontId="0" fillId="0" borderId="10" xfId="0" applyBorder="1" applyAlignment="1">
      <alignment wrapText="1"/>
    </xf>
    <xf numFmtId="0" fontId="30" fillId="33" borderId="10" xfId="0" applyFont="1" applyFill="1" applyBorder="1" applyAlignment="1">
      <alignment horizontal="left" vertical="top" wrapText="1"/>
    </xf>
    <xf numFmtId="3" fontId="30" fillId="33" borderId="10" xfId="0" applyNumberFormat="1" applyFont="1" applyFill="1" applyBorder="1" applyAlignment="1">
      <alignment horizontal="right" vertical="top" wrapText="1"/>
    </xf>
    <xf numFmtId="0" fontId="30" fillId="33" borderId="10" xfId="0" applyFont="1" applyFill="1" applyBorder="1" applyAlignment="1">
      <alignment horizontal="right" vertical="top" wrapText="1"/>
    </xf>
    <xf numFmtId="0" fontId="29" fillId="0" borderId="12" xfId="0" applyFont="1" applyBorder="1" applyAlignment="1">
      <alignment horizontal="left" vertical="top" wrapText="1"/>
    </xf>
    <xf numFmtId="0" fontId="29" fillId="0" borderId="0" xfId="0" applyFont="1" applyAlignment="1">
      <alignment horizontal="left" wrapText="1"/>
    </xf>
    <xf numFmtId="0" fontId="29" fillId="0" borderId="12" xfId="0" applyFont="1" applyBorder="1" applyAlignment="1">
      <alignment horizontal="center" wrapText="1"/>
    </xf>
    <xf numFmtId="0" fontId="20" fillId="0" borderId="0" xfId="0" applyFont="1" applyBorder="1" applyAlignment="1">
      <alignmen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0" fontId="30" fillId="0" borderId="10" xfId="0" applyFont="1" applyBorder="1" applyAlignment="1">
      <alignment horizontal="left" vertical="top" wrapText="1" indent="2"/>
    </xf>
    <xf numFmtId="0" fontId="30" fillId="33" borderId="12" xfId="0" applyFont="1" applyFill="1" applyBorder="1" applyAlignment="1">
      <alignment horizontal="left" vertical="top" wrapText="1" indent="4"/>
    </xf>
    <xf numFmtId="0" fontId="30" fillId="33" borderId="13" xfId="0" applyFont="1" applyFill="1" applyBorder="1" applyAlignment="1">
      <alignment horizontal="left" vertical="top" wrapText="1" indent="4"/>
    </xf>
    <xf numFmtId="0" fontId="30" fillId="33" borderId="13" xfId="0" applyFont="1" applyFill="1" applyBorder="1" applyAlignment="1">
      <alignment horizontal="left" vertical="top" wrapText="1"/>
    </xf>
    <xf numFmtId="3" fontId="30" fillId="33" borderId="13" xfId="0" applyNumberFormat="1" applyFont="1" applyFill="1" applyBorder="1" applyAlignment="1">
      <alignment horizontal="right" vertical="top" wrapText="1"/>
    </xf>
    <xf numFmtId="0" fontId="30" fillId="33" borderId="13" xfId="0" applyFont="1" applyFill="1" applyBorder="1" applyAlignment="1">
      <alignment horizontal="right" vertical="top" wrapText="1"/>
    </xf>
    <xf numFmtId="0" fontId="20" fillId="0" borderId="14" xfId="0" applyFont="1" applyBorder="1" applyAlignment="1">
      <alignment wrapText="1"/>
    </xf>
    <xf numFmtId="0" fontId="32" fillId="0" borderId="0" xfId="0" applyFont="1" applyAlignment="1">
      <alignment horizontal="left" vertical="top" wrapText="1"/>
    </xf>
    <xf numFmtId="0" fontId="20" fillId="0" borderId="0" xfId="0" applyFont="1" applyAlignment="1">
      <alignment horizontal="center" vertical="top" wrapText="1"/>
    </xf>
    <xf numFmtId="0" fontId="19" fillId="0" borderId="12" xfId="0" applyFont="1" applyBorder="1" applyAlignment="1">
      <alignment horizontal="center" wrapText="1"/>
    </xf>
    <xf numFmtId="0" fontId="20" fillId="33" borderId="12" xfId="0" applyFont="1" applyFill="1" applyBorder="1" applyAlignment="1">
      <alignment horizontal="left" vertical="top" wrapText="1" indent="2"/>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Border="1" applyAlignment="1">
      <alignment horizontal="right" vertical="top" wrapText="1"/>
    </xf>
    <xf numFmtId="0" fontId="20" fillId="0" borderId="0" xfId="0" applyFont="1" applyAlignment="1">
      <alignment horizontal="center" vertical="top" wrapText="1"/>
    </xf>
    <xf numFmtId="0" fontId="20" fillId="33" borderId="10" xfId="0" applyFont="1" applyFill="1" applyBorder="1" applyAlignment="1">
      <alignment horizontal="left" vertical="top" wrapText="1" indent="2"/>
    </xf>
    <xf numFmtId="0" fontId="20" fillId="33" borderId="10" xfId="0" applyFont="1" applyFill="1" applyBorder="1" applyAlignment="1">
      <alignment horizontal="center" vertical="top"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wrapText="1"/>
    </xf>
    <xf numFmtId="0" fontId="19" fillId="0" borderId="0" xfId="0" applyFont="1" applyAlignment="1">
      <alignment horizontal="center" vertical="top" wrapText="1"/>
    </xf>
    <xf numFmtId="0" fontId="24" fillId="0" borderId="0" xfId="0" applyFont="1" applyAlignment="1">
      <alignment wrapText="1"/>
    </xf>
    <xf numFmtId="0" fontId="20" fillId="0" borderId="0" xfId="0" applyFont="1" applyAlignment="1">
      <alignment horizontal="left" wrapText="1" indent="7"/>
    </xf>
    <xf numFmtId="0" fontId="20" fillId="0" borderId="0" xfId="0" applyFont="1" applyAlignment="1">
      <alignment horizontal="left" wrapText="1" indent="4"/>
    </xf>
    <xf numFmtId="0" fontId="20" fillId="0" borderId="0" xfId="0" applyFont="1" applyAlignment="1">
      <alignment horizontal="left" wrapText="1" indent="10"/>
    </xf>
    <xf numFmtId="0" fontId="20" fillId="0" borderId="0" xfId="0" applyFont="1" applyAlignment="1">
      <alignment horizontal="left" wrapText="1" indent="15"/>
    </xf>
    <xf numFmtId="15" fontId="19" fillId="0" borderId="10" xfId="0" applyNumberFormat="1" applyFont="1" applyBorder="1" applyAlignment="1">
      <alignment horizontal="center" wrapText="1"/>
    </xf>
    <xf numFmtId="0" fontId="30" fillId="0" borderId="12" xfId="0" applyFont="1" applyBorder="1" applyAlignment="1">
      <alignment horizontal="left" vertical="top" wrapText="1"/>
    </xf>
    <xf numFmtId="0" fontId="30" fillId="0" borderId="12" xfId="0" applyFont="1" applyBorder="1" applyAlignment="1">
      <alignment horizontal="right" vertical="top"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10" xfId="0" applyFont="1" applyBorder="1" applyAlignment="1">
      <alignment horizontal="left" vertical="top" wrapText="1" indent="1"/>
    </xf>
    <xf numFmtId="3" fontId="30" fillId="0" borderId="10" xfId="0" applyNumberFormat="1" applyFont="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center"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wrapText="1" indent="7"/>
    </xf>
    <xf numFmtId="0" fontId="20" fillId="0" borderId="0" xfId="0" applyFont="1" applyAlignment="1">
      <alignment horizontal="left" wrapText="1" indent="4"/>
    </xf>
    <xf numFmtId="0" fontId="20" fillId="0" borderId="0" xfId="0" applyFont="1" applyAlignment="1">
      <alignment horizontal="left" wrapText="1" indent="10"/>
    </xf>
    <xf numFmtId="0" fontId="20" fillId="0" borderId="0" xfId="0" applyFont="1" applyAlignment="1">
      <alignment horizontal="left" wrapText="1" indent="15"/>
    </xf>
    <xf numFmtId="0" fontId="19" fillId="0" borderId="12" xfId="0" applyFont="1" applyBorder="1" applyAlignment="1">
      <alignment horizontal="left" vertical="top" wrapText="1"/>
    </xf>
    <xf numFmtId="0" fontId="19"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vertical="top" wrapText="1" indent="1"/>
    </xf>
    <xf numFmtId="3" fontId="20" fillId="0" borderId="10" xfId="0" applyNumberFormat="1" applyFont="1" applyBorder="1" applyAlignment="1">
      <alignment horizontal="right" wrapText="1"/>
    </xf>
    <xf numFmtId="0" fontId="19" fillId="0" borderId="14" xfId="0" applyFont="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indent="1"/>
    </xf>
    <xf numFmtId="0" fontId="20" fillId="33" borderId="10" xfId="0" applyFont="1" applyFill="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lef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232745</v>
      </c>
    </row>
    <row r="15" spans="1:3">
      <c r="A15" s="2" t="s">
        <v>26</v>
      </c>
      <c r="B15" s="4" t="s">
        <v>5</v>
      </c>
      <c r="C15" s="4" t="s">
        <v>5</v>
      </c>
    </row>
    <row r="16" spans="1:3">
      <c r="A16" s="3" t="s">
        <v>4</v>
      </c>
      <c r="B16" s="4" t="s">
        <v>5</v>
      </c>
      <c r="C16" s="4" t="s">
        <v>5</v>
      </c>
    </row>
    <row r="17" spans="1:3">
      <c r="A17" s="2" t="s">
        <v>8</v>
      </c>
      <c r="B17" s="4" t="s">
        <v>27</v>
      </c>
      <c r="C17" s="4" t="s">
        <v>5</v>
      </c>
    </row>
    <row r="18" spans="1:3">
      <c r="A18" s="2" t="s">
        <v>10</v>
      </c>
      <c r="B18" s="4" t="s">
        <v>28</v>
      </c>
      <c r="C18" s="4" t="s">
        <v>5</v>
      </c>
    </row>
    <row r="19" spans="1:3">
      <c r="A19" s="2" t="s">
        <v>14</v>
      </c>
      <c r="B19" s="4" t="s">
        <v>29</v>
      </c>
      <c r="C19" s="4" t="s">
        <v>5</v>
      </c>
    </row>
    <row r="20" spans="1:3" ht="30">
      <c r="A20" s="2" t="s">
        <v>25</v>
      </c>
      <c r="B20" s="4" t="s">
        <v>5</v>
      </c>
      <c r="C20" s="6">
        <v>39150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ht="30">
      <c r="A3" s="3" t="s">
        <v>219</v>
      </c>
      <c r="B3" s="4" t="s">
        <v>5</v>
      </c>
    </row>
    <row r="4" spans="1:2">
      <c r="A4" s="16" t="s">
        <v>220</v>
      </c>
      <c r="B4" s="4" t="s">
        <v>5</v>
      </c>
    </row>
    <row r="5" spans="1:2" ht="26.25">
      <c r="A5" s="16"/>
      <c r="B5" s="10" t="s">
        <v>221</v>
      </c>
    </row>
    <row r="6" spans="1:2">
      <c r="A6" s="16"/>
      <c r="B6" s="10"/>
    </row>
    <row r="7" spans="1:2" ht="128.25">
      <c r="A7" s="16"/>
      <c r="B7" s="12" t="s">
        <v>222</v>
      </c>
    </row>
    <row r="8" spans="1:2" ht="15.75">
      <c r="A8" s="16"/>
      <c r="B8" s="13"/>
    </row>
    <row r="9" spans="1:2">
      <c r="A9" s="16"/>
      <c r="B9" s="10" t="s">
        <v>223</v>
      </c>
    </row>
    <row r="10" spans="1:2" ht="15.75">
      <c r="A10" s="16"/>
      <c r="B10" s="13"/>
    </row>
    <row r="11" spans="1:2" ht="217.5">
      <c r="A11" s="16"/>
      <c r="B11" s="12" t="s">
        <v>224</v>
      </c>
    </row>
    <row r="12" spans="1:2" ht="15.75">
      <c r="A12" s="16"/>
      <c r="B12" s="13"/>
    </row>
    <row r="13" spans="1:2" ht="192">
      <c r="A13" s="16"/>
      <c r="B13" s="12" t="s">
        <v>225</v>
      </c>
    </row>
    <row r="14" spans="1:2">
      <c r="A14" s="16"/>
      <c r="B14" s="10"/>
    </row>
    <row r="15" spans="1:2">
      <c r="A15" s="16"/>
      <c r="B15" s="14" t="s">
        <v>226</v>
      </c>
    </row>
    <row r="16" spans="1:2">
      <c r="A16" s="16"/>
      <c r="B16" s="15"/>
    </row>
    <row r="17" spans="1:2" ht="306.75">
      <c r="A17" s="16"/>
      <c r="B17" s="15" t="s">
        <v>227</v>
      </c>
    </row>
    <row r="18" spans="1:2">
      <c r="A18" s="16"/>
      <c r="B18" s="4"/>
    </row>
    <row r="19" spans="1:2">
      <c r="A19" s="16"/>
      <c r="B19" s="10" t="s">
        <v>228</v>
      </c>
    </row>
    <row r="20" spans="1:2">
      <c r="A20" s="16"/>
      <c r="B20" s="12"/>
    </row>
    <row r="21" spans="1:2" ht="409.6">
      <c r="A21" s="16"/>
      <c r="B21" s="12" t="s">
        <v>229</v>
      </c>
    </row>
    <row r="22" spans="1:2">
      <c r="A22" s="16"/>
      <c r="B22" s="12"/>
    </row>
    <row r="23" spans="1:2">
      <c r="A23" s="16"/>
      <c r="B23" s="10" t="s">
        <v>230</v>
      </c>
    </row>
    <row r="24" spans="1:2">
      <c r="A24" s="16"/>
      <c r="B24" s="12"/>
    </row>
    <row r="25" spans="1:2" ht="268.5">
      <c r="A25" s="16"/>
      <c r="B25" s="12" t="s">
        <v>231</v>
      </c>
    </row>
    <row r="26" spans="1:2">
      <c r="A26" s="16"/>
      <c r="B26" s="4"/>
    </row>
    <row r="27" spans="1:2">
      <c r="A27" s="16"/>
      <c r="B27" s="14" t="s">
        <v>232</v>
      </c>
    </row>
    <row r="28" spans="1:2">
      <c r="A28" s="16"/>
      <c r="B28" s="15"/>
    </row>
    <row r="29" spans="1:2" ht="345">
      <c r="A29" s="16"/>
      <c r="B29" s="15" t="s">
        <v>233</v>
      </c>
    </row>
    <row r="30" spans="1:2">
      <c r="A30" s="16"/>
      <c r="B30" s="4"/>
    </row>
    <row r="31" spans="1:2" ht="306.75">
      <c r="A31" s="16"/>
      <c r="B31" s="12" t="s">
        <v>234</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2.5703125" bestFit="1" customWidth="1"/>
    <col min="2" max="2" width="36.5703125" bestFit="1" customWidth="1"/>
    <col min="3" max="3" width="36.5703125" customWidth="1"/>
    <col min="4" max="4" width="8.42578125" customWidth="1"/>
    <col min="5" max="5" width="27.85546875" customWidth="1"/>
    <col min="6" max="6" width="11.42578125" customWidth="1"/>
    <col min="7" max="7" width="36.5703125" customWidth="1"/>
    <col min="8" max="8" width="8.42578125" customWidth="1"/>
    <col min="9" max="9" width="27.85546875" customWidth="1"/>
    <col min="10" max="10" width="11.42578125" customWidth="1"/>
    <col min="11" max="11" width="36.5703125" customWidth="1"/>
    <col min="12" max="12" width="8.42578125" customWidth="1"/>
    <col min="13" max="13" width="27.85546875" customWidth="1"/>
    <col min="14" max="14" width="11.42578125" customWidth="1"/>
    <col min="15" max="15" width="36.5703125" customWidth="1"/>
    <col min="16" max="16" width="8.42578125" customWidth="1"/>
    <col min="17" max="17" width="27.85546875" customWidth="1"/>
    <col min="18" max="18" width="11.425781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61" t="s">
        <v>5</v>
      </c>
      <c r="C3" s="61"/>
      <c r="D3" s="61"/>
      <c r="E3" s="61"/>
      <c r="F3" s="61"/>
      <c r="G3" s="61"/>
      <c r="H3" s="61"/>
      <c r="I3" s="61"/>
      <c r="J3" s="61"/>
      <c r="K3" s="61"/>
      <c r="L3" s="61"/>
      <c r="M3" s="61"/>
      <c r="N3" s="61"/>
      <c r="O3" s="61"/>
      <c r="P3" s="61"/>
      <c r="Q3" s="61"/>
      <c r="R3" s="61"/>
    </row>
    <row r="4" spans="1:18" ht="15" customHeight="1">
      <c r="A4" s="16" t="s">
        <v>237</v>
      </c>
      <c r="B4" s="61" t="s">
        <v>5</v>
      </c>
      <c r="C4" s="61"/>
      <c r="D4" s="61"/>
      <c r="E4" s="61"/>
      <c r="F4" s="61"/>
      <c r="G4" s="61"/>
      <c r="H4" s="61"/>
      <c r="I4" s="61"/>
      <c r="J4" s="61"/>
      <c r="K4" s="61"/>
      <c r="L4" s="61"/>
      <c r="M4" s="61"/>
      <c r="N4" s="61"/>
      <c r="O4" s="61"/>
      <c r="P4" s="61"/>
      <c r="Q4" s="61"/>
      <c r="R4" s="61"/>
    </row>
    <row r="5" spans="1:18">
      <c r="A5" s="16"/>
      <c r="B5" s="62" t="s">
        <v>238</v>
      </c>
      <c r="C5" s="62"/>
      <c r="D5" s="62"/>
      <c r="E5" s="62"/>
      <c r="F5" s="62"/>
      <c r="G5" s="62"/>
      <c r="H5" s="62"/>
      <c r="I5" s="62"/>
      <c r="J5" s="62"/>
      <c r="K5" s="62"/>
      <c r="L5" s="62"/>
      <c r="M5" s="62"/>
      <c r="N5" s="62"/>
      <c r="O5" s="62"/>
      <c r="P5" s="62"/>
      <c r="Q5" s="62"/>
      <c r="R5" s="62"/>
    </row>
    <row r="6" spans="1:18">
      <c r="A6" s="16"/>
      <c r="B6" s="39"/>
      <c r="C6" s="39"/>
      <c r="D6" s="39"/>
      <c r="E6" s="39"/>
      <c r="F6" s="39"/>
      <c r="G6" s="39"/>
      <c r="H6" s="39"/>
      <c r="I6" s="39"/>
      <c r="J6" s="39"/>
      <c r="K6" s="39"/>
      <c r="L6" s="39"/>
      <c r="M6" s="39"/>
      <c r="N6" s="39"/>
      <c r="O6" s="39"/>
      <c r="P6" s="39"/>
      <c r="Q6" s="39"/>
      <c r="R6" s="39"/>
    </row>
    <row r="7" spans="1:18" ht="38.25" customHeight="1">
      <c r="A7" s="16"/>
      <c r="B7" s="38" t="s">
        <v>239</v>
      </c>
      <c r="C7" s="38"/>
      <c r="D7" s="38"/>
      <c r="E7" s="38"/>
      <c r="F7" s="38"/>
      <c r="G7" s="38"/>
      <c r="H7" s="38"/>
      <c r="I7" s="38"/>
      <c r="J7" s="38"/>
      <c r="K7" s="38"/>
      <c r="L7" s="38"/>
      <c r="M7" s="38"/>
      <c r="N7" s="38"/>
      <c r="O7" s="38"/>
      <c r="P7" s="38"/>
      <c r="Q7" s="38"/>
      <c r="R7" s="38"/>
    </row>
    <row r="8" spans="1:18">
      <c r="A8" s="16"/>
      <c r="B8" s="61"/>
      <c r="C8" s="61"/>
      <c r="D8" s="61"/>
      <c r="E8" s="61"/>
      <c r="F8" s="61"/>
      <c r="G8" s="61"/>
      <c r="H8" s="61"/>
      <c r="I8" s="61"/>
      <c r="J8" s="61"/>
      <c r="K8" s="61"/>
      <c r="L8" s="61"/>
      <c r="M8" s="61"/>
      <c r="N8" s="61"/>
      <c r="O8" s="61"/>
      <c r="P8" s="61"/>
      <c r="Q8" s="61"/>
      <c r="R8" s="61"/>
    </row>
    <row r="9" spans="1:18">
      <c r="A9" s="16"/>
      <c r="B9" s="62" t="s">
        <v>240</v>
      </c>
      <c r="C9" s="62"/>
      <c r="D9" s="62"/>
      <c r="E9" s="62"/>
      <c r="F9" s="62"/>
      <c r="G9" s="62"/>
      <c r="H9" s="62"/>
      <c r="I9" s="62"/>
      <c r="J9" s="62"/>
      <c r="K9" s="62"/>
      <c r="L9" s="62"/>
      <c r="M9" s="62"/>
      <c r="N9" s="62"/>
      <c r="O9" s="62"/>
      <c r="P9" s="62"/>
      <c r="Q9" s="62"/>
      <c r="R9" s="62"/>
    </row>
    <row r="10" spans="1:18">
      <c r="A10" s="16"/>
      <c r="B10" s="61"/>
      <c r="C10" s="61"/>
      <c r="D10" s="61"/>
      <c r="E10" s="61"/>
      <c r="F10" s="61"/>
      <c r="G10" s="61"/>
      <c r="H10" s="61"/>
      <c r="I10" s="61"/>
      <c r="J10" s="61"/>
      <c r="K10" s="61"/>
      <c r="L10" s="61"/>
      <c r="M10" s="61"/>
      <c r="N10" s="61"/>
      <c r="O10" s="61"/>
      <c r="P10" s="61"/>
      <c r="Q10" s="61"/>
      <c r="R10" s="61"/>
    </row>
    <row r="11" spans="1:18">
      <c r="A11" s="16"/>
      <c r="B11" s="39" t="s">
        <v>241</v>
      </c>
      <c r="C11" s="39"/>
      <c r="D11" s="39"/>
      <c r="E11" s="39"/>
      <c r="F11" s="39"/>
      <c r="G11" s="39"/>
      <c r="H11" s="39"/>
      <c r="I11" s="39"/>
      <c r="J11" s="39"/>
      <c r="K11" s="39"/>
      <c r="L11" s="39"/>
      <c r="M11" s="39"/>
      <c r="N11" s="39"/>
      <c r="O11" s="39"/>
      <c r="P11" s="39"/>
      <c r="Q11" s="39"/>
      <c r="R11" s="39"/>
    </row>
    <row r="12" spans="1:18">
      <c r="A12" s="16"/>
      <c r="B12" s="31"/>
      <c r="C12" s="31"/>
      <c r="D12" s="31"/>
      <c r="E12" s="31"/>
      <c r="F12" s="31"/>
      <c r="G12" s="31"/>
      <c r="H12" s="31"/>
      <c r="I12" s="31"/>
      <c r="J12" s="31"/>
      <c r="K12" s="31"/>
      <c r="L12" s="31"/>
      <c r="M12" s="31"/>
      <c r="N12" s="31"/>
      <c r="O12" s="31"/>
      <c r="P12" s="31"/>
      <c r="Q12" s="31"/>
      <c r="R12" s="31"/>
    </row>
    <row r="13" spans="1:18">
      <c r="A13" s="16"/>
      <c r="B13" s="11"/>
      <c r="C13" s="11"/>
      <c r="D13" s="11"/>
      <c r="E13" s="11"/>
      <c r="F13" s="11"/>
      <c r="G13" s="11"/>
      <c r="H13" s="11"/>
      <c r="I13" s="11"/>
      <c r="J13" s="11"/>
      <c r="K13" s="11"/>
      <c r="L13" s="11"/>
      <c r="M13" s="11"/>
      <c r="N13" s="11"/>
      <c r="O13" s="11"/>
      <c r="P13" s="11"/>
      <c r="Q13" s="11"/>
      <c r="R13" s="11"/>
    </row>
    <row r="14" spans="1:18" ht="15.75" thickBot="1">
      <c r="A14" s="16"/>
      <c r="B14" s="17"/>
      <c r="C14" s="12"/>
      <c r="D14" s="32" t="s">
        <v>242</v>
      </c>
      <c r="E14" s="32"/>
      <c r="F14" s="32"/>
      <c r="G14" s="32"/>
      <c r="H14" s="32"/>
      <c r="I14" s="32"/>
      <c r="J14" s="32"/>
      <c r="K14" s="12"/>
      <c r="L14" s="32" t="s">
        <v>243</v>
      </c>
      <c r="M14" s="32"/>
      <c r="N14" s="32"/>
      <c r="O14" s="32"/>
      <c r="P14" s="32"/>
      <c r="Q14" s="32"/>
      <c r="R14" s="32"/>
    </row>
    <row r="15" spans="1:18" ht="15.75" thickBot="1">
      <c r="A15" s="16"/>
      <c r="B15" s="17"/>
      <c r="C15" s="12"/>
      <c r="D15" s="33">
        <v>2013</v>
      </c>
      <c r="E15" s="33"/>
      <c r="F15" s="33"/>
      <c r="G15" s="18"/>
      <c r="H15" s="33">
        <v>2012</v>
      </c>
      <c r="I15" s="33"/>
      <c r="J15" s="33"/>
      <c r="K15" s="12"/>
      <c r="L15" s="33">
        <v>2013</v>
      </c>
      <c r="M15" s="33"/>
      <c r="N15" s="33"/>
      <c r="O15" s="18"/>
      <c r="P15" s="33">
        <v>2012</v>
      </c>
      <c r="Q15" s="33"/>
      <c r="R15" s="33"/>
    </row>
    <row r="16" spans="1:18">
      <c r="A16" s="16"/>
      <c r="B16" s="19" t="s">
        <v>244</v>
      </c>
      <c r="C16" s="12"/>
      <c r="D16" s="34"/>
      <c r="E16" s="34"/>
      <c r="F16" s="34"/>
      <c r="G16" s="12"/>
      <c r="H16" s="34"/>
      <c r="I16" s="34"/>
      <c r="J16" s="34"/>
      <c r="K16" s="12"/>
      <c r="L16" s="34"/>
      <c r="M16" s="34"/>
      <c r="N16" s="34"/>
      <c r="O16" s="12"/>
      <c r="P16" s="34"/>
      <c r="Q16" s="34"/>
      <c r="R16" s="34"/>
    </row>
    <row r="17" spans="1:18">
      <c r="A17" s="16"/>
      <c r="B17" s="35" t="s">
        <v>245</v>
      </c>
      <c r="C17" s="36"/>
      <c r="D17" s="35" t="s">
        <v>246</v>
      </c>
      <c r="E17" s="37">
        <v>40210</v>
      </c>
      <c r="F17" s="36"/>
      <c r="G17" s="36"/>
      <c r="H17" s="35" t="s">
        <v>246</v>
      </c>
      <c r="I17" s="37">
        <v>37528</v>
      </c>
      <c r="J17" s="36"/>
      <c r="K17" s="36"/>
      <c r="L17" s="35" t="s">
        <v>246</v>
      </c>
      <c r="M17" s="37">
        <v>41159</v>
      </c>
      <c r="N17" s="36"/>
      <c r="O17" s="36"/>
      <c r="P17" s="35" t="s">
        <v>246</v>
      </c>
      <c r="Q17" s="37">
        <v>38107</v>
      </c>
      <c r="R17" s="36"/>
    </row>
    <row r="18" spans="1:18">
      <c r="A18" s="16"/>
      <c r="B18" s="35"/>
      <c r="C18" s="36"/>
      <c r="D18" s="35"/>
      <c r="E18" s="37"/>
      <c r="F18" s="36"/>
      <c r="G18" s="36"/>
      <c r="H18" s="35"/>
      <c r="I18" s="37"/>
      <c r="J18" s="36"/>
      <c r="K18" s="36"/>
      <c r="L18" s="35"/>
      <c r="M18" s="37"/>
      <c r="N18" s="36"/>
      <c r="O18" s="36"/>
      <c r="P18" s="35"/>
      <c r="Q18" s="37"/>
      <c r="R18" s="36"/>
    </row>
    <row r="19" spans="1:18">
      <c r="A19" s="16"/>
      <c r="B19" s="38" t="s">
        <v>247</v>
      </c>
      <c r="C19" s="39"/>
      <c r="D19" s="40">
        <v>4583</v>
      </c>
      <c r="E19" s="40"/>
      <c r="F19" s="39"/>
      <c r="G19" s="39"/>
      <c r="H19" s="41" t="s">
        <v>248</v>
      </c>
      <c r="I19" s="41"/>
      <c r="J19" s="42" t="s">
        <v>249</v>
      </c>
      <c r="K19" s="39"/>
      <c r="L19" s="40">
        <v>4583</v>
      </c>
      <c r="M19" s="40"/>
      <c r="N19" s="39"/>
      <c r="O19" s="39"/>
      <c r="P19" s="41" t="s">
        <v>248</v>
      </c>
      <c r="Q19" s="41"/>
      <c r="R19" s="42" t="s">
        <v>249</v>
      </c>
    </row>
    <row r="20" spans="1:18">
      <c r="A20" s="16"/>
      <c r="B20" s="38"/>
      <c r="C20" s="39"/>
      <c r="D20" s="40"/>
      <c r="E20" s="40"/>
      <c r="F20" s="39"/>
      <c r="G20" s="39"/>
      <c r="H20" s="41"/>
      <c r="I20" s="41"/>
      <c r="J20" s="42"/>
      <c r="K20" s="39"/>
      <c r="L20" s="40"/>
      <c r="M20" s="40"/>
      <c r="N20" s="39"/>
      <c r="O20" s="39"/>
      <c r="P20" s="41"/>
      <c r="Q20" s="41"/>
      <c r="R20" s="42"/>
    </row>
    <row r="21" spans="1:18" ht="15.75" thickBot="1">
      <c r="A21" s="16"/>
      <c r="B21" s="25" t="s">
        <v>250</v>
      </c>
      <c r="C21" s="21"/>
      <c r="D21" s="43" t="s">
        <v>251</v>
      </c>
      <c r="E21" s="43"/>
      <c r="F21" s="26" t="s">
        <v>249</v>
      </c>
      <c r="G21" s="21"/>
      <c r="H21" s="43" t="s">
        <v>252</v>
      </c>
      <c r="I21" s="43"/>
      <c r="J21" s="26" t="s">
        <v>249</v>
      </c>
      <c r="K21" s="21"/>
      <c r="L21" s="43" t="s">
        <v>253</v>
      </c>
      <c r="M21" s="43"/>
      <c r="N21" s="26" t="s">
        <v>249</v>
      </c>
      <c r="O21" s="21"/>
      <c r="P21" s="43" t="s">
        <v>254</v>
      </c>
      <c r="Q21" s="43"/>
      <c r="R21" s="26" t="s">
        <v>249</v>
      </c>
    </row>
    <row r="22" spans="1:18">
      <c r="A22" s="16"/>
      <c r="B22" s="44" t="s">
        <v>255</v>
      </c>
      <c r="C22" s="39"/>
      <c r="D22" s="44" t="s">
        <v>246</v>
      </c>
      <c r="E22" s="46">
        <v>31088</v>
      </c>
      <c r="F22" s="34"/>
      <c r="G22" s="39"/>
      <c r="H22" s="44" t="s">
        <v>246</v>
      </c>
      <c r="I22" s="46">
        <v>3910</v>
      </c>
      <c r="J22" s="34"/>
      <c r="K22" s="39"/>
      <c r="L22" s="44" t="s">
        <v>246</v>
      </c>
      <c r="M22" s="46">
        <v>34965</v>
      </c>
      <c r="N22" s="34"/>
      <c r="O22" s="39"/>
      <c r="P22" s="44" t="s">
        <v>246</v>
      </c>
      <c r="Q22" s="46">
        <v>7864</v>
      </c>
      <c r="R22" s="34"/>
    </row>
    <row r="23" spans="1:18" ht="15.75" thickBot="1">
      <c r="A23" s="16"/>
      <c r="B23" s="45"/>
      <c r="C23" s="39"/>
      <c r="D23" s="45"/>
      <c r="E23" s="47"/>
      <c r="F23" s="48"/>
      <c r="G23" s="39"/>
      <c r="H23" s="45"/>
      <c r="I23" s="47"/>
      <c r="J23" s="48"/>
      <c r="K23" s="39"/>
      <c r="L23" s="45"/>
      <c r="M23" s="47"/>
      <c r="N23" s="48"/>
      <c r="O23" s="39"/>
      <c r="P23" s="45"/>
      <c r="Q23" s="47"/>
      <c r="R23" s="48"/>
    </row>
    <row r="24" spans="1:18" ht="15.75" thickTop="1">
      <c r="A24" s="16"/>
      <c r="B24" s="27" t="s">
        <v>256</v>
      </c>
      <c r="C24" s="21"/>
      <c r="D24" s="49"/>
      <c r="E24" s="49"/>
      <c r="F24" s="49"/>
      <c r="G24" s="21"/>
      <c r="H24" s="49"/>
      <c r="I24" s="49"/>
      <c r="J24" s="49"/>
      <c r="K24" s="21"/>
      <c r="L24" s="49"/>
      <c r="M24" s="49"/>
      <c r="N24" s="49"/>
      <c r="O24" s="21"/>
      <c r="P24" s="49"/>
      <c r="Q24" s="49"/>
      <c r="R24" s="49"/>
    </row>
    <row r="25" spans="1:18">
      <c r="A25" s="16"/>
      <c r="B25" s="38" t="s">
        <v>245</v>
      </c>
      <c r="C25" s="39"/>
      <c r="D25" s="42" t="s">
        <v>246</v>
      </c>
      <c r="E25" s="40">
        <v>81690</v>
      </c>
      <c r="F25" s="39"/>
      <c r="G25" s="39"/>
      <c r="H25" s="42" t="s">
        <v>246</v>
      </c>
      <c r="I25" s="40">
        <v>68468</v>
      </c>
      <c r="J25" s="39"/>
      <c r="K25" s="39"/>
      <c r="L25" s="42" t="s">
        <v>246</v>
      </c>
      <c r="M25" s="40">
        <v>84466</v>
      </c>
      <c r="N25" s="39"/>
      <c r="O25" s="39"/>
      <c r="P25" s="42" t="s">
        <v>246</v>
      </c>
      <c r="Q25" s="40">
        <v>70749</v>
      </c>
      <c r="R25" s="39"/>
    </row>
    <row r="26" spans="1:18">
      <c r="A26" s="16"/>
      <c r="B26" s="38"/>
      <c r="C26" s="39"/>
      <c r="D26" s="42"/>
      <c r="E26" s="40"/>
      <c r="F26" s="39"/>
      <c r="G26" s="39"/>
      <c r="H26" s="42"/>
      <c r="I26" s="40"/>
      <c r="J26" s="39"/>
      <c r="K26" s="39"/>
      <c r="L26" s="42"/>
      <c r="M26" s="40"/>
      <c r="N26" s="39"/>
      <c r="O26" s="39"/>
      <c r="P26" s="42"/>
      <c r="Q26" s="40"/>
      <c r="R26" s="39"/>
    </row>
    <row r="27" spans="1:18">
      <c r="A27" s="16"/>
      <c r="B27" s="50" t="s">
        <v>247</v>
      </c>
      <c r="C27" s="36"/>
      <c r="D27" s="37">
        <v>4583</v>
      </c>
      <c r="E27" s="37"/>
      <c r="F27" s="36"/>
      <c r="G27" s="36"/>
      <c r="H27" s="51" t="s">
        <v>248</v>
      </c>
      <c r="I27" s="51"/>
      <c r="J27" s="35" t="s">
        <v>249</v>
      </c>
      <c r="K27" s="36"/>
      <c r="L27" s="37">
        <v>4583</v>
      </c>
      <c r="M27" s="37"/>
      <c r="N27" s="36"/>
      <c r="O27" s="36"/>
      <c r="P27" s="51" t="s">
        <v>248</v>
      </c>
      <c r="Q27" s="51"/>
      <c r="R27" s="35" t="s">
        <v>249</v>
      </c>
    </row>
    <row r="28" spans="1:18">
      <c r="A28" s="16"/>
      <c r="B28" s="50"/>
      <c r="C28" s="36"/>
      <c r="D28" s="37"/>
      <c r="E28" s="37"/>
      <c r="F28" s="36"/>
      <c r="G28" s="36"/>
      <c r="H28" s="51"/>
      <c r="I28" s="51"/>
      <c r="J28" s="35"/>
      <c r="K28" s="36"/>
      <c r="L28" s="37"/>
      <c r="M28" s="37"/>
      <c r="N28" s="36"/>
      <c r="O28" s="36"/>
      <c r="P28" s="51"/>
      <c r="Q28" s="51"/>
      <c r="R28" s="35"/>
    </row>
    <row r="29" spans="1:18" ht="15.75" thickBot="1">
      <c r="A29" s="16"/>
      <c r="B29" s="12" t="s">
        <v>250</v>
      </c>
      <c r="C29" s="12"/>
      <c r="D29" s="52" t="s">
        <v>257</v>
      </c>
      <c r="E29" s="52"/>
      <c r="F29" s="28" t="s">
        <v>249</v>
      </c>
      <c r="G29" s="12"/>
      <c r="H29" s="52" t="s">
        <v>258</v>
      </c>
      <c r="I29" s="52"/>
      <c r="J29" s="28" t="s">
        <v>249</v>
      </c>
      <c r="K29" s="12"/>
      <c r="L29" s="52" t="s">
        <v>259</v>
      </c>
      <c r="M29" s="52"/>
      <c r="N29" s="28" t="s">
        <v>249</v>
      </c>
      <c r="O29" s="12"/>
      <c r="P29" s="52" t="s">
        <v>260</v>
      </c>
      <c r="Q29" s="52"/>
      <c r="R29" s="28" t="s">
        <v>249</v>
      </c>
    </row>
    <row r="30" spans="1:18">
      <c r="A30" s="16"/>
      <c r="B30" s="53" t="s">
        <v>255</v>
      </c>
      <c r="C30" s="36"/>
      <c r="D30" s="53" t="s">
        <v>246</v>
      </c>
      <c r="E30" s="55">
        <v>58129</v>
      </c>
      <c r="F30" s="57"/>
      <c r="G30" s="36"/>
      <c r="H30" s="53" t="s">
        <v>246</v>
      </c>
      <c r="I30" s="55">
        <v>22812</v>
      </c>
      <c r="J30" s="57"/>
      <c r="K30" s="36"/>
      <c r="L30" s="53" t="s">
        <v>246</v>
      </c>
      <c r="M30" s="55">
        <v>66695</v>
      </c>
      <c r="N30" s="57"/>
      <c r="O30" s="36"/>
      <c r="P30" s="53" t="s">
        <v>246</v>
      </c>
      <c r="Q30" s="55">
        <v>30818</v>
      </c>
      <c r="R30" s="57"/>
    </row>
    <row r="31" spans="1:18" ht="15.75" thickBot="1">
      <c r="A31" s="16"/>
      <c r="B31" s="54"/>
      <c r="C31" s="36"/>
      <c r="D31" s="54"/>
      <c r="E31" s="56"/>
      <c r="F31" s="58"/>
      <c r="G31" s="36"/>
      <c r="H31" s="54"/>
      <c r="I31" s="56"/>
      <c r="J31" s="58"/>
      <c r="K31" s="36"/>
      <c r="L31" s="54"/>
      <c r="M31" s="56"/>
      <c r="N31" s="58"/>
      <c r="O31" s="36"/>
      <c r="P31" s="54"/>
      <c r="Q31" s="56"/>
      <c r="R31" s="58"/>
    </row>
    <row r="32" spans="1:18" ht="16.5" thickTop="1" thickBot="1">
      <c r="A32" s="16"/>
      <c r="B32" s="30" t="s">
        <v>261</v>
      </c>
      <c r="C32" s="12"/>
      <c r="D32" s="60">
        <v>27.8</v>
      </c>
      <c r="E32" s="60"/>
      <c r="F32" s="30" t="s">
        <v>262</v>
      </c>
      <c r="G32" s="12"/>
      <c r="H32" s="60">
        <v>13</v>
      </c>
      <c r="I32" s="60"/>
      <c r="J32" s="30" t="s">
        <v>262</v>
      </c>
      <c r="K32" s="12"/>
      <c r="L32" s="60">
        <v>30.9</v>
      </c>
      <c r="M32" s="60"/>
      <c r="N32" s="30" t="s">
        <v>262</v>
      </c>
      <c r="O32" s="12"/>
      <c r="P32" s="60">
        <v>17</v>
      </c>
      <c r="Q32" s="60"/>
      <c r="R32" s="30" t="s">
        <v>262</v>
      </c>
    </row>
    <row r="33" spans="1:18">
      <c r="A33" s="16"/>
      <c r="B33" s="39" t="s">
        <v>263</v>
      </c>
      <c r="C33" s="39"/>
      <c r="D33" s="39"/>
      <c r="E33" s="39"/>
      <c r="F33" s="39"/>
      <c r="G33" s="39"/>
      <c r="H33" s="39"/>
      <c r="I33" s="39"/>
      <c r="J33" s="39"/>
      <c r="K33" s="39"/>
      <c r="L33" s="39"/>
      <c r="M33" s="39"/>
      <c r="N33" s="39"/>
      <c r="O33" s="39"/>
      <c r="P33" s="39"/>
      <c r="Q33" s="39"/>
      <c r="R33" s="39"/>
    </row>
    <row r="34" spans="1:18">
      <c r="A34" s="16"/>
      <c r="B34" s="61"/>
      <c r="C34" s="61"/>
      <c r="D34" s="61"/>
      <c r="E34" s="61"/>
      <c r="F34" s="61"/>
      <c r="G34" s="61"/>
      <c r="H34" s="61"/>
      <c r="I34" s="61"/>
      <c r="J34" s="61"/>
      <c r="K34" s="61"/>
      <c r="L34" s="61"/>
      <c r="M34" s="61"/>
      <c r="N34" s="61"/>
      <c r="O34" s="61"/>
      <c r="P34" s="61"/>
      <c r="Q34" s="61"/>
      <c r="R34" s="61"/>
    </row>
    <row r="35" spans="1:18" ht="25.5" customHeight="1">
      <c r="A35" s="16"/>
      <c r="B35" s="38" t="s">
        <v>264</v>
      </c>
      <c r="C35" s="38"/>
      <c r="D35" s="38"/>
      <c r="E35" s="38"/>
      <c r="F35" s="38"/>
      <c r="G35" s="38"/>
      <c r="H35" s="38"/>
      <c r="I35" s="38"/>
      <c r="J35" s="38"/>
      <c r="K35" s="38"/>
      <c r="L35" s="38"/>
      <c r="M35" s="38"/>
      <c r="N35" s="38"/>
      <c r="O35" s="38"/>
      <c r="P35" s="38"/>
      <c r="Q35" s="38"/>
      <c r="R35" s="38"/>
    </row>
    <row r="36" spans="1:18">
      <c r="A36" s="16"/>
      <c r="B36" s="61"/>
      <c r="C36" s="61"/>
      <c r="D36" s="61"/>
      <c r="E36" s="61"/>
      <c r="F36" s="61"/>
      <c r="G36" s="61"/>
      <c r="H36" s="61"/>
      <c r="I36" s="61"/>
      <c r="J36" s="61"/>
      <c r="K36" s="61"/>
      <c r="L36" s="61"/>
      <c r="M36" s="61"/>
      <c r="N36" s="61"/>
      <c r="O36" s="61"/>
      <c r="P36" s="61"/>
      <c r="Q36" s="61"/>
      <c r="R36" s="61"/>
    </row>
    <row r="37" spans="1:18">
      <c r="A37" s="16"/>
      <c r="B37" s="63" t="s">
        <v>265</v>
      </c>
      <c r="C37" s="63"/>
      <c r="D37" s="63"/>
      <c r="E37" s="63"/>
      <c r="F37" s="63"/>
      <c r="G37" s="63"/>
      <c r="H37" s="63"/>
      <c r="I37" s="63"/>
      <c r="J37" s="63"/>
      <c r="K37" s="63"/>
      <c r="L37" s="63"/>
      <c r="M37" s="63"/>
      <c r="N37" s="63"/>
      <c r="O37" s="63"/>
      <c r="P37" s="63"/>
      <c r="Q37" s="63"/>
      <c r="R37" s="63"/>
    </row>
    <row r="38" spans="1:18">
      <c r="A38" s="16"/>
      <c r="B38" s="61"/>
      <c r="C38" s="61"/>
      <c r="D38" s="61"/>
      <c r="E38" s="61"/>
      <c r="F38" s="61"/>
      <c r="G38" s="61"/>
      <c r="H38" s="61"/>
      <c r="I38" s="61"/>
      <c r="J38" s="61"/>
      <c r="K38" s="61"/>
      <c r="L38" s="61"/>
      <c r="M38" s="61"/>
      <c r="N38" s="61"/>
      <c r="O38" s="61"/>
      <c r="P38" s="61"/>
      <c r="Q38" s="61"/>
      <c r="R38" s="61"/>
    </row>
    <row r="39" spans="1:18">
      <c r="A39" s="16"/>
      <c r="B39" s="38" t="s">
        <v>266</v>
      </c>
      <c r="C39" s="38"/>
      <c r="D39" s="38"/>
      <c r="E39" s="38"/>
      <c r="F39" s="38"/>
      <c r="G39" s="38"/>
      <c r="H39" s="38"/>
      <c r="I39" s="38"/>
      <c r="J39" s="38"/>
      <c r="K39" s="38"/>
      <c r="L39" s="38"/>
      <c r="M39" s="38"/>
      <c r="N39" s="38"/>
      <c r="O39" s="38"/>
      <c r="P39" s="38"/>
      <c r="Q39" s="38"/>
      <c r="R39" s="38"/>
    </row>
    <row r="40" spans="1:18">
      <c r="A40" s="16"/>
      <c r="B40" s="61"/>
      <c r="C40" s="61"/>
      <c r="D40" s="61"/>
      <c r="E40" s="61"/>
      <c r="F40" s="61"/>
      <c r="G40" s="61"/>
      <c r="H40" s="61"/>
      <c r="I40" s="61"/>
      <c r="J40" s="61"/>
      <c r="K40" s="61"/>
      <c r="L40" s="61"/>
      <c r="M40" s="61"/>
      <c r="N40" s="61"/>
      <c r="O40" s="61"/>
      <c r="P40" s="61"/>
      <c r="Q40" s="61"/>
      <c r="R40" s="61"/>
    </row>
    <row r="41" spans="1:18" ht="38.25" customHeight="1">
      <c r="A41" s="16"/>
      <c r="B41" s="38" t="s">
        <v>267</v>
      </c>
      <c r="C41" s="38"/>
      <c r="D41" s="38"/>
      <c r="E41" s="38"/>
      <c r="F41" s="38"/>
      <c r="G41" s="38"/>
      <c r="H41" s="38"/>
      <c r="I41" s="38"/>
      <c r="J41" s="38"/>
      <c r="K41" s="38"/>
      <c r="L41" s="38"/>
      <c r="M41" s="38"/>
      <c r="N41" s="38"/>
      <c r="O41" s="38"/>
      <c r="P41" s="38"/>
      <c r="Q41" s="38"/>
      <c r="R41" s="38"/>
    </row>
    <row r="42" spans="1:18">
      <c r="A42" s="16"/>
      <c r="B42" s="61"/>
      <c r="C42" s="61"/>
      <c r="D42" s="61"/>
      <c r="E42" s="61"/>
      <c r="F42" s="61"/>
      <c r="G42" s="61"/>
      <c r="H42" s="61"/>
      <c r="I42" s="61"/>
      <c r="J42" s="61"/>
      <c r="K42" s="61"/>
      <c r="L42" s="61"/>
      <c r="M42" s="61"/>
      <c r="N42" s="61"/>
      <c r="O42" s="61"/>
      <c r="P42" s="61"/>
      <c r="Q42" s="61"/>
      <c r="R42" s="61"/>
    </row>
    <row r="43" spans="1:18" ht="38.25" customHeight="1">
      <c r="A43" s="16"/>
      <c r="B43" s="38" t="s">
        <v>268</v>
      </c>
      <c r="C43" s="38"/>
      <c r="D43" s="38"/>
      <c r="E43" s="38"/>
      <c r="F43" s="38"/>
      <c r="G43" s="38"/>
      <c r="H43" s="38"/>
      <c r="I43" s="38"/>
      <c r="J43" s="38"/>
      <c r="K43" s="38"/>
      <c r="L43" s="38"/>
      <c r="M43" s="38"/>
      <c r="N43" s="38"/>
      <c r="O43" s="38"/>
      <c r="P43" s="38"/>
      <c r="Q43" s="38"/>
      <c r="R43" s="38"/>
    </row>
    <row r="44" spans="1:18">
      <c r="A44" s="16"/>
      <c r="B44" s="61"/>
      <c r="C44" s="61"/>
      <c r="D44" s="61"/>
      <c r="E44" s="61"/>
      <c r="F44" s="61"/>
      <c r="G44" s="61"/>
      <c r="H44" s="61"/>
      <c r="I44" s="61"/>
      <c r="J44" s="61"/>
      <c r="K44" s="61"/>
      <c r="L44" s="61"/>
      <c r="M44" s="61"/>
      <c r="N44" s="61"/>
      <c r="O44" s="61"/>
      <c r="P44" s="61"/>
      <c r="Q44" s="61"/>
      <c r="R44" s="61"/>
    </row>
    <row r="45" spans="1:18">
      <c r="A45" s="16"/>
      <c r="B45" s="38" t="s">
        <v>269</v>
      </c>
      <c r="C45" s="38"/>
      <c r="D45" s="38"/>
      <c r="E45" s="38"/>
      <c r="F45" s="38"/>
      <c r="G45" s="38"/>
      <c r="H45" s="38"/>
      <c r="I45" s="38"/>
      <c r="J45" s="38"/>
      <c r="K45" s="38"/>
      <c r="L45" s="38"/>
      <c r="M45" s="38"/>
      <c r="N45" s="38"/>
      <c r="O45" s="38"/>
      <c r="P45" s="38"/>
      <c r="Q45" s="38"/>
      <c r="R45" s="38"/>
    </row>
  </sheetData>
  <mergeCells count="147">
    <mergeCell ref="B42:R42"/>
    <mergeCell ref="B43:R43"/>
    <mergeCell ref="B44:R44"/>
    <mergeCell ref="B45:R45"/>
    <mergeCell ref="B36:R36"/>
    <mergeCell ref="B37:R37"/>
    <mergeCell ref="B38:R38"/>
    <mergeCell ref="B39:R39"/>
    <mergeCell ref="B40:R40"/>
    <mergeCell ref="B41:R41"/>
    <mergeCell ref="B9:R9"/>
    <mergeCell ref="B10:R10"/>
    <mergeCell ref="B11:R11"/>
    <mergeCell ref="B33:R33"/>
    <mergeCell ref="B34:R34"/>
    <mergeCell ref="B35:R35"/>
    <mergeCell ref="A1:A2"/>
    <mergeCell ref="B1:R1"/>
    <mergeCell ref="B2:R2"/>
    <mergeCell ref="B3:R3"/>
    <mergeCell ref="A4:A45"/>
    <mergeCell ref="B4:R4"/>
    <mergeCell ref="B5:R5"/>
    <mergeCell ref="B6:R6"/>
    <mergeCell ref="B7:R7"/>
    <mergeCell ref="B8:R8"/>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0</v>
      </c>
      <c r="B1" s="7" t="s">
        <v>1</v>
      </c>
      <c r="C1" s="7"/>
    </row>
    <row r="2" spans="1:3" ht="15" customHeight="1">
      <c r="A2" s="7"/>
      <c r="B2" s="7" t="s">
        <v>2</v>
      </c>
      <c r="C2" s="7"/>
    </row>
    <row r="3" spans="1:3" ht="30">
      <c r="A3" s="3" t="s">
        <v>271</v>
      </c>
      <c r="B3" s="61" t="s">
        <v>5</v>
      </c>
      <c r="C3" s="61"/>
    </row>
    <row r="4" spans="1:3" ht="15" customHeight="1">
      <c r="A4" s="16" t="s">
        <v>272</v>
      </c>
      <c r="B4" s="61" t="s">
        <v>5</v>
      </c>
      <c r="C4" s="61"/>
    </row>
    <row r="5" spans="1:3">
      <c r="A5" s="16"/>
      <c r="B5" s="62" t="s">
        <v>273</v>
      </c>
      <c r="C5" s="62"/>
    </row>
    <row r="6" spans="1:3">
      <c r="A6" s="16"/>
      <c r="B6" s="39"/>
      <c r="C6" s="39"/>
    </row>
    <row r="7" spans="1:3">
      <c r="A7" s="16"/>
      <c r="B7" s="65" t="s">
        <v>274</v>
      </c>
      <c r="C7" s="65"/>
    </row>
    <row r="8" spans="1:3">
      <c r="A8" s="16"/>
      <c r="B8" s="61"/>
      <c r="C8" s="61"/>
    </row>
    <row r="9" spans="1:3" ht="102" customHeight="1">
      <c r="A9" s="16"/>
      <c r="B9" s="66" t="s">
        <v>275</v>
      </c>
      <c r="C9" s="66"/>
    </row>
    <row r="10" spans="1:3">
      <c r="A10" s="16"/>
      <c r="B10" s="61"/>
      <c r="C10" s="61"/>
    </row>
    <row r="11" spans="1:3" ht="25.5" customHeight="1">
      <c r="A11" s="16"/>
      <c r="B11" s="67" t="s">
        <v>276</v>
      </c>
      <c r="C11" s="67"/>
    </row>
    <row r="12" spans="1:3">
      <c r="A12" s="16"/>
      <c r="B12" s="61"/>
      <c r="C12" s="61"/>
    </row>
    <row r="13" spans="1:3" ht="178.5" customHeight="1">
      <c r="A13" s="16"/>
      <c r="B13" s="38" t="s">
        <v>277</v>
      </c>
      <c r="C13" s="38"/>
    </row>
    <row r="14" spans="1:3">
      <c r="A14" s="16"/>
      <c r="B14" s="61"/>
      <c r="C14" s="61"/>
    </row>
    <row r="15" spans="1:3" ht="178.5" customHeight="1">
      <c r="A15" s="16"/>
      <c r="B15" s="38" t="s">
        <v>278</v>
      </c>
      <c r="C15" s="38"/>
    </row>
    <row r="16" spans="1:3">
      <c r="A16" s="16"/>
      <c r="B16" s="61"/>
      <c r="C16" s="61"/>
    </row>
    <row r="17" spans="1:3" ht="165.75" customHeight="1">
      <c r="A17" s="16"/>
      <c r="B17" s="38" t="s">
        <v>279</v>
      </c>
      <c r="C17" s="38"/>
    </row>
    <row r="18" spans="1:3">
      <c r="A18" s="16"/>
      <c r="B18" s="61"/>
      <c r="C18" s="61"/>
    </row>
    <row r="19" spans="1:3" ht="25.5" customHeight="1">
      <c r="A19" s="16"/>
      <c r="B19" s="63" t="s">
        <v>280</v>
      </c>
      <c r="C19" s="63"/>
    </row>
    <row r="20" spans="1:3">
      <c r="A20" s="16"/>
      <c r="B20" s="61"/>
      <c r="C20" s="61"/>
    </row>
    <row r="21" spans="1:3" ht="51" customHeight="1">
      <c r="A21" s="16"/>
      <c r="B21" s="38" t="s">
        <v>281</v>
      </c>
      <c r="C21" s="38"/>
    </row>
    <row r="22" spans="1:3">
      <c r="A22" s="16"/>
      <c r="B22" s="39"/>
      <c r="C22" s="39"/>
    </row>
    <row r="23" spans="1:3">
      <c r="A23" s="16"/>
      <c r="B23" s="11"/>
      <c r="C23" s="11"/>
    </row>
    <row r="24" spans="1:3" ht="140.25">
      <c r="A24" s="16"/>
      <c r="B24" s="64" t="s">
        <v>282</v>
      </c>
      <c r="C24" s="24" t="s">
        <v>283</v>
      </c>
    </row>
    <row r="25" spans="1:3">
      <c r="A25" s="16"/>
      <c r="B25" s="11"/>
      <c r="C25" s="11"/>
    </row>
    <row r="26" spans="1:3" ht="140.25">
      <c r="A26" s="16"/>
      <c r="B26" s="64" t="s">
        <v>282</v>
      </c>
      <c r="C26" s="24" t="s">
        <v>284</v>
      </c>
    </row>
    <row r="27" spans="1:3">
      <c r="A27" s="16"/>
      <c r="B27" s="11"/>
      <c r="C27" s="11"/>
    </row>
    <row r="28" spans="1:3" ht="114.75">
      <c r="A28" s="16"/>
      <c r="B28" s="64" t="s">
        <v>282</v>
      </c>
      <c r="C28" s="24" t="s">
        <v>285</v>
      </c>
    </row>
    <row r="29" spans="1:3">
      <c r="A29" s="16"/>
      <c r="B29" s="61"/>
      <c r="C29" s="61"/>
    </row>
    <row r="30" spans="1:3" ht="242.25" customHeight="1">
      <c r="A30" s="16"/>
      <c r="B30" s="38" t="s">
        <v>286</v>
      </c>
      <c r="C30" s="38"/>
    </row>
    <row r="31" spans="1:3">
      <c r="A31" s="16"/>
      <c r="B31" s="61"/>
      <c r="C31" s="61"/>
    </row>
    <row r="32" spans="1:3" ht="38.25" customHeight="1">
      <c r="A32" s="16"/>
      <c r="B32" s="63" t="s">
        <v>287</v>
      </c>
      <c r="C32" s="63"/>
    </row>
    <row r="33" spans="1:3">
      <c r="A33" s="16"/>
      <c r="B33" s="61"/>
      <c r="C33" s="61"/>
    </row>
    <row r="34" spans="1:3" ht="293.25" customHeight="1">
      <c r="A34" s="16"/>
      <c r="B34" s="38" t="s">
        <v>288</v>
      </c>
      <c r="C34" s="38"/>
    </row>
    <row r="35" spans="1:3">
      <c r="A35" s="16"/>
      <c r="B35" s="61"/>
      <c r="C35" s="61"/>
    </row>
    <row r="36" spans="1:3" ht="153" customHeight="1">
      <c r="A36" s="16"/>
      <c r="B36" s="38" t="s">
        <v>289</v>
      </c>
      <c r="C36" s="38"/>
    </row>
    <row r="37" spans="1:3">
      <c r="A37" s="16"/>
      <c r="B37" s="61"/>
      <c r="C37" s="61"/>
    </row>
    <row r="38" spans="1:3" ht="76.5" customHeight="1">
      <c r="A38" s="16"/>
      <c r="B38" s="38" t="s">
        <v>290</v>
      </c>
      <c r="C38" s="38"/>
    </row>
    <row r="39" spans="1:3">
      <c r="A39" s="16"/>
      <c r="B39" s="61"/>
      <c r="C39" s="61"/>
    </row>
    <row r="40" spans="1:3">
      <c r="A40" s="16"/>
      <c r="B40" s="63" t="s">
        <v>291</v>
      </c>
      <c r="C40" s="63"/>
    </row>
    <row r="41" spans="1:3">
      <c r="A41" s="16"/>
      <c r="B41" s="61"/>
      <c r="C41" s="61"/>
    </row>
    <row r="42" spans="1:3" ht="267.75" customHeight="1">
      <c r="A42" s="16"/>
      <c r="B42" s="38" t="s">
        <v>292</v>
      </c>
      <c r="C42" s="38"/>
    </row>
    <row r="43" spans="1:3">
      <c r="A43" s="16"/>
      <c r="B43" s="61"/>
      <c r="C43" s="61"/>
    </row>
    <row r="44" spans="1:3" ht="191.25" customHeight="1">
      <c r="A44" s="16"/>
      <c r="B44" s="38" t="s">
        <v>293</v>
      </c>
      <c r="C44" s="38"/>
    </row>
    <row r="45" spans="1:3">
      <c r="A45" s="16"/>
      <c r="B45" s="61"/>
      <c r="C45" s="61"/>
    </row>
    <row r="46" spans="1:3" ht="127.5" customHeight="1">
      <c r="A46" s="16"/>
      <c r="B46" s="38" t="s">
        <v>294</v>
      </c>
      <c r="C46" s="38"/>
    </row>
    <row r="47" spans="1:3">
      <c r="A47" s="16"/>
      <c r="B47" s="61"/>
      <c r="C47" s="61"/>
    </row>
    <row r="48" spans="1:3">
      <c r="A48" s="16"/>
      <c r="B48" s="67" t="s">
        <v>295</v>
      </c>
      <c r="C48" s="67"/>
    </row>
    <row r="49" spans="1:3">
      <c r="A49" s="16"/>
      <c r="B49" s="68"/>
      <c r="C49" s="68"/>
    </row>
    <row r="50" spans="1:3" ht="191.25" customHeight="1">
      <c r="A50" s="16"/>
      <c r="B50" s="38" t="s">
        <v>296</v>
      </c>
      <c r="C50" s="38"/>
    </row>
    <row r="51" spans="1:3">
      <c r="A51" s="16"/>
      <c r="B51" s="61"/>
      <c r="C51" s="61"/>
    </row>
    <row r="52" spans="1:3" ht="25.5" customHeight="1">
      <c r="A52" s="16"/>
      <c r="B52" s="63" t="s">
        <v>297</v>
      </c>
      <c r="C52" s="63"/>
    </row>
    <row r="53" spans="1:3">
      <c r="A53" s="16"/>
      <c r="B53" s="61"/>
      <c r="C53" s="61"/>
    </row>
    <row r="54" spans="1:3" ht="140.25" customHeight="1">
      <c r="A54" s="16"/>
      <c r="B54" s="38" t="s">
        <v>298</v>
      </c>
      <c r="C54" s="38"/>
    </row>
    <row r="55" spans="1:3">
      <c r="A55" s="16"/>
      <c r="B55" s="61"/>
      <c r="C55" s="61"/>
    </row>
    <row r="56" spans="1:3" ht="229.5" customHeight="1">
      <c r="A56" s="16"/>
      <c r="B56" s="38" t="s">
        <v>299</v>
      </c>
      <c r="C56" s="38"/>
    </row>
    <row r="57" spans="1:3">
      <c r="A57" s="16"/>
      <c r="B57" s="61"/>
      <c r="C57" s="61"/>
    </row>
    <row r="58" spans="1:3" ht="38.25" customHeight="1">
      <c r="A58" s="16"/>
      <c r="B58" s="63" t="s">
        <v>300</v>
      </c>
      <c r="C58" s="63"/>
    </row>
    <row r="59" spans="1:3">
      <c r="A59" s="16"/>
      <c r="B59" s="61"/>
      <c r="C59" s="61"/>
    </row>
    <row r="60" spans="1:3" ht="216.75" customHeight="1">
      <c r="A60" s="16"/>
      <c r="B60" s="39" t="s">
        <v>301</v>
      </c>
      <c r="C60" s="39"/>
    </row>
  </sheetData>
  <mergeCells count="56">
    <mergeCell ref="B57:C57"/>
    <mergeCell ref="B58:C58"/>
    <mergeCell ref="B59:C59"/>
    <mergeCell ref="B60:C6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6" t="s">
        <v>304</v>
      </c>
      <c r="B4" s="4" t="s">
        <v>5</v>
      </c>
    </row>
    <row r="5" spans="1:2">
      <c r="A5" s="16"/>
      <c r="B5" s="10" t="s">
        <v>305</v>
      </c>
    </row>
    <row r="6" spans="1:2">
      <c r="A6" s="16"/>
      <c r="B6" s="12"/>
    </row>
    <row r="7" spans="1:2" ht="294">
      <c r="A7" s="16"/>
      <c r="B7" s="12" t="s">
        <v>306</v>
      </c>
    </row>
    <row r="8" spans="1:2">
      <c r="A8" s="16"/>
      <c r="B8" s="12"/>
    </row>
    <row r="9" spans="1:2" ht="255.75">
      <c r="A9" s="16"/>
      <c r="B9" s="15" t="s">
        <v>307</v>
      </c>
    </row>
    <row r="10" spans="1:2">
      <c r="A10" s="16"/>
      <c r="B10" s="4"/>
    </row>
    <row r="11" spans="1:2" ht="409.6">
      <c r="A11" s="16"/>
      <c r="B11" s="15" t="s">
        <v>30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24.42578125" bestFit="1" customWidth="1"/>
    <col min="2" max="3" width="36.5703125" customWidth="1"/>
    <col min="4" max="4" width="10.28515625" customWidth="1"/>
    <col min="5" max="5" width="14.7109375" customWidth="1"/>
    <col min="6" max="6" width="14" customWidth="1"/>
    <col min="7" max="7" width="36.5703125" customWidth="1"/>
    <col min="8" max="8" width="10.28515625" customWidth="1"/>
    <col min="9" max="9" width="34" customWidth="1"/>
    <col min="10" max="10" width="14" customWidth="1"/>
    <col min="11" max="11" width="36.5703125" customWidth="1"/>
    <col min="12" max="12" width="10.28515625" customWidth="1"/>
    <col min="13" max="13" width="34" customWidth="1"/>
    <col min="14" max="14" width="14" customWidth="1"/>
    <col min="15" max="15" width="36.5703125" customWidth="1"/>
    <col min="16" max="16" width="10.28515625" customWidth="1"/>
    <col min="17" max="17" width="14.7109375" customWidth="1"/>
    <col min="18" max="18" width="14" customWidth="1"/>
    <col min="19" max="19" width="36.5703125" customWidth="1"/>
    <col min="20" max="20" width="10.28515625" customWidth="1"/>
    <col min="21" max="21" width="34" customWidth="1"/>
    <col min="22" max="22" width="14" customWidth="1"/>
    <col min="23" max="23" width="36.5703125" customWidth="1"/>
    <col min="24" max="24" width="10.28515625" customWidth="1"/>
    <col min="25" max="25" width="34" customWidth="1"/>
    <col min="26" max="26" width="14"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0</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311</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62" t="s">
        <v>312</v>
      </c>
      <c r="C5" s="62"/>
      <c r="D5" s="62"/>
      <c r="E5" s="62"/>
      <c r="F5" s="62"/>
      <c r="G5" s="62"/>
      <c r="H5" s="62"/>
      <c r="I5" s="62"/>
      <c r="J5" s="62"/>
      <c r="K5" s="62"/>
      <c r="L5" s="62"/>
      <c r="M5" s="62"/>
      <c r="N5" s="62"/>
      <c r="O5" s="62"/>
      <c r="P5" s="62"/>
      <c r="Q5" s="62"/>
      <c r="R5" s="62"/>
      <c r="S5" s="62"/>
      <c r="T5" s="62"/>
      <c r="U5" s="62"/>
      <c r="V5" s="62"/>
      <c r="W5" s="62"/>
      <c r="X5" s="62"/>
      <c r="Y5" s="62"/>
      <c r="Z5" s="62"/>
    </row>
    <row r="6" spans="1:26">
      <c r="A6" s="16"/>
      <c r="B6" s="39"/>
      <c r="C6" s="39"/>
      <c r="D6" s="39"/>
      <c r="E6" s="39"/>
      <c r="F6" s="39"/>
      <c r="G6" s="39"/>
      <c r="H6" s="39"/>
      <c r="I6" s="39"/>
      <c r="J6" s="39"/>
      <c r="K6" s="39"/>
      <c r="L6" s="39"/>
      <c r="M6" s="39"/>
      <c r="N6" s="39"/>
      <c r="O6" s="39"/>
      <c r="P6" s="39"/>
      <c r="Q6" s="39"/>
      <c r="R6" s="39"/>
      <c r="S6" s="39"/>
      <c r="T6" s="39"/>
      <c r="U6" s="39"/>
      <c r="V6" s="39"/>
      <c r="W6" s="39"/>
      <c r="X6" s="39"/>
      <c r="Y6" s="39"/>
      <c r="Z6" s="39"/>
    </row>
    <row r="7" spans="1:26">
      <c r="A7" s="16"/>
      <c r="B7" s="62" t="s">
        <v>313</v>
      </c>
      <c r="C7" s="62"/>
      <c r="D7" s="62"/>
      <c r="E7" s="62"/>
      <c r="F7" s="62"/>
      <c r="G7" s="62"/>
      <c r="H7" s="62"/>
      <c r="I7" s="62"/>
      <c r="J7" s="62"/>
      <c r="K7" s="62"/>
      <c r="L7" s="62"/>
      <c r="M7" s="62"/>
      <c r="N7" s="62"/>
      <c r="O7" s="62"/>
      <c r="P7" s="62"/>
      <c r="Q7" s="62"/>
      <c r="R7" s="62"/>
      <c r="S7" s="62"/>
      <c r="T7" s="62"/>
      <c r="U7" s="62"/>
      <c r="V7" s="62"/>
      <c r="W7" s="62"/>
      <c r="X7" s="62"/>
      <c r="Y7" s="62"/>
      <c r="Z7" s="62"/>
    </row>
    <row r="8" spans="1:26">
      <c r="A8" s="16"/>
      <c r="B8" s="39"/>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c r="A9" s="16"/>
      <c r="B9" s="38" t="s">
        <v>314</v>
      </c>
      <c r="C9" s="38"/>
      <c r="D9" s="38"/>
      <c r="E9" s="38"/>
      <c r="F9" s="38"/>
      <c r="G9" s="38"/>
      <c r="H9" s="38"/>
      <c r="I9" s="38"/>
      <c r="J9" s="38"/>
      <c r="K9" s="38"/>
      <c r="L9" s="38"/>
      <c r="M9" s="38"/>
      <c r="N9" s="38"/>
      <c r="O9" s="38"/>
      <c r="P9" s="38"/>
      <c r="Q9" s="38"/>
      <c r="R9" s="38"/>
      <c r="S9" s="38"/>
      <c r="T9" s="38"/>
      <c r="U9" s="38"/>
      <c r="V9" s="38"/>
      <c r="W9" s="38"/>
      <c r="X9" s="38"/>
      <c r="Y9" s="38"/>
      <c r="Z9" s="38"/>
    </row>
    <row r="10" spans="1:26">
      <c r="A10" s="16"/>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38.25" customHeight="1">
      <c r="A11" s="16"/>
      <c r="B11" s="39" t="s">
        <v>31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6"/>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6"/>
      <c r="B13" s="39" t="s">
        <v>31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16"/>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16"/>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c r="A16" s="16"/>
      <c r="B16" s="17"/>
      <c r="C16" s="12"/>
      <c r="D16" s="32" t="s">
        <v>317</v>
      </c>
      <c r="E16" s="32"/>
      <c r="F16" s="32"/>
      <c r="G16" s="32"/>
      <c r="H16" s="32"/>
      <c r="I16" s="32"/>
      <c r="J16" s="32"/>
      <c r="K16" s="32"/>
      <c r="L16" s="32"/>
      <c r="M16" s="32"/>
      <c r="N16" s="32"/>
      <c r="O16" s="12"/>
      <c r="P16" s="32" t="s">
        <v>318</v>
      </c>
      <c r="Q16" s="32"/>
      <c r="R16" s="32"/>
      <c r="S16" s="32"/>
      <c r="T16" s="32"/>
      <c r="U16" s="32"/>
      <c r="V16" s="32"/>
      <c r="W16" s="32"/>
      <c r="X16" s="32"/>
      <c r="Y16" s="32"/>
      <c r="Z16" s="32"/>
    </row>
    <row r="17" spans="1:26" ht="15.75" thickBot="1">
      <c r="A17" s="16"/>
      <c r="B17" s="69"/>
      <c r="C17" s="12"/>
      <c r="D17" s="33" t="s">
        <v>243</v>
      </c>
      <c r="E17" s="33"/>
      <c r="F17" s="33"/>
      <c r="G17" s="12"/>
      <c r="H17" s="33" t="s">
        <v>242</v>
      </c>
      <c r="I17" s="33"/>
      <c r="J17" s="33"/>
      <c r="K17" s="12"/>
      <c r="L17" s="33" t="s">
        <v>114</v>
      </c>
      <c r="M17" s="33"/>
      <c r="N17" s="33"/>
      <c r="O17" s="12"/>
      <c r="P17" s="33" t="s">
        <v>243</v>
      </c>
      <c r="Q17" s="33"/>
      <c r="R17" s="33"/>
      <c r="S17" s="12"/>
      <c r="T17" s="33" t="s">
        <v>242</v>
      </c>
      <c r="U17" s="33"/>
      <c r="V17" s="33"/>
      <c r="W17" s="12"/>
      <c r="X17" s="33" t="s">
        <v>114</v>
      </c>
      <c r="Y17" s="33"/>
      <c r="Z17" s="33"/>
    </row>
    <row r="18" spans="1:26">
      <c r="A18" s="16"/>
      <c r="B18" s="53" t="s">
        <v>319</v>
      </c>
      <c r="C18" s="36"/>
      <c r="D18" s="53" t="s">
        <v>246</v>
      </c>
      <c r="E18" s="71" t="s">
        <v>320</v>
      </c>
      <c r="F18" s="57"/>
      <c r="G18" s="36"/>
      <c r="H18" s="53" t="s">
        <v>246</v>
      </c>
      <c r="I18" s="55">
        <v>53000</v>
      </c>
      <c r="J18" s="57"/>
      <c r="K18" s="36"/>
      <c r="L18" s="53" t="s">
        <v>246</v>
      </c>
      <c r="M18" s="55">
        <v>53000</v>
      </c>
      <c r="N18" s="57"/>
      <c r="O18" s="36"/>
      <c r="P18" s="53" t="s">
        <v>246</v>
      </c>
      <c r="Q18" s="71" t="s">
        <v>320</v>
      </c>
      <c r="R18" s="57"/>
      <c r="S18" s="36"/>
      <c r="T18" s="53" t="s">
        <v>246</v>
      </c>
      <c r="U18" s="55">
        <v>69700</v>
      </c>
      <c r="V18" s="57"/>
      <c r="W18" s="36"/>
      <c r="X18" s="53" t="s">
        <v>246</v>
      </c>
      <c r="Y18" s="55">
        <v>69700</v>
      </c>
      <c r="Z18" s="57"/>
    </row>
    <row r="19" spans="1:26">
      <c r="A19" s="16"/>
      <c r="B19" s="35"/>
      <c r="C19" s="36"/>
      <c r="D19" s="35"/>
      <c r="E19" s="51"/>
      <c r="F19" s="36"/>
      <c r="G19" s="36"/>
      <c r="H19" s="35"/>
      <c r="I19" s="37"/>
      <c r="J19" s="36"/>
      <c r="K19" s="36"/>
      <c r="L19" s="35"/>
      <c r="M19" s="37"/>
      <c r="N19" s="36"/>
      <c r="O19" s="36"/>
      <c r="P19" s="35"/>
      <c r="Q19" s="51"/>
      <c r="R19" s="36"/>
      <c r="S19" s="36"/>
      <c r="T19" s="35"/>
      <c r="U19" s="37"/>
      <c r="V19" s="36"/>
      <c r="W19" s="36"/>
      <c r="X19" s="35"/>
      <c r="Y19" s="37"/>
      <c r="Z19" s="36"/>
    </row>
    <row r="20" spans="1:26" ht="15.75" thickBot="1">
      <c r="A20" s="16"/>
      <c r="B20" s="28" t="s">
        <v>321</v>
      </c>
      <c r="C20" s="12"/>
      <c r="D20" s="52" t="s">
        <v>320</v>
      </c>
      <c r="E20" s="52"/>
      <c r="F20" s="28" t="s">
        <v>262</v>
      </c>
      <c r="G20" s="12"/>
      <c r="H20" s="52">
        <v>0.35</v>
      </c>
      <c r="I20" s="52"/>
      <c r="J20" s="28" t="s">
        <v>262</v>
      </c>
      <c r="K20" s="12"/>
      <c r="L20" s="52">
        <v>0.35</v>
      </c>
      <c r="M20" s="52"/>
      <c r="N20" s="28" t="s">
        <v>262</v>
      </c>
      <c r="O20" s="12"/>
      <c r="P20" s="52" t="s">
        <v>320</v>
      </c>
      <c r="Q20" s="52"/>
      <c r="R20" s="28" t="s">
        <v>262</v>
      </c>
      <c r="S20" s="12"/>
      <c r="T20" s="52">
        <v>0.5</v>
      </c>
      <c r="U20" s="52"/>
      <c r="V20" s="28" t="s">
        <v>262</v>
      </c>
      <c r="W20" s="12"/>
      <c r="X20" s="52">
        <v>0.5</v>
      </c>
      <c r="Y20" s="52"/>
      <c r="Z20" s="28" t="s">
        <v>262</v>
      </c>
    </row>
  </sheetData>
  <mergeCells count="55">
    <mergeCell ref="B9:Z9"/>
    <mergeCell ref="B10:Z10"/>
    <mergeCell ref="B11:Z11"/>
    <mergeCell ref="B12:Z12"/>
    <mergeCell ref="B13:Z13"/>
    <mergeCell ref="A1:A2"/>
    <mergeCell ref="B1:Z1"/>
    <mergeCell ref="B2:Z2"/>
    <mergeCell ref="B3:Z3"/>
    <mergeCell ref="A4:A20"/>
    <mergeCell ref="B4:Z4"/>
    <mergeCell ref="B5:Z5"/>
    <mergeCell ref="B6:Z6"/>
    <mergeCell ref="B7:Z7"/>
    <mergeCell ref="B8:Z8"/>
    <mergeCell ref="Z18:Z19"/>
    <mergeCell ref="D20:E20"/>
    <mergeCell ref="H20:I20"/>
    <mergeCell ref="L20:M20"/>
    <mergeCell ref="P20:Q20"/>
    <mergeCell ref="T20:U20"/>
    <mergeCell ref="X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Z14"/>
    <mergeCell ref="D16:N16"/>
    <mergeCell ref="P16:Z16"/>
    <mergeCell ref="D17:F17"/>
    <mergeCell ref="H17:J17"/>
    <mergeCell ref="L17:N17"/>
    <mergeCell ref="P17:R17"/>
    <mergeCell ref="T17:V17"/>
    <mergeCell ref="X17:Z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6" t="s">
        <v>198</v>
      </c>
      <c r="B4" s="4" t="s">
        <v>5</v>
      </c>
    </row>
    <row r="5" spans="1:2">
      <c r="A5" s="16"/>
      <c r="B5" s="10" t="s">
        <v>324</v>
      </c>
    </row>
    <row r="6" spans="1:2">
      <c r="A6" s="16"/>
      <c r="B6" s="10"/>
    </row>
    <row r="7" spans="1:2">
      <c r="A7" s="16"/>
      <c r="B7" s="10" t="s">
        <v>325</v>
      </c>
    </row>
    <row r="8" spans="1:2">
      <c r="A8" s="16"/>
      <c r="B8" s="12"/>
    </row>
    <row r="9" spans="1:2" ht="230.25">
      <c r="A9" s="16"/>
      <c r="B9" s="12" t="s">
        <v>326</v>
      </c>
    </row>
    <row r="10" spans="1:2">
      <c r="A10" s="16"/>
      <c r="B10" s="4"/>
    </row>
    <row r="11" spans="1:2" ht="255.75">
      <c r="A11" s="16"/>
      <c r="B11" s="12" t="s">
        <v>327</v>
      </c>
    </row>
    <row r="12" spans="1:2">
      <c r="A12" s="16"/>
      <c r="B12" s="4"/>
    </row>
    <row r="13" spans="1:2">
      <c r="A13" s="16"/>
      <c r="B13" s="10" t="s">
        <v>328</v>
      </c>
    </row>
    <row r="14" spans="1:2">
      <c r="A14" s="16"/>
      <c r="B14" s="12"/>
    </row>
    <row r="15" spans="1:2" ht="396">
      <c r="A15" s="16"/>
      <c r="B15" s="12" t="s">
        <v>329</v>
      </c>
    </row>
    <row r="16" spans="1:2">
      <c r="A16" s="16"/>
      <c r="B16" s="12"/>
    </row>
    <row r="17" spans="1:2" ht="204.75">
      <c r="A17" s="16"/>
      <c r="B17" s="12" t="s">
        <v>330</v>
      </c>
    </row>
    <row r="18" spans="1:2">
      <c r="A18" s="16"/>
      <c r="B18" s="12"/>
    </row>
    <row r="19" spans="1:2" ht="77.25">
      <c r="A19" s="16"/>
      <c r="B19" s="12" t="s">
        <v>331</v>
      </c>
    </row>
    <row r="20" spans="1:2">
      <c r="A20" s="16"/>
      <c r="B20" s="4"/>
    </row>
    <row r="21" spans="1:2" ht="128.25">
      <c r="A21" s="16"/>
      <c r="B21" s="12" t="s">
        <v>332</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11" customWidth="1"/>
    <col min="4" max="4" width="2.42578125" customWidth="1"/>
    <col min="5" max="5" width="7.85546875" customWidth="1"/>
    <col min="6" max="7" width="11" customWidth="1"/>
    <col min="8" max="8" width="2.42578125" customWidth="1"/>
    <col min="9" max="9" width="7.85546875" customWidth="1"/>
    <col min="10" max="11" width="11" customWidth="1"/>
    <col min="12" max="12" width="2.42578125" customWidth="1"/>
    <col min="13" max="13" width="9.140625" customWidth="1"/>
    <col min="14" max="15" width="11" customWidth="1"/>
    <col min="16" max="16" width="2.42578125" customWidth="1"/>
    <col min="17" max="17" width="9.140625" customWidth="1"/>
    <col min="18" max="18" width="11"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4</v>
      </c>
      <c r="B3" s="61" t="s">
        <v>5</v>
      </c>
      <c r="C3" s="61"/>
      <c r="D3" s="61"/>
      <c r="E3" s="61"/>
      <c r="F3" s="61"/>
      <c r="G3" s="61"/>
      <c r="H3" s="61"/>
      <c r="I3" s="61"/>
      <c r="J3" s="61"/>
      <c r="K3" s="61"/>
      <c r="L3" s="61"/>
      <c r="M3" s="61"/>
      <c r="N3" s="61"/>
      <c r="O3" s="61"/>
      <c r="P3" s="61"/>
      <c r="Q3" s="61"/>
      <c r="R3" s="61"/>
    </row>
    <row r="4" spans="1:18" ht="15" customHeight="1">
      <c r="A4" s="16" t="s">
        <v>335</v>
      </c>
      <c r="B4" s="61" t="s">
        <v>5</v>
      </c>
      <c r="C4" s="61"/>
      <c r="D4" s="61"/>
      <c r="E4" s="61"/>
      <c r="F4" s="61"/>
      <c r="G4" s="61"/>
      <c r="H4" s="61"/>
      <c r="I4" s="61"/>
      <c r="J4" s="61"/>
      <c r="K4" s="61"/>
      <c r="L4" s="61"/>
      <c r="M4" s="61"/>
      <c r="N4" s="61"/>
      <c r="O4" s="61"/>
      <c r="P4" s="61"/>
      <c r="Q4" s="61"/>
      <c r="R4" s="61"/>
    </row>
    <row r="5" spans="1:18">
      <c r="A5" s="16"/>
      <c r="B5" s="62" t="s">
        <v>336</v>
      </c>
      <c r="C5" s="62"/>
      <c r="D5" s="62"/>
      <c r="E5" s="62"/>
      <c r="F5" s="62"/>
      <c r="G5" s="62"/>
      <c r="H5" s="62"/>
      <c r="I5" s="62"/>
      <c r="J5" s="62"/>
      <c r="K5" s="62"/>
      <c r="L5" s="62"/>
      <c r="M5" s="62"/>
      <c r="N5" s="62"/>
      <c r="O5" s="62"/>
      <c r="P5" s="62"/>
      <c r="Q5" s="62"/>
      <c r="R5" s="62"/>
    </row>
    <row r="6" spans="1:18">
      <c r="A6" s="16"/>
      <c r="B6" s="61"/>
      <c r="C6" s="61"/>
      <c r="D6" s="61"/>
      <c r="E6" s="61"/>
      <c r="F6" s="61"/>
      <c r="G6" s="61"/>
      <c r="H6" s="61"/>
      <c r="I6" s="61"/>
      <c r="J6" s="61"/>
      <c r="K6" s="61"/>
      <c r="L6" s="61"/>
      <c r="M6" s="61"/>
      <c r="N6" s="61"/>
      <c r="O6" s="61"/>
      <c r="P6" s="61"/>
      <c r="Q6" s="61"/>
      <c r="R6" s="61"/>
    </row>
    <row r="7" spans="1:18" ht="25.5" customHeight="1">
      <c r="A7" s="16"/>
      <c r="B7" s="39" t="s">
        <v>337</v>
      </c>
      <c r="C7" s="39"/>
      <c r="D7" s="39"/>
      <c r="E7" s="39"/>
      <c r="F7" s="39"/>
      <c r="G7" s="39"/>
      <c r="H7" s="39"/>
      <c r="I7" s="39"/>
      <c r="J7" s="39"/>
      <c r="K7" s="39"/>
      <c r="L7" s="39"/>
      <c r="M7" s="39"/>
      <c r="N7" s="39"/>
      <c r="O7" s="39"/>
      <c r="P7" s="39"/>
      <c r="Q7" s="39"/>
      <c r="R7" s="39"/>
    </row>
    <row r="8" spans="1:18">
      <c r="A8" s="16"/>
      <c r="B8" s="31"/>
      <c r="C8" s="31"/>
      <c r="D8" s="31"/>
      <c r="E8" s="31"/>
      <c r="F8" s="31"/>
      <c r="G8" s="31"/>
      <c r="H8" s="31"/>
      <c r="I8" s="31"/>
      <c r="J8" s="31"/>
      <c r="K8" s="31"/>
      <c r="L8" s="31"/>
      <c r="M8" s="31"/>
      <c r="N8" s="31"/>
      <c r="O8" s="31"/>
      <c r="P8" s="31"/>
      <c r="Q8" s="31"/>
      <c r="R8" s="31"/>
    </row>
    <row r="9" spans="1:18">
      <c r="A9" s="16"/>
      <c r="B9" s="11"/>
      <c r="C9" s="11"/>
      <c r="D9" s="11"/>
      <c r="E9" s="11"/>
      <c r="F9" s="11"/>
      <c r="G9" s="11"/>
      <c r="H9" s="11"/>
      <c r="I9" s="11"/>
      <c r="J9" s="11"/>
      <c r="K9" s="11"/>
      <c r="L9" s="11"/>
      <c r="M9" s="11"/>
      <c r="N9" s="11"/>
      <c r="O9" s="11"/>
      <c r="P9" s="11"/>
      <c r="Q9" s="11"/>
      <c r="R9" s="11"/>
    </row>
    <row r="10" spans="1:18">
      <c r="A10" s="16"/>
      <c r="B10" s="39"/>
      <c r="C10" s="39"/>
      <c r="D10" s="76" t="s">
        <v>338</v>
      </c>
      <c r="E10" s="76"/>
      <c r="F10" s="76"/>
      <c r="G10" s="76"/>
      <c r="H10" s="76"/>
      <c r="I10" s="76"/>
      <c r="J10" s="76"/>
      <c r="K10" s="39"/>
      <c r="L10" s="76" t="s">
        <v>340</v>
      </c>
      <c r="M10" s="76"/>
      <c r="N10" s="76"/>
      <c r="O10" s="76"/>
      <c r="P10" s="76"/>
      <c r="Q10" s="76"/>
      <c r="R10" s="76"/>
    </row>
    <row r="11" spans="1:18" ht="15.75" thickBot="1">
      <c r="A11" s="16"/>
      <c r="B11" s="75"/>
      <c r="C11" s="39"/>
      <c r="D11" s="70" t="s">
        <v>339</v>
      </c>
      <c r="E11" s="70"/>
      <c r="F11" s="70"/>
      <c r="G11" s="70"/>
      <c r="H11" s="70"/>
      <c r="I11" s="70"/>
      <c r="J11" s="70"/>
      <c r="K11" s="39"/>
      <c r="L11" s="70" t="s">
        <v>339</v>
      </c>
      <c r="M11" s="70"/>
      <c r="N11" s="70"/>
      <c r="O11" s="70"/>
      <c r="P11" s="70"/>
      <c r="Q11" s="70"/>
      <c r="R11" s="70"/>
    </row>
    <row r="12" spans="1:18" ht="15.75" thickBot="1">
      <c r="A12" s="16"/>
      <c r="B12" s="17"/>
      <c r="C12" s="12"/>
      <c r="D12" s="77">
        <v>2013</v>
      </c>
      <c r="E12" s="77"/>
      <c r="F12" s="77"/>
      <c r="G12" s="12"/>
      <c r="H12" s="77">
        <v>2012</v>
      </c>
      <c r="I12" s="77"/>
      <c r="J12" s="77"/>
      <c r="K12" s="12"/>
      <c r="L12" s="77">
        <v>2013</v>
      </c>
      <c r="M12" s="77"/>
      <c r="N12" s="77"/>
      <c r="O12" s="18"/>
      <c r="P12" s="77">
        <v>2012</v>
      </c>
      <c r="Q12" s="77"/>
      <c r="R12" s="77"/>
    </row>
    <row r="13" spans="1:18">
      <c r="A13" s="16"/>
      <c r="B13" s="44" t="s">
        <v>341</v>
      </c>
      <c r="C13" s="39"/>
      <c r="D13" s="78"/>
      <c r="E13" s="78"/>
      <c r="F13" s="34"/>
      <c r="G13" s="39"/>
      <c r="H13" s="78"/>
      <c r="I13" s="78"/>
      <c r="J13" s="34"/>
      <c r="K13" s="39"/>
      <c r="L13" s="78"/>
      <c r="M13" s="78"/>
      <c r="N13" s="34"/>
      <c r="O13" s="39"/>
      <c r="P13" s="78"/>
      <c r="Q13" s="78"/>
      <c r="R13" s="34"/>
    </row>
    <row r="14" spans="1:18">
      <c r="A14" s="16"/>
      <c r="B14" s="42"/>
      <c r="C14" s="39"/>
      <c r="D14" s="41"/>
      <c r="E14" s="41"/>
      <c r="F14" s="39"/>
      <c r="G14" s="39"/>
      <c r="H14" s="41"/>
      <c r="I14" s="41"/>
      <c r="J14" s="39"/>
      <c r="K14" s="39"/>
      <c r="L14" s="41"/>
      <c r="M14" s="41"/>
      <c r="N14" s="39"/>
      <c r="O14" s="39"/>
      <c r="P14" s="41"/>
      <c r="Q14" s="41"/>
      <c r="R14" s="39"/>
    </row>
    <row r="15" spans="1:18">
      <c r="A15" s="16"/>
      <c r="B15" s="79" t="s">
        <v>207</v>
      </c>
      <c r="C15" s="36"/>
      <c r="D15" s="35" t="s">
        <v>246</v>
      </c>
      <c r="E15" s="37">
        <v>71750</v>
      </c>
      <c r="F15" s="36"/>
      <c r="G15" s="36"/>
      <c r="H15" s="35" t="s">
        <v>246</v>
      </c>
      <c r="I15" s="37">
        <v>92069</v>
      </c>
      <c r="J15" s="36"/>
      <c r="K15" s="36"/>
      <c r="L15" s="35" t="s">
        <v>246</v>
      </c>
      <c r="M15" s="37">
        <v>150796</v>
      </c>
      <c r="N15" s="36"/>
      <c r="O15" s="36"/>
      <c r="P15" s="35" t="s">
        <v>246</v>
      </c>
      <c r="Q15" s="37">
        <v>152299</v>
      </c>
      <c r="R15" s="36"/>
    </row>
    <row r="16" spans="1:18" ht="15.75" thickBot="1">
      <c r="A16" s="16"/>
      <c r="B16" s="80"/>
      <c r="C16" s="36"/>
      <c r="D16" s="81"/>
      <c r="E16" s="82"/>
      <c r="F16" s="83"/>
      <c r="G16" s="36"/>
      <c r="H16" s="81"/>
      <c r="I16" s="82"/>
      <c r="J16" s="83"/>
      <c r="K16" s="36"/>
      <c r="L16" s="81"/>
      <c r="M16" s="82"/>
      <c r="N16" s="83"/>
      <c r="O16" s="36"/>
      <c r="P16" s="81"/>
      <c r="Q16" s="82"/>
      <c r="R16" s="83"/>
    </row>
    <row r="17" spans="1:18">
      <c r="A17" s="16"/>
      <c r="B17" s="44" t="s">
        <v>342</v>
      </c>
      <c r="C17" s="39"/>
      <c r="D17" s="78"/>
      <c r="E17" s="78"/>
      <c r="F17" s="34"/>
      <c r="G17" s="39"/>
      <c r="H17" s="78"/>
      <c r="I17" s="78"/>
      <c r="J17" s="34"/>
      <c r="K17" s="39"/>
      <c r="L17" s="34"/>
      <c r="M17" s="34"/>
      <c r="N17" s="34"/>
      <c r="O17" s="39"/>
      <c r="P17" s="34"/>
      <c r="Q17" s="34"/>
      <c r="R17" s="34"/>
    </row>
    <row r="18" spans="1:18">
      <c r="A18" s="16"/>
      <c r="B18" s="42"/>
      <c r="C18" s="39"/>
      <c r="D18" s="41"/>
      <c r="E18" s="41"/>
      <c r="F18" s="39"/>
      <c r="G18" s="39"/>
      <c r="H18" s="41"/>
      <c r="I18" s="41"/>
      <c r="J18" s="39"/>
      <c r="K18" s="39"/>
      <c r="L18" s="39"/>
      <c r="M18" s="39"/>
      <c r="N18" s="39"/>
      <c r="O18" s="39"/>
      <c r="P18" s="39"/>
      <c r="Q18" s="39"/>
      <c r="R18" s="39"/>
    </row>
    <row r="19" spans="1:18">
      <c r="A19" s="16"/>
      <c r="B19" s="79" t="s">
        <v>343</v>
      </c>
      <c r="C19" s="36"/>
      <c r="D19" s="37">
        <v>50056</v>
      </c>
      <c r="E19" s="37"/>
      <c r="F19" s="36"/>
      <c r="G19" s="36"/>
      <c r="H19" s="37">
        <v>49966</v>
      </c>
      <c r="I19" s="37"/>
      <c r="J19" s="36"/>
      <c r="K19" s="36"/>
      <c r="L19" s="37">
        <v>50051</v>
      </c>
      <c r="M19" s="37"/>
      <c r="N19" s="36"/>
      <c r="O19" s="36"/>
      <c r="P19" s="37">
        <v>49918</v>
      </c>
      <c r="Q19" s="37"/>
      <c r="R19" s="36"/>
    </row>
    <row r="20" spans="1:18">
      <c r="A20" s="16"/>
      <c r="B20" s="79"/>
      <c r="C20" s="36"/>
      <c r="D20" s="37"/>
      <c r="E20" s="37"/>
      <c r="F20" s="36"/>
      <c r="G20" s="36"/>
      <c r="H20" s="37"/>
      <c r="I20" s="37"/>
      <c r="J20" s="36"/>
      <c r="K20" s="36"/>
      <c r="L20" s="37"/>
      <c r="M20" s="37"/>
      <c r="N20" s="36"/>
      <c r="O20" s="36"/>
      <c r="P20" s="37"/>
      <c r="Q20" s="37"/>
      <c r="R20" s="36"/>
    </row>
    <row r="21" spans="1:18">
      <c r="A21" s="16"/>
      <c r="B21" s="84" t="s">
        <v>344</v>
      </c>
      <c r="C21" s="39"/>
      <c r="D21" s="41"/>
      <c r="E21" s="41"/>
      <c r="F21" s="39"/>
      <c r="G21" s="39"/>
      <c r="H21" s="39"/>
      <c r="I21" s="39"/>
      <c r="J21" s="39"/>
      <c r="K21" s="39"/>
      <c r="L21" s="39"/>
      <c r="M21" s="39"/>
      <c r="N21" s="39"/>
      <c r="O21" s="39"/>
      <c r="P21" s="39"/>
      <c r="Q21" s="39"/>
      <c r="R21" s="39"/>
    </row>
    <row r="22" spans="1:18">
      <c r="A22" s="16"/>
      <c r="B22" s="84"/>
      <c r="C22" s="39"/>
      <c r="D22" s="41"/>
      <c r="E22" s="41"/>
      <c r="F22" s="39"/>
      <c r="G22" s="39"/>
      <c r="H22" s="39"/>
      <c r="I22" s="39"/>
      <c r="J22" s="39"/>
      <c r="K22" s="39"/>
      <c r="L22" s="39"/>
      <c r="M22" s="39"/>
      <c r="N22" s="39"/>
      <c r="O22" s="39"/>
      <c r="P22" s="39"/>
      <c r="Q22" s="39"/>
      <c r="R22" s="39"/>
    </row>
    <row r="23" spans="1:18">
      <c r="A23" s="16"/>
      <c r="B23" s="85" t="s">
        <v>345</v>
      </c>
      <c r="C23" s="36"/>
      <c r="D23" s="86">
        <v>2</v>
      </c>
      <c r="E23" s="86"/>
      <c r="F23" s="36"/>
      <c r="G23" s="36"/>
      <c r="H23" s="86">
        <v>4</v>
      </c>
      <c r="I23" s="86"/>
      <c r="J23" s="36"/>
      <c r="K23" s="36"/>
      <c r="L23" s="86">
        <v>2</v>
      </c>
      <c r="M23" s="86"/>
      <c r="N23" s="36"/>
      <c r="O23" s="36"/>
      <c r="P23" s="86">
        <v>5</v>
      </c>
      <c r="Q23" s="86"/>
      <c r="R23" s="36"/>
    </row>
    <row r="24" spans="1:18">
      <c r="A24" s="16"/>
      <c r="B24" s="85"/>
      <c r="C24" s="36"/>
      <c r="D24" s="86"/>
      <c r="E24" s="86"/>
      <c r="F24" s="36"/>
      <c r="G24" s="36"/>
      <c r="H24" s="86"/>
      <c r="I24" s="86"/>
      <c r="J24" s="36"/>
      <c r="K24" s="36"/>
      <c r="L24" s="86"/>
      <c r="M24" s="86"/>
      <c r="N24" s="36"/>
      <c r="O24" s="36"/>
      <c r="P24" s="86"/>
      <c r="Q24" s="86"/>
      <c r="R24" s="36"/>
    </row>
    <row r="25" spans="1:18">
      <c r="A25" s="16"/>
      <c r="B25" s="87" t="s">
        <v>346</v>
      </c>
      <c r="C25" s="39"/>
      <c r="D25" s="89">
        <v>95</v>
      </c>
      <c r="E25" s="89"/>
      <c r="F25" s="39"/>
      <c r="G25" s="39"/>
      <c r="H25" s="89">
        <v>110</v>
      </c>
      <c r="I25" s="89"/>
      <c r="J25" s="39"/>
      <c r="K25" s="39"/>
      <c r="L25" s="89">
        <v>56</v>
      </c>
      <c r="M25" s="89"/>
      <c r="N25" s="39"/>
      <c r="O25" s="39"/>
      <c r="P25" s="89">
        <v>67</v>
      </c>
      <c r="Q25" s="89"/>
      <c r="R25" s="39"/>
    </row>
    <row r="26" spans="1:18" ht="15.75" thickBot="1">
      <c r="A26" s="16"/>
      <c r="B26" s="88"/>
      <c r="C26" s="39"/>
      <c r="D26" s="59"/>
      <c r="E26" s="59"/>
      <c r="F26" s="75"/>
      <c r="G26" s="39"/>
      <c r="H26" s="59"/>
      <c r="I26" s="59"/>
      <c r="J26" s="75"/>
      <c r="K26" s="39"/>
      <c r="L26" s="59"/>
      <c r="M26" s="59"/>
      <c r="N26" s="75"/>
      <c r="O26" s="39"/>
      <c r="P26" s="59"/>
      <c r="Q26" s="59"/>
      <c r="R26" s="75"/>
    </row>
    <row r="27" spans="1:18">
      <c r="A27" s="16"/>
      <c r="B27" s="90" t="s">
        <v>347</v>
      </c>
      <c r="C27" s="36"/>
      <c r="D27" s="91">
        <v>50153</v>
      </c>
      <c r="E27" s="91"/>
      <c r="F27" s="57"/>
      <c r="G27" s="36"/>
      <c r="H27" s="91">
        <v>50080</v>
      </c>
      <c r="I27" s="91"/>
      <c r="J27" s="57"/>
      <c r="K27" s="36"/>
      <c r="L27" s="91">
        <v>50109</v>
      </c>
      <c r="M27" s="91"/>
      <c r="N27" s="57"/>
      <c r="O27" s="36"/>
      <c r="P27" s="91">
        <v>49990</v>
      </c>
      <c r="Q27" s="91"/>
      <c r="R27" s="57"/>
    </row>
    <row r="28" spans="1:18" ht="15.75" thickBot="1">
      <c r="A28" s="16"/>
      <c r="B28" s="80"/>
      <c r="C28" s="36"/>
      <c r="D28" s="92"/>
      <c r="E28" s="92"/>
      <c r="F28" s="83"/>
      <c r="G28" s="36"/>
      <c r="H28" s="92"/>
      <c r="I28" s="92"/>
      <c r="J28" s="83"/>
      <c r="K28" s="36"/>
      <c r="L28" s="92"/>
      <c r="M28" s="92"/>
      <c r="N28" s="83"/>
      <c r="O28" s="36"/>
      <c r="P28" s="92"/>
      <c r="Q28" s="92"/>
      <c r="R28" s="83"/>
    </row>
    <row r="29" spans="1:18">
      <c r="A29" s="16"/>
      <c r="B29" s="44" t="s">
        <v>348</v>
      </c>
      <c r="C29" s="39"/>
      <c r="D29" s="44" t="s">
        <v>246</v>
      </c>
      <c r="E29" s="78">
        <v>1.43</v>
      </c>
      <c r="F29" s="34"/>
      <c r="G29" s="39"/>
      <c r="H29" s="44" t="s">
        <v>246</v>
      </c>
      <c r="I29" s="78">
        <v>1.84</v>
      </c>
      <c r="J29" s="34"/>
      <c r="K29" s="39"/>
      <c r="L29" s="44" t="s">
        <v>246</v>
      </c>
      <c r="M29" s="78">
        <v>3.01</v>
      </c>
      <c r="N29" s="34"/>
      <c r="O29" s="39"/>
      <c r="P29" s="44" t="s">
        <v>246</v>
      </c>
      <c r="Q29" s="78">
        <v>3.05</v>
      </c>
      <c r="R29" s="34"/>
    </row>
    <row r="30" spans="1:18" ht="15.75" thickBot="1">
      <c r="A30" s="16"/>
      <c r="B30" s="93"/>
      <c r="C30" s="39"/>
      <c r="D30" s="93"/>
      <c r="E30" s="52"/>
      <c r="F30" s="75"/>
      <c r="G30" s="39"/>
      <c r="H30" s="93"/>
      <c r="I30" s="52"/>
      <c r="J30" s="75"/>
      <c r="K30" s="39"/>
      <c r="L30" s="93"/>
      <c r="M30" s="52"/>
      <c r="N30" s="75"/>
      <c r="O30" s="39"/>
      <c r="P30" s="93"/>
      <c r="Q30" s="52"/>
      <c r="R30" s="75"/>
    </row>
    <row r="31" spans="1:18">
      <c r="A31" s="16"/>
      <c r="B31" s="53" t="s">
        <v>349</v>
      </c>
      <c r="C31" s="36"/>
      <c r="D31" s="53" t="s">
        <v>246</v>
      </c>
      <c r="E31" s="71">
        <v>1.43</v>
      </c>
      <c r="F31" s="57"/>
      <c r="G31" s="36"/>
      <c r="H31" s="53" t="s">
        <v>246</v>
      </c>
      <c r="I31" s="71">
        <v>1.84</v>
      </c>
      <c r="J31" s="57"/>
      <c r="K31" s="36"/>
      <c r="L31" s="53" t="s">
        <v>246</v>
      </c>
      <c r="M31" s="71">
        <v>3.01</v>
      </c>
      <c r="N31" s="57"/>
      <c r="O31" s="36"/>
      <c r="P31" s="53" t="s">
        <v>246</v>
      </c>
      <c r="Q31" s="71">
        <v>3.05</v>
      </c>
      <c r="R31" s="57"/>
    </row>
    <row r="32" spans="1:18" ht="15.75" thickBot="1">
      <c r="A32" s="16"/>
      <c r="B32" s="81"/>
      <c r="C32" s="36"/>
      <c r="D32" s="81"/>
      <c r="E32" s="43"/>
      <c r="F32" s="83"/>
      <c r="G32" s="36"/>
      <c r="H32" s="81"/>
      <c r="I32" s="43"/>
      <c r="J32" s="83"/>
      <c r="K32" s="36"/>
      <c r="L32" s="81"/>
      <c r="M32" s="43"/>
      <c r="N32" s="83"/>
      <c r="O32" s="36"/>
      <c r="P32" s="81"/>
      <c r="Q32" s="43"/>
      <c r="R32" s="83"/>
    </row>
  </sheetData>
  <mergeCells count="158">
    <mergeCell ref="B6:R6"/>
    <mergeCell ref="B7:R7"/>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K21:K22"/>
    <mergeCell ref="L21:N22"/>
    <mergeCell ref="O21:O22"/>
    <mergeCell ref="P21:R22"/>
    <mergeCell ref="B23:B24"/>
    <mergeCell ref="C23:C24"/>
    <mergeCell ref="D23:E24"/>
    <mergeCell ref="F23:F24"/>
    <mergeCell ref="G23:G24"/>
    <mergeCell ref="H23:I24"/>
    <mergeCell ref="B21:B22"/>
    <mergeCell ref="C21:C22"/>
    <mergeCell ref="D21:E22"/>
    <mergeCell ref="F21:F22"/>
    <mergeCell ref="G21:G22"/>
    <mergeCell ref="H21:J22"/>
    <mergeCell ref="K19:K20"/>
    <mergeCell ref="L19:M20"/>
    <mergeCell ref="N19:N20"/>
    <mergeCell ref="O19:O20"/>
    <mergeCell ref="P19:Q20"/>
    <mergeCell ref="R19:R20"/>
    <mergeCell ref="L17:N18"/>
    <mergeCell ref="O17:O18"/>
    <mergeCell ref="P17:R18"/>
    <mergeCell ref="B19:B20"/>
    <mergeCell ref="C19:C20"/>
    <mergeCell ref="D19:E20"/>
    <mergeCell ref="F19:F20"/>
    <mergeCell ref="G19:G20"/>
    <mergeCell ref="H19:I20"/>
    <mergeCell ref="J19:J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6" t="s">
        <v>352</v>
      </c>
      <c r="B4" s="4" t="s">
        <v>5</v>
      </c>
    </row>
    <row r="5" spans="1:2">
      <c r="A5" s="16"/>
      <c r="B5" s="10" t="s">
        <v>353</v>
      </c>
    </row>
    <row r="6" spans="1:2">
      <c r="A6" s="16"/>
      <c r="B6" s="12"/>
    </row>
    <row r="7" spans="1:2">
      <c r="A7" s="16"/>
      <c r="B7" s="10" t="s">
        <v>354</v>
      </c>
    </row>
    <row r="8" spans="1:2">
      <c r="A8" s="16"/>
      <c r="B8" s="12"/>
    </row>
    <row r="9" spans="1:2" ht="192">
      <c r="A9" s="16"/>
      <c r="B9" s="12" t="s">
        <v>355</v>
      </c>
    </row>
    <row r="10" spans="1:2">
      <c r="A10" s="16"/>
      <c r="B10" s="4"/>
    </row>
    <row r="11" spans="1:2">
      <c r="A11" s="16"/>
      <c r="B11" s="10" t="s">
        <v>356</v>
      </c>
    </row>
    <row r="12" spans="1:2">
      <c r="A12" s="16"/>
      <c r="B12" s="12"/>
    </row>
    <row r="13" spans="1:2" ht="409.6">
      <c r="A13" s="16"/>
      <c r="B13" s="12" t="s">
        <v>357</v>
      </c>
    </row>
    <row r="14" spans="1:2">
      <c r="A14" s="16"/>
      <c r="B14" s="12"/>
    </row>
    <row r="15" spans="1:2" ht="383.25">
      <c r="A15" s="16"/>
      <c r="B15" s="12" t="s">
        <v>35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5.85546875" bestFit="1" customWidth="1"/>
    <col min="2" max="2" width="36.5703125" bestFit="1" customWidth="1"/>
  </cols>
  <sheetData>
    <row r="1" spans="1:2">
      <c r="A1" s="7" t="s">
        <v>359</v>
      </c>
      <c r="B1" s="1" t="s">
        <v>1</v>
      </c>
    </row>
    <row r="2" spans="1:2">
      <c r="A2" s="7"/>
      <c r="B2" s="1" t="s">
        <v>2</v>
      </c>
    </row>
    <row r="3" spans="1:2">
      <c r="A3" s="3" t="s">
        <v>360</v>
      </c>
      <c r="B3" s="4" t="s">
        <v>5</v>
      </c>
    </row>
    <row r="4" spans="1:2">
      <c r="A4" s="16" t="s">
        <v>361</v>
      </c>
      <c r="B4" s="4" t="s">
        <v>5</v>
      </c>
    </row>
    <row r="5" spans="1:2">
      <c r="A5" s="16"/>
      <c r="B5" s="10" t="s">
        <v>362</v>
      </c>
    </row>
    <row r="6" spans="1:2">
      <c r="A6" s="16"/>
      <c r="B6" s="10"/>
    </row>
    <row r="7" spans="1:2" ht="409.6">
      <c r="A7" s="16"/>
      <c r="B7" s="15" t="s">
        <v>363</v>
      </c>
    </row>
    <row r="8" spans="1:2">
      <c r="A8" s="16"/>
      <c r="B8" s="4"/>
    </row>
    <row r="9" spans="1:2">
      <c r="A9" s="16"/>
      <c r="B9" s="14" t="s">
        <v>364</v>
      </c>
    </row>
    <row r="10" spans="1:2">
      <c r="A10" s="16"/>
      <c r="B10" s="4"/>
    </row>
    <row r="11" spans="1:2" ht="409.6">
      <c r="A11" s="16"/>
      <c r="B11" s="15" t="s">
        <v>365</v>
      </c>
    </row>
    <row r="12" spans="1:2">
      <c r="A12" s="16"/>
      <c r="B12" s="4"/>
    </row>
    <row r="13" spans="1:2" ht="166.5">
      <c r="A13" s="16"/>
      <c r="B13" s="15" t="s">
        <v>366</v>
      </c>
    </row>
    <row r="14" spans="1:2">
      <c r="A14" s="16"/>
      <c r="B14" s="4"/>
    </row>
    <row r="15" spans="1:2" ht="26.25">
      <c r="A15" s="16"/>
      <c r="B15" s="14" t="s">
        <v>367</v>
      </c>
    </row>
    <row r="16" spans="1:2">
      <c r="A16" s="16"/>
      <c r="B16" s="4"/>
    </row>
    <row r="17" spans="1:2" ht="409.6">
      <c r="A17" s="16"/>
      <c r="B17" s="15" t="s">
        <v>368</v>
      </c>
    </row>
    <row r="18" spans="1:2">
      <c r="A18" s="16"/>
      <c r="B18" s="4"/>
    </row>
    <row r="19" spans="1:2" ht="409.6">
      <c r="A19" s="16"/>
      <c r="B19" s="15" t="s">
        <v>369</v>
      </c>
    </row>
    <row r="20" spans="1:2">
      <c r="A20" s="16"/>
      <c r="B20" s="4"/>
    </row>
    <row r="21" spans="1:2" ht="409.6">
      <c r="A21" s="16"/>
      <c r="B21" s="15" t="s">
        <v>370</v>
      </c>
    </row>
    <row r="22" spans="1:2">
      <c r="A22" s="16"/>
      <c r="B22" s="4"/>
    </row>
    <row r="23" spans="1:2" ht="128.25">
      <c r="A23" s="16"/>
      <c r="B23" s="15" t="s">
        <v>371</v>
      </c>
    </row>
    <row r="24" spans="1:2">
      <c r="A24" s="16"/>
      <c r="B24" s="4"/>
    </row>
    <row r="25" spans="1:2">
      <c r="A25" s="16"/>
      <c r="B25" s="14" t="s">
        <v>372</v>
      </c>
    </row>
    <row r="26" spans="1:2">
      <c r="A26" s="16"/>
      <c r="B26" s="4"/>
    </row>
    <row r="27" spans="1:2" ht="319.5">
      <c r="A27" s="16"/>
      <c r="B27" s="15" t="s">
        <v>373</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36.5703125" customWidth="1"/>
    <col min="4" max="4" width="9.140625" customWidth="1"/>
    <col min="5" max="5" width="29.7109375" customWidth="1"/>
    <col min="6" max="6" width="7.140625" customWidth="1"/>
    <col min="7" max="7" width="36.5703125" customWidth="1"/>
    <col min="8" max="8" width="9.140625" customWidth="1"/>
    <col min="9" max="9" width="29.7109375" customWidth="1"/>
    <col min="10" max="10" width="7.140625" customWidth="1"/>
    <col min="11" max="11" width="36.5703125" customWidth="1"/>
    <col min="12" max="12" width="9.140625" customWidth="1"/>
    <col min="13" max="13" width="25" customWidth="1"/>
    <col min="14" max="15" width="36.5703125" customWidth="1"/>
    <col min="16" max="16" width="9.140625" customWidth="1"/>
    <col min="17" max="17" width="25" customWidth="1"/>
    <col min="18" max="19" width="36.5703125" customWidth="1"/>
    <col min="20" max="20" width="9.140625" customWidth="1"/>
    <col min="21" max="21" width="25" customWidth="1"/>
    <col min="22" max="22" width="7.140625" customWidth="1"/>
    <col min="23" max="23" width="36.5703125" customWidth="1"/>
    <col min="24" max="24" width="9.140625" customWidth="1"/>
    <col min="25" max="25" width="25" customWidth="1"/>
    <col min="26" max="26" width="7.140625" customWidth="1"/>
  </cols>
  <sheetData>
    <row r="1" spans="1:26" ht="15" customHeight="1">
      <c r="A1" s="7" t="s">
        <v>3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5</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376</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62" t="s">
        <v>377</v>
      </c>
      <c r="C5" s="62"/>
      <c r="D5" s="62"/>
      <c r="E5" s="62"/>
      <c r="F5" s="62"/>
      <c r="G5" s="62"/>
      <c r="H5" s="62"/>
      <c r="I5" s="62"/>
      <c r="J5" s="62"/>
      <c r="K5" s="62"/>
      <c r="L5" s="62"/>
      <c r="M5" s="62"/>
      <c r="N5" s="62"/>
      <c r="O5" s="62"/>
      <c r="P5" s="62"/>
      <c r="Q5" s="62"/>
      <c r="R5" s="62"/>
      <c r="S5" s="62"/>
      <c r="T5" s="62"/>
      <c r="U5" s="62"/>
      <c r="V5" s="62"/>
      <c r="W5" s="62"/>
      <c r="X5" s="62"/>
      <c r="Y5" s="62"/>
      <c r="Z5" s="62"/>
    </row>
    <row r="6" spans="1:26">
      <c r="A6" s="16"/>
      <c r="B6" s="39"/>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c r="A7" s="16"/>
      <c r="B7" s="39" t="s">
        <v>378</v>
      </c>
      <c r="C7" s="39"/>
      <c r="D7" s="39"/>
      <c r="E7" s="39"/>
      <c r="F7" s="39"/>
      <c r="G7" s="39"/>
      <c r="H7" s="39"/>
      <c r="I7" s="39"/>
      <c r="J7" s="39"/>
      <c r="K7" s="39"/>
      <c r="L7" s="39"/>
      <c r="M7" s="39"/>
      <c r="N7" s="39"/>
      <c r="O7" s="39"/>
      <c r="P7" s="39"/>
      <c r="Q7" s="39"/>
      <c r="R7" s="39"/>
      <c r="S7" s="39"/>
      <c r="T7" s="39"/>
      <c r="U7" s="39"/>
      <c r="V7" s="39"/>
      <c r="W7" s="39"/>
      <c r="X7" s="39"/>
      <c r="Y7" s="39"/>
      <c r="Z7" s="39"/>
    </row>
    <row r="8" spans="1:26">
      <c r="A8" s="16"/>
      <c r="B8" s="61"/>
      <c r="C8" s="61"/>
      <c r="D8" s="61"/>
      <c r="E8" s="61"/>
      <c r="F8" s="61"/>
      <c r="G8" s="61"/>
      <c r="H8" s="61"/>
      <c r="I8" s="61"/>
      <c r="J8" s="61"/>
      <c r="K8" s="61"/>
      <c r="L8" s="61"/>
      <c r="M8" s="61"/>
      <c r="N8" s="61"/>
      <c r="O8" s="61"/>
      <c r="P8" s="61"/>
      <c r="Q8" s="61"/>
      <c r="R8" s="61"/>
      <c r="S8" s="61"/>
      <c r="T8" s="61"/>
      <c r="U8" s="61"/>
      <c r="V8" s="61"/>
      <c r="W8" s="61"/>
      <c r="X8" s="61"/>
      <c r="Y8" s="61"/>
      <c r="Z8" s="61"/>
    </row>
    <row r="9" spans="1:26">
      <c r="A9" s="16"/>
      <c r="B9" s="39" t="s">
        <v>379</v>
      </c>
      <c r="C9" s="39"/>
      <c r="D9" s="39"/>
      <c r="E9" s="39"/>
      <c r="F9" s="39"/>
      <c r="G9" s="39"/>
      <c r="H9" s="39"/>
      <c r="I9" s="39"/>
      <c r="J9" s="39"/>
      <c r="K9" s="39"/>
      <c r="L9" s="39"/>
      <c r="M9" s="39"/>
      <c r="N9" s="39"/>
      <c r="O9" s="39"/>
      <c r="P9" s="39"/>
      <c r="Q9" s="39"/>
      <c r="R9" s="39"/>
      <c r="S9" s="39"/>
      <c r="T9" s="39"/>
      <c r="U9" s="39"/>
      <c r="V9" s="39"/>
      <c r="W9" s="39"/>
      <c r="X9" s="39"/>
      <c r="Y9" s="39"/>
      <c r="Z9" s="39"/>
    </row>
    <row r="10" spans="1:26">
      <c r="A10" s="16"/>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6"/>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6"/>
      <c r="B12" s="39"/>
      <c r="C12" s="39"/>
      <c r="D12" s="96" t="s">
        <v>380</v>
      </c>
      <c r="E12" s="96"/>
      <c r="F12" s="96"/>
      <c r="G12" s="96"/>
      <c r="H12" s="96"/>
      <c r="I12" s="96"/>
      <c r="J12" s="96"/>
      <c r="K12" s="39"/>
      <c r="L12" s="96" t="s">
        <v>381</v>
      </c>
      <c r="M12" s="96"/>
      <c r="N12" s="96"/>
      <c r="O12" s="96"/>
      <c r="P12" s="96"/>
      <c r="Q12" s="96"/>
      <c r="R12" s="96"/>
      <c r="S12" s="39"/>
      <c r="T12" s="96" t="s">
        <v>382</v>
      </c>
      <c r="U12" s="96"/>
      <c r="V12" s="96"/>
      <c r="W12" s="96"/>
      <c r="X12" s="96"/>
      <c r="Y12" s="96"/>
      <c r="Z12" s="96"/>
    </row>
    <row r="13" spans="1:26" ht="15.75" thickBot="1">
      <c r="A13" s="16"/>
      <c r="B13" s="75"/>
      <c r="C13" s="39"/>
      <c r="D13" s="97"/>
      <c r="E13" s="97"/>
      <c r="F13" s="97"/>
      <c r="G13" s="97"/>
      <c r="H13" s="97"/>
      <c r="I13" s="97"/>
      <c r="J13" s="97"/>
      <c r="K13" s="39"/>
      <c r="L13" s="97"/>
      <c r="M13" s="97"/>
      <c r="N13" s="97"/>
      <c r="O13" s="97"/>
      <c r="P13" s="97"/>
      <c r="Q13" s="97"/>
      <c r="R13" s="97"/>
      <c r="S13" s="39"/>
      <c r="T13" s="97" t="s">
        <v>383</v>
      </c>
      <c r="U13" s="97"/>
      <c r="V13" s="97"/>
      <c r="W13" s="97"/>
      <c r="X13" s="97"/>
      <c r="Y13" s="97"/>
      <c r="Z13" s="97"/>
    </row>
    <row r="14" spans="1:26" ht="15.75" thickBot="1">
      <c r="A14" s="16"/>
      <c r="B14" s="94"/>
      <c r="C14" s="12"/>
      <c r="D14" s="98">
        <v>2013</v>
      </c>
      <c r="E14" s="98"/>
      <c r="F14" s="98"/>
      <c r="G14" s="12"/>
      <c r="H14" s="98">
        <v>2012</v>
      </c>
      <c r="I14" s="98"/>
      <c r="J14" s="98"/>
      <c r="K14" s="12"/>
      <c r="L14" s="98">
        <v>2013</v>
      </c>
      <c r="M14" s="98"/>
      <c r="N14" s="98"/>
      <c r="O14" s="12"/>
      <c r="P14" s="98">
        <v>2012</v>
      </c>
      <c r="Q14" s="98"/>
      <c r="R14" s="98"/>
      <c r="S14" s="12"/>
      <c r="T14" s="98">
        <v>2013</v>
      </c>
      <c r="U14" s="98"/>
      <c r="V14" s="98"/>
      <c r="W14" s="12"/>
      <c r="X14" s="98">
        <v>2012</v>
      </c>
      <c r="Y14" s="98"/>
      <c r="Z14" s="98"/>
    </row>
    <row r="15" spans="1:26">
      <c r="A15" s="16"/>
      <c r="B15" s="100" t="s">
        <v>384</v>
      </c>
      <c r="C15" s="36"/>
      <c r="D15" s="100" t="s">
        <v>246</v>
      </c>
      <c r="E15" s="102">
        <v>7839</v>
      </c>
      <c r="F15" s="57"/>
      <c r="G15" s="36"/>
      <c r="H15" s="100" t="s">
        <v>246</v>
      </c>
      <c r="I15" s="102">
        <v>6392</v>
      </c>
      <c r="J15" s="57"/>
      <c r="K15" s="36"/>
      <c r="L15" s="100" t="s">
        <v>246</v>
      </c>
      <c r="M15" s="104">
        <v>544</v>
      </c>
      <c r="N15" s="57"/>
      <c r="O15" s="36"/>
      <c r="P15" s="100" t="s">
        <v>246</v>
      </c>
      <c r="Q15" s="104">
        <v>537</v>
      </c>
      <c r="R15" s="57"/>
      <c r="S15" s="36"/>
      <c r="T15" s="100" t="s">
        <v>246</v>
      </c>
      <c r="U15" s="104">
        <v>328</v>
      </c>
      <c r="V15" s="57"/>
      <c r="W15" s="36"/>
      <c r="X15" s="100" t="s">
        <v>246</v>
      </c>
      <c r="Y15" s="104">
        <v>323</v>
      </c>
      <c r="Z15" s="57"/>
    </row>
    <row r="16" spans="1:26">
      <c r="A16" s="16"/>
      <c r="B16" s="99"/>
      <c r="C16" s="36"/>
      <c r="D16" s="99"/>
      <c r="E16" s="101"/>
      <c r="F16" s="36"/>
      <c r="G16" s="36"/>
      <c r="H16" s="99"/>
      <c r="I16" s="101"/>
      <c r="J16" s="36"/>
      <c r="K16" s="36"/>
      <c r="L16" s="99"/>
      <c r="M16" s="103"/>
      <c r="N16" s="36"/>
      <c r="O16" s="36"/>
      <c r="P16" s="99"/>
      <c r="Q16" s="103"/>
      <c r="R16" s="36"/>
      <c r="S16" s="36"/>
      <c r="T16" s="99"/>
      <c r="U16" s="103"/>
      <c r="V16" s="36"/>
      <c r="W16" s="36"/>
      <c r="X16" s="99"/>
      <c r="Y16" s="103"/>
      <c r="Z16" s="36"/>
    </row>
    <row r="17" spans="1:26">
      <c r="A17" s="16"/>
      <c r="B17" s="105" t="s">
        <v>385</v>
      </c>
      <c r="C17" s="39"/>
      <c r="D17" s="106">
        <v>7958</v>
      </c>
      <c r="E17" s="106"/>
      <c r="F17" s="39"/>
      <c r="G17" s="39"/>
      <c r="H17" s="106">
        <v>7872</v>
      </c>
      <c r="I17" s="106"/>
      <c r="J17" s="39"/>
      <c r="K17" s="39"/>
      <c r="L17" s="107">
        <v>816</v>
      </c>
      <c r="M17" s="107"/>
      <c r="N17" s="39"/>
      <c r="O17" s="39"/>
      <c r="P17" s="107">
        <v>805</v>
      </c>
      <c r="Q17" s="107"/>
      <c r="R17" s="39"/>
      <c r="S17" s="39"/>
      <c r="T17" s="107">
        <v>659</v>
      </c>
      <c r="U17" s="107"/>
      <c r="V17" s="39"/>
      <c r="W17" s="39"/>
      <c r="X17" s="107">
        <v>784</v>
      </c>
      <c r="Y17" s="107"/>
      <c r="Z17" s="39"/>
    </row>
    <row r="18" spans="1:26">
      <c r="A18" s="16"/>
      <c r="B18" s="105"/>
      <c r="C18" s="39"/>
      <c r="D18" s="106"/>
      <c r="E18" s="106"/>
      <c r="F18" s="39"/>
      <c r="G18" s="39"/>
      <c r="H18" s="106"/>
      <c r="I18" s="106"/>
      <c r="J18" s="39"/>
      <c r="K18" s="39"/>
      <c r="L18" s="107"/>
      <c r="M18" s="107"/>
      <c r="N18" s="39"/>
      <c r="O18" s="39"/>
      <c r="P18" s="107"/>
      <c r="Q18" s="107"/>
      <c r="R18" s="39"/>
      <c r="S18" s="39"/>
      <c r="T18" s="107"/>
      <c r="U18" s="107"/>
      <c r="V18" s="39"/>
      <c r="W18" s="39"/>
      <c r="X18" s="107"/>
      <c r="Y18" s="107"/>
      <c r="Z18" s="39"/>
    </row>
    <row r="19" spans="1:26">
      <c r="A19" s="16"/>
      <c r="B19" s="99" t="s">
        <v>386</v>
      </c>
      <c r="C19" s="36"/>
      <c r="D19" s="103" t="s">
        <v>387</v>
      </c>
      <c r="E19" s="103"/>
      <c r="F19" s="99" t="s">
        <v>249</v>
      </c>
      <c r="G19" s="36"/>
      <c r="H19" s="103" t="s">
        <v>388</v>
      </c>
      <c r="I19" s="103"/>
      <c r="J19" s="99" t="s">
        <v>249</v>
      </c>
      <c r="K19" s="36"/>
      <c r="L19" s="103" t="s">
        <v>320</v>
      </c>
      <c r="M19" s="103"/>
      <c r="N19" s="36"/>
      <c r="O19" s="36"/>
      <c r="P19" s="103" t="s">
        <v>320</v>
      </c>
      <c r="Q19" s="103"/>
      <c r="R19" s="36"/>
      <c r="S19" s="36"/>
      <c r="T19" s="103" t="s">
        <v>389</v>
      </c>
      <c r="U19" s="103"/>
      <c r="V19" s="99" t="s">
        <v>249</v>
      </c>
      <c r="W19" s="36"/>
      <c r="X19" s="103" t="s">
        <v>390</v>
      </c>
      <c r="Y19" s="103"/>
      <c r="Z19" s="99" t="s">
        <v>249</v>
      </c>
    </row>
    <row r="20" spans="1:26">
      <c r="A20" s="16"/>
      <c r="B20" s="99"/>
      <c r="C20" s="36"/>
      <c r="D20" s="103"/>
      <c r="E20" s="103"/>
      <c r="F20" s="99"/>
      <c r="G20" s="36"/>
      <c r="H20" s="103"/>
      <c r="I20" s="103"/>
      <c r="J20" s="99"/>
      <c r="K20" s="36"/>
      <c r="L20" s="103"/>
      <c r="M20" s="103"/>
      <c r="N20" s="36"/>
      <c r="O20" s="36"/>
      <c r="P20" s="103"/>
      <c r="Q20" s="103"/>
      <c r="R20" s="36"/>
      <c r="S20" s="36"/>
      <c r="T20" s="103"/>
      <c r="U20" s="103"/>
      <c r="V20" s="99"/>
      <c r="W20" s="36"/>
      <c r="X20" s="103"/>
      <c r="Y20" s="103"/>
      <c r="Z20" s="99"/>
    </row>
    <row r="21" spans="1:26">
      <c r="A21" s="16"/>
      <c r="B21" s="105" t="s">
        <v>391</v>
      </c>
      <c r="C21" s="39"/>
      <c r="D21" s="107" t="s">
        <v>320</v>
      </c>
      <c r="E21" s="107"/>
      <c r="F21" s="39"/>
      <c r="G21" s="39"/>
      <c r="H21" s="107" t="s">
        <v>320</v>
      </c>
      <c r="I21" s="107"/>
      <c r="J21" s="39"/>
      <c r="K21" s="39"/>
      <c r="L21" s="107" t="s">
        <v>320</v>
      </c>
      <c r="M21" s="107"/>
      <c r="N21" s="39"/>
      <c r="O21" s="39"/>
      <c r="P21" s="107" t="s">
        <v>320</v>
      </c>
      <c r="Q21" s="107"/>
      <c r="R21" s="39"/>
      <c r="S21" s="39"/>
      <c r="T21" s="107" t="s">
        <v>320</v>
      </c>
      <c r="U21" s="107"/>
      <c r="V21" s="39"/>
      <c r="W21" s="39"/>
      <c r="X21" s="107">
        <v>510</v>
      </c>
      <c r="Y21" s="107"/>
      <c r="Z21" s="39"/>
    </row>
    <row r="22" spans="1:26">
      <c r="A22" s="16"/>
      <c r="B22" s="105"/>
      <c r="C22" s="39"/>
      <c r="D22" s="107"/>
      <c r="E22" s="107"/>
      <c r="F22" s="39"/>
      <c r="G22" s="39"/>
      <c r="H22" s="107"/>
      <c r="I22" s="107"/>
      <c r="J22" s="39"/>
      <c r="K22" s="39"/>
      <c r="L22" s="107"/>
      <c r="M22" s="107"/>
      <c r="N22" s="39"/>
      <c r="O22" s="39"/>
      <c r="P22" s="107"/>
      <c r="Q22" s="107"/>
      <c r="R22" s="39"/>
      <c r="S22" s="39"/>
      <c r="T22" s="107"/>
      <c r="U22" s="107"/>
      <c r="V22" s="39"/>
      <c r="W22" s="39"/>
      <c r="X22" s="107"/>
      <c r="Y22" s="107"/>
      <c r="Z22" s="39"/>
    </row>
    <row r="23" spans="1:26">
      <c r="A23" s="16"/>
      <c r="B23" s="99" t="s">
        <v>392</v>
      </c>
      <c r="C23" s="36"/>
      <c r="D23" s="103">
        <v>86</v>
      </c>
      <c r="E23" s="103"/>
      <c r="F23" s="36"/>
      <c r="G23" s="36"/>
      <c r="H23" s="103">
        <v>87</v>
      </c>
      <c r="I23" s="103"/>
      <c r="J23" s="36"/>
      <c r="K23" s="36"/>
      <c r="L23" s="103">
        <v>53</v>
      </c>
      <c r="M23" s="103"/>
      <c r="N23" s="36"/>
      <c r="O23" s="36"/>
      <c r="P23" s="103">
        <v>53</v>
      </c>
      <c r="Q23" s="103"/>
      <c r="R23" s="36"/>
      <c r="S23" s="36"/>
      <c r="T23" s="103" t="s">
        <v>393</v>
      </c>
      <c r="U23" s="103"/>
      <c r="V23" s="99" t="s">
        <v>249</v>
      </c>
      <c r="W23" s="36"/>
      <c r="X23" s="103" t="s">
        <v>394</v>
      </c>
      <c r="Y23" s="103"/>
      <c r="Z23" s="99" t="s">
        <v>249</v>
      </c>
    </row>
    <row r="24" spans="1:26">
      <c r="A24" s="16"/>
      <c r="B24" s="99"/>
      <c r="C24" s="36"/>
      <c r="D24" s="103"/>
      <c r="E24" s="103"/>
      <c r="F24" s="36"/>
      <c r="G24" s="36"/>
      <c r="H24" s="103"/>
      <c r="I24" s="103"/>
      <c r="J24" s="36"/>
      <c r="K24" s="36"/>
      <c r="L24" s="103"/>
      <c r="M24" s="103"/>
      <c r="N24" s="36"/>
      <c r="O24" s="36"/>
      <c r="P24" s="103"/>
      <c r="Q24" s="103"/>
      <c r="R24" s="36"/>
      <c r="S24" s="36"/>
      <c r="T24" s="103"/>
      <c r="U24" s="103"/>
      <c r="V24" s="99"/>
      <c r="W24" s="36"/>
      <c r="X24" s="103"/>
      <c r="Y24" s="103"/>
      <c r="Z24" s="99"/>
    </row>
    <row r="25" spans="1:26">
      <c r="A25" s="16"/>
      <c r="B25" s="105" t="s">
        <v>395</v>
      </c>
      <c r="C25" s="39"/>
      <c r="D25" s="106">
        <v>4280</v>
      </c>
      <c r="E25" s="106"/>
      <c r="F25" s="39"/>
      <c r="G25" s="39"/>
      <c r="H25" s="106">
        <v>3529</v>
      </c>
      <c r="I25" s="106"/>
      <c r="J25" s="39"/>
      <c r="K25" s="39"/>
      <c r="L25" s="107">
        <v>709</v>
      </c>
      <c r="M25" s="107"/>
      <c r="N25" s="39"/>
      <c r="O25" s="39"/>
      <c r="P25" s="107">
        <v>382</v>
      </c>
      <c r="Q25" s="107"/>
      <c r="R25" s="39"/>
      <c r="S25" s="39"/>
      <c r="T25" s="107">
        <v>25</v>
      </c>
      <c r="U25" s="107"/>
      <c r="V25" s="39"/>
      <c r="W25" s="39"/>
      <c r="X25" s="107">
        <v>96</v>
      </c>
      <c r="Y25" s="107"/>
      <c r="Z25" s="39"/>
    </row>
    <row r="26" spans="1:26" ht="15.75" thickBot="1">
      <c r="A26" s="16"/>
      <c r="B26" s="108"/>
      <c r="C26" s="39"/>
      <c r="D26" s="109"/>
      <c r="E26" s="109"/>
      <c r="F26" s="75"/>
      <c r="G26" s="39"/>
      <c r="H26" s="109"/>
      <c r="I26" s="109"/>
      <c r="J26" s="75"/>
      <c r="K26" s="39"/>
      <c r="L26" s="110"/>
      <c r="M26" s="110"/>
      <c r="N26" s="75"/>
      <c r="O26" s="39"/>
      <c r="P26" s="110"/>
      <c r="Q26" s="110"/>
      <c r="R26" s="75"/>
      <c r="S26" s="39"/>
      <c r="T26" s="110"/>
      <c r="U26" s="110"/>
      <c r="V26" s="75"/>
      <c r="W26" s="39"/>
      <c r="X26" s="110"/>
      <c r="Y26" s="110"/>
      <c r="Z26" s="75"/>
    </row>
    <row r="27" spans="1:26">
      <c r="A27" s="16"/>
      <c r="B27" s="100" t="s">
        <v>396</v>
      </c>
      <c r="C27" s="36"/>
      <c r="D27" s="102">
        <v>11110</v>
      </c>
      <c r="E27" s="102"/>
      <c r="F27" s="57"/>
      <c r="G27" s="36"/>
      <c r="H27" s="102">
        <v>9946</v>
      </c>
      <c r="I27" s="102"/>
      <c r="J27" s="57"/>
      <c r="K27" s="36"/>
      <c r="L27" s="102">
        <v>2122</v>
      </c>
      <c r="M27" s="102"/>
      <c r="N27" s="57"/>
      <c r="O27" s="36"/>
      <c r="P27" s="102">
        <v>1777</v>
      </c>
      <c r="Q27" s="102"/>
      <c r="R27" s="57"/>
      <c r="S27" s="36"/>
      <c r="T27" s="104">
        <v>373</v>
      </c>
      <c r="U27" s="104"/>
      <c r="V27" s="57"/>
      <c r="W27" s="36"/>
      <c r="X27" s="102">
        <v>1049</v>
      </c>
      <c r="Y27" s="102"/>
      <c r="Z27" s="57"/>
    </row>
    <row r="28" spans="1:26">
      <c r="A28" s="16"/>
      <c r="B28" s="99"/>
      <c r="C28" s="36"/>
      <c r="D28" s="101"/>
      <c r="E28" s="101"/>
      <c r="F28" s="36"/>
      <c r="G28" s="36"/>
      <c r="H28" s="101"/>
      <c r="I28" s="101"/>
      <c r="J28" s="36"/>
      <c r="K28" s="36"/>
      <c r="L28" s="101"/>
      <c r="M28" s="101"/>
      <c r="N28" s="36"/>
      <c r="O28" s="36"/>
      <c r="P28" s="101"/>
      <c r="Q28" s="101"/>
      <c r="R28" s="36"/>
      <c r="S28" s="36"/>
      <c r="T28" s="103"/>
      <c r="U28" s="103"/>
      <c r="V28" s="36"/>
      <c r="W28" s="36"/>
      <c r="X28" s="101"/>
      <c r="Y28" s="101"/>
      <c r="Z28" s="36"/>
    </row>
    <row r="29" spans="1:26">
      <c r="A29" s="16"/>
      <c r="B29" s="111" t="s">
        <v>397</v>
      </c>
      <c r="C29" s="39"/>
      <c r="D29" s="113" t="s">
        <v>398</v>
      </c>
      <c r="E29" s="113"/>
      <c r="F29" s="115" t="s">
        <v>249</v>
      </c>
      <c r="G29" s="39"/>
      <c r="H29" s="113">
        <v>713</v>
      </c>
      <c r="I29" s="113"/>
      <c r="J29" s="39"/>
      <c r="K29" s="39"/>
      <c r="L29" s="113" t="s">
        <v>320</v>
      </c>
      <c r="M29" s="113"/>
      <c r="N29" s="39"/>
      <c r="O29" s="39"/>
      <c r="P29" s="113" t="s">
        <v>320</v>
      </c>
      <c r="Q29" s="113"/>
      <c r="R29" s="39"/>
      <c r="S29" s="39"/>
      <c r="T29" s="113" t="s">
        <v>320</v>
      </c>
      <c r="U29" s="113"/>
      <c r="V29" s="39"/>
      <c r="W29" s="39"/>
      <c r="X29" s="113" t="s">
        <v>320</v>
      </c>
      <c r="Y29" s="113"/>
      <c r="Z29" s="39"/>
    </row>
    <row r="30" spans="1:26" ht="15.75" thickBot="1">
      <c r="A30" s="16"/>
      <c r="B30" s="112"/>
      <c r="C30" s="39"/>
      <c r="D30" s="114"/>
      <c r="E30" s="114"/>
      <c r="F30" s="116"/>
      <c r="G30" s="39"/>
      <c r="H30" s="114"/>
      <c r="I30" s="114"/>
      <c r="J30" s="75"/>
      <c r="K30" s="39"/>
      <c r="L30" s="114"/>
      <c r="M30" s="114"/>
      <c r="N30" s="75"/>
      <c r="O30" s="39"/>
      <c r="P30" s="114"/>
      <c r="Q30" s="114"/>
      <c r="R30" s="75"/>
      <c r="S30" s="39"/>
      <c r="T30" s="114"/>
      <c r="U30" s="114"/>
      <c r="V30" s="75"/>
      <c r="W30" s="39"/>
      <c r="X30" s="114"/>
      <c r="Y30" s="114"/>
      <c r="Z30" s="75"/>
    </row>
    <row r="31" spans="1:26">
      <c r="A31" s="16"/>
      <c r="B31" s="118" t="s">
        <v>399</v>
      </c>
      <c r="C31" s="36"/>
      <c r="D31" s="118" t="s">
        <v>246</v>
      </c>
      <c r="E31" s="120">
        <v>4836</v>
      </c>
      <c r="F31" s="57"/>
      <c r="G31" s="36"/>
      <c r="H31" s="118" t="s">
        <v>246</v>
      </c>
      <c r="I31" s="120">
        <v>10659</v>
      </c>
      <c r="J31" s="57"/>
      <c r="K31" s="36"/>
      <c r="L31" s="118" t="s">
        <v>246</v>
      </c>
      <c r="M31" s="120">
        <v>2122</v>
      </c>
      <c r="N31" s="57"/>
      <c r="O31" s="36"/>
      <c r="P31" s="118" t="s">
        <v>246</v>
      </c>
      <c r="Q31" s="120">
        <v>1777</v>
      </c>
      <c r="R31" s="57"/>
      <c r="S31" s="36"/>
      <c r="T31" s="118" t="s">
        <v>246</v>
      </c>
      <c r="U31" s="122">
        <v>373</v>
      </c>
      <c r="V31" s="57"/>
      <c r="W31" s="36"/>
      <c r="X31" s="118" t="s">
        <v>246</v>
      </c>
      <c r="Y31" s="120">
        <v>1049</v>
      </c>
      <c r="Z31" s="57"/>
    </row>
    <row r="32" spans="1:26" ht="15.75" thickBot="1">
      <c r="A32" s="16"/>
      <c r="B32" s="119"/>
      <c r="C32" s="36"/>
      <c r="D32" s="119"/>
      <c r="E32" s="121"/>
      <c r="F32" s="58"/>
      <c r="G32" s="36"/>
      <c r="H32" s="119"/>
      <c r="I32" s="121"/>
      <c r="J32" s="58"/>
      <c r="K32" s="36"/>
      <c r="L32" s="119"/>
      <c r="M32" s="121"/>
      <c r="N32" s="58"/>
      <c r="O32" s="36"/>
      <c r="P32" s="119"/>
      <c r="Q32" s="121"/>
      <c r="R32" s="58"/>
      <c r="S32" s="36"/>
      <c r="T32" s="119"/>
      <c r="U32" s="123"/>
      <c r="V32" s="58"/>
      <c r="W32" s="36"/>
      <c r="X32" s="119"/>
      <c r="Y32" s="121"/>
      <c r="Z32" s="58"/>
    </row>
    <row r="33" spans="1:26" ht="15.75" thickTop="1">
      <c r="A33" s="16"/>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6"/>
      <c r="B34" s="124" t="s">
        <v>400</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row>
    <row r="35" spans="1:26">
      <c r="A35" s="16"/>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c r="A36" s="16"/>
      <c r="B36" s="39" t="s">
        <v>401</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c r="A37" s="16"/>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6"/>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6"/>
      <c r="B39" s="39"/>
      <c r="C39" s="39"/>
      <c r="D39" s="96" t="s">
        <v>380</v>
      </c>
      <c r="E39" s="96"/>
      <c r="F39" s="96"/>
      <c r="G39" s="96"/>
      <c r="H39" s="96"/>
      <c r="I39" s="96"/>
      <c r="J39" s="96"/>
      <c r="K39" s="39"/>
      <c r="L39" s="96" t="s">
        <v>381</v>
      </c>
      <c r="M39" s="96"/>
      <c r="N39" s="96"/>
      <c r="O39" s="96"/>
      <c r="P39" s="96"/>
      <c r="Q39" s="96"/>
      <c r="R39" s="96"/>
      <c r="S39" s="39"/>
      <c r="T39" s="96" t="s">
        <v>382</v>
      </c>
      <c r="U39" s="96"/>
      <c r="V39" s="96"/>
      <c r="W39" s="96"/>
      <c r="X39" s="96"/>
      <c r="Y39" s="96"/>
      <c r="Z39" s="96"/>
    </row>
    <row r="40" spans="1:26" ht="15.75" thickBot="1">
      <c r="A40" s="16"/>
      <c r="B40" s="75"/>
      <c r="C40" s="39"/>
      <c r="D40" s="97"/>
      <c r="E40" s="97"/>
      <c r="F40" s="97"/>
      <c r="G40" s="97"/>
      <c r="H40" s="97"/>
      <c r="I40" s="97"/>
      <c r="J40" s="97"/>
      <c r="K40" s="39"/>
      <c r="L40" s="97"/>
      <c r="M40" s="97"/>
      <c r="N40" s="97"/>
      <c r="O40" s="97"/>
      <c r="P40" s="97"/>
      <c r="Q40" s="97"/>
      <c r="R40" s="97"/>
      <c r="S40" s="39"/>
      <c r="T40" s="97" t="s">
        <v>383</v>
      </c>
      <c r="U40" s="97"/>
      <c r="V40" s="97"/>
      <c r="W40" s="97"/>
      <c r="X40" s="97"/>
      <c r="Y40" s="97"/>
      <c r="Z40" s="97"/>
    </row>
    <row r="41" spans="1:26" ht="15.75" thickBot="1">
      <c r="A41" s="16"/>
      <c r="B41" s="94"/>
      <c r="C41" s="12"/>
      <c r="D41" s="98">
        <v>2013</v>
      </c>
      <c r="E41" s="98"/>
      <c r="F41" s="98"/>
      <c r="G41" s="12"/>
      <c r="H41" s="98">
        <v>2012</v>
      </c>
      <c r="I41" s="98"/>
      <c r="J41" s="98"/>
      <c r="K41" s="12"/>
      <c r="L41" s="98">
        <v>2013</v>
      </c>
      <c r="M41" s="98"/>
      <c r="N41" s="98"/>
      <c r="O41" s="12"/>
      <c r="P41" s="98">
        <v>2012</v>
      </c>
      <c r="Q41" s="98"/>
      <c r="R41" s="98"/>
      <c r="S41" s="12"/>
      <c r="T41" s="98">
        <v>2013</v>
      </c>
      <c r="U41" s="98"/>
      <c r="V41" s="98"/>
      <c r="W41" s="12"/>
      <c r="X41" s="98">
        <v>2012</v>
      </c>
      <c r="Y41" s="98"/>
      <c r="Z41" s="98"/>
    </row>
    <row r="42" spans="1:26">
      <c r="A42" s="16"/>
      <c r="B42" s="100" t="s">
        <v>384</v>
      </c>
      <c r="C42" s="36"/>
      <c r="D42" s="100" t="s">
        <v>246</v>
      </c>
      <c r="E42" s="102">
        <v>23517</v>
      </c>
      <c r="F42" s="57"/>
      <c r="G42" s="36"/>
      <c r="H42" s="100" t="s">
        <v>246</v>
      </c>
      <c r="I42" s="102">
        <v>19178</v>
      </c>
      <c r="J42" s="57"/>
      <c r="K42" s="36"/>
      <c r="L42" s="100" t="s">
        <v>246</v>
      </c>
      <c r="M42" s="102">
        <v>1634</v>
      </c>
      <c r="N42" s="57"/>
      <c r="O42" s="36"/>
      <c r="P42" s="100" t="s">
        <v>246</v>
      </c>
      <c r="Q42" s="102">
        <v>1613</v>
      </c>
      <c r="R42" s="57"/>
      <c r="S42" s="36"/>
      <c r="T42" s="100" t="s">
        <v>246</v>
      </c>
      <c r="U42" s="104">
        <v>986</v>
      </c>
      <c r="V42" s="57"/>
      <c r="W42" s="36"/>
      <c r="X42" s="100" t="s">
        <v>246</v>
      </c>
      <c r="Y42" s="104">
        <v>969</v>
      </c>
      <c r="Z42" s="57"/>
    </row>
    <row r="43" spans="1:26">
      <c r="A43" s="16"/>
      <c r="B43" s="99"/>
      <c r="C43" s="36"/>
      <c r="D43" s="99"/>
      <c r="E43" s="101"/>
      <c r="F43" s="36"/>
      <c r="G43" s="36"/>
      <c r="H43" s="99"/>
      <c r="I43" s="101"/>
      <c r="J43" s="36"/>
      <c r="K43" s="36"/>
      <c r="L43" s="99"/>
      <c r="M43" s="101"/>
      <c r="N43" s="36"/>
      <c r="O43" s="36"/>
      <c r="P43" s="99"/>
      <c r="Q43" s="101"/>
      <c r="R43" s="36"/>
      <c r="S43" s="36"/>
      <c r="T43" s="99"/>
      <c r="U43" s="103"/>
      <c r="V43" s="36"/>
      <c r="W43" s="36"/>
      <c r="X43" s="99"/>
      <c r="Y43" s="103"/>
      <c r="Z43" s="36"/>
    </row>
    <row r="44" spans="1:26">
      <c r="A44" s="16"/>
      <c r="B44" s="105" t="s">
        <v>385</v>
      </c>
      <c r="C44" s="39"/>
      <c r="D44" s="106">
        <v>23873</v>
      </c>
      <c r="E44" s="106"/>
      <c r="F44" s="39"/>
      <c r="G44" s="39"/>
      <c r="H44" s="106">
        <v>23617</v>
      </c>
      <c r="I44" s="106"/>
      <c r="J44" s="39"/>
      <c r="K44" s="39"/>
      <c r="L44" s="106">
        <v>2444</v>
      </c>
      <c r="M44" s="106"/>
      <c r="N44" s="39"/>
      <c r="O44" s="39"/>
      <c r="P44" s="106">
        <v>2414</v>
      </c>
      <c r="Q44" s="106"/>
      <c r="R44" s="39"/>
      <c r="S44" s="39"/>
      <c r="T44" s="106">
        <v>1975</v>
      </c>
      <c r="U44" s="106"/>
      <c r="V44" s="39"/>
      <c r="W44" s="39"/>
      <c r="X44" s="106">
        <v>2351</v>
      </c>
      <c r="Y44" s="106"/>
      <c r="Z44" s="39"/>
    </row>
    <row r="45" spans="1:26">
      <c r="A45" s="16"/>
      <c r="B45" s="105"/>
      <c r="C45" s="39"/>
      <c r="D45" s="106"/>
      <c r="E45" s="106"/>
      <c r="F45" s="39"/>
      <c r="G45" s="39"/>
      <c r="H45" s="106"/>
      <c r="I45" s="106"/>
      <c r="J45" s="39"/>
      <c r="K45" s="39"/>
      <c r="L45" s="106"/>
      <c r="M45" s="106"/>
      <c r="N45" s="39"/>
      <c r="O45" s="39"/>
      <c r="P45" s="106"/>
      <c r="Q45" s="106"/>
      <c r="R45" s="39"/>
      <c r="S45" s="39"/>
      <c r="T45" s="106"/>
      <c r="U45" s="106"/>
      <c r="V45" s="39"/>
      <c r="W45" s="39"/>
      <c r="X45" s="106"/>
      <c r="Y45" s="106"/>
      <c r="Z45" s="39"/>
    </row>
    <row r="46" spans="1:26">
      <c r="A46" s="16"/>
      <c r="B46" s="99" t="s">
        <v>386</v>
      </c>
      <c r="C46" s="36"/>
      <c r="D46" s="103" t="s">
        <v>402</v>
      </c>
      <c r="E46" s="103"/>
      <c r="F46" s="99" t="s">
        <v>249</v>
      </c>
      <c r="G46" s="36"/>
      <c r="H46" s="103" t="s">
        <v>403</v>
      </c>
      <c r="I46" s="103"/>
      <c r="J46" s="99" t="s">
        <v>249</v>
      </c>
      <c r="K46" s="36"/>
      <c r="L46" s="103" t="s">
        <v>320</v>
      </c>
      <c r="M46" s="103"/>
      <c r="N46" s="36"/>
      <c r="O46" s="36"/>
      <c r="P46" s="103" t="s">
        <v>320</v>
      </c>
      <c r="Q46" s="103"/>
      <c r="R46" s="36"/>
      <c r="S46" s="36"/>
      <c r="T46" s="103" t="s">
        <v>404</v>
      </c>
      <c r="U46" s="103"/>
      <c r="V46" s="99" t="s">
        <v>249</v>
      </c>
      <c r="W46" s="36"/>
      <c r="X46" s="103" t="s">
        <v>405</v>
      </c>
      <c r="Y46" s="103"/>
      <c r="Z46" s="99" t="s">
        <v>249</v>
      </c>
    </row>
    <row r="47" spans="1:26">
      <c r="A47" s="16"/>
      <c r="B47" s="99"/>
      <c r="C47" s="36"/>
      <c r="D47" s="103"/>
      <c r="E47" s="103"/>
      <c r="F47" s="99"/>
      <c r="G47" s="36"/>
      <c r="H47" s="103"/>
      <c r="I47" s="103"/>
      <c r="J47" s="99"/>
      <c r="K47" s="36"/>
      <c r="L47" s="103"/>
      <c r="M47" s="103"/>
      <c r="N47" s="36"/>
      <c r="O47" s="36"/>
      <c r="P47" s="103"/>
      <c r="Q47" s="103"/>
      <c r="R47" s="36"/>
      <c r="S47" s="36"/>
      <c r="T47" s="103"/>
      <c r="U47" s="103"/>
      <c r="V47" s="99"/>
      <c r="W47" s="36"/>
      <c r="X47" s="103"/>
      <c r="Y47" s="103"/>
      <c r="Z47" s="99"/>
    </row>
    <row r="48" spans="1:26">
      <c r="A48" s="16"/>
      <c r="B48" s="105" t="s">
        <v>391</v>
      </c>
      <c r="C48" s="39"/>
      <c r="D48" s="107" t="s">
        <v>320</v>
      </c>
      <c r="E48" s="107"/>
      <c r="F48" s="39"/>
      <c r="G48" s="39"/>
      <c r="H48" s="107" t="s">
        <v>320</v>
      </c>
      <c r="I48" s="107"/>
      <c r="J48" s="39"/>
      <c r="K48" s="39"/>
      <c r="L48" s="107" t="s">
        <v>320</v>
      </c>
      <c r="M48" s="107"/>
      <c r="N48" s="39"/>
      <c r="O48" s="39"/>
      <c r="P48" s="107" t="s">
        <v>320</v>
      </c>
      <c r="Q48" s="107"/>
      <c r="R48" s="39"/>
      <c r="S48" s="39"/>
      <c r="T48" s="107" t="s">
        <v>320</v>
      </c>
      <c r="U48" s="107"/>
      <c r="V48" s="39"/>
      <c r="W48" s="39"/>
      <c r="X48" s="106">
        <v>1530</v>
      </c>
      <c r="Y48" s="106"/>
      <c r="Z48" s="39"/>
    </row>
    <row r="49" spans="1:26">
      <c r="A49" s="16"/>
      <c r="B49" s="105"/>
      <c r="C49" s="39"/>
      <c r="D49" s="107"/>
      <c r="E49" s="107"/>
      <c r="F49" s="39"/>
      <c r="G49" s="39"/>
      <c r="H49" s="107"/>
      <c r="I49" s="107"/>
      <c r="J49" s="39"/>
      <c r="K49" s="39"/>
      <c r="L49" s="107"/>
      <c r="M49" s="107"/>
      <c r="N49" s="39"/>
      <c r="O49" s="39"/>
      <c r="P49" s="107"/>
      <c r="Q49" s="107"/>
      <c r="R49" s="39"/>
      <c r="S49" s="39"/>
      <c r="T49" s="107"/>
      <c r="U49" s="107"/>
      <c r="V49" s="39"/>
      <c r="W49" s="39"/>
      <c r="X49" s="106"/>
      <c r="Y49" s="106"/>
      <c r="Z49" s="39"/>
    </row>
    <row r="50" spans="1:26">
      <c r="A50" s="16"/>
      <c r="B50" s="99" t="s">
        <v>392</v>
      </c>
      <c r="C50" s="36"/>
      <c r="D50" s="103">
        <v>260</v>
      </c>
      <c r="E50" s="103"/>
      <c r="F50" s="36"/>
      <c r="G50" s="36"/>
      <c r="H50" s="103">
        <v>260</v>
      </c>
      <c r="I50" s="103"/>
      <c r="J50" s="36"/>
      <c r="K50" s="36"/>
      <c r="L50" s="103">
        <v>159</v>
      </c>
      <c r="M50" s="103"/>
      <c r="N50" s="36"/>
      <c r="O50" s="36"/>
      <c r="P50" s="103">
        <v>160</v>
      </c>
      <c r="Q50" s="103"/>
      <c r="R50" s="36"/>
      <c r="S50" s="36"/>
      <c r="T50" s="103" t="s">
        <v>406</v>
      </c>
      <c r="U50" s="103"/>
      <c r="V50" s="99" t="s">
        <v>249</v>
      </c>
      <c r="W50" s="36"/>
      <c r="X50" s="103" t="s">
        <v>407</v>
      </c>
      <c r="Y50" s="103"/>
      <c r="Z50" s="99" t="s">
        <v>249</v>
      </c>
    </row>
    <row r="51" spans="1:26">
      <c r="A51" s="16"/>
      <c r="B51" s="99"/>
      <c r="C51" s="36"/>
      <c r="D51" s="103"/>
      <c r="E51" s="103"/>
      <c r="F51" s="36"/>
      <c r="G51" s="36"/>
      <c r="H51" s="103"/>
      <c r="I51" s="103"/>
      <c r="J51" s="36"/>
      <c r="K51" s="36"/>
      <c r="L51" s="103"/>
      <c r="M51" s="103"/>
      <c r="N51" s="36"/>
      <c r="O51" s="36"/>
      <c r="P51" s="103"/>
      <c r="Q51" s="103"/>
      <c r="R51" s="36"/>
      <c r="S51" s="36"/>
      <c r="T51" s="103"/>
      <c r="U51" s="103"/>
      <c r="V51" s="99"/>
      <c r="W51" s="36"/>
      <c r="X51" s="103"/>
      <c r="Y51" s="103"/>
      <c r="Z51" s="99"/>
    </row>
    <row r="52" spans="1:26">
      <c r="A52" s="16"/>
      <c r="B52" s="105" t="s">
        <v>395</v>
      </c>
      <c r="C52" s="39"/>
      <c r="D52" s="106">
        <v>12839</v>
      </c>
      <c r="E52" s="106"/>
      <c r="F52" s="39"/>
      <c r="G52" s="39"/>
      <c r="H52" s="106">
        <v>10586</v>
      </c>
      <c r="I52" s="106"/>
      <c r="J52" s="39"/>
      <c r="K52" s="39"/>
      <c r="L52" s="106">
        <v>2129</v>
      </c>
      <c r="M52" s="106"/>
      <c r="N52" s="39"/>
      <c r="O52" s="39"/>
      <c r="P52" s="106">
        <v>1146</v>
      </c>
      <c r="Q52" s="106"/>
      <c r="R52" s="39"/>
      <c r="S52" s="39"/>
      <c r="T52" s="107">
        <v>74</v>
      </c>
      <c r="U52" s="107"/>
      <c r="V52" s="39"/>
      <c r="W52" s="39"/>
      <c r="X52" s="107">
        <v>288</v>
      </c>
      <c r="Y52" s="107"/>
      <c r="Z52" s="39"/>
    </row>
    <row r="53" spans="1:26" ht="15.75" thickBot="1">
      <c r="A53" s="16"/>
      <c r="B53" s="108"/>
      <c r="C53" s="39"/>
      <c r="D53" s="109"/>
      <c r="E53" s="109"/>
      <c r="F53" s="75"/>
      <c r="G53" s="39"/>
      <c r="H53" s="109"/>
      <c r="I53" s="109"/>
      <c r="J53" s="75"/>
      <c r="K53" s="39"/>
      <c r="L53" s="109"/>
      <c r="M53" s="109"/>
      <c r="N53" s="75"/>
      <c r="O53" s="39"/>
      <c r="P53" s="109"/>
      <c r="Q53" s="109"/>
      <c r="R53" s="75"/>
      <c r="S53" s="39"/>
      <c r="T53" s="110"/>
      <c r="U53" s="110"/>
      <c r="V53" s="75"/>
      <c r="W53" s="39"/>
      <c r="X53" s="110"/>
      <c r="Y53" s="110"/>
      <c r="Z53" s="75"/>
    </row>
    <row r="54" spans="1:26">
      <c r="A54" s="16"/>
      <c r="B54" s="100" t="s">
        <v>396</v>
      </c>
      <c r="C54" s="36"/>
      <c r="D54" s="102">
        <v>33673</v>
      </c>
      <c r="E54" s="102"/>
      <c r="F54" s="57"/>
      <c r="G54" s="36"/>
      <c r="H54" s="102">
        <v>29840</v>
      </c>
      <c r="I54" s="102"/>
      <c r="J54" s="57"/>
      <c r="K54" s="36"/>
      <c r="L54" s="102">
        <v>6366</v>
      </c>
      <c r="M54" s="102"/>
      <c r="N54" s="57"/>
      <c r="O54" s="36"/>
      <c r="P54" s="102">
        <v>5333</v>
      </c>
      <c r="Q54" s="102"/>
      <c r="R54" s="57"/>
      <c r="S54" s="36"/>
      <c r="T54" s="102">
        <v>1117</v>
      </c>
      <c r="U54" s="102"/>
      <c r="V54" s="57"/>
      <c r="W54" s="36"/>
      <c r="X54" s="102">
        <v>3146</v>
      </c>
      <c r="Y54" s="102"/>
      <c r="Z54" s="57"/>
    </row>
    <row r="55" spans="1:26">
      <c r="A55" s="16"/>
      <c r="B55" s="99"/>
      <c r="C55" s="36"/>
      <c r="D55" s="101"/>
      <c r="E55" s="101"/>
      <c r="F55" s="36"/>
      <c r="G55" s="36"/>
      <c r="H55" s="101"/>
      <c r="I55" s="101"/>
      <c r="J55" s="36"/>
      <c r="K55" s="36"/>
      <c r="L55" s="101"/>
      <c r="M55" s="101"/>
      <c r="N55" s="36"/>
      <c r="O55" s="36"/>
      <c r="P55" s="101"/>
      <c r="Q55" s="101"/>
      <c r="R55" s="36"/>
      <c r="S55" s="36"/>
      <c r="T55" s="101"/>
      <c r="U55" s="101"/>
      <c r="V55" s="36"/>
      <c r="W55" s="36"/>
      <c r="X55" s="101"/>
      <c r="Y55" s="101"/>
      <c r="Z55" s="36"/>
    </row>
    <row r="56" spans="1:26">
      <c r="A56" s="16"/>
      <c r="B56" s="111" t="s">
        <v>397</v>
      </c>
      <c r="C56" s="39"/>
      <c r="D56" s="113" t="s">
        <v>408</v>
      </c>
      <c r="E56" s="113"/>
      <c r="F56" s="115" t="s">
        <v>249</v>
      </c>
      <c r="G56" s="39"/>
      <c r="H56" s="113" t="s">
        <v>409</v>
      </c>
      <c r="I56" s="113"/>
      <c r="J56" s="115" t="s">
        <v>249</v>
      </c>
      <c r="K56" s="39"/>
      <c r="L56" s="113" t="s">
        <v>320</v>
      </c>
      <c r="M56" s="113"/>
      <c r="N56" s="39"/>
      <c r="O56" s="39"/>
      <c r="P56" s="113" t="s">
        <v>320</v>
      </c>
      <c r="Q56" s="113"/>
      <c r="R56" s="39"/>
      <c r="S56" s="39"/>
      <c r="T56" s="113" t="s">
        <v>320</v>
      </c>
      <c r="U56" s="113"/>
      <c r="V56" s="39"/>
      <c r="W56" s="39"/>
      <c r="X56" s="113" t="s">
        <v>320</v>
      </c>
      <c r="Y56" s="113"/>
      <c r="Z56" s="39"/>
    </row>
    <row r="57" spans="1:26" ht="15.75" thickBot="1">
      <c r="A57" s="16"/>
      <c r="B57" s="112"/>
      <c r="C57" s="39"/>
      <c r="D57" s="114"/>
      <c r="E57" s="114"/>
      <c r="F57" s="116"/>
      <c r="G57" s="39"/>
      <c r="H57" s="114"/>
      <c r="I57" s="114"/>
      <c r="J57" s="116"/>
      <c r="K57" s="39"/>
      <c r="L57" s="114"/>
      <c r="M57" s="114"/>
      <c r="N57" s="75"/>
      <c r="O57" s="39"/>
      <c r="P57" s="114"/>
      <c r="Q57" s="114"/>
      <c r="R57" s="75"/>
      <c r="S57" s="39"/>
      <c r="T57" s="114"/>
      <c r="U57" s="114"/>
      <c r="V57" s="75"/>
      <c r="W57" s="39"/>
      <c r="X57" s="114"/>
      <c r="Y57" s="114"/>
      <c r="Z57" s="75"/>
    </row>
    <row r="58" spans="1:26">
      <c r="A58" s="16"/>
      <c r="B58" s="118" t="s">
        <v>399</v>
      </c>
      <c r="C58" s="36"/>
      <c r="D58" s="118" t="s">
        <v>246</v>
      </c>
      <c r="E58" s="120">
        <v>14505</v>
      </c>
      <c r="F58" s="57"/>
      <c r="G58" s="36"/>
      <c r="H58" s="118" t="s">
        <v>246</v>
      </c>
      <c r="I58" s="120">
        <v>20210</v>
      </c>
      <c r="J58" s="57"/>
      <c r="K58" s="36"/>
      <c r="L58" s="118" t="s">
        <v>246</v>
      </c>
      <c r="M58" s="120">
        <v>6366</v>
      </c>
      <c r="N58" s="57"/>
      <c r="O58" s="36"/>
      <c r="P58" s="118" t="s">
        <v>246</v>
      </c>
      <c r="Q58" s="120">
        <v>5333</v>
      </c>
      <c r="R58" s="57"/>
      <c r="S58" s="36"/>
      <c r="T58" s="118" t="s">
        <v>246</v>
      </c>
      <c r="U58" s="120">
        <v>1117</v>
      </c>
      <c r="V58" s="57"/>
      <c r="W58" s="36"/>
      <c r="X58" s="118" t="s">
        <v>246</v>
      </c>
      <c r="Y58" s="120">
        <v>3146</v>
      </c>
      <c r="Z58" s="57"/>
    </row>
    <row r="59" spans="1:26" ht="15.75" thickBot="1">
      <c r="A59" s="16"/>
      <c r="B59" s="119"/>
      <c r="C59" s="36"/>
      <c r="D59" s="119"/>
      <c r="E59" s="121"/>
      <c r="F59" s="58"/>
      <c r="G59" s="36"/>
      <c r="H59" s="119"/>
      <c r="I59" s="121"/>
      <c r="J59" s="58"/>
      <c r="K59" s="36"/>
      <c r="L59" s="119"/>
      <c r="M59" s="121"/>
      <c r="N59" s="58"/>
      <c r="O59" s="36"/>
      <c r="P59" s="119"/>
      <c r="Q59" s="121"/>
      <c r="R59" s="58"/>
      <c r="S59" s="36"/>
      <c r="T59" s="119"/>
      <c r="U59" s="121"/>
      <c r="V59" s="58"/>
      <c r="W59" s="36"/>
      <c r="X59" s="119"/>
      <c r="Y59" s="121"/>
      <c r="Z59" s="58"/>
    </row>
    <row r="60" spans="1:26" ht="15.75" thickTop="1">
      <c r="A60" s="16"/>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c r="A61" s="16"/>
      <c r="B61" s="124" t="s">
        <v>410</v>
      </c>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row>
    <row r="62" spans="1:26">
      <c r="A62" s="16"/>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c r="A63" s="16"/>
      <c r="B63" s="39" t="s">
        <v>411</v>
      </c>
      <c r="C63" s="39"/>
      <c r="D63" s="39"/>
      <c r="E63" s="39"/>
      <c r="F63" s="39"/>
      <c r="G63" s="39"/>
      <c r="H63" s="39"/>
      <c r="I63" s="39"/>
      <c r="J63" s="39"/>
      <c r="K63" s="39"/>
      <c r="L63" s="39"/>
      <c r="M63" s="39"/>
      <c r="N63" s="39"/>
      <c r="O63" s="39"/>
      <c r="P63" s="39"/>
      <c r="Q63" s="39"/>
      <c r="R63" s="39"/>
      <c r="S63" s="39"/>
      <c r="T63" s="39"/>
      <c r="U63" s="39"/>
      <c r="V63" s="39"/>
      <c r="W63" s="39"/>
      <c r="X63" s="39"/>
      <c r="Y63" s="39"/>
      <c r="Z63" s="39"/>
    </row>
  </sheetData>
  <mergeCells count="415">
    <mergeCell ref="B60:Z60"/>
    <mergeCell ref="B61:Z61"/>
    <mergeCell ref="B62:Z62"/>
    <mergeCell ref="B63:Z63"/>
    <mergeCell ref="B8:Z8"/>
    <mergeCell ref="B9:Z9"/>
    <mergeCell ref="B33:Z33"/>
    <mergeCell ref="B34:Z34"/>
    <mergeCell ref="B35:Z35"/>
    <mergeCell ref="B36:Z36"/>
    <mergeCell ref="Z58:Z59"/>
    <mergeCell ref="A1:A2"/>
    <mergeCell ref="B1:Z1"/>
    <mergeCell ref="B2:Z2"/>
    <mergeCell ref="B3:Z3"/>
    <mergeCell ref="A4:A63"/>
    <mergeCell ref="B4:Z4"/>
    <mergeCell ref="B5:Z5"/>
    <mergeCell ref="B6:Z6"/>
    <mergeCell ref="B7:Z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Z31:Z32"/>
    <mergeCell ref="B37:Z37"/>
    <mergeCell ref="B39:B40"/>
    <mergeCell ref="C39:C40"/>
    <mergeCell ref="D39:J40"/>
    <mergeCell ref="K39:K40"/>
    <mergeCell ref="L39:R40"/>
    <mergeCell ref="S39:S40"/>
    <mergeCell ref="T39:Z39"/>
    <mergeCell ref="T40:Z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B12:B13"/>
    <mergeCell ref="C12:C13"/>
    <mergeCell ref="D12:J13"/>
    <mergeCell ref="K12:K13"/>
    <mergeCell ref="L12:R13"/>
    <mergeCell ref="S12:S13"/>
    <mergeCell ref="T12:Z12"/>
    <mergeCell ref="T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7" t="s">
        <v>32</v>
      </c>
      <c r="C1" s="7"/>
      <c r="D1" s="7" t="s">
        <v>1</v>
      </c>
      <c r="E1" s="7"/>
    </row>
    <row r="2" spans="1:5" ht="30">
      <c r="A2" s="1" t="s">
        <v>31</v>
      </c>
      <c r="B2" s="1" t="s">
        <v>2</v>
      </c>
      <c r="C2" s="1" t="s">
        <v>33</v>
      </c>
      <c r="D2" s="1" t="s">
        <v>2</v>
      </c>
      <c r="E2" s="1" t="s">
        <v>33</v>
      </c>
    </row>
    <row r="3" spans="1:5">
      <c r="A3" s="3" t="s">
        <v>34</v>
      </c>
      <c r="B3" s="4" t="s">
        <v>5</v>
      </c>
      <c r="C3" s="4" t="s">
        <v>5</v>
      </c>
      <c r="D3" s="4" t="s">
        <v>5</v>
      </c>
      <c r="E3" s="4" t="s">
        <v>5</v>
      </c>
    </row>
    <row r="4" spans="1:5">
      <c r="A4" s="2" t="s">
        <v>35</v>
      </c>
      <c r="B4" s="8">
        <v>349428</v>
      </c>
      <c r="C4" s="8">
        <v>306066</v>
      </c>
      <c r="D4" s="8">
        <v>846079</v>
      </c>
      <c r="E4" s="8">
        <v>724025</v>
      </c>
    </row>
    <row r="5" spans="1:5">
      <c r="A5" s="2" t="s">
        <v>36</v>
      </c>
      <c r="B5" s="6">
        <v>11169</v>
      </c>
      <c r="C5" s="6">
        <v>4826</v>
      </c>
      <c r="D5" s="6">
        <v>31597</v>
      </c>
      <c r="E5" s="6">
        <v>43953</v>
      </c>
    </row>
    <row r="6" spans="1:5">
      <c r="A6" s="2" t="s">
        <v>37</v>
      </c>
      <c r="B6" s="6">
        <v>19707</v>
      </c>
      <c r="C6" s="6">
        <v>21865</v>
      </c>
      <c r="D6" s="6">
        <v>69853</v>
      </c>
      <c r="E6" s="6">
        <v>58810</v>
      </c>
    </row>
    <row r="7" spans="1:5">
      <c r="A7" s="2" t="s">
        <v>38</v>
      </c>
      <c r="B7" s="6">
        <v>380304</v>
      </c>
      <c r="C7" s="6">
        <v>332757</v>
      </c>
      <c r="D7" s="6">
        <v>947529</v>
      </c>
      <c r="E7" s="6">
        <v>826788</v>
      </c>
    </row>
    <row r="8" spans="1:5">
      <c r="A8" s="2" t="s">
        <v>39</v>
      </c>
      <c r="B8" s="4">
        <v>803</v>
      </c>
      <c r="C8" s="6">
        <v>1262</v>
      </c>
      <c r="D8" s="6">
        <v>2455</v>
      </c>
      <c r="E8" s="6">
        <v>3074</v>
      </c>
    </row>
    <row r="9" spans="1:5">
      <c r="A9" s="2" t="s">
        <v>40</v>
      </c>
      <c r="B9" s="6">
        <v>381107</v>
      </c>
      <c r="C9" s="6">
        <v>334019</v>
      </c>
      <c r="D9" s="6">
        <v>949984</v>
      </c>
      <c r="E9" s="6">
        <v>829862</v>
      </c>
    </row>
    <row r="10" spans="1:5">
      <c r="A10" s="3" t="s">
        <v>41</v>
      </c>
      <c r="B10" s="4" t="s">
        <v>5</v>
      </c>
      <c r="C10" s="4" t="s">
        <v>5</v>
      </c>
      <c r="D10" s="4" t="s">
        <v>5</v>
      </c>
      <c r="E10" s="4" t="s">
        <v>5</v>
      </c>
    </row>
    <row r="11" spans="1:5">
      <c r="A11" s="2" t="s">
        <v>42</v>
      </c>
      <c r="B11" s="6">
        <v>74088</v>
      </c>
      <c r="C11" s="6">
        <v>71570</v>
      </c>
      <c r="D11" s="6">
        <v>166097</v>
      </c>
      <c r="E11" s="6">
        <v>151026</v>
      </c>
    </row>
    <row r="12" spans="1:5">
      <c r="A12" s="2" t="s">
        <v>43</v>
      </c>
      <c r="B12" s="6">
        <v>64858</v>
      </c>
      <c r="C12" s="6">
        <v>55978</v>
      </c>
      <c r="D12" s="6">
        <v>155901</v>
      </c>
      <c r="E12" s="6">
        <v>110014</v>
      </c>
    </row>
    <row r="13" spans="1:5">
      <c r="A13" s="2" t="s">
        <v>44</v>
      </c>
      <c r="B13" s="6">
        <v>-6960</v>
      </c>
      <c r="C13" s="6">
        <v>-42871</v>
      </c>
      <c r="D13" s="6">
        <v>-34969</v>
      </c>
      <c r="E13" s="6">
        <v>-37074</v>
      </c>
    </row>
    <row r="14" spans="1:5">
      <c r="A14" s="2" t="s">
        <v>45</v>
      </c>
      <c r="B14" s="6">
        <v>84471</v>
      </c>
      <c r="C14" s="6">
        <v>89968</v>
      </c>
      <c r="D14" s="6">
        <v>247409</v>
      </c>
      <c r="E14" s="6">
        <v>254487</v>
      </c>
    </row>
    <row r="15" spans="1:5">
      <c r="A15" s="2" t="s">
        <v>46</v>
      </c>
      <c r="B15" s="6">
        <v>6077</v>
      </c>
      <c r="C15" s="6">
        <v>8410</v>
      </c>
      <c r="D15" s="6">
        <v>30279</v>
      </c>
      <c r="E15" s="6">
        <v>20971</v>
      </c>
    </row>
    <row r="16" spans="1:5">
      <c r="A16" s="2" t="s">
        <v>47</v>
      </c>
      <c r="B16" s="6">
        <v>32538</v>
      </c>
      <c r="C16" s="6">
        <v>31607</v>
      </c>
      <c r="D16" s="6">
        <v>96680</v>
      </c>
      <c r="E16" s="6">
        <v>92028</v>
      </c>
    </row>
    <row r="17" spans="1:5">
      <c r="A17" s="2" t="s">
        <v>48</v>
      </c>
      <c r="B17" s="6">
        <v>7017</v>
      </c>
      <c r="C17" s="6">
        <v>7012</v>
      </c>
      <c r="D17" s="6">
        <v>23243</v>
      </c>
      <c r="E17" s="6">
        <v>22961</v>
      </c>
    </row>
    <row r="18" spans="1:5">
      <c r="A18" s="2" t="s">
        <v>49</v>
      </c>
      <c r="B18" s="6">
        <v>262089</v>
      </c>
      <c r="C18" s="6">
        <v>221674</v>
      </c>
      <c r="D18" s="6">
        <v>684640</v>
      </c>
      <c r="E18" s="6">
        <v>614413</v>
      </c>
    </row>
    <row r="19" spans="1:5">
      <c r="A19" s="2" t="s">
        <v>50</v>
      </c>
      <c r="B19" s="6">
        <v>3459</v>
      </c>
      <c r="C19" s="6">
        <v>3068</v>
      </c>
      <c r="D19" s="6">
        <v>10945</v>
      </c>
      <c r="E19" s="6">
        <v>9837</v>
      </c>
    </row>
    <row r="20" spans="1:5">
      <c r="A20" s="2" t="s">
        <v>51</v>
      </c>
      <c r="B20" s="6">
        <v>265548</v>
      </c>
      <c r="C20" s="6">
        <v>224742</v>
      </c>
      <c r="D20" s="6">
        <v>695585</v>
      </c>
      <c r="E20" s="6">
        <v>624250</v>
      </c>
    </row>
    <row r="21" spans="1:5">
      <c r="A21" s="2" t="s">
        <v>52</v>
      </c>
      <c r="B21" s="6">
        <v>115559</v>
      </c>
      <c r="C21" s="6">
        <v>109277</v>
      </c>
      <c r="D21" s="6">
        <v>254399</v>
      </c>
      <c r="E21" s="6">
        <v>205612</v>
      </c>
    </row>
    <row r="22" spans="1:5">
      <c r="A22" s="3" t="s">
        <v>53</v>
      </c>
      <c r="B22" s="4" t="s">
        <v>5</v>
      </c>
      <c r="C22" s="4" t="s">
        <v>5</v>
      </c>
      <c r="D22" s="4" t="s">
        <v>5</v>
      </c>
      <c r="E22" s="4" t="s">
        <v>5</v>
      </c>
    </row>
    <row r="23" spans="1:5" ht="30">
      <c r="A23" s="2" t="s">
        <v>54</v>
      </c>
      <c r="B23" s="6">
        <v>3734</v>
      </c>
      <c r="C23" s="6">
        <v>3541</v>
      </c>
      <c r="D23" s="6">
        <v>10876</v>
      </c>
      <c r="E23" s="6">
        <v>18989</v>
      </c>
    </row>
    <row r="24" spans="1:5" ht="30">
      <c r="A24" s="2" t="s">
        <v>55</v>
      </c>
      <c r="B24" s="6">
        <v>2758</v>
      </c>
      <c r="C24" s="6">
        <v>1304</v>
      </c>
      <c r="D24" s="4">
        <v>571</v>
      </c>
      <c r="E24" s="4">
        <v>795</v>
      </c>
    </row>
    <row r="25" spans="1:5">
      <c r="A25" s="2" t="s">
        <v>56</v>
      </c>
      <c r="B25" s="6">
        <v>1567</v>
      </c>
      <c r="C25" s="6">
        <v>1453</v>
      </c>
      <c r="D25" s="6">
        <v>3982</v>
      </c>
      <c r="E25" s="6">
        <v>3978</v>
      </c>
    </row>
    <row r="26" spans="1:5">
      <c r="A26" s="3" t="s">
        <v>57</v>
      </c>
      <c r="B26" s="4" t="s">
        <v>5</v>
      </c>
      <c r="C26" s="4" t="s">
        <v>5</v>
      </c>
      <c r="D26" s="4" t="s">
        <v>5</v>
      </c>
      <c r="E26" s="4" t="s">
        <v>5</v>
      </c>
    </row>
    <row r="27" spans="1:5">
      <c r="A27" s="2" t="s">
        <v>58</v>
      </c>
      <c r="B27" s="6">
        <v>20887</v>
      </c>
      <c r="C27" s="6">
        <v>19670</v>
      </c>
      <c r="D27" s="6">
        <v>61349</v>
      </c>
      <c r="E27" s="6">
        <v>59252</v>
      </c>
    </row>
    <row r="28" spans="1:5">
      <c r="A28" s="2" t="s">
        <v>59</v>
      </c>
      <c r="B28" s="6">
        <v>1812</v>
      </c>
      <c r="C28" s="6">
        <v>1717</v>
      </c>
      <c r="D28" s="6">
        <v>5296</v>
      </c>
      <c r="E28" s="6">
        <v>5060</v>
      </c>
    </row>
    <row r="29" spans="1:5" ht="30">
      <c r="A29" s="2" t="s">
        <v>60</v>
      </c>
      <c r="B29" s="6">
        <v>-1904</v>
      </c>
      <c r="C29" s="6">
        <v>-1986</v>
      </c>
      <c r="D29" s="6">
        <v>-5711</v>
      </c>
      <c r="E29" s="6">
        <v>-10269</v>
      </c>
    </row>
    <row r="30" spans="1:5">
      <c r="A30" s="2" t="s">
        <v>61</v>
      </c>
      <c r="B30" s="6">
        <v>20795</v>
      </c>
      <c r="C30" s="6">
        <v>19401</v>
      </c>
      <c r="D30" s="6">
        <v>60934</v>
      </c>
      <c r="E30" s="6">
        <v>54043</v>
      </c>
    </row>
    <row r="31" spans="1:5">
      <c r="A31" s="2" t="s">
        <v>62</v>
      </c>
      <c r="B31" s="6">
        <v>102823</v>
      </c>
      <c r="C31" s="6">
        <v>96174</v>
      </c>
      <c r="D31" s="6">
        <v>208894</v>
      </c>
      <c r="E31" s="6">
        <v>175331</v>
      </c>
    </row>
    <row r="32" spans="1:5">
      <c r="A32" s="2" t="s">
        <v>63</v>
      </c>
      <c r="B32" s="6">
        <v>31088</v>
      </c>
      <c r="C32" s="6">
        <v>3910</v>
      </c>
      <c r="D32" s="6">
        <v>58129</v>
      </c>
      <c r="E32" s="6">
        <v>22812</v>
      </c>
    </row>
    <row r="33" spans="1:5">
      <c r="A33" s="2" t="s">
        <v>64</v>
      </c>
      <c r="B33" s="6">
        <v>71735</v>
      </c>
      <c r="C33" s="6">
        <v>92264</v>
      </c>
      <c r="D33" s="6">
        <v>150765</v>
      </c>
      <c r="E33" s="6">
        <v>152519</v>
      </c>
    </row>
    <row r="34" spans="1:5" ht="30">
      <c r="A34" s="2" t="s">
        <v>65</v>
      </c>
      <c r="B34" s="4">
        <v>15</v>
      </c>
      <c r="C34" s="4">
        <v>-195</v>
      </c>
      <c r="D34" s="4">
        <v>31</v>
      </c>
      <c r="E34" s="4">
        <v>-220</v>
      </c>
    </row>
    <row r="35" spans="1:5" ht="30">
      <c r="A35" s="2" t="s">
        <v>66</v>
      </c>
      <c r="B35" s="6">
        <v>71750</v>
      </c>
      <c r="C35" s="6">
        <v>92069</v>
      </c>
      <c r="D35" s="6">
        <v>150796</v>
      </c>
      <c r="E35" s="6">
        <v>152299</v>
      </c>
    </row>
    <row r="36" spans="1:5" ht="30">
      <c r="A36" s="2" t="s">
        <v>67</v>
      </c>
      <c r="B36" s="6">
        <v>50056</v>
      </c>
      <c r="C36" s="6">
        <v>49966</v>
      </c>
      <c r="D36" s="6">
        <v>50051</v>
      </c>
      <c r="E36" s="6">
        <v>49918</v>
      </c>
    </row>
    <row r="37" spans="1:5" ht="30">
      <c r="A37" s="2" t="s">
        <v>68</v>
      </c>
      <c r="B37" s="6">
        <v>50153</v>
      </c>
      <c r="C37" s="6">
        <v>50080</v>
      </c>
      <c r="D37" s="6">
        <v>50109</v>
      </c>
      <c r="E37" s="6">
        <v>49990</v>
      </c>
    </row>
    <row r="38" spans="1:5">
      <c r="A38" s="3" t="s">
        <v>69</v>
      </c>
      <c r="B38" s="4" t="s">
        <v>5</v>
      </c>
      <c r="C38" s="4" t="s">
        <v>5</v>
      </c>
      <c r="D38" s="4" t="s">
        <v>5</v>
      </c>
      <c r="E38" s="4" t="s">
        <v>5</v>
      </c>
    </row>
    <row r="39" spans="1:5" ht="30">
      <c r="A39" s="2" t="s">
        <v>70</v>
      </c>
      <c r="B39" s="9">
        <v>1.43</v>
      </c>
      <c r="C39" s="9">
        <v>1.84</v>
      </c>
      <c r="D39" s="9">
        <v>3.01</v>
      </c>
      <c r="E39" s="9">
        <v>3.05</v>
      </c>
    </row>
    <row r="40" spans="1:5" ht="30">
      <c r="A40" s="2" t="s">
        <v>71</v>
      </c>
      <c r="B40" s="9">
        <v>1.43</v>
      </c>
      <c r="C40" s="9">
        <v>1.84</v>
      </c>
      <c r="D40" s="9">
        <v>3.01</v>
      </c>
      <c r="E40" s="9">
        <v>3.05</v>
      </c>
    </row>
    <row r="41" spans="1:5" ht="30">
      <c r="A41" s="2" t="s">
        <v>72</v>
      </c>
      <c r="B41" s="9">
        <v>0.38</v>
      </c>
      <c r="C41" s="9">
        <v>0.33</v>
      </c>
      <c r="D41" s="9">
        <v>1.1399999999999999</v>
      </c>
      <c r="E41" s="9">
        <v>0.99</v>
      </c>
    </row>
    <row r="42" spans="1:5">
      <c r="A42" s="2" t="s">
        <v>26</v>
      </c>
      <c r="B42" s="4" t="s">
        <v>5</v>
      </c>
      <c r="C42" s="4" t="s">
        <v>5</v>
      </c>
      <c r="D42" s="4" t="s">
        <v>5</v>
      </c>
      <c r="E42" s="4" t="s">
        <v>5</v>
      </c>
    </row>
    <row r="43" spans="1:5">
      <c r="A43" s="3" t="s">
        <v>34</v>
      </c>
      <c r="B43" s="4" t="s">
        <v>5</v>
      </c>
      <c r="C43" s="4" t="s">
        <v>5</v>
      </c>
      <c r="D43" s="4" t="s">
        <v>5</v>
      </c>
      <c r="E43" s="4" t="s">
        <v>5</v>
      </c>
    </row>
    <row r="44" spans="1:5">
      <c r="A44" s="2" t="s">
        <v>35</v>
      </c>
      <c r="B44" s="6">
        <v>349428</v>
      </c>
      <c r="C44" s="6">
        <v>306066</v>
      </c>
      <c r="D44" s="6">
        <v>846079</v>
      </c>
      <c r="E44" s="6">
        <v>724025</v>
      </c>
    </row>
    <row r="45" spans="1:5">
      <c r="A45" s="2" t="s">
        <v>36</v>
      </c>
      <c r="B45" s="6">
        <v>11169</v>
      </c>
      <c r="C45" s="6">
        <v>4826</v>
      </c>
      <c r="D45" s="6">
        <v>31597</v>
      </c>
      <c r="E45" s="6">
        <v>43953</v>
      </c>
    </row>
    <row r="46" spans="1:5">
      <c r="A46" s="2" t="s">
        <v>37</v>
      </c>
      <c r="B46" s="6">
        <v>19707</v>
      </c>
      <c r="C46" s="6">
        <v>21865</v>
      </c>
      <c r="D46" s="6">
        <v>69853</v>
      </c>
      <c r="E46" s="6">
        <v>58810</v>
      </c>
    </row>
    <row r="47" spans="1:5">
      <c r="A47" s="2" t="s">
        <v>38</v>
      </c>
      <c r="B47" s="6">
        <v>380304</v>
      </c>
      <c r="C47" s="6">
        <v>332757</v>
      </c>
      <c r="D47" s="6">
        <v>947529</v>
      </c>
      <c r="E47" s="6">
        <v>826788</v>
      </c>
    </row>
    <row r="48" spans="1:5">
      <c r="A48" s="3" t="s">
        <v>41</v>
      </c>
      <c r="B48" s="4" t="s">
        <v>5</v>
      </c>
      <c r="C48" s="4" t="s">
        <v>5</v>
      </c>
      <c r="D48" s="4" t="s">
        <v>5</v>
      </c>
      <c r="E48" s="4" t="s">
        <v>5</v>
      </c>
    </row>
    <row r="49" spans="1:5">
      <c r="A49" s="2" t="s">
        <v>42</v>
      </c>
      <c r="B49" s="6">
        <v>74088</v>
      </c>
      <c r="C49" s="6">
        <v>71570</v>
      </c>
      <c r="D49" s="6">
        <v>166097</v>
      </c>
      <c r="E49" s="6">
        <v>151026</v>
      </c>
    </row>
    <row r="50" spans="1:5">
      <c r="A50" s="2" t="s">
        <v>43</v>
      </c>
      <c r="B50" s="6">
        <v>64858</v>
      </c>
      <c r="C50" s="6">
        <v>55978</v>
      </c>
      <c r="D50" s="6">
        <v>155901</v>
      </c>
      <c r="E50" s="6">
        <v>110014</v>
      </c>
    </row>
    <row r="51" spans="1:5">
      <c r="A51" s="2" t="s">
        <v>44</v>
      </c>
      <c r="B51" s="6">
        <v>-6960</v>
      </c>
      <c r="C51" s="6">
        <v>-42871</v>
      </c>
      <c r="D51" s="6">
        <v>-34969</v>
      </c>
      <c r="E51" s="6">
        <v>-37074</v>
      </c>
    </row>
    <row r="52" spans="1:5">
      <c r="A52" s="2" t="s">
        <v>45</v>
      </c>
      <c r="B52" s="6">
        <v>84471</v>
      </c>
      <c r="C52" s="6">
        <v>89968</v>
      </c>
      <c r="D52" s="6">
        <v>247409</v>
      </c>
      <c r="E52" s="6">
        <v>254487</v>
      </c>
    </row>
    <row r="53" spans="1:5">
      <c r="A53" s="2" t="s">
        <v>46</v>
      </c>
      <c r="B53" s="6">
        <v>6077</v>
      </c>
      <c r="C53" s="6">
        <v>8410</v>
      </c>
      <c r="D53" s="6">
        <v>30279</v>
      </c>
      <c r="E53" s="6">
        <v>20971</v>
      </c>
    </row>
    <row r="54" spans="1:5">
      <c r="A54" s="2" t="s">
        <v>47</v>
      </c>
      <c r="B54" s="6">
        <v>32538</v>
      </c>
      <c r="C54" s="6">
        <v>31607</v>
      </c>
      <c r="D54" s="6">
        <v>96680</v>
      </c>
      <c r="E54" s="6">
        <v>92028</v>
      </c>
    </row>
    <row r="55" spans="1:5">
      <c r="A55" s="2" t="s">
        <v>48</v>
      </c>
      <c r="B55" s="6">
        <v>7017</v>
      </c>
      <c r="C55" s="6">
        <v>7012</v>
      </c>
      <c r="D55" s="6">
        <v>23243</v>
      </c>
      <c r="E55" s="6">
        <v>22961</v>
      </c>
    </row>
    <row r="56" spans="1:5">
      <c r="A56" s="2" t="s">
        <v>49</v>
      </c>
      <c r="B56" s="6">
        <v>262089</v>
      </c>
      <c r="C56" s="6">
        <v>221674</v>
      </c>
      <c r="D56" s="6">
        <v>684640</v>
      </c>
      <c r="E56" s="6">
        <v>614413</v>
      </c>
    </row>
    <row r="57" spans="1:5">
      <c r="A57" s="2" t="s">
        <v>52</v>
      </c>
      <c r="B57" s="6">
        <v>118215</v>
      </c>
      <c r="C57" s="6">
        <v>111083</v>
      </c>
      <c r="D57" s="6">
        <v>262889</v>
      </c>
      <c r="E57" s="6">
        <v>212375</v>
      </c>
    </row>
    <row r="58" spans="1:5">
      <c r="A58" s="3" t="s">
        <v>53</v>
      </c>
      <c r="B58" s="4" t="s">
        <v>5</v>
      </c>
      <c r="C58" s="4" t="s">
        <v>5</v>
      </c>
      <c r="D58" s="4" t="s">
        <v>5</v>
      </c>
      <c r="E58" s="4" t="s">
        <v>5</v>
      </c>
    </row>
    <row r="59" spans="1:5" ht="30">
      <c r="A59" s="2" t="s">
        <v>54</v>
      </c>
      <c r="B59" s="6">
        <v>3734</v>
      </c>
      <c r="C59" s="6">
        <v>3541</v>
      </c>
      <c r="D59" s="6">
        <v>10876</v>
      </c>
      <c r="E59" s="6">
        <v>18989</v>
      </c>
    </row>
    <row r="60" spans="1:5" ht="30">
      <c r="A60" s="2" t="s">
        <v>55</v>
      </c>
      <c r="B60" s="6">
        <v>5102</v>
      </c>
      <c r="C60" s="6">
        <v>2906</v>
      </c>
      <c r="D60" s="6">
        <v>7358</v>
      </c>
      <c r="E60" s="6">
        <v>6933</v>
      </c>
    </row>
    <row r="61" spans="1:5">
      <c r="A61" s="2" t="s">
        <v>56</v>
      </c>
      <c r="B61" s="6">
        <v>-1077</v>
      </c>
      <c r="C61" s="4">
        <v>-769</v>
      </c>
      <c r="D61" s="6">
        <v>-4450</v>
      </c>
      <c r="E61" s="6">
        <v>-3615</v>
      </c>
    </row>
    <row r="62" spans="1:5">
      <c r="A62" s="2" t="s">
        <v>73</v>
      </c>
      <c r="B62" s="6">
        <v>7759</v>
      </c>
      <c r="C62" s="6">
        <v>5678</v>
      </c>
      <c r="D62" s="6">
        <v>13784</v>
      </c>
      <c r="E62" s="6">
        <v>22307</v>
      </c>
    </row>
    <row r="63" spans="1:5">
      <c r="A63" s="3" t="s">
        <v>57</v>
      </c>
      <c r="B63" s="4" t="s">
        <v>5</v>
      </c>
      <c r="C63" s="4" t="s">
        <v>5</v>
      </c>
      <c r="D63" s="4" t="s">
        <v>5</v>
      </c>
      <c r="E63" s="4" t="s">
        <v>5</v>
      </c>
    </row>
    <row r="64" spans="1:5">
      <c r="A64" s="2" t="s">
        <v>58</v>
      </c>
      <c r="B64" s="6">
        <v>20887</v>
      </c>
      <c r="C64" s="6">
        <v>19670</v>
      </c>
      <c r="D64" s="6">
        <v>61349</v>
      </c>
      <c r="E64" s="6">
        <v>59252</v>
      </c>
    </row>
    <row r="65" spans="1:5">
      <c r="A65" s="2" t="s">
        <v>59</v>
      </c>
      <c r="B65" s="6">
        <v>1724</v>
      </c>
      <c r="C65" s="6">
        <v>1617</v>
      </c>
      <c r="D65" s="6">
        <v>5009</v>
      </c>
      <c r="E65" s="6">
        <v>4756</v>
      </c>
    </row>
    <row r="66" spans="1:5" ht="30">
      <c r="A66" s="2" t="s">
        <v>60</v>
      </c>
      <c r="B66" s="6">
        <v>-1904</v>
      </c>
      <c r="C66" s="6">
        <v>-1986</v>
      </c>
      <c r="D66" s="6">
        <v>-5711</v>
      </c>
      <c r="E66" s="6">
        <v>-10269</v>
      </c>
    </row>
    <row r="67" spans="1:5">
      <c r="A67" s="2" t="s">
        <v>61</v>
      </c>
      <c r="B67" s="6">
        <v>20707</v>
      </c>
      <c r="C67" s="6">
        <v>19301</v>
      </c>
      <c r="D67" s="6">
        <v>60647</v>
      </c>
      <c r="E67" s="6">
        <v>53739</v>
      </c>
    </row>
    <row r="68" spans="1:5">
      <c r="A68" s="2" t="s">
        <v>62</v>
      </c>
      <c r="B68" s="6">
        <v>105267</v>
      </c>
      <c r="C68" s="6">
        <v>97460</v>
      </c>
      <c r="D68" s="6">
        <v>216026</v>
      </c>
      <c r="E68" s="6">
        <v>180943</v>
      </c>
    </row>
    <row r="69" spans="1:5">
      <c r="A69" s="2" t="s">
        <v>63</v>
      </c>
      <c r="B69" s="6">
        <v>34965</v>
      </c>
      <c r="C69" s="6">
        <v>7864</v>
      </c>
      <c r="D69" s="6">
        <v>66695</v>
      </c>
      <c r="E69" s="6">
        <v>30818</v>
      </c>
    </row>
    <row r="70" spans="1:5">
      <c r="A70" s="2" t="s">
        <v>64</v>
      </c>
      <c r="B70" s="8">
        <v>70302</v>
      </c>
      <c r="C70" s="8">
        <v>89596</v>
      </c>
      <c r="D70" s="8">
        <v>149331</v>
      </c>
      <c r="E70" s="8">
        <v>150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4.7109375" customWidth="1"/>
    <col min="6" max="7" width="21" customWidth="1"/>
    <col min="8" max="8" width="4.5703125" customWidth="1"/>
    <col min="9" max="9" width="6.140625" customWidth="1"/>
    <col min="10" max="11" width="21" customWidth="1"/>
    <col min="12" max="12" width="4.5703125" customWidth="1"/>
    <col min="13" max="13" width="14.7109375" customWidth="1"/>
    <col min="14" max="15" width="21" customWidth="1"/>
    <col min="16" max="16" width="4.5703125" customWidth="1"/>
    <col min="17" max="17" width="12.42578125" customWidth="1"/>
    <col min="18" max="19" width="21" customWidth="1"/>
    <col min="20" max="20" width="4.5703125" customWidth="1"/>
    <col min="21" max="21" width="6.140625" customWidth="1"/>
    <col min="22" max="23" width="21" customWidth="1"/>
    <col min="24" max="24" width="4.5703125" customWidth="1"/>
    <col min="25" max="25" width="14.7109375" customWidth="1"/>
    <col min="26" max="26" width="21" customWidth="1"/>
  </cols>
  <sheetData>
    <row r="1" spans="1:26" ht="15" customHeight="1">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3</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414</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62" t="s">
        <v>415</v>
      </c>
      <c r="C5" s="62"/>
      <c r="D5" s="62"/>
      <c r="E5" s="62"/>
      <c r="F5" s="62"/>
      <c r="G5" s="62"/>
      <c r="H5" s="62"/>
      <c r="I5" s="62"/>
      <c r="J5" s="62"/>
      <c r="K5" s="62"/>
      <c r="L5" s="62"/>
      <c r="M5" s="62"/>
      <c r="N5" s="62"/>
      <c r="O5" s="62"/>
      <c r="P5" s="62"/>
      <c r="Q5" s="62"/>
      <c r="R5" s="62"/>
      <c r="S5" s="62"/>
      <c r="T5" s="62"/>
      <c r="U5" s="62"/>
      <c r="V5" s="62"/>
      <c r="W5" s="62"/>
      <c r="X5" s="62"/>
      <c r="Y5" s="62"/>
      <c r="Z5" s="62"/>
    </row>
    <row r="6" spans="1:26">
      <c r="A6" s="16"/>
      <c r="B6" s="39"/>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c r="A7" s="16"/>
      <c r="B7" s="39" t="s">
        <v>416</v>
      </c>
      <c r="C7" s="39"/>
      <c r="D7" s="39"/>
      <c r="E7" s="39"/>
      <c r="F7" s="39"/>
      <c r="G7" s="39"/>
      <c r="H7" s="39"/>
      <c r="I7" s="39"/>
      <c r="J7" s="39"/>
      <c r="K7" s="39"/>
      <c r="L7" s="39"/>
      <c r="M7" s="39"/>
      <c r="N7" s="39"/>
      <c r="O7" s="39"/>
      <c r="P7" s="39"/>
      <c r="Q7" s="39"/>
      <c r="R7" s="39"/>
      <c r="S7" s="39"/>
      <c r="T7" s="39"/>
      <c r="U7" s="39"/>
      <c r="V7" s="39"/>
      <c r="W7" s="39"/>
      <c r="X7" s="39"/>
      <c r="Y7" s="39"/>
      <c r="Z7" s="39"/>
    </row>
    <row r="8" spans="1:26">
      <c r="A8" s="16"/>
      <c r="B8" s="31"/>
      <c r="C8" s="31"/>
      <c r="D8" s="31"/>
      <c r="E8" s="31"/>
      <c r="F8" s="31"/>
      <c r="G8" s="31"/>
      <c r="H8" s="31"/>
      <c r="I8" s="31"/>
      <c r="J8" s="31"/>
      <c r="K8" s="31"/>
      <c r="L8" s="31"/>
      <c r="M8" s="31"/>
      <c r="N8" s="31"/>
      <c r="O8" s="31"/>
      <c r="P8" s="31"/>
      <c r="Q8" s="31"/>
      <c r="R8" s="31"/>
      <c r="S8" s="31"/>
      <c r="T8" s="31"/>
      <c r="U8" s="31"/>
      <c r="V8" s="31"/>
      <c r="W8" s="31"/>
      <c r="X8" s="31"/>
      <c r="Y8" s="31"/>
      <c r="Z8" s="31"/>
    </row>
    <row r="9" spans="1:26">
      <c r="A9" s="16"/>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c r="A10" s="16"/>
      <c r="B10" s="125"/>
      <c r="C10" s="12"/>
      <c r="D10" s="126" t="s">
        <v>317</v>
      </c>
      <c r="E10" s="126"/>
      <c r="F10" s="126"/>
      <c r="G10" s="126"/>
      <c r="H10" s="126"/>
      <c r="I10" s="126"/>
      <c r="J10" s="126"/>
      <c r="K10" s="126"/>
      <c r="L10" s="126"/>
      <c r="M10" s="126"/>
      <c r="N10" s="126"/>
      <c r="O10" s="12"/>
      <c r="P10" s="126" t="s">
        <v>318</v>
      </c>
      <c r="Q10" s="126"/>
      <c r="R10" s="126"/>
      <c r="S10" s="126"/>
      <c r="T10" s="126"/>
      <c r="U10" s="126"/>
      <c r="V10" s="126"/>
      <c r="W10" s="126"/>
      <c r="X10" s="126"/>
      <c r="Y10" s="126"/>
      <c r="Z10" s="126"/>
    </row>
    <row r="11" spans="1:26">
      <c r="A11" s="16"/>
      <c r="B11" s="34"/>
      <c r="C11" s="39"/>
      <c r="D11" s="128" t="s">
        <v>417</v>
      </c>
      <c r="E11" s="128"/>
      <c r="F11" s="128"/>
      <c r="G11" s="34"/>
      <c r="H11" s="128" t="s">
        <v>417</v>
      </c>
      <c r="I11" s="128"/>
      <c r="J11" s="128"/>
      <c r="K11" s="34"/>
      <c r="L11" s="128" t="s">
        <v>421</v>
      </c>
      <c r="M11" s="128"/>
      <c r="N11" s="128"/>
      <c r="O11" s="39"/>
      <c r="P11" s="128" t="s">
        <v>417</v>
      </c>
      <c r="Q11" s="128"/>
      <c r="R11" s="128"/>
      <c r="S11" s="34"/>
      <c r="T11" s="128" t="s">
        <v>417</v>
      </c>
      <c r="U11" s="128"/>
      <c r="V11" s="128"/>
      <c r="W11" s="34"/>
      <c r="X11" s="128" t="s">
        <v>421</v>
      </c>
      <c r="Y11" s="128"/>
      <c r="Z11" s="128"/>
    </row>
    <row r="12" spans="1:26">
      <c r="A12" s="16"/>
      <c r="B12" s="39"/>
      <c r="C12" s="39"/>
      <c r="D12" s="127" t="s">
        <v>418</v>
      </c>
      <c r="E12" s="127"/>
      <c r="F12" s="127"/>
      <c r="G12" s="39"/>
      <c r="H12" s="127" t="s">
        <v>418</v>
      </c>
      <c r="I12" s="127"/>
      <c r="J12" s="127"/>
      <c r="K12" s="39"/>
      <c r="L12" s="127" t="s">
        <v>422</v>
      </c>
      <c r="M12" s="127"/>
      <c r="N12" s="127"/>
      <c r="O12" s="39"/>
      <c r="P12" s="127" t="s">
        <v>418</v>
      </c>
      <c r="Q12" s="127"/>
      <c r="R12" s="127"/>
      <c r="S12" s="39"/>
      <c r="T12" s="127" t="s">
        <v>418</v>
      </c>
      <c r="U12" s="127"/>
      <c r="V12" s="127"/>
      <c r="W12" s="39"/>
      <c r="X12" s="127" t="s">
        <v>422</v>
      </c>
      <c r="Y12" s="127"/>
      <c r="Z12" s="127"/>
    </row>
    <row r="13" spans="1:26" ht="15.75" thickBot="1">
      <c r="A13" s="16"/>
      <c r="B13" s="75"/>
      <c r="C13" s="39"/>
      <c r="D13" s="126" t="s">
        <v>419</v>
      </c>
      <c r="E13" s="126"/>
      <c r="F13" s="126"/>
      <c r="G13" s="39"/>
      <c r="H13" s="126" t="s">
        <v>420</v>
      </c>
      <c r="I13" s="126"/>
      <c r="J13" s="126"/>
      <c r="K13" s="39"/>
      <c r="L13" s="129"/>
      <c r="M13" s="129"/>
      <c r="N13" s="129"/>
      <c r="O13" s="39"/>
      <c r="P13" s="126" t="s">
        <v>419</v>
      </c>
      <c r="Q13" s="126"/>
      <c r="R13" s="126"/>
      <c r="S13" s="39"/>
      <c r="T13" s="126" t="s">
        <v>420</v>
      </c>
      <c r="U13" s="126"/>
      <c r="V13" s="126"/>
      <c r="W13" s="39"/>
      <c r="X13" s="129"/>
      <c r="Y13" s="129"/>
      <c r="Z13" s="129"/>
    </row>
    <row r="14" spans="1:26">
      <c r="A14" s="16"/>
      <c r="B14" s="100" t="s">
        <v>423</v>
      </c>
      <c r="C14" s="36"/>
      <c r="D14" s="100" t="s">
        <v>246</v>
      </c>
      <c r="E14" s="102">
        <v>10541</v>
      </c>
      <c r="F14" s="57"/>
      <c r="G14" s="36"/>
      <c r="H14" s="100" t="s">
        <v>246</v>
      </c>
      <c r="I14" s="104" t="s">
        <v>320</v>
      </c>
      <c r="J14" s="57"/>
      <c r="K14" s="36"/>
      <c r="L14" s="100" t="s">
        <v>246</v>
      </c>
      <c r="M14" s="102">
        <v>33179</v>
      </c>
      <c r="N14" s="57"/>
      <c r="O14" s="36"/>
      <c r="P14" s="100" t="s">
        <v>246</v>
      </c>
      <c r="Q14" s="102">
        <v>6792</v>
      </c>
      <c r="R14" s="57"/>
      <c r="S14" s="36"/>
      <c r="T14" s="100" t="s">
        <v>246</v>
      </c>
      <c r="U14" s="104" t="s">
        <v>320</v>
      </c>
      <c r="V14" s="57"/>
      <c r="W14" s="36"/>
      <c r="X14" s="100" t="s">
        <v>246</v>
      </c>
      <c r="Y14" s="102">
        <v>31913</v>
      </c>
      <c r="Z14" s="57"/>
    </row>
    <row r="15" spans="1:26" ht="15.75" thickBot="1">
      <c r="A15" s="16"/>
      <c r="B15" s="130"/>
      <c r="C15" s="36"/>
      <c r="D15" s="130"/>
      <c r="E15" s="131"/>
      <c r="F15" s="83"/>
      <c r="G15" s="36"/>
      <c r="H15" s="130"/>
      <c r="I15" s="132"/>
      <c r="J15" s="83"/>
      <c r="K15" s="36"/>
      <c r="L15" s="130"/>
      <c r="M15" s="131"/>
      <c r="N15" s="83"/>
      <c r="O15" s="36"/>
      <c r="P15" s="130"/>
      <c r="Q15" s="131"/>
      <c r="R15" s="83"/>
      <c r="S15" s="36"/>
      <c r="T15" s="130"/>
      <c r="U15" s="132"/>
      <c r="V15" s="83"/>
      <c r="W15" s="36"/>
      <c r="X15" s="130"/>
      <c r="Y15" s="131"/>
      <c r="Z15" s="83"/>
    </row>
    <row r="16" spans="1:26">
      <c r="A16" s="16"/>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6"/>
      <c r="B17" s="39" t="s">
        <v>424</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6"/>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16"/>
      <c r="B19" s="39" t="s">
        <v>425</v>
      </c>
      <c r="C19" s="39"/>
      <c r="D19" s="39"/>
      <c r="E19" s="39"/>
      <c r="F19" s="39"/>
      <c r="G19" s="39"/>
      <c r="H19" s="39"/>
      <c r="I19" s="39"/>
      <c r="J19" s="39"/>
      <c r="K19" s="39"/>
      <c r="L19" s="39"/>
      <c r="M19" s="39"/>
      <c r="N19" s="39"/>
      <c r="O19" s="39"/>
      <c r="P19" s="39"/>
      <c r="Q19" s="39"/>
      <c r="R19" s="39"/>
      <c r="S19" s="39"/>
      <c r="T19" s="39"/>
      <c r="U19" s="39"/>
      <c r="V19" s="39"/>
      <c r="W19" s="39"/>
      <c r="X19" s="39"/>
      <c r="Y19" s="39"/>
      <c r="Z19" s="39"/>
    </row>
  </sheetData>
  <mergeCells count="66">
    <mergeCell ref="B16:Z16"/>
    <mergeCell ref="B17:Z17"/>
    <mergeCell ref="B18:Z18"/>
    <mergeCell ref="B19:Z19"/>
    <mergeCell ref="Z14:Z15"/>
    <mergeCell ref="A1:A2"/>
    <mergeCell ref="B1:Z1"/>
    <mergeCell ref="B2:Z2"/>
    <mergeCell ref="B3:Z3"/>
    <mergeCell ref="A4:A19"/>
    <mergeCell ref="B4:Z4"/>
    <mergeCell ref="B5:Z5"/>
    <mergeCell ref="B6:Z6"/>
    <mergeCell ref="B7:Z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1:W13"/>
    <mergeCell ref="X11:Z11"/>
    <mergeCell ref="X12:Z12"/>
    <mergeCell ref="X13:Z13"/>
    <mergeCell ref="B14:B15"/>
    <mergeCell ref="C14:C15"/>
    <mergeCell ref="D14:D15"/>
    <mergeCell ref="E14:E15"/>
    <mergeCell ref="F14:F15"/>
    <mergeCell ref="G14:G15"/>
    <mergeCell ref="O11:O13"/>
    <mergeCell ref="P11:R11"/>
    <mergeCell ref="P12:R12"/>
    <mergeCell ref="P13:R13"/>
    <mergeCell ref="S11:S13"/>
    <mergeCell ref="T11:V11"/>
    <mergeCell ref="T12:V12"/>
    <mergeCell ref="T13:V13"/>
    <mergeCell ref="H12:J12"/>
    <mergeCell ref="H13:J13"/>
    <mergeCell ref="K11:K13"/>
    <mergeCell ref="L11:N11"/>
    <mergeCell ref="L12:N12"/>
    <mergeCell ref="L13:N13"/>
    <mergeCell ref="B8:Z8"/>
    <mergeCell ref="D10:N10"/>
    <mergeCell ref="P10:Z10"/>
    <mergeCell ref="B11:B13"/>
    <mergeCell ref="C11:C13"/>
    <mergeCell ref="D11:F11"/>
    <mergeCell ref="D12:F12"/>
    <mergeCell ref="D13:F13"/>
    <mergeCell ref="G11:G13"/>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cols>
    <col min="1" max="1" width="36.5703125" bestFit="1" customWidth="1"/>
    <col min="2" max="2" width="36.5703125" customWidth="1"/>
    <col min="3" max="3" width="32.140625" customWidth="1"/>
    <col min="4" max="4" width="36.5703125" bestFit="1" customWidth="1"/>
    <col min="5" max="5" width="32.140625" customWidth="1"/>
    <col min="6" max="6" width="23" customWidth="1"/>
    <col min="7" max="7" width="19" customWidth="1"/>
    <col min="8" max="8" width="23" customWidth="1"/>
    <col min="9" max="9" width="32.140625" customWidth="1"/>
    <col min="10" max="10" width="7" customWidth="1"/>
    <col min="11" max="11" width="21" customWidth="1"/>
    <col min="12" max="12" width="5.42578125" customWidth="1"/>
    <col min="13" max="13" width="9.42578125" customWidth="1"/>
    <col min="14" max="14" width="7" customWidth="1"/>
    <col min="15" max="15" width="19" customWidth="1"/>
    <col min="16" max="16" width="5.42578125" customWidth="1"/>
    <col min="17" max="17" width="32.140625" customWidth="1"/>
    <col min="18" max="18" width="7" customWidth="1"/>
    <col min="19" max="19" width="23" customWidth="1"/>
    <col min="20" max="20" width="5.42578125" customWidth="1"/>
    <col min="21" max="21" width="32.140625" customWidth="1"/>
    <col min="22" max="22" width="7" customWidth="1"/>
    <col min="23" max="23" width="21" customWidth="1"/>
    <col min="24" max="24" width="5.42578125" customWidth="1"/>
    <col min="25" max="25" width="32.140625" customWidth="1"/>
    <col min="26" max="26" width="7" customWidth="1"/>
    <col min="27" max="27" width="19" customWidth="1"/>
    <col min="28" max="28" width="32.140625" customWidth="1"/>
  </cols>
  <sheetData>
    <row r="1" spans="1:28"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27</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ht="15" customHeight="1">
      <c r="A4" s="16" t="s">
        <v>428</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c r="A5" s="16"/>
      <c r="B5" s="62" t="s">
        <v>429</v>
      </c>
      <c r="C5" s="62"/>
      <c r="D5" s="62"/>
      <c r="E5" s="62"/>
      <c r="F5" s="62"/>
      <c r="G5" s="62"/>
      <c r="H5" s="62"/>
      <c r="I5" s="62"/>
      <c r="J5" s="62"/>
      <c r="K5" s="62"/>
      <c r="L5" s="62"/>
      <c r="M5" s="62"/>
      <c r="N5" s="62"/>
      <c r="O5" s="62"/>
      <c r="P5" s="62"/>
      <c r="Q5" s="62"/>
      <c r="R5" s="62"/>
      <c r="S5" s="62"/>
      <c r="T5" s="62"/>
      <c r="U5" s="62"/>
      <c r="V5" s="62"/>
      <c r="W5" s="62"/>
      <c r="X5" s="62"/>
      <c r="Y5" s="62"/>
      <c r="Z5" s="62"/>
      <c r="AA5" s="62"/>
      <c r="AB5" s="62"/>
    </row>
    <row r="6" spans="1:28">
      <c r="A6" s="16"/>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c r="A7" s="16"/>
      <c r="B7" s="62" t="s">
        <v>430</v>
      </c>
      <c r="C7" s="62"/>
      <c r="D7" s="62"/>
      <c r="E7" s="62"/>
      <c r="F7" s="62"/>
      <c r="G7" s="62"/>
      <c r="H7" s="62"/>
      <c r="I7" s="62"/>
      <c r="J7" s="62"/>
      <c r="K7" s="62"/>
      <c r="L7" s="62"/>
      <c r="M7" s="62"/>
      <c r="N7" s="62"/>
      <c r="O7" s="62"/>
      <c r="P7" s="62"/>
      <c r="Q7" s="62"/>
      <c r="R7" s="62"/>
      <c r="S7" s="62"/>
      <c r="T7" s="62"/>
      <c r="U7" s="62"/>
      <c r="V7" s="62"/>
      <c r="W7" s="62"/>
      <c r="X7" s="62"/>
      <c r="Y7" s="62"/>
      <c r="Z7" s="62"/>
      <c r="AA7" s="62"/>
      <c r="AB7" s="62"/>
    </row>
    <row r="8" spans="1:28">
      <c r="A8" s="16"/>
      <c r="B8" s="39"/>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ht="25.5" customHeight="1">
      <c r="A9" s="16"/>
      <c r="B9" s="39" t="s">
        <v>431</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c r="A10" s="16"/>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c r="A11" s="16"/>
      <c r="B11" s="39" t="s">
        <v>43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c r="A12" s="16"/>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ht="25.5" customHeight="1">
      <c r="A13" s="16"/>
      <c r="B13" s="39" t="s">
        <v>43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c r="A14" s="16"/>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row>
    <row r="15" spans="1:28">
      <c r="A15" s="16"/>
      <c r="B15" s="62" t="s">
        <v>434</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row>
    <row r="16" spans="1:28">
      <c r="A16" s="16"/>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row>
    <row r="17" spans="1:28">
      <c r="A17" s="16"/>
      <c r="B17" s="39" t="s">
        <v>43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row>
    <row r="18" spans="1:28">
      <c r="A18" s="16"/>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c r="A19" s="16"/>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75" thickBot="1">
      <c r="A20" s="16"/>
      <c r="B20" s="12"/>
      <c r="C20" s="12"/>
      <c r="D20" s="69"/>
      <c r="E20" s="12"/>
      <c r="F20" s="126" t="s">
        <v>436</v>
      </c>
      <c r="G20" s="126"/>
      <c r="H20" s="126"/>
      <c r="I20" s="126"/>
      <c r="J20" s="126"/>
      <c r="K20" s="126"/>
      <c r="L20" s="126"/>
      <c r="M20" s="126"/>
      <c r="N20" s="126"/>
      <c r="O20" s="126"/>
      <c r="P20" s="126"/>
      <c r="Q20" s="12"/>
      <c r="R20" s="97" t="s">
        <v>437</v>
      </c>
      <c r="S20" s="97"/>
      <c r="T20" s="97"/>
      <c r="U20" s="97"/>
      <c r="V20" s="97"/>
      <c r="W20" s="97"/>
      <c r="X20" s="97"/>
      <c r="Y20" s="97"/>
      <c r="Z20" s="97"/>
      <c r="AA20" s="97"/>
      <c r="AB20" s="97"/>
    </row>
    <row r="21" spans="1:28">
      <c r="A21" s="16"/>
      <c r="B21" s="133"/>
      <c r="C21" s="12"/>
      <c r="D21" s="135" t="s">
        <v>438</v>
      </c>
      <c r="E21" s="12"/>
      <c r="F21" s="135" t="s">
        <v>439</v>
      </c>
      <c r="G21" s="135"/>
      <c r="H21" s="135"/>
      <c r="I21" s="34"/>
      <c r="J21" s="135" t="s">
        <v>440</v>
      </c>
      <c r="K21" s="135"/>
      <c r="L21" s="135"/>
      <c r="M21" s="34"/>
      <c r="N21" s="135" t="s">
        <v>441</v>
      </c>
      <c r="O21" s="135"/>
      <c r="P21" s="135"/>
      <c r="Q21" s="12"/>
      <c r="R21" s="135" t="s">
        <v>439</v>
      </c>
      <c r="S21" s="135"/>
      <c r="T21" s="135"/>
      <c r="U21" s="34"/>
      <c r="V21" s="135" t="s">
        <v>440</v>
      </c>
      <c r="W21" s="135"/>
      <c r="X21" s="135"/>
      <c r="Y21" s="34"/>
      <c r="Z21" s="135" t="s">
        <v>442</v>
      </c>
      <c r="AA21" s="135"/>
      <c r="AB21" s="135"/>
    </row>
    <row r="22" spans="1:28" ht="15.75" thickBot="1">
      <c r="A22" s="16"/>
      <c r="B22" s="12"/>
      <c r="C22" s="12"/>
      <c r="D22" s="97"/>
      <c r="E22" s="12"/>
      <c r="F22" s="97"/>
      <c r="G22" s="97"/>
      <c r="H22" s="97"/>
      <c r="I22" s="39"/>
      <c r="J22" s="97"/>
      <c r="K22" s="97"/>
      <c r="L22" s="97"/>
      <c r="M22" s="39"/>
      <c r="N22" s="97"/>
      <c r="O22" s="97"/>
      <c r="P22" s="97"/>
      <c r="Q22" s="12"/>
      <c r="R22" s="97"/>
      <c r="S22" s="97"/>
      <c r="T22" s="97"/>
      <c r="U22" s="136"/>
      <c r="V22" s="97"/>
      <c r="W22" s="97"/>
      <c r="X22" s="97"/>
      <c r="Y22" s="136"/>
      <c r="Z22" s="97"/>
      <c r="AA22" s="97"/>
      <c r="AB22" s="97"/>
    </row>
    <row r="23" spans="1:28">
      <c r="A23" s="16"/>
      <c r="B23" s="133" t="s">
        <v>317</v>
      </c>
      <c r="C23" s="12"/>
      <c r="D23" s="12"/>
      <c r="E23" s="12"/>
      <c r="F23" s="34"/>
      <c r="G23" s="34"/>
      <c r="H23" s="34"/>
      <c r="I23" s="12"/>
      <c r="J23" s="34"/>
      <c r="K23" s="34"/>
      <c r="L23" s="34"/>
      <c r="M23" s="12"/>
      <c r="N23" s="34"/>
      <c r="O23" s="34"/>
      <c r="P23" s="34"/>
      <c r="Q23" s="12"/>
      <c r="R23" s="34"/>
      <c r="S23" s="34"/>
      <c r="T23" s="34"/>
      <c r="U23" s="12"/>
      <c r="V23" s="34"/>
      <c r="W23" s="34"/>
      <c r="X23" s="34"/>
      <c r="Y23" s="12"/>
      <c r="Z23" s="34"/>
      <c r="AA23" s="34"/>
      <c r="AB23" s="34"/>
    </row>
    <row r="24" spans="1:28">
      <c r="A24" s="16"/>
      <c r="B24" s="105" t="s">
        <v>443</v>
      </c>
      <c r="C24" s="39"/>
      <c r="D24" s="105"/>
      <c r="E24" s="39"/>
      <c r="F24" s="107"/>
      <c r="G24" s="107"/>
      <c r="H24" s="39"/>
      <c r="I24" s="39"/>
      <c r="J24" s="39"/>
      <c r="K24" s="39"/>
      <c r="L24" s="39"/>
      <c r="M24" s="39"/>
      <c r="N24" s="39"/>
      <c r="O24" s="39"/>
      <c r="P24" s="39"/>
      <c r="Q24" s="39"/>
      <c r="R24" s="105"/>
      <c r="S24" s="105"/>
      <c r="T24" s="105"/>
      <c r="U24" s="39"/>
      <c r="V24" s="39"/>
      <c r="W24" s="39"/>
      <c r="X24" s="39"/>
      <c r="Y24" s="39"/>
      <c r="Z24" s="107"/>
      <c r="AA24" s="107"/>
      <c r="AB24" s="39"/>
    </row>
    <row r="25" spans="1:28">
      <c r="A25" s="16"/>
      <c r="B25" s="105"/>
      <c r="C25" s="39"/>
      <c r="D25" s="105"/>
      <c r="E25" s="39"/>
      <c r="F25" s="107"/>
      <c r="G25" s="107"/>
      <c r="H25" s="39"/>
      <c r="I25" s="39"/>
      <c r="J25" s="39"/>
      <c r="K25" s="39"/>
      <c r="L25" s="39"/>
      <c r="M25" s="39"/>
      <c r="N25" s="39"/>
      <c r="O25" s="39"/>
      <c r="P25" s="39"/>
      <c r="Q25" s="39"/>
      <c r="R25" s="105"/>
      <c r="S25" s="105"/>
      <c r="T25" s="105"/>
      <c r="U25" s="39"/>
      <c r="V25" s="39"/>
      <c r="W25" s="39"/>
      <c r="X25" s="39"/>
      <c r="Y25" s="39"/>
      <c r="Z25" s="107"/>
      <c r="AA25" s="107"/>
      <c r="AB25" s="39"/>
    </row>
    <row r="26" spans="1:28">
      <c r="A26" s="16"/>
      <c r="B26" s="137" t="s">
        <v>444</v>
      </c>
      <c r="C26" s="36"/>
      <c r="D26" s="99" t="s">
        <v>168</v>
      </c>
      <c r="E26" s="36"/>
      <c r="F26" s="99" t="s">
        <v>246</v>
      </c>
      <c r="G26" s="101">
        <v>2932</v>
      </c>
      <c r="H26" s="36"/>
      <c r="I26" s="36"/>
      <c r="J26" s="99" t="s">
        <v>246</v>
      </c>
      <c r="K26" s="103" t="s">
        <v>445</v>
      </c>
      <c r="L26" s="99" t="s">
        <v>249</v>
      </c>
      <c r="M26" s="36"/>
      <c r="N26" s="99" t="s">
        <v>246</v>
      </c>
      <c r="O26" s="101">
        <v>1978</v>
      </c>
      <c r="P26" s="36"/>
      <c r="Q26" s="36"/>
      <c r="R26" s="99" t="s">
        <v>246</v>
      </c>
      <c r="S26" s="103">
        <v>954</v>
      </c>
      <c r="T26" s="36"/>
      <c r="U26" s="36"/>
      <c r="V26" s="99" t="s">
        <v>246</v>
      </c>
      <c r="W26" s="103" t="s">
        <v>445</v>
      </c>
      <c r="X26" s="99" t="s">
        <v>249</v>
      </c>
      <c r="Y26" s="36"/>
      <c r="Z26" s="99" t="s">
        <v>246</v>
      </c>
      <c r="AA26" s="103" t="s">
        <v>320</v>
      </c>
      <c r="AB26" s="36"/>
    </row>
    <row r="27" spans="1:28">
      <c r="A27" s="16"/>
      <c r="B27" s="137"/>
      <c r="C27" s="36"/>
      <c r="D27" s="99"/>
      <c r="E27" s="36"/>
      <c r="F27" s="99"/>
      <c r="G27" s="101"/>
      <c r="H27" s="36"/>
      <c r="I27" s="36"/>
      <c r="J27" s="99"/>
      <c r="K27" s="103"/>
      <c r="L27" s="99"/>
      <c r="M27" s="36"/>
      <c r="N27" s="99"/>
      <c r="O27" s="101"/>
      <c r="P27" s="36"/>
      <c r="Q27" s="36"/>
      <c r="R27" s="99"/>
      <c r="S27" s="103"/>
      <c r="T27" s="36"/>
      <c r="U27" s="36"/>
      <c r="V27" s="99"/>
      <c r="W27" s="103"/>
      <c r="X27" s="99"/>
      <c r="Y27" s="36"/>
      <c r="Z27" s="99"/>
      <c r="AA27" s="103"/>
      <c r="AB27" s="36"/>
    </row>
    <row r="28" spans="1:28">
      <c r="A28" s="16"/>
      <c r="B28" s="138" t="s">
        <v>444</v>
      </c>
      <c r="C28" s="39"/>
      <c r="D28" s="105" t="s">
        <v>169</v>
      </c>
      <c r="E28" s="39"/>
      <c r="F28" s="107">
        <v>408</v>
      </c>
      <c r="G28" s="107"/>
      <c r="H28" s="39"/>
      <c r="I28" s="39"/>
      <c r="J28" s="107" t="s">
        <v>446</v>
      </c>
      <c r="K28" s="107"/>
      <c r="L28" s="105" t="s">
        <v>249</v>
      </c>
      <c r="M28" s="39"/>
      <c r="N28" s="107" t="s">
        <v>320</v>
      </c>
      <c r="O28" s="107"/>
      <c r="P28" s="39"/>
      <c r="Q28" s="39"/>
      <c r="R28" s="106">
        <v>1414</v>
      </c>
      <c r="S28" s="106"/>
      <c r="T28" s="39"/>
      <c r="U28" s="39"/>
      <c r="V28" s="107" t="s">
        <v>446</v>
      </c>
      <c r="W28" s="107"/>
      <c r="X28" s="105" t="s">
        <v>249</v>
      </c>
      <c r="Y28" s="39"/>
      <c r="Z28" s="106">
        <v>1006</v>
      </c>
      <c r="AA28" s="106"/>
      <c r="AB28" s="39"/>
    </row>
    <row r="29" spans="1:28">
      <c r="A29" s="16"/>
      <c r="B29" s="138"/>
      <c r="C29" s="39"/>
      <c r="D29" s="105"/>
      <c r="E29" s="39"/>
      <c r="F29" s="107"/>
      <c r="G29" s="107"/>
      <c r="H29" s="39"/>
      <c r="I29" s="39"/>
      <c r="J29" s="107"/>
      <c r="K29" s="107"/>
      <c r="L29" s="105"/>
      <c r="M29" s="39"/>
      <c r="N29" s="107"/>
      <c r="O29" s="107"/>
      <c r="P29" s="39"/>
      <c r="Q29" s="39"/>
      <c r="R29" s="106"/>
      <c r="S29" s="106"/>
      <c r="T29" s="39"/>
      <c r="U29" s="39"/>
      <c r="V29" s="107"/>
      <c r="W29" s="107"/>
      <c r="X29" s="105"/>
      <c r="Y29" s="39"/>
      <c r="Z29" s="106"/>
      <c r="AA29" s="106"/>
      <c r="AB29" s="39"/>
    </row>
    <row r="30" spans="1:28">
      <c r="A30" s="16"/>
      <c r="B30" s="137" t="s">
        <v>447</v>
      </c>
      <c r="C30" s="36"/>
      <c r="D30" s="99" t="s">
        <v>168</v>
      </c>
      <c r="E30" s="36"/>
      <c r="F30" s="103">
        <v>156</v>
      </c>
      <c r="G30" s="103"/>
      <c r="H30" s="36"/>
      <c r="I30" s="36"/>
      <c r="J30" s="103" t="s">
        <v>320</v>
      </c>
      <c r="K30" s="103"/>
      <c r="L30" s="36"/>
      <c r="M30" s="36"/>
      <c r="N30" s="103">
        <v>156</v>
      </c>
      <c r="O30" s="103"/>
      <c r="P30" s="36"/>
      <c r="Q30" s="36"/>
      <c r="R30" s="103" t="s">
        <v>320</v>
      </c>
      <c r="S30" s="103"/>
      <c r="T30" s="36"/>
      <c r="U30" s="36"/>
      <c r="V30" s="103" t="s">
        <v>320</v>
      </c>
      <c r="W30" s="103"/>
      <c r="X30" s="36"/>
      <c r="Y30" s="36"/>
      <c r="Z30" s="103" t="s">
        <v>320</v>
      </c>
      <c r="AA30" s="103"/>
      <c r="AB30" s="36"/>
    </row>
    <row r="31" spans="1:28">
      <c r="A31" s="16"/>
      <c r="B31" s="137"/>
      <c r="C31" s="36"/>
      <c r="D31" s="99"/>
      <c r="E31" s="36"/>
      <c r="F31" s="103"/>
      <c r="G31" s="103"/>
      <c r="H31" s="36"/>
      <c r="I31" s="36"/>
      <c r="J31" s="103"/>
      <c r="K31" s="103"/>
      <c r="L31" s="36"/>
      <c r="M31" s="36"/>
      <c r="N31" s="103"/>
      <c r="O31" s="103"/>
      <c r="P31" s="36"/>
      <c r="Q31" s="36"/>
      <c r="R31" s="103"/>
      <c r="S31" s="103"/>
      <c r="T31" s="36"/>
      <c r="U31" s="36"/>
      <c r="V31" s="103"/>
      <c r="W31" s="103"/>
      <c r="X31" s="36"/>
      <c r="Y31" s="36"/>
      <c r="Z31" s="103"/>
      <c r="AA31" s="103"/>
      <c r="AB31" s="36"/>
    </row>
    <row r="32" spans="1:28">
      <c r="A32" s="16"/>
      <c r="B32" s="138" t="s">
        <v>447</v>
      </c>
      <c r="C32" s="39"/>
      <c r="D32" s="105" t="s">
        <v>169</v>
      </c>
      <c r="E32" s="39"/>
      <c r="F32" s="107" t="s">
        <v>320</v>
      </c>
      <c r="G32" s="107"/>
      <c r="H32" s="39"/>
      <c r="I32" s="39"/>
      <c r="J32" s="107" t="s">
        <v>320</v>
      </c>
      <c r="K32" s="107"/>
      <c r="L32" s="39"/>
      <c r="M32" s="39"/>
      <c r="N32" s="107" t="s">
        <v>320</v>
      </c>
      <c r="O32" s="107"/>
      <c r="P32" s="39"/>
      <c r="Q32" s="39"/>
      <c r="R32" s="107">
        <v>11</v>
      </c>
      <c r="S32" s="107"/>
      <c r="T32" s="39"/>
      <c r="U32" s="39"/>
      <c r="V32" s="107" t="s">
        <v>320</v>
      </c>
      <c r="W32" s="107"/>
      <c r="X32" s="39"/>
      <c r="Y32" s="39"/>
      <c r="Z32" s="107">
        <v>11</v>
      </c>
      <c r="AA32" s="107"/>
      <c r="AB32" s="39"/>
    </row>
    <row r="33" spans="1:28">
      <c r="A33" s="16"/>
      <c r="B33" s="138"/>
      <c r="C33" s="39"/>
      <c r="D33" s="105"/>
      <c r="E33" s="39"/>
      <c r="F33" s="107"/>
      <c r="G33" s="107"/>
      <c r="H33" s="39"/>
      <c r="I33" s="39"/>
      <c r="J33" s="107"/>
      <c r="K33" s="107"/>
      <c r="L33" s="39"/>
      <c r="M33" s="39"/>
      <c r="N33" s="107"/>
      <c r="O33" s="107"/>
      <c r="P33" s="39"/>
      <c r="Q33" s="39"/>
      <c r="R33" s="107"/>
      <c r="S33" s="107"/>
      <c r="T33" s="39"/>
      <c r="U33" s="39"/>
      <c r="V33" s="107"/>
      <c r="W33" s="107"/>
      <c r="X33" s="39"/>
      <c r="Y33" s="39"/>
      <c r="Z33" s="107"/>
      <c r="AA33" s="107"/>
      <c r="AB33" s="39"/>
    </row>
    <row r="34" spans="1:28">
      <c r="A34" s="16"/>
      <c r="B34" s="117" t="s">
        <v>448</v>
      </c>
      <c r="C34" s="36"/>
      <c r="D34" s="99"/>
      <c r="E34" s="36"/>
      <c r="F34" s="103"/>
      <c r="G34" s="103"/>
      <c r="H34" s="36"/>
      <c r="I34" s="36"/>
      <c r="J34" s="36"/>
      <c r="K34" s="36"/>
      <c r="L34" s="36"/>
      <c r="M34" s="36"/>
      <c r="N34" s="36"/>
      <c r="O34" s="36"/>
      <c r="P34" s="36"/>
      <c r="Q34" s="36"/>
      <c r="R34" s="36"/>
      <c r="S34" s="36"/>
      <c r="T34" s="36"/>
      <c r="U34" s="36"/>
      <c r="V34" s="36"/>
      <c r="W34" s="36"/>
      <c r="X34" s="36"/>
      <c r="Y34" s="36"/>
      <c r="Z34" s="36"/>
      <c r="AA34" s="36"/>
      <c r="AB34" s="36"/>
    </row>
    <row r="35" spans="1:28">
      <c r="A35" s="16"/>
      <c r="B35" s="117"/>
      <c r="C35" s="36"/>
      <c r="D35" s="99"/>
      <c r="E35" s="36"/>
      <c r="F35" s="103"/>
      <c r="G35" s="103"/>
      <c r="H35" s="36"/>
      <c r="I35" s="36"/>
      <c r="J35" s="36"/>
      <c r="K35" s="36"/>
      <c r="L35" s="36"/>
      <c r="M35" s="36"/>
      <c r="N35" s="36"/>
      <c r="O35" s="36"/>
      <c r="P35" s="36"/>
      <c r="Q35" s="36"/>
      <c r="R35" s="36"/>
      <c r="S35" s="36"/>
      <c r="T35" s="36"/>
      <c r="U35" s="36"/>
      <c r="V35" s="36"/>
      <c r="W35" s="36"/>
      <c r="X35" s="36"/>
      <c r="Y35" s="36"/>
      <c r="Z35" s="36"/>
      <c r="AA35" s="36"/>
      <c r="AB35" s="36"/>
    </row>
    <row r="36" spans="1:28">
      <c r="A36" s="16"/>
      <c r="B36" s="138" t="s">
        <v>444</v>
      </c>
      <c r="C36" s="39"/>
      <c r="D36" s="105" t="s">
        <v>170</v>
      </c>
      <c r="E36" s="39"/>
      <c r="F36" s="107">
        <v>174</v>
      </c>
      <c r="G36" s="107"/>
      <c r="H36" s="39"/>
      <c r="I36" s="39"/>
      <c r="J36" s="107" t="s">
        <v>320</v>
      </c>
      <c r="K36" s="107"/>
      <c r="L36" s="39"/>
      <c r="M36" s="39"/>
      <c r="N36" s="107">
        <v>174</v>
      </c>
      <c r="O36" s="107"/>
      <c r="P36" s="39"/>
      <c r="Q36" s="39"/>
      <c r="R36" s="107" t="s">
        <v>320</v>
      </c>
      <c r="S36" s="107"/>
      <c r="T36" s="39"/>
      <c r="U36" s="39"/>
      <c r="V36" s="107" t="s">
        <v>320</v>
      </c>
      <c r="W36" s="107"/>
      <c r="X36" s="39"/>
      <c r="Y36" s="39"/>
      <c r="Z36" s="107" t="s">
        <v>320</v>
      </c>
      <c r="AA36" s="107"/>
      <c r="AB36" s="39"/>
    </row>
    <row r="37" spans="1:28">
      <c r="A37" s="16"/>
      <c r="B37" s="138"/>
      <c r="C37" s="39"/>
      <c r="D37" s="105"/>
      <c r="E37" s="39"/>
      <c r="F37" s="107"/>
      <c r="G37" s="107"/>
      <c r="H37" s="39"/>
      <c r="I37" s="39"/>
      <c r="J37" s="107"/>
      <c r="K37" s="107"/>
      <c r="L37" s="39"/>
      <c r="M37" s="39"/>
      <c r="N37" s="107"/>
      <c r="O37" s="107"/>
      <c r="P37" s="39"/>
      <c r="Q37" s="39"/>
      <c r="R37" s="107"/>
      <c r="S37" s="107"/>
      <c r="T37" s="39"/>
      <c r="U37" s="39"/>
      <c r="V37" s="107"/>
      <c r="W37" s="107"/>
      <c r="X37" s="39"/>
      <c r="Y37" s="39"/>
      <c r="Z37" s="107"/>
      <c r="AA37" s="107"/>
      <c r="AB37" s="39"/>
    </row>
    <row r="38" spans="1:28">
      <c r="A38" s="16"/>
      <c r="B38" s="137" t="s">
        <v>444</v>
      </c>
      <c r="C38" s="36"/>
      <c r="D38" s="99" t="s">
        <v>171</v>
      </c>
      <c r="E38" s="36"/>
      <c r="F38" s="103" t="s">
        <v>320</v>
      </c>
      <c r="G38" s="103"/>
      <c r="H38" s="36"/>
      <c r="I38" s="36"/>
      <c r="J38" s="103" t="s">
        <v>320</v>
      </c>
      <c r="K38" s="103"/>
      <c r="L38" s="36"/>
      <c r="M38" s="36"/>
      <c r="N38" s="103" t="s">
        <v>320</v>
      </c>
      <c r="O38" s="103"/>
      <c r="P38" s="36"/>
      <c r="Q38" s="36"/>
      <c r="R38" s="103">
        <v>40</v>
      </c>
      <c r="S38" s="103"/>
      <c r="T38" s="36"/>
      <c r="U38" s="36"/>
      <c r="V38" s="103" t="s">
        <v>320</v>
      </c>
      <c r="W38" s="103"/>
      <c r="X38" s="36"/>
      <c r="Y38" s="36"/>
      <c r="Z38" s="103">
        <v>40</v>
      </c>
      <c r="AA38" s="103"/>
      <c r="AB38" s="36"/>
    </row>
    <row r="39" spans="1:28">
      <c r="A39" s="16"/>
      <c r="B39" s="137"/>
      <c r="C39" s="36"/>
      <c r="D39" s="99"/>
      <c r="E39" s="36"/>
      <c r="F39" s="103"/>
      <c r="G39" s="103"/>
      <c r="H39" s="36"/>
      <c r="I39" s="36"/>
      <c r="J39" s="103"/>
      <c r="K39" s="103"/>
      <c r="L39" s="36"/>
      <c r="M39" s="36"/>
      <c r="N39" s="103"/>
      <c r="O39" s="103"/>
      <c r="P39" s="36"/>
      <c r="Q39" s="36"/>
      <c r="R39" s="103"/>
      <c r="S39" s="103"/>
      <c r="T39" s="36"/>
      <c r="U39" s="36"/>
      <c r="V39" s="103"/>
      <c r="W39" s="103"/>
      <c r="X39" s="36"/>
      <c r="Y39" s="36"/>
      <c r="Z39" s="103"/>
      <c r="AA39" s="103"/>
      <c r="AB39" s="36"/>
    </row>
    <row r="40" spans="1:28">
      <c r="A40" s="16"/>
      <c r="B40" s="138" t="s">
        <v>447</v>
      </c>
      <c r="C40" s="39"/>
      <c r="D40" s="105" t="s">
        <v>170</v>
      </c>
      <c r="E40" s="39"/>
      <c r="F40" s="107">
        <v>126</v>
      </c>
      <c r="G40" s="107"/>
      <c r="H40" s="39"/>
      <c r="I40" s="39"/>
      <c r="J40" s="107" t="s">
        <v>320</v>
      </c>
      <c r="K40" s="107"/>
      <c r="L40" s="39"/>
      <c r="M40" s="39"/>
      <c r="N40" s="107">
        <v>126</v>
      </c>
      <c r="O40" s="107"/>
      <c r="P40" s="39"/>
      <c r="Q40" s="39"/>
      <c r="R40" s="107" t="s">
        <v>320</v>
      </c>
      <c r="S40" s="107"/>
      <c r="T40" s="39"/>
      <c r="U40" s="39"/>
      <c r="V40" s="107" t="s">
        <v>320</v>
      </c>
      <c r="W40" s="107"/>
      <c r="X40" s="39"/>
      <c r="Y40" s="39"/>
      <c r="Z40" s="107" t="s">
        <v>320</v>
      </c>
      <c r="AA40" s="107"/>
      <c r="AB40" s="39"/>
    </row>
    <row r="41" spans="1:28" ht="15.75" thickBot="1">
      <c r="A41" s="16"/>
      <c r="B41" s="139"/>
      <c r="C41" s="39"/>
      <c r="D41" s="108"/>
      <c r="E41" s="39"/>
      <c r="F41" s="110"/>
      <c r="G41" s="110"/>
      <c r="H41" s="75"/>
      <c r="I41" s="39"/>
      <c r="J41" s="110"/>
      <c r="K41" s="110"/>
      <c r="L41" s="75"/>
      <c r="M41" s="39"/>
      <c r="N41" s="110"/>
      <c r="O41" s="110"/>
      <c r="P41" s="75"/>
      <c r="Q41" s="39"/>
      <c r="R41" s="110"/>
      <c r="S41" s="110"/>
      <c r="T41" s="75"/>
      <c r="U41" s="39"/>
      <c r="V41" s="110"/>
      <c r="W41" s="110"/>
      <c r="X41" s="75"/>
      <c r="Y41" s="39"/>
      <c r="Z41" s="110"/>
      <c r="AA41" s="110"/>
      <c r="AB41" s="75"/>
    </row>
    <row r="42" spans="1:28">
      <c r="A42" s="16"/>
      <c r="B42" s="140" t="s">
        <v>114</v>
      </c>
      <c r="C42" s="36"/>
      <c r="D42" s="100"/>
      <c r="E42" s="36"/>
      <c r="F42" s="100" t="s">
        <v>246</v>
      </c>
      <c r="G42" s="102">
        <v>3796</v>
      </c>
      <c r="H42" s="57"/>
      <c r="I42" s="36"/>
      <c r="J42" s="100" t="s">
        <v>246</v>
      </c>
      <c r="K42" s="104" t="s">
        <v>449</v>
      </c>
      <c r="L42" s="100" t="s">
        <v>249</v>
      </c>
      <c r="M42" s="36"/>
      <c r="N42" s="100" t="s">
        <v>246</v>
      </c>
      <c r="O42" s="102">
        <v>2434</v>
      </c>
      <c r="P42" s="57"/>
      <c r="Q42" s="36"/>
      <c r="R42" s="100" t="s">
        <v>246</v>
      </c>
      <c r="S42" s="102">
        <v>2419</v>
      </c>
      <c r="T42" s="57"/>
      <c r="U42" s="36"/>
      <c r="V42" s="100" t="s">
        <v>246</v>
      </c>
      <c r="W42" s="104" t="s">
        <v>449</v>
      </c>
      <c r="X42" s="100" t="s">
        <v>249</v>
      </c>
      <c r="Y42" s="36"/>
      <c r="Z42" s="100" t="s">
        <v>246</v>
      </c>
      <c r="AA42" s="102">
        <v>1057</v>
      </c>
      <c r="AB42" s="57"/>
    </row>
    <row r="43" spans="1:28" ht="15.75" thickBot="1">
      <c r="A43" s="16"/>
      <c r="B43" s="141"/>
      <c r="C43" s="36"/>
      <c r="D43" s="142"/>
      <c r="E43" s="36"/>
      <c r="F43" s="142"/>
      <c r="G43" s="143"/>
      <c r="H43" s="58"/>
      <c r="I43" s="36"/>
      <c r="J43" s="142"/>
      <c r="K43" s="144"/>
      <c r="L43" s="142"/>
      <c r="M43" s="36"/>
      <c r="N43" s="142"/>
      <c r="O43" s="143"/>
      <c r="P43" s="58"/>
      <c r="Q43" s="36"/>
      <c r="R43" s="142"/>
      <c r="S43" s="143"/>
      <c r="T43" s="58"/>
      <c r="U43" s="36"/>
      <c r="V43" s="142"/>
      <c r="W43" s="144"/>
      <c r="X43" s="142"/>
      <c r="Y43" s="36"/>
      <c r="Z43" s="142"/>
      <c r="AA43" s="143"/>
      <c r="AB43" s="58"/>
    </row>
    <row r="44" spans="1:28" ht="15.75" thickTop="1">
      <c r="A44" s="16"/>
      <c r="B44" s="134" t="s">
        <v>318</v>
      </c>
      <c r="C44" s="12"/>
      <c r="D44" s="12"/>
      <c r="E44" s="12"/>
      <c r="F44" s="145"/>
      <c r="G44" s="145"/>
      <c r="H44" s="145"/>
      <c r="I44" s="12"/>
      <c r="J44" s="145"/>
      <c r="K44" s="145"/>
      <c r="L44" s="145"/>
      <c r="M44" s="12"/>
      <c r="N44" s="145"/>
      <c r="O44" s="145"/>
      <c r="P44" s="145"/>
      <c r="Q44" s="12"/>
      <c r="R44" s="145"/>
      <c r="S44" s="145"/>
      <c r="T44" s="145"/>
      <c r="U44" s="12"/>
      <c r="V44" s="145"/>
      <c r="W44" s="145"/>
      <c r="X44" s="145"/>
      <c r="Y44" s="12"/>
      <c r="Z44" s="145"/>
      <c r="AA44" s="145"/>
      <c r="AB44" s="145"/>
    </row>
    <row r="45" spans="1:28">
      <c r="A45" s="16"/>
      <c r="B45" s="99" t="s">
        <v>443</v>
      </c>
      <c r="C45" s="36"/>
      <c r="D45" s="99"/>
      <c r="E45" s="36"/>
      <c r="F45" s="36"/>
      <c r="G45" s="36"/>
      <c r="H45" s="36"/>
      <c r="I45" s="36"/>
      <c r="J45" s="36"/>
      <c r="K45" s="36"/>
      <c r="L45" s="36"/>
      <c r="M45" s="36"/>
      <c r="N45" s="36"/>
      <c r="O45" s="36"/>
      <c r="P45" s="36"/>
      <c r="Q45" s="36"/>
      <c r="R45" s="103"/>
      <c r="S45" s="103"/>
      <c r="T45" s="36"/>
      <c r="U45" s="36"/>
      <c r="V45" s="36"/>
      <c r="W45" s="36"/>
      <c r="X45" s="36"/>
      <c r="Y45" s="36"/>
      <c r="Z45" s="36"/>
      <c r="AA45" s="36"/>
      <c r="AB45" s="36"/>
    </row>
    <row r="46" spans="1:28">
      <c r="A46" s="16"/>
      <c r="B46" s="99"/>
      <c r="C46" s="36"/>
      <c r="D46" s="99"/>
      <c r="E46" s="36"/>
      <c r="F46" s="36"/>
      <c r="G46" s="36"/>
      <c r="H46" s="36"/>
      <c r="I46" s="36"/>
      <c r="J46" s="36"/>
      <c r="K46" s="36"/>
      <c r="L46" s="36"/>
      <c r="M46" s="36"/>
      <c r="N46" s="36"/>
      <c r="O46" s="36"/>
      <c r="P46" s="36"/>
      <c r="Q46" s="36"/>
      <c r="R46" s="103"/>
      <c r="S46" s="103"/>
      <c r="T46" s="36"/>
      <c r="U46" s="36"/>
      <c r="V46" s="36"/>
      <c r="W46" s="36"/>
      <c r="X46" s="36"/>
      <c r="Y46" s="36"/>
      <c r="Z46" s="36"/>
      <c r="AA46" s="36"/>
      <c r="AB46" s="36"/>
    </row>
    <row r="47" spans="1:28">
      <c r="A47" s="16"/>
      <c r="B47" s="138" t="s">
        <v>444</v>
      </c>
      <c r="C47" s="39"/>
      <c r="D47" s="105" t="s">
        <v>168</v>
      </c>
      <c r="E47" s="39"/>
      <c r="F47" s="105" t="s">
        <v>246</v>
      </c>
      <c r="G47" s="106">
        <v>5122</v>
      </c>
      <c r="H47" s="39"/>
      <c r="I47" s="39"/>
      <c r="J47" s="105" t="s">
        <v>246</v>
      </c>
      <c r="K47" s="107" t="s">
        <v>450</v>
      </c>
      <c r="L47" s="105" t="s">
        <v>249</v>
      </c>
      <c r="M47" s="146" t="s">
        <v>451</v>
      </c>
      <c r="N47" s="105" t="s">
        <v>246</v>
      </c>
      <c r="O47" s="106">
        <v>3439</v>
      </c>
      <c r="P47" s="39"/>
      <c r="Q47" s="39"/>
      <c r="R47" s="105" t="s">
        <v>246</v>
      </c>
      <c r="S47" s="107">
        <v>978</v>
      </c>
      <c r="T47" s="39"/>
      <c r="U47" s="39"/>
      <c r="V47" s="105" t="s">
        <v>246</v>
      </c>
      <c r="W47" s="107" t="s">
        <v>452</v>
      </c>
      <c r="X47" s="105" t="s">
        <v>249</v>
      </c>
      <c r="Y47" s="39"/>
      <c r="Z47" s="105" t="s">
        <v>246</v>
      </c>
      <c r="AA47" s="107" t="s">
        <v>320</v>
      </c>
      <c r="AB47" s="39"/>
    </row>
    <row r="48" spans="1:28">
      <c r="A48" s="16"/>
      <c r="B48" s="138"/>
      <c r="C48" s="39"/>
      <c r="D48" s="105"/>
      <c r="E48" s="39"/>
      <c r="F48" s="105"/>
      <c r="G48" s="106"/>
      <c r="H48" s="39"/>
      <c r="I48" s="39"/>
      <c r="J48" s="105"/>
      <c r="K48" s="107"/>
      <c r="L48" s="105"/>
      <c r="M48" s="146"/>
      <c r="N48" s="105"/>
      <c r="O48" s="106"/>
      <c r="P48" s="39"/>
      <c r="Q48" s="39"/>
      <c r="R48" s="105"/>
      <c r="S48" s="107"/>
      <c r="T48" s="39"/>
      <c r="U48" s="39"/>
      <c r="V48" s="105"/>
      <c r="W48" s="107"/>
      <c r="X48" s="105"/>
      <c r="Y48" s="39"/>
      <c r="Z48" s="105"/>
      <c r="AA48" s="107"/>
      <c r="AB48" s="39"/>
    </row>
    <row r="49" spans="1:28">
      <c r="A49" s="16"/>
      <c r="B49" s="137" t="s">
        <v>444</v>
      </c>
      <c r="C49" s="36"/>
      <c r="D49" s="99" t="s">
        <v>169</v>
      </c>
      <c r="E49" s="36"/>
      <c r="F49" s="103">
        <v>320</v>
      </c>
      <c r="G49" s="103"/>
      <c r="H49" s="36"/>
      <c r="I49" s="36"/>
      <c r="J49" s="103" t="s">
        <v>453</v>
      </c>
      <c r="K49" s="103"/>
      <c r="L49" s="99" t="s">
        <v>249</v>
      </c>
      <c r="M49" s="36"/>
      <c r="N49" s="103" t="s">
        <v>320</v>
      </c>
      <c r="O49" s="103"/>
      <c r="P49" s="36"/>
      <c r="Q49" s="36"/>
      <c r="R49" s="101">
        <v>1372</v>
      </c>
      <c r="S49" s="101"/>
      <c r="T49" s="36"/>
      <c r="U49" s="36"/>
      <c r="V49" s="103" t="s">
        <v>454</v>
      </c>
      <c r="W49" s="103"/>
      <c r="X49" s="99" t="s">
        <v>249</v>
      </c>
      <c r="Y49" s="36"/>
      <c r="Z49" s="101">
        <v>1053</v>
      </c>
      <c r="AA49" s="101"/>
      <c r="AB49" s="36"/>
    </row>
    <row r="50" spans="1:28">
      <c r="A50" s="16"/>
      <c r="B50" s="137"/>
      <c r="C50" s="36"/>
      <c r="D50" s="99"/>
      <c r="E50" s="36"/>
      <c r="F50" s="103"/>
      <c r="G50" s="103"/>
      <c r="H50" s="36"/>
      <c r="I50" s="36"/>
      <c r="J50" s="103"/>
      <c r="K50" s="103"/>
      <c r="L50" s="99"/>
      <c r="M50" s="36"/>
      <c r="N50" s="103"/>
      <c r="O50" s="103"/>
      <c r="P50" s="36"/>
      <c r="Q50" s="36"/>
      <c r="R50" s="101"/>
      <c r="S50" s="101"/>
      <c r="T50" s="36"/>
      <c r="U50" s="36"/>
      <c r="V50" s="103"/>
      <c r="W50" s="103"/>
      <c r="X50" s="99"/>
      <c r="Y50" s="36"/>
      <c r="Z50" s="101"/>
      <c r="AA50" s="101"/>
      <c r="AB50" s="36"/>
    </row>
    <row r="51" spans="1:28">
      <c r="A51" s="16"/>
      <c r="B51" s="138" t="s">
        <v>447</v>
      </c>
      <c r="C51" s="39"/>
      <c r="D51" s="105" t="s">
        <v>168</v>
      </c>
      <c r="E51" s="39"/>
      <c r="F51" s="107">
        <v>155</v>
      </c>
      <c r="G51" s="107"/>
      <c r="H51" s="39"/>
      <c r="I51" s="39"/>
      <c r="J51" s="107" t="s">
        <v>455</v>
      </c>
      <c r="K51" s="107"/>
      <c r="L51" s="105" t="s">
        <v>249</v>
      </c>
      <c r="M51" s="39"/>
      <c r="N51" s="107">
        <v>151</v>
      </c>
      <c r="O51" s="107"/>
      <c r="P51" s="39"/>
      <c r="Q51" s="39"/>
      <c r="R51" s="107">
        <v>4</v>
      </c>
      <c r="S51" s="107"/>
      <c r="T51" s="39"/>
      <c r="U51" s="39"/>
      <c r="V51" s="107" t="s">
        <v>455</v>
      </c>
      <c r="W51" s="107"/>
      <c r="X51" s="105" t="s">
        <v>249</v>
      </c>
      <c r="Y51" s="39"/>
      <c r="Z51" s="107" t="s">
        <v>320</v>
      </c>
      <c r="AA51" s="107"/>
      <c r="AB51" s="39"/>
    </row>
    <row r="52" spans="1:28">
      <c r="A52" s="16"/>
      <c r="B52" s="138"/>
      <c r="C52" s="39"/>
      <c r="D52" s="105"/>
      <c r="E52" s="39"/>
      <c r="F52" s="107"/>
      <c r="G52" s="107"/>
      <c r="H52" s="39"/>
      <c r="I52" s="39"/>
      <c r="J52" s="107"/>
      <c r="K52" s="107"/>
      <c r="L52" s="105"/>
      <c r="M52" s="39"/>
      <c r="N52" s="107"/>
      <c r="O52" s="107"/>
      <c r="P52" s="39"/>
      <c r="Q52" s="39"/>
      <c r="R52" s="107"/>
      <c r="S52" s="107"/>
      <c r="T52" s="39"/>
      <c r="U52" s="39"/>
      <c r="V52" s="107"/>
      <c r="W52" s="107"/>
      <c r="X52" s="105"/>
      <c r="Y52" s="39"/>
      <c r="Z52" s="107"/>
      <c r="AA52" s="107"/>
      <c r="AB52" s="39"/>
    </row>
    <row r="53" spans="1:28">
      <c r="A53" s="16"/>
      <c r="B53" s="137" t="s">
        <v>447</v>
      </c>
      <c r="C53" s="36"/>
      <c r="D53" s="99" t="s">
        <v>169</v>
      </c>
      <c r="E53" s="36"/>
      <c r="F53" s="103" t="s">
        <v>320</v>
      </c>
      <c r="G53" s="103"/>
      <c r="H53" s="36"/>
      <c r="I53" s="36"/>
      <c r="J53" s="103" t="s">
        <v>320</v>
      </c>
      <c r="K53" s="103"/>
      <c r="L53" s="36"/>
      <c r="M53" s="36"/>
      <c r="N53" s="103" t="s">
        <v>320</v>
      </c>
      <c r="O53" s="103"/>
      <c r="P53" s="36"/>
      <c r="Q53" s="36"/>
      <c r="R53" s="103">
        <v>2</v>
      </c>
      <c r="S53" s="103"/>
      <c r="T53" s="36"/>
      <c r="U53" s="36"/>
      <c r="V53" s="103" t="s">
        <v>320</v>
      </c>
      <c r="W53" s="103"/>
      <c r="X53" s="36"/>
      <c r="Y53" s="36"/>
      <c r="Z53" s="103">
        <v>2</v>
      </c>
      <c r="AA53" s="103"/>
      <c r="AB53" s="36"/>
    </row>
    <row r="54" spans="1:28">
      <c r="A54" s="16"/>
      <c r="B54" s="137"/>
      <c r="C54" s="36"/>
      <c r="D54" s="99"/>
      <c r="E54" s="36"/>
      <c r="F54" s="103"/>
      <c r="G54" s="103"/>
      <c r="H54" s="36"/>
      <c r="I54" s="36"/>
      <c r="J54" s="103"/>
      <c r="K54" s="103"/>
      <c r="L54" s="36"/>
      <c r="M54" s="36"/>
      <c r="N54" s="103"/>
      <c r="O54" s="103"/>
      <c r="P54" s="36"/>
      <c r="Q54" s="36"/>
      <c r="R54" s="103"/>
      <c r="S54" s="103"/>
      <c r="T54" s="36"/>
      <c r="U54" s="36"/>
      <c r="V54" s="103"/>
      <c r="W54" s="103"/>
      <c r="X54" s="36"/>
      <c r="Y54" s="36"/>
      <c r="Z54" s="103"/>
      <c r="AA54" s="103"/>
      <c r="AB54" s="36"/>
    </row>
    <row r="55" spans="1:28">
      <c r="A55" s="16"/>
      <c r="B55" s="115" t="s">
        <v>448</v>
      </c>
      <c r="C55" s="39"/>
      <c r="D55" s="105"/>
      <c r="E55" s="39"/>
      <c r="F55" s="107"/>
      <c r="G55" s="107"/>
      <c r="H55" s="39"/>
      <c r="I55" s="39"/>
      <c r="J55" s="39"/>
      <c r="K55" s="39"/>
      <c r="L55" s="39"/>
      <c r="M55" s="39"/>
      <c r="N55" s="39"/>
      <c r="O55" s="39"/>
      <c r="P55" s="39"/>
      <c r="Q55" s="39"/>
      <c r="R55" s="107"/>
      <c r="S55" s="107"/>
      <c r="T55" s="39"/>
      <c r="U55" s="39"/>
      <c r="V55" s="39"/>
      <c r="W55" s="39"/>
      <c r="X55" s="39"/>
      <c r="Y55" s="39"/>
      <c r="Z55" s="39"/>
      <c r="AA55" s="39"/>
      <c r="AB55" s="39"/>
    </row>
    <row r="56" spans="1:28">
      <c r="A56" s="16"/>
      <c r="B56" s="115"/>
      <c r="C56" s="39"/>
      <c r="D56" s="105"/>
      <c r="E56" s="39"/>
      <c r="F56" s="107"/>
      <c r="G56" s="107"/>
      <c r="H56" s="39"/>
      <c r="I56" s="39"/>
      <c r="J56" s="39"/>
      <c r="K56" s="39"/>
      <c r="L56" s="39"/>
      <c r="M56" s="39"/>
      <c r="N56" s="39"/>
      <c r="O56" s="39"/>
      <c r="P56" s="39"/>
      <c r="Q56" s="39"/>
      <c r="R56" s="107"/>
      <c r="S56" s="107"/>
      <c r="T56" s="39"/>
      <c r="U56" s="39"/>
      <c r="V56" s="39"/>
      <c r="W56" s="39"/>
      <c r="X56" s="39"/>
      <c r="Y56" s="39"/>
      <c r="Z56" s="39"/>
      <c r="AA56" s="39"/>
      <c r="AB56" s="39"/>
    </row>
    <row r="57" spans="1:28">
      <c r="A57" s="16"/>
      <c r="B57" s="137" t="s">
        <v>444</v>
      </c>
      <c r="C57" s="36"/>
      <c r="D57" s="99" t="s">
        <v>170</v>
      </c>
      <c r="E57" s="36"/>
      <c r="F57" s="103">
        <v>96</v>
      </c>
      <c r="G57" s="103"/>
      <c r="H57" s="36"/>
      <c r="I57" s="36"/>
      <c r="J57" s="103" t="s">
        <v>320</v>
      </c>
      <c r="K57" s="103"/>
      <c r="L57" s="36"/>
      <c r="M57" s="36"/>
      <c r="N57" s="103">
        <v>96</v>
      </c>
      <c r="O57" s="103"/>
      <c r="P57" s="36"/>
      <c r="Q57" s="36"/>
      <c r="R57" s="103" t="s">
        <v>320</v>
      </c>
      <c r="S57" s="103"/>
      <c r="T57" s="36"/>
      <c r="U57" s="36"/>
      <c r="V57" s="103" t="s">
        <v>320</v>
      </c>
      <c r="W57" s="103"/>
      <c r="X57" s="36"/>
      <c r="Y57" s="36"/>
      <c r="Z57" s="103" t="s">
        <v>320</v>
      </c>
      <c r="AA57" s="103"/>
      <c r="AB57" s="36"/>
    </row>
    <row r="58" spans="1:28">
      <c r="A58" s="16"/>
      <c r="B58" s="137"/>
      <c r="C58" s="36"/>
      <c r="D58" s="99"/>
      <c r="E58" s="36"/>
      <c r="F58" s="103"/>
      <c r="G58" s="103"/>
      <c r="H58" s="36"/>
      <c r="I58" s="36"/>
      <c r="J58" s="103"/>
      <c r="K58" s="103"/>
      <c r="L58" s="36"/>
      <c r="M58" s="36"/>
      <c r="N58" s="103"/>
      <c r="O58" s="103"/>
      <c r="P58" s="36"/>
      <c r="Q58" s="36"/>
      <c r="R58" s="103"/>
      <c r="S58" s="103"/>
      <c r="T58" s="36"/>
      <c r="U58" s="36"/>
      <c r="V58" s="103"/>
      <c r="W58" s="103"/>
      <c r="X58" s="36"/>
      <c r="Y58" s="36"/>
      <c r="Z58" s="103"/>
      <c r="AA58" s="103"/>
      <c r="AB58" s="36"/>
    </row>
    <row r="59" spans="1:28">
      <c r="A59" s="16"/>
      <c r="B59" s="138" t="s">
        <v>447</v>
      </c>
      <c r="C59" s="39"/>
      <c r="D59" s="105" t="s">
        <v>170</v>
      </c>
      <c r="E59" s="39"/>
      <c r="F59" s="107">
        <v>189</v>
      </c>
      <c r="G59" s="107"/>
      <c r="H59" s="39"/>
      <c r="I59" s="39"/>
      <c r="J59" s="107" t="s">
        <v>320</v>
      </c>
      <c r="K59" s="107"/>
      <c r="L59" s="39"/>
      <c r="M59" s="39"/>
      <c r="N59" s="107">
        <v>189</v>
      </c>
      <c r="O59" s="107"/>
      <c r="P59" s="39"/>
      <c r="Q59" s="39"/>
      <c r="R59" s="107" t="s">
        <v>320</v>
      </c>
      <c r="S59" s="107"/>
      <c r="T59" s="39"/>
      <c r="U59" s="39"/>
      <c r="V59" s="107" t="s">
        <v>320</v>
      </c>
      <c r="W59" s="107"/>
      <c r="X59" s="39"/>
      <c r="Y59" s="39"/>
      <c r="Z59" s="107" t="s">
        <v>320</v>
      </c>
      <c r="AA59" s="107"/>
      <c r="AB59" s="39"/>
    </row>
    <row r="60" spans="1:28" ht="15.75" thickBot="1">
      <c r="A60" s="16"/>
      <c r="B60" s="139"/>
      <c r="C60" s="39"/>
      <c r="D60" s="108"/>
      <c r="E60" s="39"/>
      <c r="F60" s="110"/>
      <c r="G60" s="110"/>
      <c r="H60" s="75"/>
      <c r="I60" s="39"/>
      <c r="J60" s="110"/>
      <c r="K60" s="110"/>
      <c r="L60" s="75"/>
      <c r="M60" s="39"/>
      <c r="N60" s="110"/>
      <c r="O60" s="110"/>
      <c r="P60" s="75"/>
      <c r="Q60" s="75"/>
      <c r="R60" s="110"/>
      <c r="S60" s="110"/>
      <c r="T60" s="75"/>
      <c r="U60" s="39"/>
      <c r="V60" s="110"/>
      <c r="W60" s="110"/>
      <c r="X60" s="75"/>
      <c r="Y60" s="39"/>
      <c r="Z60" s="110"/>
      <c r="AA60" s="110"/>
      <c r="AB60" s="75"/>
    </row>
    <row r="61" spans="1:28">
      <c r="A61" s="16"/>
      <c r="B61" s="140" t="s">
        <v>114</v>
      </c>
      <c r="C61" s="36"/>
      <c r="D61" s="100"/>
      <c r="E61" s="36"/>
      <c r="F61" s="100" t="s">
        <v>246</v>
      </c>
      <c r="G61" s="102">
        <v>5882</v>
      </c>
      <c r="H61" s="57"/>
      <c r="I61" s="36"/>
      <c r="J61" s="100" t="s">
        <v>246</v>
      </c>
      <c r="K61" s="104" t="s">
        <v>456</v>
      </c>
      <c r="L61" s="100" t="s">
        <v>249</v>
      </c>
      <c r="M61" s="36"/>
      <c r="N61" s="100" t="s">
        <v>246</v>
      </c>
      <c r="O61" s="102">
        <v>3875</v>
      </c>
      <c r="P61" s="57"/>
      <c r="Q61" s="57"/>
      <c r="R61" s="100" t="s">
        <v>246</v>
      </c>
      <c r="S61" s="102">
        <v>2356</v>
      </c>
      <c r="T61" s="57"/>
      <c r="U61" s="36"/>
      <c r="V61" s="100" t="s">
        <v>246</v>
      </c>
      <c r="W61" s="104" t="s">
        <v>457</v>
      </c>
      <c r="X61" s="100" t="s">
        <v>249</v>
      </c>
      <c r="Y61" s="36"/>
      <c r="Z61" s="100" t="s">
        <v>246</v>
      </c>
      <c r="AA61" s="102">
        <v>1055</v>
      </c>
      <c r="AB61" s="57"/>
    </row>
    <row r="62" spans="1:28" ht="15.75" thickBot="1">
      <c r="A62" s="16"/>
      <c r="B62" s="141"/>
      <c r="C62" s="36"/>
      <c r="D62" s="142"/>
      <c r="E62" s="36"/>
      <c r="F62" s="142"/>
      <c r="G62" s="143"/>
      <c r="H62" s="58"/>
      <c r="I62" s="36"/>
      <c r="J62" s="142"/>
      <c r="K62" s="144"/>
      <c r="L62" s="142"/>
      <c r="M62" s="36"/>
      <c r="N62" s="142"/>
      <c r="O62" s="143"/>
      <c r="P62" s="58"/>
      <c r="Q62" s="36"/>
      <c r="R62" s="142"/>
      <c r="S62" s="143"/>
      <c r="T62" s="58"/>
      <c r="U62" s="36"/>
      <c r="V62" s="142"/>
      <c r="W62" s="144"/>
      <c r="X62" s="142"/>
      <c r="Y62" s="36"/>
      <c r="Z62" s="142"/>
      <c r="AA62" s="143"/>
      <c r="AB62" s="58"/>
    </row>
    <row r="63" spans="1:28" ht="15.75" thickTop="1">
      <c r="A63" s="16"/>
      <c r="B63" s="124" t="s">
        <v>458</v>
      </c>
      <c r="C63" s="124"/>
      <c r="D63" s="124"/>
      <c r="E63" s="124"/>
      <c r="F63" s="124"/>
      <c r="G63" s="124"/>
      <c r="H63" s="124"/>
      <c r="I63" s="124"/>
      <c r="J63" s="124"/>
      <c r="K63" s="124"/>
      <c r="L63" s="124"/>
      <c r="M63" s="124"/>
      <c r="N63" s="124"/>
      <c r="O63" s="124"/>
      <c r="P63" s="124"/>
      <c r="Q63" s="124"/>
      <c r="R63" s="124"/>
      <c r="S63" s="124"/>
      <c r="T63" s="124"/>
      <c r="U63" s="124"/>
      <c r="V63" s="124"/>
      <c r="W63" s="124"/>
      <c r="X63" s="124"/>
      <c r="Y63" s="124"/>
      <c r="Z63" s="124"/>
      <c r="AA63" s="124"/>
      <c r="AB63" s="124"/>
    </row>
    <row r="64" spans="1:28">
      <c r="A64" s="16"/>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row>
    <row r="65" spans="1:28">
      <c r="A65" s="16"/>
      <c r="B65" s="39" t="s">
        <v>459</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row>
    <row r="66" spans="1:28">
      <c r="A66" s="16"/>
      <c r="B66" s="31"/>
      <c r="C66" s="31"/>
      <c r="D66" s="31"/>
      <c r="E66" s="31"/>
      <c r="F66" s="31"/>
      <c r="G66" s="31"/>
      <c r="H66" s="31"/>
      <c r="I66" s="31"/>
      <c r="J66" s="31"/>
      <c r="K66" s="31"/>
      <c r="L66" s="31"/>
      <c r="M66" s="31"/>
      <c r="N66" s="31"/>
      <c r="O66" s="31"/>
      <c r="P66" s="31"/>
      <c r="Q66" s="31"/>
      <c r="R66" s="31"/>
      <c r="S66" s="31"/>
      <c r="T66" s="31"/>
    </row>
    <row r="67" spans="1:28">
      <c r="A67" s="16"/>
      <c r="B67" s="11"/>
      <c r="C67" s="11"/>
      <c r="D67" s="11"/>
      <c r="E67" s="11"/>
      <c r="F67" s="11"/>
      <c r="G67" s="11"/>
      <c r="H67" s="11"/>
      <c r="I67" s="11"/>
      <c r="J67" s="11"/>
      <c r="K67" s="11"/>
      <c r="L67" s="11"/>
      <c r="M67" s="11"/>
      <c r="N67" s="11"/>
      <c r="O67" s="11"/>
      <c r="P67" s="11"/>
      <c r="Q67" s="11"/>
      <c r="R67" s="11"/>
      <c r="S67" s="11"/>
      <c r="T67" s="11"/>
    </row>
    <row r="68" spans="1:28">
      <c r="A68" s="16"/>
      <c r="B68" s="12"/>
      <c r="C68" s="12"/>
      <c r="D68" s="76" t="s">
        <v>460</v>
      </c>
      <c r="E68" s="12"/>
      <c r="F68" s="76" t="s">
        <v>461</v>
      </c>
      <c r="G68" s="76"/>
      <c r="H68" s="76"/>
      <c r="I68" s="76"/>
      <c r="J68" s="76"/>
      <c r="K68" s="76"/>
      <c r="L68" s="76"/>
      <c r="M68" s="76"/>
      <c r="N68" s="76"/>
      <c r="O68" s="76"/>
      <c r="P68" s="76"/>
      <c r="Q68" s="76"/>
      <c r="R68" s="76"/>
      <c r="S68" s="76"/>
      <c r="T68" s="76"/>
    </row>
    <row r="69" spans="1:28" ht="15.75" thickBot="1">
      <c r="A69" s="16"/>
      <c r="B69" s="12"/>
      <c r="C69" s="12"/>
      <c r="D69" s="76"/>
      <c r="E69" s="12"/>
      <c r="F69" s="70"/>
      <c r="G69" s="70"/>
      <c r="H69" s="70"/>
      <c r="I69" s="70"/>
      <c r="J69" s="70"/>
      <c r="K69" s="70"/>
      <c r="L69" s="70"/>
      <c r="M69" s="70"/>
      <c r="N69" s="70"/>
      <c r="O69" s="70"/>
      <c r="P69" s="70"/>
      <c r="Q69" s="70"/>
      <c r="R69" s="70"/>
      <c r="S69" s="70"/>
      <c r="T69" s="70"/>
    </row>
    <row r="70" spans="1:28">
      <c r="A70" s="16"/>
      <c r="B70" s="12"/>
      <c r="C70" s="12"/>
      <c r="D70" s="76"/>
      <c r="E70" s="12"/>
      <c r="F70" s="148" t="s">
        <v>338</v>
      </c>
      <c r="G70" s="148"/>
      <c r="H70" s="148"/>
      <c r="I70" s="148"/>
      <c r="J70" s="148"/>
      <c r="K70" s="148"/>
      <c r="L70" s="148"/>
      <c r="M70" s="12"/>
      <c r="N70" s="148" t="s">
        <v>340</v>
      </c>
      <c r="O70" s="148"/>
      <c r="P70" s="148"/>
      <c r="Q70" s="148"/>
      <c r="R70" s="148"/>
      <c r="S70" s="148"/>
      <c r="T70" s="148"/>
    </row>
    <row r="71" spans="1:28" ht="15.75" thickBot="1">
      <c r="A71" s="16"/>
      <c r="B71" s="12"/>
      <c r="C71" s="12"/>
      <c r="D71" s="76"/>
      <c r="E71" s="12"/>
      <c r="F71" s="70" t="s">
        <v>339</v>
      </c>
      <c r="G71" s="70"/>
      <c r="H71" s="70"/>
      <c r="I71" s="70"/>
      <c r="J71" s="70"/>
      <c r="K71" s="70"/>
      <c r="L71" s="70"/>
      <c r="M71" s="12"/>
      <c r="N71" s="70" t="s">
        <v>339</v>
      </c>
      <c r="O71" s="70"/>
      <c r="P71" s="70"/>
      <c r="Q71" s="70"/>
      <c r="R71" s="70"/>
      <c r="S71" s="70"/>
      <c r="T71" s="70"/>
    </row>
    <row r="72" spans="1:28" ht="15.75" thickBot="1">
      <c r="A72" s="16"/>
      <c r="B72" s="69"/>
      <c r="C72" s="12"/>
      <c r="D72" s="70"/>
      <c r="E72" s="12"/>
      <c r="F72" s="33">
        <v>2013</v>
      </c>
      <c r="G72" s="33"/>
      <c r="H72" s="33"/>
      <c r="I72" s="12"/>
      <c r="J72" s="33">
        <v>2012</v>
      </c>
      <c r="K72" s="33"/>
      <c r="L72" s="33"/>
      <c r="M72" s="12"/>
      <c r="N72" s="33">
        <v>2013</v>
      </c>
      <c r="O72" s="33"/>
      <c r="P72" s="33"/>
      <c r="Q72" s="12"/>
      <c r="R72" s="33">
        <v>2012</v>
      </c>
      <c r="S72" s="33"/>
      <c r="T72" s="33"/>
    </row>
    <row r="73" spans="1:28">
      <c r="A73" s="16"/>
      <c r="B73" s="149" t="s">
        <v>444</v>
      </c>
      <c r="C73" s="36"/>
      <c r="D73" s="151" t="s">
        <v>36</v>
      </c>
      <c r="E73" s="36"/>
      <c r="F73" s="53" t="s">
        <v>246</v>
      </c>
      <c r="G73" s="71" t="s">
        <v>462</v>
      </c>
      <c r="H73" s="53" t="s">
        <v>249</v>
      </c>
      <c r="I73" s="36"/>
      <c r="J73" s="53" t="s">
        <v>246</v>
      </c>
      <c r="K73" s="55">
        <v>1793</v>
      </c>
      <c r="L73" s="57"/>
      <c r="M73" s="36"/>
      <c r="N73" s="53" t="s">
        <v>246</v>
      </c>
      <c r="O73" s="71">
        <v>224</v>
      </c>
      <c r="P73" s="57"/>
      <c r="Q73" s="36"/>
      <c r="R73" s="53" t="s">
        <v>246</v>
      </c>
      <c r="S73" s="55">
        <v>11703</v>
      </c>
      <c r="T73" s="57"/>
    </row>
    <row r="74" spans="1:28">
      <c r="A74" s="16"/>
      <c r="B74" s="85"/>
      <c r="C74" s="36"/>
      <c r="D74" s="150"/>
      <c r="E74" s="36"/>
      <c r="F74" s="35"/>
      <c r="G74" s="51"/>
      <c r="H74" s="35"/>
      <c r="I74" s="36"/>
      <c r="J74" s="152"/>
      <c r="K74" s="153"/>
      <c r="L74" s="154"/>
      <c r="M74" s="36"/>
      <c r="N74" s="152"/>
      <c r="O74" s="155"/>
      <c r="P74" s="154"/>
      <c r="Q74" s="36"/>
      <c r="R74" s="152"/>
      <c r="S74" s="153"/>
      <c r="T74" s="154"/>
    </row>
    <row r="75" spans="1:28">
      <c r="A75" s="16"/>
      <c r="B75" s="87" t="s">
        <v>444</v>
      </c>
      <c r="C75" s="39"/>
      <c r="D75" s="156" t="s">
        <v>42</v>
      </c>
      <c r="E75" s="39"/>
      <c r="F75" s="41">
        <v>496</v>
      </c>
      <c r="G75" s="41"/>
      <c r="H75" s="39"/>
      <c r="I75" s="39"/>
      <c r="J75" s="41" t="s">
        <v>463</v>
      </c>
      <c r="K75" s="41"/>
      <c r="L75" s="42" t="s">
        <v>249</v>
      </c>
      <c r="M75" s="39"/>
      <c r="N75" s="41">
        <v>510</v>
      </c>
      <c r="O75" s="41"/>
      <c r="P75" s="39"/>
      <c r="Q75" s="39"/>
      <c r="R75" s="41" t="s">
        <v>464</v>
      </c>
      <c r="S75" s="41"/>
      <c r="T75" s="42" t="s">
        <v>249</v>
      </c>
    </row>
    <row r="76" spans="1:28">
      <c r="A76" s="16"/>
      <c r="B76" s="87"/>
      <c r="C76" s="39"/>
      <c r="D76" s="156"/>
      <c r="E76" s="39"/>
      <c r="F76" s="41"/>
      <c r="G76" s="41"/>
      <c r="H76" s="39"/>
      <c r="I76" s="39"/>
      <c r="J76" s="41"/>
      <c r="K76" s="41"/>
      <c r="L76" s="42"/>
      <c r="M76" s="39"/>
      <c r="N76" s="41"/>
      <c r="O76" s="41"/>
      <c r="P76" s="39"/>
      <c r="Q76" s="39"/>
      <c r="R76" s="41"/>
      <c r="S76" s="41"/>
      <c r="T76" s="42"/>
    </row>
    <row r="77" spans="1:28">
      <c r="A77" s="16"/>
      <c r="B77" s="85" t="s">
        <v>444</v>
      </c>
      <c r="C77" s="36"/>
      <c r="D77" s="150" t="s">
        <v>43</v>
      </c>
      <c r="E77" s="36"/>
      <c r="F77" s="51" t="s">
        <v>465</v>
      </c>
      <c r="G77" s="51"/>
      <c r="H77" s="35" t="s">
        <v>249</v>
      </c>
      <c r="I77" s="36"/>
      <c r="J77" s="51" t="s">
        <v>466</v>
      </c>
      <c r="K77" s="51"/>
      <c r="L77" s="35" t="s">
        <v>249</v>
      </c>
      <c r="M77" s="36"/>
      <c r="N77" s="51">
        <v>444</v>
      </c>
      <c r="O77" s="51"/>
      <c r="P77" s="36"/>
      <c r="Q77" s="36"/>
      <c r="R77" s="51" t="s">
        <v>467</v>
      </c>
      <c r="S77" s="51"/>
      <c r="T77" s="35" t="s">
        <v>249</v>
      </c>
    </row>
    <row r="78" spans="1:28">
      <c r="A78" s="16"/>
      <c r="B78" s="85"/>
      <c r="C78" s="36"/>
      <c r="D78" s="150"/>
      <c r="E78" s="36"/>
      <c r="F78" s="51"/>
      <c r="G78" s="51"/>
      <c r="H78" s="35"/>
      <c r="I78" s="36"/>
      <c r="J78" s="51"/>
      <c r="K78" s="51"/>
      <c r="L78" s="35"/>
      <c r="M78" s="36"/>
      <c r="N78" s="51"/>
      <c r="O78" s="51"/>
      <c r="P78" s="36"/>
      <c r="Q78" s="36"/>
      <c r="R78" s="51"/>
      <c r="S78" s="51"/>
      <c r="T78" s="35"/>
    </row>
    <row r="79" spans="1:28">
      <c r="A79" s="16"/>
      <c r="B79" s="87" t="s">
        <v>444</v>
      </c>
      <c r="C79" s="39"/>
      <c r="D79" s="156" t="s">
        <v>45</v>
      </c>
      <c r="E79" s="39"/>
      <c r="F79" s="41">
        <v>12</v>
      </c>
      <c r="G79" s="41"/>
      <c r="H79" s="39"/>
      <c r="I79" s="39"/>
      <c r="J79" s="41" t="s">
        <v>468</v>
      </c>
      <c r="K79" s="41"/>
      <c r="L79" s="42" t="s">
        <v>249</v>
      </c>
      <c r="M79" s="39"/>
      <c r="N79" s="41">
        <v>27</v>
      </c>
      <c r="O79" s="41"/>
      <c r="P79" s="39"/>
      <c r="Q79" s="39"/>
      <c r="R79" s="41" t="s">
        <v>469</v>
      </c>
      <c r="S79" s="41"/>
      <c r="T79" s="42" t="s">
        <v>249</v>
      </c>
    </row>
    <row r="80" spans="1:28">
      <c r="A80" s="16"/>
      <c r="B80" s="87"/>
      <c r="C80" s="39"/>
      <c r="D80" s="156"/>
      <c r="E80" s="39"/>
      <c r="F80" s="41"/>
      <c r="G80" s="41"/>
      <c r="H80" s="39"/>
      <c r="I80" s="39"/>
      <c r="J80" s="41"/>
      <c r="K80" s="41"/>
      <c r="L80" s="42"/>
      <c r="M80" s="39"/>
      <c r="N80" s="41"/>
      <c r="O80" s="41"/>
      <c r="P80" s="39"/>
      <c r="Q80" s="39"/>
      <c r="R80" s="41"/>
      <c r="S80" s="41"/>
      <c r="T80" s="42"/>
    </row>
    <row r="81" spans="1:28">
      <c r="A81" s="16"/>
      <c r="B81" s="85" t="s">
        <v>447</v>
      </c>
      <c r="C81" s="36"/>
      <c r="D81" s="150" t="s">
        <v>36</v>
      </c>
      <c r="E81" s="36"/>
      <c r="F81" s="51">
        <v>135</v>
      </c>
      <c r="G81" s="51"/>
      <c r="H81" s="36"/>
      <c r="I81" s="36"/>
      <c r="J81" s="51" t="s">
        <v>320</v>
      </c>
      <c r="K81" s="51"/>
      <c r="L81" s="36"/>
      <c r="M81" s="36"/>
      <c r="N81" s="51">
        <v>135</v>
      </c>
      <c r="O81" s="51"/>
      <c r="P81" s="36"/>
      <c r="Q81" s="36"/>
      <c r="R81" s="51" t="s">
        <v>320</v>
      </c>
      <c r="S81" s="51"/>
      <c r="T81" s="36"/>
    </row>
    <row r="82" spans="1:28">
      <c r="A82" s="16"/>
      <c r="B82" s="85"/>
      <c r="C82" s="36"/>
      <c r="D82" s="150"/>
      <c r="E82" s="36"/>
      <c r="F82" s="51"/>
      <c r="G82" s="51"/>
      <c r="H82" s="36"/>
      <c r="I82" s="36"/>
      <c r="J82" s="51"/>
      <c r="K82" s="51"/>
      <c r="L82" s="36"/>
      <c r="M82" s="36"/>
      <c r="N82" s="51"/>
      <c r="O82" s="51"/>
      <c r="P82" s="36"/>
      <c r="Q82" s="36"/>
      <c r="R82" s="51"/>
      <c r="S82" s="51"/>
      <c r="T82" s="36"/>
    </row>
    <row r="83" spans="1:28">
      <c r="A83" s="16"/>
      <c r="B83" s="87" t="s">
        <v>447</v>
      </c>
      <c r="C83" s="39"/>
      <c r="D83" s="156" t="s">
        <v>42</v>
      </c>
      <c r="E83" s="39"/>
      <c r="F83" s="41" t="s">
        <v>470</v>
      </c>
      <c r="G83" s="41"/>
      <c r="H83" s="42" t="s">
        <v>249</v>
      </c>
      <c r="I83" s="39"/>
      <c r="J83" s="41" t="s">
        <v>320</v>
      </c>
      <c r="K83" s="41"/>
      <c r="L83" s="39"/>
      <c r="M83" s="39"/>
      <c r="N83" s="41" t="s">
        <v>470</v>
      </c>
      <c r="O83" s="41"/>
      <c r="P83" s="42" t="s">
        <v>249</v>
      </c>
      <c r="Q83" s="39"/>
      <c r="R83" s="41" t="s">
        <v>320</v>
      </c>
      <c r="S83" s="41"/>
      <c r="T83" s="39"/>
    </row>
    <row r="84" spans="1:28">
      <c r="A84" s="16"/>
      <c r="B84" s="87"/>
      <c r="C84" s="39"/>
      <c r="D84" s="156"/>
      <c r="E84" s="39"/>
      <c r="F84" s="41"/>
      <c r="G84" s="41"/>
      <c r="H84" s="42"/>
      <c r="I84" s="39"/>
      <c r="J84" s="41"/>
      <c r="K84" s="41"/>
      <c r="L84" s="39"/>
      <c r="M84" s="39"/>
      <c r="N84" s="41"/>
      <c r="O84" s="41"/>
      <c r="P84" s="42"/>
      <c r="Q84" s="39"/>
      <c r="R84" s="41"/>
      <c r="S84" s="41"/>
      <c r="T84" s="39"/>
    </row>
    <row r="85" spans="1:28">
      <c r="A85" s="16"/>
      <c r="B85" s="85" t="s">
        <v>447</v>
      </c>
      <c r="C85" s="36"/>
      <c r="D85" s="150" t="s">
        <v>43</v>
      </c>
      <c r="E85" s="36"/>
      <c r="F85" s="51">
        <v>52</v>
      </c>
      <c r="G85" s="51"/>
      <c r="H85" s="36"/>
      <c r="I85" s="36"/>
      <c r="J85" s="51" t="s">
        <v>471</v>
      </c>
      <c r="K85" s="51"/>
      <c r="L85" s="35" t="s">
        <v>249</v>
      </c>
      <c r="M85" s="36"/>
      <c r="N85" s="51">
        <v>131</v>
      </c>
      <c r="O85" s="51"/>
      <c r="P85" s="36"/>
      <c r="Q85" s="36"/>
      <c r="R85" s="51" t="s">
        <v>471</v>
      </c>
      <c r="S85" s="51"/>
      <c r="T85" s="35" t="s">
        <v>249</v>
      </c>
    </row>
    <row r="86" spans="1:28" ht="15.75" thickBot="1">
      <c r="A86" s="16"/>
      <c r="B86" s="157"/>
      <c r="C86" s="36"/>
      <c r="D86" s="158"/>
      <c r="E86" s="36"/>
      <c r="F86" s="43"/>
      <c r="G86" s="43"/>
      <c r="H86" s="83"/>
      <c r="I86" s="36"/>
      <c r="J86" s="43"/>
      <c r="K86" s="43"/>
      <c r="L86" s="81"/>
      <c r="M86" s="36"/>
      <c r="N86" s="43"/>
      <c r="O86" s="43"/>
      <c r="P86" s="83"/>
      <c r="Q86" s="36"/>
      <c r="R86" s="43"/>
      <c r="S86" s="43"/>
      <c r="T86" s="81"/>
    </row>
    <row r="87" spans="1:28">
      <c r="A87" s="16"/>
      <c r="B87" s="168" t="s">
        <v>472</v>
      </c>
      <c r="C87" s="168"/>
      <c r="D87" s="168"/>
      <c r="E87" s="168"/>
      <c r="F87" s="168"/>
      <c r="G87" s="168"/>
      <c r="H87" s="168"/>
      <c r="I87" s="168"/>
      <c r="J87" s="168"/>
      <c r="K87" s="168"/>
      <c r="L87" s="168"/>
      <c r="M87" s="168"/>
      <c r="N87" s="168"/>
      <c r="O87" s="168"/>
      <c r="P87" s="168"/>
      <c r="Q87" s="168"/>
      <c r="R87" s="168"/>
      <c r="S87" s="168"/>
      <c r="T87" s="168"/>
      <c r="U87" s="168"/>
      <c r="V87" s="168"/>
      <c r="W87" s="168"/>
      <c r="X87" s="168"/>
      <c r="Y87" s="168"/>
      <c r="Z87" s="168"/>
      <c r="AA87" s="168"/>
      <c r="AB87" s="168"/>
    </row>
    <row r="88" spans="1:28">
      <c r="A88" s="16"/>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row>
    <row r="89" spans="1:28">
      <c r="A89" s="16"/>
      <c r="B89" s="39" t="s">
        <v>473</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row>
    <row r="90" spans="1:28">
      <c r="A90" s="16"/>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row>
    <row r="91" spans="1:28">
      <c r="A91" s="16"/>
      <c r="B91" s="39" t="s">
        <v>474</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row>
    <row r="92" spans="1:28">
      <c r="A92" s="16"/>
      <c r="B92" s="31"/>
      <c r="C92" s="31"/>
      <c r="D92" s="31"/>
      <c r="E92" s="31"/>
      <c r="F92" s="31"/>
      <c r="G92" s="31"/>
      <c r="H92" s="31"/>
    </row>
    <row r="93" spans="1:28">
      <c r="A93" s="16"/>
      <c r="B93" s="11"/>
      <c r="C93" s="11"/>
      <c r="D93" s="11"/>
      <c r="E93" s="11"/>
      <c r="F93" s="11"/>
      <c r="G93" s="11"/>
      <c r="H93" s="11"/>
    </row>
    <row r="94" spans="1:28" ht="15.75" thickBot="1">
      <c r="A94" s="16"/>
      <c r="B94" s="12"/>
      <c r="C94" s="12"/>
      <c r="D94" s="12"/>
      <c r="E94" s="12"/>
      <c r="F94" s="32" t="s">
        <v>475</v>
      </c>
      <c r="G94" s="32"/>
      <c r="H94" s="32"/>
    </row>
    <row r="95" spans="1:28" ht="15.75" thickBot="1">
      <c r="A95" s="16"/>
      <c r="B95" s="72" t="s">
        <v>476</v>
      </c>
      <c r="C95" s="12"/>
      <c r="D95" s="72" t="s">
        <v>477</v>
      </c>
      <c r="E95" s="12"/>
      <c r="F95" s="72">
        <v>2013</v>
      </c>
      <c r="G95" s="18"/>
      <c r="H95" s="72">
        <v>2012</v>
      </c>
    </row>
    <row r="96" spans="1:28">
      <c r="A96" s="16"/>
      <c r="B96" s="29" t="s">
        <v>478</v>
      </c>
      <c r="C96" s="21"/>
      <c r="D96" s="159" t="s">
        <v>479</v>
      </c>
      <c r="E96" s="21"/>
      <c r="F96" s="74">
        <v>382</v>
      </c>
      <c r="G96" s="21"/>
      <c r="H96" s="160">
        <v>340</v>
      </c>
    </row>
    <row r="97" spans="1:28">
      <c r="A97" s="16"/>
      <c r="B97" s="24" t="s">
        <v>480</v>
      </c>
      <c r="C97" s="12"/>
      <c r="D97" s="161" t="s">
        <v>479</v>
      </c>
      <c r="E97" s="12"/>
      <c r="F97" s="23">
        <v>1064</v>
      </c>
      <c r="G97" s="12"/>
      <c r="H97" s="162">
        <v>1692</v>
      </c>
    </row>
    <row r="98" spans="1:28">
      <c r="A98" s="16"/>
      <c r="B98" s="20" t="s">
        <v>481</v>
      </c>
      <c r="C98" s="21"/>
      <c r="D98" s="163" t="s">
        <v>482</v>
      </c>
      <c r="E98" s="21"/>
      <c r="F98" s="22">
        <v>11929</v>
      </c>
      <c r="G98" s="21"/>
      <c r="H98" s="73">
        <v>16691</v>
      </c>
    </row>
    <row r="99" spans="1:28">
      <c r="A99" s="16"/>
      <c r="B99" s="24" t="s">
        <v>483</v>
      </c>
      <c r="C99" s="12"/>
      <c r="D99" s="147" t="s">
        <v>482</v>
      </c>
      <c r="E99" s="12"/>
      <c r="F99" s="23">
        <v>1153</v>
      </c>
      <c r="G99" s="12"/>
      <c r="H99" s="23">
        <v>2911</v>
      </c>
    </row>
    <row r="100" spans="1:28" ht="15.75" thickBot="1">
      <c r="A100" s="16"/>
      <c r="B100" s="26" t="s">
        <v>484</v>
      </c>
      <c r="C100" s="21"/>
      <c r="D100" s="164" t="s">
        <v>485</v>
      </c>
      <c r="E100" s="21"/>
      <c r="F100" s="165">
        <v>1113</v>
      </c>
      <c r="G100" s="21"/>
      <c r="H100" s="166">
        <v>263</v>
      </c>
    </row>
    <row r="101" spans="1:28">
      <c r="A101" s="16"/>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row>
    <row r="102" spans="1:28">
      <c r="A102" s="16"/>
      <c r="B102" s="62" t="s">
        <v>486</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row>
    <row r="103" spans="1:28">
      <c r="A103" s="16"/>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row>
    <row r="104" spans="1:28" ht="25.5" customHeight="1">
      <c r="A104" s="16"/>
      <c r="B104" s="39" t="s">
        <v>487</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row>
    <row r="105" spans="1:28">
      <c r="A105" s="16"/>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row>
    <row r="106" spans="1:28">
      <c r="A106" s="16"/>
      <c r="B106" s="62" t="s">
        <v>488</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row>
    <row r="107" spans="1:28">
      <c r="A107" s="16"/>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row>
    <row r="108" spans="1:28" ht="25.5" customHeight="1">
      <c r="A108" s="16"/>
      <c r="B108" s="39" t="s">
        <v>489</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row>
  </sheetData>
  <mergeCells count="588">
    <mergeCell ref="B104:AB104"/>
    <mergeCell ref="B105:AB105"/>
    <mergeCell ref="B106:AB106"/>
    <mergeCell ref="B107:AB107"/>
    <mergeCell ref="B108:AB108"/>
    <mergeCell ref="B89:AB89"/>
    <mergeCell ref="B90:AB90"/>
    <mergeCell ref="B91:AB91"/>
    <mergeCell ref="B101:AB101"/>
    <mergeCell ref="B102:AB102"/>
    <mergeCell ref="B103:AB103"/>
    <mergeCell ref="B17:AB17"/>
    <mergeCell ref="B63:AB63"/>
    <mergeCell ref="B64:AB64"/>
    <mergeCell ref="B65:AB65"/>
    <mergeCell ref="B87:AB87"/>
    <mergeCell ref="B88:AB88"/>
    <mergeCell ref="B11:AB11"/>
    <mergeCell ref="B12:AB12"/>
    <mergeCell ref="B13:AB13"/>
    <mergeCell ref="B14:AB14"/>
    <mergeCell ref="B15:AB15"/>
    <mergeCell ref="B16:AB16"/>
    <mergeCell ref="B5:AB5"/>
    <mergeCell ref="B6:AB6"/>
    <mergeCell ref="B7:AB7"/>
    <mergeCell ref="B8:AB8"/>
    <mergeCell ref="B9:AB9"/>
    <mergeCell ref="B10:AB10"/>
    <mergeCell ref="R85:S86"/>
    <mergeCell ref="T85:T86"/>
    <mergeCell ref="B92:H92"/>
    <mergeCell ref="F94:H94"/>
    <mergeCell ref="A1:A2"/>
    <mergeCell ref="B1:AB1"/>
    <mergeCell ref="B2:AB2"/>
    <mergeCell ref="B3:AB3"/>
    <mergeCell ref="A4:A108"/>
    <mergeCell ref="B4:AB4"/>
    <mergeCell ref="J85:K86"/>
    <mergeCell ref="L85:L86"/>
    <mergeCell ref="M85:M86"/>
    <mergeCell ref="N85:O86"/>
    <mergeCell ref="P85:P86"/>
    <mergeCell ref="Q85:Q86"/>
    <mergeCell ref="Q83:Q84"/>
    <mergeCell ref="R83:S84"/>
    <mergeCell ref="T83:T84"/>
    <mergeCell ref="B85:B86"/>
    <mergeCell ref="C85:C86"/>
    <mergeCell ref="D85:D86"/>
    <mergeCell ref="E85:E86"/>
    <mergeCell ref="F85:G86"/>
    <mergeCell ref="H85:H86"/>
    <mergeCell ref="I85:I86"/>
    <mergeCell ref="I83:I84"/>
    <mergeCell ref="J83:K84"/>
    <mergeCell ref="L83:L84"/>
    <mergeCell ref="M83:M84"/>
    <mergeCell ref="N83:O84"/>
    <mergeCell ref="P83:P84"/>
    <mergeCell ref="B83:B84"/>
    <mergeCell ref="C83:C84"/>
    <mergeCell ref="D83:D84"/>
    <mergeCell ref="E83:E84"/>
    <mergeCell ref="F83:G84"/>
    <mergeCell ref="H83:H84"/>
    <mergeCell ref="M81:M82"/>
    <mergeCell ref="N81:O82"/>
    <mergeCell ref="P81:P82"/>
    <mergeCell ref="Q81:Q82"/>
    <mergeCell ref="R81:S82"/>
    <mergeCell ref="T81:T82"/>
    <mergeCell ref="T79:T80"/>
    <mergeCell ref="B81:B82"/>
    <mergeCell ref="C81:C82"/>
    <mergeCell ref="D81:D82"/>
    <mergeCell ref="E81:E82"/>
    <mergeCell ref="F81:G82"/>
    <mergeCell ref="H81:H82"/>
    <mergeCell ref="I81:I82"/>
    <mergeCell ref="J81:K82"/>
    <mergeCell ref="L81:L82"/>
    <mergeCell ref="L79:L80"/>
    <mergeCell ref="M79:M80"/>
    <mergeCell ref="N79:O80"/>
    <mergeCell ref="P79:P80"/>
    <mergeCell ref="Q79:Q80"/>
    <mergeCell ref="R79:S80"/>
    <mergeCell ref="R77:S78"/>
    <mergeCell ref="T77:T78"/>
    <mergeCell ref="B79:B80"/>
    <mergeCell ref="C79:C80"/>
    <mergeCell ref="D79:D80"/>
    <mergeCell ref="E79:E80"/>
    <mergeCell ref="F79:G80"/>
    <mergeCell ref="H79:H80"/>
    <mergeCell ref="I79:I80"/>
    <mergeCell ref="J79:K80"/>
    <mergeCell ref="J77:K78"/>
    <mergeCell ref="L77:L78"/>
    <mergeCell ref="M77:M78"/>
    <mergeCell ref="N77:O78"/>
    <mergeCell ref="P77:P78"/>
    <mergeCell ref="Q77:Q78"/>
    <mergeCell ref="Q75:Q76"/>
    <mergeCell ref="R75:S76"/>
    <mergeCell ref="T75:T76"/>
    <mergeCell ref="B77:B78"/>
    <mergeCell ref="C77:C78"/>
    <mergeCell ref="D77:D78"/>
    <mergeCell ref="E77:E78"/>
    <mergeCell ref="F77:G78"/>
    <mergeCell ref="H77:H78"/>
    <mergeCell ref="I77:I78"/>
    <mergeCell ref="I75:I76"/>
    <mergeCell ref="J75:K76"/>
    <mergeCell ref="L75:L76"/>
    <mergeCell ref="M75:M76"/>
    <mergeCell ref="N75:O76"/>
    <mergeCell ref="P75:P76"/>
    <mergeCell ref="B75:B76"/>
    <mergeCell ref="C75:C76"/>
    <mergeCell ref="D75:D76"/>
    <mergeCell ref="E75:E76"/>
    <mergeCell ref="F75:G76"/>
    <mergeCell ref="H75:H76"/>
    <mergeCell ref="O73:O74"/>
    <mergeCell ref="P73:P74"/>
    <mergeCell ref="Q73:Q74"/>
    <mergeCell ref="R73:R74"/>
    <mergeCell ref="S73:S74"/>
    <mergeCell ref="T73:T74"/>
    <mergeCell ref="I73:I74"/>
    <mergeCell ref="J73:J74"/>
    <mergeCell ref="K73:K74"/>
    <mergeCell ref="L73:L74"/>
    <mergeCell ref="M73:M74"/>
    <mergeCell ref="N73:N74"/>
    <mergeCell ref="J72:L72"/>
    <mergeCell ref="N72:P72"/>
    <mergeCell ref="R72:T72"/>
    <mergeCell ref="B73:B74"/>
    <mergeCell ref="C73:C74"/>
    <mergeCell ref="D73:D74"/>
    <mergeCell ref="E73:E74"/>
    <mergeCell ref="F73:F74"/>
    <mergeCell ref="G73:G74"/>
    <mergeCell ref="H73:H74"/>
    <mergeCell ref="AA61:AA62"/>
    <mergeCell ref="AB61:AB62"/>
    <mergeCell ref="B66:T66"/>
    <mergeCell ref="D68:D72"/>
    <mergeCell ref="F68:T69"/>
    <mergeCell ref="F70:L70"/>
    <mergeCell ref="F71:L71"/>
    <mergeCell ref="N70:T70"/>
    <mergeCell ref="N71:T71"/>
    <mergeCell ref="F72:H7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Y59:Y60"/>
    <mergeCell ref="Z59:AA60"/>
    <mergeCell ref="AB59:AB60"/>
    <mergeCell ref="B61:B62"/>
    <mergeCell ref="C61:C62"/>
    <mergeCell ref="D61:D62"/>
    <mergeCell ref="E61:E62"/>
    <mergeCell ref="F61:F62"/>
    <mergeCell ref="G61:G62"/>
    <mergeCell ref="H61:H62"/>
    <mergeCell ref="Q59:Q60"/>
    <mergeCell ref="R59:S60"/>
    <mergeCell ref="T59:T60"/>
    <mergeCell ref="U59:U60"/>
    <mergeCell ref="V59:W60"/>
    <mergeCell ref="X59:X60"/>
    <mergeCell ref="I59:I60"/>
    <mergeCell ref="J59:K60"/>
    <mergeCell ref="L59:L60"/>
    <mergeCell ref="M59:M60"/>
    <mergeCell ref="N59:O60"/>
    <mergeCell ref="P59:P60"/>
    <mergeCell ref="X57:X58"/>
    <mergeCell ref="Y57:Y58"/>
    <mergeCell ref="Z57:AA58"/>
    <mergeCell ref="AB57:AB58"/>
    <mergeCell ref="B59:B60"/>
    <mergeCell ref="C59:C60"/>
    <mergeCell ref="D59:D60"/>
    <mergeCell ref="E59:E60"/>
    <mergeCell ref="F59:G60"/>
    <mergeCell ref="H59:H60"/>
    <mergeCell ref="P57:P58"/>
    <mergeCell ref="Q57:Q58"/>
    <mergeCell ref="R57:S58"/>
    <mergeCell ref="T57:T58"/>
    <mergeCell ref="U57:U58"/>
    <mergeCell ref="V57:W58"/>
    <mergeCell ref="H57:H58"/>
    <mergeCell ref="I57:I58"/>
    <mergeCell ref="J57:K58"/>
    <mergeCell ref="L57:L58"/>
    <mergeCell ref="M57:M58"/>
    <mergeCell ref="N57:O58"/>
    <mergeCell ref="T55:T56"/>
    <mergeCell ref="U55:U56"/>
    <mergeCell ref="V55:X56"/>
    <mergeCell ref="Y55:Y56"/>
    <mergeCell ref="Z55:AB56"/>
    <mergeCell ref="B57:B58"/>
    <mergeCell ref="C57:C58"/>
    <mergeCell ref="D57:D58"/>
    <mergeCell ref="E57:E58"/>
    <mergeCell ref="F57:G58"/>
    <mergeCell ref="I55:I56"/>
    <mergeCell ref="J55:L56"/>
    <mergeCell ref="M55:M56"/>
    <mergeCell ref="N55:P56"/>
    <mergeCell ref="Q55:Q56"/>
    <mergeCell ref="R55:S56"/>
    <mergeCell ref="B55:B56"/>
    <mergeCell ref="C55:C56"/>
    <mergeCell ref="D55:D56"/>
    <mergeCell ref="E55:E56"/>
    <mergeCell ref="F55:G56"/>
    <mergeCell ref="H55:H56"/>
    <mergeCell ref="U53:U54"/>
    <mergeCell ref="V53:W54"/>
    <mergeCell ref="X53:X54"/>
    <mergeCell ref="Y53:Y54"/>
    <mergeCell ref="Z53:AA54"/>
    <mergeCell ref="AB53:AB54"/>
    <mergeCell ref="M53:M54"/>
    <mergeCell ref="N53:O54"/>
    <mergeCell ref="P53:P54"/>
    <mergeCell ref="Q53:Q54"/>
    <mergeCell ref="R53:S54"/>
    <mergeCell ref="T53:T54"/>
    <mergeCell ref="AB51:AB52"/>
    <mergeCell ref="B53:B54"/>
    <mergeCell ref="C53:C54"/>
    <mergeCell ref="D53:D54"/>
    <mergeCell ref="E53:E54"/>
    <mergeCell ref="F53:G54"/>
    <mergeCell ref="H53:H54"/>
    <mergeCell ref="I53:I54"/>
    <mergeCell ref="J53:K54"/>
    <mergeCell ref="L53:L54"/>
    <mergeCell ref="T51:T52"/>
    <mergeCell ref="U51:U52"/>
    <mergeCell ref="V51:W52"/>
    <mergeCell ref="X51:X52"/>
    <mergeCell ref="Y51:Y52"/>
    <mergeCell ref="Z51:AA52"/>
    <mergeCell ref="L51:L52"/>
    <mergeCell ref="M51:M52"/>
    <mergeCell ref="N51:O52"/>
    <mergeCell ref="P51:P52"/>
    <mergeCell ref="Q51:Q52"/>
    <mergeCell ref="R51:S52"/>
    <mergeCell ref="Z49:AA50"/>
    <mergeCell ref="AB49:AB50"/>
    <mergeCell ref="B51:B52"/>
    <mergeCell ref="C51:C52"/>
    <mergeCell ref="D51:D52"/>
    <mergeCell ref="E51:E52"/>
    <mergeCell ref="F51:G52"/>
    <mergeCell ref="H51:H52"/>
    <mergeCell ref="I51:I52"/>
    <mergeCell ref="J51:K52"/>
    <mergeCell ref="R49:S50"/>
    <mergeCell ref="T49:T50"/>
    <mergeCell ref="U49:U50"/>
    <mergeCell ref="V49:W50"/>
    <mergeCell ref="X49:X50"/>
    <mergeCell ref="Y49:Y50"/>
    <mergeCell ref="J49:K50"/>
    <mergeCell ref="L49:L50"/>
    <mergeCell ref="M49:M50"/>
    <mergeCell ref="N49:O50"/>
    <mergeCell ref="P49:P50"/>
    <mergeCell ref="Q49:Q50"/>
    <mergeCell ref="Z47:Z48"/>
    <mergeCell ref="AA47:AA48"/>
    <mergeCell ref="AB47:AB48"/>
    <mergeCell ref="B49:B50"/>
    <mergeCell ref="C49:C50"/>
    <mergeCell ref="D49:D50"/>
    <mergeCell ref="E49:E50"/>
    <mergeCell ref="F49:G50"/>
    <mergeCell ref="H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U45:U46"/>
    <mergeCell ref="V45:X46"/>
    <mergeCell ref="Y45:Y46"/>
    <mergeCell ref="Z45:AB46"/>
    <mergeCell ref="B47:B48"/>
    <mergeCell ref="C47:C48"/>
    <mergeCell ref="D47:D48"/>
    <mergeCell ref="E47:E48"/>
    <mergeCell ref="F47:F48"/>
    <mergeCell ref="G47:G48"/>
    <mergeCell ref="J45:L46"/>
    <mergeCell ref="M45:M46"/>
    <mergeCell ref="N45:P46"/>
    <mergeCell ref="Q45:Q46"/>
    <mergeCell ref="R45:S46"/>
    <mergeCell ref="T45:T46"/>
    <mergeCell ref="B45:B46"/>
    <mergeCell ref="C45:C46"/>
    <mergeCell ref="D45:D46"/>
    <mergeCell ref="E45:E46"/>
    <mergeCell ref="F45:H46"/>
    <mergeCell ref="I45:I46"/>
    <mergeCell ref="AB42:AB43"/>
    <mergeCell ref="F44:H44"/>
    <mergeCell ref="J44:L44"/>
    <mergeCell ref="N44:P44"/>
    <mergeCell ref="R44:T44"/>
    <mergeCell ref="V44:X44"/>
    <mergeCell ref="Z44:AB44"/>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Z40:AA41"/>
    <mergeCell ref="AB40:AB41"/>
    <mergeCell ref="B42:B43"/>
    <mergeCell ref="C42:C43"/>
    <mergeCell ref="D42:D43"/>
    <mergeCell ref="E42:E43"/>
    <mergeCell ref="F42:F43"/>
    <mergeCell ref="G42:G43"/>
    <mergeCell ref="H42:H43"/>
    <mergeCell ref="I42:I43"/>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U36:U37"/>
    <mergeCell ref="V36:W37"/>
    <mergeCell ref="X36:X37"/>
    <mergeCell ref="Y36:Y37"/>
    <mergeCell ref="Z36:AA37"/>
    <mergeCell ref="AB36:AB37"/>
    <mergeCell ref="M36:M37"/>
    <mergeCell ref="N36:O37"/>
    <mergeCell ref="P36:P37"/>
    <mergeCell ref="Q36:Q37"/>
    <mergeCell ref="R36:S37"/>
    <mergeCell ref="T36:T37"/>
    <mergeCell ref="Z34:AB35"/>
    <mergeCell ref="B36:B37"/>
    <mergeCell ref="C36:C37"/>
    <mergeCell ref="D36:D37"/>
    <mergeCell ref="E36:E37"/>
    <mergeCell ref="F36:G37"/>
    <mergeCell ref="H36:H37"/>
    <mergeCell ref="I36:I37"/>
    <mergeCell ref="J36:K37"/>
    <mergeCell ref="L36:L37"/>
    <mergeCell ref="N34:P35"/>
    <mergeCell ref="Q34:Q35"/>
    <mergeCell ref="R34:T35"/>
    <mergeCell ref="U34:U35"/>
    <mergeCell ref="V34:X35"/>
    <mergeCell ref="Y34:Y35"/>
    <mergeCell ref="AB32:AB33"/>
    <mergeCell ref="B34:B35"/>
    <mergeCell ref="C34:C35"/>
    <mergeCell ref="D34:D35"/>
    <mergeCell ref="E34:E35"/>
    <mergeCell ref="F34:G35"/>
    <mergeCell ref="H34:H35"/>
    <mergeCell ref="I34:I35"/>
    <mergeCell ref="J34:L35"/>
    <mergeCell ref="M34:M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Y26:Y27"/>
    <mergeCell ref="Z26:Z27"/>
    <mergeCell ref="AA26:AA27"/>
    <mergeCell ref="AB26:AB27"/>
    <mergeCell ref="B28:B29"/>
    <mergeCell ref="C28:C29"/>
    <mergeCell ref="D28:D29"/>
    <mergeCell ref="E28:E29"/>
    <mergeCell ref="F28:G29"/>
    <mergeCell ref="H28:H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U25"/>
    <mergeCell ref="V24:X25"/>
    <mergeCell ref="Y24:Y25"/>
    <mergeCell ref="Z24:AA25"/>
    <mergeCell ref="AB24:AB25"/>
    <mergeCell ref="B26:B27"/>
    <mergeCell ref="C26:C27"/>
    <mergeCell ref="D26:D27"/>
    <mergeCell ref="E26:E27"/>
    <mergeCell ref="F26:F27"/>
    <mergeCell ref="I24:I25"/>
    <mergeCell ref="J24:L25"/>
    <mergeCell ref="M24:M25"/>
    <mergeCell ref="N24:P25"/>
    <mergeCell ref="Q24:Q25"/>
    <mergeCell ref="R24:T25"/>
    <mergeCell ref="B24:B25"/>
    <mergeCell ref="C24:C25"/>
    <mergeCell ref="D24:D25"/>
    <mergeCell ref="E24:E25"/>
    <mergeCell ref="F24:G25"/>
    <mergeCell ref="H24:H25"/>
    <mergeCell ref="U21:U22"/>
    <mergeCell ref="V21:X22"/>
    <mergeCell ref="Y21:Y22"/>
    <mergeCell ref="Z21:AB22"/>
    <mergeCell ref="F23:H23"/>
    <mergeCell ref="J23:L23"/>
    <mergeCell ref="N23:P23"/>
    <mergeCell ref="R23:T23"/>
    <mergeCell ref="V23:X23"/>
    <mergeCell ref="Z23:AB23"/>
    <mergeCell ref="B18:AB18"/>
    <mergeCell ref="F20:P20"/>
    <mergeCell ref="R20:AB20"/>
    <mergeCell ref="D21:D22"/>
    <mergeCell ref="F21:H22"/>
    <mergeCell ref="I21:I22"/>
    <mergeCell ref="J21:L22"/>
    <mergeCell ref="M21:M22"/>
    <mergeCell ref="N21:P22"/>
    <mergeCell ref="R21:T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2" width="36.5703125" bestFit="1" customWidth="1"/>
    <col min="3" max="3" width="29.140625" customWidth="1"/>
    <col min="4" max="4" width="6.28515625" customWidth="1"/>
    <col min="5" max="7" width="29.140625" customWidth="1"/>
    <col min="8" max="8" width="6.28515625" customWidth="1"/>
    <col min="9" max="11" width="29.140625" customWidth="1"/>
    <col min="12" max="12" width="6.28515625" customWidth="1"/>
    <col min="13" max="15" width="29.140625" customWidth="1"/>
    <col min="16" max="16" width="6.28515625" customWidth="1"/>
    <col min="17" max="19" width="29.140625" customWidth="1"/>
    <col min="20" max="20" width="6.28515625" customWidth="1"/>
    <col min="21" max="21" width="17.28515625" customWidth="1"/>
    <col min="22" max="23" width="29.140625" customWidth="1"/>
    <col min="24" max="24" width="6.28515625" customWidth="1"/>
    <col min="25" max="25" width="17.28515625" customWidth="1"/>
    <col min="26" max="27" width="29.140625" customWidth="1"/>
    <col min="28" max="28" width="6.28515625" customWidth="1"/>
    <col min="29" max="29" width="8.5703125" customWidth="1"/>
    <col min="30" max="31" width="29.140625" customWidth="1"/>
    <col min="32" max="32" width="6.28515625" customWidth="1"/>
    <col min="33" max="33" width="17.28515625" customWidth="1"/>
    <col min="34" max="34" width="29.140625" customWidth="1"/>
  </cols>
  <sheetData>
    <row r="1" spans="1:34"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9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6" t="s">
        <v>492</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6"/>
      <c r="B5" s="62" t="s">
        <v>49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6"/>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6"/>
      <c r="B7" s="39" t="s">
        <v>49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16"/>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c r="A9" s="16"/>
      <c r="B9" s="39" t="s">
        <v>495</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c r="A10" s="16"/>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c r="A11" s="16"/>
      <c r="B11" s="187" t="s">
        <v>496</v>
      </c>
      <c r="C11" s="187"/>
      <c r="D11" s="187"/>
      <c r="E11" s="187"/>
      <c r="F11" s="187"/>
      <c r="G11" s="187"/>
      <c r="H11" s="187"/>
      <c r="I11" s="187"/>
      <c r="J11" s="187"/>
      <c r="K11" s="187"/>
      <c r="L11" s="187"/>
      <c r="M11" s="187"/>
      <c r="N11" s="187"/>
      <c r="O11" s="187"/>
      <c r="P11" s="187"/>
      <c r="Q11" s="187"/>
      <c r="R11" s="187"/>
      <c r="S11" s="187"/>
      <c r="T11" s="187"/>
      <c r="U11" s="187"/>
      <c r="V11" s="187"/>
      <c r="W11" s="187"/>
      <c r="X11" s="187"/>
      <c r="Y11" s="187"/>
      <c r="Z11" s="187"/>
      <c r="AA11" s="187"/>
      <c r="AB11" s="187"/>
      <c r="AC11" s="187"/>
      <c r="AD11" s="187"/>
      <c r="AE11" s="187"/>
      <c r="AF11" s="187"/>
      <c r="AG11" s="187"/>
      <c r="AH11" s="187"/>
    </row>
    <row r="12" spans="1:34">
      <c r="A12" s="16"/>
      <c r="B12" s="188"/>
      <c r="C12" s="188"/>
      <c r="D12" s="188"/>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c r="AD12" s="188"/>
      <c r="AE12" s="188"/>
      <c r="AF12" s="188"/>
      <c r="AG12" s="188"/>
      <c r="AH12" s="188"/>
    </row>
    <row r="13" spans="1:34">
      <c r="A13" s="16"/>
      <c r="B13" s="188" t="s">
        <v>497</v>
      </c>
      <c r="C13" s="188"/>
      <c r="D13" s="188"/>
      <c r="E13" s="188"/>
      <c r="F13" s="188"/>
      <c r="G13" s="188"/>
      <c r="H13" s="188"/>
      <c r="I13" s="188"/>
      <c r="J13" s="188"/>
      <c r="K13" s="188"/>
      <c r="L13" s="188"/>
      <c r="M13" s="188"/>
      <c r="N13" s="188"/>
      <c r="O13" s="188"/>
      <c r="P13" s="188"/>
      <c r="Q13" s="188"/>
      <c r="R13" s="188"/>
      <c r="S13" s="188"/>
      <c r="T13" s="188"/>
      <c r="U13" s="188"/>
      <c r="V13" s="188"/>
      <c r="W13" s="188"/>
      <c r="X13" s="188"/>
      <c r="Y13" s="188"/>
      <c r="Z13" s="188"/>
      <c r="AA13" s="188"/>
      <c r="AB13" s="188"/>
      <c r="AC13" s="188"/>
      <c r="AD13" s="188"/>
      <c r="AE13" s="188"/>
      <c r="AF13" s="188"/>
      <c r="AG13" s="188"/>
      <c r="AH13" s="188"/>
    </row>
    <row r="14" spans="1:34">
      <c r="A14" s="16"/>
      <c r="B14" s="189" t="s">
        <v>498</v>
      </c>
      <c r="C14" s="189"/>
      <c r="D14" s="189"/>
      <c r="E14" s="189"/>
      <c r="F14" s="189"/>
      <c r="G14" s="189"/>
      <c r="H14" s="189"/>
      <c r="I14" s="189"/>
      <c r="J14" s="189"/>
      <c r="K14" s="189"/>
      <c r="L14" s="189"/>
      <c r="M14" s="189"/>
      <c r="N14" s="189"/>
      <c r="O14" s="189"/>
      <c r="P14" s="189"/>
      <c r="Q14" s="189"/>
      <c r="R14" s="189"/>
      <c r="S14" s="189"/>
      <c r="T14" s="189"/>
      <c r="U14" s="189"/>
      <c r="V14" s="189"/>
      <c r="W14" s="189"/>
      <c r="X14" s="189"/>
      <c r="Y14" s="189"/>
      <c r="Z14" s="189"/>
      <c r="AA14" s="189"/>
      <c r="AB14" s="189"/>
      <c r="AC14" s="189"/>
      <c r="AD14" s="189"/>
      <c r="AE14" s="189"/>
      <c r="AF14" s="189"/>
      <c r="AG14" s="189"/>
      <c r="AH14" s="189"/>
    </row>
    <row r="15" spans="1:34">
      <c r="A15" s="16"/>
      <c r="B15" s="189" t="s">
        <v>499</v>
      </c>
      <c r="C15" s="189"/>
      <c r="D15" s="189"/>
      <c r="E15" s="189"/>
      <c r="F15" s="189"/>
      <c r="G15" s="189"/>
      <c r="H15" s="189"/>
      <c r="I15" s="189"/>
      <c r="J15" s="189"/>
      <c r="K15" s="189"/>
      <c r="L15" s="189"/>
      <c r="M15" s="189"/>
      <c r="N15" s="189"/>
      <c r="O15" s="189"/>
      <c r="P15" s="189"/>
      <c r="Q15" s="189"/>
      <c r="R15" s="189"/>
      <c r="S15" s="189"/>
      <c r="T15" s="189"/>
      <c r="U15" s="189"/>
      <c r="V15" s="189"/>
      <c r="W15" s="189"/>
      <c r="X15" s="189"/>
      <c r="Y15" s="189"/>
      <c r="Z15" s="189"/>
      <c r="AA15" s="189"/>
      <c r="AB15" s="189"/>
      <c r="AC15" s="189"/>
      <c r="AD15" s="189"/>
      <c r="AE15" s="189"/>
      <c r="AF15" s="189"/>
      <c r="AG15" s="189"/>
      <c r="AH15" s="189"/>
    </row>
    <row r="16" spans="1:34">
      <c r="A16" s="16"/>
      <c r="B16" s="189" t="s">
        <v>500</v>
      </c>
      <c r="C16" s="189"/>
      <c r="D16" s="189"/>
      <c r="E16" s="189"/>
      <c r="F16" s="189"/>
      <c r="G16" s="189"/>
      <c r="H16" s="189"/>
      <c r="I16" s="189"/>
      <c r="J16" s="189"/>
      <c r="K16" s="189"/>
      <c r="L16" s="189"/>
      <c r="M16" s="189"/>
      <c r="N16" s="189"/>
      <c r="O16" s="189"/>
      <c r="P16" s="189"/>
      <c r="Q16" s="189"/>
      <c r="R16" s="189"/>
      <c r="S16" s="189"/>
      <c r="T16" s="189"/>
      <c r="U16" s="189"/>
      <c r="V16" s="189"/>
      <c r="W16" s="189"/>
      <c r="X16" s="189"/>
      <c r="Y16" s="189"/>
      <c r="Z16" s="189"/>
      <c r="AA16" s="189"/>
      <c r="AB16" s="189"/>
      <c r="AC16" s="189"/>
      <c r="AD16" s="189"/>
      <c r="AE16" s="189"/>
      <c r="AF16" s="189"/>
      <c r="AG16" s="189"/>
      <c r="AH16" s="189"/>
    </row>
    <row r="17" spans="1:34">
      <c r="A17" s="16"/>
      <c r="B17" s="190" t="s">
        <v>501</v>
      </c>
      <c r="C17" s="190"/>
      <c r="D17" s="190"/>
      <c r="E17" s="190"/>
      <c r="F17" s="190"/>
      <c r="G17" s="190"/>
      <c r="H17" s="190"/>
      <c r="I17" s="190"/>
      <c r="J17" s="190"/>
      <c r="K17" s="190"/>
      <c r="L17" s="190"/>
      <c r="M17" s="190"/>
      <c r="N17" s="190"/>
      <c r="O17" s="190"/>
      <c r="P17" s="190"/>
      <c r="Q17" s="190"/>
      <c r="R17" s="190"/>
      <c r="S17" s="190"/>
      <c r="T17" s="190"/>
      <c r="U17" s="190"/>
      <c r="V17" s="190"/>
      <c r="W17" s="190"/>
      <c r="X17" s="190"/>
      <c r="Y17" s="190"/>
      <c r="Z17" s="190"/>
      <c r="AA17" s="190"/>
      <c r="AB17" s="190"/>
      <c r="AC17" s="190"/>
      <c r="AD17" s="190"/>
      <c r="AE17" s="190"/>
      <c r="AF17" s="190"/>
      <c r="AG17" s="190"/>
      <c r="AH17" s="190"/>
    </row>
    <row r="18" spans="1:34">
      <c r="A18" s="16"/>
      <c r="B18" s="188"/>
      <c r="C18" s="188"/>
      <c r="D18" s="188"/>
      <c r="E18" s="188"/>
      <c r="F18" s="188"/>
      <c r="G18" s="188"/>
      <c r="H18" s="188"/>
      <c r="I18" s="188"/>
      <c r="J18" s="188"/>
      <c r="K18" s="188"/>
      <c r="L18" s="188"/>
      <c r="M18" s="188"/>
      <c r="N18" s="188"/>
      <c r="O18" s="188"/>
      <c r="P18" s="188"/>
      <c r="Q18" s="188"/>
      <c r="R18" s="188"/>
      <c r="S18" s="188"/>
      <c r="T18" s="188"/>
      <c r="U18" s="188"/>
      <c r="V18" s="188"/>
      <c r="W18" s="188"/>
      <c r="X18" s="188"/>
      <c r="Y18" s="188"/>
      <c r="Z18" s="188"/>
      <c r="AA18" s="188"/>
      <c r="AB18" s="188"/>
      <c r="AC18" s="188"/>
      <c r="AD18" s="188"/>
      <c r="AE18" s="188"/>
      <c r="AF18" s="188"/>
      <c r="AG18" s="188"/>
      <c r="AH18" s="188"/>
    </row>
    <row r="19" spans="1:34">
      <c r="A19" s="16"/>
      <c r="B19" s="187" t="s">
        <v>502</v>
      </c>
      <c r="C19" s="187"/>
      <c r="D19" s="187"/>
      <c r="E19" s="187"/>
      <c r="F19" s="187"/>
      <c r="G19" s="187"/>
      <c r="H19" s="187"/>
      <c r="I19" s="187"/>
      <c r="J19" s="187"/>
      <c r="K19" s="187"/>
      <c r="L19" s="187"/>
      <c r="M19" s="187"/>
      <c r="N19" s="187"/>
      <c r="O19" s="187"/>
      <c r="P19" s="187"/>
      <c r="Q19" s="187"/>
      <c r="R19" s="187"/>
      <c r="S19" s="187"/>
      <c r="T19" s="187"/>
      <c r="U19" s="187"/>
      <c r="V19" s="187"/>
      <c r="W19" s="187"/>
      <c r="X19" s="187"/>
      <c r="Y19" s="187"/>
      <c r="Z19" s="187"/>
      <c r="AA19" s="187"/>
      <c r="AB19" s="187"/>
      <c r="AC19" s="187"/>
      <c r="AD19" s="187"/>
      <c r="AE19" s="187"/>
      <c r="AF19" s="187"/>
      <c r="AG19" s="187"/>
      <c r="AH19" s="187"/>
    </row>
    <row r="20" spans="1:34">
      <c r="A20" s="16"/>
      <c r="B20" s="188"/>
      <c r="C20" s="188"/>
      <c r="D20" s="188"/>
      <c r="E20" s="188"/>
      <c r="F20" s="188"/>
      <c r="G20" s="188"/>
      <c r="H20" s="188"/>
      <c r="I20" s="188"/>
      <c r="J20" s="188"/>
      <c r="K20" s="188"/>
      <c r="L20" s="188"/>
      <c r="M20" s="188"/>
      <c r="N20" s="188"/>
      <c r="O20" s="188"/>
      <c r="P20" s="188"/>
      <c r="Q20" s="188"/>
      <c r="R20" s="188"/>
      <c r="S20" s="188"/>
      <c r="T20" s="188"/>
      <c r="U20" s="188"/>
      <c r="V20" s="188"/>
      <c r="W20" s="188"/>
      <c r="X20" s="188"/>
      <c r="Y20" s="188"/>
      <c r="Z20" s="188"/>
      <c r="AA20" s="188"/>
      <c r="AB20" s="188"/>
      <c r="AC20" s="188"/>
      <c r="AD20" s="188"/>
      <c r="AE20" s="188"/>
      <c r="AF20" s="188"/>
      <c r="AG20" s="188"/>
      <c r="AH20" s="188"/>
    </row>
    <row r="21" spans="1:34">
      <c r="A21" s="16"/>
      <c r="B21" s="187" t="s">
        <v>503</v>
      </c>
      <c r="C21" s="187"/>
      <c r="D21" s="187"/>
      <c r="E21" s="187"/>
      <c r="F21" s="187"/>
      <c r="G21" s="187"/>
      <c r="H21" s="187"/>
      <c r="I21" s="187"/>
      <c r="J21" s="187"/>
      <c r="K21" s="187"/>
      <c r="L21" s="187"/>
      <c r="M21" s="187"/>
      <c r="N21" s="187"/>
      <c r="O21" s="187"/>
      <c r="P21" s="187"/>
      <c r="Q21" s="187"/>
      <c r="R21" s="187"/>
      <c r="S21" s="187"/>
      <c r="T21" s="187"/>
      <c r="U21" s="187"/>
      <c r="V21" s="187"/>
      <c r="W21" s="187"/>
      <c r="X21" s="187"/>
      <c r="Y21" s="187"/>
      <c r="Z21" s="187"/>
      <c r="AA21" s="187"/>
      <c r="AB21" s="187"/>
      <c r="AC21" s="187"/>
      <c r="AD21" s="187"/>
      <c r="AE21" s="187"/>
      <c r="AF21" s="187"/>
      <c r="AG21" s="187"/>
      <c r="AH21" s="187"/>
    </row>
    <row r="22" spans="1:34">
      <c r="A22" s="16"/>
      <c r="B22" s="187"/>
      <c r="C22" s="187"/>
      <c r="D22" s="187"/>
      <c r="E22" s="187"/>
      <c r="F22" s="187"/>
      <c r="G22" s="187"/>
      <c r="H22" s="187"/>
      <c r="I22" s="187"/>
      <c r="J22" s="187"/>
      <c r="K22" s="187"/>
      <c r="L22" s="187"/>
      <c r="M22" s="187"/>
      <c r="N22" s="187"/>
      <c r="O22" s="187"/>
      <c r="P22" s="187"/>
      <c r="Q22" s="187"/>
      <c r="R22" s="187"/>
      <c r="S22" s="187"/>
      <c r="T22" s="187"/>
      <c r="U22" s="187"/>
      <c r="V22" s="187"/>
      <c r="W22" s="187"/>
      <c r="X22" s="187"/>
      <c r="Y22" s="187"/>
      <c r="Z22" s="187"/>
      <c r="AA22" s="187"/>
      <c r="AB22" s="187"/>
      <c r="AC22" s="187"/>
      <c r="AD22" s="187"/>
      <c r="AE22" s="187"/>
      <c r="AF22" s="187"/>
      <c r="AG22" s="187"/>
      <c r="AH22" s="187"/>
    </row>
    <row r="23" spans="1:34">
      <c r="A23" s="16"/>
      <c r="B23" s="39" t="s">
        <v>504</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c r="A24" s="16"/>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ht="25.5" customHeight="1">
      <c r="A25" s="16"/>
      <c r="B25" s="39" t="s">
        <v>505</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c r="A26" s="16"/>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c r="A27" s="16"/>
      <c r="B27" s="39" t="s">
        <v>50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c r="A28" s="16"/>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c r="A29" s="16"/>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75" thickBot="1">
      <c r="A30" s="16"/>
      <c r="B30" s="69"/>
      <c r="C30" s="12"/>
      <c r="D30" s="173">
        <v>41547</v>
      </c>
      <c r="E30" s="173"/>
      <c r="F30" s="173"/>
      <c r="G30" s="173"/>
      <c r="H30" s="173"/>
      <c r="I30" s="173"/>
      <c r="J30" s="173"/>
      <c r="K30" s="173"/>
      <c r="L30" s="173"/>
      <c r="M30" s="173"/>
      <c r="N30" s="173"/>
      <c r="O30" s="173"/>
      <c r="P30" s="173"/>
      <c r="Q30" s="173"/>
      <c r="R30" s="173"/>
      <c r="S30" s="12"/>
      <c r="T30" s="70" t="s">
        <v>318</v>
      </c>
      <c r="U30" s="70"/>
      <c r="V30" s="70"/>
      <c r="W30" s="70"/>
      <c r="X30" s="70"/>
      <c r="Y30" s="70"/>
      <c r="Z30" s="70"/>
      <c r="AA30" s="70"/>
      <c r="AB30" s="70"/>
      <c r="AC30" s="70"/>
      <c r="AD30" s="70"/>
      <c r="AE30" s="70"/>
      <c r="AF30" s="70"/>
      <c r="AG30" s="70"/>
      <c r="AH30" s="70"/>
    </row>
    <row r="31" spans="1:34" ht="15.75" thickBot="1">
      <c r="A31" s="16"/>
      <c r="B31" s="69"/>
      <c r="C31" s="12"/>
      <c r="D31" s="33" t="s">
        <v>507</v>
      </c>
      <c r="E31" s="33"/>
      <c r="F31" s="33"/>
      <c r="G31" s="12"/>
      <c r="H31" s="33" t="s">
        <v>508</v>
      </c>
      <c r="I31" s="33"/>
      <c r="J31" s="33"/>
      <c r="K31" s="12"/>
      <c r="L31" s="33" t="s">
        <v>509</v>
      </c>
      <c r="M31" s="33"/>
      <c r="N31" s="33"/>
      <c r="O31" s="12"/>
      <c r="P31" s="33" t="s">
        <v>114</v>
      </c>
      <c r="Q31" s="33"/>
      <c r="R31" s="33"/>
      <c r="S31" s="12"/>
      <c r="T31" s="33" t="s">
        <v>507</v>
      </c>
      <c r="U31" s="33"/>
      <c r="V31" s="33"/>
      <c r="W31" s="12"/>
      <c r="X31" s="33" t="s">
        <v>508</v>
      </c>
      <c r="Y31" s="33"/>
      <c r="Z31" s="33"/>
      <c r="AA31" s="12"/>
      <c r="AB31" s="33" t="s">
        <v>509</v>
      </c>
      <c r="AC31" s="33"/>
      <c r="AD31" s="33"/>
      <c r="AE31" s="12"/>
      <c r="AF31" s="33" t="s">
        <v>114</v>
      </c>
      <c r="AG31" s="33"/>
      <c r="AH31" s="33"/>
    </row>
    <row r="32" spans="1:34">
      <c r="A32" s="16"/>
      <c r="B32" s="174" t="s">
        <v>510</v>
      </c>
      <c r="C32" s="39"/>
      <c r="D32" s="175"/>
      <c r="E32" s="175"/>
      <c r="F32" s="34"/>
      <c r="G32" s="39"/>
      <c r="H32" s="175"/>
      <c r="I32" s="175"/>
      <c r="J32" s="34"/>
      <c r="K32" s="39"/>
      <c r="L32" s="175"/>
      <c r="M32" s="175"/>
      <c r="N32" s="34"/>
      <c r="O32" s="39"/>
      <c r="P32" s="175"/>
      <c r="Q32" s="175"/>
      <c r="R32" s="34"/>
      <c r="S32" s="39"/>
      <c r="T32" s="34"/>
      <c r="U32" s="34"/>
      <c r="V32" s="34"/>
      <c r="W32" s="39"/>
      <c r="X32" s="34"/>
      <c r="Y32" s="34"/>
      <c r="Z32" s="34"/>
      <c r="AA32" s="39"/>
      <c r="AB32" s="34"/>
      <c r="AC32" s="34"/>
      <c r="AD32" s="34"/>
      <c r="AE32" s="39"/>
      <c r="AF32" s="34"/>
      <c r="AG32" s="34"/>
      <c r="AH32" s="34"/>
    </row>
    <row r="33" spans="1:34">
      <c r="A33" s="16"/>
      <c r="B33" s="105"/>
      <c r="C33" s="39"/>
      <c r="D33" s="107"/>
      <c r="E33" s="107"/>
      <c r="F33" s="39"/>
      <c r="G33" s="39"/>
      <c r="H33" s="107"/>
      <c r="I33" s="107"/>
      <c r="J33" s="39"/>
      <c r="K33" s="39"/>
      <c r="L33" s="107"/>
      <c r="M33" s="107"/>
      <c r="N33" s="39"/>
      <c r="O33" s="39"/>
      <c r="P33" s="107"/>
      <c r="Q33" s="107"/>
      <c r="R33" s="39"/>
      <c r="S33" s="39"/>
      <c r="T33" s="39"/>
      <c r="U33" s="39"/>
      <c r="V33" s="39"/>
      <c r="W33" s="39"/>
      <c r="X33" s="39"/>
      <c r="Y33" s="39"/>
      <c r="Z33" s="39"/>
      <c r="AA33" s="39"/>
      <c r="AB33" s="39"/>
      <c r="AC33" s="39"/>
      <c r="AD33" s="39"/>
      <c r="AE33" s="39"/>
      <c r="AF33" s="39"/>
      <c r="AG33" s="39"/>
      <c r="AH33" s="39"/>
    </row>
    <row r="34" spans="1:34">
      <c r="A34" s="16"/>
      <c r="B34" s="176" t="s">
        <v>511</v>
      </c>
      <c r="C34" s="36"/>
      <c r="D34" s="99" t="s">
        <v>246</v>
      </c>
      <c r="E34" s="101">
        <v>2152</v>
      </c>
      <c r="F34" s="36"/>
      <c r="G34" s="36"/>
      <c r="H34" s="99" t="s">
        <v>246</v>
      </c>
      <c r="I34" s="103">
        <v>282</v>
      </c>
      <c r="J34" s="36"/>
      <c r="K34" s="36"/>
      <c r="L34" s="99" t="s">
        <v>246</v>
      </c>
      <c r="M34" s="103" t="s">
        <v>320</v>
      </c>
      <c r="N34" s="36"/>
      <c r="O34" s="36"/>
      <c r="P34" s="117" t="s">
        <v>246</v>
      </c>
      <c r="Q34" s="177">
        <v>2434</v>
      </c>
      <c r="R34" s="36"/>
      <c r="S34" s="36"/>
      <c r="T34" s="99" t="s">
        <v>246</v>
      </c>
      <c r="U34" s="101">
        <v>2201</v>
      </c>
      <c r="V34" s="36"/>
      <c r="W34" s="36"/>
      <c r="X34" s="99" t="s">
        <v>246</v>
      </c>
      <c r="Y34" s="101">
        <v>1674</v>
      </c>
      <c r="Z34" s="36"/>
      <c r="AA34" s="36"/>
      <c r="AB34" s="99" t="s">
        <v>246</v>
      </c>
      <c r="AC34" s="103" t="s">
        <v>320</v>
      </c>
      <c r="AD34" s="36"/>
      <c r="AE34" s="36"/>
      <c r="AF34" s="117" t="s">
        <v>246</v>
      </c>
      <c r="AG34" s="177">
        <v>3875</v>
      </c>
      <c r="AH34" s="36"/>
    </row>
    <row r="35" spans="1:34">
      <c r="A35" s="16"/>
      <c r="B35" s="176"/>
      <c r="C35" s="36"/>
      <c r="D35" s="99"/>
      <c r="E35" s="101"/>
      <c r="F35" s="36"/>
      <c r="G35" s="36"/>
      <c r="H35" s="99"/>
      <c r="I35" s="103"/>
      <c r="J35" s="36"/>
      <c r="K35" s="36"/>
      <c r="L35" s="99"/>
      <c r="M35" s="103"/>
      <c r="N35" s="36"/>
      <c r="O35" s="36"/>
      <c r="P35" s="117"/>
      <c r="Q35" s="177"/>
      <c r="R35" s="36"/>
      <c r="S35" s="36"/>
      <c r="T35" s="99"/>
      <c r="U35" s="101"/>
      <c r="V35" s="36"/>
      <c r="W35" s="36"/>
      <c r="X35" s="99"/>
      <c r="Y35" s="101"/>
      <c r="Z35" s="36"/>
      <c r="AA35" s="36"/>
      <c r="AB35" s="99"/>
      <c r="AC35" s="103"/>
      <c r="AD35" s="36"/>
      <c r="AE35" s="36"/>
      <c r="AF35" s="117"/>
      <c r="AG35" s="177"/>
      <c r="AH35" s="36"/>
    </row>
    <row r="36" spans="1:34">
      <c r="A36" s="16"/>
      <c r="B36" s="178" t="s">
        <v>512</v>
      </c>
      <c r="C36" s="39"/>
      <c r="D36" s="106">
        <v>9986</v>
      </c>
      <c r="E36" s="106"/>
      <c r="F36" s="39"/>
      <c r="G36" s="39"/>
      <c r="H36" s="107" t="s">
        <v>320</v>
      </c>
      <c r="I36" s="107"/>
      <c r="J36" s="39"/>
      <c r="K36" s="39"/>
      <c r="L36" s="107" t="s">
        <v>320</v>
      </c>
      <c r="M36" s="107"/>
      <c r="N36" s="39"/>
      <c r="O36" s="39"/>
      <c r="P36" s="179">
        <v>9986</v>
      </c>
      <c r="Q36" s="179"/>
      <c r="R36" s="39"/>
      <c r="S36" s="39"/>
      <c r="T36" s="107">
        <v>100</v>
      </c>
      <c r="U36" s="107"/>
      <c r="V36" s="39"/>
      <c r="W36" s="39"/>
      <c r="X36" s="107" t="s">
        <v>320</v>
      </c>
      <c r="Y36" s="107"/>
      <c r="Z36" s="39"/>
      <c r="AA36" s="39"/>
      <c r="AB36" s="107" t="s">
        <v>320</v>
      </c>
      <c r="AC36" s="107"/>
      <c r="AD36" s="39"/>
      <c r="AE36" s="39"/>
      <c r="AF36" s="113">
        <v>100</v>
      </c>
      <c r="AG36" s="113"/>
      <c r="AH36" s="39"/>
    </row>
    <row r="37" spans="1:34">
      <c r="A37" s="16"/>
      <c r="B37" s="178"/>
      <c r="C37" s="39"/>
      <c r="D37" s="106"/>
      <c r="E37" s="106"/>
      <c r="F37" s="39"/>
      <c r="G37" s="39"/>
      <c r="H37" s="107"/>
      <c r="I37" s="107"/>
      <c r="J37" s="39"/>
      <c r="K37" s="39"/>
      <c r="L37" s="107"/>
      <c r="M37" s="107"/>
      <c r="N37" s="39"/>
      <c r="O37" s="39"/>
      <c r="P37" s="179"/>
      <c r="Q37" s="179"/>
      <c r="R37" s="39"/>
      <c r="S37" s="39"/>
      <c r="T37" s="107"/>
      <c r="U37" s="107"/>
      <c r="V37" s="39"/>
      <c r="W37" s="39"/>
      <c r="X37" s="107"/>
      <c r="Y37" s="107"/>
      <c r="Z37" s="39"/>
      <c r="AA37" s="39"/>
      <c r="AB37" s="107"/>
      <c r="AC37" s="107"/>
      <c r="AD37" s="39"/>
      <c r="AE37" s="39"/>
      <c r="AF37" s="113"/>
      <c r="AG37" s="113"/>
      <c r="AH37" s="39"/>
    </row>
    <row r="38" spans="1:34">
      <c r="A38" s="16"/>
      <c r="B38" s="176" t="s">
        <v>513</v>
      </c>
      <c r="C38" s="36"/>
      <c r="D38" s="101">
        <v>1132</v>
      </c>
      <c r="E38" s="101"/>
      <c r="F38" s="36"/>
      <c r="G38" s="36"/>
      <c r="H38" s="103" t="s">
        <v>320</v>
      </c>
      <c r="I38" s="103"/>
      <c r="J38" s="36"/>
      <c r="K38" s="36"/>
      <c r="L38" s="103" t="s">
        <v>320</v>
      </c>
      <c r="M38" s="103"/>
      <c r="N38" s="36"/>
      <c r="O38" s="36"/>
      <c r="P38" s="177">
        <v>1132</v>
      </c>
      <c r="Q38" s="177"/>
      <c r="R38" s="36"/>
      <c r="S38" s="36"/>
      <c r="T38" s="101">
        <v>2478</v>
      </c>
      <c r="U38" s="101"/>
      <c r="V38" s="36"/>
      <c r="W38" s="36"/>
      <c r="X38" s="103" t="s">
        <v>320</v>
      </c>
      <c r="Y38" s="103"/>
      <c r="Z38" s="36"/>
      <c r="AA38" s="36"/>
      <c r="AB38" s="103" t="s">
        <v>320</v>
      </c>
      <c r="AC38" s="103"/>
      <c r="AD38" s="36"/>
      <c r="AE38" s="36"/>
      <c r="AF38" s="177">
        <v>2478</v>
      </c>
      <c r="AG38" s="177"/>
      <c r="AH38" s="36"/>
    </row>
    <row r="39" spans="1:34">
      <c r="A39" s="16"/>
      <c r="B39" s="176"/>
      <c r="C39" s="36"/>
      <c r="D39" s="101"/>
      <c r="E39" s="101"/>
      <c r="F39" s="36"/>
      <c r="G39" s="36"/>
      <c r="H39" s="103"/>
      <c r="I39" s="103"/>
      <c r="J39" s="36"/>
      <c r="K39" s="36"/>
      <c r="L39" s="103"/>
      <c r="M39" s="103"/>
      <c r="N39" s="36"/>
      <c r="O39" s="36"/>
      <c r="P39" s="177"/>
      <c r="Q39" s="177"/>
      <c r="R39" s="36"/>
      <c r="S39" s="36"/>
      <c r="T39" s="101"/>
      <c r="U39" s="101"/>
      <c r="V39" s="36"/>
      <c r="W39" s="36"/>
      <c r="X39" s="103"/>
      <c r="Y39" s="103"/>
      <c r="Z39" s="36"/>
      <c r="AA39" s="36"/>
      <c r="AB39" s="103"/>
      <c r="AC39" s="103"/>
      <c r="AD39" s="36"/>
      <c r="AE39" s="36"/>
      <c r="AF39" s="177"/>
      <c r="AG39" s="177"/>
      <c r="AH39" s="36"/>
    </row>
    <row r="40" spans="1:34">
      <c r="A40" s="16"/>
      <c r="B40" s="178" t="s">
        <v>514</v>
      </c>
      <c r="C40" s="39"/>
      <c r="D40" s="179">
        <v>33179</v>
      </c>
      <c r="E40" s="179"/>
      <c r="F40" s="39"/>
      <c r="G40" s="39"/>
      <c r="H40" s="113" t="s">
        <v>320</v>
      </c>
      <c r="I40" s="113"/>
      <c r="J40" s="39"/>
      <c r="K40" s="39"/>
      <c r="L40" s="113" t="s">
        <v>320</v>
      </c>
      <c r="M40" s="113"/>
      <c r="N40" s="39"/>
      <c r="O40" s="39"/>
      <c r="P40" s="179">
        <v>33179</v>
      </c>
      <c r="Q40" s="179"/>
      <c r="R40" s="39"/>
      <c r="S40" s="39"/>
      <c r="T40" s="179">
        <v>31913</v>
      </c>
      <c r="U40" s="179"/>
      <c r="V40" s="39"/>
      <c r="W40" s="39"/>
      <c r="X40" s="113" t="s">
        <v>320</v>
      </c>
      <c r="Y40" s="113"/>
      <c r="Z40" s="39"/>
      <c r="AA40" s="39"/>
      <c r="AB40" s="113" t="s">
        <v>320</v>
      </c>
      <c r="AC40" s="113"/>
      <c r="AD40" s="39"/>
      <c r="AE40" s="39"/>
      <c r="AF40" s="179">
        <v>31913</v>
      </c>
      <c r="AG40" s="179"/>
      <c r="AH40" s="39"/>
    </row>
    <row r="41" spans="1:34">
      <c r="A41" s="16"/>
      <c r="B41" s="178"/>
      <c r="C41" s="39"/>
      <c r="D41" s="179"/>
      <c r="E41" s="179"/>
      <c r="F41" s="39"/>
      <c r="G41" s="39"/>
      <c r="H41" s="113"/>
      <c r="I41" s="113"/>
      <c r="J41" s="39"/>
      <c r="K41" s="39"/>
      <c r="L41" s="113"/>
      <c r="M41" s="113"/>
      <c r="N41" s="39"/>
      <c r="O41" s="39"/>
      <c r="P41" s="179"/>
      <c r="Q41" s="179"/>
      <c r="R41" s="39"/>
      <c r="S41" s="39"/>
      <c r="T41" s="179"/>
      <c r="U41" s="179"/>
      <c r="V41" s="39"/>
      <c r="W41" s="39"/>
      <c r="X41" s="113"/>
      <c r="Y41" s="113"/>
      <c r="Z41" s="39"/>
      <c r="AA41" s="39"/>
      <c r="AB41" s="113"/>
      <c r="AC41" s="113"/>
      <c r="AD41" s="39"/>
      <c r="AE41" s="39"/>
      <c r="AF41" s="179"/>
      <c r="AG41" s="179"/>
      <c r="AH41" s="39"/>
    </row>
    <row r="42" spans="1:34">
      <c r="A42" s="16"/>
      <c r="B42" s="95" t="s">
        <v>515</v>
      </c>
      <c r="C42" s="21"/>
      <c r="D42" s="36"/>
      <c r="E42" s="36"/>
      <c r="F42" s="36"/>
      <c r="G42" s="21"/>
      <c r="H42" s="36"/>
      <c r="I42" s="36"/>
      <c r="J42" s="36"/>
      <c r="K42" s="21"/>
      <c r="L42" s="36"/>
      <c r="M42" s="36"/>
      <c r="N42" s="36"/>
      <c r="O42" s="21"/>
      <c r="P42" s="36"/>
      <c r="Q42" s="36"/>
      <c r="R42" s="36"/>
      <c r="S42" s="21"/>
      <c r="T42" s="36"/>
      <c r="U42" s="36"/>
      <c r="V42" s="36"/>
      <c r="W42" s="21"/>
      <c r="X42" s="36"/>
      <c r="Y42" s="36"/>
      <c r="Z42" s="36"/>
      <c r="AA42" s="21"/>
      <c r="AB42" s="36"/>
      <c r="AC42" s="36"/>
      <c r="AD42" s="36"/>
      <c r="AE42" s="21"/>
      <c r="AF42" s="36"/>
      <c r="AG42" s="36"/>
      <c r="AH42" s="36"/>
    </row>
    <row r="43" spans="1:34">
      <c r="A43" s="16"/>
      <c r="B43" s="178" t="s">
        <v>511</v>
      </c>
      <c r="C43" s="39"/>
      <c r="D43" s="105" t="s">
        <v>246</v>
      </c>
      <c r="E43" s="106">
        <v>1046</v>
      </c>
      <c r="F43" s="39"/>
      <c r="G43" s="39"/>
      <c r="H43" s="105" t="s">
        <v>246</v>
      </c>
      <c r="I43" s="107">
        <v>11</v>
      </c>
      <c r="J43" s="39"/>
      <c r="K43" s="39"/>
      <c r="L43" s="105" t="s">
        <v>246</v>
      </c>
      <c r="M43" s="107" t="s">
        <v>320</v>
      </c>
      <c r="N43" s="39"/>
      <c r="O43" s="39"/>
      <c r="P43" s="115" t="s">
        <v>246</v>
      </c>
      <c r="Q43" s="179">
        <v>1057</v>
      </c>
      <c r="R43" s="39"/>
      <c r="S43" s="39"/>
      <c r="T43" s="105" t="s">
        <v>246</v>
      </c>
      <c r="U43" s="107" t="s">
        <v>320</v>
      </c>
      <c r="V43" s="39"/>
      <c r="W43" s="39"/>
      <c r="X43" s="105" t="s">
        <v>246</v>
      </c>
      <c r="Y43" s="106">
        <v>1055</v>
      </c>
      <c r="Z43" s="39"/>
      <c r="AA43" s="39"/>
      <c r="AB43" s="105" t="s">
        <v>246</v>
      </c>
      <c r="AC43" s="107" t="s">
        <v>320</v>
      </c>
      <c r="AD43" s="39"/>
      <c r="AE43" s="39"/>
      <c r="AF43" s="115" t="s">
        <v>246</v>
      </c>
      <c r="AG43" s="179">
        <v>1055</v>
      </c>
      <c r="AH43" s="39"/>
    </row>
    <row r="44" spans="1:34" ht="15.75" thickBot="1">
      <c r="A44" s="16"/>
      <c r="B44" s="180"/>
      <c r="C44" s="39"/>
      <c r="D44" s="108"/>
      <c r="E44" s="109"/>
      <c r="F44" s="75"/>
      <c r="G44" s="39"/>
      <c r="H44" s="108"/>
      <c r="I44" s="110"/>
      <c r="J44" s="75"/>
      <c r="K44" s="39"/>
      <c r="L44" s="108"/>
      <c r="M44" s="110"/>
      <c r="N44" s="75"/>
      <c r="O44" s="39"/>
      <c r="P44" s="116"/>
      <c r="Q44" s="181"/>
      <c r="R44" s="75"/>
      <c r="S44" s="39"/>
      <c r="T44" s="108"/>
      <c r="U44" s="110"/>
      <c r="V44" s="75"/>
      <c r="W44" s="39"/>
      <c r="X44" s="108"/>
      <c r="Y44" s="109"/>
      <c r="Z44" s="75"/>
      <c r="AA44" s="39"/>
      <c r="AB44" s="108"/>
      <c r="AC44" s="110"/>
      <c r="AD44" s="75"/>
      <c r="AE44" s="39"/>
      <c r="AF44" s="116"/>
      <c r="AG44" s="181"/>
      <c r="AH44" s="75"/>
    </row>
    <row r="45" spans="1:34">
      <c r="A45" s="16"/>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row>
    <row r="46" spans="1:34">
      <c r="A46" s="16"/>
      <c r="B46" s="39" t="s">
        <v>516</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c r="A47" s="16"/>
      <c r="B47" s="31"/>
      <c r="C47" s="31"/>
      <c r="D47" s="31"/>
      <c r="E47" s="31"/>
      <c r="F47" s="31"/>
      <c r="G47" s="31"/>
      <c r="H47" s="31"/>
      <c r="I47" s="31"/>
      <c r="J47" s="31"/>
      <c r="K47" s="31"/>
      <c r="L47" s="31"/>
      <c r="M47" s="31"/>
      <c r="N47" s="31"/>
      <c r="O47" s="31"/>
      <c r="P47" s="31"/>
      <c r="Q47" s="31"/>
      <c r="R47" s="31"/>
    </row>
    <row r="48" spans="1:34">
      <c r="A48" s="16"/>
      <c r="B48" s="11"/>
      <c r="C48" s="11"/>
      <c r="D48" s="11"/>
      <c r="E48" s="11"/>
      <c r="F48" s="11"/>
      <c r="G48" s="11"/>
      <c r="H48" s="11"/>
      <c r="I48" s="11"/>
      <c r="J48" s="11"/>
      <c r="K48" s="11"/>
      <c r="L48" s="11"/>
      <c r="M48" s="11"/>
      <c r="N48" s="11"/>
      <c r="O48" s="11"/>
      <c r="P48" s="11"/>
      <c r="Q48" s="11"/>
      <c r="R48" s="11"/>
    </row>
    <row r="49" spans="1:18" ht="15.75" thickBot="1">
      <c r="A49" s="16"/>
      <c r="B49" s="28"/>
      <c r="C49" s="12"/>
      <c r="D49" s="32" t="s">
        <v>317</v>
      </c>
      <c r="E49" s="32"/>
      <c r="F49" s="32"/>
      <c r="G49" s="32"/>
      <c r="H49" s="32"/>
      <c r="I49" s="32"/>
      <c r="J49" s="32"/>
      <c r="K49" s="12"/>
      <c r="L49" s="32" t="s">
        <v>318</v>
      </c>
      <c r="M49" s="32"/>
      <c r="N49" s="32"/>
      <c r="O49" s="32"/>
      <c r="P49" s="32"/>
      <c r="Q49" s="32"/>
      <c r="R49" s="32"/>
    </row>
    <row r="50" spans="1:18">
      <c r="A50" s="16"/>
      <c r="B50" s="24"/>
      <c r="C50" s="12"/>
      <c r="D50" s="183" t="s">
        <v>517</v>
      </c>
      <c r="E50" s="183"/>
      <c r="F50" s="183"/>
      <c r="G50" s="12"/>
      <c r="H50" s="183" t="s">
        <v>518</v>
      </c>
      <c r="I50" s="183"/>
      <c r="J50" s="183"/>
      <c r="K50" s="12"/>
      <c r="L50" s="183" t="s">
        <v>517</v>
      </c>
      <c r="M50" s="183"/>
      <c r="N50" s="183"/>
      <c r="O50" s="12"/>
      <c r="P50" s="183" t="s">
        <v>518</v>
      </c>
      <c r="Q50" s="183"/>
      <c r="R50" s="183"/>
    </row>
    <row r="51" spans="1:18" ht="15.75" thickBot="1">
      <c r="A51" s="16"/>
      <c r="B51" s="28"/>
      <c r="C51" s="12"/>
      <c r="D51" s="32" t="s">
        <v>519</v>
      </c>
      <c r="E51" s="32"/>
      <c r="F51" s="32"/>
      <c r="G51" s="12"/>
      <c r="H51" s="32" t="s">
        <v>520</v>
      </c>
      <c r="I51" s="32"/>
      <c r="J51" s="32"/>
      <c r="K51" s="12"/>
      <c r="L51" s="32" t="s">
        <v>519</v>
      </c>
      <c r="M51" s="32"/>
      <c r="N51" s="32"/>
      <c r="O51" s="12"/>
      <c r="P51" s="32" t="s">
        <v>520</v>
      </c>
      <c r="Q51" s="32"/>
      <c r="R51" s="32"/>
    </row>
    <row r="52" spans="1:18">
      <c r="A52" s="16"/>
      <c r="B52" s="182"/>
      <c r="C52" s="12"/>
      <c r="D52" s="167" t="s">
        <v>521</v>
      </c>
      <c r="E52" s="167"/>
      <c r="F52" s="167"/>
      <c r="G52" s="167"/>
      <c r="H52" s="167"/>
      <c r="I52" s="167"/>
      <c r="J52" s="167"/>
      <c r="K52" s="167"/>
      <c r="L52" s="167"/>
      <c r="M52" s="167"/>
      <c r="N52" s="167"/>
      <c r="O52" s="167"/>
      <c r="P52" s="167"/>
      <c r="Q52" s="167"/>
      <c r="R52" s="167"/>
    </row>
    <row r="53" spans="1:18">
      <c r="A53" s="16"/>
      <c r="B53" s="184" t="s">
        <v>242</v>
      </c>
      <c r="C53" s="39"/>
      <c r="D53" s="41"/>
      <c r="E53" s="41"/>
      <c r="F53" s="39"/>
      <c r="G53" s="39"/>
      <c r="H53" s="41"/>
      <c r="I53" s="41"/>
      <c r="J53" s="39"/>
      <c r="K53" s="39"/>
      <c r="L53" s="41"/>
      <c r="M53" s="41"/>
      <c r="N53" s="39"/>
      <c r="O53" s="39"/>
      <c r="P53" s="41"/>
      <c r="Q53" s="41"/>
      <c r="R53" s="39"/>
    </row>
    <row r="54" spans="1:18">
      <c r="A54" s="16"/>
      <c r="B54" s="184"/>
      <c r="C54" s="39"/>
      <c r="D54" s="41"/>
      <c r="E54" s="41"/>
      <c r="F54" s="39"/>
      <c r="G54" s="39"/>
      <c r="H54" s="41"/>
      <c r="I54" s="41"/>
      <c r="J54" s="39"/>
      <c r="K54" s="39"/>
      <c r="L54" s="41"/>
      <c r="M54" s="41"/>
      <c r="N54" s="39"/>
      <c r="O54" s="39"/>
      <c r="P54" s="41"/>
      <c r="Q54" s="41"/>
      <c r="R54" s="39"/>
    </row>
    <row r="55" spans="1:18">
      <c r="A55" s="16"/>
      <c r="B55" s="42" t="s">
        <v>510</v>
      </c>
      <c r="C55" s="39"/>
      <c r="D55" s="41"/>
      <c r="E55" s="41"/>
      <c r="F55" s="39"/>
      <c r="G55" s="39"/>
      <c r="H55" s="41"/>
      <c r="I55" s="41"/>
      <c r="J55" s="39"/>
      <c r="K55" s="39"/>
      <c r="L55" s="41"/>
      <c r="M55" s="41"/>
      <c r="N55" s="39"/>
      <c r="O55" s="39"/>
      <c r="P55" s="41"/>
      <c r="Q55" s="41"/>
      <c r="R55" s="39"/>
    </row>
    <row r="56" spans="1:18">
      <c r="A56" s="16"/>
      <c r="B56" s="42"/>
      <c r="C56" s="39"/>
      <c r="D56" s="41"/>
      <c r="E56" s="41"/>
      <c r="F56" s="39"/>
      <c r="G56" s="39"/>
      <c r="H56" s="41"/>
      <c r="I56" s="41"/>
      <c r="J56" s="39"/>
      <c r="K56" s="39"/>
      <c r="L56" s="41"/>
      <c r="M56" s="41"/>
      <c r="N56" s="39"/>
      <c r="O56" s="39"/>
      <c r="P56" s="41"/>
      <c r="Q56" s="41"/>
      <c r="R56" s="39"/>
    </row>
    <row r="57" spans="1:18">
      <c r="A57" s="16"/>
      <c r="B57" s="85" t="s">
        <v>522</v>
      </c>
      <c r="C57" s="36"/>
      <c r="D57" s="35" t="s">
        <v>246</v>
      </c>
      <c r="E57" s="37">
        <v>3097</v>
      </c>
      <c r="F57" s="36"/>
      <c r="G57" s="36"/>
      <c r="H57" s="35" t="s">
        <v>246</v>
      </c>
      <c r="I57" s="37">
        <v>3097</v>
      </c>
      <c r="J57" s="36"/>
      <c r="K57" s="36"/>
      <c r="L57" s="35" t="s">
        <v>246</v>
      </c>
      <c r="M57" s="37">
        <v>3097</v>
      </c>
      <c r="N57" s="36"/>
      <c r="O57" s="36"/>
      <c r="P57" s="35" t="s">
        <v>246</v>
      </c>
      <c r="Q57" s="37">
        <v>3097</v>
      </c>
      <c r="R57" s="36"/>
    </row>
    <row r="58" spans="1:18">
      <c r="A58" s="16"/>
      <c r="B58" s="85"/>
      <c r="C58" s="36"/>
      <c r="D58" s="35"/>
      <c r="E58" s="37"/>
      <c r="F58" s="36"/>
      <c r="G58" s="36"/>
      <c r="H58" s="35"/>
      <c r="I58" s="37"/>
      <c r="J58" s="36"/>
      <c r="K58" s="36"/>
      <c r="L58" s="35"/>
      <c r="M58" s="37"/>
      <c r="N58" s="36"/>
      <c r="O58" s="36"/>
      <c r="P58" s="35"/>
      <c r="Q58" s="37"/>
      <c r="R58" s="36"/>
    </row>
    <row r="59" spans="1:18">
      <c r="A59" s="16"/>
      <c r="B59" s="42" t="s">
        <v>515</v>
      </c>
      <c r="C59" s="39"/>
      <c r="D59" s="41"/>
      <c r="E59" s="41"/>
      <c r="F59" s="39"/>
      <c r="G59" s="39"/>
      <c r="H59" s="41"/>
      <c r="I59" s="41"/>
      <c r="J59" s="39"/>
      <c r="K59" s="39"/>
      <c r="L59" s="41"/>
      <c r="M59" s="41"/>
      <c r="N59" s="39"/>
      <c r="O59" s="39"/>
      <c r="P59" s="41"/>
      <c r="Q59" s="41"/>
      <c r="R59" s="39"/>
    </row>
    <row r="60" spans="1:18">
      <c r="A60" s="16"/>
      <c r="B60" s="42"/>
      <c r="C60" s="39"/>
      <c r="D60" s="41"/>
      <c r="E60" s="41"/>
      <c r="F60" s="39"/>
      <c r="G60" s="39"/>
      <c r="H60" s="41"/>
      <c r="I60" s="41"/>
      <c r="J60" s="39"/>
      <c r="K60" s="39"/>
      <c r="L60" s="41"/>
      <c r="M60" s="41"/>
      <c r="N60" s="39"/>
      <c r="O60" s="39"/>
      <c r="P60" s="41"/>
      <c r="Q60" s="41"/>
      <c r="R60" s="39"/>
    </row>
    <row r="61" spans="1:18">
      <c r="A61" s="16"/>
      <c r="B61" s="85" t="s">
        <v>523</v>
      </c>
      <c r="C61" s="36"/>
      <c r="D61" s="37">
        <v>1686261</v>
      </c>
      <c r="E61" s="37"/>
      <c r="F61" s="36"/>
      <c r="G61" s="36"/>
      <c r="H61" s="37">
        <v>1735245</v>
      </c>
      <c r="I61" s="37"/>
      <c r="J61" s="36"/>
      <c r="K61" s="36"/>
      <c r="L61" s="37">
        <v>1537696</v>
      </c>
      <c r="M61" s="37"/>
      <c r="N61" s="36"/>
      <c r="O61" s="36"/>
      <c r="P61" s="37">
        <v>1819213</v>
      </c>
      <c r="Q61" s="37"/>
      <c r="R61" s="36"/>
    </row>
    <row r="62" spans="1:18" ht="15.75" thickBot="1">
      <c r="A62" s="16"/>
      <c r="B62" s="157"/>
      <c r="C62" s="36"/>
      <c r="D62" s="82"/>
      <c r="E62" s="82"/>
      <c r="F62" s="83"/>
      <c r="G62" s="36"/>
      <c r="H62" s="82"/>
      <c r="I62" s="82"/>
      <c r="J62" s="83"/>
      <c r="K62" s="36"/>
      <c r="L62" s="82"/>
      <c r="M62" s="82"/>
      <c r="N62" s="83"/>
      <c r="O62" s="36"/>
      <c r="P62" s="82"/>
      <c r="Q62" s="82"/>
      <c r="R62" s="83"/>
    </row>
    <row r="63" spans="1:18">
      <c r="A63" s="16"/>
      <c r="B63" s="185" t="s">
        <v>243</v>
      </c>
      <c r="C63" s="39"/>
      <c r="D63" s="78"/>
      <c r="E63" s="78"/>
      <c r="F63" s="34"/>
      <c r="G63" s="39"/>
      <c r="H63" s="78"/>
      <c r="I63" s="78"/>
      <c r="J63" s="34"/>
      <c r="K63" s="39"/>
      <c r="L63" s="78"/>
      <c r="M63" s="78"/>
      <c r="N63" s="34"/>
      <c r="O63" s="39"/>
      <c r="P63" s="78"/>
      <c r="Q63" s="78"/>
      <c r="R63" s="34"/>
    </row>
    <row r="64" spans="1:18">
      <c r="A64" s="16"/>
      <c r="B64" s="184"/>
      <c r="C64" s="39"/>
      <c r="D64" s="41"/>
      <c r="E64" s="41"/>
      <c r="F64" s="39"/>
      <c r="G64" s="39"/>
      <c r="H64" s="41"/>
      <c r="I64" s="41"/>
      <c r="J64" s="39"/>
      <c r="K64" s="39"/>
      <c r="L64" s="41"/>
      <c r="M64" s="41"/>
      <c r="N64" s="39"/>
      <c r="O64" s="39"/>
      <c r="P64" s="41"/>
      <c r="Q64" s="41"/>
      <c r="R64" s="39"/>
    </row>
    <row r="65" spans="1:34">
      <c r="A65" s="16"/>
      <c r="B65" s="35" t="s">
        <v>515</v>
      </c>
      <c r="C65" s="36"/>
      <c r="D65" s="51"/>
      <c r="E65" s="51"/>
      <c r="F65" s="36"/>
      <c r="G65" s="36"/>
      <c r="H65" s="51"/>
      <c r="I65" s="51"/>
      <c r="J65" s="36"/>
      <c r="K65" s="36"/>
      <c r="L65" s="51"/>
      <c r="M65" s="51"/>
      <c r="N65" s="36"/>
      <c r="O65" s="36"/>
      <c r="P65" s="51"/>
      <c r="Q65" s="51"/>
      <c r="R65" s="36"/>
    </row>
    <row r="66" spans="1:34">
      <c r="A66" s="16"/>
      <c r="B66" s="35"/>
      <c r="C66" s="36"/>
      <c r="D66" s="51"/>
      <c r="E66" s="51"/>
      <c r="F66" s="36"/>
      <c r="G66" s="36"/>
      <c r="H66" s="51"/>
      <c r="I66" s="51"/>
      <c r="J66" s="36"/>
      <c r="K66" s="36"/>
      <c r="L66" s="51"/>
      <c r="M66" s="51"/>
      <c r="N66" s="36"/>
      <c r="O66" s="36"/>
      <c r="P66" s="51"/>
      <c r="Q66" s="51"/>
      <c r="R66" s="36"/>
    </row>
    <row r="67" spans="1:34">
      <c r="A67" s="16"/>
      <c r="B67" s="87" t="s">
        <v>523</v>
      </c>
      <c r="C67" s="39"/>
      <c r="D67" s="42" t="s">
        <v>246</v>
      </c>
      <c r="E67" s="40">
        <v>1686261</v>
      </c>
      <c r="F67" s="39"/>
      <c r="G67" s="39"/>
      <c r="H67" s="42" t="s">
        <v>246</v>
      </c>
      <c r="I67" s="40">
        <v>1735245</v>
      </c>
      <c r="J67" s="39"/>
      <c r="K67" s="39"/>
      <c r="L67" s="42" t="s">
        <v>246</v>
      </c>
      <c r="M67" s="40">
        <v>1537696</v>
      </c>
      <c r="N67" s="39"/>
      <c r="O67" s="39"/>
      <c r="P67" s="42" t="s">
        <v>246</v>
      </c>
      <c r="Q67" s="40">
        <v>1819213</v>
      </c>
      <c r="R67" s="39"/>
    </row>
    <row r="68" spans="1:34" ht="15.75" thickBot="1">
      <c r="A68" s="16"/>
      <c r="B68" s="88"/>
      <c r="C68" s="39"/>
      <c r="D68" s="93"/>
      <c r="E68" s="186"/>
      <c r="F68" s="75"/>
      <c r="G68" s="39"/>
      <c r="H68" s="93"/>
      <c r="I68" s="186"/>
      <c r="J68" s="75"/>
      <c r="K68" s="39"/>
      <c r="L68" s="93"/>
      <c r="M68" s="186"/>
      <c r="N68" s="75"/>
      <c r="O68" s="39"/>
      <c r="P68" s="93"/>
      <c r="Q68" s="186"/>
      <c r="R68" s="75"/>
    </row>
    <row r="69" spans="1:34">
      <c r="A69" s="16"/>
      <c r="B69" s="124" t="s">
        <v>524</v>
      </c>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c r="AD69" s="124"/>
      <c r="AE69" s="124"/>
      <c r="AF69" s="124"/>
      <c r="AG69" s="124"/>
      <c r="AH69" s="124"/>
    </row>
  </sheetData>
  <mergeCells count="337">
    <mergeCell ref="B69:AH69"/>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N67:N68"/>
    <mergeCell ref="O67:O68"/>
    <mergeCell ref="P67:P68"/>
    <mergeCell ref="Q67:Q68"/>
    <mergeCell ref="R67:R68"/>
    <mergeCell ref="A1:A2"/>
    <mergeCell ref="B1:AH1"/>
    <mergeCell ref="B2:AH2"/>
    <mergeCell ref="B3:AH3"/>
    <mergeCell ref="A4:A69"/>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D51:F51"/>
    <mergeCell ref="H51:J51"/>
    <mergeCell ref="L51:N51"/>
    <mergeCell ref="P51:R51"/>
    <mergeCell ref="D52:R52"/>
    <mergeCell ref="B53:B54"/>
    <mergeCell ref="C53:C54"/>
    <mergeCell ref="D53:E54"/>
    <mergeCell ref="F53:F54"/>
    <mergeCell ref="G53:G54"/>
    <mergeCell ref="AH43:AH44"/>
    <mergeCell ref="B47:R47"/>
    <mergeCell ref="D49:J49"/>
    <mergeCell ref="L49:R49"/>
    <mergeCell ref="D50:F50"/>
    <mergeCell ref="H50:J50"/>
    <mergeCell ref="L50:N50"/>
    <mergeCell ref="P50:R50"/>
    <mergeCell ref="B45:AH45"/>
    <mergeCell ref="B46:AH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2:AD42"/>
    <mergeCell ref="AF42:AH42"/>
    <mergeCell ref="B43:B44"/>
    <mergeCell ref="C43:C44"/>
    <mergeCell ref="D43:D44"/>
    <mergeCell ref="E43:E44"/>
    <mergeCell ref="F43:F44"/>
    <mergeCell ref="G43:G44"/>
    <mergeCell ref="H43:H44"/>
    <mergeCell ref="I43:I44"/>
    <mergeCell ref="AD40:AD41"/>
    <mergeCell ref="AE40:AE41"/>
    <mergeCell ref="AF40:AG41"/>
    <mergeCell ref="AH40:AH41"/>
    <mergeCell ref="D42:F42"/>
    <mergeCell ref="H42:J42"/>
    <mergeCell ref="L42:N42"/>
    <mergeCell ref="P42:R42"/>
    <mergeCell ref="T42:V42"/>
    <mergeCell ref="X42:Z42"/>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2:W33"/>
    <mergeCell ref="X32:Z33"/>
    <mergeCell ref="AA32:AA33"/>
    <mergeCell ref="AB32:AD33"/>
    <mergeCell ref="AE32:AE33"/>
    <mergeCell ref="AF32:AH33"/>
    <mergeCell ref="N32:N33"/>
    <mergeCell ref="O32:O33"/>
    <mergeCell ref="P32:Q33"/>
    <mergeCell ref="R32:R33"/>
    <mergeCell ref="S32:S33"/>
    <mergeCell ref="T32:V33"/>
    <mergeCell ref="AF31:AH31"/>
    <mergeCell ref="B32:B33"/>
    <mergeCell ref="C32:C33"/>
    <mergeCell ref="D32:E33"/>
    <mergeCell ref="F32:F33"/>
    <mergeCell ref="G32:G33"/>
    <mergeCell ref="H32:I33"/>
    <mergeCell ref="J32:J33"/>
    <mergeCell ref="K32:K33"/>
    <mergeCell ref="L32:M33"/>
    <mergeCell ref="B28:AH28"/>
    <mergeCell ref="D30:R30"/>
    <mergeCell ref="T30:AH30"/>
    <mergeCell ref="D31:F31"/>
    <mergeCell ref="H31:J31"/>
    <mergeCell ref="L31:N31"/>
    <mergeCell ref="P31:R31"/>
    <mergeCell ref="T31:V31"/>
    <mergeCell ref="X31:Z31"/>
    <mergeCell ref="AB31:AD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7.42578125" customWidth="1"/>
    <col min="4" max="4" width="6" customWidth="1"/>
    <col min="5" max="5" width="22.7109375" customWidth="1"/>
    <col min="6" max="7" width="27.42578125" customWidth="1"/>
    <col min="8" max="8" width="6" customWidth="1"/>
    <col min="9" max="9" width="16.7109375" customWidth="1"/>
    <col min="10" max="11" width="27.42578125" customWidth="1"/>
    <col min="12" max="12" width="6" customWidth="1"/>
    <col min="13" max="13" width="8.5703125" customWidth="1"/>
    <col min="14" max="14" width="4.7109375" customWidth="1"/>
    <col min="15" max="15" width="27.42578125" customWidth="1"/>
    <col min="16" max="16" width="6" customWidth="1"/>
    <col min="17" max="17" width="22.7109375" customWidth="1"/>
    <col min="18" max="18" width="27.4257812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61" t="s">
        <v>5</v>
      </c>
      <c r="C3" s="61"/>
      <c r="D3" s="61"/>
      <c r="E3" s="61"/>
      <c r="F3" s="61"/>
      <c r="G3" s="61"/>
      <c r="H3" s="61"/>
      <c r="I3" s="61"/>
      <c r="J3" s="61"/>
      <c r="K3" s="61"/>
      <c r="L3" s="61"/>
      <c r="M3" s="61"/>
      <c r="N3" s="61"/>
      <c r="O3" s="61"/>
      <c r="P3" s="61"/>
      <c r="Q3" s="61"/>
      <c r="R3" s="61"/>
    </row>
    <row r="4" spans="1:18" ht="15" customHeight="1">
      <c r="A4" s="16" t="s">
        <v>527</v>
      </c>
      <c r="B4" s="61" t="s">
        <v>5</v>
      </c>
      <c r="C4" s="61"/>
      <c r="D4" s="61"/>
      <c r="E4" s="61"/>
      <c r="F4" s="61"/>
      <c r="G4" s="61"/>
      <c r="H4" s="61"/>
      <c r="I4" s="61"/>
      <c r="J4" s="61"/>
      <c r="K4" s="61"/>
      <c r="L4" s="61"/>
      <c r="M4" s="61"/>
      <c r="N4" s="61"/>
      <c r="O4" s="61"/>
      <c r="P4" s="61"/>
      <c r="Q4" s="61"/>
      <c r="R4" s="61"/>
    </row>
    <row r="5" spans="1:18">
      <c r="A5" s="16"/>
      <c r="B5" s="62" t="s">
        <v>528</v>
      </c>
      <c r="C5" s="62"/>
      <c r="D5" s="62"/>
      <c r="E5" s="62"/>
      <c r="F5" s="62"/>
      <c r="G5" s="62"/>
      <c r="H5" s="62"/>
      <c r="I5" s="62"/>
      <c r="J5" s="62"/>
      <c r="K5" s="62"/>
      <c r="L5" s="62"/>
      <c r="M5" s="62"/>
      <c r="N5" s="62"/>
      <c r="O5" s="62"/>
      <c r="P5" s="62"/>
      <c r="Q5" s="62"/>
      <c r="R5" s="62"/>
    </row>
    <row r="6" spans="1:18">
      <c r="A6" s="16"/>
      <c r="B6" s="39"/>
      <c r="C6" s="39"/>
      <c r="D6" s="39"/>
      <c r="E6" s="39"/>
      <c r="F6" s="39"/>
      <c r="G6" s="39"/>
      <c r="H6" s="39"/>
      <c r="I6" s="39"/>
      <c r="J6" s="39"/>
      <c r="K6" s="39"/>
      <c r="L6" s="39"/>
      <c r="M6" s="39"/>
      <c r="N6" s="39"/>
      <c r="O6" s="39"/>
      <c r="P6" s="39"/>
      <c r="Q6" s="39"/>
      <c r="R6" s="39"/>
    </row>
    <row r="7" spans="1:18" ht="25.5" customHeight="1">
      <c r="A7" s="16"/>
      <c r="B7" s="39" t="s">
        <v>529</v>
      </c>
      <c r="C7" s="39"/>
      <c r="D7" s="39"/>
      <c r="E7" s="39"/>
      <c r="F7" s="39"/>
      <c r="G7" s="39"/>
      <c r="H7" s="39"/>
      <c r="I7" s="39"/>
      <c r="J7" s="39"/>
      <c r="K7" s="39"/>
      <c r="L7" s="39"/>
      <c r="M7" s="39"/>
      <c r="N7" s="39"/>
      <c r="O7" s="39"/>
      <c r="P7" s="39"/>
      <c r="Q7" s="39"/>
      <c r="R7" s="39"/>
    </row>
    <row r="8" spans="1:18">
      <c r="A8" s="16"/>
      <c r="B8" s="39"/>
      <c r="C8" s="39"/>
      <c r="D8" s="39"/>
      <c r="E8" s="39"/>
      <c r="F8" s="39"/>
      <c r="G8" s="39"/>
      <c r="H8" s="39"/>
      <c r="I8" s="39"/>
      <c r="J8" s="39"/>
      <c r="K8" s="39"/>
      <c r="L8" s="39"/>
      <c r="M8" s="39"/>
      <c r="N8" s="39"/>
      <c r="O8" s="39"/>
      <c r="P8" s="39"/>
      <c r="Q8" s="39"/>
      <c r="R8" s="39"/>
    </row>
    <row r="9" spans="1:18" ht="25.5" customHeight="1">
      <c r="A9" s="16"/>
      <c r="B9" s="39" t="s">
        <v>530</v>
      </c>
      <c r="C9" s="39"/>
      <c r="D9" s="39"/>
      <c r="E9" s="39"/>
      <c r="F9" s="39"/>
      <c r="G9" s="39"/>
      <c r="H9" s="39"/>
      <c r="I9" s="39"/>
      <c r="J9" s="39"/>
      <c r="K9" s="39"/>
      <c r="L9" s="39"/>
      <c r="M9" s="39"/>
      <c r="N9" s="39"/>
      <c r="O9" s="39"/>
      <c r="P9" s="39"/>
      <c r="Q9" s="39"/>
      <c r="R9" s="39"/>
    </row>
    <row r="10" spans="1:18">
      <c r="A10" s="16"/>
      <c r="B10" s="39"/>
      <c r="C10" s="39"/>
      <c r="D10" s="39"/>
      <c r="E10" s="39"/>
      <c r="F10" s="39"/>
      <c r="G10" s="39"/>
      <c r="H10" s="39"/>
      <c r="I10" s="39"/>
      <c r="J10" s="39"/>
      <c r="K10" s="39"/>
      <c r="L10" s="39"/>
      <c r="M10" s="39"/>
      <c r="N10" s="39"/>
      <c r="O10" s="39"/>
      <c r="P10" s="39"/>
      <c r="Q10" s="39"/>
      <c r="R10" s="39"/>
    </row>
    <row r="11" spans="1:18">
      <c r="A11" s="16"/>
      <c r="B11" s="39" t="s">
        <v>531</v>
      </c>
      <c r="C11" s="39"/>
      <c r="D11" s="39"/>
      <c r="E11" s="39"/>
      <c r="F11" s="39"/>
      <c r="G11" s="39"/>
      <c r="H11" s="39"/>
      <c r="I11" s="39"/>
      <c r="J11" s="39"/>
      <c r="K11" s="39"/>
      <c r="L11" s="39"/>
      <c r="M11" s="39"/>
      <c r="N11" s="39"/>
      <c r="O11" s="39"/>
      <c r="P11" s="39"/>
      <c r="Q11" s="39"/>
      <c r="R11" s="39"/>
    </row>
    <row r="12" spans="1:18">
      <c r="A12" s="16"/>
      <c r="B12" s="31"/>
      <c r="C12" s="31"/>
      <c r="D12" s="31"/>
      <c r="E12" s="31"/>
      <c r="F12" s="31"/>
      <c r="G12" s="31"/>
      <c r="H12" s="31"/>
      <c r="I12" s="31"/>
      <c r="J12" s="31"/>
      <c r="K12" s="31"/>
      <c r="L12" s="31"/>
      <c r="M12" s="31"/>
      <c r="N12" s="31"/>
      <c r="O12" s="31"/>
      <c r="P12" s="31"/>
      <c r="Q12" s="31"/>
      <c r="R12" s="31"/>
    </row>
    <row r="13" spans="1:18">
      <c r="A13" s="16"/>
      <c r="B13" s="11"/>
      <c r="C13" s="11"/>
      <c r="D13" s="11"/>
      <c r="E13" s="11"/>
      <c r="F13" s="11"/>
      <c r="G13" s="11"/>
      <c r="H13" s="11"/>
      <c r="I13" s="11"/>
      <c r="J13" s="11"/>
      <c r="K13" s="11"/>
      <c r="L13" s="11"/>
      <c r="M13" s="11"/>
      <c r="N13" s="11"/>
      <c r="O13" s="11"/>
      <c r="P13" s="11"/>
      <c r="Q13" s="11"/>
      <c r="R13" s="11"/>
    </row>
    <row r="14" spans="1:18">
      <c r="A14" s="16"/>
      <c r="B14" s="39"/>
      <c r="C14" s="39"/>
      <c r="D14" s="167" t="s">
        <v>532</v>
      </c>
      <c r="E14" s="167"/>
      <c r="F14" s="167"/>
      <c r="G14" s="39"/>
      <c r="H14" s="167" t="s">
        <v>534</v>
      </c>
      <c r="I14" s="167"/>
      <c r="J14" s="167"/>
      <c r="K14" s="39"/>
      <c r="L14" s="76" t="s">
        <v>535</v>
      </c>
      <c r="M14" s="76"/>
      <c r="N14" s="76"/>
      <c r="O14" s="39"/>
      <c r="P14" s="167" t="s">
        <v>536</v>
      </c>
      <c r="Q14" s="167"/>
      <c r="R14" s="167"/>
    </row>
    <row r="15" spans="1:18" ht="15.75" thickBot="1">
      <c r="A15" s="16"/>
      <c r="B15" s="75"/>
      <c r="C15" s="39"/>
      <c r="D15" s="32" t="s">
        <v>533</v>
      </c>
      <c r="E15" s="32"/>
      <c r="F15" s="32"/>
      <c r="G15" s="39"/>
      <c r="H15" s="32" t="s">
        <v>50</v>
      </c>
      <c r="I15" s="32"/>
      <c r="J15" s="32"/>
      <c r="K15" s="39"/>
      <c r="L15" s="70"/>
      <c r="M15" s="70"/>
      <c r="N15" s="70"/>
      <c r="O15" s="39"/>
      <c r="P15" s="32" t="s">
        <v>114</v>
      </c>
      <c r="Q15" s="32"/>
      <c r="R15" s="32"/>
    </row>
    <row r="16" spans="1:18" ht="26.25">
      <c r="A16" s="16"/>
      <c r="B16" s="19" t="s">
        <v>537</v>
      </c>
      <c r="C16" s="12"/>
      <c r="D16" s="44"/>
      <c r="E16" s="44"/>
      <c r="F16" s="44"/>
      <c r="G16" s="12"/>
      <c r="H16" s="44"/>
      <c r="I16" s="44"/>
      <c r="J16" s="44"/>
      <c r="K16" s="12"/>
      <c r="L16" s="44"/>
      <c r="M16" s="44"/>
      <c r="N16" s="44"/>
      <c r="O16" s="12"/>
      <c r="P16" s="44"/>
      <c r="Q16" s="44"/>
      <c r="R16" s="44"/>
    </row>
    <row r="17" spans="1:18">
      <c r="A17" s="16"/>
      <c r="B17" s="79" t="s">
        <v>538</v>
      </c>
      <c r="C17" s="36"/>
      <c r="D17" s="50" t="s">
        <v>246</v>
      </c>
      <c r="E17" s="193">
        <v>380304</v>
      </c>
      <c r="F17" s="36"/>
      <c r="G17" s="36"/>
      <c r="H17" s="50" t="s">
        <v>246</v>
      </c>
      <c r="I17" s="86">
        <v>803</v>
      </c>
      <c r="J17" s="36"/>
      <c r="K17" s="36"/>
      <c r="L17" s="50" t="s">
        <v>246</v>
      </c>
      <c r="M17" s="86" t="s">
        <v>320</v>
      </c>
      <c r="N17" s="36"/>
      <c r="O17" s="36"/>
      <c r="P17" s="50" t="s">
        <v>246</v>
      </c>
      <c r="Q17" s="193">
        <v>381107</v>
      </c>
      <c r="R17" s="36"/>
    </row>
    <row r="18" spans="1:18">
      <c r="A18" s="16"/>
      <c r="B18" s="79"/>
      <c r="C18" s="36"/>
      <c r="D18" s="50"/>
      <c r="E18" s="193"/>
      <c r="F18" s="36"/>
      <c r="G18" s="36"/>
      <c r="H18" s="50"/>
      <c r="I18" s="86"/>
      <c r="J18" s="36"/>
      <c r="K18" s="36"/>
      <c r="L18" s="50"/>
      <c r="M18" s="86"/>
      <c r="N18" s="36"/>
      <c r="O18" s="36"/>
      <c r="P18" s="50"/>
      <c r="Q18" s="193"/>
      <c r="R18" s="36"/>
    </row>
    <row r="19" spans="1:18">
      <c r="A19" s="16"/>
      <c r="B19" s="84" t="s">
        <v>207</v>
      </c>
      <c r="C19" s="39"/>
      <c r="D19" s="194">
        <v>70302</v>
      </c>
      <c r="E19" s="194"/>
      <c r="F19" s="39"/>
      <c r="G19" s="39"/>
      <c r="H19" s="194">
        <v>1448</v>
      </c>
      <c r="I19" s="194"/>
      <c r="J19" s="39"/>
      <c r="K19" s="39"/>
      <c r="L19" s="89" t="s">
        <v>320</v>
      </c>
      <c r="M19" s="89"/>
      <c r="N19" s="39"/>
      <c r="O19" s="39"/>
      <c r="P19" s="194">
        <v>71750</v>
      </c>
      <c r="Q19" s="194"/>
      <c r="R19" s="39"/>
    </row>
    <row r="20" spans="1:18">
      <c r="A20" s="16"/>
      <c r="B20" s="84"/>
      <c r="C20" s="39"/>
      <c r="D20" s="194"/>
      <c r="E20" s="194"/>
      <c r="F20" s="39"/>
      <c r="G20" s="39"/>
      <c r="H20" s="194"/>
      <c r="I20" s="194"/>
      <c r="J20" s="39"/>
      <c r="K20" s="39"/>
      <c r="L20" s="89"/>
      <c r="M20" s="89"/>
      <c r="N20" s="39"/>
      <c r="O20" s="39"/>
      <c r="P20" s="194"/>
      <c r="Q20" s="194"/>
      <c r="R20" s="39"/>
    </row>
    <row r="21" spans="1:18">
      <c r="A21" s="16"/>
      <c r="B21" s="79" t="s">
        <v>539</v>
      </c>
      <c r="C21" s="36"/>
      <c r="D21" s="193">
        <v>5503818</v>
      </c>
      <c r="E21" s="193"/>
      <c r="F21" s="36"/>
      <c r="G21" s="36"/>
      <c r="H21" s="193">
        <v>99792</v>
      </c>
      <c r="I21" s="193"/>
      <c r="J21" s="36"/>
      <c r="K21" s="36"/>
      <c r="L21" s="86" t="s">
        <v>540</v>
      </c>
      <c r="M21" s="86"/>
      <c r="N21" s="50" t="s">
        <v>249</v>
      </c>
      <c r="O21" s="36"/>
      <c r="P21" s="193">
        <v>5591118</v>
      </c>
      <c r="Q21" s="193"/>
      <c r="R21" s="36"/>
    </row>
    <row r="22" spans="1:18" ht="15.75" thickBot="1">
      <c r="A22" s="16"/>
      <c r="B22" s="80"/>
      <c r="C22" s="36"/>
      <c r="D22" s="92"/>
      <c r="E22" s="92"/>
      <c r="F22" s="83"/>
      <c r="G22" s="36"/>
      <c r="H22" s="92"/>
      <c r="I22" s="92"/>
      <c r="J22" s="83"/>
      <c r="K22" s="36"/>
      <c r="L22" s="195"/>
      <c r="M22" s="195"/>
      <c r="N22" s="196"/>
      <c r="O22" s="36"/>
      <c r="P22" s="92"/>
      <c r="Q22" s="92"/>
      <c r="R22" s="83"/>
    </row>
    <row r="23" spans="1:18" ht="25.5">
      <c r="A23" s="16"/>
      <c r="B23" s="191" t="s">
        <v>541</v>
      </c>
      <c r="C23" s="12"/>
      <c r="D23" s="34"/>
      <c r="E23" s="34"/>
      <c r="F23" s="34"/>
      <c r="G23" s="12"/>
      <c r="H23" s="34"/>
      <c r="I23" s="34"/>
      <c r="J23" s="34"/>
      <c r="K23" s="12"/>
      <c r="L23" s="34"/>
      <c r="M23" s="34"/>
      <c r="N23" s="34"/>
      <c r="O23" s="12"/>
      <c r="P23" s="34"/>
      <c r="Q23" s="34"/>
      <c r="R23" s="34"/>
    </row>
    <row r="24" spans="1:18">
      <c r="A24" s="16"/>
      <c r="B24" s="79" t="s">
        <v>538</v>
      </c>
      <c r="C24" s="36"/>
      <c r="D24" s="50" t="s">
        <v>246</v>
      </c>
      <c r="E24" s="193">
        <v>332757</v>
      </c>
      <c r="F24" s="36"/>
      <c r="G24" s="36"/>
      <c r="H24" s="50" t="s">
        <v>246</v>
      </c>
      <c r="I24" s="193">
        <v>1262</v>
      </c>
      <c r="J24" s="36"/>
      <c r="K24" s="36"/>
      <c r="L24" s="50" t="s">
        <v>246</v>
      </c>
      <c r="M24" s="86" t="s">
        <v>320</v>
      </c>
      <c r="N24" s="36"/>
      <c r="O24" s="36"/>
      <c r="P24" s="50" t="s">
        <v>246</v>
      </c>
      <c r="Q24" s="193">
        <v>334019</v>
      </c>
      <c r="R24" s="36"/>
    </row>
    <row r="25" spans="1:18">
      <c r="A25" s="16"/>
      <c r="B25" s="79"/>
      <c r="C25" s="36"/>
      <c r="D25" s="50"/>
      <c r="E25" s="193"/>
      <c r="F25" s="36"/>
      <c r="G25" s="36"/>
      <c r="H25" s="50"/>
      <c r="I25" s="193"/>
      <c r="J25" s="36"/>
      <c r="K25" s="36"/>
      <c r="L25" s="50"/>
      <c r="M25" s="86"/>
      <c r="N25" s="36"/>
      <c r="O25" s="36"/>
      <c r="P25" s="50"/>
      <c r="Q25" s="193"/>
      <c r="R25" s="36"/>
    </row>
    <row r="26" spans="1:18">
      <c r="A26" s="16"/>
      <c r="B26" s="84" t="s">
        <v>207</v>
      </c>
      <c r="C26" s="39"/>
      <c r="D26" s="194">
        <v>89596</v>
      </c>
      <c r="E26" s="194"/>
      <c r="F26" s="39"/>
      <c r="G26" s="39"/>
      <c r="H26" s="194">
        <v>2473</v>
      </c>
      <c r="I26" s="194"/>
      <c r="J26" s="39"/>
      <c r="K26" s="39"/>
      <c r="L26" s="89" t="s">
        <v>320</v>
      </c>
      <c r="M26" s="89"/>
      <c r="N26" s="39"/>
      <c r="O26" s="39"/>
      <c r="P26" s="194">
        <v>92069</v>
      </c>
      <c r="Q26" s="194"/>
      <c r="R26" s="39"/>
    </row>
    <row r="27" spans="1:18" ht="15.75" thickBot="1">
      <c r="A27" s="16"/>
      <c r="B27" s="197"/>
      <c r="C27" s="39"/>
      <c r="D27" s="198"/>
      <c r="E27" s="198"/>
      <c r="F27" s="75"/>
      <c r="G27" s="39"/>
      <c r="H27" s="198"/>
      <c r="I27" s="198"/>
      <c r="J27" s="75"/>
      <c r="K27" s="39"/>
      <c r="L27" s="59"/>
      <c r="M27" s="59"/>
      <c r="N27" s="75"/>
      <c r="O27" s="39"/>
      <c r="P27" s="198"/>
      <c r="Q27" s="198"/>
      <c r="R27" s="75"/>
    </row>
    <row r="28" spans="1:18" ht="26.25">
      <c r="A28" s="16"/>
      <c r="B28" s="192" t="s">
        <v>542</v>
      </c>
      <c r="C28" s="21"/>
      <c r="D28" s="57"/>
      <c r="E28" s="57"/>
      <c r="F28" s="57"/>
      <c r="G28" s="21"/>
      <c r="H28" s="57"/>
      <c r="I28" s="57"/>
      <c r="J28" s="57"/>
      <c r="K28" s="21"/>
      <c r="L28" s="57"/>
      <c r="M28" s="57"/>
      <c r="N28" s="57"/>
      <c r="O28" s="21"/>
      <c r="P28" s="57"/>
      <c r="Q28" s="57"/>
      <c r="R28" s="57"/>
    </row>
    <row r="29" spans="1:18">
      <c r="A29" s="16"/>
      <c r="B29" s="84" t="s">
        <v>538</v>
      </c>
      <c r="C29" s="39"/>
      <c r="D29" s="38" t="s">
        <v>246</v>
      </c>
      <c r="E29" s="194">
        <v>947529</v>
      </c>
      <c r="F29" s="39"/>
      <c r="G29" s="39"/>
      <c r="H29" s="38" t="s">
        <v>246</v>
      </c>
      <c r="I29" s="194">
        <v>2455</v>
      </c>
      <c r="J29" s="39"/>
      <c r="K29" s="39"/>
      <c r="L29" s="38" t="s">
        <v>246</v>
      </c>
      <c r="M29" s="89" t="s">
        <v>320</v>
      </c>
      <c r="N29" s="39"/>
      <c r="O29" s="39"/>
      <c r="P29" s="38" t="s">
        <v>246</v>
      </c>
      <c r="Q29" s="194">
        <v>949984</v>
      </c>
      <c r="R29" s="39"/>
    </row>
    <row r="30" spans="1:18">
      <c r="A30" s="16"/>
      <c r="B30" s="84"/>
      <c r="C30" s="39"/>
      <c r="D30" s="38"/>
      <c r="E30" s="194"/>
      <c r="F30" s="39"/>
      <c r="G30" s="39"/>
      <c r="H30" s="38"/>
      <c r="I30" s="194"/>
      <c r="J30" s="39"/>
      <c r="K30" s="39"/>
      <c r="L30" s="38"/>
      <c r="M30" s="89"/>
      <c r="N30" s="39"/>
      <c r="O30" s="39"/>
      <c r="P30" s="38"/>
      <c r="Q30" s="194"/>
      <c r="R30" s="39"/>
    </row>
    <row r="31" spans="1:18">
      <c r="A31" s="16"/>
      <c r="B31" s="79" t="s">
        <v>207</v>
      </c>
      <c r="C31" s="36"/>
      <c r="D31" s="193">
        <v>149331</v>
      </c>
      <c r="E31" s="193"/>
      <c r="F31" s="36"/>
      <c r="G31" s="36"/>
      <c r="H31" s="193">
        <v>1465</v>
      </c>
      <c r="I31" s="193"/>
      <c r="J31" s="36"/>
      <c r="K31" s="36"/>
      <c r="L31" s="86" t="s">
        <v>320</v>
      </c>
      <c r="M31" s="86"/>
      <c r="N31" s="36"/>
      <c r="O31" s="36"/>
      <c r="P31" s="193">
        <v>150796</v>
      </c>
      <c r="Q31" s="193"/>
      <c r="R31" s="36"/>
    </row>
    <row r="32" spans="1:18" ht="15.75" thickBot="1">
      <c r="A32" s="16"/>
      <c r="B32" s="80"/>
      <c r="C32" s="36"/>
      <c r="D32" s="92"/>
      <c r="E32" s="92"/>
      <c r="F32" s="83"/>
      <c r="G32" s="36"/>
      <c r="H32" s="92"/>
      <c r="I32" s="92"/>
      <c r="J32" s="83"/>
      <c r="K32" s="36"/>
      <c r="L32" s="195"/>
      <c r="M32" s="195"/>
      <c r="N32" s="83"/>
      <c r="O32" s="36"/>
      <c r="P32" s="92"/>
      <c r="Q32" s="92"/>
      <c r="R32" s="83"/>
    </row>
    <row r="33" spans="1:18" ht="25.5">
      <c r="A33" s="16"/>
      <c r="B33" s="191" t="s">
        <v>543</v>
      </c>
      <c r="C33" s="12"/>
      <c r="D33" s="34"/>
      <c r="E33" s="34"/>
      <c r="F33" s="34"/>
      <c r="G33" s="12"/>
      <c r="H33" s="34"/>
      <c r="I33" s="34"/>
      <c r="J33" s="34"/>
      <c r="K33" s="12"/>
      <c r="L33" s="34"/>
      <c r="M33" s="34"/>
      <c r="N33" s="34"/>
      <c r="O33" s="12"/>
      <c r="P33" s="34"/>
      <c r="Q33" s="34"/>
      <c r="R33" s="34"/>
    </row>
    <row r="34" spans="1:18">
      <c r="A34" s="16"/>
      <c r="B34" s="79" t="s">
        <v>538</v>
      </c>
      <c r="C34" s="36"/>
      <c r="D34" s="50" t="s">
        <v>246</v>
      </c>
      <c r="E34" s="193">
        <v>826788</v>
      </c>
      <c r="F34" s="36"/>
      <c r="G34" s="36"/>
      <c r="H34" s="50" t="s">
        <v>246</v>
      </c>
      <c r="I34" s="193">
        <v>3074</v>
      </c>
      <c r="J34" s="36"/>
      <c r="K34" s="36"/>
      <c r="L34" s="50" t="s">
        <v>246</v>
      </c>
      <c r="M34" s="86" t="s">
        <v>320</v>
      </c>
      <c r="N34" s="36"/>
      <c r="O34" s="36"/>
      <c r="P34" s="50" t="s">
        <v>246</v>
      </c>
      <c r="Q34" s="193">
        <v>829862</v>
      </c>
      <c r="R34" s="36"/>
    </row>
    <row r="35" spans="1:18">
      <c r="A35" s="16"/>
      <c r="B35" s="79"/>
      <c r="C35" s="36"/>
      <c r="D35" s="50"/>
      <c r="E35" s="193"/>
      <c r="F35" s="36"/>
      <c r="G35" s="36"/>
      <c r="H35" s="50"/>
      <c r="I35" s="193"/>
      <c r="J35" s="36"/>
      <c r="K35" s="36"/>
      <c r="L35" s="50"/>
      <c r="M35" s="86"/>
      <c r="N35" s="36"/>
      <c r="O35" s="36"/>
      <c r="P35" s="50"/>
      <c r="Q35" s="193"/>
      <c r="R35" s="36"/>
    </row>
    <row r="36" spans="1:18">
      <c r="A36" s="16"/>
      <c r="B36" s="84" t="s">
        <v>207</v>
      </c>
      <c r="C36" s="39"/>
      <c r="D36" s="194">
        <v>150125</v>
      </c>
      <c r="E36" s="194"/>
      <c r="F36" s="39"/>
      <c r="G36" s="39"/>
      <c r="H36" s="194">
        <v>2174</v>
      </c>
      <c r="I36" s="194"/>
      <c r="J36" s="39"/>
      <c r="K36" s="39"/>
      <c r="L36" s="89" t="s">
        <v>320</v>
      </c>
      <c r="M36" s="89"/>
      <c r="N36" s="39"/>
      <c r="O36" s="39"/>
      <c r="P36" s="194">
        <v>152299</v>
      </c>
      <c r="Q36" s="194"/>
      <c r="R36" s="39"/>
    </row>
    <row r="37" spans="1:18" ht="15.75" thickBot="1">
      <c r="A37" s="16"/>
      <c r="B37" s="197"/>
      <c r="C37" s="39"/>
      <c r="D37" s="198"/>
      <c r="E37" s="198"/>
      <c r="F37" s="75"/>
      <c r="G37" s="39"/>
      <c r="H37" s="198"/>
      <c r="I37" s="198"/>
      <c r="J37" s="75"/>
      <c r="K37" s="39"/>
      <c r="L37" s="59"/>
      <c r="M37" s="59"/>
      <c r="N37" s="75"/>
      <c r="O37" s="39"/>
      <c r="P37" s="198"/>
      <c r="Q37" s="198"/>
      <c r="R37" s="75"/>
    </row>
  </sheetData>
  <mergeCells count="175">
    <mergeCell ref="B7:R7"/>
    <mergeCell ref="B8:R8"/>
    <mergeCell ref="B9:R9"/>
    <mergeCell ref="B10:R10"/>
    <mergeCell ref="B11:R11"/>
    <mergeCell ref="P36:Q37"/>
    <mergeCell ref="R36:R37"/>
    <mergeCell ref="A1:A2"/>
    <mergeCell ref="B1:R1"/>
    <mergeCell ref="B2:R2"/>
    <mergeCell ref="B3:R3"/>
    <mergeCell ref="A4:A37"/>
    <mergeCell ref="B4:R4"/>
    <mergeCell ref="B5:R5"/>
    <mergeCell ref="B6:R6"/>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4:O15"/>
    <mergeCell ref="P14:R14"/>
    <mergeCell ref="P15:R15"/>
    <mergeCell ref="D16:F16"/>
    <mergeCell ref="H16:J16"/>
    <mergeCell ref="L16:N16"/>
    <mergeCell ref="P16:R16"/>
    <mergeCell ref="B12:R12"/>
    <mergeCell ref="B14:B15"/>
    <mergeCell ref="C14:C15"/>
    <mergeCell ref="D14:F14"/>
    <mergeCell ref="D15:F15"/>
    <mergeCell ref="G14:G15"/>
    <mergeCell ref="H14:J14"/>
    <mergeCell ref="H15:J15"/>
    <mergeCell ref="K14:K15"/>
    <mergeCell ref="L14: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9.5703125" customWidth="1"/>
    <col min="4" max="4" width="12.5703125" customWidth="1"/>
    <col min="5" max="5" width="35.28515625" customWidth="1"/>
    <col min="6" max="6" width="9.7109375" customWidth="1"/>
    <col min="7" max="7" width="29.5703125" customWidth="1"/>
    <col min="8" max="8" width="6.42578125" customWidth="1"/>
    <col min="9" max="9" width="23" customWidth="1"/>
    <col min="10" max="10" width="5" customWidth="1"/>
    <col min="11" max="11" width="29.5703125" customWidth="1"/>
    <col min="12" max="12" width="6.42578125" customWidth="1"/>
    <col min="13" max="13" width="23" customWidth="1"/>
    <col min="14" max="14" width="5" customWidth="1"/>
    <col min="15" max="15" width="29.5703125" customWidth="1"/>
    <col min="16" max="16" width="6.42578125" customWidth="1"/>
    <col min="17" max="17" width="12.85546875" customWidth="1"/>
    <col min="18" max="18" width="5" customWidth="1"/>
  </cols>
  <sheetData>
    <row r="1" spans="1:18" ht="4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61" t="s">
        <v>5</v>
      </c>
      <c r="C3" s="61"/>
      <c r="D3" s="61"/>
      <c r="E3" s="61"/>
      <c r="F3" s="61"/>
      <c r="G3" s="61"/>
      <c r="H3" s="61"/>
      <c r="I3" s="61"/>
      <c r="J3" s="61"/>
      <c r="K3" s="61"/>
      <c r="L3" s="61"/>
      <c r="M3" s="61"/>
      <c r="N3" s="61"/>
      <c r="O3" s="61"/>
      <c r="P3" s="61"/>
      <c r="Q3" s="61"/>
      <c r="R3" s="61"/>
    </row>
    <row r="4" spans="1:18" ht="15" customHeight="1">
      <c r="A4" s="16" t="s">
        <v>546</v>
      </c>
      <c r="B4" s="61" t="s">
        <v>5</v>
      </c>
      <c r="C4" s="61"/>
      <c r="D4" s="61"/>
      <c r="E4" s="61"/>
      <c r="F4" s="61"/>
      <c r="G4" s="61"/>
      <c r="H4" s="61"/>
      <c r="I4" s="61"/>
      <c r="J4" s="61"/>
      <c r="K4" s="61"/>
      <c r="L4" s="61"/>
      <c r="M4" s="61"/>
      <c r="N4" s="61"/>
      <c r="O4" s="61"/>
      <c r="P4" s="61"/>
      <c r="Q4" s="61"/>
      <c r="R4" s="61"/>
    </row>
    <row r="5" spans="1:18">
      <c r="A5" s="16"/>
      <c r="B5" s="62" t="s">
        <v>547</v>
      </c>
      <c r="C5" s="62"/>
      <c r="D5" s="62"/>
      <c r="E5" s="62"/>
      <c r="F5" s="62"/>
      <c r="G5" s="62"/>
      <c r="H5" s="62"/>
      <c r="I5" s="62"/>
      <c r="J5" s="62"/>
      <c r="K5" s="62"/>
      <c r="L5" s="62"/>
      <c r="M5" s="62"/>
      <c r="N5" s="62"/>
      <c r="O5" s="62"/>
      <c r="P5" s="62"/>
      <c r="Q5" s="62"/>
      <c r="R5" s="62"/>
    </row>
    <row r="6" spans="1:18">
      <c r="A6" s="16"/>
      <c r="B6" s="61"/>
      <c r="C6" s="61"/>
      <c r="D6" s="61"/>
      <c r="E6" s="61"/>
      <c r="F6" s="61"/>
      <c r="G6" s="61"/>
      <c r="H6" s="61"/>
      <c r="I6" s="61"/>
      <c r="J6" s="61"/>
      <c r="K6" s="61"/>
      <c r="L6" s="61"/>
      <c r="M6" s="61"/>
      <c r="N6" s="61"/>
      <c r="O6" s="61"/>
      <c r="P6" s="61"/>
      <c r="Q6" s="61"/>
      <c r="R6" s="61"/>
    </row>
    <row r="7" spans="1:18" ht="25.5" customHeight="1">
      <c r="A7" s="16"/>
      <c r="B7" s="39" t="s">
        <v>548</v>
      </c>
      <c r="C7" s="39"/>
      <c r="D7" s="39"/>
      <c r="E7" s="39"/>
      <c r="F7" s="39"/>
      <c r="G7" s="39"/>
      <c r="H7" s="39"/>
      <c r="I7" s="39"/>
      <c r="J7" s="39"/>
      <c r="K7" s="39"/>
      <c r="L7" s="39"/>
      <c r="M7" s="39"/>
      <c r="N7" s="39"/>
      <c r="O7" s="39"/>
      <c r="P7" s="39"/>
      <c r="Q7" s="39"/>
      <c r="R7" s="39"/>
    </row>
    <row r="8" spans="1:18">
      <c r="A8" s="16"/>
      <c r="B8" s="31"/>
      <c r="C8" s="31"/>
      <c r="D8" s="31"/>
      <c r="E8" s="31"/>
      <c r="F8" s="31"/>
      <c r="G8" s="31"/>
      <c r="H8" s="31"/>
      <c r="I8" s="31"/>
      <c r="J8" s="31"/>
      <c r="K8" s="31"/>
      <c r="L8" s="31"/>
      <c r="M8" s="31"/>
      <c r="N8" s="31"/>
    </row>
    <row r="9" spans="1:18">
      <c r="A9" s="16"/>
      <c r="B9" s="11"/>
      <c r="C9" s="11"/>
      <c r="D9" s="11"/>
      <c r="E9" s="11"/>
      <c r="F9" s="11"/>
      <c r="G9" s="11"/>
      <c r="H9" s="11"/>
      <c r="I9" s="11"/>
      <c r="J9" s="11"/>
      <c r="K9" s="11"/>
      <c r="L9" s="11"/>
      <c r="M9" s="11"/>
      <c r="N9" s="11"/>
    </row>
    <row r="10" spans="1:18" ht="15.75" thickBot="1">
      <c r="A10" s="16"/>
      <c r="B10" s="69"/>
      <c r="C10" s="12"/>
      <c r="D10" s="70" t="s">
        <v>549</v>
      </c>
      <c r="E10" s="70"/>
      <c r="F10" s="70"/>
      <c r="G10" s="12"/>
      <c r="H10" s="70" t="s">
        <v>550</v>
      </c>
      <c r="I10" s="70"/>
      <c r="J10" s="70"/>
      <c r="K10" s="12"/>
      <c r="L10" s="70" t="s">
        <v>114</v>
      </c>
      <c r="M10" s="70"/>
      <c r="N10" s="70"/>
    </row>
    <row r="11" spans="1:18" ht="26.25">
      <c r="A11" s="16"/>
      <c r="B11" s="19" t="s">
        <v>537</v>
      </c>
      <c r="C11" s="12"/>
      <c r="D11" s="34"/>
      <c r="E11" s="34"/>
      <c r="F11" s="34"/>
      <c r="G11" s="12"/>
      <c r="H11" s="34"/>
      <c r="I11" s="34"/>
      <c r="J11" s="34"/>
      <c r="K11" s="12"/>
      <c r="L11" s="34"/>
      <c r="M11" s="34"/>
      <c r="N11" s="34"/>
    </row>
    <row r="12" spans="1:18">
      <c r="A12" s="16"/>
      <c r="B12" s="50" t="s">
        <v>551</v>
      </c>
      <c r="C12" s="36"/>
      <c r="D12" s="50" t="s">
        <v>246</v>
      </c>
      <c r="E12" s="193">
        <v>5576</v>
      </c>
      <c r="F12" s="36"/>
      <c r="G12" s="36"/>
      <c r="H12" s="50" t="s">
        <v>246</v>
      </c>
      <c r="I12" s="86" t="s">
        <v>552</v>
      </c>
      <c r="J12" s="50" t="s">
        <v>249</v>
      </c>
      <c r="K12" s="36"/>
      <c r="L12" s="50" t="s">
        <v>246</v>
      </c>
      <c r="M12" s="86" t="s">
        <v>553</v>
      </c>
      <c r="N12" s="50" t="s">
        <v>249</v>
      </c>
    </row>
    <row r="13" spans="1:18" ht="15.75" thickBot="1">
      <c r="A13" s="16"/>
      <c r="B13" s="196"/>
      <c r="C13" s="36"/>
      <c r="D13" s="196"/>
      <c r="E13" s="92"/>
      <c r="F13" s="83"/>
      <c r="G13" s="36"/>
      <c r="H13" s="196"/>
      <c r="I13" s="195"/>
      <c r="J13" s="196"/>
      <c r="K13" s="36"/>
      <c r="L13" s="196"/>
      <c r="M13" s="195"/>
      <c r="N13" s="196"/>
    </row>
    <row r="14" spans="1:18">
      <c r="A14" s="16"/>
      <c r="B14" s="200" t="s">
        <v>554</v>
      </c>
      <c r="C14" s="39"/>
      <c r="D14" s="202">
        <v>843</v>
      </c>
      <c r="E14" s="202"/>
      <c r="F14" s="34"/>
      <c r="G14" s="39"/>
      <c r="H14" s="202" t="s">
        <v>320</v>
      </c>
      <c r="I14" s="202"/>
      <c r="J14" s="34"/>
      <c r="K14" s="39"/>
      <c r="L14" s="202">
        <v>843</v>
      </c>
      <c r="M14" s="202"/>
      <c r="N14" s="34"/>
    </row>
    <row r="15" spans="1:18">
      <c r="A15" s="16"/>
      <c r="B15" s="201"/>
      <c r="C15" s="39"/>
      <c r="D15" s="203"/>
      <c r="E15" s="203"/>
      <c r="F15" s="136"/>
      <c r="G15" s="39"/>
      <c r="H15" s="203"/>
      <c r="I15" s="203"/>
      <c r="J15" s="136"/>
      <c r="K15" s="39"/>
      <c r="L15" s="89"/>
      <c r="M15" s="89"/>
      <c r="N15" s="39"/>
    </row>
    <row r="16" spans="1:18">
      <c r="A16" s="16"/>
      <c r="B16" s="50" t="s">
        <v>555</v>
      </c>
      <c r="C16" s="36"/>
      <c r="D16" s="86" t="s">
        <v>320</v>
      </c>
      <c r="E16" s="86"/>
      <c r="F16" s="36"/>
      <c r="G16" s="36"/>
      <c r="H16" s="86">
        <v>464</v>
      </c>
      <c r="I16" s="86"/>
      <c r="J16" s="36"/>
      <c r="K16" s="36"/>
      <c r="L16" s="86">
        <v>464</v>
      </c>
      <c r="M16" s="86"/>
      <c r="N16" s="36"/>
    </row>
    <row r="17" spans="1:14" ht="15.75" thickBot="1">
      <c r="A17" s="16"/>
      <c r="B17" s="196"/>
      <c r="C17" s="36"/>
      <c r="D17" s="195"/>
      <c r="E17" s="195"/>
      <c r="F17" s="83"/>
      <c r="G17" s="36"/>
      <c r="H17" s="195"/>
      <c r="I17" s="195"/>
      <c r="J17" s="83"/>
      <c r="K17" s="36"/>
      <c r="L17" s="195"/>
      <c r="M17" s="195"/>
      <c r="N17" s="83"/>
    </row>
    <row r="18" spans="1:14">
      <c r="A18" s="16"/>
      <c r="B18" s="200" t="s">
        <v>556</v>
      </c>
      <c r="C18" s="39"/>
      <c r="D18" s="202">
        <v>843</v>
      </c>
      <c r="E18" s="202"/>
      <c r="F18" s="34"/>
      <c r="G18" s="39"/>
      <c r="H18" s="202">
        <v>464</v>
      </c>
      <c r="I18" s="202"/>
      <c r="J18" s="34"/>
      <c r="K18" s="39"/>
      <c r="L18" s="205">
        <v>1307</v>
      </c>
      <c r="M18" s="205"/>
      <c r="N18" s="34"/>
    </row>
    <row r="19" spans="1:14" ht="15.75" thickBot="1">
      <c r="A19" s="16"/>
      <c r="B19" s="204"/>
      <c r="C19" s="39"/>
      <c r="D19" s="59"/>
      <c r="E19" s="59"/>
      <c r="F19" s="75"/>
      <c r="G19" s="39"/>
      <c r="H19" s="59"/>
      <c r="I19" s="59"/>
      <c r="J19" s="75"/>
      <c r="K19" s="39"/>
      <c r="L19" s="198"/>
      <c r="M19" s="198"/>
      <c r="N19" s="75"/>
    </row>
    <row r="20" spans="1:14">
      <c r="A20" s="16"/>
      <c r="B20" s="206" t="s">
        <v>557</v>
      </c>
      <c r="C20" s="36"/>
      <c r="D20" s="206" t="s">
        <v>246</v>
      </c>
      <c r="E20" s="91">
        <v>6419</v>
      </c>
      <c r="F20" s="57"/>
      <c r="G20" s="36"/>
      <c r="H20" s="206" t="s">
        <v>246</v>
      </c>
      <c r="I20" s="209" t="s">
        <v>558</v>
      </c>
      <c r="J20" s="206" t="s">
        <v>249</v>
      </c>
      <c r="K20" s="36"/>
      <c r="L20" s="206" t="s">
        <v>246</v>
      </c>
      <c r="M20" s="209" t="s">
        <v>559</v>
      </c>
      <c r="N20" s="206" t="s">
        <v>249</v>
      </c>
    </row>
    <row r="21" spans="1:14" ht="15.75" thickBot="1">
      <c r="A21" s="16"/>
      <c r="B21" s="207"/>
      <c r="C21" s="36"/>
      <c r="D21" s="207"/>
      <c r="E21" s="208"/>
      <c r="F21" s="58"/>
      <c r="G21" s="36"/>
      <c r="H21" s="207"/>
      <c r="I21" s="210"/>
      <c r="J21" s="207"/>
      <c r="K21" s="36"/>
      <c r="L21" s="207"/>
      <c r="M21" s="210"/>
      <c r="N21" s="207"/>
    </row>
    <row r="22" spans="1:14" ht="27" thickTop="1">
      <c r="A22" s="16"/>
      <c r="B22" s="199" t="s">
        <v>542</v>
      </c>
      <c r="C22" s="12"/>
      <c r="D22" s="145"/>
      <c r="E22" s="145"/>
      <c r="F22" s="145"/>
      <c r="G22" s="12"/>
      <c r="H22" s="145"/>
      <c r="I22" s="145"/>
      <c r="J22" s="145"/>
      <c r="K22" s="12"/>
      <c r="L22" s="145"/>
      <c r="M22" s="145"/>
      <c r="N22" s="145"/>
    </row>
    <row r="23" spans="1:14">
      <c r="A23" s="16"/>
      <c r="B23" s="50" t="s">
        <v>551</v>
      </c>
      <c r="C23" s="36"/>
      <c r="D23" s="50" t="s">
        <v>246</v>
      </c>
      <c r="E23" s="193">
        <v>4136</v>
      </c>
      <c r="F23" s="36"/>
      <c r="G23" s="36"/>
      <c r="H23" s="50" t="s">
        <v>246</v>
      </c>
      <c r="I23" s="86" t="s">
        <v>560</v>
      </c>
      <c r="J23" s="50" t="s">
        <v>249</v>
      </c>
      <c r="K23" s="36"/>
      <c r="L23" s="50" t="s">
        <v>246</v>
      </c>
      <c r="M23" s="86" t="s">
        <v>561</v>
      </c>
      <c r="N23" s="50" t="s">
        <v>249</v>
      </c>
    </row>
    <row r="24" spans="1:14" ht="15.75" thickBot="1">
      <c r="A24" s="16"/>
      <c r="B24" s="196"/>
      <c r="C24" s="36"/>
      <c r="D24" s="196"/>
      <c r="E24" s="92"/>
      <c r="F24" s="83"/>
      <c r="G24" s="36"/>
      <c r="H24" s="196"/>
      <c r="I24" s="195"/>
      <c r="J24" s="196"/>
      <c r="K24" s="36"/>
      <c r="L24" s="196"/>
      <c r="M24" s="195"/>
      <c r="N24" s="196"/>
    </row>
    <row r="25" spans="1:14">
      <c r="A25" s="16"/>
      <c r="B25" s="200" t="s">
        <v>554</v>
      </c>
      <c r="C25" s="39"/>
      <c r="D25" s="205">
        <v>2283</v>
      </c>
      <c r="E25" s="205"/>
      <c r="F25" s="34"/>
      <c r="G25" s="39"/>
      <c r="H25" s="202" t="s">
        <v>320</v>
      </c>
      <c r="I25" s="202"/>
      <c r="J25" s="34"/>
      <c r="K25" s="39"/>
      <c r="L25" s="205">
        <v>2283</v>
      </c>
      <c r="M25" s="205"/>
      <c r="N25" s="34"/>
    </row>
    <row r="26" spans="1:14">
      <c r="A26" s="16"/>
      <c r="B26" s="201"/>
      <c r="C26" s="39"/>
      <c r="D26" s="211"/>
      <c r="E26" s="211"/>
      <c r="F26" s="136"/>
      <c r="G26" s="39"/>
      <c r="H26" s="203"/>
      <c r="I26" s="203"/>
      <c r="J26" s="136"/>
      <c r="K26" s="39"/>
      <c r="L26" s="194"/>
      <c r="M26" s="194"/>
      <c r="N26" s="39"/>
    </row>
    <row r="27" spans="1:14">
      <c r="A27" s="16"/>
      <c r="B27" s="50" t="s">
        <v>555</v>
      </c>
      <c r="C27" s="36"/>
      <c r="D27" s="86" t="s">
        <v>320</v>
      </c>
      <c r="E27" s="86"/>
      <c r="F27" s="36"/>
      <c r="G27" s="36"/>
      <c r="H27" s="193">
        <v>1394</v>
      </c>
      <c r="I27" s="193"/>
      <c r="J27" s="36"/>
      <c r="K27" s="36"/>
      <c r="L27" s="193">
        <v>1394</v>
      </c>
      <c r="M27" s="193"/>
      <c r="N27" s="36"/>
    </row>
    <row r="28" spans="1:14" ht="15.75" thickBot="1">
      <c r="A28" s="16"/>
      <c r="B28" s="196"/>
      <c r="C28" s="36"/>
      <c r="D28" s="195"/>
      <c r="E28" s="195"/>
      <c r="F28" s="83"/>
      <c r="G28" s="36"/>
      <c r="H28" s="92"/>
      <c r="I28" s="92"/>
      <c r="J28" s="83"/>
      <c r="K28" s="36"/>
      <c r="L28" s="92"/>
      <c r="M28" s="92"/>
      <c r="N28" s="83"/>
    </row>
    <row r="29" spans="1:14">
      <c r="A29" s="16"/>
      <c r="B29" s="200" t="s">
        <v>556</v>
      </c>
      <c r="C29" s="39"/>
      <c r="D29" s="205">
        <v>2283</v>
      </c>
      <c r="E29" s="205"/>
      <c r="F29" s="34"/>
      <c r="G29" s="39"/>
      <c r="H29" s="205">
        <v>1394</v>
      </c>
      <c r="I29" s="205"/>
      <c r="J29" s="34"/>
      <c r="K29" s="39"/>
      <c r="L29" s="205">
        <v>3677</v>
      </c>
      <c r="M29" s="205"/>
      <c r="N29" s="34"/>
    </row>
    <row r="30" spans="1:14" ht="15.75" thickBot="1">
      <c r="A30" s="16"/>
      <c r="B30" s="204"/>
      <c r="C30" s="39"/>
      <c r="D30" s="198"/>
      <c r="E30" s="198"/>
      <c r="F30" s="75"/>
      <c r="G30" s="39"/>
      <c r="H30" s="198"/>
      <c r="I30" s="198"/>
      <c r="J30" s="75"/>
      <c r="K30" s="39"/>
      <c r="L30" s="198"/>
      <c r="M30" s="198"/>
      <c r="N30" s="75"/>
    </row>
    <row r="31" spans="1:14">
      <c r="A31" s="16"/>
      <c r="B31" s="206" t="s">
        <v>557</v>
      </c>
      <c r="C31" s="36"/>
      <c r="D31" s="206" t="s">
        <v>246</v>
      </c>
      <c r="E31" s="91">
        <v>6419</v>
      </c>
      <c r="F31" s="57"/>
      <c r="G31" s="36"/>
      <c r="H31" s="206" t="s">
        <v>246</v>
      </c>
      <c r="I31" s="209" t="s">
        <v>558</v>
      </c>
      <c r="J31" s="206" t="s">
        <v>249</v>
      </c>
      <c r="K31" s="36"/>
      <c r="L31" s="206" t="s">
        <v>246</v>
      </c>
      <c r="M31" s="209" t="s">
        <v>559</v>
      </c>
      <c r="N31" s="206" t="s">
        <v>249</v>
      </c>
    </row>
    <row r="32" spans="1:14" ht="15.75" thickBot="1">
      <c r="A32" s="16"/>
      <c r="B32" s="207"/>
      <c r="C32" s="36"/>
      <c r="D32" s="207"/>
      <c r="E32" s="208"/>
      <c r="F32" s="58"/>
      <c r="G32" s="36"/>
      <c r="H32" s="207"/>
      <c r="I32" s="210"/>
      <c r="J32" s="207"/>
      <c r="K32" s="36"/>
      <c r="L32" s="207"/>
      <c r="M32" s="210"/>
      <c r="N32" s="207"/>
    </row>
    <row r="33" spans="1:14" ht="27" thickTop="1">
      <c r="A33" s="16"/>
      <c r="B33" s="199" t="s">
        <v>541</v>
      </c>
      <c r="C33" s="12"/>
      <c r="D33" s="145"/>
      <c r="E33" s="145"/>
      <c r="F33" s="145"/>
      <c r="G33" s="12"/>
      <c r="H33" s="145"/>
      <c r="I33" s="145"/>
      <c r="J33" s="145"/>
      <c r="K33" s="12"/>
      <c r="L33" s="145"/>
      <c r="M33" s="145"/>
      <c r="N33" s="145"/>
    </row>
    <row r="34" spans="1:14">
      <c r="A34" s="16"/>
      <c r="B34" s="50" t="s">
        <v>551</v>
      </c>
      <c r="C34" s="36"/>
      <c r="D34" s="50" t="s">
        <v>246</v>
      </c>
      <c r="E34" s="193">
        <v>3395</v>
      </c>
      <c r="F34" s="36"/>
      <c r="G34" s="36"/>
      <c r="H34" s="50" t="s">
        <v>246</v>
      </c>
      <c r="I34" s="86" t="s">
        <v>562</v>
      </c>
      <c r="J34" s="50" t="s">
        <v>249</v>
      </c>
      <c r="K34" s="36"/>
      <c r="L34" s="50" t="s">
        <v>246</v>
      </c>
      <c r="M34" s="86" t="s">
        <v>563</v>
      </c>
      <c r="N34" s="50" t="s">
        <v>249</v>
      </c>
    </row>
    <row r="35" spans="1:14" ht="15.75" thickBot="1">
      <c r="A35" s="16"/>
      <c r="B35" s="196"/>
      <c r="C35" s="36"/>
      <c r="D35" s="196"/>
      <c r="E35" s="92"/>
      <c r="F35" s="83"/>
      <c r="G35" s="36"/>
      <c r="H35" s="196"/>
      <c r="I35" s="195"/>
      <c r="J35" s="196"/>
      <c r="K35" s="36"/>
      <c r="L35" s="196"/>
      <c r="M35" s="195"/>
      <c r="N35" s="196"/>
    </row>
    <row r="36" spans="1:14">
      <c r="A36" s="16"/>
      <c r="B36" s="200" t="s">
        <v>554</v>
      </c>
      <c r="C36" s="39"/>
      <c r="D36" s="202">
        <v>682</v>
      </c>
      <c r="E36" s="202"/>
      <c r="F36" s="34"/>
      <c r="G36" s="39"/>
      <c r="H36" s="202" t="s">
        <v>320</v>
      </c>
      <c r="I36" s="202"/>
      <c r="J36" s="34"/>
      <c r="K36" s="39"/>
      <c r="L36" s="202">
        <v>682</v>
      </c>
      <c r="M36" s="202"/>
      <c r="N36" s="34"/>
    </row>
    <row r="37" spans="1:14">
      <c r="A37" s="16"/>
      <c r="B37" s="201"/>
      <c r="C37" s="39"/>
      <c r="D37" s="203"/>
      <c r="E37" s="203"/>
      <c r="F37" s="136"/>
      <c r="G37" s="39"/>
      <c r="H37" s="203"/>
      <c r="I37" s="203"/>
      <c r="J37" s="136"/>
      <c r="K37" s="39"/>
      <c r="L37" s="89"/>
      <c r="M37" s="89"/>
      <c r="N37" s="39"/>
    </row>
    <row r="38" spans="1:14">
      <c r="A38" s="16"/>
      <c r="B38" s="50" t="s">
        <v>555</v>
      </c>
      <c r="C38" s="36"/>
      <c r="D38" s="86" t="s">
        <v>320</v>
      </c>
      <c r="E38" s="86"/>
      <c r="F38" s="36"/>
      <c r="G38" s="36"/>
      <c r="H38" s="86">
        <v>265</v>
      </c>
      <c r="I38" s="86"/>
      <c r="J38" s="36"/>
      <c r="K38" s="36"/>
      <c r="L38" s="86">
        <v>265</v>
      </c>
      <c r="M38" s="86"/>
      <c r="N38" s="36"/>
    </row>
    <row r="39" spans="1:14" ht="15.75" thickBot="1">
      <c r="A39" s="16"/>
      <c r="B39" s="196"/>
      <c r="C39" s="36"/>
      <c r="D39" s="195"/>
      <c r="E39" s="195"/>
      <c r="F39" s="83"/>
      <c r="G39" s="36"/>
      <c r="H39" s="195"/>
      <c r="I39" s="195"/>
      <c r="J39" s="83"/>
      <c r="K39" s="36"/>
      <c r="L39" s="195"/>
      <c r="M39" s="195"/>
      <c r="N39" s="83"/>
    </row>
    <row r="40" spans="1:14">
      <c r="A40" s="16"/>
      <c r="B40" s="200" t="s">
        <v>556</v>
      </c>
      <c r="C40" s="39"/>
      <c r="D40" s="202">
        <v>682</v>
      </c>
      <c r="E40" s="202"/>
      <c r="F40" s="34"/>
      <c r="G40" s="39"/>
      <c r="H40" s="202">
        <v>265</v>
      </c>
      <c r="I40" s="202"/>
      <c r="J40" s="34"/>
      <c r="K40" s="39"/>
      <c r="L40" s="202">
        <v>947</v>
      </c>
      <c r="M40" s="202"/>
      <c r="N40" s="34"/>
    </row>
    <row r="41" spans="1:14" ht="15.75" thickBot="1">
      <c r="A41" s="16"/>
      <c r="B41" s="204"/>
      <c r="C41" s="39"/>
      <c r="D41" s="59"/>
      <c r="E41" s="59"/>
      <c r="F41" s="75"/>
      <c r="G41" s="39"/>
      <c r="H41" s="59"/>
      <c r="I41" s="59"/>
      <c r="J41" s="75"/>
      <c r="K41" s="39"/>
      <c r="L41" s="59"/>
      <c r="M41" s="59"/>
      <c r="N41" s="75"/>
    </row>
    <row r="42" spans="1:14">
      <c r="A42" s="16"/>
      <c r="B42" s="206" t="s">
        <v>557</v>
      </c>
      <c r="C42" s="36"/>
      <c r="D42" s="206" t="s">
        <v>246</v>
      </c>
      <c r="E42" s="91">
        <v>4077</v>
      </c>
      <c r="F42" s="57"/>
      <c r="G42" s="36"/>
      <c r="H42" s="206" t="s">
        <v>246</v>
      </c>
      <c r="I42" s="209" t="s">
        <v>564</v>
      </c>
      <c r="J42" s="206" t="s">
        <v>249</v>
      </c>
      <c r="K42" s="36"/>
      <c r="L42" s="206" t="s">
        <v>246</v>
      </c>
      <c r="M42" s="209" t="s">
        <v>565</v>
      </c>
      <c r="N42" s="206" t="s">
        <v>249</v>
      </c>
    </row>
    <row r="43" spans="1:14" ht="15.75" thickBot="1">
      <c r="A43" s="16"/>
      <c r="B43" s="207"/>
      <c r="C43" s="36"/>
      <c r="D43" s="207"/>
      <c r="E43" s="208"/>
      <c r="F43" s="58"/>
      <c r="G43" s="36"/>
      <c r="H43" s="207"/>
      <c r="I43" s="210"/>
      <c r="J43" s="207"/>
      <c r="K43" s="36"/>
      <c r="L43" s="207"/>
      <c r="M43" s="210"/>
      <c r="N43" s="207"/>
    </row>
    <row r="44" spans="1:14" ht="27" thickTop="1">
      <c r="A44" s="16"/>
      <c r="B44" s="199" t="s">
        <v>543</v>
      </c>
      <c r="C44" s="12"/>
      <c r="D44" s="145"/>
      <c r="E44" s="145"/>
      <c r="F44" s="145"/>
      <c r="G44" s="12"/>
      <c r="H44" s="145"/>
      <c r="I44" s="145"/>
      <c r="J44" s="145"/>
      <c r="K44" s="12"/>
      <c r="L44" s="145"/>
      <c r="M44" s="145"/>
      <c r="N44" s="145"/>
    </row>
    <row r="45" spans="1:14">
      <c r="A45" s="16"/>
      <c r="B45" s="50" t="s">
        <v>551</v>
      </c>
      <c r="C45" s="36"/>
      <c r="D45" s="50" t="s">
        <v>246</v>
      </c>
      <c r="E45" s="193">
        <v>2569</v>
      </c>
      <c r="F45" s="36"/>
      <c r="G45" s="36"/>
      <c r="H45" s="50" t="s">
        <v>246</v>
      </c>
      <c r="I45" s="86" t="s">
        <v>566</v>
      </c>
      <c r="J45" s="50" t="s">
        <v>249</v>
      </c>
      <c r="K45" s="36"/>
      <c r="L45" s="50" t="s">
        <v>246</v>
      </c>
      <c r="M45" s="86" t="s">
        <v>567</v>
      </c>
      <c r="N45" s="50" t="s">
        <v>249</v>
      </c>
    </row>
    <row r="46" spans="1:14" ht="15.75" thickBot="1">
      <c r="A46" s="16"/>
      <c r="B46" s="196"/>
      <c r="C46" s="36"/>
      <c r="D46" s="196"/>
      <c r="E46" s="92"/>
      <c r="F46" s="83"/>
      <c r="G46" s="36"/>
      <c r="H46" s="196"/>
      <c r="I46" s="195"/>
      <c r="J46" s="196"/>
      <c r="K46" s="36"/>
      <c r="L46" s="196"/>
      <c r="M46" s="195"/>
      <c r="N46" s="196"/>
    </row>
    <row r="47" spans="1:14">
      <c r="A47" s="16"/>
      <c r="B47" s="200" t="s">
        <v>554</v>
      </c>
      <c r="C47" s="39"/>
      <c r="D47" s="205">
        <v>1507</v>
      </c>
      <c r="E47" s="205"/>
      <c r="F47" s="34"/>
      <c r="G47" s="39"/>
      <c r="H47" s="202" t="s">
        <v>320</v>
      </c>
      <c r="I47" s="202"/>
      <c r="J47" s="34"/>
      <c r="K47" s="39"/>
      <c r="L47" s="205">
        <v>1507</v>
      </c>
      <c r="M47" s="205"/>
      <c r="N47" s="34"/>
    </row>
    <row r="48" spans="1:14">
      <c r="A48" s="16"/>
      <c r="B48" s="201"/>
      <c r="C48" s="39"/>
      <c r="D48" s="211"/>
      <c r="E48" s="211"/>
      <c r="F48" s="136"/>
      <c r="G48" s="39"/>
      <c r="H48" s="203"/>
      <c r="I48" s="203"/>
      <c r="J48" s="136"/>
      <c r="K48" s="39"/>
      <c r="L48" s="211"/>
      <c r="M48" s="211"/>
      <c r="N48" s="136"/>
    </row>
    <row r="49" spans="1:18">
      <c r="A49" s="16"/>
      <c r="B49" s="50" t="s">
        <v>555</v>
      </c>
      <c r="C49" s="36"/>
      <c r="D49" s="86" t="s">
        <v>320</v>
      </c>
      <c r="E49" s="86"/>
      <c r="F49" s="36"/>
      <c r="G49" s="36"/>
      <c r="H49" s="86">
        <v>796</v>
      </c>
      <c r="I49" s="86"/>
      <c r="J49" s="36"/>
      <c r="K49" s="36"/>
      <c r="L49" s="86">
        <v>796</v>
      </c>
      <c r="M49" s="86"/>
      <c r="N49" s="36"/>
    </row>
    <row r="50" spans="1:18" ht="15.75" thickBot="1">
      <c r="A50" s="16"/>
      <c r="B50" s="196"/>
      <c r="C50" s="36"/>
      <c r="D50" s="195"/>
      <c r="E50" s="195"/>
      <c r="F50" s="83"/>
      <c r="G50" s="36"/>
      <c r="H50" s="195"/>
      <c r="I50" s="195"/>
      <c r="J50" s="83"/>
      <c r="K50" s="36"/>
      <c r="L50" s="195"/>
      <c r="M50" s="195"/>
      <c r="N50" s="83"/>
    </row>
    <row r="51" spans="1:18">
      <c r="A51" s="16"/>
      <c r="B51" s="200" t="s">
        <v>556</v>
      </c>
      <c r="C51" s="39"/>
      <c r="D51" s="205">
        <v>1507</v>
      </c>
      <c r="E51" s="205"/>
      <c r="F51" s="34"/>
      <c r="G51" s="39"/>
      <c r="H51" s="202">
        <v>796</v>
      </c>
      <c r="I51" s="202"/>
      <c r="J51" s="34"/>
      <c r="K51" s="39"/>
      <c r="L51" s="205">
        <v>2303</v>
      </c>
      <c r="M51" s="205"/>
      <c r="N51" s="34"/>
    </row>
    <row r="52" spans="1:18" ht="15.75" thickBot="1">
      <c r="A52" s="16"/>
      <c r="B52" s="204"/>
      <c r="C52" s="39"/>
      <c r="D52" s="198"/>
      <c r="E52" s="198"/>
      <c r="F52" s="75"/>
      <c r="G52" s="39"/>
      <c r="H52" s="59"/>
      <c r="I52" s="59"/>
      <c r="J52" s="75"/>
      <c r="K52" s="39"/>
      <c r="L52" s="198"/>
      <c r="M52" s="198"/>
      <c r="N52" s="75"/>
    </row>
    <row r="53" spans="1:18">
      <c r="A53" s="16"/>
      <c r="B53" s="206" t="s">
        <v>557</v>
      </c>
      <c r="C53" s="36"/>
      <c r="D53" s="206" t="s">
        <v>246</v>
      </c>
      <c r="E53" s="91">
        <v>4077</v>
      </c>
      <c r="F53" s="57"/>
      <c r="G53" s="36"/>
      <c r="H53" s="206" t="s">
        <v>246</v>
      </c>
      <c r="I53" s="209" t="s">
        <v>564</v>
      </c>
      <c r="J53" s="206" t="s">
        <v>249</v>
      </c>
      <c r="K53" s="36"/>
      <c r="L53" s="206" t="s">
        <v>246</v>
      </c>
      <c r="M53" s="209" t="s">
        <v>565</v>
      </c>
      <c r="N53" s="206" t="s">
        <v>249</v>
      </c>
    </row>
    <row r="54" spans="1:18" ht="15.75" thickBot="1">
      <c r="A54" s="16"/>
      <c r="B54" s="207"/>
      <c r="C54" s="36"/>
      <c r="D54" s="207"/>
      <c r="E54" s="208"/>
      <c r="F54" s="58"/>
      <c r="G54" s="36"/>
      <c r="H54" s="207"/>
      <c r="I54" s="210"/>
      <c r="J54" s="207"/>
      <c r="K54" s="36"/>
      <c r="L54" s="207"/>
      <c r="M54" s="210"/>
      <c r="N54" s="207"/>
    </row>
    <row r="55" spans="1:18" ht="15.75" thickTop="1">
      <c r="A55" s="16"/>
      <c r="B55" s="61"/>
      <c r="C55" s="61"/>
      <c r="D55" s="61"/>
      <c r="E55" s="61"/>
      <c r="F55" s="61"/>
      <c r="G55" s="61"/>
      <c r="H55" s="61"/>
      <c r="I55" s="61"/>
      <c r="J55" s="61"/>
      <c r="K55" s="61"/>
      <c r="L55" s="61"/>
      <c r="M55" s="61"/>
      <c r="N55" s="61"/>
      <c r="O55" s="61"/>
      <c r="P55" s="61"/>
      <c r="Q55" s="61"/>
      <c r="R55" s="61"/>
    </row>
    <row r="56" spans="1:18">
      <c r="A56" s="16"/>
      <c r="B56" s="39" t="s">
        <v>568</v>
      </c>
      <c r="C56" s="39"/>
      <c r="D56" s="39"/>
      <c r="E56" s="39"/>
      <c r="F56" s="39"/>
      <c r="G56" s="39"/>
      <c r="H56" s="39"/>
      <c r="I56" s="39"/>
      <c r="J56" s="39"/>
      <c r="K56" s="39"/>
      <c r="L56" s="39"/>
      <c r="M56" s="39"/>
      <c r="N56" s="39"/>
      <c r="O56" s="39"/>
      <c r="P56" s="39"/>
      <c r="Q56" s="39"/>
      <c r="R56" s="39"/>
    </row>
    <row r="57" spans="1:18">
      <c r="A57" s="16"/>
      <c r="B57" s="31"/>
      <c r="C57" s="31"/>
      <c r="D57" s="31"/>
      <c r="E57" s="31"/>
      <c r="F57" s="31"/>
      <c r="G57" s="31"/>
      <c r="H57" s="31"/>
      <c r="I57" s="31"/>
      <c r="J57" s="31"/>
      <c r="K57" s="31"/>
      <c r="L57" s="31"/>
      <c r="M57" s="31"/>
      <c r="N57" s="31"/>
      <c r="O57" s="31"/>
      <c r="P57" s="31"/>
      <c r="Q57" s="31"/>
      <c r="R57" s="31"/>
    </row>
    <row r="58" spans="1:18">
      <c r="A58" s="16"/>
      <c r="B58" s="11"/>
      <c r="C58" s="11"/>
      <c r="D58" s="11"/>
      <c r="E58" s="11"/>
      <c r="F58" s="11"/>
      <c r="G58" s="11"/>
      <c r="H58" s="11"/>
      <c r="I58" s="11"/>
      <c r="J58" s="11"/>
      <c r="K58" s="11"/>
      <c r="L58" s="11"/>
      <c r="M58" s="11"/>
      <c r="N58" s="11"/>
      <c r="O58" s="11"/>
      <c r="P58" s="11"/>
      <c r="Q58" s="11"/>
      <c r="R58" s="11"/>
    </row>
    <row r="59" spans="1:18" ht="15.75" thickBot="1">
      <c r="A59" s="16"/>
      <c r="B59" s="12"/>
      <c r="C59" s="12"/>
      <c r="D59" s="70" t="s">
        <v>569</v>
      </c>
      <c r="E59" s="70"/>
      <c r="F59" s="70"/>
      <c r="G59" s="70"/>
      <c r="H59" s="70"/>
      <c r="I59" s="70"/>
      <c r="J59" s="70"/>
      <c r="K59" s="70"/>
      <c r="L59" s="70"/>
      <c r="M59" s="70"/>
      <c r="N59" s="70"/>
      <c r="O59" s="70"/>
      <c r="P59" s="70"/>
      <c r="Q59" s="70"/>
      <c r="R59" s="70"/>
    </row>
    <row r="60" spans="1:18">
      <c r="A60" s="16"/>
      <c r="B60" s="213" t="s">
        <v>570</v>
      </c>
      <c r="C60" s="39"/>
      <c r="D60" s="148" t="s">
        <v>338</v>
      </c>
      <c r="E60" s="148"/>
      <c r="F60" s="148"/>
      <c r="G60" s="148"/>
      <c r="H60" s="148"/>
      <c r="I60" s="148"/>
      <c r="J60" s="148"/>
      <c r="K60" s="34"/>
      <c r="L60" s="148" t="s">
        <v>340</v>
      </c>
      <c r="M60" s="148"/>
      <c r="N60" s="148"/>
      <c r="O60" s="148"/>
      <c r="P60" s="148"/>
      <c r="Q60" s="148"/>
      <c r="R60" s="148"/>
    </row>
    <row r="61" spans="1:18" ht="15.75" thickBot="1">
      <c r="A61" s="16"/>
      <c r="B61" s="214"/>
      <c r="C61" s="39"/>
      <c r="D61" s="70" t="s">
        <v>339</v>
      </c>
      <c r="E61" s="70"/>
      <c r="F61" s="70"/>
      <c r="G61" s="70"/>
      <c r="H61" s="70"/>
      <c r="I61" s="70"/>
      <c r="J61" s="70"/>
      <c r="K61" s="39"/>
      <c r="L61" s="70" t="s">
        <v>339</v>
      </c>
      <c r="M61" s="70"/>
      <c r="N61" s="70"/>
      <c r="O61" s="70"/>
      <c r="P61" s="70"/>
      <c r="Q61" s="70"/>
      <c r="R61" s="70"/>
    </row>
    <row r="62" spans="1:18" ht="15.75" thickBot="1">
      <c r="A62" s="16"/>
      <c r="B62" s="212"/>
      <c r="C62" s="12"/>
      <c r="D62" s="33">
        <v>2013</v>
      </c>
      <c r="E62" s="33"/>
      <c r="F62" s="33"/>
      <c r="G62" s="12"/>
      <c r="H62" s="33">
        <v>2012</v>
      </c>
      <c r="I62" s="33"/>
      <c r="J62" s="33"/>
      <c r="K62" s="12"/>
      <c r="L62" s="33">
        <v>2013</v>
      </c>
      <c r="M62" s="33"/>
      <c r="N62" s="33"/>
      <c r="O62" s="12"/>
      <c r="P62" s="33">
        <v>2012</v>
      </c>
      <c r="Q62" s="33"/>
      <c r="R62" s="33"/>
    </row>
    <row r="63" spans="1:18" ht="26.25">
      <c r="A63" s="16"/>
      <c r="B63" s="12" t="s">
        <v>571</v>
      </c>
      <c r="C63" s="12"/>
      <c r="D63" s="34"/>
      <c r="E63" s="34"/>
      <c r="F63" s="34"/>
      <c r="G63" s="12"/>
      <c r="H63" s="34"/>
      <c r="I63" s="34"/>
      <c r="J63" s="34"/>
      <c r="K63" s="12"/>
      <c r="L63" s="34"/>
      <c r="M63" s="34"/>
      <c r="N63" s="34"/>
      <c r="O63" s="12"/>
      <c r="P63" s="34"/>
      <c r="Q63" s="34"/>
      <c r="R63" s="34"/>
    </row>
    <row r="64" spans="1:18">
      <c r="A64" s="16"/>
      <c r="B64" s="215" t="s">
        <v>572</v>
      </c>
      <c r="C64" s="36"/>
      <c r="D64" s="50" t="s">
        <v>246</v>
      </c>
      <c r="E64" s="86">
        <v>53</v>
      </c>
      <c r="F64" s="36"/>
      <c r="G64" s="36"/>
      <c r="H64" s="50" t="s">
        <v>246</v>
      </c>
      <c r="I64" s="86">
        <v>53</v>
      </c>
      <c r="J64" s="36"/>
      <c r="K64" s="36"/>
      <c r="L64" s="50" t="s">
        <v>246</v>
      </c>
      <c r="M64" s="86">
        <v>159</v>
      </c>
      <c r="N64" s="36"/>
      <c r="O64" s="36"/>
      <c r="P64" s="50" t="s">
        <v>246</v>
      </c>
      <c r="Q64" s="86">
        <v>160</v>
      </c>
      <c r="R64" s="36"/>
    </row>
    <row r="65" spans="1:18">
      <c r="A65" s="16"/>
      <c r="B65" s="215"/>
      <c r="C65" s="36"/>
      <c r="D65" s="50"/>
      <c r="E65" s="86"/>
      <c r="F65" s="36"/>
      <c r="G65" s="36"/>
      <c r="H65" s="50"/>
      <c r="I65" s="86"/>
      <c r="J65" s="36"/>
      <c r="K65" s="36"/>
      <c r="L65" s="50"/>
      <c r="M65" s="86"/>
      <c r="N65" s="36"/>
      <c r="O65" s="36"/>
      <c r="P65" s="50"/>
      <c r="Q65" s="86"/>
      <c r="R65" s="36"/>
    </row>
    <row r="66" spans="1:18">
      <c r="A66" s="16"/>
      <c r="B66" s="216" t="s">
        <v>573</v>
      </c>
      <c r="C66" s="39"/>
      <c r="D66" s="89">
        <v>709</v>
      </c>
      <c r="E66" s="89"/>
      <c r="F66" s="39"/>
      <c r="G66" s="39"/>
      <c r="H66" s="89">
        <v>382</v>
      </c>
      <c r="I66" s="89"/>
      <c r="J66" s="39"/>
      <c r="K66" s="39"/>
      <c r="L66" s="194">
        <v>2129</v>
      </c>
      <c r="M66" s="194"/>
      <c r="N66" s="39"/>
      <c r="O66" s="39"/>
      <c r="P66" s="194">
        <v>1146</v>
      </c>
      <c r="Q66" s="194"/>
      <c r="R66" s="39"/>
    </row>
    <row r="67" spans="1:18" ht="15.75" thickBot="1">
      <c r="A67" s="16"/>
      <c r="B67" s="217"/>
      <c r="C67" s="39"/>
      <c r="D67" s="59"/>
      <c r="E67" s="59"/>
      <c r="F67" s="75"/>
      <c r="G67" s="39"/>
      <c r="H67" s="59"/>
      <c r="I67" s="59"/>
      <c r="J67" s="75"/>
      <c r="K67" s="39"/>
      <c r="L67" s="198"/>
      <c r="M67" s="198"/>
      <c r="N67" s="75"/>
      <c r="O67" s="39"/>
      <c r="P67" s="198"/>
      <c r="Q67" s="198"/>
      <c r="R67" s="75"/>
    </row>
    <row r="68" spans="1:18">
      <c r="A68" s="16"/>
      <c r="B68" s="206" t="s">
        <v>574</v>
      </c>
      <c r="C68" s="36"/>
      <c r="D68" s="209">
        <v>762</v>
      </c>
      <c r="E68" s="209"/>
      <c r="F68" s="57"/>
      <c r="G68" s="36"/>
      <c r="H68" s="209">
        <v>435</v>
      </c>
      <c r="I68" s="209"/>
      <c r="J68" s="57"/>
      <c r="K68" s="36"/>
      <c r="L68" s="91">
        <v>2288</v>
      </c>
      <c r="M68" s="91"/>
      <c r="N68" s="57"/>
      <c r="O68" s="36"/>
      <c r="P68" s="91">
        <v>1306</v>
      </c>
      <c r="Q68" s="91"/>
      <c r="R68" s="57"/>
    </row>
    <row r="69" spans="1:18">
      <c r="A69" s="16"/>
      <c r="B69" s="50"/>
      <c r="C69" s="36"/>
      <c r="D69" s="86"/>
      <c r="E69" s="86"/>
      <c r="F69" s="36"/>
      <c r="G69" s="36"/>
      <c r="H69" s="86"/>
      <c r="I69" s="86"/>
      <c r="J69" s="36"/>
      <c r="K69" s="36"/>
      <c r="L69" s="218"/>
      <c r="M69" s="218"/>
      <c r="N69" s="154"/>
      <c r="O69" s="36"/>
      <c r="P69" s="193"/>
      <c r="Q69" s="193"/>
      <c r="R69" s="36"/>
    </row>
    <row r="70" spans="1:18" ht="15.75" thickBot="1">
      <c r="A70" s="16"/>
      <c r="B70" s="69" t="s">
        <v>575</v>
      </c>
      <c r="C70" s="12"/>
      <c r="D70" s="59" t="s">
        <v>576</v>
      </c>
      <c r="E70" s="59"/>
      <c r="F70" s="30" t="s">
        <v>249</v>
      </c>
      <c r="G70" s="12"/>
      <c r="H70" s="59" t="s">
        <v>577</v>
      </c>
      <c r="I70" s="59"/>
      <c r="J70" s="30" t="s">
        <v>249</v>
      </c>
      <c r="K70" s="12"/>
      <c r="L70" s="59" t="s">
        <v>578</v>
      </c>
      <c r="M70" s="59"/>
      <c r="N70" s="30" t="s">
        <v>249</v>
      </c>
      <c r="O70" s="12"/>
      <c r="P70" s="59" t="s">
        <v>579</v>
      </c>
      <c r="Q70" s="59"/>
      <c r="R70" s="30" t="s">
        <v>249</v>
      </c>
    </row>
    <row r="71" spans="1:18">
      <c r="A71" s="16"/>
      <c r="B71" s="219" t="s">
        <v>580</v>
      </c>
      <c r="C71" s="36"/>
      <c r="D71" s="209">
        <v>464</v>
      </c>
      <c r="E71" s="209"/>
      <c r="F71" s="57"/>
      <c r="G71" s="36"/>
      <c r="H71" s="209">
        <v>265</v>
      </c>
      <c r="I71" s="209"/>
      <c r="J71" s="57"/>
      <c r="K71" s="36"/>
      <c r="L71" s="91">
        <v>1394</v>
      </c>
      <c r="M71" s="91"/>
      <c r="N71" s="57"/>
      <c r="O71" s="36"/>
      <c r="P71" s="209">
        <v>796</v>
      </c>
      <c r="Q71" s="209"/>
      <c r="R71" s="57"/>
    </row>
    <row r="72" spans="1:18" ht="15.75" thickBot="1">
      <c r="A72" s="16"/>
      <c r="B72" s="220"/>
      <c r="C72" s="36"/>
      <c r="D72" s="195"/>
      <c r="E72" s="195"/>
      <c r="F72" s="83"/>
      <c r="G72" s="36"/>
      <c r="H72" s="195"/>
      <c r="I72" s="195"/>
      <c r="J72" s="83"/>
      <c r="K72" s="36"/>
      <c r="L72" s="92"/>
      <c r="M72" s="92"/>
      <c r="N72" s="83"/>
      <c r="O72" s="36"/>
      <c r="P72" s="195"/>
      <c r="Q72" s="195"/>
      <c r="R72" s="83"/>
    </row>
    <row r="73" spans="1:18">
      <c r="A73" s="16"/>
      <c r="B73" s="200" t="s">
        <v>581</v>
      </c>
      <c r="C73" s="39"/>
      <c r="D73" s="200" t="s">
        <v>246</v>
      </c>
      <c r="E73" s="202">
        <v>464</v>
      </c>
      <c r="F73" s="34"/>
      <c r="G73" s="39"/>
      <c r="H73" s="200" t="s">
        <v>246</v>
      </c>
      <c r="I73" s="202">
        <v>265</v>
      </c>
      <c r="J73" s="34"/>
      <c r="K73" s="39"/>
      <c r="L73" s="200" t="s">
        <v>246</v>
      </c>
      <c r="M73" s="205">
        <v>1394</v>
      </c>
      <c r="N73" s="34"/>
      <c r="O73" s="39"/>
      <c r="P73" s="200" t="s">
        <v>246</v>
      </c>
      <c r="Q73" s="202">
        <v>796</v>
      </c>
      <c r="R73" s="34"/>
    </row>
    <row r="74" spans="1:18" ht="15.75" thickBot="1">
      <c r="A74" s="16"/>
      <c r="B74" s="221"/>
      <c r="C74" s="39"/>
      <c r="D74" s="221"/>
      <c r="E74" s="222"/>
      <c r="F74" s="48"/>
      <c r="G74" s="39"/>
      <c r="H74" s="221"/>
      <c r="I74" s="222"/>
      <c r="J74" s="48"/>
      <c r="K74" s="39"/>
      <c r="L74" s="221"/>
      <c r="M74" s="223"/>
      <c r="N74" s="48"/>
      <c r="O74" s="39"/>
      <c r="P74" s="221"/>
      <c r="Q74" s="222"/>
      <c r="R74" s="48"/>
    </row>
    <row r="75" spans="1:18" ht="15.75" thickTop="1">
      <c r="A75" s="16"/>
      <c r="B75" s="224" t="s">
        <v>582</v>
      </c>
      <c r="C75" s="224"/>
      <c r="D75" s="224"/>
      <c r="E75" s="224"/>
      <c r="F75" s="224"/>
      <c r="G75" s="224"/>
      <c r="H75" s="224"/>
      <c r="I75" s="224"/>
      <c r="J75" s="224"/>
      <c r="K75" s="224"/>
      <c r="L75" s="224"/>
      <c r="M75" s="224"/>
      <c r="N75" s="224"/>
      <c r="O75" s="224"/>
      <c r="P75" s="224"/>
      <c r="Q75" s="224"/>
      <c r="R75" s="224"/>
    </row>
    <row r="76" spans="1:18">
      <c r="A76" s="16"/>
      <c r="B76" s="224" t="s">
        <v>583</v>
      </c>
      <c r="C76" s="224"/>
      <c r="D76" s="224"/>
      <c r="E76" s="224"/>
      <c r="F76" s="224"/>
      <c r="G76" s="224"/>
      <c r="H76" s="224"/>
      <c r="I76" s="224"/>
      <c r="J76" s="224"/>
      <c r="K76" s="224"/>
      <c r="L76" s="224"/>
      <c r="M76" s="224"/>
      <c r="N76" s="224"/>
      <c r="O76" s="224"/>
      <c r="P76" s="224"/>
      <c r="Q76" s="224"/>
      <c r="R76" s="224"/>
    </row>
  </sheetData>
  <mergeCells count="347">
    <mergeCell ref="B7:R7"/>
    <mergeCell ref="B55:R55"/>
    <mergeCell ref="B56:R56"/>
    <mergeCell ref="B75:R75"/>
    <mergeCell ref="B76:R76"/>
    <mergeCell ref="Q73:Q74"/>
    <mergeCell ref="R73:R74"/>
    <mergeCell ref="A1:A2"/>
    <mergeCell ref="B1:R1"/>
    <mergeCell ref="B2:R2"/>
    <mergeCell ref="B3:R3"/>
    <mergeCell ref="A4:A76"/>
    <mergeCell ref="B4:R4"/>
    <mergeCell ref="B5:R5"/>
    <mergeCell ref="B6:R6"/>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E70"/>
    <mergeCell ref="H70:I70"/>
    <mergeCell ref="L70:M70"/>
    <mergeCell ref="P70:Q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B60:B61"/>
    <mergeCell ref="C60:C61"/>
    <mergeCell ref="D60:J60"/>
    <mergeCell ref="D61:J61"/>
    <mergeCell ref="K60:K61"/>
    <mergeCell ref="L60:R60"/>
    <mergeCell ref="L61:R61"/>
    <mergeCell ref="K53:K54"/>
    <mergeCell ref="L53:L54"/>
    <mergeCell ref="M53:M54"/>
    <mergeCell ref="N53:N54"/>
    <mergeCell ref="B57:R57"/>
    <mergeCell ref="D59:R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45" customHeight="1">
      <c r="A1" s="7" t="s">
        <v>584</v>
      </c>
      <c r="B1" s="1" t="s">
        <v>1</v>
      </c>
    </row>
    <row r="2" spans="1:2">
      <c r="A2" s="7"/>
      <c r="B2" s="1" t="s">
        <v>2</v>
      </c>
    </row>
    <row r="3" spans="1:2" ht="60">
      <c r="A3" s="3" t="s">
        <v>585</v>
      </c>
      <c r="B3" s="4" t="s">
        <v>5</v>
      </c>
    </row>
    <row r="4" spans="1:2">
      <c r="A4" s="16" t="s">
        <v>586</v>
      </c>
      <c r="B4" s="4" t="s">
        <v>5</v>
      </c>
    </row>
    <row r="5" spans="1:2" ht="217.5">
      <c r="A5" s="16"/>
      <c r="B5" s="12" t="s">
        <v>224</v>
      </c>
    </row>
    <row r="6" spans="1:2" ht="15.75">
      <c r="A6" s="16"/>
      <c r="B6" s="13"/>
    </row>
    <row r="7" spans="1:2" ht="192">
      <c r="A7" s="16"/>
      <c r="B7" s="12" t="s">
        <v>225</v>
      </c>
    </row>
    <row r="8" spans="1:2" ht="405">
      <c r="A8" s="2" t="s">
        <v>587</v>
      </c>
      <c r="B8" s="4" t="s">
        <v>588</v>
      </c>
    </row>
    <row r="9" spans="1:2">
      <c r="A9" s="16" t="s">
        <v>589</v>
      </c>
      <c r="B9" s="4" t="s">
        <v>5</v>
      </c>
    </row>
    <row r="10" spans="1:2" ht="409.6">
      <c r="A10" s="16"/>
      <c r="B10" s="12" t="s">
        <v>590</v>
      </c>
    </row>
    <row r="11" spans="1:2">
      <c r="A11" s="16" t="s">
        <v>591</v>
      </c>
      <c r="B11" s="4" t="s">
        <v>5</v>
      </c>
    </row>
    <row r="12" spans="1:2" ht="268.5">
      <c r="A12" s="16"/>
      <c r="B12" s="12" t="s">
        <v>231</v>
      </c>
    </row>
    <row r="13" spans="1:2">
      <c r="A13" s="16" t="s">
        <v>592</v>
      </c>
      <c r="B13" s="4" t="s">
        <v>5</v>
      </c>
    </row>
    <row r="14" spans="1:2" ht="306.75">
      <c r="A14" s="16"/>
      <c r="B14" s="15" t="s">
        <v>239</v>
      </c>
    </row>
    <row r="15" spans="1:2">
      <c r="A15" s="16" t="s">
        <v>593</v>
      </c>
      <c r="B15" s="4" t="s">
        <v>5</v>
      </c>
    </row>
    <row r="16" spans="1:2" ht="102.75">
      <c r="A16" s="16"/>
      <c r="B16" s="12" t="s">
        <v>594</v>
      </c>
    </row>
    <row r="17" spans="1:2">
      <c r="A17" s="16" t="s">
        <v>595</v>
      </c>
      <c r="B17" s="4" t="s">
        <v>5</v>
      </c>
    </row>
    <row r="18" spans="1:2" ht="268.5">
      <c r="A18" s="16"/>
      <c r="B18" s="12" t="s">
        <v>431</v>
      </c>
    </row>
    <row r="19" spans="1:2">
      <c r="A19" s="16" t="s">
        <v>596</v>
      </c>
      <c r="B19" s="4" t="s">
        <v>5</v>
      </c>
    </row>
    <row r="20" spans="1:2" ht="166.5">
      <c r="A20" s="16"/>
      <c r="B20" s="12" t="s">
        <v>432</v>
      </c>
    </row>
    <row r="21" spans="1:2">
      <c r="A21" s="16"/>
      <c r="B21" s="12"/>
    </row>
    <row r="22" spans="1:2" ht="90">
      <c r="A22" s="16"/>
      <c r="B22" s="12" t="s">
        <v>597</v>
      </c>
    </row>
    <row r="23" spans="1:2">
      <c r="A23" s="16" t="s">
        <v>598</v>
      </c>
      <c r="B23" s="4" t="s">
        <v>5</v>
      </c>
    </row>
    <row r="24" spans="1:2" ht="345">
      <c r="A24" s="16"/>
      <c r="B24" s="12" t="s">
        <v>599</v>
      </c>
    </row>
    <row r="25" spans="1:2">
      <c r="A25" s="16" t="s">
        <v>600</v>
      </c>
      <c r="B25" s="4" t="s">
        <v>5</v>
      </c>
    </row>
    <row r="26" spans="1:2" ht="141">
      <c r="A26" s="16"/>
      <c r="B26" s="12" t="s">
        <v>601</v>
      </c>
    </row>
    <row r="27" spans="1:2">
      <c r="A27" s="16" t="s">
        <v>602</v>
      </c>
      <c r="B27" s="4" t="s">
        <v>5</v>
      </c>
    </row>
    <row r="28" spans="1:2">
      <c r="A28" s="16"/>
      <c r="B28" s="10" t="s">
        <v>486</v>
      </c>
    </row>
    <row r="29" spans="1:2">
      <c r="A29" s="16"/>
      <c r="B29" s="12"/>
    </row>
    <row r="30" spans="1:2" ht="357.75">
      <c r="A30" s="16"/>
      <c r="B30" s="12" t="s">
        <v>487</v>
      </c>
    </row>
    <row r="31" spans="1:2">
      <c r="A31" s="16"/>
      <c r="B31" s="4"/>
    </row>
    <row r="32" spans="1:2">
      <c r="A32" s="16"/>
      <c r="B32" s="10" t="s">
        <v>488</v>
      </c>
    </row>
    <row r="33" spans="1:2">
      <c r="A33" s="16"/>
      <c r="B33" s="12"/>
    </row>
    <row r="34" spans="1:2" ht="192">
      <c r="A34" s="16"/>
      <c r="B34" s="12" t="s">
        <v>603</v>
      </c>
    </row>
    <row r="35" spans="1:2">
      <c r="A35" s="16" t="s">
        <v>604</v>
      </c>
      <c r="B35" s="4" t="s">
        <v>5</v>
      </c>
    </row>
    <row r="36" spans="1:2" ht="192">
      <c r="A36" s="16"/>
      <c r="B36" s="12" t="s">
        <v>494</v>
      </c>
    </row>
    <row r="37" spans="1:2">
      <c r="A37" s="16"/>
      <c r="B37" s="12"/>
    </row>
    <row r="38" spans="1:2" ht="64.5">
      <c r="A38" s="16"/>
      <c r="B38" s="12" t="s">
        <v>495</v>
      </c>
    </row>
    <row r="39" spans="1:2">
      <c r="A39" s="16"/>
      <c r="B39" s="12"/>
    </row>
    <row r="40" spans="1:2" ht="102.75">
      <c r="A40" s="16"/>
      <c r="B40" s="169" t="s">
        <v>496</v>
      </c>
    </row>
    <row r="41" spans="1:2">
      <c r="A41" s="16"/>
      <c r="B41" s="170"/>
    </row>
    <row r="42" spans="1:2" ht="39">
      <c r="A42" s="16"/>
      <c r="B42" s="170" t="s">
        <v>497</v>
      </c>
    </row>
    <row r="43" spans="1:2" ht="39">
      <c r="A43" s="16"/>
      <c r="B43" s="171" t="s">
        <v>498</v>
      </c>
    </row>
    <row r="44" spans="1:2" ht="51.75">
      <c r="A44" s="16"/>
      <c r="B44" s="171" t="s">
        <v>499</v>
      </c>
    </row>
    <row r="45" spans="1:2" ht="64.5">
      <c r="A45" s="16"/>
      <c r="B45" s="171" t="s">
        <v>500</v>
      </c>
    </row>
    <row r="46" spans="1:2" ht="153.75">
      <c r="A46" s="16"/>
      <c r="B46" s="172" t="s">
        <v>501</v>
      </c>
    </row>
    <row r="47" spans="1:2">
      <c r="A47" s="16"/>
      <c r="B47" s="170"/>
    </row>
    <row r="48" spans="1:2" ht="64.5">
      <c r="A48" s="16"/>
      <c r="B48" s="169" t="s">
        <v>502</v>
      </c>
    </row>
    <row r="49" spans="1:2">
      <c r="A49" s="16"/>
      <c r="B49" s="170"/>
    </row>
    <row r="50" spans="1:2" ht="166.5">
      <c r="A50" s="16"/>
      <c r="B50" s="169" t="s">
        <v>503</v>
      </c>
    </row>
    <row r="51" spans="1:2">
      <c r="A51" s="16"/>
      <c r="B51" s="169"/>
    </row>
    <row r="52" spans="1:2" ht="77.25">
      <c r="A52" s="16"/>
      <c r="B52" s="12" t="s">
        <v>504</v>
      </c>
    </row>
    <row r="53" spans="1:2">
      <c r="A53" s="16"/>
      <c r="B53" s="4"/>
    </row>
    <row r="54" spans="1:2" ht="396">
      <c r="A54" s="16"/>
      <c r="B54" s="12" t="s">
        <v>505</v>
      </c>
    </row>
    <row r="55" spans="1:2">
      <c r="A55" s="16" t="s">
        <v>605</v>
      </c>
      <c r="B55" s="4" t="s">
        <v>5</v>
      </c>
    </row>
    <row r="56" spans="1:2" ht="166.5">
      <c r="A56" s="16"/>
      <c r="B56" s="12" t="s">
        <v>529</v>
      </c>
    </row>
    <row r="57" spans="1:2">
      <c r="A57" s="16"/>
      <c r="B57" s="12"/>
    </row>
    <row r="58" spans="1:2" ht="153.75">
      <c r="A58" s="16"/>
      <c r="B58" s="12" t="s">
        <v>530</v>
      </c>
    </row>
    <row r="59" spans="1:2">
      <c r="A59" s="16" t="s">
        <v>232</v>
      </c>
      <c r="B59" s="4" t="s">
        <v>5</v>
      </c>
    </row>
    <row r="60" spans="1:2" ht="345">
      <c r="A60" s="16"/>
      <c r="B60" s="15" t="s">
        <v>233</v>
      </c>
    </row>
    <row r="61" spans="1:2">
      <c r="A61" s="16" t="s">
        <v>606</v>
      </c>
      <c r="B61" s="4" t="s">
        <v>5</v>
      </c>
    </row>
    <row r="62" spans="1:2" ht="306.75">
      <c r="A62" s="16"/>
      <c r="B62" s="12" t="s">
        <v>234</v>
      </c>
    </row>
  </sheetData>
  <mergeCells count="15">
    <mergeCell ref="A55:A58"/>
    <mergeCell ref="A59:A60"/>
    <mergeCell ref="A61:A62"/>
    <mergeCell ref="A17:A18"/>
    <mergeCell ref="A19:A22"/>
    <mergeCell ref="A23:A24"/>
    <mergeCell ref="A25:A26"/>
    <mergeCell ref="A27:A34"/>
    <mergeCell ref="A35:A54"/>
    <mergeCell ref="A1:A2"/>
    <mergeCell ref="A4:A7"/>
    <mergeCell ref="A9:A10"/>
    <mergeCell ref="A11: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4.85546875" customWidth="1"/>
    <col min="7" max="7" width="16.42578125" customWidth="1"/>
    <col min="8" max="8" width="3.5703125" customWidth="1"/>
    <col min="9" max="9" width="11.85546875" customWidth="1"/>
    <col min="10" max="10" width="4.85546875" customWidth="1"/>
    <col min="11" max="11" width="16.42578125" customWidth="1"/>
    <col min="12" max="12" width="3.5703125" customWidth="1"/>
    <col min="13" max="13" width="11.85546875" customWidth="1"/>
    <col min="14" max="14" width="4.85546875" customWidth="1"/>
    <col min="15" max="15" width="16.42578125" customWidth="1"/>
    <col min="16" max="16" width="3.5703125" customWidth="1"/>
    <col min="17" max="17" width="11.85546875" customWidth="1"/>
    <col min="18" max="18" width="4.8554687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8</v>
      </c>
      <c r="B3" s="61" t="s">
        <v>5</v>
      </c>
      <c r="C3" s="61"/>
      <c r="D3" s="61"/>
      <c r="E3" s="61"/>
      <c r="F3" s="61"/>
      <c r="G3" s="61"/>
      <c r="H3" s="61"/>
      <c r="I3" s="61"/>
      <c r="J3" s="61"/>
      <c r="K3" s="61"/>
      <c r="L3" s="61"/>
      <c r="M3" s="61"/>
      <c r="N3" s="61"/>
      <c r="O3" s="61"/>
      <c r="P3" s="61"/>
      <c r="Q3" s="61"/>
      <c r="R3" s="61"/>
    </row>
    <row r="4" spans="1:18" ht="15" customHeight="1">
      <c r="A4" s="16" t="s">
        <v>609</v>
      </c>
      <c r="B4" s="61" t="s">
        <v>5</v>
      </c>
      <c r="C4" s="61"/>
      <c r="D4" s="61"/>
      <c r="E4" s="61"/>
      <c r="F4" s="61"/>
      <c r="G4" s="61"/>
      <c r="H4" s="61"/>
      <c r="I4" s="61"/>
      <c r="J4" s="61"/>
      <c r="K4" s="61"/>
      <c r="L4" s="61"/>
      <c r="M4" s="61"/>
      <c r="N4" s="61"/>
      <c r="O4" s="61"/>
      <c r="P4" s="61"/>
      <c r="Q4" s="61"/>
      <c r="R4" s="61"/>
    </row>
    <row r="5" spans="1:18">
      <c r="A5" s="16"/>
      <c r="B5" s="39" t="s">
        <v>241</v>
      </c>
      <c r="C5" s="39"/>
      <c r="D5" s="39"/>
      <c r="E5" s="39"/>
      <c r="F5" s="39"/>
      <c r="G5" s="39"/>
      <c r="H5" s="39"/>
      <c r="I5" s="39"/>
      <c r="J5" s="39"/>
      <c r="K5" s="39"/>
      <c r="L5" s="39"/>
      <c r="M5" s="39"/>
      <c r="N5" s="39"/>
      <c r="O5" s="39"/>
      <c r="P5" s="39"/>
      <c r="Q5" s="39"/>
      <c r="R5" s="39"/>
    </row>
    <row r="6" spans="1:18">
      <c r="A6" s="16"/>
      <c r="B6" s="31"/>
      <c r="C6" s="31"/>
      <c r="D6" s="31"/>
      <c r="E6" s="31"/>
      <c r="F6" s="31"/>
      <c r="G6" s="31"/>
      <c r="H6" s="31"/>
      <c r="I6" s="31"/>
      <c r="J6" s="31"/>
      <c r="K6" s="31"/>
      <c r="L6" s="31"/>
      <c r="M6" s="31"/>
      <c r="N6" s="31"/>
      <c r="O6" s="31"/>
      <c r="P6" s="31"/>
      <c r="Q6" s="31"/>
      <c r="R6" s="31"/>
    </row>
    <row r="7" spans="1:18">
      <c r="A7" s="16"/>
      <c r="B7" s="11"/>
      <c r="C7" s="11"/>
      <c r="D7" s="11"/>
      <c r="E7" s="11"/>
      <c r="F7" s="11"/>
      <c r="G7" s="11"/>
      <c r="H7" s="11"/>
      <c r="I7" s="11"/>
      <c r="J7" s="11"/>
      <c r="K7" s="11"/>
      <c r="L7" s="11"/>
      <c r="M7" s="11"/>
      <c r="N7" s="11"/>
      <c r="O7" s="11"/>
      <c r="P7" s="11"/>
      <c r="Q7" s="11"/>
      <c r="R7" s="11"/>
    </row>
    <row r="8" spans="1:18" ht="15.75" thickBot="1">
      <c r="A8" s="16"/>
      <c r="B8" s="17"/>
      <c r="C8" s="12"/>
      <c r="D8" s="32" t="s">
        <v>242</v>
      </c>
      <c r="E8" s="32"/>
      <c r="F8" s="32"/>
      <c r="G8" s="32"/>
      <c r="H8" s="32"/>
      <c r="I8" s="32"/>
      <c r="J8" s="32"/>
      <c r="K8" s="12"/>
      <c r="L8" s="32" t="s">
        <v>243</v>
      </c>
      <c r="M8" s="32"/>
      <c r="N8" s="32"/>
      <c r="O8" s="32"/>
      <c r="P8" s="32"/>
      <c r="Q8" s="32"/>
      <c r="R8" s="32"/>
    </row>
    <row r="9" spans="1:18" ht="15.75" thickBot="1">
      <c r="A9" s="16"/>
      <c r="B9" s="17"/>
      <c r="C9" s="12"/>
      <c r="D9" s="33">
        <v>2013</v>
      </c>
      <c r="E9" s="33"/>
      <c r="F9" s="33"/>
      <c r="G9" s="18"/>
      <c r="H9" s="33">
        <v>2012</v>
      </c>
      <c r="I9" s="33"/>
      <c r="J9" s="33"/>
      <c r="K9" s="12"/>
      <c r="L9" s="33">
        <v>2013</v>
      </c>
      <c r="M9" s="33"/>
      <c r="N9" s="33"/>
      <c r="O9" s="18"/>
      <c r="P9" s="33">
        <v>2012</v>
      </c>
      <c r="Q9" s="33"/>
      <c r="R9" s="33"/>
    </row>
    <row r="10" spans="1:18">
      <c r="A10" s="16"/>
      <c r="B10" s="19" t="s">
        <v>244</v>
      </c>
      <c r="C10" s="12"/>
      <c r="D10" s="34"/>
      <c r="E10" s="34"/>
      <c r="F10" s="34"/>
      <c r="G10" s="12"/>
      <c r="H10" s="34"/>
      <c r="I10" s="34"/>
      <c r="J10" s="34"/>
      <c r="K10" s="12"/>
      <c r="L10" s="34"/>
      <c r="M10" s="34"/>
      <c r="N10" s="34"/>
      <c r="O10" s="12"/>
      <c r="P10" s="34"/>
      <c r="Q10" s="34"/>
      <c r="R10" s="34"/>
    </row>
    <row r="11" spans="1:18">
      <c r="A11" s="16"/>
      <c r="B11" s="35" t="s">
        <v>245</v>
      </c>
      <c r="C11" s="36"/>
      <c r="D11" s="35" t="s">
        <v>246</v>
      </c>
      <c r="E11" s="37">
        <v>40210</v>
      </c>
      <c r="F11" s="36"/>
      <c r="G11" s="36"/>
      <c r="H11" s="35" t="s">
        <v>246</v>
      </c>
      <c r="I11" s="37">
        <v>37528</v>
      </c>
      <c r="J11" s="36"/>
      <c r="K11" s="36"/>
      <c r="L11" s="35" t="s">
        <v>246</v>
      </c>
      <c r="M11" s="37">
        <v>41159</v>
      </c>
      <c r="N11" s="36"/>
      <c r="O11" s="36"/>
      <c r="P11" s="35" t="s">
        <v>246</v>
      </c>
      <c r="Q11" s="37">
        <v>38107</v>
      </c>
      <c r="R11" s="36"/>
    </row>
    <row r="12" spans="1:18">
      <c r="A12" s="16"/>
      <c r="B12" s="35"/>
      <c r="C12" s="36"/>
      <c r="D12" s="35"/>
      <c r="E12" s="37"/>
      <c r="F12" s="36"/>
      <c r="G12" s="36"/>
      <c r="H12" s="35"/>
      <c r="I12" s="37"/>
      <c r="J12" s="36"/>
      <c r="K12" s="36"/>
      <c r="L12" s="35"/>
      <c r="M12" s="37"/>
      <c r="N12" s="36"/>
      <c r="O12" s="36"/>
      <c r="P12" s="35"/>
      <c r="Q12" s="37"/>
      <c r="R12" s="36"/>
    </row>
    <row r="13" spans="1:18">
      <c r="A13" s="16"/>
      <c r="B13" s="38" t="s">
        <v>247</v>
      </c>
      <c r="C13" s="39"/>
      <c r="D13" s="40">
        <v>4583</v>
      </c>
      <c r="E13" s="40"/>
      <c r="F13" s="39"/>
      <c r="G13" s="39"/>
      <c r="H13" s="41" t="s">
        <v>248</v>
      </c>
      <c r="I13" s="41"/>
      <c r="J13" s="42" t="s">
        <v>249</v>
      </c>
      <c r="K13" s="39"/>
      <c r="L13" s="40">
        <v>4583</v>
      </c>
      <c r="M13" s="40"/>
      <c r="N13" s="39"/>
      <c r="O13" s="39"/>
      <c r="P13" s="41" t="s">
        <v>248</v>
      </c>
      <c r="Q13" s="41"/>
      <c r="R13" s="42" t="s">
        <v>249</v>
      </c>
    </row>
    <row r="14" spans="1:18">
      <c r="A14" s="16"/>
      <c r="B14" s="38"/>
      <c r="C14" s="39"/>
      <c r="D14" s="40"/>
      <c r="E14" s="40"/>
      <c r="F14" s="39"/>
      <c r="G14" s="39"/>
      <c r="H14" s="41"/>
      <c r="I14" s="41"/>
      <c r="J14" s="42"/>
      <c r="K14" s="39"/>
      <c r="L14" s="40"/>
      <c r="M14" s="40"/>
      <c r="N14" s="39"/>
      <c r="O14" s="39"/>
      <c r="P14" s="41"/>
      <c r="Q14" s="41"/>
      <c r="R14" s="42"/>
    </row>
    <row r="15" spans="1:18" ht="15.75" thickBot="1">
      <c r="A15" s="16"/>
      <c r="B15" s="25" t="s">
        <v>250</v>
      </c>
      <c r="C15" s="21"/>
      <c r="D15" s="43" t="s">
        <v>251</v>
      </c>
      <c r="E15" s="43"/>
      <c r="F15" s="26" t="s">
        <v>249</v>
      </c>
      <c r="G15" s="21"/>
      <c r="H15" s="43" t="s">
        <v>252</v>
      </c>
      <c r="I15" s="43"/>
      <c r="J15" s="26" t="s">
        <v>249</v>
      </c>
      <c r="K15" s="21"/>
      <c r="L15" s="43" t="s">
        <v>253</v>
      </c>
      <c r="M15" s="43"/>
      <c r="N15" s="26" t="s">
        <v>249</v>
      </c>
      <c r="O15" s="21"/>
      <c r="P15" s="43" t="s">
        <v>254</v>
      </c>
      <c r="Q15" s="43"/>
      <c r="R15" s="26" t="s">
        <v>249</v>
      </c>
    </row>
    <row r="16" spans="1:18">
      <c r="A16" s="16"/>
      <c r="B16" s="44" t="s">
        <v>255</v>
      </c>
      <c r="C16" s="39"/>
      <c r="D16" s="44" t="s">
        <v>246</v>
      </c>
      <c r="E16" s="46">
        <v>31088</v>
      </c>
      <c r="F16" s="34"/>
      <c r="G16" s="39"/>
      <c r="H16" s="44" t="s">
        <v>246</v>
      </c>
      <c r="I16" s="46">
        <v>3910</v>
      </c>
      <c r="J16" s="34"/>
      <c r="K16" s="39"/>
      <c r="L16" s="44" t="s">
        <v>246</v>
      </c>
      <c r="M16" s="46">
        <v>34965</v>
      </c>
      <c r="N16" s="34"/>
      <c r="O16" s="39"/>
      <c r="P16" s="44" t="s">
        <v>246</v>
      </c>
      <c r="Q16" s="46">
        <v>7864</v>
      </c>
      <c r="R16" s="34"/>
    </row>
    <row r="17" spans="1:18" ht="15.75" thickBot="1">
      <c r="A17" s="16"/>
      <c r="B17" s="45"/>
      <c r="C17" s="39"/>
      <c r="D17" s="45"/>
      <c r="E17" s="47"/>
      <c r="F17" s="48"/>
      <c r="G17" s="39"/>
      <c r="H17" s="45"/>
      <c r="I17" s="47"/>
      <c r="J17" s="48"/>
      <c r="K17" s="39"/>
      <c r="L17" s="45"/>
      <c r="M17" s="47"/>
      <c r="N17" s="48"/>
      <c r="O17" s="39"/>
      <c r="P17" s="45"/>
      <c r="Q17" s="47"/>
      <c r="R17" s="48"/>
    </row>
    <row r="18" spans="1:18" ht="15.75" thickTop="1">
      <c r="A18" s="16"/>
      <c r="B18" s="27" t="s">
        <v>256</v>
      </c>
      <c r="C18" s="21"/>
      <c r="D18" s="49"/>
      <c r="E18" s="49"/>
      <c r="F18" s="49"/>
      <c r="G18" s="21"/>
      <c r="H18" s="49"/>
      <c r="I18" s="49"/>
      <c r="J18" s="49"/>
      <c r="K18" s="21"/>
      <c r="L18" s="49"/>
      <c r="M18" s="49"/>
      <c r="N18" s="49"/>
      <c r="O18" s="21"/>
      <c r="P18" s="49"/>
      <c r="Q18" s="49"/>
      <c r="R18" s="49"/>
    </row>
    <row r="19" spans="1:18">
      <c r="A19" s="16"/>
      <c r="B19" s="38" t="s">
        <v>245</v>
      </c>
      <c r="C19" s="39"/>
      <c r="D19" s="42" t="s">
        <v>246</v>
      </c>
      <c r="E19" s="40">
        <v>81690</v>
      </c>
      <c r="F19" s="39"/>
      <c r="G19" s="39"/>
      <c r="H19" s="42" t="s">
        <v>246</v>
      </c>
      <c r="I19" s="40">
        <v>68468</v>
      </c>
      <c r="J19" s="39"/>
      <c r="K19" s="39"/>
      <c r="L19" s="42" t="s">
        <v>246</v>
      </c>
      <c r="M19" s="40">
        <v>84466</v>
      </c>
      <c r="N19" s="39"/>
      <c r="O19" s="39"/>
      <c r="P19" s="42" t="s">
        <v>246</v>
      </c>
      <c r="Q19" s="40">
        <v>70749</v>
      </c>
      <c r="R19" s="39"/>
    </row>
    <row r="20" spans="1:18">
      <c r="A20" s="16"/>
      <c r="B20" s="38"/>
      <c r="C20" s="39"/>
      <c r="D20" s="42"/>
      <c r="E20" s="40"/>
      <c r="F20" s="39"/>
      <c r="G20" s="39"/>
      <c r="H20" s="42"/>
      <c r="I20" s="40"/>
      <c r="J20" s="39"/>
      <c r="K20" s="39"/>
      <c r="L20" s="42"/>
      <c r="M20" s="40"/>
      <c r="N20" s="39"/>
      <c r="O20" s="39"/>
      <c r="P20" s="42"/>
      <c r="Q20" s="40"/>
      <c r="R20" s="39"/>
    </row>
    <row r="21" spans="1:18">
      <c r="A21" s="16"/>
      <c r="B21" s="50" t="s">
        <v>247</v>
      </c>
      <c r="C21" s="36"/>
      <c r="D21" s="37">
        <v>4583</v>
      </c>
      <c r="E21" s="37"/>
      <c r="F21" s="36"/>
      <c r="G21" s="36"/>
      <c r="H21" s="51" t="s">
        <v>248</v>
      </c>
      <c r="I21" s="51"/>
      <c r="J21" s="35" t="s">
        <v>249</v>
      </c>
      <c r="K21" s="36"/>
      <c r="L21" s="37">
        <v>4583</v>
      </c>
      <c r="M21" s="37"/>
      <c r="N21" s="36"/>
      <c r="O21" s="36"/>
      <c r="P21" s="51" t="s">
        <v>248</v>
      </c>
      <c r="Q21" s="51"/>
      <c r="R21" s="35" t="s">
        <v>249</v>
      </c>
    </row>
    <row r="22" spans="1:18">
      <c r="A22" s="16"/>
      <c r="B22" s="50"/>
      <c r="C22" s="36"/>
      <c r="D22" s="37"/>
      <c r="E22" s="37"/>
      <c r="F22" s="36"/>
      <c r="G22" s="36"/>
      <c r="H22" s="51"/>
      <c r="I22" s="51"/>
      <c r="J22" s="35"/>
      <c r="K22" s="36"/>
      <c r="L22" s="37"/>
      <c r="M22" s="37"/>
      <c r="N22" s="36"/>
      <c r="O22" s="36"/>
      <c r="P22" s="51"/>
      <c r="Q22" s="51"/>
      <c r="R22" s="35"/>
    </row>
    <row r="23" spans="1:18" ht="15.75" thickBot="1">
      <c r="A23" s="16"/>
      <c r="B23" s="12" t="s">
        <v>250</v>
      </c>
      <c r="C23" s="12"/>
      <c r="D23" s="52" t="s">
        <v>257</v>
      </c>
      <c r="E23" s="52"/>
      <c r="F23" s="28" t="s">
        <v>249</v>
      </c>
      <c r="G23" s="12"/>
      <c r="H23" s="52" t="s">
        <v>258</v>
      </c>
      <c r="I23" s="52"/>
      <c r="J23" s="28" t="s">
        <v>249</v>
      </c>
      <c r="K23" s="12"/>
      <c r="L23" s="52" t="s">
        <v>259</v>
      </c>
      <c r="M23" s="52"/>
      <c r="N23" s="28" t="s">
        <v>249</v>
      </c>
      <c r="O23" s="12"/>
      <c r="P23" s="52" t="s">
        <v>260</v>
      </c>
      <c r="Q23" s="52"/>
      <c r="R23" s="28" t="s">
        <v>249</v>
      </c>
    </row>
    <row r="24" spans="1:18">
      <c r="A24" s="16"/>
      <c r="B24" s="53" t="s">
        <v>255</v>
      </c>
      <c r="C24" s="36"/>
      <c r="D24" s="53" t="s">
        <v>246</v>
      </c>
      <c r="E24" s="55">
        <v>58129</v>
      </c>
      <c r="F24" s="57"/>
      <c r="G24" s="36"/>
      <c r="H24" s="53" t="s">
        <v>246</v>
      </c>
      <c r="I24" s="55">
        <v>22812</v>
      </c>
      <c r="J24" s="57"/>
      <c r="K24" s="36"/>
      <c r="L24" s="53" t="s">
        <v>246</v>
      </c>
      <c r="M24" s="55">
        <v>66695</v>
      </c>
      <c r="N24" s="57"/>
      <c r="O24" s="36"/>
      <c r="P24" s="53" t="s">
        <v>246</v>
      </c>
      <c r="Q24" s="55">
        <v>30818</v>
      </c>
      <c r="R24" s="57"/>
    </row>
    <row r="25" spans="1:18" ht="15.75" thickBot="1">
      <c r="A25" s="16"/>
      <c r="B25" s="54"/>
      <c r="C25" s="36"/>
      <c r="D25" s="54"/>
      <c r="E25" s="56"/>
      <c r="F25" s="58"/>
      <c r="G25" s="36"/>
      <c r="H25" s="54"/>
      <c r="I25" s="56"/>
      <c r="J25" s="58"/>
      <c r="K25" s="36"/>
      <c r="L25" s="54"/>
      <c r="M25" s="56"/>
      <c r="N25" s="58"/>
      <c r="O25" s="36"/>
      <c r="P25" s="54"/>
      <c r="Q25" s="56"/>
      <c r="R25" s="58"/>
    </row>
    <row r="26" spans="1:18" ht="16.5" thickTop="1" thickBot="1">
      <c r="A26" s="16"/>
      <c r="B26" s="30" t="s">
        <v>261</v>
      </c>
      <c r="C26" s="12"/>
      <c r="D26" s="60">
        <v>27.8</v>
      </c>
      <c r="E26" s="60"/>
      <c r="F26" s="30" t="s">
        <v>262</v>
      </c>
      <c r="G26" s="12"/>
      <c r="H26" s="60">
        <v>13</v>
      </c>
      <c r="I26" s="60"/>
      <c r="J26" s="30" t="s">
        <v>262</v>
      </c>
      <c r="K26" s="12"/>
      <c r="L26" s="60">
        <v>30.9</v>
      </c>
      <c r="M26" s="60"/>
      <c r="N26" s="30" t="s">
        <v>262</v>
      </c>
      <c r="O26" s="12"/>
      <c r="P26" s="60">
        <v>17</v>
      </c>
      <c r="Q26" s="60"/>
      <c r="R26" s="30" t="s">
        <v>262</v>
      </c>
    </row>
    <row r="27" spans="1:18" ht="24" customHeight="1">
      <c r="A27" s="16"/>
      <c r="B27" s="39" t="s">
        <v>263</v>
      </c>
      <c r="C27" s="39"/>
      <c r="D27" s="39"/>
      <c r="E27" s="39"/>
      <c r="F27" s="39"/>
      <c r="G27" s="39"/>
      <c r="H27" s="39"/>
      <c r="I27" s="39"/>
      <c r="J27" s="39"/>
      <c r="K27" s="39"/>
      <c r="L27" s="39"/>
      <c r="M27" s="39"/>
      <c r="N27" s="39"/>
      <c r="O27" s="39"/>
      <c r="P27" s="39"/>
      <c r="Q27" s="39"/>
      <c r="R27" s="39"/>
    </row>
  </sheetData>
  <mergeCells count="129">
    <mergeCell ref="A1:A2"/>
    <mergeCell ref="B1:R1"/>
    <mergeCell ref="B2:R2"/>
    <mergeCell ref="B3:R3"/>
    <mergeCell ref="A4:A27"/>
    <mergeCell ref="B4:R4"/>
    <mergeCell ref="B5:R5"/>
    <mergeCell ref="B27:R27"/>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4.85546875" bestFit="1" customWidth="1"/>
    <col min="2" max="2" width="32.85546875" customWidth="1"/>
    <col min="4" max="4" width="3.140625" customWidth="1"/>
    <col min="5" max="5" width="4.5703125" customWidth="1"/>
    <col min="6" max="6" width="4.42578125" customWidth="1"/>
    <col min="8" max="8" width="2" customWidth="1"/>
    <col min="9" max="9" width="6.5703125" customWidth="1"/>
    <col min="10" max="10" width="2.7109375" customWidth="1"/>
    <col min="12" max="12" width="2" customWidth="1"/>
    <col min="13" max="13" width="6.5703125" customWidth="1"/>
    <col min="14" max="14" width="2.7109375" customWidth="1"/>
    <col min="16" max="16" width="3.140625" customWidth="1"/>
    <col min="17" max="17" width="4.5703125" customWidth="1"/>
    <col min="18" max="18" width="4.42578125" customWidth="1"/>
    <col min="20" max="20" width="2" customWidth="1"/>
    <col min="21" max="21" width="6.5703125" customWidth="1"/>
    <col min="22" max="22" width="2.7109375" customWidth="1"/>
    <col min="24" max="24" width="2" customWidth="1"/>
    <col min="25" max="25" width="6.5703125" customWidth="1"/>
    <col min="26" max="26" width="2.7109375" customWidth="1"/>
  </cols>
  <sheetData>
    <row r="1" spans="1:26" ht="15" customHeight="1">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11</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612</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39" t="s">
        <v>613</v>
      </c>
      <c r="C5" s="39"/>
      <c r="D5" s="39"/>
      <c r="E5" s="39"/>
      <c r="F5" s="39"/>
      <c r="G5" s="39"/>
      <c r="H5" s="39"/>
      <c r="I5" s="39"/>
      <c r="J5" s="39"/>
      <c r="K5" s="39"/>
      <c r="L5" s="39"/>
      <c r="M5" s="39"/>
      <c r="N5" s="39"/>
      <c r="O5" s="39"/>
      <c r="P5" s="39"/>
      <c r="Q5" s="39"/>
      <c r="R5" s="39"/>
      <c r="S5" s="39"/>
      <c r="T5" s="39"/>
      <c r="U5" s="39"/>
      <c r="V5" s="39"/>
      <c r="W5" s="39"/>
      <c r="X5" s="39"/>
      <c r="Y5" s="39"/>
      <c r="Z5" s="39"/>
    </row>
    <row r="6" spans="1:26">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6"/>
      <c r="B8" s="17"/>
      <c r="C8" s="12"/>
      <c r="D8" s="32" t="s">
        <v>317</v>
      </c>
      <c r="E8" s="32"/>
      <c r="F8" s="32"/>
      <c r="G8" s="32"/>
      <c r="H8" s="32"/>
      <c r="I8" s="32"/>
      <c r="J8" s="32"/>
      <c r="K8" s="32"/>
      <c r="L8" s="32"/>
      <c r="M8" s="32"/>
      <c r="N8" s="32"/>
      <c r="O8" s="12"/>
      <c r="P8" s="32" t="s">
        <v>318</v>
      </c>
      <c r="Q8" s="32"/>
      <c r="R8" s="32"/>
      <c r="S8" s="32"/>
      <c r="T8" s="32"/>
      <c r="U8" s="32"/>
      <c r="V8" s="32"/>
      <c r="W8" s="32"/>
      <c r="X8" s="32"/>
      <c r="Y8" s="32"/>
      <c r="Z8" s="32"/>
    </row>
    <row r="9" spans="1:26" ht="25.5" customHeight="1" thickBot="1">
      <c r="A9" s="16"/>
      <c r="B9" s="69"/>
      <c r="C9" s="12"/>
      <c r="D9" s="33" t="s">
        <v>243</v>
      </c>
      <c r="E9" s="33"/>
      <c r="F9" s="33"/>
      <c r="G9" s="12"/>
      <c r="H9" s="33" t="s">
        <v>242</v>
      </c>
      <c r="I9" s="33"/>
      <c r="J9" s="33"/>
      <c r="K9" s="12"/>
      <c r="L9" s="33" t="s">
        <v>114</v>
      </c>
      <c r="M9" s="33"/>
      <c r="N9" s="33"/>
      <c r="O9" s="12"/>
      <c r="P9" s="33" t="s">
        <v>243</v>
      </c>
      <c r="Q9" s="33"/>
      <c r="R9" s="33"/>
      <c r="S9" s="12"/>
      <c r="T9" s="33" t="s">
        <v>242</v>
      </c>
      <c r="U9" s="33"/>
      <c r="V9" s="33"/>
      <c r="W9" s="12"/>
      <c r="X9" s="33" t="s">
        <v>114</v>
      </c>
      <c r="Y9" s="33"/>
      <c r="Z9" s="33"/>
    </row>
    <row r="10" spans="1:26">
      <c r="A10" s="16"/>
      <c r="B10" s="53" t="s">
        <v>319</v>
      </c>
      <c r="C10" s="36"/>
      <c r="D10" s="53" t="s">
        <v>246</v>
      </c>
      <c r="E10" s="71" t="s">
        <v>320</v>
      </c>
      <c r="F10" s="57"/>
      <c r="G10" s="36"/>
      <c r="H10" s="53" t="s">
        <v>246</v>
      </c>
      <c r="I10" s="55">
        <v>53000</v>
      </c>
      <c r="J10" s="57"/>
      <c r="K10" s="36"/>
      <c r="L10" s="53" t="s">
        <v>246</v>
      </c>
      <c r="M10" s="55">
        <v>53000</v>
      </c>
      <c r="N10" s="57"/>
      <c r="O10" s="36"/>
      <c r="P10" s="53" t="s">
        <v>246</v>
      </c>
      <c r="Q10" s="71" t="s">
        <v>320</v>
      </c>
      <c r="R10" s="57"/>
      <c r="S10" s="36"/>
      <c r="T10" s="53" t="s">
        <v>246</v>
      </c>
      <c r="U10" s="55">
        <v>69700</v>
      </c>
      <c r="V10" s="57"/>
      <c r="W10" s="36"/>
      <c r="X10" s="53" t="s">
        <v>246</v>
      </c>
      <c r="Y10" s="55">
        <v>69700</v>
      </c>
      <c r="Z10" s="57"/>
    </row>
    <row r="11" spans="1:26">
      <c r="A11" s="16"/>
      <c r="B11" s="35"/>
      <c r="C11" s="36"/>
      <c r="D11" s="35"/>
      <c r="E11" s="51"/>
      <c r="F11" s="36"/>
      <c r="G11" s="36"/>
      <c r="H11" s="35"/>
      <c r="I11" s="37"/>
      <c r="J11" s="36"/>
      <c r="K11" s="36"/>
      <c r="L11" s="35"/>
      <c r="M11" s="37"/>
      <c r="N11" s="36"/>
      <c r="O11" s="36"/>
      <c r="P11" s="35"/>
      <c r="Q11" s="51"/>
      <c r="R11" s="36"/>
      <c r="S11" s="36"/>
      <c r="T11" s="35"/>
      <c r="U11" s="37"/>
      <c r="V11" s="36"/>
      <c r="W11" s="36"/>
      <c r="X11" s="35"/>
      <c r="Y11" s="37"/>
      <c r="Z11" s="36"/>
    </row>
    <row r="12" spans="1:26" ht="15.75" thickBot="1">
      <c r="A12" s="16"/>
      <c r="B12" s="28" t="s">
        <v>321</v>
      </c>
      <c r="C12" s="12"/>
      <c r="D12" s="52" t="s">
        <v>320</v>
      </c>
      <c r="E12" s="52"/>
      <c r="F12" s="28" t="s">
        <v>262</v>
      </c>
      <c r="G12" s="12"/>
      <c r="H12" s="52">
        <v>0.35</v>
      </c>
      <c r="I12" s="52"/>
      <c r="J12" s="28" t="s">
        <v>262</v>
      </c>
      <c r="K12" s="12"/>
      <c r="L12" s="52">
        <v>0.35</v>
      </c>
      <c r="M12" s="52"/>
      <c r="N12" s="28" t="s">
        <v>262</v>
      </c>
      <c r="O12" s="12"/>
      <c r="P12" s="52" t="s">
        <v>320</v>
      </c>
      <c r="Q12" s="52"/>
      <c r="R12" s="28" t="s">
        <v>262</v>
      </c>
      <c r="S12" s="12"/>
      <c r="T12" s="52">
        <v>0.5</v>
      </c>
      <c r="U12" s="52"/>
      <c r="V12" s="28" t="s">
        <v>262</v>
      </c>
      <c r="W12" s="12"/>
      <c r="X12" s="52">
        <v>0.5</v>
      </c>
      <c r="Y12" s="52"/>
      <c r="Z12" s="28" t="s">
        <v>262</v>
      </c>
    </row>
  </sheetData>
  <mergeCells count="47">
    <mergeCell ref="A1:A2"/>
    <mergeCell ref="B1:Z1"/>
    <mergeCell ref="B2:Z2"/>
    <mergeCell ref="B3:Z3"/>
    <mergeCell ref="A4:A12"/>
    <mergeCell ref="B4:Z4"/>
    <mergeCell ref="B5:Z5"/>
    <mergeCell ref="Z10:Z11"/>
    <mergeCell ref="D12:E12"/>
    <mergeCell ref="H12:I12"/>
    <mergeCell ref="L12:M12"/>
    <mergeCell ref="P12:Q12"/>
    <mergeCell ref="T12:U12"/>
    <mergeCell ref="X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1" customWidth="1"/>
    <col min="4" max="4" width="2.42578125" customWidth="1"/>
    <col min="5" max="5" width="7.85546875" customWidth="1"/>
    <col min="6" max="7" width="11" customWidth="1"/>
    <col min="8" max="8" width="2.42578125" customWidth="1"/>
    <col min="9" max="9" width="7.85546875" customWidth="1"/>
    <col min="10" max="11" width="11" customWidth="1"/>
    <col min="12" max="12" width="2.42578125" customWidth="1"/>
    <col min="13" max="13" width="9.140625" customWidth="1"/>
    <col min="14" max="15" width="11" customWidth="1"/>
    <col min="16" max="16" width="2.42578125" customWidth="1"/>
    <col min="17" max="17" width="9.140625" customWidth="1"/>
    <col min="18" max="18" width="11"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5</v>
      </c>
      <c r="B3" s="61" t="s">
        <v>5</v>
      </c>
      <c r="C3" s="61"/>
      <c r="D3" s="61"/>
      <c r="E3" s="61"/>
      <c r="F3" s="61"/>
      <c r="G3" s="61"/>
      <c r="H3" s="61"/>
      <c r="I3" s="61"/>
      <c r="J3" s="61"/>
      <c r="K3" s="61"/>
      <c r="L3" s="61"/>
      <c r="M3" s="61"/>
      <c r="N3" s="61"/>
      <c r="O3" s="61"/>
      <c r="P3" s="61"/>
      <c r="Q3" s="61"/>
      <c r="R3" s="61"/>
    </row>
    <row r="4" spans="1:18" ht="15" customHeight="1">
      <c r="A4" s="16" t="s">
        <v>616</v>
      </c>
      <c r="B4" s="61" t="s">
        <v>5</v>
      </c>
      <c r="C4" s="61"/>
      <c r="D4" s="61"/>
      <c r="E4" s="61"/>
      <c r="F4" s="61"/>
      <c r="G4" s="61"/>
      <c r="H4" s="61"/>
      <c r="I4" s="61"/>
      <c r="J4" s="61"/>
      <c r="K4" s="61"/>
      <c r="L4" s="61"/>
      <c r="M4" s="61"/>
      <c r="N4" s="61"/>
      <c r="O4" s="61"/>
      <c r="P4" s="61"/>
      <c r="Q4" s="61"/>
      <c r="R4" s="61"/>
    </row>
    <row r="5" spans="1:18" ht="25.5" customHeight="1">
      <c r="A5" s="16"/>
      <c r="B5" s="39" t="s">
        <v>337</v>
      </c>
      <c r="C5" s="39"/>
      <c r="D5" s="39"/>
      <c r="E5" s="39"/>
      <c r="F5" s="39"/>
      <c r="G5" s="39"/>
      <c r="H5" s="39"/>
      <c r="I5" s="39"/>
      <c r="J5" s="39"/>
      <c r="K5" s="39"/>
      <c r="L5" s="39"/>
      <c r="M5" s="39"/>
      <c r="N5" s="39"/>
      <c r="O5" s="39"/>
      <c r="P5" s="39"/>
      <c r="Q5" s="39"/>
      <c r="R5" s="39"/>
    </row>
    <row r="6" spans="1:18">
      <c r="A6" s="16"/>
      <c r="B6" s="31"/>
      <c r="C6" s="31"/>
      <c r="D6" s="31"/>
      <c r="E6" s="31"/>
      <c r="F6" s="31"/>
      <c r="G6" s="31"/>
      <c r="H6" s="31"/>
      <c r="I6" s="31"/>
      <c r="J6" s="31"/>
      <c r="K6" s="31"/>
      <c r="L6" s="31"/>
      <c r="M6" s="31"/>
      <c r="N6" s="31"/>
      <c r="O6" s="31"/>
      <c r="P6" s="31"/>
      <c r="Q6" s="31"/>
      <c r="R6" s="31"/>
    </row>
    <row r="7" spans="1:18">
      <c r="A7" s="16"/>
      <c r="B7" s="11"/>
      <c r="C7" s="11"/>
      <c r="D7" s="11"/>
      <c r="E7" s="11"/>
      <c r="F7" s="11"/>
      <c r="G7" s="11"/>
      <c r="H7" s="11"/>
      <c r="I7" s="11"/>
      <c r="J7" s="11"/>
      <c r="K7" s="11"/>
      <c r="L7" s="11"/>
      <c r="M7" s="11"/>
      <c r="N7" s="11"/>
      <c r="O7" s="11"/>
      <c r="P7" s="11"/>
      <c r="Q7" s="11"/>
      <c r="R7" s="11"/>
    </row>
    <row r="8" spans="1:18">
      <c r="A8" s="16"/>
      <c r="B8" s="39"/>
      <c r="C8" s="39"/>
      <c r="D8" s="76" t="s">
        <v>338</v>
      </c>
      <c r="E8" s="76"/>
      <c r="F8" s="76"/>
      <c r="G8" s="76"/>
      <c r="H8" s="76"/>
      <c r="I8" s="76"/>
      <c r="J8" s="76"/>
      <c r="K8" s="39"/>
      <c r="L8" s="76" t="s">
        <v>340</v>
      </c>
      <c r="M8" s="76"/>
      <c r="N8" s="76"/>
      <c r="O8" s="76"/>
      <c r="P8" s="76"/>
      <c r="Q8" s="76"/>
      <c r="R8" s="76"/>
    </row>
    <row r="9" spans="1:18" ht="15.75" thickBot="1">
      <c r="A9" s="16"/>
      <c r="B9" s="75"/>
      <c r="C9" s="39"/>
      <c r="D9" s="70" t="s">
        <v>339</v>
      </c>
      <c r="E9" s="70"/>
      <c r="F9" s="70"/>
      <c r="G9" s="70"/>
      <c r="H9" s="70"/>
      <c r="I9" s="70"/>
      <c r="J9" s="70"/>
      <c r="K9" s="39"/>
      <c r="L9" s="70" t="s">
        <v>339</v>
      </c>
      <c r="M9" s="70"/>
      <c r="N9" s="70"/>
      <c r="O9" s="70"/>
      <c r="P9" s="70"/>
      <c r="Q9" s="70"/>
      <c r="R9" s="70"/>
    </row>
    <row r="10" spans="1:18" ht="15.75" thickBot="1">
      <c r="A10" s="16"/>
      <c r="B10" s="17"/>
      <c r="C10" s="12"/>
      <c r="D10" s="77">
        <v>2013</v>
      </c>
      <c r="E10" s="77"/>
      <c r="F10" s="77"/>
      <c r="G10" s="12"/>
      <c r="H10" s="77">
        <v>2012</v>
      </c>
      <c r="I10" s="77"/>
      <c r="J10" s="77"/>
      <c r="K10" s="12"/>
      <c r="L10" s="77">
        <v>2013</v>
      </c>
      <c r="M10" s="77"/>
      <c r="N10" s="77"/>
      <c r="O10" s="18"/>
      <c r="P10" s="77">
        <v>2012</v>
      </c>
      <c r="Q10" s="77"/>
      <c r="R10" s="77"/>
    </row>
    <row r="11" spans="1:18">
      <c r="A11" s="16"/>
      <c r="B11" s="44" t="s">
        <v>341</v>
      </c>
      <c r="C11" s="39"/>
      <c r="D11" s="78"/>
      <c r="E11" s="78"/>
      <c r="F11" s="34"/>
      <c r="G11" s="39"/>
      <c r="H11" s="78"/>
      <c r="I11" s="78"/>
      <c r="J11" s="34"/>
      <c r="K11" s="39"/>
      <c r="L11" s="78"/>
      <c r="M11" s="78"/>
      <c r="N11" s="34"/>
      <c r="O11" s="39"/>
      <c r="P11" s="78"/>
      <c r="Q11" s="78"/>
      <c r="R11" s="34"/>
    </row>
    <row r="12" spans="1:18">
      <c r="A12" s="16"/>
      <c r="B12" s="42"/>
      <c r="C12" s="39"/>
      <c r="D12" s="41"/>
      <c r="E12" s="41"/>
      <c r="F12" s="39"/>
      <c r="G12" s="39"/>
      <c r="H12" s="41"/>
      <c r="I12" s="41"/>
      <c r="J12" s="39"/>
      <c r="K12" s="39"/>
      <c r="L12" s="41"/>
      <c r="M12" s="41"/>
      <c r="N12" s="39"/>
      <c r="O12" s="39"/>
      <c r="P12" s="41"/>
      <c r="Q12" s="41"/>
      <c r="R12" s="39"/>
    </row>
    <row r="13" spans="1:18">
      <c r="A13" s="16"/>
      <c r="B13" s="79" t="s">
        <v>207</v>
      </c>
      <c r="C13" s="36"/>
      <c r="D13" s="35" t="s">
        <v>246</v>
      </c>
      <c r="E13" s="37">
        <v>71750</v>
      </c>
      <c r="F13" s="36"/>
      <c r="G13" s="36"/>
      <c r="H13" s="35" t="s">
        <v>246</v>
      </c>
      <c r="I13" s="37">
        <v>92069</v>
      </c>
      <c r="J13" s="36"/>
      <c r="K13" s="36"/>
      <c r="L13" s="35" t="s">
        <v>246</v>
      </c>
      <c r="M13" s="37">
        <v>150796</v>
      </c>
      <c r="N13" s="36"/>
      <c r="O13" s="36"/>
      <c r="P13" s="35" t="s">
        <v>246</v>
      </c>
      <c r="Q13" s="37">
        <v>152299</v>
      </c>
      <c r="R13" s="36"/>
    </row>
    <row r="14" spans="1:18" ht="15.75" thickBot="1">
      <c r="A14" s="16"/>
      <c r="B14" s="80"/>
      <c r="C14" s="36"/>
      <c r="D14" s="81"/>
      <c r="E14" s="82"/>
      <c r="F14" s="83"/>
      <c r="G14" s="36"/>
      <c r="H14" s="81"/>
      <c r="I14" s="82"/>
      <c r="J14" s="83"/>
      <c r="K14" s="36"/>
      <c r="L14" s="81"/>
      <c r="M14" s="82"/>
      <c r="N14" s="83"/>
      <c r="O14" s="36"/>
      <c r="P14" s="81"/>
      <c r="Q14" s="82"/>
      <c r="R14" s="83"/>
    </row>
    <row r="15" spans="1:18">
      <c r="A15" s="16"/>
      <c r="B15" s="44" t="s">
        <v>342</v>
      </c>
      <c r="C15" s="39"/>
      <c r="D15" s="78"/>
      <c r="E15" s="78"/>
      <c r="F15" s="34"/>
      <c r="G15" s="39"/>
      <c r="H15" s="78"/>
      <c r="I15" s="78"/>
      <c r="J15" s="34"/>
      <c r="K15" s="39"/>
      <c r="L15" s="34"/>
      <c r="M15" s="34"/>
      <c r="N15" s="34"/>
      <c r="O15" s="39"/>
      <c r="P15" s="34"/>
      <c r="Q15" s="34"/>
      <c r="R15" s="34"/>
    </row>
    <row r="16" spans="1:18">
      <c r="A16" s="16"/>
      <c r="B16" s="42"/>
      <c r="C16" s="39"/>
      <c r="D16" s="41"/>
      <c r="E16" s="41"/>
      <c r="F16" s="39"/>
      <c r="G16" s="39"/>
      <c r="H16" s="41"/>
      <c r="I16" s="41"/>
      <c r="J16" s="39"/>
      <c r="K16" s="39"/>
      <c r="L16" s="39"/>
      <c r="M16" s="39"/>
      <c r="N16" s="39"/>
      <c r="O16" s="39"/>
      <c r="P16" s="39"/>
      <c r="Q16" s="39"/>
      <c r="R16" s="39"/>
    </row>
    <row r="17" spans="1:18">
      <c r="A17" s="16"/>
      <c r="B17" s="79" t="s">
        <v>343</v>
      </c>
      <c r="C17" s="36"/>
      <c r="D17" s="37">
        <v>50056</v>
      </c>
      <c r="E17" s="37"/>
      <c r="F17" s="36"/>
      <c r="G17" s="36"/>
      <c r="H17" s="37">
        <v>49966</v>
      </c>
      <c r="I17" s="37"/>
      <c r="J17" s="36"/>
      <c r="K17" s="36"/>
      <c r="L17" s="37">
        <v>50051</v>
      </c>
      <c r="M17" s="37"/>
      <c r="N17" s="36"/>
      <c r="O17" s="36"/>
      <c r="P17" s="37">
        <v>49918</v>
      </c>
      <c r="Q17" s="37"/>
      <c r="R17" s="36"/>
    </row>
    <row r="18" spans="1:18">
      <c r="A18" s="16"/>
      <c r="B18" s="79"/>
      <c r="C18" s="36"/>
      <c r="D18" s="37"/>
      <c r="E18" s="37"/>
      <c r="F18" s="36"/>
      <c r="G18" s="36"/>
      <c r="H18" s="37"/>
      <c r="I18" s="37"/>
      <c r="J18" s="36"/>
      <c r="K18" s="36"/>
      <c r="L18" s="37"/>
      <c r="M18" s="37"/>
      <c r="N18" s="36"/>
      <c r="O18" s="36"/>
      <c r="P18" s="37"/>
      <c r="Q18" s="37"/>
      <c r="R18" s="36"/>
    </row>
    <row r="19" spans="1:18">
      <c r="A19" s="16"/>
      <c r="B19" s="84" t="s">
        <v>344</v>
      </c>
      <c r="C19" s="39"/>
      <c r="D19" s="41"/>
      <c r="E19" s="41"/>
      <c r="F19" s="39"/>
      <c r="G19" s="39"/>
      <c r="H19" s="39"/>
      <c r="I19" s="39"/>
      <c r="J19" s="39"/>
      <c r="K19" s="39"/>
      <c r="L19" s="39"/>
      <c r="M19" s="39"/>
      <c r="N19" s="39"/>
      <c r="O19" s="39"/>
      <c r="P19" s="39"/>
      <c r="Q19" s="39"/>
      <c r="R19" s="39"/>
    </row>
    <row r="20" spans="1:18">
      <c r="A20" s="16"/>
      <c r="B20" s="84"/>
      <c r="C20" s="39"/>
      <c r="D20" s="41"/>
      <c r="E20" s="41"/>
      <c r="F20" s="39"/>
      <c r="G20" s="39"/>
      <c r="H20" s="39"/>
      <c r="I20" s="39"/>
      <c r="J20" s="39"/>
      <c r="K20" s="39"/>
      <c r="L20" s="39"/>
      <c r="M20" s="39"/>
      <c r="N20" s="39"/>
      <c r="O20" s="39"/>
      <c r="P20" s="39"/>
      <c r="Q20" s="39"/>
      <c r="R20" s="39"/>
    </row>
    <row r="21" spans="1:18">
      <c r="A21" s="16"/>
      <c r="B21" s="85" t="s">
        <v>345</v>
      </c>
      <c r="C21" s="36"/>
      <c r="D21" s="86">
        <v>2</v>
      </c>
      <c r="E21" s="86"/>
      <c r="F21" s="36"/>
      <c r="G21" s="36"/>
      <c r="H21" s="86">
        <v>4</v>
      </c>
      <c r="I21" s="86"/>
      <c r="J21" s="36"/>
      <c r="K21" s="36"/>
      <c r="L21" s="86">
        <v>2</v>
      </c>
      <c r="M21" s="86"/>
      <c r="N21" s="36"/>
      <c r="O21" s="36"/>
      <c r="P21" s="86">
        <v>5</v>
      </c>
      <c r="Q21" s="86"/>
      <c r="R21" s="36"/>
    </row>
    <row r="22" spans="1:18">
      <c r="A22" s="16"/>
      <c r="B22" s="85"/>
      <c r="C22" s="36"/>
      <c r="D22" s="86"/>
      <c r="E22" s="86"/>
      <c r="F22" s="36"/>
      <c r="G22" s="36"/>
      <c r="H22" s="86"/>
      <c r="I22" s="86"/>
      <c r="J22" s="36"/>
      <c r="K22" s="36"/>
      <c r="L22" s="86"/>
      <c r="M22" s="86"/>
      <c r="N22" s="36"/>
      <c r="O22" s="36"/>
      <c r="P22" s="86"/>
      <c r="Q22" s="86"/>
      <c r="R22" s="36"/>
    </row>
    <row r="23" spans="1:18">
      <c r="A23" s="16"/>
      <c r="B23" s="87" t="s">
        <v>346</v>
      </c>
      <c r="C23" s="39"/>
      <c r="D23" s="89">
        <v>95</v>
      </c>
      <c r="E23" s="89"/>
      <c r="F23" s="39"/>
      <c r="G23" s="39"/>
      <c r="H23" s="89">
        <v>110</v>
      </c>
      <c r="I23" s="89"/>
      <c r="J23" s="39"/>
      <c r="K23" s="39"/>
      <c r="L23" s="89">
        <v>56</v>
      </c>
      <c r="M23" s="89"/>
      <c r="N23" s="39"/>
      <c r="O23" s="39"/>
      <c r="P23" s="89">
        <v>67</v>
      </c>
      <c r="Q23" s="89"/>
      <c r="R23" s="39"/>
    </row>
    <row r="24" spans="1:18" ht="15.75" thickBot="1">
      <c r="A24" s="16"/>
      <c r="B24" s="88"/>
      <c r="C24" s="39"/>
      <c r="D24" s="59"/>
      <c r="E24" s="59"/>
      <c r="F24" s="75"/>
      <c r="G24" s="39"/>
      <c r="H24" s="59"/>
      <c r="I24" s="59"/>
      <c r="J24" s="75"/>
      <c r="K24" s="39"/>
      <c r="L24" s="59"/>
      <c r="M24" s="59"/>
      <c r="N24" s="75"/>
      <c r="O24" s="39"/>
      <c r="P24" s="59"/>
      <c r="Q24" s="59"/>
      <c r="R24" s="75"/>
    </row>
    <row r="25" spans="1:18">
      <c r="A25" s="16"/>
      <c r="B25" s="90" t="s">
        <v>347</v>
      </c>
      <c r="C25" s="36"/>
      <c r="D25" s="91">
        <v>50153</v>
      </c>
      <c r="E25" s="91"/>
      <c r="F25" s="57"/>
      <c r="G25" s="36"/>
      <c r="H25" s="91">
        <v>50080</v>
      </c>
      <c r="I25" s="91"/>
      <c r="J25" s="57"/>
      <c r="K25" s="36"/>
      <c r="L25" s="91">
        <v>50109</v>
      </c>
      <c r="M25" s="91"/>
      <c r="N25" s="57"/>
      <c r="O25" s="36"/>
      <c r="P25" s="91">
        <v>49990</v>
      </c>
      <c r="Q25" s="91"/>
      <c r="R25" s="57"/>
    </row>
    <row r="26" spans="1:18" ht="15.75" thickBot="1">
      <c r="A26" s="16"/>
      <c r="B26" s="80"/>
      <c r="C26" s="36"/>
      <c r="D26" s="92"/>
      <c r="E26" s="92"/>
      <c r="F26" s="83"/>
      <c r="G26" s="36"/>
      <c r="H26" s="92"/>
      <c r="I26" s="92"/>
      <c r="J26" s="83"/>
      <c r="K26" s="36"/>
      <c r="L26" s="92"/>
      <c r="M26" s="92"/>
      <c r="N26" s="83"/>
      <c r="O26" s="36"/>
      <c r="P26" s="92"/>
      <c r="Q26" s="92"/>
      <c r="R26" s="83"/>
    </row>
    <row r="27" spans="1:18">
      <c r="A27" s="16"/>
      <c r="B27" s="44" t="s">
        <v>348</v>
      </c>
      <c r="C27" s="39"/>
      <c r="D27" s="44" t="s">
        <v>246</v>
      </c>
      <c r="E27" s="78">
        <v>1.43</v>
      </c>
      <c r="F27" s="34"/>
      <c r="G27" s="39"/>
      <c r="H27" s="44" t="s">
        <v>246</v>
      </c>
      <c r="I27" s="78">
        <v>1.84</v>
      </c>
      <c r="J27" s="34"/>
      <c r="K27" s="39"/>
      <c r="L27" s="44" t="s">
        <v>246</v>
      </c>
      <c r="M27" s="78">
        <v>3.01</v>
      </c>
      <c r="N27" s="34"/>
      <c r="O27" s="39"/>
      <c r="P27" s="44" t="s">
        <v>246</v>
      </c>
      <c r="Q27" s="78">
        <v>3.05</v>
      </c>
      <c r="R27" s="34"/>
    </row>
    <row r="28" spans="1:18" ht="15.75" thickBot="1">
      <c r="A28" s="16"/>
      <c r="B28" s="93"/>
      <c r="C28" s="39"/>
      <c r="D28" s="93"/>
      <c r="E28" s="52"/>
      <c r="F28" s="75"/>
      <c r="G28" s="39"/>
      <c r="H28" s="93"/>
      <c r="I28" s="52"/>
      <c r="J28" s="75"/>
      <c r="K28" s="39"/>
      <c r="L28" s="93"/>
      <c r="M28" s="52"/>
      <c r="N28" s="75"/>
      <c r="O28" s="39"/>
      <c r="P28" s="93"/>
      <c r="Q28" s="52"/>
      <c r="R28" s="75"/>
    </row>
    <row r="29" spans="1:18">
      <c r="A29" s="16"/>
      <c r="B29" s="53" t="s">
        <v>349</v>
      </c>
      <c r="C29" s="36"/>
      <c r="D29" s="53" t="s">
        <v>246</v>
      </c>
      <c r="E29" s="71">
        <v>1.43</v>
      </c>
      <c r="F29" s="57"/>
      <c r="G29" s="36"/>
      <c r="H29" s="53" t="s">
        <v>246</v>
      </c>
      <c r="I29" s="71">
        <v>1.84</v>
      </c>
      <c r="J29" s="57"/>
      <c r="K29" s="36"/>
      <c r="L29" s="53" t="s">
        <v>246</v>
      </c>
      <c r="M29" s="71">
        <v>3.01</v>
      </c>
      <c r="N29" s="57"/>
      <c r="O29" s="36"/>
      <c r="P29" s="53" t="s">
        <v>246</v>
      </c>
      <c r="Q29" s="71">
        <v>3.05</v>
      </c>
      <c r="R29" s="57"/>
    </row>
    <row r="30" spans="1:18" ht="15.75" thickBot="1">
      <c r="A30" s="16"/>
      <c r="B30" s="81"/>
      <c r="C30" s="36"/>
      <c r="D30" s="81"/>
      <c r="E30" s="43"/>
      <c r="F30" s="83"/>
      <c r="G30" s="36"/>
      <c r="H30" s="81"/>
      <c r="I30" s="43"/>
      <c r="J30" s="83"/>
      <c r="K30" s="36"/>
      <c r="L30" s="81"/>
      <c r="M30" s="43"/>
      <c r="N30" s="83"/>
      <c r="O30" s="36"/>
      <c r="P30" s="81"/>
      <c r="Q30" s="43"/>
      <c r="R30" s="83"/>
    </row>
  </sheetData>
  <mergeCells count="156">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K19:K20"/>
    <mergeCell ref="L19:N20"/>
    <mergeCell ref="O19:O20"/>
    <mergeCell ref="P19:R20"/>
    <mergeCell ref="B21:B22"/>
    <mergeCell ref="C21:C22"/>
    <mergeCell ref="D21:E22"/>
    <mergeCell ref="F21:F22"/>
    <mergeCell ref="G21:G22"/>
    <mergeCell ref="H21:I22"/>
    <mergeCell ref="B19:B20"/>
    <mergeCell ref="C19:C20"/>
    <mergeCell ref="D19:E20"/>
    <mergeCell ref="F19:F20"/>
    <mergeCell ref="G19:G20"/>
    <mergeCell ref="H19:J20"/>
    <mergeCell ref="K17:K18"/>
    <mergeCell ref="L17:M18"/>
    <mergeCell ref="N17:N18"/>
    <mergeCell ref="O17:O18"/>
    <mergeCell ref="P17:Q18"/>
    <mergeCell ref="R17:R18"/>
    <mergeCell ref="L15:N16"/>
    <mergeCell ref="O15:O16"/>
    <mergeCell ref="P15:R16"/>
    <mergeCell ref="B17:B18"/>
    <mergeCell ref="C17:C18"/>
    <mergeCell ref="D17:E18"/>
    <mergeCell ref="F17:F18"/>
    <mergeCell ref="G17:G18"/>
    <mergeCell ref="H17:I18"/>
    <mergeCell ref="J17:J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23.5703125" customWidth="1"/>
    <col min="4" max="4" width="4.85546875" customWidth="1"/>
    <col min="5" max="5" width="16.5703125" customWidth="1"/>
    <col min="6" max="6" width="4" customWidth="1"/>
    <col min="7" max="7" width="23.5703125" customWidth="1"/>
    <col min="8" max="8" width="4.85546875" customWidth="1"/>
    <col min="9" max="9" width="16.5703125" customWidth="1"/>
    <col min="10" max="10" width="4" customWidth="1"/>
    <col min="11" max="11" width="23.5703125" customWidth="1"/>
    <col min="12" max="12" width="4.85546875" customWidth="1"/>
    <col min="13" max="13" width="14.140625" customWidth="1"/>
    <col min="14" max="15" width="23.5703125" customWidth="1"/>
    <col min="16" max="16" width="4.85546875" customWidth="1"/>
    <col min="17" max="17" width="14.140625" customWidth="1"/>
    <col min="18" max="19" width="23.5703125" customWidth="1"/>
    <col min="20" max="20" width="4.85546875" customWidth="1"/>
    <col min="21" max="21" width="14.140625" customWidth="1"/>
    <col min="22" max="22" width="4" customWidth="1"/>
    <col min="23" max="23" width="23.5703125" customWidth="1"/>
    <col min="24" max="24" width="4.85546875" customWidth="1"/>
    <col min="25" max="25" width="14.140625" customWidth="1"/>
    <col min="26" max="26" width="4" customWidth="1"/>
  </cols>
  <sheetData>
    <row r="1" spans="1:26" ht="15" customHeight="1">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18</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619</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39" t="s">
        <v>379</v>
      </c>
      <c r="C5" s="39"/>
      <c r="D5" s="39"/>
      <c r="E5" s="39"/>
      <c r="F5" s="39"/>
      <c r="G5" s="39"/>
      <c r="H5" s="39"/>
      <c r="I5" s="39"/>
      <c r="J5" s="39"/>
      <c r="K5" s="39"/>
      <c r="L5" s="39"/>
      <c r="M5" s="39"/>
      <c r="N5" s="39"/>
      <c r="O5" s="39"/>
      <c r="P5" s="39"/>
      <c r="Q5" s="39"/>
      <c r="R5" s="39"/>
      <c r="S5" s="39"/>
      <c r="T5" s="39"/>
      <c r="U5" s="39"/>
      <c r="V5" s="39"/>
      <c r="W5" s="39"/>
      <c r="X5" s="39"/>
      <c r="Y5" s="39"/>
      <c r="Z5" s="39"/>
    </row>
    <row r="6" spans="1:26">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c r="A8" s="16"/>
      <c r="B8" s="39"/>
      <c r="C8" s="39"/>
      <c r="D8" s="96" t="s">
        <v>380</v>
      </c>
      <c r="E8" s="96"/>
      <c r="F8" s="96"/>
      <c r="G8" s="96"/>
      <c r="H8" s="96"/>
      <c r="I8" s="96"/>
      <c r="J8" s="96"/>
      <c r="K8" s="39"/>
      <c r="L8" s="96" t="s">
        <v>381</v>
      </c>
      <c r="M8" s="96"/>
      <c r="N8" s="96"/>
      <c r="O8" s="96"/>
      <c r="P8" s="96"/>
      <c r="Q8" s="96"/>
      <c r="R8" s="96"/>
      <c r="S8" s="39"/>
      <c r="T8" s="96" t="s">
        <v>382</v>
      </c>
      <c r="U8" s="96"/>
      <c r="V8" s="96"/>
      <c r="W8" s="96"/>
      <c r="X8" s="96"/>
      <c r="Y8" s="96"/>
      <c r="Z8" s="96"/>
    </row>
    <row r="9" spans="1:26" ht="15.75" thickBot="1">
      <c r="A9" s="16"/>
      <c r="B9" s="75"/>
      <c r="C9" s="39"/>
      <c r="D9" s="97"/>
      <c r="E9" s="97"/>
      <c r="F9" s="97"/>
      <c r="G9" s="97"/>
      <c r="H9" s="97"/>
      <c r="I9" s="97"/>
      <c r="J9" s="97"/>
      <c r="K9" s="39"/>
      <c r="L9" s="97"/>
      <c r="M9" s="97"/>
      <c r="N9" s="97"/>
      <c r="O9" s="97"/>
      <c r="P9" s="97"/>
      <c r="Q9" s="97"/>
      <c r="R9" s="97"/>
      <c r="S9" s="39"/>
      <c r="T9" s="97" t="s">
        <v>383</v>
      </c>
      <c r="U9" s="97"/>
      <c r="V9" s="97"/>
      <c r="W9" s="97"/>
      <c r="X9" s="97"/>
      <c r="Y9" s="97"/>
      <c r="Z9" s="97"/>
    </row>
    <row r="10" spans="1:26" ht="15.75" thickBot="1">
      <c r="A10" s="16"/>
      <c r="B10" s="94"/>
      <c r="C10" s="12"/>
      <c r="D10" s="98">
        <v>2013</v>
      </c>
      <c r="E10" s="98"/>
      <c r="F10" s="98"/>
      <c r="G10" s="12"/>
      <c r="H10" s="98">
        <v>2012</v>
      </c>
      <c r="I10" s="98"/>
      <c r="J10" s="98"/>
      <c r="K10" s="12"/>
      <c r="L10" s="98">
        <v>2013</v>
      </c>
      <c r="M10" s="98"/>
      <c r="N10" s="98"/>
      <c r="O10" s="12"/>
      <c r="P10" s="98">
        <v>2012</v>
      </c>
      <c r="Q10" s="98"/>
      <c r="R10" s="98"/>
      <c r="S10" s="12"/>
      <c r="T10" s="98">
        <v>2013</v>
      </c>
      <c r="U10" s="98"/>
      <c r="V10" s="98"/>
      <c r="W10" s="12"/>
      <c r="X10" s="98">
        <v>2012</v>
      </c>
      <c r="Y10" s="98"/>
      <c r="Z10" s="98"/>
    </row>
    <row r="11" spans="1:26">
      <c r="A11" s="16"/>
      <c r="B11" s="100" t="s">
        <v>384</v>
      </c>
      <c r="C11" s="36"/>
      <c r="D11" s="100" t="s">
        <v>246</v>
      </c>
      <c r="E11" s="102">
        <v>7839</v>
      </c>
      <c r="F11" s="57"/>
      <c r="G11" s="36"/>
      <c r="H11" s="100" t="s">
        <v>246</v>
      </c>
      <c r="I11" s="102">
        <v>6392</v>
      </c>
      <c r="J11" s="57"/>
      <c r="K11" s="36"/>
      <c r="L11" s="100" t="s">
        <v>246</v>
      </c>
      <c r="M11" s="104">
        <v>544</v>
      </c>
      <c r="N11" s="57"/>
      <c r="O11" s="36"/>
      <c r="P11" s="100" t="s">
        <v>246</v>
      </c>
      <c r="Q11" s="104">
        <v>537</v>
      </c>
      <c r="R11" s="57"/>
      <c r="S11" s="36"/>
      <c r="T11" s="100" t="s">
        <v>246</v>
      </c>
      <c r="U11" s="104">
        <v>328</v>
      </c>
      <c r="V11" s="57"/>
      <c r="W11" s="36"/>
      <c r="X11" s="100" t="s">
        <v>246</v>
      </c>
      <c r="Y11" s="104">
        <v>323</v>
      </c>
      <c r="Z11" s="57"/>
    </row>
    <row r="12" spans="1:26">
      <c r="A12" s="16"/>
      <c r="B12" s="99"/>
      <c r="C12" s="36"/>
      <c r="D12" s="99"/>
      <c r="E12" s="101"/>
      <c r="F12" s="36"/>
      <c r="G12" s="36"/>
      <c r="H12" s="99"/>
      <c r="I12" s="101"/>
      <c r="J12" s="36"/>
      <c r="K12" s="36"/>
      <c r="L12" s="99"/>
      <c r="M12" s="103"/>
      <c r="N12" s="36"/>
      <c r="O12" s="36"/>
      <c r="P12" s="99"/>
      <c r="Q12" s="103"/>
      <c r="R12" s="36"/>
      <c r="S12" s="36"/>
      <c r="T12" s="99"/>
      <c r="U12" s="103"/>
      <c r="V12" s="36"/>
      <c r="W12" s="36"/>
      <c r="X12" s="99"/>
      <c r="Y12" s="103"/>
      <c r="Z12" s="36"/>
    </row>
    <row r="13" spans="1:26">
      <c r="A13" s="16"/>
      <c r="B13" s="105" t="s">
        <v>385</v>
      </c>
      <c r="C13" s="39"/>
      <c r="D13" s="106">
        <v>7958</v>
      </c>
      <c r="E13" s="106"/>
      <c r="F13" s="39"/>
      <c r="G13" s="39"/>
      <c r="H13" s="106">
        <v>7872</v>
      </c>
      <c r="I13" s="106"/>
      <c r="J13" s="39"/>
      <c r="K13" s="39"/>
      <c r="L13" s="107">
        <v>816</v>
      </c>
      <c r="M13" s="107"/>
      <c r="N13" s="39"/>
      <c r="O13" s="39"/>
      <c r="P13" s="107">
        <v>805</v>
      </c>
      <c r="Q13" s="107"/>
      <c r="R13" s="39"/>
      <c r="S13" s="39"/>
      <c r="T13" s="107">
        <v>659</v>
      </c>
      <c r="U13" s="107"/>
      <c r="V13" s="39"/>
      <c r="W13" s="39"/>
      <c r="X13" s="107">
        <v>784</v>
      </c>
      <c r="Y13" s="107"/>
      <c r="Z13" s="39"/>
    </row>
    <row r="14" spans="1:26">
      <c r="A14" s="16"/>
      <c r="B14" s="105"/>
      <c r="C14" s="39"/>
      <c r="D14" s="106"/>
      <c r="E14" s="106"/>
      <c r="F14" s="39"/>
      <c r="G14" s="39"/>
      <c r="H14" s="106"/>
      <c r="I14" s="106"/>
      <c r="J14" s="39"/>
      <c r="K14" s="39"/>
      <c r="L14" s="107"/>
      <c r="M14" s="107"/>
      <c r="N14" s="39"/>
      <c r="O14" s="39"/>
      <c r="P14" s="107"/>
      <c r="Q14" s="107"/>
      <c r="R14" s="39"/>
      <c r="S14" s="39"/>
      <c r="T14" s="107"/>
      <c r="U14" s="107"/>
      <c r="V14" s="39"/>
      <c r="W14" s="39"/>
      <c r="X14" s="107"/>
      <c r="Y14" s="107"/>
      <c r="Z14" s="39"/>
    </row>
    <row r="15" spans="1:26">
      <c r="A15" s="16"/>
      <c r="B15" s="99" t="s">
        <v>386</v>
      </c>
      <c r="C15" s="36"/>
      <c r="D15" s="103" t="s">
        <v>387</v>
      </c>
      <c r="E15" s="103"/>
      <c r="F15" s="99" t="s">
        <v>249</v>
      </c>
      <c r="G15" s="36"/>
      <c r="H15" s="103" t="s">
        <v>388</v>
      </c>
      <c r="I15" s="103"/>
      <c r="J15" s="99" t="s">
        <v>249</v>
      </c>
      <c r="K15" s="36"/>
      <c r="L15" s="103" t="s">
        <v>320</v>
      </c>
      <c r="M15" s="103"/>
      <c r="N15" s="36"/>
      <c r="O15" s="36"/>
      <c r="P15" s="103" t="s">
        <v>320</v>
      </c>
      <c r="Q15" s="103"/>
      <c r="R15" s="36"/>
      <c r="S15" s="36"/>
      <c r="T15" s="103" t="s">
        <v>389</v>
      </c>
      <c r="U15" s="103"/>
      <c r="V15" s="99" t="s">
        <v>249</v>
      </c>
      <c r="W15" s="36"/>
      <c r="X15" s="103" t="s">
        <v>390</v>
      </c>
      <c r="Y15" s="103"/>
      <c r="Z15" s="99" t="s">
        <v>249</v>
      </c>
    </row>
    <row r="16" spans="1:26">
      <c r="A16" s="16"/>
      <c r="B16" s="99"/>
      <c r="C16" s="36"/>
      <c r="D16" s="103"/>
      <c r="E16" s="103"/>
      <c r="F16" s="99"/>
      <c r="G16" s="36"/>
      <c r="H16" s="103"/>
      <c r="I16" s="103"/>
      <c r="J16" s="99"/>
      <c r="K16" s="36"/>
      <c r="L16" s="103"/>
      <c r="M16" s="103"/>
      <c r="N16" s="36"/>
      <c r="O16" s="36"/>
      <c r="P16" s="103"/>
      <c r="Q16" s="103"/>
      <c r="R16" s="36"/>
      <c r="S16" s="36"/>
      <c r="T16" s="103"/>
      <c r="U16" s="103"/>
      <c r="V16" s="99"/>
      <c r="W16" s="36"/>
      <c r="X16" s="103"/>
      <c r="Y16" s="103"/>
      <c r="Z16" s="99"/>
    </row>
    <row r="17" spans="1:26">
      <c r="A17" s="16"/>
      <c r="B17" s="105" t="s">
        <v>391</v>
      </c>
      <c r="C17" s="39"/>
      <c r="D17" s="107" t="s">
        <v>320</v>
      </c>
      <c r="E17" s="107"/>
      <c r="F17" s="39"/>
      <c r="G17" s="39"/>
      <c r="H17" s="107" t="s">
        <v>320</v>
      </c>
      <c r="I17" s="107"/>
      <c r="J17" s="39"/>
      <c r="K17" s="39"/>
      <c r="L17" s="107" t="s">
        <v>320</v>
      </c>
      <c r="M17" s="107"/>
      <c r="N17" s="39"/>
      <c r="O17" s="39"/>
      <c r="P17" s="107" t="s">
        <v>320</v>
      </c>
      <c r="Q17" s="107"/>
      <c r="R17" s="39"/>
      <c r="S17" s="39"/>
      <c r="T17" s="107" t="s">
        <v>320</v>
      </c>
      <c r="U17" s="107"/>
      <c r="V17" s="39"/>
      <c r="W17" s="39"/>
      <c r="X17" s="107">
        <v>510</v>
      </c>
      <c r="Y17" s="107"/>
      <c r="Z17" s="39"/>
    </row>
    <row r="18" spans="1:26">
      <c r="A18" s="16"/>
      <c r="B18" s="105"/>
      <c r="C18" s="39"/>
      <c r="D18" s="107"/>
      <c r="E18" s="107"/>
      <c r="F18" s="39"/>
      <c r="G18" s="39"/>
      <c r="H18" s="107"/>
      <c r="I18" s="107"/>
      <c r="J18" s="39"/>
      <c r="K18" s="39"/>
      <c r="L18" s="107"/>
      <c r="M18" s="107"/>
      <c r="N18" s="39"/>
      <c r="O18" s="39"/>
      <c r="P18" s="107"/>
      <c r="Q18" s="107"/>
      <c r="R18" s="39"/>
      <c r="S18" s="39"/>
      <c r="T18" s="107"/>
      <c r="U18" s="107"/>
      <c r="V18" s="39"/>
      <c r="W18" s="39"/>
      <c r="X18" s="107"/>
      <c r="Y18" s="107"/>
      <c r="Z18" s="39"/>
    </row>
    <row r="19" spans="1:26">
      <c r="A19" s="16"/>
      <c r="B19" s="99" t="s">
        <v>392</v>
      </c>
      <c r="C19" s="36"/>
      <c r="D19" s="103">
        <v>86</v>
      </c>
      <c r="E19" s="103"/>
      <c r="F19" s="36"/>
      <c r="G19" s="36"/>
      <c r="H19" s="103">
        <v>87</v>
      </c>
      <c r="I19" s="103"/>
      <c r="J19" s="36"/>
      <c r="K19" s="36"/>
      <c r="L19" s="103">
        <v>53</v>
      </c>
      <c r="M19" s="103"/>
      <c r="N19" s="36"/>
      <c r="O19" s="36"/>
      <c r="P19" s="103">
        <v>53</v>
      </c>
      <c r="Q19" s="103"/>
      <c r="R19" s="36"/>
      <c r="S19" s="36"/>
      <c r="T19" s="103" t="s">
        <v>393</v>
      </c>
      <c r="U19" s="103"/>
      <c r="V19" s="99" t="s">
        <v>249</v>
      </c>
      <c r="W19" s="36"/>
      <c r="X19" s="103" t="s">
        <v>394</v>
      </c>
      <c r="Y19" s="103"/>
      <c r="Z19" s="99" t="s">
        <v>249</v>
      </c>
    </row>
    <row r="20" spans="1:26">
      <c r="A20" s="16"/>
      <c r="B20" s="99"/>
      <c r="C20" s="36"/>
      <c r="D20" s="103"/>
      <c r="E20" s="103"/>
      <c r="F20" s="36"/>
      <c r="G20" s="36"/>
      <c r="H20" s="103"/>
      <c r="I20" s="103"/>
      <c r="J20" s="36"/>
      <c r="K20" s="36"/>
      <c r="L20" s="103"/>
      <c r="M20" s="103"/>
      <c r="N20" s="36"/>
      <c r="O20" s="36"/>
      <c r="P20" s="103"/>
      <c r="Q20" s="103"/>
      <c r="R20" s="36"/>
      <c r="S20" s="36"/>
      <c r="T20" s="103"/>
      <c r="U20" s="103"/>
      <c r="V20" s="99"/>
      <c r="W20" s="36"/>
      <c r="X20" s="103"/>
      <c r="Y20" s="103"/>
      <c r="Z20" s="99"/>
    </row>
    <row r="21" spans="1:26">
      <c r="A21" s="16"/>
      <c r="B21" s="105" t="s">
        <v>395</v>
      </c>
      <c r="C21" s="39"/>
      <c r="D21" s="106">
        <v>4280</v>
      </c>
      <c r="E21" s="106"/>
      <c r="F21" s="39"/>
      <c r="G21" s="39"/>
      <c r="H21" s="106">
        <v>3529</v>
      </c>
      <c r="I21" s="106"/>
      <c r="J21" s="39"/>
      <c r="K21" s="39"/>
      <c r="L21" s="107">
        <v>709</v>
      </c>
      <c r="M21" s="107"/>
      <c r="N21" s="39"/>
      <c r="O21" s="39"/>
      <c r="P21" s="107">
        <v>382</v>
      </c>
      <c r="Q21" s="107"/>
      <c r="R21" s="39"/>
      <c r="S21" s="39"/>
      <c r="T21" s="107">
        <v>25</v>
      </c>
      <c r="U21" s="107"/>
      <c r="V21" s="39"/>
      <c r="W21" s="39"/>
      <c r="X21" s="107">
        <v>96</v>
      </c>
      <c r="Y21" s="107"/>
      <c r="Z21" s="39"/>
    </row>
    <row r="22" spans="1:26" ht="15.75" thickBot="1">
      <c r="A22" s="16"/>
      <c r="B22" s="108"/>
      <c r="C22" s="39"/>
      <c r="D22" s="109"/>
      <c r="E22" s="109"/>
      <c r="F22" s="75"/>
      <c r="G22" s="39"/>
      <c r="H22" s="109"/>
      <c r="I22" s="109"/>
      <c r="J22" s="75"/>
      <c r="K22" s="39"/>
      <c r="L22" s="110"/>
      <c r="M22" s="110"/>
      <c r="N22" s="75"/>
      <c r="O22" s="39"/>
      <c r="P22" s="110"/>
      <c r="Q22" s="110"/>
      <c r="R22" s="75"/>
      <c r="S22" s="39"/>
      <c r="T22" s="110"/>
      <c r="U22" s="110"/>
      <c r="V22" s="75"/>
      <c r="W22" s="39"/>
      <c r="X22" s="110"/>
      <c r="Y22" s="110"/>
      <c r="Z22" s="75"/>
    </row>
    <row r="23" spans="1:26">
      <c r="A23" s="16"/>
      <c r="B23" s="100" t="s">
        <v>396</v>
      </c>
      <c r="C23" s="36"/>
      <c r="D23" s="102">
        <v>11110</v>
      </c>
      <c r="E23" s="102"/>
      <c r="F23" s="57"/>
      <c r="G23" s="36"/>
      <c r="H23" s="102">
        <v>9946</v>
      </c>
      <c r="I23" s="102"/>
      <c r="J23" s="57"/>
      <c r="K23" s="36"/>
      <c r="L23" s="102">
        <v>2122</v>
      </c>
      <c r="M23" s="102"/>
      <c r="N23" s="57"/>
      <c r="O23" s="36"/>
      <c r="P23" s="102">
        <v>1777</v>
      </c>
      <c r="Q23" s="102"/>
      <c r="R23" s="57"/>
      <c r="S23" s="36"/>
      <c r="T23" s="104">
        <v>373</v>
      </c>
      <c r="U23" s="104"/>
      <c r="V23" s="57"/>
      <c r="W23" s="36"/>
      <c r="X23" s="102">
        <v>1049</v>
      </c>
      <c r="Y23" s="102"/>
      <c r="Z23" s="57"/>
    </row>
    <row r="24" spans="1:26">
      <c r="A24" s="16"/>
      <c r="B24" s="99"/>
      <c r="C24" s="36"/>
      <c r="D24" s="101"/>
      <c r="E24" s="101"/>
      <c r="F24" s="36"/>
      <c r="G24" s="36"/>
      <c r="H24" s="101"/>
      <c r="I24" s="101"/>
      <c r="J24" s="36"/>
      <c r="K24" s="36"/>
      <c r="L24" s="101"/>
      <c r="M24" s="101"/>
      <c r="N24" s="36"/>
      <c r="O24" s="36"/>
      <c r="P24" s="101"/>
      <c r="Q24" s="101"/>
      <c r="R24" s="36"/>
      <c r="S24" s="36"/>
      <c r="T24" s="103"/>
      <c r="U24" s="103"/>
      <c r="V24" s="36"/>
      <c r="W24" s="36"/>
      <c r="X24" s="101"/>
      <c r="Y24" s="101"/>
      <c r="Z24" s="36"/>
    </row>
    <row r="25" spans="1:26">
      <c r="A25" s="16"/>
      <c r="B25" s="111" t="s">
        <v>397</v>
      </c>
      <c r="C25" s="39"/>
      <c r="D25" s="113" t="s">
        <v>398</v>
      </c>
      <c r="E25" s="113"/>
      <c r="F25" s="115" t="s">
        <v>249</v>
      </c>
      <c r="G25" s="39"/>
      <c r="H25" s="113">
        <v>713</v>
      </c>
      <c r="I25" s="113"/>
      <c r="J25" s="39"/>
      <c r="K25" s="39"/>
      <c r="L25" s="113" t="s">
        <v>320</v>
      </c>
      <c r="M25" s="113"/>
      <c r="N25" s="39"/>
      <c r="O25" s="39"/>
      <c r="P25" s="113" t="s">
        <v>320</v>
      </c>
      <c r="Q25" s="113"/>
      <c r="R25" s="39"/>
      <c r="S25" s="39"/>
      <c r="T25" s="113" t="s">
        <v>320</v>
      </c>
      <c r="U25" s="113"/>
      <c r="V25" s="39"/>
      <c r="W25" s="39"/>
      <c r="X25" s="113" t="s">
        <v>320</v>
      </c>
      <c r="Y25" s="113"/>
      <c r="Z25" s="39"/>
    </row>
    <row r="26" spans="1:26" ht="15.75" thickBot="1">
      <c r="A26" s="16"/>
      <c r="B26" s="112"/>
      <c r="C26" s="39"/>
      <c r="D26" s="114"/>
      <c r="E26" s="114"/>
      <c r="F26" s="116"/>
      <c r="G26" s="39"/>
      <c r="H26" s="114"/>
      <c r="I26" s="114"/>
      <c r="J26" s="75"/>
      <c r="K26" s="39"/>
      <c r="L26" s="114"/>
      <c r="M26" s="114"/>
      <c r="N26" s="75"/>
      <c r="O26" s="39"/>
      <c r="P26" s="114"/>
      <c r="Q26" s="114"/>
      <c r="R26" s="75"/>
      <c r="S26" s="39"/>
      <c r="T26" s="114"/>
      <c r="U26" s="114"/>
      <c r="V26" s="75"/>
      <c r="W26" s="39"/>
      <c r="X26" s="114"/>
      <c r="Y26" s="114"/>
      <c r="Z26" s="75"/>
    </row>
    <row r="27" spans="1:26">
      <c r="A27" s="16"/>
      <c r="B27" s="118" t="s">
        <v>399</v>
      </c>
      <c r="C27" s="36"/>
      <c r="D27" s="118" t="s">
        <v>246</v>
      </c>
      <c r="E27" s="120">
        <v>4836</v>
      </c>
      <c r="F27" s="57"/>
      <c r="G27" s="36"/>
      <c r="H27" s="118" t="s">
        <v>246</v>
      </c>
      <c r="I27" s="120">
        <v>10659</v>
      </c>
      <c r="J27" s="57"/>
      <c r="K27" s="36"/>
      <c r="L27" s="118" t="s">
        <v>246</v>
      </c>
      <c r="M27" s="120">
        <v>2122</v>
      </c>
      <c r="N27" s="57"/>
      <c r="O27" s="36"/>
      <c r="P27" s="118" t="s">
        <v>246</v>
      </c>
      <c r="Q27" s="120">
        <v>1777</v>
      </c>
      <c r="R27" s="57"/>
      <c r="S27" s="36"/>
      <c r="T27" s="118" t="s">
        <v>246</v>
      </c>
      <c r="U27" s="122">
        <v>373</v>
      </c>
      <c r="V27" s="57"/>
      <c r="W27" s="36"/>
      <c r="X27" s="118" t="s">
        <v>246</v>
      </c>
      <c r="Y27" s="120">
        <v>1049</v>
      </c>
      <c r="Z27" s="57"/>
    </row>
    <row r="28" spans="1:26" ht="15.75" thickBot="1">
      <c r="A28" s="16"/>
      <c r="B28" s="119"/>
      <c r="C28" s="36"/>
      <c r="D28" s="119"/>
      <c r="E28" s="121"/>
      <c r="F28" s="58"/>
      <c r="G28" s="36"/>
      <c r="H28" s="119"/>
      <c r="I28" s="121"/>
      <c r="J28" s="58"/>
      <c r="K28" s="36"/>
      <c r="L28" s="119"/>
      <c r="M28" s="121"/>
      <c r="N28" s="58"/>
      <c r="O28" s="36"/>
      <c r="P28" s="119"/>
      <c r="Q28" s="121"/>
      <c r="R28" s="58"/>
      <c r="S28" s="36"/>
      <c r="T28" s="119"/>
      <c r="U28" s="123"/>
      <c r="V28" s="58"/>
      <c r="W28" s="36"/>
      <c r="X28" s="119"/>
      <c r="Y28" s="121"/>
      <c r="Z28" s="58"/>
    </row>
    <row r="29" spans="1:26" ht="15.75" thickTop="1">
      <c r="A29" s="16"/>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6"/>
      <c r="B30" s="124" t="s">
        <v>400</v>
      </c>
      <c r="C30" s="124"/>
      <c r="D30" s="124"/>
      <c r="E30" s="124"/>
      <c r="F30" s="124"/>
      <c r="G30" s="124"/>
      <c r="H30" s="124"/>
      <c r="I30" s="124"/>
      <c r="J30" s="124"/>
      <c r="K30" s="124"/>
      <c r="L30" s="124"/>
      <c r="M30" s="124"/>
      <c r="N30" s="124"/>
      <c r="O30" s="124"/>
      <c r="P30" s="124"/>
      <c r="Q30" s="124"/>
      <c r="R30" s="124"/>
      <c r="S30" s="124"/>
      <c r="T30" s="124"/>
      <c r="U30" s="124"/>
      <c r="V30" s="124"/>
      <c r="W30" s="124"/>
      <c r="X30" s="124"/>
      <c r="Y30" s="124"/>
      <c r="Z30" s="124"/>
    </row>
    <row r="31" spans="1:26">
      <c r="A31" s="16"/>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c r="A32" s="16"/>
      <c r="B32" s="39" t="s">
        <v>401</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6"/>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6"/>
      <c r="B35" s="39"/>
      <c r="C35" s="39"/>
      <c r="D35" s="96" t="s">
        <v>380</v>
      </c>
      <c r="E35" s="96"/>
      <c r="F35" s="96"/>
      <c r="G35" s="96"/>
      <c r="H35" s="96"/>
      <c r="I35" s="96"/>
      <c r="J35" s="96"/>
      <c r="K35" s="39"/>
      <c r="L35" s="96" t="s">
        <v>381</v>
      </c>
      <c r="M35" s="96"/>
      <c r="N35" s="96"/>
      <c r="O35" s="96"/>
      <c r="P35" s="96"/>
      <c r="Q35" s="96"/>
      <c r="R35" s="96"/>
      <c r="S35" s="39"/>
      <c r="T35" s="96" t="s">
        <v>382</v>
      </c>
      <c r="U35" s="96"/>
      <c r="V35" s="96"/>
      <c r="W35" s="96"/>
      <c r="X35" s="96"/>
      <c r="Y35" s="96"/>
      <c r="Z35" s="96"/>
    </row>
    <row r="36" spans="1:26" ht="15.75" thickBot="1">
      <c r="A36" s="16"/>
      <c r="B36" s="75"/>
      <c r="C36" s="39"/>
      <c r="D36" s="97"/>
      <c r="E36" s="97"/>
      <c r="F36" s="97"/>
      <c r="G36" s="97"/>
      <c r="H36" s="97"/>
      <c r="I36" s="97"/>
      <c r="J36" s="97"/>
      <c r="K36" s="39"/>
      <c r="L36" s="97"/>
      <c r="M36" s="97"/>
      <c r="N36" s="97"/>
      <c r="O36" s="97"/>
      <c r="P36" s="97"/>
      <c r="Q36" s="97"/>
      <c r="R36" s="97"/>
      <c r="S36" s="39"/>
      <c r="T36" s="97" t="s">
        <v>383</v>
      </c>
      <c r="U36" s="97"/>
      <c r="V36" s="97"/>
      <c r="W36" s="97"/>
      <c r="X36" s="97"/>
      <c r="Y36" s="97"/>
      <c r="Z36" s="97"/>
    </row>
    <row r="37" spans="1:26" ht="15.75" thickBot="1">
      <c r="A37" s="16"/>
      <c r="B37" s="94"/>
      <c r="C37" s="12"/>
      <c r="D37" s="98">
        <v>2013</v>
      </c>
      <c r="E37" s="98"/>
      <c r="F37" s="98"/>
      <c r="G37" s="12"/>
      <c r="H37" s="98">
        <v>2012</v>
      </c>
      <c r="I37" s="98"/>
      <c r="J37" s="98"/>
      <c r="K37" s="12"/>
      <c r="L37" s="98">
        <v>2013</v>
      </c>
      <c r="M37" s="98"/>
      <c r="N37" s="98"/>
      <c r="O37" s="12"/>
      <c r="P37" s="98">
        <v>2012</v>
      </c>
      <c r="Q37" s="98"/>
      <c r="R37" s="98"/>
      <c r="S37" s="12"/>
      <c r="T37" s="98">
        <v>2013</v>
      </c>
      <c r="U37" s="98"/>
      <c r="V37" s="98"/>
      <c r="W37" s="12"/>
      <c r="X37" s="98">
        <v>2012</v>
      </c>
      <c r="Y37" s="98"/>
      <c r="Z37" s="98"/>
    </row>
    <row r="38" spans="1:26">
      <c r="A38" s="16"/>
      <c r="B38" s="100" t="s">
        <v>384</v>
      </c>
      <c r="C38" s="36"/>
      <c r="D38" s="100" t="s">
        <v>246</v>
      </c>
      <c r="E38" s="102">
        <v>23517</v>
      </c>
      <c r="F38" s="57"/>
      <c r="G38" s="36"/>
      <c r="H38" s="100" t="s">
        <v>246</v>
      </c>
      <c r="I38" s="102">
        <v>19178</v>
      </c>
      <c r="J38" s="57"/>
      <c r="K38" s="36"/>
      <c r="L38" s="100" t="s">
        <v>246</v>
      </c>
      <c r="M38" s="102">
        <v>1634</v>
      </c>
      <c r="N38" s="57"/>
      <c r="O38" s="36"/>
      <c r="P38" s="100" t="s">
        <v>246</v>
      </c>
      <c r="Q38" s="102">
        <v>1613</v>
      </c>
      <c r="R38" s="57"/>
      <c r="S38" s="36"/>
      <c r="T38" s="100" t="s">
        <v>246</v>
      </c>
      <c r="U38" s="104">
        <v>986</v>
      </c>
      <c r="V38" s="57"/>
      <c r="W38" s="36"/>
      <c r="X38" s="100" t="s">
        <v>246</v>
      </c>
      <c r="Y38" s="104">
        <v>969</v>
      </c>
      <c r="Z38" s="57"/>
    </row>
    <row r="39" spans="1:26">
      <c r="A39" s="16"/>
      <c r="B39" s="99"/>
      <c r="C39" s="36"/>
      <c r="D39" s="99"/>
      <c r="E39" s="101"/>
      <c r="F39" s="36"/>
      <c r="G39" s="36"/>
      <c r="H39" s="99"/>
      <c r="I39" s="101"/>
      <c r="J39" s="36"/>
      <c r="K39" s="36"/>
      <c r="L39" s="99"/>
      <c r="M39" s="101"/>
      <c r="N39" s="36"/>
      <c r="O39" s="36"/>
      <c r="P39" s="99"/>
      <c r="Q39" s="101"/>
      <c r="R39" s="36"/>
      <c r="S39" s="36"/>
      <c r="T39" s="99"/>
      <c r="U39" s="103"/>
      <c r="V39" s="36"/>
      <c r="W39" s="36"/>
      <c r="X39" s="99"/>
      <c r="Y39" s="103"/>
      <c r="Z39" s="36"/>
    </row>
    <row r="40" spans="1:26">
      <c r="A40" s="16"/>
      <c r="B40" s="105" t="s">
        <v>385</v>
      </c>
      <c r="C40" s="39"/>
      <c r="D40" s="106">
        <v>23873</v>
      </c>
      <c r="E40" s="106"/>
      <c r="F40" s="39"/>
      <c r="G40" s="39"/>
      <c r="H40" s="106">
        <v>23617</v>
      </c>
      <c r="I40" s="106"/>
      <c r="J40" s="39"/>
      <c r="K40" s="39"/>
      <c r="L40" s="106">
        <v>2444</v>
      </c>
      <c r="M40" s="106"/>
      <c r="N40" s="39"/>
      <c r="O40" s="39"/>
      <c r="P40" s="106">
        <v>2414</v>
      </c>
      <c r="Q40" s="106"/>
      <c r="R40" s="39"/>
      <c r="S40" s="39"/>
      <c r="T40" s="106">
        <v>1975</v>
      </c>
      <c r="U40" s="106"/>
      <c r="V40" s="39"/>
      <c r="W40" s="39"/>
      <c r="X40" s="106">
        <v>2351</v>
      </c>
      <c r="Y40" s="106"/>
      <c r="Z40" s="39"/>
    </row>
    <row r="41" spans="1:26">
      <c r="A41" s="16"/>
      <c r="B41" s="105"/>
      <c r="C41" s="39"/>
      <c r="D41" s="106"/>
      <c r="E41" s="106"/>
      <c r="F41" s="39"/>
      <c r="G41" s="39"/>
      <c r="H41" s="106"/>
      <c r="I41" s="106"/>
      <c r="J41" s="39"/>
      <c r="K41" s="39"/>
      <c r="L41" s="106"/>
      <c r="M41" s="106"/>
      <c r="N41" s="39"/>
      <c r="O41" s="39"/>
      <c r="P41" s="106"/>
      <c r="Q41" s="106"/>
      <c r="R41" s="39"/>
      <c r="S41" s="39"/>
      <c r="T41" s="106"/>
      <c r="U41" s="106"/>
      <c r="V41" s="39"/>
      <c r="W41" s="39"/>
      <c r="X41" s="106"/>
      <c r="Y41" s="106"/>
      <c r="Z41" s="39"/>
    </row>
    <row r="42" spans="1:26">
      <c r="A42" s="16"/>
      <c r="B42" s="99" t="s">
        <v>386</v>
      </c>
      <c r="C42" s="36"/>
      <c r="D42" s="103" t="s">
        <v>402</v>
      </c>
      <c r="E42" s="103"/>
      <c r="F42" s="99" t="s">
        <v>249</v>
      </c>
      <c r="G42" s="36"/>
      <c r="H42" s="103" t="s">
        <v>403</v>
      </c>
      <c r="I42" s="103"/>
      <c r="J42" s="99" t="s">
        <v>249</v>
      </c>
      <c r="K42" s="36"/>
      <c r="L42" s="103" t="s">
        <v>320</v>
      </c>
      <c r="M42" s="103"/>
      <c r="N42" s="36"/>
      <c r="O42" s="36"/>
      <c r="P42" s="103" t="s">
        <v>320</v>
      </c>
      <c r="Q42" s="103"/>
      <c r="R42" s="36"/>
      <c r="S42" s="36"/>
      <c r="T42" s="103" t="s">
        <v>404</v>
      </c>
      <c r="U42" s="103"/>
      <c r="V42" s="99" t="s">
        <v>249</v>
      </c>
      <c r="W42" s="36"/>
      <c r="X42" s="103" t="s">
        <v>405</v>
      </c>
      <c r="Y42" s="103"/>
      <c r="Z42" s="99" t="s">
        <v>249</v>
      </c>
    </row>
    <row r="43" spans="1:26">
      <c r="A43" s="16"/>
      <c r="B43" s="99"/>
      <c r="C43" s="36"/>
      <c r="D43" s="103"/>
      <c r="E43" s="103"/>
      <c r="F43" s="99"/>
      <c r="G43" s="36"/>
      <c r="H43" s="103"/>
      <c r="I43" s="103"/>
      <c r="J43" s="99"/>
      <c r="K43" s="36"/>
      <c r="L43" s="103"/>
      <c r="M43" s="103"/>
      <c r="N43" s="36"/>
      <c r="O43" s="36"/>
      <c r="P43" s="103"/>
      <c r="Q43" s="103"/>
      <c r="R43" s="36"/>
      <c r="S43" s="36"/>
      <c r="T43" s="103"/>
      <c r="U43" s="103"/>
      <c r="V43" s="99"/>
      <c r="W43" s="36"/>
      <c r="X43" s="103"/>
      <c r="Y43" s="103"/>
      <c r="Z43" s="99"/>
    </row>
    <row r="44" spans="1:26">
      <c r="A44" s="16"/>
      <c r="B44" s="105" t="s">
        <v>391</v>
      </c>
      <c r="C44" s="39"/>
      <c r="D44" s="107" t="s">
        <v>320</v>
      </c>
      <c r="E44" s="107"/>
      <c r="F44" s="39"/>
      <c r="G44" s="39"/>
      <c r="H44" s="107" t="s">
        <v>320</v>
      </c>
      <c r="I44" s="107"/>
      <c r="J44" s="39"/>
      <c r="K44" s="39"/>
      <c r="L44" s="107" t="s">
        <v>320</v>
      </c>
      <c r="M44" s="107"/>
      <c r="N44" s="39"/>
      <c r="O44" s="39"/>
      <c r="P44" s="107" t="s">
        <v>320</v>
      </c>
      <c r="Q44" s="107"/>
      <c r="R44" s="39"/>
      <c r="S44" s="39"/>
      <c r="T44" s="107" t="s">
        <v>320</v>
      </c>
      <c r="U44" s="107"/>
      <c r="V44" s="39"/>
      <c r="W44" s="39"/>
      <c r="X44" s="106">
        <v>1530</v>
      </c>
      <c r="Y44" s="106"/>
      <c r="Z44" s="39"/>
    </row>
    <row r="45" spans="1:26">
      <c r="A45" s="16"/>
      <c r="B45" s="105"/>
      <c r="C45" s="39"/>
      <c r="D45" s="107"/>
      <c r="E45" s="107"/>
      <c r="F45" s="39"/>
      <c r="G45" s="39"/>
      <c r="H45" s="107"/>
      <c r="I45" s="107"/>
      <c r="J45" s="39"/>
      <c r="K45" s="39"/>
      <c r="L45" s="107"/>
      <c r="M45" s="107"/>
      <c r="N45" s="39"/>
      <c r="O45" s="39"/>
      <c r="P45" s="107"/>
      <c r="Q45" s="107"/>
      <c r="R45" s="39"/>
      <c r="S45" s="39"/>
      <c r="T45" s="107"/>
      <c r="U45" s="107"/>
      <c r="V45" s="39"/>
      <c r="W45" s="39"/>
      <c r="X45" s="106"/>
      <c r="Y45" s="106"/>
      <c r="Z45" s="39"/>
    </row>
    <row r="46" spans="1:26">
      <c r="A46" s="16"/>
      <c r="B46" s="99" t="s">
        <v>392</v>
      </c>
      <c r="C46" s="36"/>
      <c r="D46" s="103">
        <v>260</v>
      </c>
      <c r="E46" s="103"/>
      <c r="F46" s="36"/>
      <c r="G46" s="36"/>
      <c r="H46" s="103">
        <v>260</v>
      </c>
      <c r="I46" s="103"/>
      <c r="J46" s="36"/>
      <c r="K46" s="36"/>
      <c r="L46" s="103">
        <v>159</v>
      </c>
      <c r="M46" s="103"/>
      <c r="N46" s="36"/>
      <c r="O46" s="36"/>
      <c r="P46" s="103">
        <v>160</v>
      </c>
      <c r="Q46" s="103"/>
      <c r="R46" s="36"/>
      <c r="S46" s="36"/>
      <c r="T46" s="103" t="s">
        <v>406</v>
      </c>
      <c r="U46" s="103"/>
      <c r="V46" s="99" t="s">
        <v>249</v>
      </c>
      <c r="W46" s="36"/>
      <c r="X46" s="103" t="s">
        <v>407</v>
      </c>
      <c r="Y46" s="103"/>
      <c r="Z46" s="99" t="s">
        <v>249</v>
      </c>
    </row>
    <row r="47" spans="1:26">
      <c r="A47" s="16"/>
      <c r="B47" s="99"/>
      <c r="C47" s="36"/>
      <c r="D47" s="103"/>
      <c r="E47" s="103"/>
      <c r="F47" s="36"/>
      <c r="G47" s="36"/>
      <c r="H47" s="103"/>
      <c r="I47" s="103"/>
      <c r="J47" s="36"/>
      <c r="K47" s="36"/>
      <c r="L47" s="103"/>
      <c r="M47" s="103"/>
      <c r="N47" s="36"/>
      <c r="O47" s="36"/>
      <c r="P47" s="103"/>
      <c r="Q47" s="103"/>
      <c r="R47" s="36"/>
      <c r="S47" s="36"/>
      <c r="T47" s="103"/>
      <c r="U47" s="103"/>
      <c r="V47" s="99"/>
      <c r="W47" s="36"/>
      <c r="X47" s="103"/>
      <c r="Y47" s="103"/>
      <c r="Z47" s="99"/>
    </row>
    <row r="48" spans="1:26">
      <c r="A48" s="16"/>
      <c r="B48" s="105" t="s">
        <v>395</v>
      </c>
      <c r="C48" s="39"/>
      <c r="D48" s="106">
        <v>12839</v>
      </c>
      <c r="E48" s="106"/>
      <c r="F48" s="39"/>
      <c r="G48" s="39"/>
      <c r="H48" s="106">
        <v>10586</v>
      </c>
      <c r="I48" s="106"/>
      <c r="J48" s="39"/>
      <c r="K48" s="39"/>
      <c r="L48" s="106">
        <v>2129</v>
      </c>
      <c r="M48" s="106"/>
      <c r="N48" s="39"/>
      <c r="O48" s="39"/>
      <c r="P48" s="106">
        <v>1146</v>
      </c>
      <c r="Q48" s="106"/>
      <c r="R48" s="39"/>
      <c r="S48" s="39"/>
      <c r="T48" s="107">
        <v>74</v>
      </c>
      <c r="U48" s="107"/>
      <c r="V48" s="39"/>
      <c r="W48" s="39"/>
      <c r="X48" s="107">
        <v>288</v>
      </c>
      <c r="Y48" s="107"/>
      <c r="Z48" s="39"/>
    </row>
    <row r="49" spans="1:26" ht="15.75" thickBot="1">
      <c r="A49" s="16"/>
      <c r="B49" s="108"/>
      <c r="C49" s="39"/>
      <c r="D49" s="109"/>
      <c r="E49" s="109"/>
      <c r="F49" s="75"/>
      <c r="G49" s="39"/>
      <c r="H49" s="109"/>
      <c r="I49" s="109"/>
      <c r="J49" s="75"/>
      <c r="K49" s="39"/>
      <c r="L49" s="109"/>
      <c r="M49" s="109"/>
      <c r="N49" s="75"/>
      <c r="O49" s="39"/>
      <c r="P49" s="109"/>
      <c r="Q49" s="109"/>
      <c r="R49" s="75"/>
      <c r="S49" s="39"/>
      <c r="T49" s="110"/>
      <c r="U49" s="110"/>
      <c r="V49" s="75"/>
      <c r="W49" s="39"/>
      <c r="X49" s="110"/>
      <c r="Y49" s="110"/>
      <c r="Z49" s="75"/>
    </row>
    <row r="50" spans="1:26">
      <c r="A50" s="16"/>
      <c r="B50" s="100" t="s">
        <v>396</v>
      </c>
      <c r="C50" s="36"/>
      <c r="D50" s="102">
        <v>33673</v>
      </c>
      <c r="E50" s="102"/>
      <c r="F50" s="57"/>
      <c r="G50" s="36"/>
      <c r="H50" s="102">
        <v>29840</v>
      </c>
      <c r="I50" s="102"/>
      <c r="J50" s="57"/>
      <c r="K50" s="36"/>
      <c r="L50" s="102">
        <v>6366</v>
      </c>
      <c r="M50" s="102"/>
      <c r="N50" s="57"/>
      <c r="O50" s="36"/>
      <c r="P50" s="102">
        <v>5333</v>
      </c>
      <c r="Q50" s="102"/>
      <c r="R50" s="57"/>
      <c r="S50" s="36"/>
      <c r="T50" s="102">
        <v>1117</v>
      </c>
      <c r="U50" s="102"/>
      <c r="V50" s="57"/>
      <c r="W50" s="36"/>
      <c r="X50" s="102">
        <v>3146</v>
      </c>
      <c r="Y50" s="102"/>
      <c r="Z50" s="57"/>
    </row>
    <row r="51" spans="1:26">
      <c r="A51" s="16"/>
      <c r="B51" s="99"/>
      <c r="C51" s="36"/>
      <c r="D51" s="101"/>
      <c r="E51" s="101"/>
      <c r="F51" s="36"/>
      <c r="G51" s="36"/>
      <c r="H51" s="101"/>
      <c r="I51" s="101"/>
      <c r="J51" s="36"/>
      <c r="K51" s="36"/>
      <c r="L51" s="101"/>
      <c r="M51" s="101"/>
      <c r="N51" s="36"/>
      <c r="O51" s="36"/>
      <c r="P51" s="101"/>
      <c r="Q51" s="101"/>
      <c r="R51" s="36"/>
      <c r="S51" s="36"/>
      <c r="T51" s="101"/>
      <c r="U51" s="101"/>
      <c r="V51" s="36"/>
      <c r="W51" s="36"/>
      <c r="X51" s="101"/>
      <c r="Y51" s="101"/>
      <c r="Z51" s="36"/>
    </row>
    <row r="52" spans="1:26">
      <c r="A52" s="16"/>
      <c r="B52" s="111" t="s">
        <v>397</v>
      </c>
      <c r="C52" s="39"/>
      <c r="D52" s="113" t="s">
        <v>408</v>
      </c>
      <c r="E52" s="113"/>
      <c r="F52" s="115" t="s">
        <v>249</v>
      </c>
      <c r="G52" s="39"/>
      <c r="H52" s="113" t="s">
        <v>409</v>
      </c>
      <c r="I52" s="113"/>
      <c r="J52" s="115" t="s">
        <v>249</v>
      </c>
      <c r="K52" s="39"/>
      <c r="L52" s="113" t="s">
        <v>320</v>
      </c>
      <c r="M52" s="113"/>
      <c r="N52" s="39"/>
      <c r="O52" s="39"/>
      <c r="P52" s="113" t="s">
        <v>320</v>
      </c>
      <c r="Q52" s="113"/>
      <c r="R52" s="39"/>
      <c r="S52" s="39"/>
      <c r="T52" s="113" t="s">
        <v>320</v>
      </c>
      <c r="U52" s="113"/>
      <c r="V52" s="39"/>
      <c r="W52" s="39"/>
      <c r="X52" s="113" t="s">
        <v>320</v>
      </c>
      <c r="Y52" s="113"/>
      <c r="Z52" s="39"/>
    </row>
    <row r="53" spans="1:26" ht="15.75" thickBot="1">
      <c r="A53" s="16"/>
      <c r="B53" s="112"/>
      <c r="C53" s="39"/>
      <c r="D53" s="114"/>
      <c r="E53" s="114"/>
      <c r="F53" s="116"/>
      <c r="G53" s="39"/>
      <c r="H53" s="114"/>
      <c r="I53" s="114"/>
      <c r="J53" s="116"/>
      <c r="K53" s="39"/>
      <c r="L53" s="114"/>
      <c r="M53" s="114"/>
      <c r="N53" s="75"/>
      <c r="O53" s="39"/>
      <c r="P53" s="114"/>
      <c r="Q53" s="114"/>
      <c r="R53" s="75"/>
      <c r="S53" s="39"/>
      <c r="T53" s="114"/>
      <c r="U53" s="114"/>
      <c r="V53" s="75"/>
      <c r="W53" s="39"/>
      <c r="X53" s="114"/>
      <c r="Y53" s="114"/>
      <c r="Z53" s="75"/>
    </row>
    <row r="54" spans="1:26">
      <c r="A54" s="16"/>
      <c r="B54" s="118" t="s">
        <v>399</v>
      </c>
      <c r="C54" s="36"/>
      <c r="D54" s="118" t="s">
        <v>246</v>
      </c>
      <c r="E54" s="120">
        <v>14505</v>
      </c>
      <c r="F54" s="57"/>
      <c r="G54" s="36"/>
      <c r="H54" s="118" t="s">
        <v>246</v>
      </c>
      <c r="I54" s="120">
        <v>20210</v>
      </c>
      <c r="J54" s="57"/>
      <c r="K54" s="36"/>
      <c r="L54" s="118" t="s">
        <v>246</v>
      </c>
      <c r="M54" s="120">
        <v>6366</v>
      </c>
      <c r="N54" s="57"/>
      <c r="O54" s="36"/>
      <c r="P54" s="118" t="s">
        <v>246</v>
      </c>
      <c r="Q54" s="120">
        <v>5333</v>
      </c>
      <c r="R54" s="57"/>
      <c r="S54" s="36"/>
      <c r="T54" s="118" t="s">
        <v>246</v>
      </c>
      <c r="U54" s="120">
        <v>1117</v>
      </c>
      <c r="V54" s="57"/>
      <c r="W54" s="36"/>
      <c r="X54" s="118" t="s">
        <v>246</v>
      </c>
      <c r="Y54" s="120">
        <v>3146</v>
      </c>
      <c r="Z54" s="57"/>
    </row>
    <row r="55" spans="1:26" ht="15.75" thickBot="1">
      <c r="A55" s="16"/>
      <c r="B55" s="119"/>
      <c r="C55" s="36"/>
      <c r="D55" s="119"/>
      <c r="E55" s="121"/>
      <c r="F55" s="58"/>
      <c r="G55" s="36"/>
      <c r="H55" s="119"/>
      <c r="I55" s="121"/>
      <c r="J55" s="58"/>
      <c r="K55" s="36"/>
      <c r="L55" s="119"/>
      <c r="M55" s="121"/>
      <c r="N55" s="58"/>
      <c r="O55" s="36"/>
      <c r="P55" s="119"/>
      <c r="Q55" s="121"/>
      <c r="R55" s="58"/>
      <c r="S55" s="36"/>
      <c r="T55" s="119"/>
      <c r="U55" s="121"/>
      <c r="V55" s="58"/>
      <c r="W55" s="36"/>
      <c r="X55" s="119"/>
      <c r="Y55" s="121"/>
      <c r="Z55" s="58"/>
    </row>
    <row r="56" spans="1:26" ht="15.75" thickTop="1">
      <c r="A56" s="16"/>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c r="A57" s="16"/>
      <c r="B57" s="124" t="s">
        <v>410</v>
      </c>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row>
  </sheetData>
  <mergeCells count="409">
    <mergeCell ref="B31:Z31"/>
    <mergeCell ref="B32:Z32"/>
    <mergeCell ref="B56:Z56"/>
    <mergeCell ref="B57:Z57"/>
    <mergeCell ref="Z54:Z55"/>
    <mergeCell ref="A1:A2"/>
    <mergeCell ref="B1:Z1"/>
    <mergeCell ref="B2:Z2"/>
    <mergeCell ref="B3:Z3"/>
    <mergeCell ref="A4:A57"/>
    <mergeCell ref="B4:Z4"/>
    <mergeCell ref="B5:Z5"/>
    <mergeCell ref="B29:Z29"/>
    <mergeCell ref="B30:Z3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Z27:Z28"/>
    <mergeCell ref="B33:Z33"/>
    <mergeCell ref="B35:B36"/>
    <mergeCell ref="C35:C36"/>
    <mergeCell ref="D35:J36"/>
    <mergeCell ref="K35:K36"/>
    <mergeCell ref="L35:R36"/>
    <mergeCell ref="S35:S36"/>
    <mergeCell ref="T35:Z35"/>
    <mergeCell ref="T36:Z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B8:B9"/>
    <mergeCell ref="C8:C9"/>
    <mergeCell ref="D8:J9"/>
    <mergeCell ref="K8:K9"/>
    <mergeCell ref="L8:R9"/>
    <mergeCell ref="S8:S9"/>
    <mergeCell ref="T8:Z8"/>
    <mergeCell ref="T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32</v>
      </c>
      <c r="C1" s="7"/>
      <c r="D1" s="7" t="s">
        <v>1</v>
      </c>
      <c r="E1" s="7"/>
    </row>
    <row r="2" spans="1:5" ht="30">
      <c r="A2" s="1" t="s">
        <v>75</v>
      </c>
      <c r="B2" s="1" t="s">
        <v>2</v>
      </c>
      <c r="C2" s="1" t="s">
        <v>33</v>
      </c>
      <c r="D2" s="1" t="s">
        <v>2</v>
      </c>
      <c r="E2" s="1" t="s">
        <v>33</v>
      </c>
    </row>
    <row r="3" spans="1:5">
      <c r="A3" s="2" t="s">
        <v>64</v>
      </c>
      <c r="B3" s="8">
        <v>71735</v>
      </c>
      <c r="C3" s="8">
        <v>92264</v>
      </c>
      <c r="D3" s="8">
        <v>150765</v>
      </c>
      <c r="E3" s="8">
        <v>152519</v>
      </c>
    </row>
    <row r="4" spans="1:5">
      <c r="A4" s="3" t="s">
        <v>76</v>
      </c>
      <c r="B4" s="4" t="s">
        <v>5</v>
      </c>
      <c r="C4" s="4" t="s">
        <v>5</v>
      </c>
      <c r="D4" s="4" t="s">
        <v>5</v>
      </c>
      <c r="E4" s="4" t="s">
        <v>5</v>
      </c>
    </row>
    <row r="5" spans="1:5" ht="30">
      <c r="A5" s="2" t="s">
        <v>77</v>
      </c>
      <c r="B5" s="4">
        <v>843</v>
      </c>
      <c r="C5" s="4">
        <v>682</v>
      </c>
      <c r="D5" s="6">
        <v>2283</v>
      </c>
      <c r="E5" s="6">
        <v>1507</v>
      </c>
    </row>
    <row r="6" spans="1:5" ht="45">
      <c r="A6" s="2" t="s">
        <v>78</v>
      </c>
      <c r="B6" s="4">
        <v>464</v>
      </c>
      <c r="C6" s="4">
        <v>265</v>
      </c>
      <c r="D6" s="6">
        <v>1394</v>
      </c>
      <c r="E6" s="4">
        <v>796</v>
      </c>
    </row>
    <row r="7" spans="1:5">
      <c r="A7" s="2" t="s">
        <v>79</v>
      </c>
      <c r="B7" s="6">
        <v>73042</v>
      </c>
      <c r="C7" s="6">
        <v>93211</v>
      </c>
      <c r="D7" s="6">
        <v>154442</v>
      </c>
      <c r="E7" s="6">
        <v>154822</v>
      </c>
    </row>
    <row r="8" spans="1:5" ht="30">
      <c r="A8" s="2" t="s">
        <v>80</v>
      </c>
      <c r="B8" s="4">
        <v>15</v>
      </c>
      <c r="C8" s="4">
        <v>-195</v>
      </c>
      <c r="D8" s="4">
        <v>31</v>
      </c>
      <c r="E8" s="4">
        <v>-220</v>
      </c>
    </row>
    <row r="9" spans="1:5" ht="30">
      <c r="A9" s="2" t="s">
        <v>81</v>
      </c>
      <c r="B9" s="6">
        <v>73057</v>
      </c>
      <c r="C9" s="6">
        <v>93016</v>
      </c>
      <c r="D9" s="6">
        <v>154473</v>
      </c>
      <c r="E9" s="6">
        <v>154602</v>
      </c>
    </row>
    <row r="10" spans="1:5">
      <c r="A10" s="2" t="s">
        <v>26</v>
      </c>
      <c r="B10" s="4" t="s">
        <v>5</v>
      </c>
      <c r="C10" s="4" t="s">
        <v>5</v>
      </c>
      <c r="D10" s="4" t="s">
        <v>5</v>
      </c>
      <c r="E10" s="4" t="s">
        <v>5</v>
      </c>
    </row>
    <row r="11" spans="1:5">
      <c r="A11" s="2" t="s">
        <v>64</v>
      </c>
      <c r="B11" s="6">
        <v>70302</v>
      </c>
      <c r="C11" s="6">
        <v>89596</v>
      </c>
      <c r="D11" s="6">
        <v>149331</v>
      </c>
      <c r="E11" s="6">
        <v>150125</v>
      </c>
    </row>
    <row r="12" spans="1:5">
      <c r="A12" s="3" t="s">
        <v>76</v>
      </c>
      <c r="B12" s="4" t="s">
        <v>5</v>
      </c>
      <c r="C12" s="4" t="s">
        <v>5</v>
      </c>
      <c r="D12" s="4" t="s">
        <v>5</v>
      </c>
      <c r="E12" s="4" t="s">
        <v>5</v>
      </c>
    </row>
    <row r="13" spans="1:5" ht="30">
      <c r="A13" s="2" t="s">
        <v>77</v>
      </c>
      <c r="B13" s="4">
        <v>843</v>
      </c>
      <c r="C13" s="4">
        <v>682</v>
      </c>
      <c r="D13" s="6">
        <v>2283</v>
      </c>
      <c r="E13" s="6">
        <v>1507</v>
      </c>
    </row>
    <row r="14" spans="1:5" ht="45">
      <c r="A14" s="2" t="s">
        <v>78</v>
      </c>
      <c r="B14" s="4">
        <v>464</v>
      </c>
      <c r="C14" s="4">
        <v>265</v>
      </c>
      <c r="D14" s="6">
        <v>1394</v>
      </c>
      <c r="E14" s="4">
        <v>796</v>
      </c>
    </row>
    <row r="15" spans="1:5">
      <c r="A15" s="2" t="s">
        <v>79</v>
      </c>
      <c r="B15" s="8">
        <v>71609</v>
      </c>
      <c r="C15" s="8">
        <v>90543</v>
      </c>
      <c r="D15" s="8">
        <v>153008</v>
      </c>
      <c r="E15" s="8">
        <v>1524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23.140625" bestFit="1" customWidth="1"/>
    <col min="4" max="4" width="2" bestFit="1" customWidth="1"/>
    <col min="5" max="5" width="6.42578125" bestFit="1" customWidth="1"/>
    <col min="8" max="8" width="2" bestFit="1" customWidth="1"/>
    <col min="9" max="9" width="2.7109375" bestFit="1" customWidth="1"/>
    <col min="12" max="12" width="2" bestFit="1" customWidth="1"/>
    <col min="13" max="13" width="6.42578125" bestFit="1" customWidth="1"/>
    <col min="16" max="16" width="2" bestFit="1" customWidth="1"/>
    <col min="17" max="17" width="5.42578125" bestFit="1" customWidth="1"/>
    <col min="20" max="20" width="2" bestFit="1" customWidth="1"/>
    <col min="21" max="21" width="2.7109375" bestFit="1" customWidth="1"/>
    <col min="24" max="24" width="2" bestFit="1" customWidth="1"/>
    <col min="25" max="25" width="6.42578125" bestFit="1" customWidth="1"/>
  </cols>
  <sheetData>
    <row r="1" spans="1:26" ht="15" customHeight="1">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1</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6" t="s">
        <v>622</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6"/>
      <c r="B5" s="39" t="s">
        <v>623</v>
      </c>
      <c r="C5" s="39"/>
      <c r="D5" s="39"/>
      <c r="E5" s="39"/>
      <c r="F5" s="39"/>
      <c r="G5" s="39"/>
      <c r="H5" s="39"/>
      <c r="I5" s="39"/>
      <c r="J5" s="39"/>
      <c r="K5" s="39"/>
      <c r="L5" s="39"/>
      <c r="M5" s="39"/>
      <c r="N5" s="39"/>
      <c r="O5" s="39"/>
      <c r="P5" s="39"/>
      <c r="Q5" s="39"/>
      <c r="R5" s="39"/>
      <c r="S5" s="39"/>
      <c r="T5" s="39"/>
      <c r="U5" s="39"/>
      <c r="V5" s="39"/>
      <c r="W5" s="39"/>
      <c r="X5" s="39"/>
      <c r="Y5" s="39"/>
      <c r="Z5" s="39"/>
    </row>
    <row r="6" spans="1:26">
      <c r="A6" s="16"/>
      <c r="B6" s="31"/>
      <c r="C6" s="31"/>
      <c r="D6" s="31"/>
      <c r="E6" s="31"/>
      <c r="F6" s="31"/>
      <c r="G6" s="31"/>
      <c r="H6" s="31"/>
      <c r="I6" s="31"/>
      <c r="J6" s="31"/>
      <c r="K6" s="31"/>
      <c r="L6" s="31"/>
      <c r="M6" s="31"/>
      <c r="N6" s="31"/>
      <c r="O6" s="31"/>
      <c r="P6" s="31"/>
      <c r="Q6" s="31"/>
      <c r="R6" s="31"/>
      <c r="S6" s="31"/>
      <c r="T6" s="31"/>
      <c r="U6" s="31"/>
      <c r="V6" s="31"/>
      <c r="W6" s="31"/>
      <c r="X6" s="31"/>
      <c r="Y6" s="31"/>
      <c r="Z6" s="31"/>
    </row>
    <row r="7" spans="1:26">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6"/>
      <c r="B8" s="125"/>
      <c r="C8" s="12"/>
      <c r="D8" s="126" t="s">
        <v>317</v>
      </c>
      <c r="E8" s="126"/>
      <c r="F8" s="126"/>
      <c r="G8" s="126"/>
      <c r="H8" s="126"/>
      <c r="I8" s="126"/>
      <c r="J8" s="126"/>
      <c r="K8" s="126"/>
      <c r="L8" s="126"/>
      <c r="M8" s="126"/>
      <c r="N8" s="126"/>
      <c r="O8" s="12"/>
      <c r="P8" s="126" t="s">
        <v>318</v>
      </c>
      <c r="Q8" s="126"/>
      <c r="R8" s="126"/>
      <c r="S8" s="126"/>
      <c r="T8" s="126"/>
      <c r="U8" s="126"/>
      <c r="V8" s="126"/>
      <c r="W8" s="126"/>
      <c r="X8" s="126"/>
      <c r="Y8" s="126"/>
      <c r="Z8" s="126"/>
    </row>
    <row r="9" spans="1:26">
      <c r="A9" s="16"/>
      <c r="B9" s="34"/>
      <c r="C9" s="39"/>
      <c r="D9" s="128" t="s">
        <v>417</v>
      </c>
      <c r="E9" s="128"/>
      <c r="F9" s="128"/>
      <c r="G9" s="34"/>
      <c r="H9" s="128" t="s">
        <v>417</v>
      </c>
      <c r="I9" s="128"/>
      <c r="J9" s="128"/>
      <c r="K9" s="34"/>
      <c r="L9" s="128" t="s">
        <v>421</v>
      </c>
      <c r="M9" s="128"/>
      <c r="N9" s="128"/>
      <c r="O9" s="39"/>
      <c r="P9" s="128" t="s">
        <v>417</v>
      </c>
      <c r="Q9" s="128"/>
      <c r="R9" s="128"/>
      <c r="S9" s="34"/>
      <c r="T9" s="128" t="s">
        <v>417</v>
      </c>
      <c r="U9" s="128"/>
      <c r="V9" s="128"/>
      <c r="W9" s="34"/>
      <c r="X9" s="128" t="s">
        <v>421</v>
      </c>
      <c r="Y9" s="128"/>
      <c r="Z9" s="128"/>
    </row>
    <row r="10" spans="1:26">
      <c r="A10" s="16"/>
      <c r="B10" s="39"/>
      <c r="C10" s="39"/>
      <c r="D10" s="127" t="s">
        <v>418</v>
      </c>
      <c r="E10" s="127"/>
      <c r="F10" s="127"/>
      <c r="G10" s="39"/>
      <c r="H10" s="127" t="s">
        <v>418</v>
      </c>
      <c r="I10" s="127"/>
      <c r="J10" s="127"/>
      <c r="K10" s="39"/>
      <c r="L10" s="127" t="s">
        <v>422</v>
      </c>
      <c r="M10" s="127"/>
      <c r="N10" s="127"/>
      <c r="O10" s="39"/>
      <c r="P10" s="127" t="s">
        <v>418</v>
      </c>
      <c r="Q10" s="127"/>
      <c r="R10" s="127"/>
      <c r="S10" s="39"/>
      <c r="T10" s="127" t="s">
        <v>418</v>
      </c>
      <c r="U10" s="127"/>
      <c r="V10" s="127"/>
      <c r="W10" s="39"/>
      <c r="X10" s="127" t="s">
        <v>422</v>
      </c>
      <c r="Y10" s="127"/>
      <c r="Z10" s="127"/>
    </row>
    <row r="11" spans="1:26" ht="15.75" thickBot="1">
      <c r="A11" s="16"/>
      <c r="B11" s="75"/>
      <c r="C11" s="39"/>
      <c r="D11" s="126" t="s">
        <v>419</v>
      </c>
      <c r="E11" s="126"/>
      <c r="F11" s="126"/>
      <c r="G11" s="39"/>
      <c r="H11" s="126" t="s">
        <v>420</v>
      </c>
      <c r="I11" s="126"/>
      <c r="J11" s="126"/>
      <c r="K11" s="39"/>
      <c r="L11" s="129"/>
      <c r="M11" s="129"/>
      <c r="N11" s="129"/>
      <c r="O11" s="39"/>
      <c r="P11" s="126" t="s">
        <v>419</v>
      </c>
      <c r="Q11" s="126"/>
      <c r="R11" s="126"/>
      <c r="S11" s="39"/>
      <c r="T11" s="126" t="s">
        <v>420</v>
      </c>
      <c r="U11" s="126"/>
      <c r="V11" s="126"/>
      <c r="W11" s="39"/>
      <c r="X11" s="129"/>
      <c r="Y11" s="129"/>
      <c r="Z11" s="129"/>
    </row>
    <row r="12" spans="1:26">
      <c r="A12" s="16"/>
      <c r="B12" s="100" t="s">
        <v>423</v>
      </c>
      <c r="C12" s="36"/>
      <c r="D12" s="100" t="s">
        <v>246</v>
      </c>
      <c r="E12" s="102">
        <v>10541</v>
      </c>
      <c r="F12" s="57"/>
      <c r="G12" s="36"/>
      <c r="H12" s="100" t="s">
        <v>246</v>
      </c>
      <c r="I12" s="104" t="s">
        <v>320</v>
      </c>
      <c r="J12" s="57"/>
      <c r="K12" s="36"/>
      <c r="L12" s="100" t="s">
        <v>246</v>
      </c>
      <c r="M12" s="102">
        <v>33179</v>
      </c>
      <c r="N12" s="57"/>
      <c r="O12" s="36"/>
      <c r="P12" s="100" t="s">
        <v>246</v>
      </c>
      <c r="Q12" s="102">
        <v>6792</v>
      </c>
      <c r="R12" s="57"/>
      <c r="S12" s="36"/>
      <c r="T12" s="100" t="s">
        <v>246</v>
      </c>
      <c r="U12" s="104" t="s">
        <v>320</v>
      </c>
      <c r="V12" s="57"/>
      <c r="W12" s="36"/>
      <c r="X12" s="100" t="s">
        <v>246</v>
      </c>
      <c r="Y12" s="102">
        <v>31913</v>
      </c>
      <c r="Z12" s="57"/>
    </row>
    <row r="13" spans="1:26" ht="15.75" thickBot="1">
      <c r="A13" s="16"/>
      <c r="B13" s="130"/>
      <c r="C13" s="36"/>
      <c r="D13" s="130"/>
      <c r="E13" s="131"/>
      <c r="F13" s="83"/>
      <c r="G13" s="36"/>
      <c r="H13" s="130"/>
      <c r="I13" s="132"/>
      <c r="J13" s="83"/>
      <c r="K13" s="36"/>
      <c r="L13" s="130"/>
      <c r="M13" s="131"/>
      <c r="N13" s="83"/>
      <c r="O13" s="36"/>
      <c r="P13" s="130"/>
      <c r="Q13" s="131"/>
      <c r="R13" s="83"/>
      <c r="S13" s="36"/>
      <c r="T13" s="130"/>
      <c r="U13" s="132"/>
      <c r="V13" s="83"/>
      <c r="W13" s="36"/>
      <c r="X13" s="130"/>
      <c r="Y13" s="131"/>
      <c r="Z13" s="83"/>
    </row>
  </sheetData>
  <mergeCells count="60">
    <mergeCell ref="Z12:Z13"/>
    <mergeCell ref="A1:A2"/>
    <mergeCell ref="B1:Z1"/>
    <mergeCell ref="B2:Z2"/>
    <mergeCell ref="B3:Z3"/>
    <mergeCell ref="A4:A13"/>
    <mergeCell ref="B4:Z4"/>
    <mergeCell ref="B5:Z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cols>
    <col min="1" max="1" width="36.5703125" bestFit="1" customWidth="1"/>
    <col min="2" max="2" width="32.7109375" customWidth="1"/>
    <col min="3" max="3" width="15" customWidth="1"/>
    <col min="4" max="4" width="36.5703125" bestFit="1" customWidth="1"/>
    <col min="5" max="5" width="15" customWidth="1"/>
    <col min="6" max="6" width="10.85546875" customWidth="1"/>
    <col min="7" max="7" width="8.85546875" customWidth="1"/>
    <col min="8" max="8" width="10.85546875" customWidth="1"/>
    <col min="9" max="9" width="15" customWidth="1"/>
    <col min="10" max="10" width="3.28515625" customWidth="1"/>
    <col min="11" max="11" width="9.85546875" customWidth="1"/>
    <col min="12" max="12" width="2.5703125" customWidth="1"/>
    <col min="13" max="13" width="4.42578125" customWidth="1"/>
    <col min="14" max="14" width="3.28515625" customWidth="1"/>
    <col min="15" max="15" width="8.85546875" customWidth="1"/>
    <col min="16" max="16" width="2.5703125" customWidth="1"/>
    <col min="17" max="17" width="15" customWidth="1"/>
    <col min="18" max="18" width="3.28515625" customWidth="1"/>
    <col min="19" max="19" width="10.85546875" customWidth="1"/>
    <col min="20" max="20" width="2.5703125" customWidth="1"/>
    <col min="21" max="21" width="15" customWidth="1"/>
    <col min="22" max="22" width="3.28515625" customWidth="1"/>
    <col min="23" max="23" width="9.85546875" customWidth="1"/>
    <col min="24" max="24" width="2.5703125" customWidth="1"/>
    <col min="25" max="25" width="15" customWidth="1"/>
    <col min="26" max="26" width="3.28515625" customWidth="1"/>
    <col min="27" max="27" width="8.85546875" customWidth="1"/>
    <col min="28" max="28" width="15" customWidth="1"/>
  </cols>
  <sheetData>
    <row r="1" spans="1:28" ht="15" customHeight="1">
      <c r="A1" s="7" t="s">
        <v>6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62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row>
    <row r="4" spans="1:28" ht="15" customHeight="1">
      <c r="A4" s="16" t="s">
        <v>626</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ht="25.5" customHeight="1">
      <c r="A5" s="16"/>
      <c r="B5" s="39" t="s">
        <v>435</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c r="A8" s="16"/>
      <c r="B8" s="12"/>
      <c r="C8" s="12"/>
      <c r="D8" s="69"/>
      <c r="E8" s="12"/>
      <c r="F8" s="126" t="s">
        <v>436</v>
      </c>
      <c r="G8" s="126"/>
      <c r="H8" s="126"/>
      <c r="I8" s="126"/>
      <c r="J8" s="126"/>
      <c r="K8" s="126"/>
      <c r="L8" s="126"/>
      <c r="M8" s="126"/>
      <c r="N8" s="126"/>
      <c r="O8" s="126"/>
      <c r="P8" s="126"/>
      <c r="Q8" s="12"/>
      <c r="R8" s="97" t="s">
        <v>437</v>
      </c>
      <c r="S8" s="97"/>
      <c r="T8" s="97"/>
      <c r="U8" s="97"/>
      <c r="V8" s="97"/>
      <c r="W8" s="97"/>
      <c r="X8" s="97"/>
      <c r="Y8" s="97"/>
      <c r="Z8" s="97"/>
      <c r="AA8" s="97"/>
      <c r="AB8" s="97"/>
    </row>
    <row r="9" spans="1:28">
      <c r="A9" s="16"/>
      <c r="B9" s="133"/>
      <c r="C9" s="12"/>
      <c r="D9" s="135" t="s">
        <v>438</v>
      </c>
      <c r="E9" s="12"/>
      <c r="F9" s="135" t="s">
        <v>439</v>
      </c>
      <c r="G9" s="135"/>
      <c r="H9" s="135"/>
      <c r="I9" s="34"/>
      <c r="J9" s="135" t="s">
        <v>440</v>
      </c>
      <c r="K9" s="135"/>
      <c r="L9" s="135"/>
      <c r="M9" s="34"/>
      <c r="N9" s="135" t="s">
        <v>441</v>
      </c>
      <c r="O9" s="135"/>
      <c r="P9" s="135"/>
      <c r="Q9" s="12"/>
      <c r="R9" s="135" t="s">
        <v>439</v>
      </c>
      <c r="S9" s="135"/>
      <c r="T9" s="135"/>
      <c r="U9" s="34"/>
      <c r="V9" s="135" t="s">
        <v>440</v>
      </c>
      <c r="W9" s="135"/>
      <c r="X9" s="135"/>
      <c r="Y9" s="34"/>
      <c r="Z9" s="135" t="s">
        <v>442</v>
      </c>
      <c r="AA9" s="135"/>
      <c r="AB9" s="135"/>
    </row>
    <row r="10" spans="1:28" ht="15.75" thickBot="1">
      <c r="A10" s="16"/>
      <c r="B10" s="12"/>
      <c r="C10" s="12"/>
      <c r="D10" s="97"/>
      <c r="E10" s="12"/>
      <c r="F10" s="97"/>
      <c r="G10" s="97"/>
      <c r="H10" s="97"/>
      <c r="I10" s="39"/>
      <c r="J10" s="97"/>
      <c r="K10" s="97"/>
      <c r="L10" s="97"/>
      <c r="M10" s="39"/>
      <c r="N10" s="97"/>
      <c r="O10" s="97"/>
      <c r="P10" s="97"/>
      <c r="Q10" s="12"/>
      <c r="R10" s="97"/>
      <c r="S10" s="97"/>
      <c r="T10" s="97"/>
      <c r="U10" s="136"/>
      <c r="V10" s="97"/>
      <c r="W10" s="97"/>
      <c r="X10" s="97"/>
      <c r="Y10" s="136"/>
      <c r="Z10" s="97"/>
      <c r="AA10" s="97"/>
      <c r="AB10" s="97"/>
    </row>
    <row r="11" spans="1:28">
      <c r="A11" s="16"/>
      <c r="B11" s="133" t="s">
        <v>317</v>
      </c>
      <c r="C11" s="12"/>
      <c r="D11" s="12"/>
      <c r="E11" s="12"/>
      <c r="F11" s="34"/>
      <c r="G11" s="34"/>
      <c r="H11" s="34"/>
      <c r="I11" s="12"/>
      <c r="J11" s="34"/>
      <c r="K11" s="34"/>
      <c r="L11" s="34"/>
      <c r="M11" s="12"/>
      <c r="N11" s="34"/>
      <c r="O11" s="34"/>
      <c r="P11" s="34"/>
      <c r="Q11" s="12"/>
      <c r="R11" s="34"/>
      <c r="S11" s="34"/>
      <c r="T11" s="34"/>
      <c r="U11" s="12"/>
      <c r="V11" s="34"/>
      <c r="W11" s="34"/>
      <c r="X11" s="34"/>
      <c r="Y11" s="12"/>
      <c r="Z11" s="34"/>
      <c r="AA11" s="34"/>
      <c r="AB11" s="34"/>
    </row>
    <row r="12" spans="1:28">
      <c r="A12" s="16"/>
      <c r="B12" s="105" t="s">
        <v>443</v>
      </c>
      <c r="C12" s="39"/>
      <c r="D12" s="105"/>
      <c r="E12" s="39"/>
      <c r="F12" s="107"/>
      <c r="G12" s="107"/>
      <c r="H12" s="39"/>
      <c r="I12" s="39"/>
      <c r="J12" s="39"/>
      <c r="K12" s="39"/>
      <c r="L12" s="39"/>
      <c r="M12" s="39"/>
      <c r="N12" s="39"/>
      <c r="O12" s="39"/>
      <c r="P12" s="39"/>
      <c r="Q12" s="39"/>
      <c r="R12" s="105"/>
      <c r="S12" s="105"/>
      <c r="T12" s="105"/>
      <c r="U12" s="39"/>
      <c r="V12" s="39"/>
      <c r="W12" s="39"/>
      <c r="X12" s="39"/>
      <c r="Y12" s="39"/>
      <c r="Z12" s="107"/>
      <c r="AA12" s="107"/>
      <c r="AB12" s="39"/>
    </row>
    <row r="13" spans="1:28">
      <c r="A13" s="16"/>
      <c r="B13" s="105"/>
      <c r="C13" s="39"/>
      <c r="D13" s="105"/>
      <c r="E13" s="39"/>
      <c r="F13" s="107"/>
      <c r="G13" s="107"/>
      <c r="H13" s="39"/>
      <c r="I13" s="39"/>
      <c r="J13" s="39"/>
      <c r="K13" s="39"/>
      <c r="L13" s="39"/>
      <c r="M13" s="39"/>
      <c r="N13" s="39"/>
      <c r="O13" s="39"/>
      <c r="P13" s="39"/>
      <c r="Q13" s="39"/>
      <c r="R13" s="105"/>
      <c r="S13" s="105"/>
      <c r="T13" s="105"/>
      <c r="U13" s="39"/>
      <c r="V13" s="39"/>
      <c r="W13" s="39"/>
      <c r="X13" s="39"/>
      <c r="Y13" s="39"/>
      <c r="Z13" s="107"/>
      <c r="AA13" s="107"/>
      <c r="AB13" s="39"/>
    </row>
    <row r="14" spans="1:28">
      <c r="A14" s="16"/>
      <c r="B14" s="137" t="s">
        <v>444</v>
      </c>
      <c r="C14" s="36"/>
      <c r="D14" s="99" t="s">
        <v>168</v>
      </c>
      <c r="E14" s="36"/>
      <c r="F14" s="99" t="s">
        <v>246</v>
      </c>
      <c r="G14" s="101">
        <v>2932</v>
      </c>
      <c r="H14" s="36"/>
      <c r="I14" s="36"/>
      <c r="J14" s="99" t="s">
        <v>246</v>
      </c>
      <c r="K14" s="103" t="s">
        <v>445</v>
      </c>
      <c r="L14" s="99" t="s">
        <v>249</v>
      </c>
      <c r="M14" s="36"/>
      <c r="N14" s="99" t="s">
        <v>246</v>
      </c>
      <c r="O14" s="101">
        <v>1978</v>
      </c>
      <c r="P14" s="36"/>
      <c r="Q14" s="36"/>
      <c r="R14" s="99" t="s">
        <v>246</v>
      </c>
      <c r="S14" s="103">
        <v>954</v>
      </c>
      <c r="T14" s="36"/>
      <c r="U14" s="36"/>
      <c r="V14" s="99" t="s">
        <v>246</v>
      </c>
      <c r="W14" s="103" t="s">
        <v>445</v>
      </c>
      <c r="X14" s="99" t="s">
        <v>249</v>
      </c>
      <c r="Y14" s="36"/>
      <c r="Z14" s="99" t="s">
        <v>246</v>
      </c>
      <c r="AA14" s="103" t="s">
        <v>320</v>
      </c>
      <c r="AB14" s="36"/>
    </row>
    <row r="15" spans="1:28">
      <c r="A15" s="16"/>
      <c r="B15" s="137"/>
      <c r="C15" s="36"/>
      <c r="D15" s="99"/>
      <c r="E15" s="36"/>
      <c r="F15" s="99"/>
      <c r="G15" s="101"/>
      <c r="H15" s="36"/>
      <c r="I15" s="36"/>
      <c r="J15" s="99"/>
      <c r="K15" s="103"/>
      <c r="L15" s="99"/>
      <c r="M15" s="36"/>
      <c r="N15" s="99"/>
      <c r="O15" s="101"/>
      <c r="P15" s="36"/>
      <c r="Q15" s="36"/>
      <c r="R15" s="99"/>
      <c r="S15" s="103"/>
      <c r="T15" s="36"/>
      <c r="U15" s="36"/>
      <c r="V15" s="99"/>
      <c r="W15" s="103"/>
      <c r="X15" s="99"/>
      <c r="Y15" s="36"/>
      <c r="Z15" s="99"/>
      <c r="AA15" s="103"/>
      <c r="AB15" s="36"/>
    </row>
    <row r="16" spans="1:28">
      <c r="A16" s="16"/>
      <c r="B16" s="138" t="s">
        <v>444</v>
      </c>
      <c r="C16" s="39"/>
      <c r="D16" s="105" t="s">
        <v>169</v>
      </c>
      <c r="E16" s="39"/>
      <c r="F16" s="107">
        <v>408</v>
      </c>
      <c r="G16" s="107"/>
      <c r="H16" s="39"/>
      <c r="I16" s="39"/>
      <c r="J16" s="107" t="s">
        <v>446</v>
      </c>
      <c r="K16" s="107"/>
      <c r="L16" s="105" t="s">
        <v>249</v>
      </c>
      <c r="M16" s="39"/>
      <c r="N16" s="107" t="s">
        <v>320</v>
      </c>
      <c r="O16" s="107"/>
      <c r="P16" s="39"/>
      <c r="Q16" s="39"/>
      <c r="R16" s="106">
        <v>1414</v>
      </c>
      <c r="S16" s="106"/>
      <c r="T16" s="39"/>
      <c r="U16" s="39"/>
      <c r="V16" s="107" t="s">
        <v>446</v>
      </c>
      <c r="W16" s="107"/>
      <c r="X16" s="105" t="s">
        <v>249</v>
      </c>
      <c r="Y16" s="39"/>
      <c r="Z16" s="106">
        <v>1006</v>
      </c>
      <c r="AA16" s="106"/>
      <c r="AB16" s="39"/>
    </row>
    <row r="17" spans="1:28">
      <c r="A17" s="16"/>
      <c r="B17" s="138"/>
      <c r="C17" s="39"/>
      <c r="D17" s="105"/>
      <c r="E17" s="39"/>
      <c r="F17" s="107"/>
      <c r="G17" s="107"/>
      <c r="H17" s="39"/>
      <c r="I17" s="39"/>
      <c r="J17" s="107"/>
      <c r="K17" s="107"/>
      <c r="L17" s="105"/>
      <c r="M17" s="39"/>
      <c r="N17" s="107"/>
      <c r="O17" s="107"/>
      <c r="P17" s="39"/>
      <c r="Q17" s="39"/>
      <c r="R17" s="106"/>
      <c r="S17" s="106"/>
      <c r="T17" s="39"/>
      <c r="U17" s="39"/>
      <c r="V17" s="107"/>
      <c r="W17" s="107"/>
      <c r="X17" s="105"/>
      <c r="Y17" s="39"/>
      <c r="Z17" s="106"/>
      <c r="AA17" s="106"/>
      <c r="AB17" s="39"/>
    </row>
    <row r="18" spans="1:28">
      <c r="A18" s="16"/>
      <c r="B18" s="137" t="s">
        <v>447</v>
      </c>
      <c r="C18" s="36"/>
      <c r="D18" s="99" t="s">
        <v>168</v>
      </c>
      <c r="E18" s="36"/>
      <c r="F18" s="103">
        <v>156</v>
      </c>
      <c r="G18" s="103"/>
      <c r="H18" s="36"/>
      <c r="I18" s="36"/>
      <c r="J18" s="103" t="s">
        <v>320</v>
      </c>
      <c r="K18" s="103"/>
      <c r="L18" s="36"/>
      <c r="M18" s="36"/>
      <c r="N18" s="103">
        <v>156</v>
      </c>
      <c r="O18" s="103"/>
      <c r="P18" s="36"/>
      <c r="Q18" s="36"/>
      <c r="R18" s="103" t="s">
        <v>320</v>
      </c>
      <c r="S18" s="103"/>
      <c r="T18" s="36"/>
      <c r="U18" s="36"/>
      <c r="V18" s="103" t="s">
        <v>320</v>
      </c>
      <c r="W18" s="103"/>
      <c r="X18" s="36"/>
      <c r="Y18" s="36"/>
      <c r="Z18" s="103" t="s">
        <v>320</v>
      </c>
      <c r="AA18" s="103"/>
      <c r="AB18" s="36"/>
    </row>
    <row r="19" spans="1:28">
      <c r="A19" s="16"/>
      <c r="B19" s="137"/>
      <c r="C19" s="36"/>
      <c r="D19" s="99"/>
      <c r="E19" s="36"/>
      <c r="F19" s="103"/>
      <c r="G19" s="103"/>
      <c r="H19" s="36"/>
      <c r="I19" s="36"/>
      <c r="J19" s="103"/>
      <c r="K19" s="103"/>
      <c r="L19" s="36"/>
      <c r="M19" s="36"/>
      <c r="N19" s="103"/>
      <c r="O19" s="103"/>
      <c r="P19" s="36"/>
      <c r="Q19" s="36"/>
      <c r="R19" s="103"/>
      <c r="S19" s="103"/>
      <c r="T19" s="36"/>
      <c r="U19" s="36"/>
      <c r="V19" s="103"/>
      <c r="W19" s="103"/>
      <c r="X19" s="36"/>
      <c r="Y19" s="36"/>
      <c r="Z19" s="103"/>
      <c r="AA19" s="103"/>
      <c r="AB19" s="36"/>
    </row>
    <row r="20" spans="1:28">
      <c r="A20" s="16"/>
      <c r="B20" s="138" t="s">
        <v>447</v>
      </c>
      <c r="C20" s="39"/>
      <c r="D20" s="105" t="s">
        <v>169</v>
      </c>
      <c r="E20" s="39"/>
      <c r="F20" s="107" t="s">
        <v>320</v>
      </c>
      <c r="G20" s="107"/>
      <c r="H20" s="39"/>
      <c r="I20" s="39"/>
      <c r="J20" s="107" t="s">
        <v>320</v>
      </c>
      <c r="K20" s="107"/>
      <c r="L20" s="39"/>
      <c r="M20" s="39"/>
      <c r="N20" s="107" t="s">
        <v>320</v>
      </c>
      <c r="O20" s="107"/>
      <c r="P20" s="39"/>
      <c r="Q20" s="39"/>
      <c r="R20" s="107">
        <v>11</v>
      </c>
      <c r="S20" s="107"/>
      <c r="T20" s="39"/>
      <c r="U20" s="39"/>
      <c r="V20" s="107" t="s">
        <v>320</v>
      </c>
      <c r="W20" s="107"/>
      <c r="X20" s="39"/>
      <c r="Y20" s="39"/>
      <c r="Z20" s="107">
        <v>11</v>
      </c>
      <c r="AA20" s="107"/>
      <c r="AB20" s="39"/>
    </row>
    <row r="21" spans="1:28">
      <c r="A21" s="16"/>
      <c r="B21" s="138"/>
      <c r="C21" s="39"/>
      <c r="D21" s="105"/>
      <c r="E21" s="39"/>
      <c r="F21" s="107"/>
      <c r="G21" s="107"/>
      <c r="H21" s="39"/>
      <c r="I21" s="39"/>
      <c r="J21" s="107"/>
      <c r="K21" s="107"/>
      <c r="L21" s="39"/>
      <c r="M21" s="39"/>
      <c r="N21" s="107"/>
      <c r="O21" s="107"/>
      <c r="P21" s="39"/>
      <c r="Q21" s="39"/>
      <c r="R21" s="107"/>
      <c r="S21" s="107"/>
      <c r="T21" s="39"/>
      <c r="U21" s="39"/>
      <c r="V21" s="107"/>
      <c r="W21" s="107"/>
      <c r="X21" s="39"/>
      <c r="Y21" s="39"/>
      <c r="Z21" s="107"/>
      <c r="AA21" s="107"/>
      <c r="AB21" s="39"/>
    </row>
    <row r="22" spans="1:28">
      <c r="A22" s="16"/>
      <c r="B22" s="117" t="s">
        <v>448</v>
      </c>
      <c r="C22" s="36"/>
      <c r="D22" s="99"/>
      <c r="E22" s="36"/>
      <c r="F22" s="103"/>
      <c r="G22" s="103"/>
      <c r="H22" s="36"/>
      <c r="I22" s="36"/>
      <c r="J22" s="36"/>
      <c r="K22" s="36"/>
      <c r="L22" s="36"/>
      <c r="M22" s="36"/>
      <c r="N22" s="36"/>
      <c r="O22" s="36"/>
      <c r="P22" s="36"/>
      <c r="Q22" s="36"/>
      <c r="R22" s="36"/>
      <c r="S22" s="36"/>
      <c r="T22" s="36"/>
      <c r="U22" s="36"/>
      <c r="V22" s="36"/>
      <c r="W22" s="36"/>
      <c r="X22" s="36"/>
      <c r="Y22" s="36"/>
      <c r="Z22" s="36"/>
      <c r="AA22" s="36"/>
      <c r="AB22" s="36"/>
    </row>
    <row r="23" spans="1:28">
      <c r="A23" s="16"/>
      <c r="B23" s="117"/>
      <c r="C23" s="36"/>
      <c r="D23" s="99"/>
      <c r="E23" s="36"/>
      <c r="F23" s="103"/>
      <c r="G23" s="103"/>
      <c r="H23" s="36"/>
      <c r="I23" s="36"/>
      <c r="J23" s="36"/>
      <c r="K23" s="36"/>
      <c r="L23" s="36"/>
      <c r="M23" s="36"/>
      <c r="N23" s="36"/>
      <c r="O23" s="36"/>
      <c r="P23" s="36"/>
      <c r="Q23" s="36"/>
      <c r="R23" s="36"/>
      <c r="S23" s="36"/>
      <c r="T23" s="36"/>
      <c r="U23" s="36"/>
      <c r="V23" s="36"/>
      <c r="W23" s="36"/>
      <c r="X23" s="36"/>
      <c r="Y23" s="36"/>
      <c r="Z23" s="36"/>
      <c r="AA23" s="36"/>
      <c r="AB23" s="36"/>
    </row>
    <row r="24" spans="1:28">
      <c r="A24" s="16"/>
      <c r="B24" s="138" t="s">
        <v>444</v>
      </c>
      <c r="C24" s="39"/>
      <c r="D24" s="105" t="s">
        <v>170</v>
      </c>
      <c r="E24" s="39"/>
      <c r="F24" s="107">
        <v>174</v>
      </c>
      <c r="G24" s="107"/>
      <c r="H24" s="39"/>
      <c r="I24" s="39"/>
      <c r="J24" s="107" t="s">
        <v>320</v>
      </c>
      <c r="K24" s="107"/>
      <c r="L24" s="39"/>
      <c r="M24" s="39"/>
      <c r="N24" s="107">
        <v>174</v>
      </c>
      <c r="O24" s="107"/>
      <c r="P24" s="39"/>
      <c r="Q24" s="39"/>
      <c r="R24" s="107" t="s">
        <v>320</v>
      </c>
      <c r="S24" s="107"/>
      <c r="T24" s="39"/>
      <c r="U24" s="39"/>
      <c r="V24" s="107" t="s">
        <v>320</v>
      </c>
      <c r="W24" s="107"/>
      <c r="X24" s="39"/>
      <c r="Y24" s="39"/>
      <c r="Z24" s="107" t="s">
        <v>320</v>
      </c>
      <c r="AA24" s="107"/>
      <c r="AB24" s="39"/>
    </row>
    <row r="25" spans="1:28">
      <c r="A25" s="16"/>
      <c r="B25" s="138"/>
      <c r="C25" s="39"/>
      <c r="D25" s="105"/>
      <c r="E25" s="39"/>
      <c r="F25" s="107"/>
      <c r="G25" s="107"/>
      <c r="H25" s="39"/>
      <c r="I25" s="39"/>
      <c r="J25" s="107"/>
      <c r="K25" s="107"/>
      <c r="L25" s="39"/>
      <c r="M25" s="39"/>
      <c r="N25" s="107"/>
      <c r="O25" s="107"/>
      <c r="P25" s="39"/>
      <c r="Q25" s="39"/>
      <c r="R25" s="107"/>
      <c r="S25" s="107"/>
      <c r="T25" s="39"/>
      <c r="U25" s="39"/>
      <c r="V25" s="107"/>
      <c r="W25" s="107"/>
      <c r="X25" s="39"/>
      <c r="Y25" s="39"/>
      <c r="Z25" s="107"/>
      <c r="AA25" s="107"/>
      <c r="AB25" s="39"/>
    </row>
    <row r="26" spans="1:28">
      <c r="A26" s="16"/>
      <c r="B26" s="137" t="s">
        <v>444</v>
      </c>
      <c r="C26" s="36"/>
      <c r="D26" s="99" t="s">
        <v>171</v>
      </c>
      <c r="E26" s="36"/>
      <c r="F26" s="103" t="s">
        <v>320</v>
      </c>
      <c r="G26" s="103"/>
      <c r="H26" s="36"/>
      <c r="I26" s="36"/>
      <c r="J26" s="103" t="s">
        <v>320</v>
      </c>
      <c r="K26" s="103"/>
      <c r="L26" s="36"/>
      <c r="M26" s="36"/>
      <c r="N26" s="103" t="s">
        <v>320</v>
      </c>
      <c r="O26" s="103"/>
      <c r="P26" s="36"/>
      <c r="Q26" s="36"/>
      <c r="R26" s="103">
        <v>40</v>
      </c>
      <c r="S26" s="103"/>
      <c r="T26" s="36"/>
      <c r="U26" s="36"/>
      <c r="V26" s="103" t="s">
        <v>320</v>
      </c>
      <c r="W26" s="103"/>
      <c r="X26" s="36"/>
      <c r="Y26" s="36"/>
      <c r="Z26" s="103">
        <v>40</v>
      </c>
      <c r="AA26" s="103"/>
      <c r="AB26" s="36"/>
    </row>
    <row r="27" spans="1:28">
      <c r="A27" s="16"/>
      <c r="B27" s="137"/>
      <c r="C27" s="36"/>
      <c r="D27" s="99"/>
      <c r="E27" s="36"/>
      <c r="F27" s="103"/>
      <c r="G27" s="103"/>
      <c r="H27" s="36"/>
      <c r="I27" s="36"/>
      <c r="J27" s="103"/>
      <c r="K27" s="103"/>
      <c r="L27" s="36"/>
      <c r="M27" s="36"/>
      <c r="N27" s="103"/>
      <c r="O27" s="103"/>
      <c r="P27" s="36"/>
      <c r="Q27" s="36"/>
      <c r="R27" s="103"/>
      <c r="S27" s="103"/>
      <c r="T27" s="36"/>
      <c r="U27" s="36"/>
      <c r="V27" s="103"/>
      <c r="W27" s="103"/>
      <c r="X27" s="36"/>
      <c r="Y27" s="36"/>
      <c r="Z27" s="103"/>
      <c r="AA27" s="103"/>
      <c r="AB27" s="36"/>
    </row>
    <row r="28" spans="1:28">
      <c r="A28" s="16"/>
      <c r="B28" s="138" t="s">
        <v>447</v>
      </c>
      <c r="C28" s="39"/>
      <c r="D28" s="105" t="s">
        <v>170</v>
      </c>
      <c r="E28" s="39"/>
      <c r="F28" s="107">
        <v>126</v>
      </c>
      <c r="G28" s="107"/>
      <c r="H28" s="39"/>
      <c r="I28" s="39"/>
      <c r="J28" s="107" t="s">
        <v>320</v>
      </c>
      <c r="K28" s="107"/>
      <c r="L28" s="39"/>
      <c r="M28" s="39"/>
      <c r="N28" s="107">
        <v>126</v>
      </c>
      <c r="O28" s="107"/>
      <c r="P28" s="39"/>
      <c r="Q28" s="39"/>
      <c r="R28" s="107" t="s">
        <v>320</v>
      </c>
      <c r="S28" s="107"/>
      <c r="T28" s="39"/>
      <c r="U28" s="39"/>
      <c r="V28" s="107" t="s">
        <v>320</v>
      </c>
      <c r="W28" s="107"/>
      <c r="X28" s="39"/>
      <c r="Y28" s="39"/>
      <c r="Z28" s="107" t="s">
        <v>320</v>
      </c>
      <c r="AA28" s="107"/>
      <c r="AB28" s="39"/>
    </row>
    <row r="29" spans="1:28" ht="15.75" thickBot="1">
      <c r="A29" s="16"/>
      <c r="B29" s="139"/>
      <c r="C29" s="39"/>
      <c r="D29" s="108"/>
      <c r="E29" s="39"/>
      <c r="F29" s="110"/>
      <c r="G29" s="110"/>
      <c r="H29" s="75"/>
      <c r="I29" s="39"/>
      <c r="J29" s="110"/>
      <c r="K29" s="110"/>
      <c r="L29" s="75"/>
      <c r="M29" s="39"/>
      <c r="N29" s="110"/>
      <c r="O29" s="110"/>
      <c r="P29" s="75"/>
      <c r="Q29" s="39"/>
      <c r="R29" s="110"/>
      <c r="S29" s="110"/>
      <c r="T29" s="75"/>
      <c r="U29" s="39"/>
      <c r="V29" s="110"/>
      <c r="W29" s="110"/>
      <c r="X29" s="75"/>
      <c r="Y29" s="39"/>
      <c r="Z29" s="110"/>
      <c r="AA29" s="110"/>
      <c r="AB29" s="75"/>
    </row>
    <row r="30" spans="1:28">
      <c r="A30" s="16"/>
      <c r="B30" s="140" t="s">
        <v>114</v>
      </c>
      <c r="C30" s="36"/>
      <c r="D30" s="100"/>
      <c r="E30" s="36"/>
      <c r="F30" s="100" t="s">
        <v>246</v>
      </c>
      <c r="G30" s="102">
        <v>3796</v>
      </c>
      <c r="H30" s="57"/>
      <c r="I30" s="36"/>
      <c r="J30" s="100" t="s">
        <v>246</v>
      </c>
      <c r="K30" s="104" t="s">
        <v>449</v>
      </c>
      <c r="L30" s="100" t="s">
        <v>249</v>
      </c>
      <c r="M30" s="36"/>
      <c r="N30" s="100" t="s">
        <v>246</v>
      </c>
      <c r="O30" s="102">
        <v>2434</v>
      </c>
      <c r="P30" s="57"/>
      <c r="Q30" s="36"/>
      <c r="R30" s="100" t="s">
        <v>246</v>
      </c>
      <c r="S30" s="102">
        <v>2419</v>
      </c>
      <c r="T30" s="57"/>
      <c r="U30" s="36"/>
      <c r="V30" s="100" t="s">
        <v>246</v>
      </c>
      <c r="W30" s="104" t="s">
        <v>449</v>
      </c>
      <c r="X30" s="100" t="s">
        <v>249</v>
      </c>
      <c r="Y30" s="36"/>
      <c r="Z30" s="100" t="s">
        <v>246</v>
      </c>
      <c r="AA30" s="102">
        <v>1057</v>
      </c>
      <c r="AB30" s="57"/>
    </row>
    <row r="31" spans="1:28" ht="15.75" thickBot="1">
      <c r="A31" s="16"/>
      <c r="B31" s="141"/>
      <c r="C31" s="36"/>
      <c r="D31" s="142"/>
      <c r="E31" s="36"/>
      <c r="F31" s="142"/>
      <c r="G31" s="143"/>
      <c r="H31" s="58"/>
      <c r="I31" s="36"/>
      <c r="J31" s="142"/>
      <c r="K31" s="144"/>
      <c r="L31" s="142"/>
      <c r="M31" s="36"/>
      <c r="N31" s="142"/>
      <c r="O31" s="143"/>
      <c r="P31" s="58"/>
      <c r="Q31" s="36"/>
      <c r="R31" s="142"/>
      <c r="S31" s="143"/>
      <c r="T31" s="58"/>
      <c r="U31" s="36"/>
      <c r="V31" s="142"/>
      <c r="W31" s="144"/>
      <c r="X31" s="142"/>
      <c r="Y31" s="36"/>
      <c r="Z31" s="142"/>
      <c r="AA31" s="143"/>
      <c r="AB31" s="58"/>
    </row>
    <row r="32" spans="1:28" ht="15.75" thickTop="1">
      <c r="A32" s="16"/>
      <c r="B32" s="134" t="s">
        <v>318</v>
      </c>
      <c r="C32" s="12"/>
      <c r="D32" s="12"/>
      <c r="E32" s="12"/>
      <c r="F32" s="145"/>
      <c r="G32" s="145"/>
      <c r="H32" s="145"/>
      <c r="I32" s="12"/>
      <c r="J32" s="145"/>
      <c r="K32" s="145"/>
      <c r="L32" s="145"/>
      <c r="M32" s="12"/>
      <c r="N32" s="145"/>
      <c r="O32" s="145"/>
      <c r="P32" s="145"/>
      <c r="Q32" s="12"/>
      <c r="R32" s="145"/>
      <c r="S32" s="145"/>
      <c r="T32" s="145"/>
      <c r="U32" s="12"/>
      <c r="V32" s="145"/>
      <c r="W32" s="145"/>
      <c r="X32" s="145"/>
      <c r="Y32" s="12"/>
      <c r="Z32" s="145"/>
      <c r="AA32" s="145"/>
      <c r="AB32" s="145"/>
    </row>
    <row r="33" spans="1:28">
      <c r="A33" s="16"/>
      <c r="B33" s="99" t="s">
        <v>443</v>
      </c>
      <c r="C33" s="36"/>
      <c r="D33" s="99"/>
      <c r="E33" s="36"/>
      <c r="F33" s="36"/>
      <c r="G33" s="36"/>
      <c r="H33" s="36"/>
      <c r="I33" s="36"/>
      <c r="J33" s="36"/>
      <c r="K33" s="36"/>
      <c r="L33" s="36"/>
      <c r="M33" s="36"/>
      <c r="N33" s="36"/>
      <c r="O33" s="36"/>
      <c r="P33" s="36"/>
      <c r="Q33" s="36"/>
      <c r="R33" s="103"/>
      <c r="S33" s="103"/>
      <c r="T33" s="36"/>
      <c r="U33" s="36"/>
      <c r="V33" s="36"/>
      <c r="W33" s="36"/>
      <c r="X33" s="36"/>
      <c r="Y33" s="36"/>
      <c r="Z33" s="36"/>
      <c r="AA33" s="36"/>
      <c r="AB33" s="36"/>
    </row>
    <row r="34" spans="1:28">
      <c r="A34" s="16"/>
      <c r="B34" s="99"/>
      <c r="C34" s="36"/>
      <c r="D34" s="99"/>
      <c r="E34" s="36"/>
      <c r="F34" s="36"/>
      <c r="G34" s="36"/>
      <c r="H34" s="36"/>
      <c r="I34" s="36"/>
      <c r="J34" s="36"/>
      <c r="K34" s="36"/>
      <c r="L34" s="36"/>
      <c r="M34" s="36"/>
      <c r="N34" s="36"/>
      <c r="O34" s="36"/>
      <c r="P34" s="36"/>
      <c r="Q34" s="36"/>
      <c r="R34" s="103"/>
      <c r="S34" s="103"/>
      <c r="T34" s="36"/>
      <c r="U34" s="36"/>
      <c r="V34" s="36"/>
      <c r="W34" s="36"/>
      <c r="X34" s="36"/>
      <c r="Y34" s="36"/>
      <c r="Z34" s="36"/>
      <c r="AA34" s="36"/>
      <c r="AB34" s="36"/>
    </row>
    <row r="35" spans="1:28">
      <c r="A35" s="16"/>
      <c r="B35" s="138" t="s">
        <v>444</v>
      </c>
      <c r="C35" s="39"/>
      <c r="D35" s="105" t="s">
        <v>168</v>
      </c>
      <c r="E35" s="39"/>
      <c r="F35" s="105" t="s">
        <v>246</v>
      </c>
      <c r="G35" s="106">
        <v>5122</v>
      </c>
      <c r="H35" s="39"/>
      <c r="I35" s="39"/>
      <c r="J35" s="105" t="s">
        <v>246</v>
      </c>
      <c r="K35" s="107" t="s">
        <v>450</v>
      </c>
      <c r="L35" s="105" t="s">
        <v>249</v>
      </c>
      <c r="M35" s="146" t="s">
        <v>451</v>
      </c>
      <c r="N35" s="105" t="s">
        <v>246</v>
      </c>
      <c r="O35" s="106">
        <v>3439</v>
      </c>
      <c r="P35" s="39"/>
      <c r="Q35" s="39"/>
      <c r="R35" s="105" t="s">
        <v>246</v>
      </c>
      <c r="S35" s="107">
        <v>978</v>
      </c>
      <c r="T35" s="39"/>
      <c r="U35" s="39"/>
      <c r="V35" s="105" t="s">
        <v>246</v>
      </c>
      <c r="W35" s="107" t="s">
        <v>452</v>
      </c>
      <c r="X35" s="105" t="s">
        <v>249</v>
      </c>
      <c r="Y35" s="39"/>
      <c r="Z35" s="105" t="s">
        <v>246</v>
      </c>
      <c r="AA35" s="107" t="s">
        <v>320</v>
      </c>
      <c r="AB35" s="39"/>
    </row>
    <row r="36" spans="1:28">
      <c r="A36" s="16"/>
      <c r="B36" s="138"/>
      <c r="C36" s="39"/>
      <c r="D36" s="105"/>
      <c r="E36" s="39"/>
      <c r="F36" s="105"/>
      <c r="G36" s="106"/>
      <c r="H36" s="39"/>
      <c r="I36" s="39"/>
      <c r="J36" s="105"/>
      <c r="K36" s="107"/>
      <c r="L36" s="105"/>
      <c r="M36" s="146"/>
      <c r="N36" s="105"/>
      <c r="O36" s="106"/>
      <c r="P36" s="39"/>
      <c r="Q36" s="39"/>
      <c r="R36" s="105"/>
      <c r="S36" s="107"/>
      <c r="T36" s="39"/>
      <c r="U36" s="39"/>
      <c r="V36" s="105"/>
      <c r="W36" s="107"/>
      <c r="X36" s="105"/>
      <c r="Y36" s="39"/>
      <c r="Z36" s="105"/>
      <c r="AA36" s="107"/>
      <c r="AB36" s="39"/>
    </row>
    <row r="37" spans="1:28">
      <c r="A37" s="16"/>
      <c r="B37" s="137" t="s">
        <v>444</v>
      </c>
      <c r="C37" s="36"/>
      <c r="D37" s="99" t="s">
        <v>169</v>
      </c>
      <c r="E37" s="36"/>
      <c r="F37" s="103">
        <v>320</v>
      </c>
      <c r="G37" s="103"/>
      <c r="H37" s="36"/>
      <c r="I37" s="36"/>
      <c r="J37" s="103" t="s">
        <v>453</v>
      </c>
      <c r="K37" s="103"/>
      <c r="L37" s="99" t="s">
        <v>249</v>
      </c>
      <c r="M37" s="36"/>
      <c r="N37" s="103" t="s">
        <v>320</v>
      </c>
      <c r="O37" s="103"/>
      <c r="P37" s="36"/>
      <c r="Q37" s="36"/>
      <c r="R37" s="101">
        <v>1372</v>
      </c>
      <c r="S37" s="101"/>
      <c r="T37" s="36"/>
      <c r="U37" s="36"/>
      <c r="V37" s="103" t="s">
        <v>454</v>
      </c>
      <c r="W37" s="103"/>
      <c r="X37" s="99" t="s">
        <v>249</v>
      </c>
      <c r="Y37" s="36"/>
      <c r="Z37" s="101">
        <v>1053</v>
      </c>
      <c r="AA37" s="101"/>
      <c r="AB37" s="36"/>
    </row>
    <row r="38" spans="1:28">
      <c r="A38" s="16"/>
      <c r="B38" s="137"/>
      <c r="C38" s="36"/>
      <c r="D38" s="99"/>
      <c r="E38" s="36"/>
      <c r="F38" s="103"/>
      <c r="G38" s="103"/>
      <c r="H38" s="36"/>
      <c r="I38" s="36"/>
      <c r="J38" s="103"/>
      <c r="K38" s="103"/>
      <c r="L38" s="99"/>
      <c r="M38" s="36"/>
      <c r="N38" s="103"/>
      <c r="O38" s="103"/>
      <c r="P38" s="36"/>
      <c r="Q38" s="36"/>
      <c r="R38" s="101"/>
      <c r="S38" s="101"/>
      <c r="T38" s="36"/>
      <c r="U38" s="36"/>
      <c r="V38" s="103"/>
      <c r="W38" s="103"/>
      <c r="X38" s="99"/>
      <c r="Y38" s="36"/>
      <c r="Z38" s="101"/>
      <c r="AA38" s="101"/>
      <c r="AB38" s="36"/>
    </row>
    <row r="39" spans="1:28">
      <c r="A39" s="16"/>
      <c r="B39" s="138" t="s">
        <v>447</v>
      </c>
      <c r="C39" s="39"/>
      <c r="D39" s="105" t="s">
        <v>168</v>
      </c>
      <c r="E39" s="39"/>
      <c r="F39" s="107">
        <v>155</v>
      </c>
      <c r="G39" s="107"/>
      <c r="H39" s="39"/>
      <c r="I39" s="39"/>
      <c r="J39" s="107" t="s">
        <v>455</v>
      </c>
      <c r="K39" s="107"/>
      <c r="L39" s="105" t="s">
        <v>249</v>
      </c>
      <c r="M39" s="39"/>
      <c r="N39" s="107">
        <v>151</v>
      </c>
      <c r="O39" s="107"/>
      <c r="P39" s="39"/>
      <c r="Q39" s="39"/>
      <c r="R39" s="107">
        <v>4</v>
      </c>
      <c r="S39" s="107"/>
      <c r="T39" s="39"/>
      <c r="U39" s="39"/>
      <c r="V39" s="107" t="s">
        <v>455</v>
      </c>
      <c r="W39" s="107"/>
      <c r="X39" s="105" t="s">
        <v>249</v>
      </c>
      <c r="Y39" s="39"/>
      <c r="Z39" s="107" t="s">
        <v>320</v>
      </c>
      <c r="AA39" s="107"/>
      <c r="AB39" s="39"/>
    </row>
    <row r="40" spans="1:28">
      <c r="A40" s="16"/>
      <c r="B40" s="138"/>
      <c r="C40" s="39"/>
      <c r="D40" s="105"/>
      <c r="E40" s="39"/>
      <c r="F40" s="107"/>
      <c r="G40" s="107"/>
      <c r="H40" s="39"/>
      <c r="I40" s="39"/>
      <c r="J40" s="107"/>
      <c r="K40" s="107"/>
      <c r="L40" s="105"/>
      <c r="M40" s="39"/>
      <c r="N40" s="107"/>
      <c r="O40" s="107"/>
      <c r="P40" s="39"/>
      <c r="Q40" s="39"/>
      <c r="R40" s="107"/>
      <c r="S40" s="107"/>
      <c r="T40" s="39"/>
      <c r="U40" s="39"/>
      <c r="V40" s="107"/>
      <c r="W40" s="107"/>
      <c r="X40" s="105"/>
      <c r="Y40" s="39"/>
      <c r="Z40" s="107"/>
      <c r="AA40" s="107"/>
      <c r="AB40" s="39"/>
    </row>
    <row r="41" spans="1:28">
      <c r="A41" s="16"/>
      <c r="B41" s="137" t="s">
        <v>447</v>
      </c>
      <c r="C41" s="36"/>
      <c r="D41" s="99" t="s">
        <v>169</v>
      </c>
      <c r="E41" s="36"/>
      <c r="F41" s="103" t="s">
        <v>320</v>
      </c>
      <c r="G41" s="103"/>
      <c r="H41" s="36"/>
      <c r="I41" s="36"/>
      <c r="J41" s="103" t="s">
        <v>320</v>
      </c>
      <c r="K41" s="103"/>
      <c r="L41" s="36"/>
      <c r="M41" s="36"/>
      <c r="N41" s="103" t="s">
        <v>320</v>
      </c>
      <c r="O41" s="103"/>
      <c r="P41" s="36"/>
      <c r="Q41" s="36"/>
      <c r="R41" s="103">
        <v>2</v>
      </c>
      <c r="S41" s="103"/>
      <c r="T41" s="36"/>
      <c r="U41" s="36"/>
      <c r="V41" s="103" t="s">
        <v>320</v>
      </c>
      <c r="W41" s="103"/>
      <c r="X41" s="36"/>
      <c r="Y41" s="36"/>
      <c r="Z41" s="103">
        <v>2</v>
      </c>
      <c r="AA41" s="103"/>
      <c r="AB41" s="36"/>
    </row>
    <row r="42" spans="1:28">
      <c r="A42" s="16"/>
      <c r="B42" s="137"/>
      <c r="C42" s="36"/>
      <c r="D42" s="99"/>
      <c r="E42" s="36"/>
      <c r="F42" s="103"/>
      <c r="G42" s="103"/>
      <c r="H42" s="36"/>
      <c r="I42" s="36"/>
      <c r="J42" s="103"/>
      <c r="K42" s="103"/>
      <c r="L42" s="36"/>
      <c r="M42" s="36"/>
      <c r="N42" s="103"/>
      <c r="O42" s="103"/>
      <c r="P42" s="36"/>
      <c r="Q42" s="36"/>
      <c r="R42" s="103"/>
      <c r="S42" s="103"/>
      <c r="T42" s="36"/>
      <c r="U42" s="36"/>
      <c r="V42" s="103"/>
      <c r="W42" s="103"/>
      <c r="X42" s="36"/>
      <c r="Y42" s="36"/>
      <c r="Z42" s="103"/>
      <c r="AA42" s="103"/>
      <c r="AB42" s="36"/>
    </row>
    <row r="43" spans="1:28">
      <c r="A43" s="16"/>
      <c r="B43" s="115" t="s">
        <v>448</v>
      </c>
      <c r="C43" s="39"/>
      <c r="D43" s="105"/>
      <c r="E43" s="39"/>
      <c r="F43" s="107"/>
      <c r="G43" s="107"/>
      <c r="H43" s="39"/>
      <c r="I43" s="39"/>
      <c r="J43" s="39"/>
      <c r="K43" s="39"/>
      <c r="L43" s="39"/>
      <c r="M43" s="39"/>
      <c r="N43" s="39"/>
      <c r="O43" s="39"/>
      <c r="P43" s="39"/>
      <c r="Q43" s="39"/>
      <c r="R43" s="107"/>
      <c r="S43" s="107"/>
      <c r="T43" s="39"/>
      <c r="U43" s="39"/>
      <c r="V43" s="39"/>
      <c r="W43" s="39"/>
      <c r="X43" s="39"/>
      <c r="Y43" s="39"/>
      <c r="Z43" s="39"/>
      <c r="AA43" s="39"/>
      <c r="AB43" s="39"/>
    </row>
    <row r="44" spans="1:28">
      <c r="A44" s="16"/>
      <c r="B44" s="115"/>
      <c r="C44" s="39"/>
      <c r="D44" s="105"/>
      <c r="E44" s="39"/>
      <c r="F44" s="107"/>
      <c r="G44" s="107"/>
      <c r="H44" s="39"/>
      <c r="I44" s="39"/>
      <c r="J44" s="39"/>
      <c r="K44" s="39"/>
      <c r="L44" s="39"/>
      <c r="M44" s="39"/>
      <c r="N44" s="39"/>
      <c r="O44" s="39"/>
      <c r="P44" s="39"/>
      <c r="Q44" s="39"/>
      <c r="R44" s="107"/>
      <c r="S44" s="107"/>
      <c r="T44" s="39"/>
      <c r="U44" s="39"/>
      <c r="V44" s="39"/>
      <c r="W44" s="39"/>
      <c r="X44" s="39"/>
      <c r="Y44" s="39"/>
      <c r="Z44" s="39"/>
      <c r="AA44" s="39"/>
      <c r="AB44" s="39"/>
    </row>
    <row r="45" spans="1:28">
      <c r="A45" s="16"/>
      <c r="B45" s="137" t="s">
        <v>444</v>
      </c>
      <c r="C45" s="36"/>
      <c r="D45" s="99" t="s">
        <v>170</v>
      </c>
      <c r="E45" s="36"/>
      <c r="F45" s="103">
        <v>96</v>
      </c>
      <c r="G45" s="103"/>
      <c r="H45" s="36"/>
      <c r="I45" s="36"/>
      <c r="J45" s="103" t="s">
        <v>320</v>
      </c>
      <c r="K45" s="103"/>
      <c r="L45" s="36"/>
      <c r="M45" s="36"/>
      <c r="N45" s="103">
        <v>96</v>
      </c>
      <c r="O45" s="103"/>
      <c r="P45" s="36"/>
      <c r="Q45" s="36"/>
      <c r="R45" s="103" t="s">
        <v>320</v>
      </c>
      <c r="S45" s="103"/>
      <c r="T45" s="36"/>
      <c r="U45" s="36"/>
      <c r="V45" s="103" t="s">
        <v>320</v>
      </c>
      <c r="W45" s="103"/>
      <c r="X45" s="36"/>
      <c r="Y45" s="36"/>
      <c r="Z45" s="103" t="s">
        <v>320</v>
      </c>
      <c r="AA45" s="103"/>
      <c r="AB45" s="36"/>
    </row>
    <row r="46" spans="1:28">
      <c r="A46" s="16"/>
      <c r="B46" s="137"/>
      <c r="C46" s="36"/>
      <c r="D46" s="99"/>
      <c r="E46" s="36"/>
      <c r="F46" s="103"/>
      <c r="G46" s="103"/>
      <c r="H46" s="36"/>
      <c r="I46" s="36"/>
      <c r="J46" s="103"/>
      <c r="K46" s="103"/>
      <c r="L46" s="36"/>
      <c r="M46" s="36"/>
      <c r="N46" s="103"/>
      <c r="O46" s="103"/>
      <c r="P46" s="36"/>
      <c r="Q46" s="36"/>
      <c r="R46" s="103"/>
      <c r="S46" s="103"/>
      <c r="T46" s="36"/>
      <c r="U46" s="36"/>
      <c r="V46" s="103"/>
      <c r="W46" s="103"/>
      <c r="X46" s="36"/>
      <c r="Y46" s="36"/>
      <c r="Z46" s="103"/>
      <c r="AA46" s="103"/>
      <c r="AB46" s="36"/>
    </row>
    <row r="47" spans="1:28">
      <c r="A47" s="16"/>
      <c r="B47" s="138" t="s">
        <v>447</v>
      </c>
      <c r="C47" s="39"/>
      <c r="D47" s="105" t="s">
        <v>170</v>
      </c>
      <c r="E47" s="39"/>
      <c r="F47" s="107">
        <v>189</v>
      </c>
      <c r="G47" s="107"/>
      <c r="H47" s="39"/>
      <c r="I47" s="39"/>
      <c r="J47" s="107" t="s">
        <v>320</v>
      </c>
      <c r="K47" s="107"/>
      <c r="L47" s="39"/>
      <c r="M47" s="39"/>
      <c r="N47" s="107">
        <v>189</v>
      </c>
      <c r="O47" s="107"/>
      <c r="P47" s="39"/>
      <c r="Q47" s="39"/>
      <c r="R47" s="107" t="s">
        <v>320</v>
      </c>
      <c r="S47" s="107"/>
      <c r="T47" s="39"/>
      <c r="U47" s="39"/>
      <c r="V47" s="107" t="s">
        <v>320</v>
      </c>
      <c r="W47" s="107"/>
      <c r="X47" s="39"/>
      <c r="Y47" s="39"/>
      <c r="Z47" s="107" t="s">
        <v>320</v>
      </c>
      <c r="AA47" s="107"/>
      <c r="AB47" s="39"/>
    </row>
    <row r="48" spans="1:28" ht="15.75" thickBot="1">
      <c r="A48" s="16"/>
      <c r="B48" s="139"/>
      <c r="C48" s="39"/>
      <c r="D48" s="108"/>
      <c r="E48" s="39"/>
      <c r="F48" s="110"/>
      <c r="G48" s="110"/>
      <c r="H48" s="75"/>
      <c r="I48" s="39"/>
      <c r="J48" s="110"/>
      <c r="K48" s="110"/>
      <c r="L48" s="75"/>
      <c r="M48" s="39"/>
      <c r="N48" s="110"/>
      <c r="O48" s="110"/>
      <c r="P48" s="75"/>
      <c r="Q48" s="75"/>
      <c r="R48" s="110"/>
      <c r="S48" s="110"/>
      <c r="T48" s="75"/>
      <c r="U48" s="39"/>
      <c r="V48" s="110"/>
      <c r="W48" s="110"/>
      <c r="X48" s="75"/>
      <c r="Y48" s="39"/>
      <c r="Z48" s="110"/>
      <c r="AA48" s="110"/>
      <c r="AB48" s="75"/>
    </row>
    <row r="49" spans="1:28">
      <c r="A49" s="16"/>
      <c r="B49" s="140" t="s">
        <v>114</v>
      </c>
      <c r="C49" s="36"/>
      <c r="D49" s="100"/>
      <c r="E49" s="36"/>
      <c r="F49" s="100" t="s">
        <v>246</v>
      </c>
      <c r="G49" s="102">
        <v>5882</v>
      </c>
      <c r="H49" s="57"/>
      <c r="I49" s="36"/>
      <c r="J49" s="100" t="s">
        <v>246</v>
      </c>
      <c r="K49" s="104" t="s">
        <v>456</v>
      </c>
      <c r="L49" s="100" t="s">
        <v>249</v>
      </c>
      <c r="M49" s="36"/>
      <c r="N49" s="100" t="s">
        <v>246</v>
      </c>
      <c r="O49" s="102">
        <v>3875</v>
      </c>
      <c r="P49" s="57"/>
      <c r="Q49" s="57"/>
      <c r="R49" s="100" t="s">
        <v>246</v>
      </c>
      <c r="S49" s="102">
        <v>2356</v>
      </c>
      <c r="T49" s="57"/>
      <c r="U49" s="36"/>
      <c r="V49" s="100" t="s">
        <v>246</v>
      </c>
      <c r="W49" s="104" t="s">
        <v>457</v>
      </c>
      <c r="X49" s="100" t="s">
        <v>249</v>
      </c>
      <c r="Y49" s="36"/>
      <c r="Z49" s="100" t="s">
        <v>246</v>
      </c>
      <c r="AA49" s="102">
        <v>1055</v>
      </c>
      <c r="AB49" s="57"/>
    </row>
    <row r="50" spans="1:28" ht="15.75" thickBot="1">
      <c r="A50" s="16"/>
      <c r="B50" s="141"/>
      <c r="C50" s="36"/>
      <c r="D50" s="142"/>
      <c r="E50" s="36"/>
      <c r="F50" s="142"/>
      <c r="G50" s="143"/>
      <c r="H50" s="58"/>
      <c r="I50" s="36"/>
      <c r="J50" s="142"/>
      <c r="K50" s="144"/>
      <c r="L50" s="142"/>
      <c r="M50" s="36"/>
      <c r="N50" s="142"/>
      <c r="O50" s="143"/>
      <c r="P50" s="58"/>
      <c r="Q50" s="36"/>
      <c r="R50" s="142"/>
      <c r="S50" s="143"/>
      <c r="T50" s="58"/>
      <c r="U50" s="36"/>
      <c r="V50" s="142"/>
      <c r="W50" s="144"/>
      <c r="X50" s="142"/>
      <c r="Y50" s="36"/>
      <c r="Z50" s="142"/>
      <c r="AA50" s="143"/>
      <c r="AB50" s="58"/>
    </row>
    <row r="51" spans="1:28" ht="15.75" thickTop="1">
      <c r="A51" s="16"/>
      <c r="B51" s="124" t="s">
        <v>458</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c r="AA51" s="124"/>
      <c r="AB51" s="124"/>
    </row>
    <row r="52" spans="1:28" ht="15" customHeight="1">
      <c r="A52" s="16" t="s">
        <v>627</v>
      </c>
      <c r="B52" s="61" t="s">
        <v>5</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row>
    <row r="53" spans="1:28">
      <c r="A53" s="16"/>
      <c r="B53" s="39" t="s">
        <v>459</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row>
    <row r="54" spans="1:28">
      <c r="A54" s="16"/>
      <c r="B54" s="31"/>
      <c r="C54" s="31"/>
      <c r="D54" s="31"/>
      <c r="E54" s="31"/>
      <c r="F54" s="31"/>
      <c r="G54" s="31"/>
      <c r="H54" s="31"/>
      <c r="I54" s="31"/>
      <c r="J54" s="31"/>
      <c r="K54" s="31"/>
      <c r="L54" s="31"/>
      <c r="M54" s="31"/>
      <c r="N54" s="31"/>
      <c r="O54" s="31"/>
      <c r="P54" s="31"/>
      <c r="Q54" s="31"/>
      <c r="R54" s="31"/>
      <c r="S54" s="31"/>
      <c r="T54" s="31"/>
    </row>
    <row r="55" spans="1:28">
      <c r="A55" s="16"/>
      <c r="B55" s="11"/>
      <c r="C55" s="11"/>
      <c r="D55" s="11"/>
      <c r="E55" s="11"/>
      <c r="F55" s="11"/>
      <c r="G55" s="11"/>
      <c r="H55" s="11"/>
      <c r="I55" s="11"/>
      <c r="J55" s="11"/>
      <c r="K55" s="11"/>
      <c r="L55" s="11"/>
      <c r="M55" s="11"/>
      <c r="N55" s="11"/>
      <c r="O55" s="11"/>
      <c r="P55" s="11"/>
      <c r="Q55" s="11"/>
      <c r="R55" s="11"/>
      <c r="S55" s="11"/>
      <c r="T55" s="11"/>
    </row>
    <row r="56" spans="1:28">
      <c r="A56" s="16"/>
      <c r="B56" s="12"/>
      <c r="C56" s="12"/>
      <c r="D56" s="76" t="s">
        <v>460</v>
      </c>
      <c r="E56" s="12"/>
      <c r="F56" s="76" t="s">
        <v>461</v>
      </c>
      <c r="G56" s="76"/>
      <c r="H56" s="76"/>
      <c r="I56" s="76"/>
      <c r="J56" s="76"/>
      <c r="K56" s="76"/>
      <c r="L56" s="76"/>
      <c r="M56" s="76"/>
      <c r="N56" s="76"/>
      <c r="O56" s="76"/>
      <c r="P56" s="76"/>
      <c r="Q56" s="76"/>
      <c r="R56" s="76"/>
      <c r="S56" s="76"/>
      <c r="T56" s="76"/>
    </row>
    <row r="57" spans="1:28" ht="15.75" thickBot="1">
      <c r="A57" s="16"/>
      <c r="B57" s="12"/>
      <c r="C57" s="12"/>
      <c r="D57" s="76"/>
      <c r="E57" s="12"/>
      <c r="F57" s="70"/>
      <c r="G57" s="70"/>
      <c r="H57" s="70"/>
      <c r="I57" s="70"/>
      <c r="J57" s="70"/>
      <c r="K57" s="70"/>
      <c r="L57" s="70"/>
      <c r="M57" s="70"/>
      <c r="N57" s="70"/>
      <c r="O57" s="70"/>
      <c r="P57" s="70"/>
      <c r="Q57" s="70"/>
      <c r="R57" s="70"/>
      <c r="S57" s="70"/>
      <c r="T57" s="70"/>
    </row>
    <row r="58" spans="1:28">
      <c r="A58" s="16"/>
      <c r="B58" s="12"/>
      <c r="C58" s="12"/>
      <c r="D58" s="76"/>
      <c r="E58" s="12"/>
      <c r="F58" s="148" t="s">
        <v>338</v>
      </c>
      <c r="G58" s="148"/>
      <c r="H58" s="148"/>
      <c r="I58" s="148"/>
      <c r="J58" s="148"/>
      <c r="K58" s="148"/>
      <c r="L58" s="148"/>
      <c r="M58" s="12"/>
      <c r="N58" s="148" t="s">
        <v>340</v>
      </c>
      <c r="O58" s="148"/>
      <c r="P58" s="148"/>
      <c r="Q58" s="148"/>
      <c r="R58" s="148"/>
      <c r="S58" s="148"/>
      <c r="T58" s="148"/>
    </row>
    <row r="59" spans="1:28" ht="15.75" thickBot="1">
      <c r="A59" s="16"/>
      <c r="B59" s="12"/>
      <c r="C59" s="12"/>
      <c r="D59" s="76"/>
      <c r="E59" s="12"/>
      <c r="F59" s="70" t="s">
        <v>339</v>
      </c>
      <c r="G59" s="70"/>
      <c r="H59" s="70"/>
      <c r="I59" s="70"/>
      <c r="J59" s="70"/>
      <c r="K59" s="70"/>
      <c r="L59" s="70"/>
      <c r="M59" s="12"/>
      <c r="N59" s="70" t="s">
        <v>339</v>
      </c>
      <c r="O59" s="70"/>
      <c r="P59" s="70"/>
      <c r="Q59" s="70"/>
      <c r="R59" s="70"/>
      <c r="S59" s="70"/>
      <c r="T59" s="70"/>
    </row>
    <row r="60" spans="1:28" ht="15.75" thickBot="1">
      <c r="A60" s="16"/>
      <c r="B60" s="69"/>
      <c r="C60" s="12"/>
      <c r="D60" s="70"/>
      <c r="E60" s="12"/>
      <c r="F60" s="33">
        <v>2013</v>
      </c>
      <c r="G60" s="33"/>
      <c r="H60" s="33"/>
      <c r="I60" s="12"/>
      <c r="J60" s="33">
        <v>2012</v>
      </c>
      <c r="K60" s="33"/>
      <c r="L60" s="33"/>
      <c r="M60" s="12"/>
      <c r="N60" s="33">
        <v>2013</v>
      </c>
      <c r="O60" s="33"/>
      <c r="P60" s="33"/>
      <c r="Q60" s="12"/>
      <c r="R60" s="33">
        <v>2012</v>
      </c>
      <c r="S60" s="33"/>
      <c r="T60" s="33"/>
    </row>
    <row r="61" spans="1:28">
      <c r="A61" s="16"/>
      <c r="B61" s="149" t="s">
        <v>444</v>
      </c>
      <c r="C61" s="36"/>
      <c r="D61" s="151" t="s">
        <v>36</v>
      </c>
      <c r="E61" s="36"/>
      <c r="F61" s="53" t="s">
        <v>246</v>
      </c>
      <c r="G61" s="71" t="s">
        <v>462</v>
      </c>
      <c r="H61" s="53" t="s">
        <v>249</v>
      </c>
      <c r="I61" s="36"/>
      <c r="J61" s="53" t="s">
        <v>246</v>
      </c>
      <c r="K61" s="55">
        <v>1793</v>
      </c>
      <c r="L61" s="57"/>
      <c r="M61" s="36"/>
      <c r="N61" s="53" t="s">
        <v>246</v>
      </c>
      <c r="O61" s="71">
        <v>224</v>
      </c>
      <c r="P61" s="57"/>
      <c r="Q61" s="36"/>
      <c r="R61" s="53" t="s">
        <v>246</v>
      </c>
      <c r="S61" s="55">
        <v>11703</v>
      </c>
      <c r="T61" s="57"/>
    </row>
    <row r="62" spans="1:28">
      <c r="A62" s="16"/>
      <c r="B62" s="85"/>
      <c r="C62" s="36"/>
      <c r="D62" s="150"/>
      <c r="E62" s="36"/>
      <c r="F62" s="35"/>
      <c r="G62" s="51"/>
      <c r="H62" s="35"/>
      <c r="I62" s="36"/>
      <c r="J62" s="152"/>
      <c r="K62" s="153"/>
      <c r="L62" s="154"/>
      <c r="M62" s="36"/>
      <c r="N62" s="152"/>
      <c r="O62" s="155"/>
      <c r="P62" s="154"/>
      <c r="Q62" s="36"/>
      <c r="R62" s="152"/>
      <c r="S62" s="153"/>
      <c r="T62" s="154"/>
    </row>
    <row r="63" spans="1:28">
      <c r="A63" s="16"/>
      <c r="B63" s="87" t="s">
        <v>444</v>
      </c>
      <c r="C63" s="39"/>
      <c r="D63" s="156" t="s">
        <v>42</v>
      </c>
      <c r="E63" s="39"/>
      <c r="F63" s="41">
        <v>496</v>
      </c>
      <c r="G63" s="41"/>
      <c r="H63" s="39"/>
      <c r="I63" s="39"/>
      <c r="J63" s="41" t="s">
        <v>463</v>
      </c>
      <c r="K63" s="41"/>
      <c r="L63" s="42" t="s">
        <v>249</v>
      </c>
      <c r="M63" s="39"/>
      <c r="N63" s="41">
        <v>510</v>
      </c>
      <c r="O63" s="41"/>
      <c r="P63" s="39"/>
      <c r="Q63" s="39"/>
      <c r="R63" s="41" t="s">
        <v>464</v>
      </c>
      <c r="S63" s="41"/>
      <c r="T63" s="42" t="s">
        <v>249</v>
      </c>
    </row>
    <row r="64" spans="1:28">
      <c r="A64" s="16"/>
      <c r="B64" s="87"/>
      <c r="C64" s="39"/>
      <c r="D64" s="156"/>
      <c r="E64" s="39"/>
      <c r="F64" s="41"/>
      <c r="G64" s="41"/>
      <c r="H64" s="39"/>
      <c r="I64" s="39"/>
      <c r="J64" s="41"/>
      <c r="K64" s="41"/>
      <c r="L64" s="42"/>
      <c r="M64" s="39"/>
      <c r="N64" s="41"/>
      <c r="O64" s="41"/>
      <c r="P64" s="39"/>
      <c r="Q64" s="39"/>
      <c r="R64" s="41"/>
      <c r="S64" s="41"/>
      <c r="T64" s="42"/>
    </row>
    <row r="65" spans="1:28">
      <c r="A65" s="16"/>
      <c r="B65" s="85" t="s">
        <v>444</v>
      </c>
      <c r="C65" s="36"/>
      <c r="D65" s="150" t="s">
        <v>43</v>
      </c>
      <c r="E65" s="36"/>
      <c r="F65" s="51" t="s">
        <v>465</v>
      </c>
      <c r="G65" s="51"/>
      <c r="H65" s="35" t="s">
        <v>249</v>
      </c>
      <c r="I65" s="36"/>
      <c r="J65" s="51" t="s">
        <v>466</v>
      </c>
      <c r="K65" s="51"/>
      <c r="L65" s="35" t="s">
        <v>249</v>
      </c>
      <c r="M65" s="36"/>
      <c r="N65" s="51">
        <v>444</v>
      </c>
      <c r="O65" s="51"/>
      <c r="P65" s="36"/>
      <c r="Q65" s="36"/>
      <c r="R65" s="51" t="s">
        <v>467</v>
      </c>
      <c r="S65" s="51"/>
      <c r="T65" s="35" t="s">
        <v>249</v>
      </c>
    </row>
    <row r="66" spans="1:28">
      <c r="A66" s="16"/>
      <c r="B66" s="85"/>
      <c r="C66" s="36"/>
      <c r="D66" s="150"/>
      <c r="E66" s="36"/>
      <c r="F66" s="51"/>
      <c r="G66" s="51"/>
      <c r="H66" s="35"/>
      <c r="I66" s="36"/>
      <c r="J66" s="51"/>
      <c r="K66" s="51"/>
      <c r="L66" s="35"/>
      <c r="M66" s="36"/>
      <c r="N66" s="51"/>
      <c r="O66" s="51"/>
      <c r="P66" s="36"/>
      <c r="Q66" s="36"/>
      <c r="R66" s="51"/>
      <c r="S66" s="51"/>
      <c r="T66" s="35"/>
    </row>
    <row r="67" spans="1:28">
      <c r="A67" s="16"/>
      <c r="B67" s="87" t="s">
        <v>444</v>
      </c>
      <c r="C67" s="39"/>
      <c r="D67" s="156" t="s">
        <v>45</v>
      </c>
      <c r="E67" s="39"/>
      <c r="F67" s="41">
        <v>12</v>
      </c>
      <c r="G67" s="41"/>
      <c r="H67" s="39"/>
      <c r="I67" s="39"/>
      <c r="J67" s="41" t="s">
        <v>468</v>
      </c>
      <c r="K67" s="41"/>
      <c r="L67" s="42" t="s">
        <v>249</v>
      </c>
      <c r="M67" s="39"/>
      <c r="N67" s="41">
        <v>27</v>
      </c>
      <c r="O67" s="41"/>
      <c r="P67" s="39"/>
      <c r="Q67" s="39"/>
      <c r="R67" s="41" t="s">
        <v>469</v>
      </c>
      <c r="S67" s="41"/>
      <c r="T67" s="42" t="s">
        <v>249</v>
      </c>
    </row>
    <row r="68" spans="1:28">
      <c r="A68" s="16"/>
      <c r="B68" s="87"/>
      <c r="C68" s="39"/>
      <c r="D68" s="156"/>
      <c r="E68" s="39"/>
      <c r="F68" s="41"/>
      <c r="G68" s="41"/>
      <c r="H68" s="39"/>
      <c r="I68" s="39"/>
      <c r="J68" s="41"/>
      <c r="K68" s="41"/>
      <c r="L68" s="42"/>
      <c r="M68" s="39"/>
      <c r="N68" s="41"/>
      <c r="O68" s="41"/>
      <c r="P68" s="39"/>
      <c r="Q68" s="39"/>
      <c r="R68" s="41"/>
      <c r="S68" s="41"/>
      <c r="T68" s="42"/>
    </row>
    <row r="69" spans="1:28">
      <c r="A69" s="16"/>
      <c r="B69" s="85" t="s">
        <v>447</v>
      </c>
      <c r="C69" s="36"/>
      <c r="D69" s="150" t="s">
        <v>36</v>
      </c>
      <c r="E69" s="36"/>
      <c r="F69" s="51">
        <v>135</v>
      </c>
      <c r="G69" s="51"/>
      <c r="H69" s="36"/>
      <c r="I69" s="36"/>
      <c r="J69" s="51" t="s">
        <v>320</v>
      </c>
      <c r="K69" s="51"/>
      <c r="L69" s="36"/>
      <c r="M69" s="36"/>
      <c r="N69" s="51">
        <v>135</v>
      </c>
      <c r="O69" s="51"/>
      <c r="P69" s="36"/>
      <c r="Q69" s="36"/>
      <c r="R69" s="51" t="s">
        <v>320</v>
      </c>
      <c r="S69" s="51"/>
      <c r="T69" s="36"/>
    </row>
    <row r="70" spans="1:28">
      <c r="A70" s="16"/>
      <c r="B70" s="85"/>
      <c r="C70" s="36"/>
      <c r="D70" s="150"/>
      <c r="E70" s="36"/>
      <c r="F70" s="51"/>
      <c r="G70" s="51"/>
      <c r="H70" s="36"/>
      <c r="I70" s="36"/>
      <c r="J70" s="51"/>
      <c r="K70" s="51"/>
      <c r="L70" s="36"/>
      <c r="M70" s="36"/>
      <c r="N70" s="51"/>
      <c r="O70" s="51"/>
      <c r="P70" s="36"/>
      <c r="Q70" s="36"/>
      <c r="R70" s="51"/>
      <c r="S70" s="51"/>
      <c r="T70" s="36"/>
    </row>
    <row r="71" spans="1:28">
      <c r="A71" s="16"/>
      <c r="B71" s="87" t="s">
        <v>447</v>
      </c>
      <c r="C71" s="39"/>
      <c r="D71" s="156" t="s">
        <v>42</v>
      </c>
      <c r="E71" s="39"/>
      <c r="F71" s="41" t="s">
        <v>470</v>
      </c>
      <c r="G71" s="41"/>
      <c r="H71" s="42" t="s">
        <v>249</v>
      </c>
      <c r="I71" s="39"/>
      <c r="J71" s="41" t="s">
        <v>320</v>
      </c>
      <c r="K71" s="41"/>
      <c r="L71" s="39"/>
      <c r="M71" s="39"/>
      <c r="N71" s="41" t="s">
        <v>470</v>
      </c>
      <c r="O71" s="41"/>
      <c r="P71" s="42" t="s">
        <v>249</v>
      </c>
      <c r="Q71" s="39"/>
      <c r="R71" s="41" t="s">
        <v>320</v>
      </c>
      <c r="S71" s="41"/>
      <c r="T71" s="39"/>
    </row>
    <row r="72" spans="1:28">
      <c r="A72" s="16"/>
      <c r="B72" s="87"/>
      <c r="C72" s="39"/>
      <c r="D72" s="156"/>
      <c r="E72" s="39"/>
      <c r="F72" s="41"/>
      <c r="G72" s="41"/>
      <c r="H72" s="42"/>
      <c r="I72" s="39"/>
      <c r="J72" s="41"/>
      <c r="K72" s="41"/>
      <c r="L72" s="39"/>
      <c r="M72" s="39"/>
      <c r="N72" s="41"/>
      <c r="O72" s="41"/>
      <c r="P72" s="42"/>
      <c r="Q72" s="39"/>
      <c r="R72" s="41"/>
      <c r="S72" s="41"/>
      <c r="T72" s="39"/>
    </row>
    <row r="73" spans="1:28">
      <c r="A73" s="16"/>
      <c r="B73" s="85" t="s">
        <v>447</v>
      </c>
      <c r="C73" s="36"/>
      <c r="D73" s="150" t="s">
        <v>43</v>
      </c>
      <c r="E73" s="36"/>
      <c r="F73" s="51">
        <v>52</v>
      </c>
      <c r="G73" s="51"/>
      <c r="H73" s="36"/>
      <c r="I73" s="36"/>
      <c r="J73" s="51" t="s">
        <v>471</v>
      </c>
      <c r="K73" s="51"/>
      <c r="L73" s="35" t="s">
        <v>249</v>
      </c>
      <c r="M73" s="36"/>
      <c r="N73" s="51">
        <v>131</v>
      </c>
      <c r="O73" s="51"/>
      <c r="P73" s="36"/>
      <c r="Q73" s="36"/>
      <c r="R73" s="51" t="s">
        <v>471</v>
      </c>
      <c r="S73" s="51"/>
      <c r="T73" s="35" t="s">
        <v>249</v>
      </c>
    </row>
    <row r="74" spans="1:28" ht="15.75" thickBot="1">
      <c r="A74" s="16"/>
      <c r="B74" s="157"/>
      <c r="C74" s="36"/>
      <c r="D74" s="158"/>
      <c r="E74" s="36"/>
      <c r="F74" s="43"/>
      <c r="G74" s="43"/>
      <c r="H74" s="83"/>
      <c r="I74" s="36"/>
      <c r="J74" s="43"/>
      <c r="K74" s="43"/>
      <c r="L74" s="81"/>
      <c r="M74" s="36"/>
      <c r="N74" s="43"/>
      <c r="O74" s="43"/>
      <c r="P74" s="83"/>
      <c r="Q74" s="36"/>
      <c r="R74" s="43"/>
      <c r="S74" s="43"/>
      <c r="T74" s="81"/>
    </row>
    <row r="75" spans="1:28">
      <c r="A75" s="16"/>
      <c r="B75" s="168" t="s">
        <v>628</v>
      </c>
      <c r="C75" s="168"/>
      <c r="D75" s="168"/>
      <c r="E75" s="168"/>
      <c r="F75" s="168"/>
      <c r="G75" s="168"/>
      <c r="H75" s="168"/>
      <c r="I75" s="168"/>
      <c r="J75" s="168"/>
      <c r="K75" s="168"/>
      <c r="L75" s="168"/>
      <c r="M75" s="168"/>
      <c r="N75" s="168"/>
      <c r="O75" s="168"/>
      <c r="P75" s="168"/>
      <c r="Q75" s="168"/>
      <c r="R75" s="168"/>
      <c r="S75" s="168"/>
      <c r="T75" s="168"/>
      <c r="U75" s="168"/>
      <c r="V75" s="168"/>
      <c r="W75" s="168"/>
      <c r="X75" s="168"/>
      <c r="Y75" s="168"/>
      <c r="Z75" s="168"/>
      <c r="AA75" s="168"/>
      <c r="AB75" s="168"/>
    </row>
    <row r="76" spans="1:28" ht="15" customHeight="1">
      <c r="A76" s="16" t="s">
        <v>629</v>
      </c>
      <c r="B76" s="61" t="s">
        <v>5</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row>
    <row r="77" spans="1:28">
      <c r="A77" s="16"/>
      <c r="B77" s="39" t="s">
        <v>474</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row>
    <row r="78" spans="1:28">
      <c r="A78" s="16"/>
      <c r="B78" s="31"/>
      <c r="C78" s="31"/>
      <c r="D78" s="31"/>
      <c r="E78" s="31"/>
      <c r="F78" s="31"/>
      <c r="G78" s="31"/>
      <c r="H78" s="31"/>
    </row>
    <row r="79" spans="1:28">
      <c r="A79" s="16"/>
      <c r="B79" s="11"/>
      <c r="C79" s="11"/>
      <c r="D79" s="11"/>
      <c r="E79" s="11"/>
      <c r="F79" s="11"/>
      <c r="G79" s="11"/>
      <c r="H79" s="11"/>
    </row>
    <row r="80" spans="1:28" ht="15.75" thickBot="1">
      <c r="A80" s="16"/>
      <c r="B80" s="12"/>
      <c r="C80" s="12"/>
      <c r="D80" s="12"/>
      <c r="E80" s="12"/>
      <c r="F80" s="32" t="s">
        <v>475</v>
      </c>
      <c r="G80" s="32"/>
      <c r="H80" s="32"/>
    </row>
    <row r="81" spans="1:8" ht="15.75" thickBot="1">
      <c r="A81" s="16"/>
      <c r="B81" s="72" t="s">
        <v>476</v>
      </c>
      <c r="C81" s="12"/>
      <c r="D81" s="72" t="s">
        <v>477</v>
      </c>
      <c r="E81" s="12"/>
      <c r="F81" s="72">
        <v>2013</v>
      </c>
      <c r="G81" s="18"/>
      <c r="H81" s="72">
        <v>2012</v>
      </c>
    </row>
    <row r="82" spans="1:8">
      <c r="A82" s="16"/>
      <c r="B82" s="29" t="s">
        <v>478</v>
      </c>
      <c r="C82" s="21"/>
      <c r="D82" s="159" t="s">
        <v>479</v>
      </c>
      <c r="E82" s="21"/>
      <c r="F82" s="74">
        <v>382</v>
      </c>
      <c r="G82" s="21"/>
      <c r="H82" s="160">
        <v>340</v>
      </c>
    </row>
    <row r="83" spans="1:8">
      <c r="A83" s="16"/>
      <c r="B83" s="24" t="s">
        <v>480</v>
      </c>
      <c r="C83" s="12"/>
      <c r="D83" s="161" t="s">
        <v>479</v>
      </c>
      <c r="E83" s="12"/>
      <c r="F83" s="23">
        <v>1064</v>
      </c>
      <c r="G83" s="12"/>
      <c r="H83" s="162">
        <v>1692</v>
      </c>
    </row>
    <row r="84" spans="1:8">
      <c r="A84" s="16"/>
      <c r="B84" s="20" t="s">
        <v>481</v>
      </c>
      <c r="C84" s="21"/>
      <c r="D84" s="163" t="s">
        <v>482</v>
      </c>
      <c r="E84" s="21"/>
      <c r="F84" s="22">
        <v>11929</v>
      </c>
      <c r="G84" s="21"/>
      <c r="H84" s="73">
        <v>16691</v>
      </c>
    </row>
    <row r="85" spans="1:8">
      <c r="A85" s="16"/>
      <c r="B85" s="24" t="s">
        <v>483</v>
      </c>
      <c r="C85" s="12"/>
      <c r="D85" s="147" t="s">
        <v>482</v>
      </c>
      <c r="E85" s="12"/>
      <c r="F85" s="23">
        <v>1153</v>
      </c>
      <c r="G85" s="12"/>
      <c r="H85" s="23">
        <v>2911</v>
      </c>
    </row>
    <row r="86" spans="1:8" ht="15.75" thickBot="1">
      <c r="A86" s="16"/>
      <c r="B86" s="26" t="s">
        <v>484</v>
      </c>
      <c r="C86" s="21"/>
      <c r="D86" s="164" t="s">
        <v>485</v>
      </c>
      <c r="E86" s="21"/>
      <c r="F86" s="165">
        <v>1113</v>
      </c>
      <c r="G86" s="21"/>
      <c r="H86" s="166">
        <v>263</v>
      </c>
    </row>
  </sheetData>
  <mergeCells count="568">
    <mergeCell ref="A76:A86"/>
    <mergeCell ref="B76:AB76"/>
    <mergeCell ref="B77:AB77"/>
    <mergeCell ref="B5:AB5"/>
    <mergeCell ref="B51:AB51"/>
    <mergeCell ref="A52:A75"/>
    <mergeCell ref="B52:AB52"/>
    <mergeCell ref="B53:AB53"/>
    <mergeCell ref="B75:AB75"/>
    <mergeCell ref="R73:S74"/>
    <mergeCell ref="T73:T74"/>
    <mergeCell ref="B78:H78"/>
    <mergeCell ref="F80:H80"/>
    <mergeCell ref="A1:A2"/>
    <mergeCell ref="B1:AB1"/>
    <mergeCell ref="B2:AB2"/>
    <mergeCell ref="B3:AB3"/>
    <mergeCell ref="A4:A51"/>
    <mergeCell ref="B4:AB4"/>
    <mergeCell ref="J73:K74"/>
    <mergeCell ref="L73:L74"/>
    <mergeCell ref="M73:M74"/>
    <mergeCell ref="N73:O74"/>
    <mergeCell ref="P73:P74"/>
    <mergeCell ref="Q73:Q74"/>
    <mergeCell ref="Q71:Q72"/>
    <mergeCell ref="R71:S72"/>
    <mergeCell ref="T71:T72"/>
    <mergeCell ref="B73:B74"/>
    <mergeCell ref="C73:C74"/>
    <mergeCell ref="D73:D74"/>
    <mergeCell ref="E73:E74"/>
    <mergeCell ref="F73:G74"/>
    <mergeCell ref="H73:H74"/>
    <mergeCell ref="I73:I74"/>
    <mergeCell ref="I71:I72"/>
    <mergeCell ref="J71:K72"/>
    <mergeCell ref="L71:L72"/>
    <mergeCell ref="M71:M72"/>
    <mergeCell ref="N71:O72"/>
    <mergeCell ref="P71:P72"/>
    <mergeCell ref="B71:B72"/>
    <mergeCell ref="C71:C72"/>
    <mergeCell ref="D71:D72"/>
    <mergeCell ref="E71:E72"/>
    <mergeCell ref="F71:G72"/>
    <mergeCell ref="H71:H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L67:L68"/>
    <mergeCell ref="M67:M68"/>
    <mergeCell ref="N67:O68"/>
    <mergeCell ref="P67:P68"/>
    <mergeCell ref="Q67:Q68"/>
    <mergeCell ref="R67:S68"/>
    <mergeCell ref="R65:S66"/>
    <mergeCell ref="T65:T66"/>
    <mergeCell ref="B67:B68"/>
    <mergeCell ref="C67:C68"/>
    <mergeCell ref="D67:D68"/>
    <mergeCell ref="E67:E68"/>
    <mergeCell ref="F67:G68"/>
    <mergeCell ref="H67:H68"/>
    <mergeCell ref="I67:I68"/>
    <mergeCell ref="J67:K68"/>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B63:B64"/>
    <mergeCell ref="C63:C64"/>
    <mergeCell ref="D63:D64"/>
    <mergeCell ref="E63:E64"/>
    <mergeCell ref="F63:G64"/>
    <mergeCell ref="H63:H64"/>
    <mergeCell ref="O61:O62"/>
    <mergeCell ref="P61:P62"/>
    <mergeCell ref="Q61:Q62"/>
    <mergeCell ref="R61:R62"/>
    <mergeCell ref="S61:S62"/>
    <mergeCell ref="T61:T62"/>
    <mergeCell ref="I61:I62"/>
    <mergeCell ref="J61:J62"/>
    <mergeCell ref="K61:K62"/>
    <mergeCell ref="L61:L62"/>
    <mergeCell ref="M61:M62"/>
    <mergeCell ref="N61:N62"/>
    <mergeCell ref="J60:L60"/>
    <mergeCell ref="N60:P60"/>
    <mergeCell ref="R60:T60"/>
    <mergeCell ref="B61:B62"/>
    <mergeCell ref="C61:C62"/>
    <mergeCell ref="D61:D62"/>
    <mergeCell ref="E61:E62"/>
    <mergeCell ref="F61:F62"/>
    <mergeCell ref="G61:G62"/>
    <mergeCell ref="H61:H62"/>
    <mergeCell ref="AA49:AA50"/>
    <mergeCell ref="AB49:AB50"/>
    <mergeCell ref="B54:T54"/>
    <mergeCell ref="D56:D60"/>
    <mergeCell ref="F56:T57"/>
    <mergeCell ref="F58:L58"/>
    <mergeCell ref="F59:L59"/>
    <mergeCell ref="N58:T58"/>
    <mergeCell ref="N59:T59"/>
    <mergeCell ref="F60:H6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Y47:Y48"/>
    <mergeCell ref="Z47:AA48"/>
    <mergeCell ref="AB47:AB48"/>
    <mergeCell ref="B49:B50"/>
    <mergeCell ref="C49:C50"/>
    <mergeCell ref="D49:D50"/>
    <mergeCell ref="E49:E50"/>
    <mergeCell ref="F49:F50"/>
    <mergeCell ref="G49:G50"/>
    <mergeCell ref="H49:H50"/>
    <mergeCell ref="Q47:Q48"/>
    <mergeCell ref="R47:S48"/>
    <mergeCell ref="T47:T48"/>
    <mergeCell ref="U47:U48"/>
    <mergeCell ref="V47:W48"/>
    <mergeCell ref="X47:X48"/>
    <mergeCell ref="I47:I48"/>
    <mergeCell ref="J47:K48"/>
    <mergeCell ref="L47:L48"/>
    <mergeCell ref="M47:M48"/>
    <mergeCell ref="N47:O48"/>
    <mergeCell ref="P47:P48"/>
    <mergeCell ref="X45:X46"/>
    <mergeCell ref="Y45:Y46"/>
    <mergeCell ref="Z45:AA46"/>
    <mergeCell ref="AB45:AB46"/>
    <mergeCell ref="B47:B48"/>
    <mergeCell ref="C47:C48"/>
    <mergeCell ref="D47:D48"/>
    <mergeCell ref="E47:E48"/>
    <mergeCell ref="F47:G48"/>
    <mergeCell ref="H47:H48"/>
    <mergeCell ref="P45:P46"/>
    <mergeCell ref="Q45:Q46"/>
    <mergeCell ref="R45:S46"/>
    <mergeCell ref="T45:T46"/>
    <mergeCell ref="U45:U46"/>
    <mergeCell ref="V45:W46"/>
    <mergeCell ref="H45:H46"/>
    <mergeCell ref="I45:I46"/>
    <mergeCell ref="J45:K46"/>
    <mergeCell ref="L45:L46"/>
    <mergeCell ref="M45:M46"/>
    <mergeCell ref="N45:O46"/>
    <mergeCell ref="T43:T44"/>
    <mergeCell ref="U43:U44"/>
    <mergeCell ref="V43:X44"/>
    <mergeCell ref="Y43:Y44"/>
    <mergeCell ref="Z43:AB44"/>
    <mergeCell ref="B45:B46"/>
    <mergeCell ref="C45:C46"/>
    <mergeCell ref="D45:D46"/>
    <mergeCell ref="E45:E46"/>
    <mergeCell ref="F45:G46"/>
    <mergeCell ref="I43:I44"/>
    <mergeCell ref="J43:L44"/>
    <mergeCell ref="M43:M44"/>
    <mergeCell ref="N43:P44"/>
    <mergeCell ref="Q43:Q44"/>
    <mergeCell ref="R43:S44"/>
    <mergeCell ref="B43:B44"/>
    <mergeCell ref="C43:C44"/>
    <mergeCell ref="D43:D44"/>
    <mergeCell ref="E43:E44"/>
    <mergeCell ref="F43:G44"/>
    <mergeCell ref="H43:H44"/>
    <mergeCell ref="U41:U42"/>
    <mergeCell ref="V41:W42"/>
    <mergeCell ref="X41:X42"/>
    <mergeCell ref="Y41:Y42"/>
    <mergeCell ref="Z41:AA42"/>
    <mergeCell ref="AB41:AB42"/>
    <mergeCell ref="M41:M42"/>
    <mergeCell ref="N41:O42"/>
    <mergeCell ref="P41:P42"/>
    <mergeCell ref="Q41:Q42"/>
    <mergeCell ref="R41:S42"/>
    <mergeCell ref="T41:T42"/>
    <mergeCell ref="AB39:AB40"/>
    <mergeCell ref="B41:B42"/>
    <mergeCell ref="C41:C42"/>
    <mergeCell ref="D41:D42"/>
    <mergeCell ref="E41:E42"/>
    <mergeCell ref="F41:G42"/>
    <mergeCell ref="H41:H42"/>
    <mergeCell ref="I41:I42"/>
    <mergeCell ref="J41:K42"/>
    <mergeCell ref="L41:L42"/>
    <mergeCell ref="T39:T40"/>
    <mergeCell ref="U39:U40"/>
    <mergeCell ref="V39:W40"/>
    <mergeCell ref="X39:X40"/>
    <mergeCell ref="Y39:Y40"/>
    <mergeCell ref="Z39:AA40"/>
    <mergeCell ref="L39:L40"/>
    <mergeCell ref="M39:M40"/>
    <mergeCell ref="N39:O40"/>
    <mergeCell ref="P39:P40"/>
    <mergeCell ref="Q39:Q40"/>
    <mergeCell ref="R39:S40"/>
    <mergeCell ref="Z37:AA38"/>
    <mergeCell ref="AB37:AB38"/>
    <mergeCell ref="B39:B40"/>
    <mergeCell ref="C39:C40"/>
    <mergeCell ref="D39:D40"/>
    <mergeCell ref="E39:E40"/>
    <mergeCell ref="F39:G40"/>
    <mergeCell ref="H39:H40"/>
    <mergeCell ref="I39:I40"/>
    <mergeCell ref="J39:K40"/>
    <mergeCell ref="R37:S38"/>
    <mergeCell ref="T37:T38"/>
    <mergeCell ref="U37:U38"/>
    <mergeCell ref="V37:W38"/>
    <mergeCell ref="X37:X38"/>
    <mergeCell ref="Y37:Y38"/>
    <mergeCell ref="J37:K38"/>
    <mergeCell ref="L37:L38"/>
    <mergeCell ref="M37:M38"/>
    <mergeCell ref="N37:O38"/>
    <mergeCell ref="P37:P38"/>
    <mergeCell ref="Q37:Q38"/>
    <mergeCell ref="Z35:Z36"/>
    <mergeCell ref="AA35:AA36"/>
    <mergeCell ref="AB35:AB36"/>
    <mergeCell ref="B37:B38"/>
    <mergeCell ref="C37:C38"/>
    <mergeCell ref="D37:D38"/>
    <mergeCell ref="E37:E38"/>
    <mergeCell ref="F37:G38"/>
    <mergeCell ref="H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U33:U34"/>
    <mergeCell ref="V33:X34"/>
    <mergeCell ref="Y33:Y34"/>
    <mergeCell ref="Z33:AB34"/>
    <mergeCell ref="B35:B36"/>
    <mergeCell ref="C35:C36"/>
    <mergeCell ref="D35:D36"/>
    <mergeCell ref="E35:E36"/>
    <mergeCell ref="F35:F36"/>
    <mergeCell ref="G35:G36"/>
    <mergeCell ref="J33:L34"/>
    <mergeCell ref="M33:M34"/>
    <mergeCell ref="N33:P34"/>
    <mergeCell ref="Q33:Q34"/>
    <mergeCell ref="R33:S34"/>
    <mergeCell ref="T33:T34"/>
    <mergeCell ref="B33:B34"/>
    <mergeCell ref="C33:C34"/>
    <mergeCell ref="D33:D34"/>
    <mergeCell ref="E33:E34"/>
    <mergeCell ref="F33:H34"/>
    <mergeCell ref="I33:I34"/>
    <mergeCell ref="AB30:AB31"/>
    <mergeCell ref="F32:H32"/>
    <mergeCell ref="J32:L32"/>
    <mergeCell ref="N32:P32"/>
    <mergeCell ref="R32:T32"/>
    <mergeCell ref="V32:X32"/>
    <mergeCell ref="Z32:AB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AA29"/>
    <mergeCell ref="AB28:AB29"/>
    <mergeCell ref="B30:B31"/>
    <mergeCell ref="C30:C31"/>
    <mergeCell ref="D30:D31"/>
    <mergeCell ref="E30:E31"/>
    <mergeCell ref="F30:F31"/>
    <mergeCell ref="G30:G31"/>
    <mergeCell ref="H30:H31"/>
    <mergeCell ref="I30:I31"/>
    <mergeCell ref="R28:S29"/>
    <mergeCell ref="T28:T29"/>
    <mergeCell ref="U28:U29"/>
    <mergeCell ref="V28:W29"/>
    <mergeCell ref="X28:X29"/>
    <mergeCell ref="Y28:Y29"/>
    <mergeCell ref="J28:K29"/>
    <mergeCell ref="L28:L29"/>
    <mergeCell ref="M28:M29"/>
    <mergeCell ref="N28:O29"/>
    <mergeCell ref="P28:P29"/>
    <mergeCell ref="Q28:Q29"/>
    <mergeCell ref="Y26:Y27"/>
    <mergeCell ref="Z26:AA27"/>
    <mergeCell ref="AB26:AB27"/>
    <mergeCell ref="B28:B29"/>
    <mergeCell ref="C28:C29"/>
    <mergeCell ref="D28:D29"/>
    <mergeCell ref="E28:E29"/>
    <mergeCell ref="F28:G29"/>
    <mergeCell ref="H28:H29"/>
    <mergeCell ref="I28:I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U24:U25"/>
    <mergeCell ref="V24:W25"/>
    <mergeCell ref="X24:X25"/>
    <mergeCell ref="Y24:Y25"/>
    <mergeCell ref="Z24:AA25"/>
    <mergeCell ref="AB24:AB25"/>
    <mergeCell ref="M24:M25"/>
    <mergeCell ref="N24:O25"/>
    <mergeCell ref="P24:P25"/>
    <mergeCell ref="Q24:Q25"/>
    <mergeCell ref="R24:S25"/>
    <mergeCell ref="T24:T25"/>
    <mergeCell ref="Z22:AB23"/>
    <mergeCell ref="B24:B25"/>
    <mergeCell ref="C24:C25"/>
    <mergeCell ref="D24:D25"/>
    <mergeCell ref="E24:E25"/>
    <mergeCell ref="F24:G25"/>
    <mergeCell ref="H24:H25"/>
    <mergeCell ref="I24:I25"/>
    <mergeCell ref="J24:K25"/>
    <mergeCell ref="L24:L25"/>
    <mergeCell ref="N22:P23"/>
    <mergeCell ref="Q22:Q23"/>
    <mergeCell ref="R22:T23"/>
    <mergeCell ref="U22:U23"/>
    <mergeCell ref="V22:X23"/>
    <mergeCell ref="Y22:Y23"/>
    <mergeCell ref="AB20:AB21"/>
    <mergeCell ref="B22:B23"/>
    <mergeCell ref="C22:C23"/>
    <mergeCell ref="D22:D23"/>
    <mergeCell ref="E22:E23"/>
    <mergeCell ref="F22:G23"/>
    <mergeCell ref="H22:H23"/>
    <mergeCell ref="I22:I23"/>
    <mergeCell ref="J22:L23"/>
    <mergeCell ref="M22:M23"/>
    <mergeCell ref="T20:T21"/>
    <mergeCell ref="U20:U21"/>
    <mergeCell ref="V20:W21"/>
    <mergeCell ref="X20:X21"/>
    <mergeCell ref="Y20:Y21"/>
    <mergeCell ref="Z20:AA21"/>
    <mergeCell ref="L20:L21"/>
    <mergeCell ref="M20:M21"/>
    <mergeCell ref="N20:O21"/>
    <mergeCell ref="P20:P21"/>
    <mergeCell ref="Q20:Q21"/>
    <mergeCell ref="R20:S21"/>
    <mergeCell ref="Z18:AA19"/>
    <mergeCell ref="AB18:AB19"/>
    <mergeCell ref="B20:B21"/>
    <mergeCell ref="C20:C21"/>
    <mergeCell ref="D20:D21"/>
    <mergeCell ref="E20:E21"/>
    <mergeCell ref="F20:G21"/>
    <mergeCell ref="H20:H21"/>
    <mergeCell ref="I20:I21"/>
    <mergeCell ref="J20:K21"/>
    <mergeCell ref="R18:S19"/>
    <mergeCell ref="T18:T19"/>
    <mergeCell ref="U18:U19"/>
    <mergeCell ref="V18:W19"/>
    <mergeCell ref="X18:X19"/>
    <mergeCell ref="Y18:Y19"/>
    <mergeCell ref="J18:K19"/>
    <mergeCell ref="L18:L19"/>
    <mergeCell ref="M18:M19"/>
    <mergeCell ref="N18:O19"/>
    <mergeCell ref="P18:P19"/>
    <mergeCell ref="Q18:Q19"/>
    <mergeCell ref="Y16:Y17"/>
    <mergeCell ref="Z16:AA17"/>
    <mergeCell ref="AB16:AB17"/>
    <mergeCell ref="B18:B19"/>
    <mergeCell ref="C18:C19"/>
    <mergeCell ref="D18:D19"/>
    <mergeCell ref="E18:E19"/>
    <mergeCell ref="F18:G19"/>
    <mergeCell ref="H18:H19"/>
    <mergeCell ref="I18:I19"/>
    <mergeCell ref="Q16:Q17"/>
    <mergeCell ref="R16:S17"/>
    <mergeCell ref="T16:T17"/>
    <mergeCell ref="U16:U17"/>
    <mergeCell ref="V16:W17"/>
    <mergeCell ref="X16:X17"/>
    <mergeCell ref="I16:I17"/>
    <mergeCell ref="J16:K17"/>
    <mergeCell ref="L16:L17"/>
    <mergeCell ref="M16:M17"/>
    <mergeCell ref="N16:O17"/>
    <mergeCell ref="P16:P17"/>
    <mergeCell ref="Y14:Y15"/>
    <mergeCell ref="Z14:Z15"/>
    <mergeCell ref="AA14:AA15"/>
    <mergeCell ref="AB14:AB15"/>
    <mergeCell ref="B16:B17"/>
    <mergeCell ref="C16:C17"/>
    <mergeCell ref="D16:D17"/>
    <mergeCell ref="E16:E17"/>
    <mergeCell ref="F16:G17"/>
    <mergeCell ref="H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2:U13"/>
    <mergeCell ref="V12:X13"/>
    <mergeCell ref="Y12:Y13"/>
    <mergeCell ref="Z12:AA13"/>
    <mergeCell ref="AB12:AB13"/>
    <mergeCell ref="B14:B15"/>
    <mergeCell ref="C14:C15"/>
    <mergeCell ref="D14:D15"/>
    <mergeCell ref="E14:E15"/>
    <mergeCell ref="F14:F15"/>
    <mergeCell ref="I12:I13"/>
    <mergeCell ref="J12:L13"/>
    <mergeCell ref="M12:M13"/>
    <mergeCell ref="N12:P13"/>
    <mergeCell ref="Q12:Q13"/>
    <mergeCell ref="R12:T13"/>
    <mergeCell ref="B12:B13"/>
    <mergeCell ref="C12:C13"/>
    <mergeCell ref="D12:D13"/>
    <mergeCell ref="E12:E13"/>
    <mergeCell ref="F12:G13"/>
    <mergeCell ref="H12:H13"/>
    <mergeCell ref="U9:U10"/>
    <mergeCell ref="V9:X10"/>
    <mergeCell ref="Y9:Y10"/>
    <mergeCell ref="Z9:AB10"/>
    <mergeCell ref="F11:H11"/>
    <mergeCell ref="J11:L11"/>
    <mergeCell ref="N11:P11"/>
    <mergeCell ref="R11:T11"/>
    <mergeCell ref="V11:X11"/>
    <mergeCell ref="Z11:AB11"/>
    <mergeCell ref="B6:AB6"/>
    <mergeCell ref="F8:P8"/>
    <mergeCell ref="R8:AB8"/>
    <mergeCell ref="D9:D10"/>
    <mergeCell ref="F9:H10"/>
    <mergeCell ref="I9:I10"/>
    <mergeCell ref="J9:L10"/>
    <mergeCell ref="M9:M10"/>
    <mergeCell ref="N9:P10"/>
    <mergeCell ref="R9:T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2" width="36.5703125" bestFit="1" customWidth="1"/>
    <col min="3" max="3" width="28" customWidth="1"/>
    <col min="4" max="4" width="6" customWidth="1"/>
    <col min="5" max="7" width="28" customWidth="1"/>
    <col min="8" max="8" width="6" customWidth="1"/>
    <col min="9" max="11" width="28" customWidth="1"/>
    <col min="12" max="12" width="6" customWidth="1"/>
    <col min="13" max="15" width="28" customWidth="1"/>
    <col min="16" max="16" width="6" customWidth="1"/>
    <col min="17" max="19" width="28" customWidth="1"/>
    <col min="20" max="20" width="6" customWidth="1"/>
    <col min="21" max="21" width="16.5703125" customWidth="1"/>
    <col min="22" max="23" width="28" customWidth="1"/>
    <col min="24" max="24" width="6" customWidth="1"/>
    <col min="25" max="25" width="16.5703125" customWidth="1"/>
    <col min="26" max="27" width="28" customWidth="1"/>
    <col min="28" max="28" width="6" customWidth="1"/>
    <col min="29" max="29" width="8.28515625" customWidth="1"/>
    <col min="30" max="31" width="28" customWidth="1"/>
    <col min="32" max="32" width="6" customWidth="1"/>
    <col min="33" max="33" width="16.5703125" customWidth="1"/>
    <col min="34" max="34" width="28" customWidth="1"/>
  </cols>
  <sheetData>
    <row r="1" spans="1:34"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31</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6" t="s">
        <v>632</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6"/>
      <c r="B5" s="39" t="s">
        <v>50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c r="A8" s="16"/>
      <c r="B8" s="69"/>
      <c r="C8" s="12"/>
      <c r="D8" s="173">
        <v>41547</v>
      </c>
      <c r="E8" s="173"/>
      <c r="F8" s="173"/>
      <c r="G8" s="173"/>
      <c r="H8" s="173"/>
      <c r="I8" s="173"/>
      <c r="J8" s="173"/>
      <c r="K8" s="173"/>
      <c r="L8" s="173"/>
      <c r="M8" s="173"/>
      <c r="N8" s="173"/>
      <c r="O8" s="173"/>
      <c r="P8" s="173"/>
      <c r="Q8" s="173"/>
      <c r="R8" s="173"/>
      <c r="S8" s="12"/>
      <c r="T8" s="70" t="s">
        <v>318</v>
      </c>
      <c r="U8" s="70"/>
      <c r="V8" s="70"/>
      <c r="W8" s="70"/>
      <c r="X8" s="70"/>
      <c r="Y8" s="70"/>
      <c r="Z8" s="70"/>
      <c r="AA8" s="70"/>
      <c r="AB8" s="70"/>
      <c r="AC8" s="70"/>
      <c r="AD8" s="70"/>
      <c r="AE8" s="70"/>
      <c r="AF8" s="70"/>
      <c r="AG8" s="70"/>
      <c r="AH8" s="70"/>
    </row>
    <row r="9" spans="1:34" ht="15.75" thickBot="1">
      <c r="A9" s="16"/>
      <c r="B9" s="69"/>
      <c r="C9" s="12"/>
      <c r="D9" s="33" t="s">
        <v>507</v>
      </c>
      <c r="E9" s="33"/>
      <c r="F9" s="33"/>
      <c r="G9" s="12"/>
      <c r="H9" s="33" t="s">
        <v>508</v>
      </c>
      <c r="I9" s="33"/>
      <c r="J9" s="33"/>
      <c r="K9" s="12"/>
      <c r="L9" s="33" t="s">
        <v>509</v>
      </c>
      <c r="M9" s="33"/>
      <c r="N9" s="33"/>
      <c r="O9" s="12"/>
      <c r="P9" s="33" t="s">
        <v>114</v>
      </c>
      <c r="Q9" s="33"/>
      <c r="R9" s="33"/>
      <c r="S9" s="12"/>
      <c r="T9" s="33" t="s">
        <v>507</v>
      </c>
      <c r="U9" s="33"/>
      <c r="V9" s="33"/>
      <c r="W9" s="12"/>
      <c r="X9" s="33" t="s">
        <v>508</v>
      </c>
      <c r="Y9" s="33"/>
      <c r="Z9" s="33"/>
      <c r="AA9" s="12"/>
      <c r="AB9" s="33" t="s">
        <v>509</v>
      </c>
      <c r="AC9" s="33"/>
      <c r="AD9" s="33"/>
      <c r="AE9" s="12"/>
      <c r="AF9" s="33" t="s">
        <v>114</v>
      </c>
      <c r="AG9" s="33"/>
      <c r="AH9" s="33"/>
    </row>
    <row r="10" spans="1:34">
      <c r="A10" s="16"/>
      <c r="B10" s="174" t="s">
        <v>510</v>
      </c>
      <c r="C10" s="39"/>
      <c r="D10" s="175"/>
      <c r="E10" s="175"/>
      <c r="F10" s="34"/>
      <c r="G10" s="39"/>
      <c r="H10" s="175"/>
      <c r="I10" s="175"/>
      <c r="J10" s="34"/>
      <c r="K10" s="39"/>
      <c r="L10" s="175"/>
      <c r="M10" s="175"/>
      <c r="N10" s="34"/>
      <c r="O10" s="39"/>
      <c r="P10" s="175"/>
      <c r="Q10" s="175"/>
      <c r="R10" s="34"/>
      <c r="S10" s="39"/>
      <c r="T10" s="34"/>
      <c r="U10" s="34"/>
      <c r="V10" s="34"/>
      <c r="W10" s="39"/>
      <c r="X10" s="34"/>
      <c r="Y10" s="34"/>
      <c r="Z10" s="34"/>
      <c r="AA10" s="39"/>
      <c r="AB10" s="34"/>
      <c r="AC10" s="34"/>
      <c r="AD10" s="34"/>
      <c r="AE10" s="39"/>
      <c r="AF10" s="34"/>
      <c r="AG10" s="34"/>
      <c r="AH10" s="34"/>
    </row>
    <row r="11" spans="1:34">
      <c r="A11" s="16"/>
      <c r="B11" s="105"/>
      <c r="C11" s="39"/>
      <c r="D11" s="107"/>
      <c r="E11" s="107"/>
      <c r="F11" s="39"/>
      <c r="G11" s="39"/>
      <c r="H11" s="107"/>
      <c r="I11" s="107"/>
      <c r="J11" s="39"/>
      <c r="K11" s="39"/>
      <c r="L11" s="107"/>
      <c r="M11" s="107"/>
      <c r="N11" s="39"/>
      <c r="O11" s="39"/>
      <c r="P11" s="107"/>
      <c r="Q11" s="107"/>
      <c r="R11" s="39"/>
      <c r="S11" s="39"/>
      <c r="T11" s="39"/>
      <c r="U11" s="39"/>
      <c r="V11" s="39"/>
      <c r="W11" s="39"/>
      <c r="X11" s="39"/>
      <c r="Y11" s="39"/>
      <c r="Z11" s="39"/>
      <c r="AA11" s="39"/>
      <c r="AB11" s="39"/>
      <c r="AC11" s="39"/>
      <c r="AD11" s="39"/>
      <c r="AE11" s="39"/>
      <c r="AF11" s="39"/>
      <c r="AG11" s="39"/>
      <c r="AH11" s="39"/>
    </row>
    <row r="12" spans="1:34">
      <c r="A12" s="16"/>
      <c r="B12" s="176" t="s">
        <v>511</v>
      </c>
      <c r="C12" s="36"/>
      <c r="D12" s="99" t="s">
        <v>246</v>
      </c>
      <c r="E12" s="101">
        <v>2152</v>
      </c>
      <c r="F12" s="36"/>
      <c r="G12" s="36"/>
      <c r="H12" s="99" t="s">
        <v>246</v>
      </c>
      <c r="I12" s="103">
        <v>282</v>
      </c>
      <c r="J12" s="36"/>
      <c r="K12" s="36"/>
      <c r="L12" s="99" t="s">
        <v>246</v>
      </c>
      <c r="M12" s="103" t="s">
        <v>320</v>
      </c>
      <c r="N12" s="36"/>
      <c r="O12" s="36"/>
      <c r="P12" s="117" t="s">
        <v>246</v>
      </c>
      <c r="Q12" s="177">
        <v>2434</v>
      </c>
      <c r="R12" s="36"/>
      <c r="S12" s="36"/>
      <c r="T12" s="99" t="s">
        <v>246</v>
      </c>
      <c r="U12" s="101">
        <v>2201</v>
      </c>
      <c r="V12" s="36"/>
      <c r="W12" s="36"/>
      <c r="X12" s="99" t="s">
        <v>246</v>
      </c>
      <c r="Y12" s="101">
        <v>1674</v>
      </c>
      <c r="Z12" s="36"/>
      <c r="AA12" s="36"/>
      <c r="AB12" s="99" t="s">
        <v>246</v>
      </c>
      <c r="AC12" s="103" t="s">
        <v>320</v>
      </c>
      <c r="AD12" s="36"/>
      <c r="AE12" s="36"/>
      <c r="AF12" s="117" t="s">
        <v>246</v>
      </c>
      <c r="AG12" s="177">
        <v>3875</v>
      </c>
      <c r="AH12" s="36"/>
    </row>
    <row r="13" spans="1:34">
      <c r="A13" s="16"/>
      <c r="B13" s="176"/>
      <c r="C13" s="36"/>
      <c r="D13" s="99"/>
      <c r="E13" s="101"/>
      <c r="F13" s="36"/>
      <c r="G13" s="36"/>
      <c r="H13" s="99"/>
      <c r="I13" s="103"/>
      <c r="J13" s="36"/>
      <c r="K13" s="36"/>
      <c r="L13" s="99"/>
      <c r="M13" s="103"/>
      <c r="N13" s="36"/>
      <c r="O13" s="36"/>
      <c r="P13" s="117"/>
      <c r="Q13" s="177"/>
      <c r="R13" s="36"/>
      <c r="S13" s="36"/>
      <c r="T13" s="99"/>
      <c r="U13" s="101"/>
      <c r="V13" s="36"/>
      <c r="W13" s="36"/>
      <c r="X13" s="99"/>
      <c r="Y13" s="101"/>
      <c r="Z13" s="36"/>
      <c r="AA13" s="36"/>
      <c r="AB13" s="99"/>
      <c r="AC13" s="103"/>
      <c r="AD13" s="36"/>
      <c r="AE13" s="36"/>
      <c r="AF13" s="117"/>
      <c r="AG13" s="177"/>
      <c r="AH13" s="36"/>
    </row>
    <row r="14" spans="1:34">
      <c r="A14" s="16"/>
      <c r="B14" s="178" t="s">
        <v>512</v>
      </c>
      <c r="C14" s="39"/>
      <c r="D14" s="106">
        <v>9986</v>
      </c>
      <c r="E14" s="106"/>
      <c r="F14" s="39"/>
      <c r="G14" s="39"/>
      <c r="H14" s="107" t="s">
        <v>320</v>
      </c>
      <c r="I14" s="107"/>
      <c r="J14" s="39"/>
      <c r="K14" s="39"/>
      <c r="L14" s="107" t="s">
        <v>320</v>
      </c>
      <c r="M14" s="107"/>
      <c r="N14" s="39"/>
      <c r="O14" s="39"/>
      <c r="P14" s="179">
        <v>9986</v>
      </c>
      <c r="Q14" s="179"/>
      <c r="R14" s="39"/>
      <c r="S14" s="39"/>
      <c r="T14" s="107">
        <v>100</v>
      </c>
      <c r="U14" s="107"/>
      <c r="V14" s="39"/>
      <c r="W14" s="39"/>
      <c r="X14" s="107" t="s">
        <v>320</v>
      </c>
      <c r="Y14" s="107"/>
      <c r="Z14" s="39"/>
      <c r="AA14" s="39"/>
      <c r="AB14" s="107" t="s">
        <v>320</v>
      </c>
      <c r="AC14" s="107"/>
      <c r="AD14" s="39"/>
      <c r="AE14" s="39"/>
      <c r="AF14" s="113">
        <v>100</v>
      </c>
      <c r="AG14" s="113"/>
      <c r="AH14" s="39"/>
    </row>
    <row r="15" spans="1:34">
      <c r="A15" s="16"/>
      <c r="B15" s="178"/>
      <c r="C15" s="39"/>
      <c r="D15" s="106"/>
      <c r="E15" s="106"/>
      <c r="F15" s="39"/>
      <c r="G15" s="39"/>
      <c r="H15" s="107"/>
      <c r="I15" s="107"/>
      <c r="J15" s="39"/>
      <c r="K15" s="39"/>
      <c r="L15" s="107"/>
      <c r="M15" s="107"/>
      <c r="N15" s="39"/>
      <c r="O15" s="39"/>
      <c r="P15" s="179"/>
      <c r="Q15" s="179"/>
      <c r="R15" s="39"/>
      <c r="S15" s="39"/>
      <c r="T15" s="107"/>
      <c r="U15" s="107"/>
      <c r="V15" s="39"/>
      <c r="W15" s="39"/>
      <c r="X15" s="107"/>
      <c r="Y15" s="107"/>
      <c r="Z15" s="39"/>
      <c r="AA15" s="39"/>
      <c r="AB15" s="107"/>
      <c r="AC15" s="107"/>
      <c r="AD15" s="39"/>
      <c r="AE15" s="39"/>
      <c r="AF15" s="113"/>
      <c r="AG15" s="113"/>
      <c r="AH15" s="39"/>
    </row>
    <row r="16" spans="1:34">
      <c r="A16" s="16"/>
      <c r="B16" s="176" t="s">
        <v>513</v>
      </c>
      <c r="C16" s="36"/>
      <c r="D16" s="101">
        <v>1132</v>
      </c>
      <c r="E16" s="101"/>
      <c r="F16" s="36"/>
      <c r="G16" s="36"/>
      <c r="H16" s="103" t="s">
        <v>320</v>
      </c>
      <c r="I16" s="103"/>
      <c r="J16" s="36"/>
      <c r="K16" s="36"/>
      <c r="L16" s="103" t="s">
        <v>320</v>
      </c>
      <c r="M16" s="103"/>
      <c r="N16" s="36"/>
      <c r="O16" s="36"/>
      <c r="P16" s="177">
        <v>1132</v>
      </c>
      <c r="Q16" s="177"/>
      <c r="R16" s="36"/>
      <c r="S16" s="36"/>
      <c r="T16" s="101">
        <v>2478</v>
      </c>
      <c r="U16" s="101"/>
      <c r="V16" s="36"/>
      <c r="W16" s="36"/>
      <c r="X16" s="103" t="s">
        <v>320</v>
      </c>
      <c r="Y16" s="103"/>
      <c r="Z16" s="36"/>
      <c r="AA16" s="36"/>
      <c r="AB16" s="103" t="s">
        <v>320</v>
      </c>
      <c r="AC16" s="103"/>
      <c r="AD16" s="36"/>
      <c r="AE16" s="36"/>
      <c r="AF16" s="177">
        <v>2478</v>
      </c>
      <c r="AG16" s="177"/>
      <c r="AH16" s="36"/>
    </row>
    <row r="17" spans="1:34">
      <c r="A17" s="16"/>
      <c r="B17" s="176"/>
      <c r="C17" s="36"/>
      <c r="D17" s="101"/>
      <c r="E17" s="101"/>
      <c r="F17" s="36"/>
      <c r="G17" s="36"/>
      <c r="H17" s="103"/>
      <c r="I17" s="103"/>
      <c r="J17" s="36"/>
      <c r="K17" s="36"/>
      <c r="L17" s="103"/>
      <c r="M17" s="103"/>
      <c r="N17" s="36"/>
      <c r="O17" s="36"/>
      <c r="P17" s="177"/>
      <c r="Q17" s="177"/>
      <c r="R17" s="36"/>
      <c r="S17" s="36"/>
      <c r="T17" s="101"/>
      <c r="U17" s="101"/>
      <c r="V17" s="36"/>
      <c r="W17" s="36"/>
      <c r="X17" s="103"/>
      <c r="Y17" s="103"/>
      <c r="Z17" s="36"/>
      <c r="AA17" s="36"/>
      <c r="AB17" s="103"/>
      <c r="AC17" s="103"/>
      <c r="AD17" s="36"/>
      <c r="AE17" s="36"/>
      <c r="AF17" s="177"/>
      <c r="AG17" s="177"/>
      <c r="AH17" s="36"/>
    </row>
    <row r="18" spans="1:34">
      <c r="A18" s="16"/>
      <c r="B18" s="178" t="s">
        <v>514</v>
      </c>
      <c r="C18" s="39"/>
      <c r="D18" s="179">
        <v>33179</v>
      </c>
      <c r="E18" s="179"/>
      <c r="F18" s="39"/>
      <c r="G18" s="39"/>
      <c r="H18" s="113" t="s">
        <v>320</v>
      </c>
      <c r="I18" s="113"/>
      <c r="J18" s="39"/>
      <c r="K18" s="39"/>
      <c r="L18" s="113" t="s">
        <v>320</v>
      </c>
      <c r="M18" s="113"/>
      <c r="N18" s="39"/>
      <c r="O18" s="39"/>
      <c r="P18" s="179">
        <v>33179</v>
      </c>
      <c r="Q18" s="179"/>
      <c r="R18" s="39"/>
      <c r="S18" s="39"/>
      <c r="T18" s="179">
        <v>31913</v>
      </c>
      <c r="U18" s="179"/>
      <c r="V18" s="39"/>
      <c r="W18" s="39"/>
      <c r="X18" s="113" t="s">
        <v>320</v>
      </c>
      <c r="Y18" s="113"/>
      <c r="Z18" s="39"/>
      <c r="AA18" s="39"/>
      <c r="AB18" s="113" t="s">
        <v>320</v>
      </c>
      <c r="AC18" s="113"/>
      <c r="AD18" s="39"/>
      <c r="AE18" s="39"/>
      <c r="AF18" s="179">
        <v>31913</v>
      </c>
      <c r="AG18" s="179"/>
      <c r="AH18" s="39"/>
    </row>
    <row r="19" spans="1:34">
      <c r="A19" s="16"/>
      <c r="B19" s="178"/>
      <c r="C19" s="39"/>
      <c r="D19" s="179"/>
      <c r="E19" s="179"/>
      <c r="F19" s="39"/>
      <c r="G19" s="39"/>
      <c r="H19" s="113"/>
      <c r="I19" s="113"/>
      <c r="J19" s="39"/>
      <c r="K19" s="39"/>
      <c r="L19" s="113"/>
      <c r="M19" s="113"/>
      <c r="N19" s="39"/>
      <c r="O19" s="39"/>
      <c r="P19" s="179"/>
      <c r="Q19" s="179"/>
      <c r="R19" s="39"/>
      <c r="S19" s="39"/>
      <c r="T19" s="179"/>
      <c r="U19" s="179"/>
      <c r="V19" s="39"/>
      <c r="W19" s="39"/>
      <c r="X19" s="113"/>
      <c r="Y19" s="113"/>
      <c r="Z19" s="39"/>
      <c r="AA19" s="39"/>
      <c r="AB19" s="113"/>
      <c r="AC19" s="113"/>
      <c r="AD19" s="39"/>
      <c r="AE19" s="39"/>
      <c r="AF19" s="179"/>
      <c r="AG19" s="179"/>
      <c r="AH19" s="39"/>
    </row>
    <row r="20" spans="1:34">
      <c r="A20" s="16"/>
      <c r="B20" s="95" t="s">
        <v>515</v>
      </c>
      <c r="C20" s="21"/>
      <c r="D20" s="36"/>
      <c r="E20" s="36"/>
      <c r="F20" s="36"/>
      <c r="G20" s="21"/>
      <c r="H20" s="36"/>
      <c r="I20" s="36"/>
      <c r="J20" s="36"/>
      <c r="K20" s="21"/>
      <c r="L20" s="36"/>
      <c r="M20" s="36"/>
      <c r="N20" s="36"/>
      <c r="O20" s="21"/>
      <c r="P20" s="36"/>
      <c r="Q20" s="36"/>
      <c r="R20" s="36"/>
      <c r="S20" s="21"/>
      <c r="T20" s="36"/>
      <c r="U20" s="36"/>
      <c r="V20" s="36"/>
      <c r="W20" s="21"/>
      <c r="X20" s="36"/>
      <c r="Y20" s="36"/>
      <c r="Z20" s="36"/>
      <c r="AA20" s="21"/>
      <c r="AB20" s="36"/>
      <c r="AC20" s="36"/>
      <c r="AD20" s="36"/>
      <c r="AE20" s="21"/>
      <c r="AF20" s="36"/>
      <c r="AG20" s="36"/>
      <c r="AH20" s="36"/>
    </row>
    <row r="21" spans="1:34">
      <c r="A21" s="16"/>
      <c r="B21" s="178" t="s">
        <v>511</v>
      </c>
      <c r="C21" s="39"/>
      <c r="D21" s="105" t="s">
        <v>246</v>
      </c>
      <c r="E21" s="106">
        <v>1046</v>
      </c>
      <c r="F21" s="39"/>
      <c r="G21" s="39"/>
      <c r="H21" s="105" t="s">
        <v>246</v>
      </c>
      <c r="I21" s="107">
        <v>11</v>
      </c>
      <c r="J21" s="39"/>
      <c r="K21" s="39"/>
      <c r="L21" s="105" t="s">
        <v>246</v>
      </c>
      <c r="M21" s="107" t="s">
        <v>320</v>
      </c>
      <c r="N21" s="39"/>
      <c r="O21" s="39"/>
      <c r="P21" s="115" t="s">
        <v>246</v>
      </c>
      <c r="Q21" s="179">
        <v>1057</v>
      </c>
      <c r="R21" s="39"/>
      <c r="S21" s="39"/>
      <c r="T21" s="105" t="s">
        <v>246</v>
      </c>
      <c r="U21" s="107" t="s">
        <v>320</v>
      </c>
      <c r="V21" s="39"/>
      <c r="W21" s="39"/>
      <c r="X21" s="105" t="s">
        <v>246</v>
      </c>
      <c r="Y21" s="106">
        <v>1055</v>
      </c>
      <c r="Z21" s="39"/>
      <c r="AA21" s="39"/>
      <c r="AB21" s="105" t="s">
        <v>246</v>
      </c>
      <c r="AC21" s="107" t="s">
        <v>320</v>
      </c>
      <c r="AD21" s="39"/>
      <c r="AE21" s="39"/>
      <c r="AF21" s="115" t="s">
        <v>246</v>
      </c>
      <c r="AG21" s="179">
        <v>1055</v>
      </c>
      <c r="AH21" s="39"/>
    </row>
    <row r="22" spans="1:34" ht="15.75" thickBot="1">
      <c r="A22" s="16"/>
      <c r="B22" s="180"/>
      <c r="C22" s="39"/>
      <c r="D22" s="108"/>
      <c r="E22" s="109"/>
      <c r="F22" s="75"/>
      <c r="G22" s="39"/>
      <c r="H22" s="108"/>
      <c r="I22" s="110"/>
      <c r="J22" s="75"/>
      <c r="K22" s="39"/>
      <c r="L22" s="108"/>
      <c r="M22" s="110"/>
      <c r="N22" s="75"/>
      <c r="O22" s="39"/>
      <c r="P22" s="116"/>
      <c r="Q22" s="181"/>
      <c r="R22" s="75"/>
      <c r="S22" s="39"/>
      <c r="T22" s="108"/>
      <c r="U22" s="110"/>
      <c r="V22" s="75"/>
      <c r="W22" s="39"/>
      <c r="X22" s="108"/>
      <c r="Y22" s="109"/>
      <c r="Z22" s="75"/>
      <c r="AA22" s="39"/>
      <c r="AB22" s="108"/>
      <c r="AC22" s="110"/>
      <c r="AD22" s="75"/>
      <c r="AE22" s="39"/>
      <c r="AF22" s="116"/>
      <c r="AG22" s="181"/>
      <c r="AH22" s="75"/>
    </row>
    <row r="23" spans="1:34" ht="15" customHeight="1">
      <c r="A23" s="16" t="s">
        <v>633</v>
      </c>
      <c r="B23" s="61" t="s">
        <v>5</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row>
    <row r="24" spans="1:34" ht="25.5" customHeight="1">
      <c r="A24" s="16"/>
      <c r="B24" s="39" t="s">
        <v>516</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c r="A25" s="16"/>
      <c r="B25" s="31"/>
      <c r="C25" s="31"/>
      <c r="D25" s="31"/>
      <c r="E25" s="31"/>
      <c r="F25" s="31"/>
      <c r="G25" s="31"/>
      <c r="H25" s="31"/>
      <c r="I25" s="31"/>
      <c r="J25" s="31"/>
      <c r="K25" s="31"/>
      <c r="L25" s="31"/>
      <c r="M25" s="31"/>
      <c r="N25" s="31"/>
      <c r="O25" s="31"/>
      <c r="P25" s="31"/>
      <c r="Q25" s="31"/>
      <c r="R25" s="31"/>
    </row>
    <row r="26" spans="1:34">
      <c r="A26" s="16"/>
      <c r="B26" s="11"/>
      <c r="C26" s="11"/>
      <c r="D26" s="11"/>
      <c r="E26" s="11"/>
      <c r="F26" s="11"/>
      <c r="G26" s="11"/>
      <c r="H26" s="11"/>
      <c r="I26" s="11"/>
      <c r="J26" s="11"/>
      <c r="K26" s="11"/>
      <c r="L26" s="11"/>
      <c r="M26" s="11"/>
      <c r="N26" s="11"/>
      <c r="O26" s="11"/>
      <c r="P26" s="11"/>
      <c r="Q26" s="11"/>
      <c r="R26" s="11"/>
    </row>
    <row r="27" spans="1:34" ht="15.75" thickBot="1">
      <c r="A27" s="16"/>
      <c r="B27" s="28"/>
      <c r="C27" s="12"/>
      <c r="D27" s="32" t="s">
        <v>317</v>
      </c>
      <c r="E27" s="32"/>
      <c r="F27" s="32"/>
      <c r="G27" s="32"/>
      <c r="H27" s="32"/>
      <c r="I27" s="32"/>
      <c r="J27" s="32"/>
      <c r="K27" s="12"/>
      <c r="L27" s="32" t="s">
        <v>318</v>
      </c>
      <c r="M27" s="32"/>
      <c r="N27" s="32"/>
      <c r="O27" s="32"/>
      <c r="P27" s="32"/>
      <c r="Q27" s="32"/>
      <c r="R27" s="32"/>
    </row>
    <row r="28" spans="1:34">
      <c r="A28" s="16"/>
      <c r="B28" s="24"/>
      <c r="C28" s="12"/>
      <c r="D28" s="183" t="s">
        <v>517</v>
      </c>
      <c r="E28" s="183"/>
      <c r="F28" s="183"/>
      <c r="G28" s="12"/>
      <c r="H28" s="183" t="s">
        <v>518</v>
      </c>
      <c r="I28" s="183"/>
      <c r="J28" s="183"/>
      <c r="K28" s="12"/>
      <c r="L28" s="183" t="s">
        <v>517</v>
      </c>
      <c r="M28" s="183"/>
      <c r="N28" s="183"/>
      <c r="O28" s="12"/>
      <c r="P28" s="183" t="s">
        <v>518</v>
      </c>
      <c r="Q28" s="183"/>
      <c r="R28" s="183"/>
    </row>
    <row r="29" spans="1:34" ht="15.75" thickBot="1">
      <c r="A29" s="16"/>
      <c r="B29" s="28"/>
      <c r="C29" s="12"/>
      <c r="D29" s="32" t="s">
        <v>519</v>
      </c>
      <c r="E29" s="32"/>
      <c r="F29" s="32"/>
      <c r="G29" s="12"/>
      <c r="H29" s="32" t="s">
        <v>520</v>
      </c>
      <c r="I29" s="32"/>
      <c r="J29" s="32"/>
      <c r="K29" s="12"/>
      <c r="L29" s="32" t="s">
        <v>519</v>
      </c>
      <c r="M29" s="32"/>
      <c r="N29" s="32"/>
      <c r="O29" s="12"/>
      <c r="P29" s="32" t="s">
        <v>520</v>
      </c>
      <c r="Q29" s="32"/>
      <c r="R29" s="32"/>
    </row>
    <row r="30" spans="1:34">
      <c r="A30" s="16"/>
      <c r="B30" s="182"/>
      <c r="C30" s="12"/>
      <c r="D30" s="167" t="s">
        <v>521</v>
      </c>
      <c r="E30" s="167"/>
      <c r="F30" s="167"/>
      <c r="G30" s="167"/>
      <c r="H30" s="167"/>
      <c r="I30" s="167"/>
      <c r="J30" s="167"/>
      <c r="K30" s="167"/>
      <c r="L30" s="167"/>
      <c r="M30" s="167"/>
      <c r="N30" s="167"/>
      <c r="O30" s="167"/>
      <c r="P30" s="167"/>
      <c r="Q30" s="167"/>
      <c r="R30" s="167"/>
    </row>
    <row r="31" spans="1:34">
      <c r="A31" s="16"/>
      <c r="B31" s="184" t="s">
        <v>242</v>
      </c>
      <c r="C31" s="39"/>
      <c r="D31" s="41"/>
      <c r="E31" s="41"/>
      <c r="F31" s="39"/>
      <c r="G31" s="39"/>
      <c r="H31" s="41"/>
      <c r="I31" s="41"/>
      <c r="J31" s="39"/>
      <c r="K31" s="39"/>
      <c r="L31" s="41"/>
      <c r="M31" s="41"/>
      <c r="N31" s="39"/>
      <c r="O31" s="39"/>
      <c r="P31" s="41"/>
      <c r="Q31" s="41"/>
      <c r="R31" s="39"/>
    </row>
    <row r="32" spans="1:34">
      <c r="A32" s="16"/>
      <c r="B32" s="184"/>
      <c r="C32" s="39"/>
      <c r="D32" s="41"/>
      <c r="E32" s="41"/>
      <c r="F32" s="39"/>
      <c r="G32" s="39"/>
      <c r="H32" s="41"/>
      <c r="I32" s="41"/>
      <c r="J32" s="39"/>
      <c r="K32" s="39"/>
      <c r="L32" s="41"/>
      <c r="M32" s="41"/>
      <c r="N32" s="39"/>
      <c r="O32" s="39"/>
      <c r="P32" s="41"/>
      <c r="Q32" s="41"/>
      <c r="R32" s="39"/>
    </row>
    <row r="33" spans="1:34">
      <c r="A33" s="16"/>
      <c r="B33" s="42" t="s">
        <v>510</v>
      </c>
      <c r="C33" s="39"/>
      <c r="D33" s="41"/>
      <c r="E33" s="41"/>
      <c r="F33" s="39"/>
      <c r="G33" s="39"/>
      <c r="H33" s="41"/>
      <c r="I33" s="41"/>
      <c r="J33" s="39"/>
      <c r="K33" s="39"/>
      <c r="L33" s="41"/>
      <c r="M33" s="41"/>
      <c r="N33" s="39"/>
      <c r="O33" s="39"/>
      <c r="P33" s="41"/>
      <c r="Q33" s="41"/>
      <c r="R33" s="39"/>
    </row>
    <row r="34" spans="1:34">
      <c r="A34" s="16"/>
      <c r="B34" s="42"/>
      <c r="C34" s="39"/>
      <c r="D34" s="41"/>
      <c r="E34" s="41"/>
      <c r="F34" s="39"/>
      <c r="G34" s="39"/>
      <c r="H34" s="41"/>
      <c r="I34" s="41"/>
      <c r="J34" s="39"/>
      <c r="K34" s="39"/>
      <c r="L34" s="41"/>
      <c r="M34" s="41"/>
      <c r="N34" s="39"/>
      <c r="O34" s="39"/>
      <c r="P34" s="41"/>
      <c r="Q34" s="41"/>
      <c r="R34" s="39"/>
    </row>
    <row r="35" spans="1:34">
      <c r="A35" s="16"/>
      <c r="B35" s="85" t="s">
        <v>522</v>
      </c>
      <c r="C35" s="36"/>
      <c r="D35" s="35" t="s">
        <v>246</v>
      </c>
      <c r="E35" s="37">
        <v>3097</v>
      </c>
      <c r="F35" s="36"/>
      <c r="G35" s="36"/>
      <c r="H35" s="35" t="s">
        <v>246</v>
      </c>
      <c r="I35" s="37">
        <v>3097</v>
      </c>
      <c r="J35" s="36"/>
      <c r="K35" s="36"/>
      <c r="L35" s="35" t="s">
        <v>246</v>
      </c>
      <c r="M35" s="37">
        <v>3097</v>
      </c>
      <c r="N35" s="36"/>
      <c r="O35" s="36"/>
      <c r="P35" s="35" t="s">
        <v>246</v>
      </c>
      <c r="Q35" s="37">
        <v>3097</v>
      </c>
      <c r="R35" s="36"/>
    </row>
    <row r="36" spans="1:34">
      <c r="A36" s="16"/>
      <c r="B36" s="85"/>
      <c r="C36" s="36"/>
      <c r="D36" s="35"/>
      <c r="E36" s="37"/>
      <c r="F36" s="36"/>
      <c r="G36" s="36"/>
      <c r="H36" s="35"/>
      <c r="I36" s="37"/>
      <c r="J36" s="36"/>
      <c r="K36" s="36"/>
      <c r="L36" s="35"/>
      <c r="M36" s="37"/>
      <c r="N36" s="36"/>
      <c r="O36" s="36"/>
      <c r="P36" s="35"/>
      <c r="Q36" s="37"/>
      <c r="R36" s="36"/>
    </row>
    <row r="37" spans="1:34">
      <c r="A37" s="16"/>
      <c r="B37" s="42" t="s">
        <v>515</v>
      </c>
      <c r="C37" s="39"/>
      <c r="D37" s="41"/>
      <c r="E37" s="41"/>
      <c r="F37" s="39"/>
      <c r="G37" s="39"/>
      <c r="H37" s="41"/>
      <c r="I37" s="41"/>
      <c r="J37" s="39"/>
      <c r="K37" s="39"/>
      <c r="L37" s="41"/>
      <c r="M37" s="41"/>
      <c r="N37" s="39"/>
      <c r="O37" s="39"/>
      <c r="P37" s="41"/>
      <c r="Q37" s="41"/>
      <c r="R37" s="39"/>
    </row>
    <row r="38" spans="1:34">
      <c r="A38" s="16"/>
      <c r="B38" s="42"/>
      <c r="C38" s="39"/>
      <c r="D38" s="41"/>
      <c r="E38" s="41"/>
      <c r="F38" s="39"/>
      <c r="G38" s="39"/>
      <c r="H38" s="41"/>
      <c r="I38" s="41"/>
      <c r="J38" s="39"/>
      <c r="K38" s="39"/>
      <c r="L38" s="41"/>
      <c r="M38" s="41"/>
      <c r="N38" s="39"/>
      <c r="O38" s="39"/>
      <c r="P38" s="41"/>
      <c r="Q38" s="41"/>
      <c r="R38" s="39"/>
    </row>
    <row r="39" spans="1:34">
      <c r="A39" s="16"/>
      <c r="B39" s="85" t="s">
        <v>523</v>
      </c>
      <c r="C39" s="36"/>
      <c r="D39" s="37">
        <v>1686261</v>
      </c>
      <c r="E39" s="37"/>
      <c r="F39" s="36"/>
      <c r="G39" s="36"/>
      <c r="H39" s="37">
        <v>1735245</v>
      </c>
      <c r="I39" s="37"/>
      <c r="J39" s="36"/>
      <c r="K39" s="36"/>
      <c r="L39" s="37">
        <v>1537696</v>
      </c>
      <c r="M39" s="37"/>
      <c r="N39" s="36"/>
      <c r="O39" s="36"/>
      <c r="P39" s="37">
        <v>1819213</v>
      </c>
      <c r="Q39" s="37"/>
      <c r="R39" s="36"/>
    </row>
    <row r="40" spans="1:34" ht="15.75" thickBot="1">
      <c r="A40" s="16"/>
      <c r="B40" s="157"/>
      <c r="C40" s="36"/>
      <c r="D40" s="82"/>
      <c r="E40" s="82"/>
      <c r="F40" s="83"/>
      <c r="G40" s="36"/>
      <c r="H40" s="82"/>
      <c r="I40" s="82"/>
      <c r="J40" s="83"/>
      <c r="K40" s="36"/>
      <c r="L40" s="82"/>
      <c r="M40" s="82"/>
      <c r="N40" s="83"/>
      <c r="O40" s="36"/>
      <c r="P40" s="82"/>
      <c r="Q40" s="82"/>
      <c r="R40" s="83"/>
    </row>
    <row r="41" spans="1:34">
      <c r="A41" s="16"/>
      <c r="B41" s="185" t="s">
        <v>243</v>
      </c>
      <c r="C41" s="39"/>
      <c r="D41" s="78"/>
      <c r="E41" s="78"/>
      <c r="F41" s="34"/>
      <c r="G41" s="39"/>
      <c r="H41" s="78"/>
      <c r="I41" s="78"/>
      <c r="J41" s="34"/>
      <c r="K41" s="39"/>
      <c r="L41" s="78"/>
      <c r="M41" s="78"/>
      <c r="N41" s="34"/>
      <c r="O41" s="39"/>
      <c r="P41" s="78"/>
      <c r="Q41" s="78"/>
      <c r="R41" s="34"/>
    </row>
    <row r="42" spans="1:34">
      <c r="A42" s="16"/>
      <c r="B42" s="184"/>
      <c r="C42" s="39"/>
      <c r="D42" s="41"/>
      <c r="E42" s="41"/>
      <c r="F42" s="39"/>
      <c r="G42" s="39"/>
      <c r="H42" s="41"/>
      <c r="I42" s="41"/>
      <c r="J42" s="39"/>
      <c r="K42" s="39"/>
      <c r="L42" s="41"/>
      <c r="M42" s="41"/>
      <c r="N42" s="39"/>
      <c r="O42" s="39"/>
      <c r="P42" s="41"/>
      <c r="Q42" s="41"/>
      <c r="R42" s="39"/>
    </row>
    <row r="43" spans="1:34">
      <c r="A43" s="16"/>
      <c r="B43" s="35" t="s">
        <v>515</v>
      </c>
      <c r="C43" s="36"/>
      <c r="D43" s="51"/>
      <c r="E43" s="51"/>
      <c r="F43" s="36"/>
      <c r="G43" s="36"/>
      <c r="H43" s="51"/>
      <c r="I43" s="51"/>
      <c r="J43" s="36"/>
      <c r="K43" s="36"/>
      <c r="L43" s="51"/>
      <c r="M43" s="51"/>
      <c r="N43" s="36"/>
      <c r="O43" s="36"/>
      <c r="P43" s="51"/>
      <c r="Q43" s="51"/>
      <c r="R43" s="36"/>
    </row>
    <row r="44" spans="1:34">
      <c r="A44" s="16"/>
      <c r="B44" s="35"/>
      <c r="C44" s="36"/>
      <c r="D44" s="51"/>
      <c r="E44" s="51"/>
      <c r="F44" s="36"/>
      <c r="G44" s="36"/>
      <c r="H44" s="51"/>
      <c r="I44" s="51"/>
      <c r="J44" s="36"/>
      <c r="K44" s="36"/>
      <c r="L44" s="51"/>
      <c r="M44" s="51"/>
      <c r="N44" s="36"/>
      <c r="O44" s="36"/>
      <c r="P44" s="51"/>
      <c r="Q44" s="51"/>
      <c r="R44" s="36"/>
    </row>
    <row r="45" spans="1:34">
      <c r="A45" s="16"/>
      <c r="B45" s="87" t="s">
        <v>523</v>
      </c>
      <c r="C45" s="39"/>
      <c r="D45" s="42" t="s">
        <v>246</v>
      </c>
      <c r="E45" s="40">
        <v>1686261</v>
      </c>
      <c r="F45" s="39"/>
      <c r="G45" s="39"/>
      <c r="H45" s="42" t="s">
        <v>246</v>
      </c>
      <c r="I45" s="40">
        <v>1735245</v>
      </c>
      <c r="J45" s="39"/>
      <c r="K45" s="39"/>
      <c r="L45" s="42" t="s">
        <v>246</v>
      </c>
      <c r="M45" s="40">
        <v>1537696</v>
      </c>
      <c r="N45" s="39"/>
      <c r="O45" s="39"/>
      <c r="P45" s="42" t="s">
        <v>246</v>
      </c>
      <c r="Q45" s="40">
        <v>1819213</v>
      </c>
      <c r="R45" s="39"/>
    </row>
    <row r="46" spans="1:34" ht="15.75" thickBot="1">
      <c r="A46" s="16"/>
      <c r="B46" s="88"/>
      <c r="C46" s="39"/>
      <c r="D46" s="93"/>
      <c r="E46" s="186"/>
      <c r="F46" s="75"/>
      <c r="G46" s="39"/>
      <c r="H46" s="93"/>
      <c r="I46" s="186"/>
      <c r="J46" s="75"/>
      <c r="K46" s="39"/>
      <c r="L46" s="93"/>
      <c r="M46" s="186"/>
      <c r="N46" s="75"/>
      <c r="O46" s="39"/>
      <c r="P46" s="93"/>
      <c r="Q46" s="186"/>
      <c r="R46" s="75"/>
    </row>
    <row r="47" spans="1:34">
      <c r="A47" s="16"/>
      <c r="B47" s="124" t="s">
        <v>524</v>
      </c>
      <c r="C47" s="124"/>
      <c r="D47" s="124"/>
      <c r="E47" s="124"/>
      <c r="F47" s="124"/>
      <c r="G47" s="124"/>
      <c r="H47" s="124"/>
      <c r="I47" s="124"/>
      <c r="J47" s="124"/>
      <c r="K47" s="124"/>
      <c r="L47" s="124"/>
      <c r="M47" s="124"/>
      <c r="N47" s="124"/>
      <c r="O47" s="124"/>
      <c r="P47" s="124"/>
      <c r="Q47" s="124"/>
      <c r="R47" s="124"/>
      <c r="S47" s="124"/>
      <c r="T47" s="124"/>
      <c r="U47" s="124"/>
      <c r="V47" s="124"/>
      <c r="W47" s="124"/>
      <c r="X47" s="124"/>
      <c r="Y47" s="124"/>
      <c r="Z47" s="124"/>
      <c r="AA47" s="124"/>
      <c r="AB47" s="124"/>
      <c r="AC47" s="124"/>
      <c r="AD47" s="124"/>
      <c r="AE47" s="124"/>
      <c r="AF47" s="124"/>
      <c r="AG47" s="124"/>
      <c r="AH47" s="124"/>
    </row>
  </sheetData>
  <mergeCells count="316">
    <mergeCell ref="B4:AH4"/>
    <mergeCell ref="B5:AH5"/>
    <mergeCell ref="A23:A47"/>
    <mergeCell ref="B23:AH23"/>
    <mergeCell ref="B24:AH24"/>
    <mergeCell ref="B47:AH47"/>
    <mergeCell ref="N45:N46"/>
    <mergeCell ref="O45:O46"/>
    <mergeCell ref="P45:P46"/>
    <mergeCell ref="Q45:Q46"/>
    <mergeCell ref="R45:R46"/>
    <mergeCell ref="A1:A2"/>
    <mergeCell ref="B1:AH1"/>
    <mergeCell ref="B2:AH2"/>
    <mergeCell ref="B3:AH3"/>
    <mergeCell ref="A4:A22"/>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D29:F29"/>
    <mergeCell ref="H29:J29"/>
    <mergeCell ref="L29:N29"/>
    <mergeCell ref="P29:R29"/>
    <mergeCell ref="D30:R30"/>
    <mergeCell ref="B31:B32"/>
    <mergeCell ref="C31:C32"/>
    <mergeCell ref="D31:E32"/>
    <mergeCell ref="F31:F32"/>
    <mergeCell ref="G31:G32"/>
    <mergeCell ref="AH21:AH22"/>
    <mergeCell ref="B25:R25"/>
    <mergeCell ref="D27:J27"/>
    <mergeCell ref="L27:R27"/>
    <mergeCell ref="D28:F28"/>
    <mergeCell ref="H28:J28"/>
    <mergeCell ref="L28:N28"/>
    <mergeCell ref="P28:R28"/>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AD18:AD19"/>
    <mergeCell ref="AE18:AE19"/>
    <mergeCell ref="AF18:AG19"/>
    <mergeCell ref="AH18:AH19"/>
    <mergeCell ref="D20:F20"/>
    <mergeCell ref="H20:J20"/>
    <mergeCell ref="L20:N20"/>
    <mergeCell ref="P20:R20"/>
    <mergeCell ref="T20:V20"/>
    <mergeCell ref="X20:Z20"/>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W11"/>
    <mergeCell ref="X10:Z11"/>
    <mergeCell ref="AA10:AA11"/>
    <mergeCell ref="AB10:AD11"/>
    <mergeCell ref="AE10:AE11"/>
    <mergeCell ref="AF10:AH11"/>
    <mergeCell ref="N10:N11"/>
    <mergeCell ref="O10:O11"/>
    <mergeCell ref="P10:Q11"/>
    <mergeCell ref="R10:R11"/>
    <mergeCell ref="S10:S11"/>
    <mergeCell ref="T10:V11"/>
    <mergeCell ref="AF9:AH9"/>
    <mergeCell ref="B10:B11"/>
    <mergeCell ref="C10:C11"/>
    <mergeCell ref="D10:E11"/>
    <mergeCell ref="F10:F11"/>
    <mergeCell ref="G10:G11"/>
    <mergeCell ref="H10:I11"/>
    <mergeCell ref="J10:J11"/>
    <mergeCell ref="K10:K11"/>
    <mergeCell ref="L10:M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2" customWidth="1"/>
    <col min="4" max="4" width="2.5703125" customWidth="1"/>
    <col min="5" max="5" width="10" customWidth="1"/>
    <col min="6" max="7" width="12" customWidth="1"/>
    <col min="8" max="8" width="2.5703125" customWidth="1"/>
    <col min="9" max="9" width="7.28515625" customWidth="1"/>
    <col min="10" max="11" width="12" customWidth="1"/>
    <col min="12" max="12" width="3.7109375" customWidth="1"/>
    <col min="13" max="13" width="5.28515625" customWidth="1"/>
    <col min="14" max="14" width="2.85546875" customWidth="1"/>
    <col min="15" max="15" width="12" customWidth="1"/>
    <col min="16" max="16" width="2.5703125" customWidth="1"/>
    <col min="17" max="17" width="10" customWidth="1"/>
    <col min="18" max="18" width="12"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5</v>
      </c>
      <c r="B3" s="61" t="s">
        <v>5</v>
      </c>
      <c r="C3" s="61"/>
      <c r="D3" s="61"/>
      <c r="E3" s="61"/>
      <c r="F3" s="61"/>
      <c r="G3" s="61"/>
      <c r="H3" s="61"/>
      <c r="I3" s="61"/>
      <c r="J3" s="61"/>
      <c r="K3" s="61"/>
      <c r="L3" s="61"/>
      <c r="M3" s="61"/>
      <c r="N3" s="61"/>
      <c r="O3" s="61"/>
      <c r="P3" s="61"/>
      <c r="Q3" s="61"/>
      <c r="R3" s="61"/>
    </row>
    <row r="4" spans="1:18" ht="15" customHeight="1">
      <c r="A4" s="16" t="s">
        <v>636</v>
      </c>
      <c r="B4" s="61" t="s">
        <v>5</v>
      </c>
      <c r="C4" s="61"/>
      <c r="D4" s="61"/>
      <c r="E4" s="61"/>
      <c r="F4" s="61"/>
      <c r="G4" s="61"/>
      <c r="H4" s="61"/>
      <c r="I4" s="61"/>
      <c r="J4" s="61"/>
      <c r="K4" s="61"/>
      <c r="L4" s="61"/>
      <c r="M4" s="61"/>
      <c r="N4" s="61"/>
      <c r="O4" s="61"/>
      <c r="P4" s="61"/>
      <c r="Q4" s="61"/>
      <c r="R4" s="61"/>
    </row>
    <row r="5" spans="1:18" ht="25.5" customHeight="1">
      <c r="A5" s="16"/>
      <c r="B5" s="39" t="s">
        <v>531</v>
      </c>
      <c r="C5" s="39"/>
      <c r="D5" s="39"/>
      <c r="E5" s="39"/>
      <c r="F5" s="39"/>
      <c r="G5" s="39"/>
      <c r="H5" s="39"/>
      <c r="I5" s="39"/>
      <c r="J5" s="39"/>
      <c r="K5" s="39"/>
      <c r="L5" s="39"/>
      <c r="M5" s="39"/>
      <c r="N5" s="39"/>
      <c r="O5" s="39"/>
      <c r="P5" s="39"/>
      <c r="Q5" s="39"/>
      <c r="R5" s="39"/>
    </row>
    <row r="6" spans="1:18">
      <c r="A6" s="16"/>
      <c r="B6" s="31"/>
      <c r="C6" s="31"/>
      <c r="D6" s="31"/>
      <c r="E6" s="31"/>
      <c r="F6" s="31"/>
      <c r="G6" s="31"/>
      <c r="H6" s="31"/>
      <c r="I6" s="31"/>
      <c r="J6" s="31"/>
      <c r="K6" s="31"/>
      <c r="L6" s="31"/>
      <c r="M6" s="31"/>
      <c r="N6" s="31"/>
      <c r="O6" s="31"/>
      <c r="P6" s="31"/>
      <c r="Q6" s="31"/>
      <c r="R6" s="31"/>
    </row>
    <row r="7" spans="1:18">
      <c r="A7" s="16"/>
      <c r="B7" s="11"/>
      <c r="C7" s="11"/>
      <c r="D7" s="11"/>
      <c r="E7" s="11"/>
      <c r="F7" s="11"/>
      <c r="G7" s="11"/>
      <c r="H7" s="11"/>
      <c r="I7" s="11"/>
      <c r="J7" s="11"/>
      <c r="K7" s="11"/>
      <c r="L7" s="11"/>
      <c r="M7" s="11"/>
      <c r="N7" s="11"/>
      <c r="O7" s="11"/>
      <c r="P7" s="11"/>
      <c r="Q7" s="11"/>
      <c r="R7" s="11"/>
    </row>
    <row r="8" spans="1:18">
      <c r="A8" s="16"/>
      <c r="B8" s="39"/>
      <c r="C8" s="39"/>
      <c r="D8" s="167" t="s">
        <v>532</v>
      </c>
      <c r="E8" s="167"/>
      <c r="F8" s="167"/>
      <c r="G8" s="39"/>
      <c r="H8" s="167" t="s">
        <v>534</v>
      </c>
      <c r="I8" s="167"/>
      <c r="J8" s="167"/>
      <c r="K8" s="39"/>
      <c r="L8" s="76" t="s">
        <v>535</v>
      </c>
      <c r="M8" s="76"/>
      <c r="N8" s="76"/>
      <c r="O8" s="39"/>
      <c r="P8" s="167" t="s">
        <v>536</v>
      </c>
      <c r="Q8" s="167"/>
      <c r="R8" s="167"/>
    </row>
    <row r="9" spans="1:18" ht="15.75" thickBot="1">
      <c r="A9" s="16"/>
      <c r="B9" s="75"/>
      <c r="C9" s="39"/>
      <c r="D9" s="32" t="s">
        <v>533</v>
      </c>
      <c r="E9" s="32"/>
      <c r="F9" s="32"/>
      <c r="G9" s="39"/>
      <c r="H9" s="32" t="s">
        <v>50</v>
      </c>
      <c r="I9" s="32"/>
      <c r="J9" s="32"/>
      <c r="K9" s="39"/>
      <c r="L9" s="70"/>
      <c r="M9" s="70"/>
      <c r="N9" s="70"/>
      <c r="O9" s="39"/>
      <c r="P9" s="32" t="s">
        <v>114</v>
      </c>
      <c r="Q9" s="32"/>
      <c r="R9" s="32"/>
    </row>
    <row r="10" spans="1:18" ht="26.25">
      <c r="A10" s="16"/>
      <c r="B10" s="19" t="s">
        <v>537</v>
      </c>
      <c r="C10" s="12"/>
      <c r="D10" s="44"/>
      <c r="E10" s="44"/>
      <c r="F10" s="44"/>
      <c r="G10" s="12"/>
      <c r="H10" s="44"/>
      <c r="I10" s="44"/>
      <c r="J10" s="44"/>
      <c r="K10" s="12"/>
      <c r="L10" s="44"/>
      <c r="M10" s="44"/>
      <c r="N10" s="44"/>
      <c r="O10" s="12"/>
      <c r="P10" s="44"/>
      <c r="Q10" s="44"/>
      <c r="R10" s="44"/>
    </row>
    <row r="11" spans="1:18">
      <c r="A11" s="16"/>
      <c r="B11" s="79" t="s">
        <v>538</v>
      </c>
      <c r="C11" s="36"/>
      <c r="D11" s="50" t="s">
        <v>246</v>
      </c>
      <c r="E11" s="193">
        <v>380304</v>
      </c>
      <c r="F11" s="36"/>
      <c r="G11" s="36"/>
      <c r="H11" s="50" t="s">
        <v>246</v>
      </c>
      <c r="I11" s="86">
        <v>803</v>
      </c>
      <c r="J11" s="36"/>
      <c r="K11" s="36"/>
      <c r="L11" s="50" t="s">
        <v>246</v>
      </c>
      <c r="M11" s="86" t="s">
        <v>320</v>
      </c>
      <c r="N11" s="36"/>
      <c r="O11" s="36"/>
      <c r="P11" s="50" t="s">
        <v>246</v>
      </c>
      <c r="Q11" s="193">
        <v>381107</v>
      </c>
      <c r="R11" s="36"/>
    </row>
    <row r="12" spans="1:18">
      <c r="A12" s="16"/>
      <c r="B12" s="79"/>
      <c r="C12" s="36"/>
      <c r="D12" s="50"/>
      <c r="E12" s="193"/>
      <c r="F12" s="36"/>
      <c r="G12" s="36"/>
      <c r="H12" s="50"/>
      <c r="I12" s="86"/>
      <c r="J12" s="36"/>
      <c r="K12" s="36"/>
      <c r="L12" s="50"/>
      <c r="M12" s="86"/>
      <c r="N12" s="36"/>
      <c r="O12" s="36"/>
      <c r="P12" s="50"/>
      <c r="Q12" s="193"/>
      <c r="R12" s="36"/>
    </row>
    <row r="13" spans="1:18">
      <c r="A13" s="16"/>
      <c r="B13" s="84" t="s">
        <v>207</v>
      </c>
      <c r="C13" s="39"/>
      <c r="D13" s="194">
        <v>70302</v>
      </c>
      <c r="E13" s="194"/>
      <c r="F13" s="39"/>
      <c r="G13" s="39"/>
      <c r="H13" s="194">
        <v>1448</v>
      </c>
      <c r="I13" s="194"/>
      <c r="J13" s="39"/>
      <c r="K13" s="39"/>
      <c r="L13" s="89" t="s">
        <v>320</v>
      </c>
      <c r="M13" s="89"/>
      <c r="N13" s="39"/>
      <c r="O13" s="39"/>
      <c r="P13" s="194">
        <v>71750</v>
      </c>
      <c r="Q13" s="194"/>
      <c r="R13" s="39"/>
    </row>
    <row r="14" spans="1:18">
      <c r="A14" s="16"/>
      <c r="B14" s="84"/>
      <c r="C14" s="39"/>
      <c r="D14" s="194"/>
      <c r="E14" s="194"/>
      <c r="F14" s="39"/>
      <c r="G14" s="39"/>
      <c r="H14" s="194"/>
      <c r="I14" s="194"/>
      <c r="J14" s="39"/>
      <c r="K14" s="39"/>
      <c r="L14" s="89"/>
      <c r="M14" s="89"/>
      <c r="N14" s="39"/>
      <c r="O14" s="39"/>
      <c r="P14" s="194"/>
      <c r="Q14" s="194"/>
      <c r="R14" s="39"/>
    </row>
    <row r="15" spans="1:18">
      <c r="A15" s="16"/>
      <c r="B15" s="79" t="s">
        <v>539</v>
      </c>
      <c r="C15" s="36"/>
      <c r="D15" s="193">
        <v>5503818</v>
      </c>
      <c r="E15" s="193"/>
      <c r="F15" s="36"/>
      <c r="G15" s="36"/>
      <c r="H15" s="193">
        <v>99792</v>
      </c>
      <c r="I15" s="193"/>
      <c r="J15" s="36"/>
      <c r="K15" s="36"/>
      <c r="L15" s="86" t="s">
        <v>540</v>
      </c>
      <c r="M15" s="86"/>
      <c r="N15" s="50" t="s">
        <v>249</v>
      </c>
      <c r="O15" s="36"/>
      <c r="P15" s="193">
        <v>5591118</v>
      </c>
      <c r="Q15" s="193"/>
      <c r="R15" s="36"/>
    </row>
    <row r="16" spans="1:18" ht="15.75" thickBot="1">
      <c r="A16" s="16"/>
      <c r="B16" s="80"/>
      <c r="C16" s="36"/>
      <c r="D16" s="92"/>
      <c r="E16" s="92"/>
      <c r="F16" s="83"/>
      <c r="G16" s="36"/>
      <c r="H16" s="92"/>
      <c r="I16" s="92"/>
      <c r="J16" s="83"/>
      <c r="K16" s="36"/>
      <c r="L16" s="195"/>
      <c r="M16" s="195"/>
      <c r="N16" s="196"/>
      <c r="O16" s="36"/>
      <c r="P16" s="92"/>
      <c r="Q16" s="92"/>
      <c r="R16" s="83"/>
    </row>
    <row r="17" spans="1:18" ht="25.5">
      <c r="A17" s="16"/>
      <c r="B17" s="191" t="s">
        <v>541</v>
      </c>
      <c r="C17" s="12"/>
      <c r="D17" s="34"/>
      <c r="E17" s="34"/>
      <c r="F17" s="34"/>
      <c r="G17" s="12"/>
      <c r="H17" s="34"/>
      <c r="I17" s="34"/>
      <c r="J17" s="34"/>
      <c r="K17" s="12"/>
      <c r="L17" s="34"/>
      <c r="M17" s="34"/>
      <c r="N17" s="34"/>
      <c r="O17" s="12"/>
      <c r="P17" s="34"/>
      <c r="Q17" s="34"/>
      <c r="R17" s="34"/>
    </row>
    <row r="18" spans="1:18">
      <c r="A18" s="16"/>
      <c r="B18" s="79" t="s">
        <v>538</v>
      </c>
      <c r="C18" s="36"/>
      <c r="D18" s="50" t="s">
        <v>246</v>
      </c>
      <c r="E18" s="193">
        <v>332757</v>
      </c>
      <c r="F18" s="36"/>
      <c r="G18" s="36"/>
      <c r="H18" s="50" t="s">
        <v>246</v>
      </c>
      <c r="I18" s="193">
        <v>1262</v>
      </c>
      <c r="J18" s="36"/>
      <c r="K18" s="36"/>
      <c r="L18" s="50" t="s">
        <v>246</v>
      </c>
      <c r="M18" s="86" t="s">
        <v>320</v>
      </c>
      <c r="N18" s="36"/>
      <c r="O18" s="36"/>
      <c r="P18" s="50" t="s">
        <v>246</v>
      </c>
      <c r="Q18" s="193">
        <v>334019</v>
      </c>
      <c r="R18" s="36"/>
    </row>
    <row r="19" spans="1:18">
      <c r="A19" s="16"/>
      <c r="B19" s="79"/>
      <c r="C19" s="36"/>
      <c r="D19" s="50"/>
      <c r="E19" s="193"/>
      <c r="F19" s="36"/>
      <c r="G19" s="36"/>
      <c r="H19" s="50"/>
      <c r="I19" s="193"/>
      <c r="J19" s="36"/>
      <c r="K19" s="36"/>
      <c r="L19" s="50"/>
      <c r="M19" s="86"/>
      <c r="N19" s="36"/>
      <c r="O19" s="36"/>
      <c r="P19" s="50"/>
      <c r="Q19" s="193"/>
      <c r="R19" s="36"/>
    </row>
    <row r="20" spans="1:18">
      <c r="A20" s="16"/>
      <c r="B20" s="84" t="s">
        <v>207</v>
      </c>
      <c r="C20" s="39"/>
      <c r="D20" s="194">
        <v>89596</v>
      </c>
      <c r="E20" s="194"/>
      <c r="F20" s="39"/>
      <c r="G20" s="39"/>
      <c r="H20" s="194">
        <v>2473</v>
      </c>
      <c r="I20" s="194"/>
      <c r="J20" s="39"/>
      <c r="K20" s="39"/>
      <c r="L20" s="89" t="s">
        <v>320</v>
      </c>
      <c r="M20" s="89"/>
      <c r="N20" s="39"/>
      <c r="O20" s="39"/>
      <c r="P20" s="194">
        <v>92069</v>
      </c>
      <c r="Q20" s="194"/>
      <c r="R20" s="39"/>
    </row>
    <row r="21" spans="1:18" ht="15.75" thickBot="1">
      <c r="A21" s="16"/>
      <c r="B21" s="197"/>
      <c r="C21" s="39"/>
      <c r="D21" s="198"/>
      <c r="E21" s="198"/>
      <c r="F21" s="75"/>
      <c r="G21" s="39"/>
      <c r="H21" s="198"/>
      <c r="I21" s="198"/>
      <c r="J21" s="75"/>
      <c r="K21" s="39"/>
      <c r="L21" s="59"/>
      <c r="M21" s="59"/>
      <c r="N21" s="75"/>
      <c r="O21" s="39"/>
      <c r="P21" s="198"/>
      <c r="Q21" s="198"/>
      <c r="R21" s="75"/>
    </row>
    <row r="22" spans="1:18" ht="26.25">
      <c r="A22" s="16"/>
      <c r="B22" s="192" t="s">
        <v>542</v>
      </c>
      <c r="C22" s="21"/>
      <c r="D22" s="57"/>
      <c r="E22" s="57"/>
      <c r="F22" s="57"/>
      <c r="G22" s="21"/>
      <c r="H22" s="57"/>
      <c r="I22" s="57"/>
      <c r="J22" s="57"/>
      <c r="K22" s="21"/>
      <c r="L22" s="57"/>
      <c r="M22" s="57"/>
      <c r="N22" s="57"/>
      <c r="O22" s="21"/>
      <c r="P22" s="57"/>
      <c r="Q22" s="57"/>
      <c r="R22" s="57"/>
    </row>
    <row r="23" spans="1:18">
      <c r="A23" s="16"/>
      <c r="B23" s="84" t="s">
        <v>538</v>
      </c>
      <c r="C23" s="39"/>
      <c r="D23" s="38" t="s">
        <v>246</v>
      </c>
      <c r="E23" s="194">
        <v>947529</v>
      </c>
      <c r="F23" s="39"/>
      <c r="G23" s="39"/>
      <c r="H23" s="38" t="s">
        <v>246</v>
      </c>
      <c r="I23" s="194">
        <v>2455</v>
      </c>
      <c r="J23" s="39"/>
      <c r="K23" s="39"/>
      <c r="L23" s="38" t="s">
        <v>246</v>
      </c>
      <c r="M23" s="89" t="s">
        <v>320</v>
      </c>
      <c r="N23" s="39"/>
      <c r="O23" s="39"/>
      <c r="P23" s="38" t="s">
        <v>246</v>
      </c>
      <c r="Q23" s="194">
        <v>949984</v>
      </c>
      <c r="R23" s="39"/>
    </row>
    <row r="24" spans="1:18">
      <c r="A24" s="16"/>
      <c r="B24" s="84"/>
      <c r="C24" s="39"/>
      <c r="D24" s="38"/>
      <c r="E24" s="194"/>
      <c r="F24" s="39"/>
      <c r="G24" s="39"/>
      <c r="H24" s="38"/>
      <c r="I24" s="194"/>
      <c r="J24" s="39"/>
      <c r="K24" s="39"/>
      <c r="L24" s="38"/>
      <c r="M24" s="89"/>
      <c r="N24" s="39"/>
      <c r="O24" s="39"/>
      <c r="P24" s="38"/>
      <c r="Q24" s="194"/>
      <c r="R24" s="39"/>
    </row>
    <row r="25" spans="1:18">
      <c r="A25" s="16"/>
      <c r="B25" s="79" t="s">
        <v>207</v>
      </c>
      <c r="C25" s="36"/>
      <c r="D25" s="193">
        <v>149331</v>
      </c>
      <c r="E25" s="193"/>
      <c r="F25" s="36"/>
      <c r="G25" s="36"/>
      <c r="H25" s="193">
        <v>1465</v>
      </c>
      <c r="I25" s="193"/>
      <c r="J25" s="36"/>
      <c r="K25" s="36"/>
      <c r="L25" s="86" t="s">
        <v>320</v>
      </c>
      <c r="M25" s="86"/>
      <c r="N25" s="36"/>
      <c r="O25" s="36"/>
      <c r="P25" s="193">
        <v>150796</v>
      </c>
      <c r="Q25" s="193"/>
      <c r="R25" s="36"/>
    </row>
    <row r="26" spans="1:18" ht="15.75" thickBot="1">
      <c r="A26" s="16"/>
      <c r="B26" s="80"/>
      <c r="C26" s="36"/>
      <c r="D26" s="92"/>
      <c r="E26" s="92"/>
      <c r="F26" s="83"/>
      <c r="G26" s="36"/>
      <c r="H26" s="92"/>
      <c r="I26" s="92"/>
      <c r="J26" s="83"/>
      <c r="K26" s="36"/>
      <c r="L26" s="195"/>
      <c r="M26" s="195"/>
      <c r="N26" s="83"/>
      <c r="O26" s="36"/>
      <c r="P26" s="92"/>
      <c r="Q26" s="92"/>
      <c r="R26" s="83"/>
    </row>
    <row r="27" spans="1:18" ht="25.5">
      <c r="A27" s="16"/>
      <c r="B27" s="191" t="s">
        <v>543</v>
      </c>
      <c r="C27" s="12"/>
      <c r="D27" s="34"/>
      <c r="E27" s="34"/>
      <c r="F27" s="34"/>
      <c r="G27" s="12"/>
      <c r="H27" s="34"/>
      <c r="I27" s="34"/>
      <c r="J27" s="34"/>
      <c r="K27" s="12"/>
      <c r="L27" s="34"/>
      <c r="M27" s="34"/>
      <c r="N27" s="34"/>
      <c r="O27" s="12"/>
      <c r="P27" s="34"/>
      <c r="Q27" s="34"/>
      <c r="R27" s="34"/>
    </row>
    <row r="28" spans="1:18">
      <c r="A28" s="16"/>
      <c r="B28" s="79" t="s">
        <v>538</v>
      </c>
      <c r="C28" s="36"/>
      <c r="D28" s="50" t="s">
        <v>246</v>
      </c>
      <c r="E28" s="193">
        <v>826788</v>
      </c>
      <c r="F28" s="36"/>
      <c r="G28" s="36"/>
      <c r="H28" s="50" t="s">
        <v>246</v>
      </c>
      <c r="I28" s="193">
        <v>3074</v>
      </c>
      <c r="J28" s="36"/>
      <c r="K28" s="36"/>
      <c r="L28" s="50" t="s">
        <v>246</v>
      </c>
      <c r="M28" s="86" t="s">
        <v>320</v>
      </c>
      <c r="N28" s="36"/>
      <c r="O28" s="36"/>
      <c r="P28" s="50" t="s">
        <v>246</v>
      </c>
      <c r="Q28" s="193">
        <v>829862</v>
      </c>
      <c r="R28" s="36"/>
    </row>
    <row r="29" spans="1:18">
      <c r="A29" s="16"/>
      <c r="B29" s="79"/>
      <c r="C29" s="36"/>
      <c r="D29" s="50"/>
      <c r="E29" s="193"/>
      <c r="F29" s="36"/>
      <c r="G29" s="36"/>
      <c r="H29" s="50"/>
      <c r="I29" s="193"/>
      <c r="J29" s="36"/>
      <c r="K29" s="36"/>
      <c r="L29" s="50"/>
      <c r="M29" s="86"/>
      <c r="N29" s="36"/>
      <c r="O29" s="36"/>
      <c r="P29" s="50"/>
      <c r="Q29" s="193"/>
      <c r="R29" s="36"/>
    </row>
    <row r="30" spans="1:18">
      <c r="A30" s="16"/>
      <c r="B30" s="84" t="s">
        <v>207</v>
      </c>
      <c r="C30" s="39"/>
      <c r="D30" s="194">
        <v>150125</v>
      </c>
      <c r="E30" s="194"/>
      <c r="F30" s="39"/>
      <c r="G30" s="39"/>
      <c r="H30" s="194">
        <v>2174</v>
      </c>
      <c r="I30" s="194"/>
      <c r="J30" s="39"/>
      <c r="K30" s="39"/>
      <c r="L30" s="89" t="s">
        <v>320</v>
      </c>
      <c r="M30" s="89"/>
      <c r="N30" s="39"/>
      <c r="O30" s="39"/>
      <c r="P30" s="194">
        <v>152299</v>
      </c>
      <c r="Q30" s="194"/>
      <c r="R30" s="39"/>
    </row>
    <row r="31" spans="1:18" ht="15.75" thickBot="1">
      <c r="A31" s="16"/>
      <c r="B31" s="197"/>
      <c r="C31" s="39"/>
      <c r="D31" s="198"/>
      <c r="E31" s="198"/>
      <c r="F31" s="75"/>
      <c r="G31" s="39"/>
      <c r="H31" s="198"/>
      <c r="I31" s="198"/>
      <c r="J31" s="75"/>
      <c r="K31" s="39"/>
      <c r="L31" s="59"/>
      <c r="M31" s="59"/>
      <c r="N31" s="75"/>
      <c r="O31" s="39"/>
      <c r="P31" s="198"/>
      <c r="Q31" s="198"/>
      <c r="R31" s="75"/>
    </row>
  </sheetData>
  <mergeCells count="169">
    <mergeCell ref="P30:Q31"/>
    <mergeCell ref="R30:R31"/>
    <mergeCell ref="A1:A2"/>
    <mergeCell ref="B1:R1"/>
    <mergeCell ref="B2:R2"/>
    <mergeCell ref="B3:R3"/>
    <mergeCell ref="A4:A31"/>
    <mergeCell ref="B4:R4"/>
    <mergeCell ref="B5:R5"/>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4.42578125" customWidth="1"/>
    <col min="4" max="4" width="12.5703125" customWidth="1"/>
    <col min="5" max="5" width="35.28515625" customWidth="1"/>
    <col min="6" max="6" width="9.85546875" customWidth="1"/>
    <col min="7" max="7" width="24.42578125" customWidth="1"/>
    <col min="8" max="8" width="5.28515625" customWidth="1"/>
    <col min="9" max="9" width="19.140625" customWidth="1"/>
    <col min="10" max="10" width="4.140625" customWidth="1"/>
    <col min="11" max="11" width="24.42578125" customWidth="1"/>
    <col min="12" max="12" width="5.28515625" customWidth="1"/>
    <col min="13" max="13" width="19.140625" customWidth="1"/>
    <col min="14" max="14" width="4.140625" customWidth="1"/>
    <col min="15" max="15" width="24.42578125" customWidth="1"/>
    <col min="16" max="16" width="5.28515625" customWidth="1"/>
    <col min="17" max="17" width="10.7109375" customWidth="1"/>
    <col min="18" max="18" width="4.140625" customWidth="1"/>
  </cols>
  <sheetData>
    <row r="1" spans="1:18" ht="30"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61" t="s">
        <v>5</v>
      </c>
      <c r="C3" s="61"/>
      <c r="D3" s="61"/>
      <c r="E3" s="61"/>
      <c r="F3" s="61"/>
      <c r="G3" s="61"/>
      <c r="H3" s="61"/>
      <c r="I3" s="61"/>
      <c r="J3" s="61"/>
      <c r="K3" s="61"/>
      <c r="L3" s="61"/>
      <c r="M3" s="61"/>
      <c r="N3" s="61"/>
      <c r="O3" s="61"/>
      <c r="P3" s="61"/>
      <c r="Q3" s="61"/>
      <c r="R3" s="61"/>
    </row>
    <row r="4" spans="1:18" ht="15" customHeight="1">
      <c r="A4" s="16" t="s">
        <v>638</v>
      </c>
      <c r="B4" s="61" t="s">
        <v>5</v>
      </c>
      <c r="C4" s="61"/>
      <c r="D4" s="61"/>
      <c r="E4" s="61"/>
      <c r="F4" s="61"/>
      <c r="G4" s="61"/>
      <c r="H4" s="61"/>
      <c r="I4" s="61"/>
      <c r="J4" s="61"/>
      <c r="K4" s="61"/>
      <c r="L4" s="61"/>
      <c r="M4" s="61"/>
      <c r="N4" s="61"/>
      <c r="O4" s="61"/>
      <c r="P4" s="61"/>
      <c r="Q4" s="61"/>
      <c r="R4" s="61"/>
    </row>
    <row r="5" spans="1:18">
      <c r="A5" s="16"/>
      <c r="B5" s="39" t="s">
        <v>639</v>
      </c>
      <c r="C5" s="39"/>
      <c r="D5" s="39"/>
      <c r="E5" s="39"/>
      <c r="F5" s="39"/>
      <c r="G5" s="39"/>
      <c r="H5" s="39"/>
      <c r="I5" s="39"/>
      <c r="J5" s="39"/>
      <c r="K5" s="39"/>
      <c r="L5" s="39"/>
      <c r="M5" s="39"/>
      <c r="N5" s="39"/>
      <c r="O5" s="39"/>
      <c r="P5" s="39"/>
      <c r="Q5" s="39"/>
      <c r="R5" s="39"/>
    </row>
    <row r="6" spans="1:18">
      <c r="A6" s="16"/>
      <c r="B6" s="31"/>
      <c r="C6" s="31"/>
      <c r="D6" s="31"/>
      <c r="E6" s="31"/>
      <c r="F6" s="31"/>
      <c r="G6" s="31"/>
      <c r="H6" s="31"/>
      <c r="I6" s="31"/>
      <c r="J6" s="31"/>
      <c r="K6" s="31"/>
      <c r="L6" s="31"/>
      <c r="M6" s="31"/>
      <c r="N6" s="31"/>
    </row>
    <row r="7" spans="1:18">
      <c r="A7" s="16"/>
      <c r="B7" s="11"/>
      <c r="C7" s="11"/>
      <c r="D7" s="11"/>
      <c r="E7" s="11"/>
      <c r="F7" s="11"/>
      <c r="G7" s="11"/>
      <c r="H7" s="11"/>
      <c r="I7" s="11"/>
      <c r="J7" s="11"/>
      <c r="K7" s="11"/>
      <c r="L7" s="11"/>
      <c r="M7" s="11"/>
      <c r="N7" s="11"/>
    </row>
    <row r="8" spans="1:18" ht="15.75" thickBot="1">
      <c r="A8" s="16"/>
      <c r="B8" s="69"/>
      <c r="C8" s="12"/>
      <c r="D8" s="70" t="s">
        <v>549</v>
      </c>
      <c r="E8" s="70"/>
      <c r="F8" s="70"/>
      <c r="G8" s="12"/>
      <c r="H8" s="70" t="s">
        <v>550</v>
      </c>
      <c r="I8" s="70"/>
      <c r="J8" s="70"/>
      <c r="K8" s="12"/>
      <c r="L8" s="70" t="s">
        <v>114</v>
      </c>
      <c r="M8" s="70"/>
      <c r="N8" s="70"/>
    </row>
    <row r="9" spans="1:18" ht="26.25">
      <c r="A9" s="16"/>
      <c r="B9" s="19" t="s">
        <v>537</v>
      </c>
      <c r="C9" s="12"/>
      <c r="D9" s="34"/>
      <c r="E9" s="34"/>
      <c r="F9" s="34"/>
      <c r="G9" s="12"/>
      <c r="H9" s="34"/>
      <c r="I9" s="34"/>
      <c r="J9" s="34"/>
      <c r="K9" s="12"/>
      <c r="L9" s="34"/>
      <c r="M9" s="34"/>
      <c r="N9" s="34"/>
    </row>
    <row r="10" spans="1:18">
      <c r="A10" s="16"/>
      <c r="B10" s="50" t="s">
        <v>551</v>
      </c>
      <c r="C10" s="36"/>
      <c r="D10" s="50" t="s">
        <v>246</v>
      </c>
      <c r="E10" s="193">
        <v>5576</v>
      </c>
      <c r="F10" s="36"/>
      <c r="G10" s="36"/>
      <c r="H10" s="50" t="s">
        <v>246</v>
      </c>
      <c r="I10" s="86" t="s">
        <v>552</v>
      </c>
      <c r="J10" s="50" t="s">
        <v>249</v>
      </c>
      <c r="K10" s="36"/>
      <c r="L10" s="50" t="s">
        <v>246</v>
      </c>
      <c r="M10" s="86" t="s">
        <v>553</v>
      </c>
      <c r="N10" s="50" t="s">
        <v>249</v>
      </c>
    </row>
    <row r="11" spans="1:18" ht="15.75" thickBot="1">
      <c r="A11" s="16"/>
      <c r="B11" s="196"/>
      <c r="C11" s="36"/>
      <c r="D11" s="196"/>
      <c r="E11" s="92"/>
      <c r="F11" s="83"/>
      <c r="G11" s="36"/>
      <c r="H11" s="196"/>
      <c r="I11" s="195"/>
      <c r="J11" s="196"/>
      <c r="K11" s="36"/>
      <c r="L11" s="196"/>
      <c r="M11" s="195"/>
      <c r="N11" s="196"/>
    </row>
    <row r="12" spans="1:18">
      <c r="A12" s="16"/>
      <c r="B12" s="200" t="s">
        <v>554</v>
      </c>
      <c r="C12" s="39"/>
      <c r="D12" s="202">
        <v>843</v>
      </c>
      <c r="E12" s="202"/>
      <c r="F12" s="34"/>
      <c r="G12" s="39"/>
      <c r="H12" s="202" t="s">
        <v>320</v>
      </c>
      <c r="I12" s="202"/>
      <c r="J12" s="34"/>
      <c r="K12" s="39"/>
      <c r="L12" s="202">
        <v>843</v>
      </c>
      <c r="M12" s="202"/>
      <c r="N12" s="34"/>
    </row>
    <row r="13" spans="1:18">
      <c r="A13" s="16"/>
      <c r="B13" s="201"/>
      <c r="C13" s="39"/>
      <c r="D13" s="203"/>
      <c r="E13" s="203"/>
      <c r="F13" s="136"/>
      <c r="G13" s="39"/>
      <c r="H13" s="203"/>
      <c r="I13" s="203"/>
      <c r="J13" s="136"/>
      <c r="K13" s="39"/>
      <c r="L13" s="89"/>
      <c r="M13" s="89"/>
      <c r="N13" s="39"/>
    </row>
    <row r="14" spans="1:18">
      <c r="A14" s="16"/>
      <c r="B14" s="50" t="s">
        <v>555</v>
      </c>
      <c r="C14" s="36"/>
      <c r="D14" s="86" t="s">
        <v>320</v>
      </c>
      <c r="E14" s="86"/>
      <c r="F14" s="36"/>
      <c r="G14" s="36"/>
      <c r="H14" s="86">
        <v>464</v>
      </c>
      <c r="I14" s="86"/>
      <c r="J14" s="36"/>
      <c r="K14" s="36"/>
      <c r="L14" s="86">
        <v>464</v>
      </c>
      <c r="M14" s="86"/>
      <c r="N14" s="36"/>
    </row>
    <row r="15" spans="1:18" ht="15.75" thickBot="1">
      <c r="A15" s="16"/>
      <c r="B15" s="196"/>
      <c r="C15" s="36"/>
      <c r="D15" s="195"/>
      <c r="E15" s="195"/>
      <c r="F15" s="83"/>
      <c r="G15" s="36"/>
      <c r="H15" s="195"/>
      <c r="I15" s="195"/>
      <c r="J15" s="83"/>
      <c r="K15" s="36"/>
      <c r="L15" s="195"/>
      <c r="M15" s="195"/>
      <c r="N15" s="83"/>
    </row>
    <row r="16" spans="1:18">
      <c r="A16" s="16"/>
      <c r="B16" s="200" t="s">
        <v>556</v>
      </c>
      <c r="C16" s="39"/>
      <c r="D16" s="202">
        <v>843</v>
      </c>
      <c r="E16" s="202"/>
      <c r="F16" s="34"/>
      <c r="G16" s="39"/>
      <c r="H16" s="202">
        <v>464</v>
      </c>
      <c r="I16" s="202"/>
      <c r="J16" s="34"/>
      <c r="K16" s="39"/>
      <c r="L16" s="205">
        <v>1307</v>
      </c>
      <c r="M16" s="205"/>
      <c r="N16" s="34"/>
    </row>
    <row r="17" spans="1:14" ht="15.75" thickBot="1">
      <c r="A17" s="16"/>
      <c r="B17" s="204"/>
      <c r="C17" s="39"/>
      <c r="D17" s="59"/>
      <c r="E17" s="59"/>
      <c r="F17" s="75"/>
      <c r="G17" s="39"/>
      <c r="H17" s="59"/>
      <c r="I17" s="59"/>
      <c r="J17" s="75"/>
      <c r="K17" s="39"/>
      <c r="L17" s="198"/>
      <c r="M17" s="198"/>
      <c r="N17" s="75"/>
    </row>
    <row r="18" spans="1:14">
      <c r="A18" s="16"/>
      <c r="B18" s="206" t="s">
        <v>557</v>
      </c>
      <c r="C18" s="36"/>
      <c r="D18" s="206" t="s">
        <v>246</v>
      </c>
      <c r="E18" s="91">
        <v>6419</v>
      </c>
      <c r="F18" s="57"/>
      <c r="G18" s="36"/>
      <c r="H18" s="206" t="s">
        <v>246</v>
      </c>
      <c r="I18" s="209" t="s">
        <v>558</v>
      </c>
      <c r="J18" s="206" t="s">
        <v>249</v>
      </c>
      <c r="K18" s="36"/>
      <c r="L18" s="206" t="s">
        <v>246</v>
      </c>
      <c r="M18" s="209" t="s">
        <v>559</v>
      </c>
      <c r="N18" s="206" t="s">
        <v>249</v>
      </c>
    </row>
    <row r="19" spans="1:14" ht="15.75" thickBot="1">
      <c r="A19" s="16"/>
      <c r="B19" s="207"/>
      <c r="C19" s="36"/>
      <c r="D19" s="207"/>
      <c r="E19" s="208"/>
      <c r="F19" s="58"/>
      <c r="G19" s="36"/>
      <c r="H19" s="207"/>
      <c r="I19" s="210"/>
      <c r="J19" s="207"/>
      <c r="K19" s="36"/>
      <c r="L19" s="207"/>
      <c r="M19" s="210"/>
      <c r="N19" s="207"/>
    </row>
    <row r="20" spans="1:14" ht="27" thickTop="1">
      <c r="A20" s="16"/>
      <c r="B20" s="199" t="s">
        <v>542</v>
      </c>
      <c r="C20" s="12"/>
      <c r="D20" s="145"/>
      <c r="E20" s="145"/>
      <c r="F20" s="145"/>
      <c r="G20" s="12"/>
      <c r="H20" s="145"/>
      <c r="I20" s="145"/>
      <c r="J20" s="145"/>
      <c r="K20" s="12"/>
      <c r="L20" s="145"/>
      <c r="M20" s="145"/>
      <c r="N20" s="145"/>
    </row>
    <row r="21" spans="1:14">
      <c r="A21" s="16"/>
      <c r="B21" s="50" t="s">
        <v>551</v>
      </c>
      <c r="C21" s="36"/>
      <c r="D21" s="50" t="s">
        <v>246</v>
      </c>
      <c r="E21" s="193">
        <v>4136</v>
      </c>
      <c r="F21" s="36"/>
      <c r="G21" s="36"/>
      <c r="H21" s="50" t="s">
        <v>246</v>
      </c>
      <c r="I21" s="86" t="s">
        <v>560</v>
      </c>
      <c r="J21" s="50" t="s">
        <v>249</v>
      </c>
      <c r="K21" s="36"/>
      <c r="L21" s="50" t="s">
        <v>246</v>
      </c>
      <c r="M21" s="86" t="s">
        <v>561</v>
      </c>
      <c r="N21" s="50" t="s">
        <v>249</v>
      </c>
    </row>
    <row r="22" spans="1:14" ht="15.75" thickBot="1">
      <c r="A22" s="16"/>
      <c r="B22" s="196"/>
      <c r="C22" s="36"/>
      <c r="D22" s="196"/>
      <c r="E22" s="92"/>
      <c r="F22" s="83"/>
      <c r="G22" s="36"/>
      <c r="H22" s="196"/>
      <c r="I22" s="195"/>
      <c r="J22" s="196"/>
      <c r="K22" s="36"/>
      <c r="L22" s="196"/>
      <c r="M22" s="195"/>
      <c r="N22" s="196"/>
    </row>
    <row r="23" spans="1:14">
      <c r="A23" s="16"/>
      <c r="B23" s="200" t="s">
        <v>554</v>
      </c>
      <c r="C23" s="39"/>
      <c r="D23" s="205">
        <v>2283</v>
      </c>
      <c r="E23" s="205"/>
      <c r="F23" s="34"/>
      <c r="G23" s="39"/>
      <c r="H23" s="202" t="s">
        <v>320</v>
      </c>
      <c r="I23" s="202"/>
      <c r="J23" s="34"/>
      <c r="K23" s="39"/>
      <c r="L23" s="205">
        <v>2283</v>
      </c>
      <c r="M23" s="205"/>
      <c r="N23" s="34"/>
    </row>
    <row r="24" spans="1:14">
      <c r="A24" s="16"/>
      <c r="B24" s="201"/>
      <c r="C24" s="39"/>
      <c r="D24" s="211"/>
      <c r="E24" s="211"/>
      <c r="F24" s="136"/>
      <c r="G24" s="39"/>
      <c r="H24" s="203"/>
      <c r="I24" s="203"/>
      <c r="J24" s="136"/>
      <c r="K24" s="39"/>
      <c r="L24" s="194"/>
      <c r="M24" s="194"/>
      <c r="N24" s="39"/>
    </row>
    <row r="25" spans="1:14">
      <c r="A25" s="16"/>
      <c r="B25" s="50" t="s">
        <v>555</v>
      </c>
      <c r="C25" s="36"/>
      <c r="D25" s="86" t="s">
        <v>320</v>
      </c>
      <c r="E25" s="86"/>
      <c r="F25" s="36"/>
      <c r="G25" s="36"/>
      <c r="H25" s="193">
        <v>1394</v>
      </c>
      <c r="I25" s="193"/>
      <c r="J25" s="36"/>
      <c r="K25" s="36"/>
      <c r="L25" s="193">
        <v>1394</v>
      </c>
      <c r="M25" s="193"/>
      <c r="N25" s="36"/>
    </row>
    <row r="26" spans="1:14" ht="15.75" thickBot="1">
      <c r="A26" s="16"/>
      <c r="B26" s="196"/>
      <c r="C26" s="36"/>
      <c r="D26" s="195"/>
      <c r="E26" s="195"/>
      <c r="F26" s="83"/>
      <c r="G26" s="36"/>
      <c r="H26" s="92"/>
      <c r="I26" s="92"/>
      <c r="J26" s="83"/>
      <c r="K26" s="36"/>
      <c r="L26" s="92"/>
      <c r="M26" s="92"/>
      <c r="N26" s="83"/>
    </row>
    <row r="27" spans="1:14">
      <c r="A27" s="16"/>
      <c r="B27" s="200" t="s">
        <v>556</v>
      </c>
      <c r="C27" s="39"/>
      <c r="D27" s="205">
        <v>2283</v>
      </c>
      <c r="E27" s="205"/>
      <c r="F27" s="34"/>
      <c r="G27" s="39"/>
      <c r="H27" s="205">
        <v>1394</v>
      </c>
      <c r="I27" s="205"/>
      <c r="J27" s="34"/>
      <c r="K27" s="39"/>
      <c r="L27" s="205">
        <v>3677</v>
      </c>
      <c r="M27" s="205"/>
      <c r="N27" s="34"/>
    </row>
    <row r="28" spans="1:14" ht="15.75" thickBot="1">
      <c r="A28" s="16"/>
      <c r="B28" s="204"/>
      <c r="C28" s="39"/>
      <c r="D28" s="198"/>
      <c r="E28" s="198"/>
      <c r="F28" s="75"/>
      <c r="G28" s="39"/>
      <c r="H28" s="198"/>
      <c r="I28" s="198"/>
      <c r="J28" s="75"/>
      <c r="K28" s="39"/>
      <c r="L28" s="198"/>
      <c r="M28" s="198"/>
      <c r="N28" s="75"/>
    </row>
    <row r="29" spans="1:14">
      <c r="A29" s="16"/>
      <c r="B29" s="206" t="s">
        <v>557</v>
      </c>
      <c r="C29" s="36"/>
      <c r="D29" s="206" t="s">
        <v>246</v>
      </c>
      <c r="E29" s="91">
        <v>6419</v>
      </c>
      <c r="F29" s="57"/>
      <c r="G29" s="36"/>
      <c r="H29" s="206" t="s">
        <v>246</v>
      </c>
      <c r="I29" s="209" t="s">
        <v>558</v>
      </c>
      <c r="J29" s="206" t="s">
        <v>249</v>
      </c>
      <c r="K29" s="36"/>
      <c r="L29" s="206" t="s">
        <v>246</v>
      </c>
      <c r="M29" s="209" t="s">
        <v>559</v>
      </c>
      <c r="N29" s="206" t="s">
        <v>249</v>
      </c>
    </row>
    <row r="30" spans="1:14" ht="15.75" thickBot="1">
      <c r="A30" s="16"/>
      <c r="B30" s="207"/>
      <c r="C30" s="36"/>
      <c r="D30" s="207"/>
      <c r="E30" s="208"/>
      <c r="F30" s="58"/>
      <c r="G30" s="36"/>
      <c r="H30" s="207"/>
      <c r="I30" s="210"/>
      <c r="J30" s="207"/>
      <c r="K30" s="36"/>
      <c r="L30" s="207"/>
      <c r="M30" s="210"/>
      <c r="N30" s="207"/>
    </row>
    <row r="31" spans="1:14" ht="27" thickTop="1">
      <c r="A31" s="16"/>
      <c r="B31" s="199" t="s">
        <v>541</v>
      </c>
      <c r="C31" s="12"/>
      <c r="D31" s="145"/>
      <c r="E31" s="145"/>
      <c r="F31" s="145"/>
      <c r="G31" s="12"/>
      <c r="H31" s="145"/>
      <c r="I31" s="145"/>
      <c r="J31" s="145"/>
      <c r="K31" s="12"/>
      <c r="L31" s="145"/>
      <c r="M31" s="145"/>
      <c r="N31" s="145"/>
    </row>
    <row r="32" spans="1:14">
      <c r="A32" s="16"/>
      <c r="B32" s="50" t="s">
        <v>551</v>
      </c>
      <c r="C32" s="36"/>
      <c r="D32" s="50" t="s">
        <v>246</v>
      </c>
      <c r="E32" s="193">
        <v>3395</v>
      </c>
      <c r="F32" s="36"/>
      <c r="G32" s="36"/>
      <c r="H32" s="50" t="s">
        <v>246</v>
      </c>
      <c r="I32" s="86" t="s">
        <v>562</v>
      </c>
      <c r="J32" s="50" t="s">
        <v>249</v>
      </c>
      <c r="K32" s="36"/>
      <c r="L32" s="50" t="s">
        <v>246</v>
      </c>
      <c r="M32" s="86" t="s">
        <v>563</v>
      </c>
      <c r="N32" s="50" t="s">
        <v>249</v>
      </c>
    </row>
    <row r="33" spans="1:14" ht="15.75" thickBot="1">
      <c r="A33" s="16"/>
      <c r="B33" s="196"/>
      <c r="C33" s="36"/>
      <c r="D33" s="196"/>
      <c r="E33" s="92"/>
      <c r="F33" s="83"/>
      <c r="G33" s="36"/>
      <c r="H33" s="196"/>
      <c r="I33" s="195"/>
      <c r="J33" s="196"/>
      <c r="K33" s="36"/>
      <c r="L33" s="196"/>
      <c r="M33" s="195"/>
      <c r="N33" s="196"/>
    </row>
    <row r="34" spans="1:14">
      <c r="A34" s="16"/>
      <c r="B34" s="200" t="s">
        <v>554</v>
      </c>
      <c r="C34" s="39"/>
      <c r="D34" s="202">
        <v>682</v>
      </c>
      <c r="E34" s="202"/>
      <c r="F34" s="34"/>
      <c r="G34" s="39"/>
      <c r="H34" s="202" t="s">
        <v>320</v>
      </c>
      <c r="I34" s="202"/>
      <c r="J34" s="34"/>
      <c r="K34" s="39"/>
      <c r="L34" s="202">
        <v>682</v>
      </c>
      <c r="M34" s="202"/>
      <c r="N34" s="34"/>
    </row>
    <row r="35" spans="1:14">
      <c r="A35" s="16"/>
      <c r="B35" s="201"/>
      <c r="C35" s="39"/>
      <c r="D35" s="203"/>
      <c r="E35" s="203"/>
      <c r="F35" s="136"/>
      <c r="G35" s="39"/>
      <c r="H35" s="203"/>
      <c r="I35" s="203"/>
      <c r="J35" s="136"/>
      <c r="K35" s="39"/>
      <c r="L35" s="89"/>
      <c r="M35" s="89"/>
      <c r="N35" s="39"/>
    </row>
    <row r="36" spans="1:14">
      <c r="A36" s="16"/>
      <c r="B36" s="50" t="s">
        <v>555</v>
      </c>
      <c r="C36" s="36"/>
      <c r="D36" s="86" t="s">
        <v>320</v>
      </c>
      <c r="E36" s="86"/>
      <c r="F36" s="36"/>
      <c r="G36" s="36"/>
      <c r="H36" s="86">
        <v>265</v>
      </c>
      <c r="I36" s="86"/>
      <c r="J36" s="36"/>
      <c r="K36" s="36"/>
      <c r="L36" s="86">
        <v>265</v>
      </c>
      <c r="M36" s="86"/>
      <c r="N36" s="36"/>
    </row>
    <row r="37" spans="1:14" ht="15.75" thickBot="1">
      <c r="A37" s="16"/>
      <c r="B37" s="196"/>
      <c r="C37" s="36"/>
      <c r="D37" s="195"/>
      <c r="E37" s="195"/>
      <c r="F37" s="83"/>
      <c r="G37" s="36"/>
      <c r="H37" s="195"/>
      <c r="I37" s="195"/>
      <c r="J37" s="83"/>
      <c r="K37" s="36"/>
      <c r="L37" s="195"/>
      <c r="M37" s="195"/>
      <c r="N37" s="83"/>
    </row>
    <row r="38" spans="1:14">
      <c r="A38" s="16"/>
      <c r="B38" s="200" t="s">
        <v>556</v>
      </c>
      <c r="C38" s="39"/>
      <c r="D38" s="202">
        <v>682</v>
      </c>
      <c r="E38" s="202"/>
      <c r="F38" s="34"/>
      <c r="G38" s="39"/>
      <c r="H38" s="202">
        <v>265</v>
      </c>
      <c r="I38" s="202"/>
      <c r="J38" s="34"/>
      <c r="K38" s="39"/>
      <c r="L38" s="202">
        <v>947</v>
      </c>
      <c r="M38" s="202"/>
      <c r="N38" s="34"/>
    </row>
    <row r="39" spans="1:14" ht="15.75" thickBot="1">
      <c r="A39" s="16"/>
      <c r="B39" s="204"/>
      <c r="C39" s="39"/>
      <c r="D39" s="59"/>
      <c r="E39" s="59"/>
      <c r="F39" s="75"/>
      <c r="G39" s="39"/>
      <c r="H39" s="59"/>
      <c r="I39" s="59"/>
      <c r="J39" s="75"/>
      <c r="K39" s="39"/>
      <c r="L39" s="59"/>
      <c r="M39" s="59"/>
      <c r="N39" s="75"/>
    </row>
    <row r="40" spans="1:14">
      <c r="A40" s="16"/>
      <c r="B40" s="206" t="s">
        <v>557</v>
      </c>
      <c r="C40" s="36"/>
      <c r="D40" s="206" t="s">
        <v>246</v>
      </c>
      <c r="E40" s="91">
        <v>4077</v>
      </c>
      <c r="F40" s="57"/>
      <c r="G40" s="36"/>
      <c r="H40" s="206" t="s">
        <v>246</v>
      </c>
      <c r="I40" s="209" t="s">
        <v>564</v>
      </c>
      <c r="J40" s="206" t="s">
        <v>249</v>
      </c>
      <c r="K40" s="36"/>
      <c r="L40" s="206" t="s">
        <v>246</v>
      </c>
      <c r="M40" s="209" t="s">
        <v>565</v>
      </c>
      <c r="N40" s="206" t="s">
        <v>249</v>
      </c>
    </row>
    <row r="41" spans="1:14" ht="15.75" thickBot="1">
      <c r="A41" s="16"/>
      <c r="B41" s="207"/>
      <c r="C41" s="36"/>
      <c r="D41" s="207"/>
      <c r="E41" s="208"/>
      <c r="F41" s="58"/>
      <c r="G41" s="36"/>
      <c r="H41" s="207"/>
      <c r="I41" s="210"/>
      <c r="J41" s="207"/>
      <c r="K41" s="36"/>
      <c r="L41" s="207"/>
      <c r="M41" s="210"/>
      <c r="N41" s="207"/>
    </row>
    <row r="42" spans="1:14" ht="27" thickTop="1">
      <c r="A42" s="16"/>
      <c r="B42" s="199" t="s">
        <v>543</v>
      </c>
      <c r="C42" s="12"/>
      <c r="D42" s="145"/>
      <c r="E42" s="145"/>
      <c r="F42" s="145"/>
      <c r="G42" s="12"/>
      <c r="H42" s="145"/>
      <c r="I42" s="145"/>
      <c r="J42" s="145"/>
      <c r="K42" s="12"/>
      <c r="L42" s="145"/>
      <c r="M42" s="145"/>
      <c r="N42" s="145"/>
    </row>
    <row r="43" spans="1:14">
      <c r="A43" s="16"/>
      <c r="B43" s="50" t="s">
        <v>551</v>
      </c>
      <c r="C43" s="36"/>
      <c r="D43" s="50" t="s">
        <v>246</v>
      </c>
      <c r="E43" s="193">
        <v>2569</v>
      </c>
      <c r="F43" s="36"/>
      <c r="G43" s="36"/>
      <c r="H43" s="50" t="s">
        <v>246</v>
      </c>
      <c r="I43" s="86" t="s">
        <v>566</v>
      </c>
      <c r="J43" s="50" t="s">
        <v>249</v>
      </c>
      <c r="K43" s="36"/>
      <c r="L43" s="50" t="s">
        <v>246</v>
      </c>
      <c r="M43" s="86" t="s">
        <v>567</v>
      </c>
      <c r="N43" s="50" t="s">
        <v>249</v>
      </c>
    </row>
    <row r="44" spans="1:14" ht="15.75" thickBot="1">
      <c r="A44" s="16"/>
      <c r="B44" s="196"/>
      <c r="C44" s="36"/>
      <c r="D44" s="196"/>
      <c r="E44" s="92"/>
      <c r="F44" s="83"/>
      <c r="G44" s="36"/>
      <c r="H44" s="196"/>
      <c r="I44" s="195"/>
      <c r="J44" s="196"/>
      <c r="K44" s="36"/>
      <c r="L44" s="196"/>
      <c r="M44" s="195"/>
      <c r="N44" s="196"/>
    </row>
    <row r="45" spans="1:14">
      <c r="A45" s="16"/>
      <c r="B45" s="200" t="s">
        <v>554</v>
      </c>
      <c r="C45" s="39"/>
      <c r="D45" s="205">
        <v>1507</v>
      </c>
      <c r="E45" s="205"/>
      <c r="F45" s="34"/>
      <c r="G45" s="39"/>
      <c r="H45" s="202" t="s">
        <v>320</v>
      </c>
      <c r="I45" s="202"/>
      <c r="J45" s="34"/>
      <c r="K45" s="39"/>
      <c r="L45" s="205">
        <v>1507</v>
      </c>
      <c r="M45" s="205"/>
      <c r="N45" s="34"/>
    </row>
    <row r="46" spans="1:14">
      <c r="A46" s="16"/>
      <c r="B46" s="201"/>
      <c r="C46" s="39"/>
      <c r="D46" s="211"/>
      <c r="E46" s="211"/>
      <c r="F46" s="136"/>
      <c r="G46" s="39"/>
      <c r="H46" s="203"/>
      <c r="I46" s="203"/>
      <c r="J46" s="136"/>
      <c r="K46" s="39"/>
      <c r="L46" s="211"/>
      <c r="M46" s="211"/>
      <c r="N46" s="136"/>
    </row>
    <row r="47" spans="1:14">
      <c r="A47" s="16"/>
      <c r="B47" s="50" t="s">
        <v>555</v>
      </c>
      <c r="C47" s="36"/>
      <c r="D47" s="86" t="s">
        <v>320</v>
      </c>
      <c r="E47" s="86"/>
      <c r="F47" s="36"/>
      <c r="G47" s="36"/>
      <c r="H47" s="86">
        <v>796</v>
      </c>
      <c r="I47" s="86"/>
      <c r="J47" s="36"/>
      <c r="K47" s="36"/>
      <c r="L47" s="86">
        <v>796</v>
      </c>
      <c r="M47" s="86"/>
      <c r="N47" s="36"/>
    </row>
    <row r="48" spans="1:14" ht="15.75" thickBot="1">
      <c r="A48" s="16"/>
      <c r="B48" s="196"/>
      <c r="C48" s="36"/>
      <c r="D48" s="195"/>
      <c r="E48" s="195"/>
      <c r="F48" s="83"/>
      <c r="G48" s="36"/>
      <c r="H48" s="195"/>
      <c r="I48" s="195"/>
      <c r="J48" s="83"/>
      <c r="K48" s="36"/>
      <c r="L48" s="195"/>
      <c r="M48" s="195"/>
      <c r="N48" s="83"/>
    </row>
    <row r="49" spans="1:18">
      <c r="A49" s="16"/>
      <c r="B49" s="200" t="s">
        <v>556</v>
      </c>
      <c r="C49" s="39"/>
      <c r="D49" s="205">
        <v>1507</v>
      </c>
      <c r="E49" s="205"/>
      <c r="F49" s="34"/>
      <c r="G49" s="39"/>
      <c r="H49" s="202">
        <v>796</v>
      </c>
      <c r="I49" s="202"/>
      <c r="J49" s="34"/>
      <c r="K49" s="39"/>
      <c r="L49" s="205">
        <v>2303</v>
      </c>
      <c r="M49" s="205"/>
      <c r="N49" s="34"/>
    </row>
    <row r="50" spans="1:18" ht="15.75" thickBot="1">
      <c r="A50" s="16"/>
      <c r="B50" s="204"/>
      <c r="C50" s="39"/>
      <c r="D50" s="198"/>
      <c r="E50" s="198"/>
      <c r="F50" s="75"/>
      <c r="G50" s="39"/>
      <c r="H50" s="59"/>
      <c r="I50" s="59"/>
      <c r="J50" s="75"/>
      <c r="K50" s="39"/>
      <c r="L50" s="198"/>
      <c r="M50" s="198"/>
      <c r="N50" s="75"/>
    </row>
    <row r="51" spans="1:18">
      <c r="A51" s="16"/>
      <c r="B51" s="206" t="s">
        <v>557</v>
      </c>
      <c r="C51" s="36"/>
      <c r="D51" s="206" t="s">
        <v>246</v>
      </c>
      <c r="E51" s="91">
        <v>4077</v>
      </c>
      <c r="F51" s="57"/>
      <c r="G51" s="36"/>
      <c r="H51" s="206" t="s">
        <v>246</v>
      </c>
      <c r="I51" s="209" t="s">
        <v>564</v>
      </c>
      <c r="J51" s="206" t="s">
        <v>249</v>
      </c>
      <c r="K51" s="36"/>
      <c r="L51" s="206" t="s">
        <v>246</v>
      </c>
      <c r="M51" s="209" t="s">
        <v>565</v>
      </c>
      <c r="N51" s="206" t="s">
        <v>249</v>
      </c>
    </row>
    <row r="52" spans="1:18" ht="15.75" thickBot="1">
      <c r="A52" s="16"/>
      <c r="B52" s="207"/>
      <c r="C52" s="36"/>
      <c r="D52" s="207"/>
      <c r="E52" s="208"/>
      <c r="F52" s="58"/>
      <c r="G52" s="36"/>
      <c r="H52" s="207"/>
      <c r="I52" s="210"/>
      <c r="J52" s="207"/>
      <c r="K52" s="36"/>
      <c r="L52" s="207"/>
      <c r="M52" s="210"/>
      <c r="N52" s="207"/>
    </row>
    <row r="53" spans="1:18" ht="15.75" thickTop="1">
      <c r="A53" s="16" t="s">
        <v>640</v>
      </c>
      <c r="B53" s="61" t="s">
        <v>5</v>
      </c>
      <c r="C53" s="61"/>
      <c r="D53" s="61"/>
      <c r="E53" s="61"/>
      <c r="F53" s="61"/>
      <c r="G53" s="61"/>
      <c r="H53" s="61"/>
      <c r="I53" s="61"/>
      <c r="J53" s="61"/>
      <c r="K53" s="61"/>
      <c r="L53" s="61"/>
      <c r="M53" s="61"/>
      <c r="N53" s="61"/>
      <c r="O53" s="61"/>
      <c r="P53" s="61"/>
      <c r="Q53" s="61"/>
      <c r="R53" s="61"/>
    </row>
    <row r="54" spans="1:18">
      <c r="A54" s="16"/>
      <c r="B54" s="39" t="s">
        <v>568</v>
      </c>
      <c r="C54" s="39"/>
      <c r="D54" s="39"/>
      <c r="E54" s="39"/>
      <c r="F54" s="39"/>
      <c r="G54" s="39"/>
      <c r="H54" s="39"/>
      <c r="I54" s="39"/>
      <c r="J54" s="39"/>
      <c r="K54" s="39"/>
      <c r="L54" s="39"/>
      <c r="M54" s="39"/>
      <c r="N54" s="39"/>
      <c r="O54" s="39"/>
      <c r="P54" s="39"/>
      <c r="Q54" s="39"/>
      <c r="R54" s="39"/>
    </row>
    <row r="55" spans="1:18">
      <c r="A55" s="16"/>
      <c r="B55" s="31"/>
      <c r="C55" s="31"/>
      <c r="D55" s="31"/>
      <c r="E55" s="31"/>
      <c r="F55" s="31"/>
      <c r="G55" s="31"/>
      <c r="H55" s="31"/>
      <c r="I55" s="31"/>
      <c r="J55" s="31"/>
      <c r="K55" s="31"/>
      <c r="L55" s="31"/>
      <c r="M55" s="31"/>
      <c r="N55" s="31"/>
      <c r="O55" s="31"/>
      <c r="P55" s="31"/>
      <c r="Q55" s="31"/>
      <c r="R55" s="31"/>
    </row>
    <row r="56" spans="1:18">
      <c r="A56" s="16"/>
      <c r="B56" s="11"/>
      <c r="C56" s="11"/>
      <c r="D56" s="11"/>
      <c r="E56" s="11"/>
      <c r="F56" s="11"/>
      <c r="G56" s="11"/>
      <c r="H56" s="11"/>
      <c r="I56" s="11"/>
      <c r="J56" s="11"/>
      <c r="K56" s="11"/>
      <c r="L56" s="11"/>
      <c r="M56" s="11"/>
      <c r="N56" s="11"/>
      <c r="O56" s="11"/>
      <c r="P56" s="11"/>
      <c r="Q56" s="11"/>
      <c r="R56" s="11"/>
    </row>
    <row r="57" spans="1:18" ht="15.75" thickBot="1">
      <c r="A57" s="16"/>
      <c r="B57" s="12"/>
      <c r="C57" s="12"/>
      <c r="D57" s="70" t="s">
        <v>569</v>
      </c>
      <c r="E57" s="70"/>
      <c r="F57" s="70"/>
      <c r="G57" s="70"/>
      <c r="H57" s="70"/>
      <c r="I57" s="70"/>
      <c r="J57" s="70"/>
      <c r="K57" s="70"/>
      <c r="L57" s="70"/>
      <c r="M57" s="70"/>
      <c r="N57" s="70"/>
      <c r="O57" s="70"/>
      <c r="P57" s="70"/>
      <c r="Q57" s="70"/>
      <c r="R57" s="70"/>
    </row>
    <row r="58" spans="1:18">
      <c r="A58" s="16"/>
      <c r="B58" s="213" t="s">
        <v>570</v>
      </c>
      <c r="C58" s="39"/>
      <c r="D58" s="148" t="s">
        <v>338</v>
      </c>
      <c r="E58" s="148"/>
      <c r="F58" s="148"/>
      <c r="G58" s="148"/>
      <c r="H58" s="148"/>
      <c r="I58" s="148"/>
      <c r="J58" s="148"/>
      <c r="K58" s="34"/>
      <c r="L58" s="148" t="s">
        <v>340</v>
      </c>
      <c r="M58" s="148"/>
      <c r="N58" s="148"/>
      <c r="O58" s="148"/>
      <c r="P58" s="148"/>
      <c r="Q58" s="148"/>
      <c r="R58" s="148"/>
    </row>
    <row r="59" spans="1:18" ht="15.75" thickBot="1">
      <c r="A59" s="16"/>
      <c r="B59" s="214"/>
      <c r="C59" s="39"/>
      <c r="D59" s="70" t="s">
        <v>339</v>
      </c>
      <c r="E59" s="70"/>
      <c r="F59" s="70"/>
      <c r="G59" s="70"/>
      <c r="H59" s="70"/>
      <c r="I59" s="70"/>
      <c r="J59" s="70"/>
      <c r="K59" s="39"/>
      <c r="L59" s="70" t="s">
        <v>339</v>
      </c>
      <c r="M59" s="70"/>
      <c r="N59" s="70"/>
      <c r="O59" s="70"/>
      <c r="P59" s="70"/>
      <c r="Q59" s="70"/>
      <c r="R59" s="70"/>
    </row>
    <row r="60" spans="1:18" ht="15.75" thickBot="1">
      <c r="A60" s="16"/>
      <c r="B60" s="212"/>
      <c r="C60" s="12"/>
      <c r="D60" s="33">
        <v>2013</v>
      </c>
      <c r="E60" s="33"/>
      <c r="F60" s="33"/>
      <c r="G60" s="12"/>
      <c r="H60" s="33">
        <v>2012</v>
      </c>
      <c r="I60" s="33"/>
      <c r="J60" s="33"/>
      <c r="K60" s="12"/>
      <c r="L60" s="33">
        <v>2013</v>
      </c>
      <c r="M60" s="33"/>
      <c r="N60" s="33"/>
      <c r="O60" s="12"/>
      <c r="P60" s="33">
        <v>2012</v>
      </c>
      <c r="Q60" s="33"/>
      <c r="R60" s="33"/>
    </row>
    <row r="61" spans="1:18" ht="26.25">
      <c r="A61" s="16"/>
      <c r="B61" s="12" t="s">
        <v>571</v>
      </c>
      <c r="C61" s="12"/>
      <c r="D61" s="34"/>
      <c r="E61" s="34"/>
      <c r="F61" s="34"/>
      <c r="G61" s="12"/>
      <c r="H61" s="34"/>
      <c r="I61" s="34"/>
      <c r="J61" s="34"/>
      <c r="K61" s="12"/>
      <c r="L61" s="34"/>
      <c r="M61" s="34"/>
      <c r="N61" s="34"/>
      <c r="O61" s="12"/>
      <c r="P61" s="34"/>
      <c r="Q61" s="34"/>
      <c r="R61" s="34"/>
    </row>
    <row r="62" spans="1:18">
      <c r="A62" s="16"/>
      <c r="B62" s="215" t="s">
        <v>572</v>
      </c>
      <c r="C62" s="36"/>
      <c r="D62" s="50" t="s">
        <v>246</v>
      </c>
      <c r="E62" s="86">
        <v>53</v>
      </c>
      <c r="F62" s="36"/>
      <c r="G62" s="36"/>
      <c r="H62" s="50" t="s">
        <v>246</v>
      </c>
      <c r="I62" s="86">
        <v>53</v>
      </c>
      <c r="J62" s="36"/>
      <c r="K62" s="36"/>
      <c r="L62" s="50" t="s">
        <v>246</v>
      </c>
      <c r="M62" s="86">
        <v>159</v>
      </c>
      <c r="N62" s="36"/>
      <c r="O62" s="36"/>
      <c r="P62" s="50" t="s">
        <v>246</v>
      </c>
      <c r="Q62" s="86">
        <v>160</v>
      </c>
      <c r="R62" s="36"/>
    </row>
    <row r="63" spans="1:18">
      <c r="A63" s="16"/>
      <c r="B63" s="215"/>
      <c r="C63" s="36"/>
      <c r="D63" s="50"/>
      <c r="E63" s="86"/>
      <c r="F63" s="36"/>
      <c r="G63" s="36"/>
      <c r="H63" s="50"/>
      <c r="I63" s="86"/>
      <c r="J63" s="36"/>
      <c r="K63" s="36"/>
      <c r="L63" s="50"/>
      <c r="M63" s="86"/>
      <c r="N63" s="36"/>
      <c r="O63" s="36"/>
      <c r="P63" s="50"/>
      <c r="Q63" s="86"/>
      <c r="R63" s="36"/>
    </row>
    <row r="64" spans="1:18">
      <c r="A64" s="16"/>
      <c r="B64" s="216" t="s">
        <v>573</v>
      </c>
      <c r="C64" s="39"/>
      <c r="D64" s="89">
        <v>709</v>
      </c>
      <c r="E64" s="89"/>
      <c r="F64" s="39"/>
      <c r="G64" s="39"/>
      <c r="H64" s="89">
        <v>382</v>
      </c>
      <c r="I64" s="89"/>
      <c r="J64" s="39"/>
      <c r="K64" s="39"/>
      <c r="L64" s="194">
        <v>2129</v>
      </c>
      <c r="M64" s="194"/>
      <c r="N64" s="39"/>
      <c r="O64" s="39"/>
      <c r="P64" s="194">
        <v>1146</v>
      </c>
      <c r="Q64" s="194"/>
      <c r="R64" s="39"/>
    </row>
    <row r="65" spans="1:18" ht="15.75" thickBot="1">
      <c r="A65" s="16"/>
      <c r="B65" s="217"/>
      <c r="C65" s="39"/>
      <c r="D65" s="59"/>
      <c r="E65" s="59"/>
      <c r="F65" s="75"/>
      <c r="G65" s="39"/>
      <c r="H65" s="59"/>
      <c r="I65" s="59"/>
      <c r="J65" s="75"/>
      <c r="K65" s="39"/>
      <c r="L65" s="198"/>
      <c r="M65" s="198"/>
      <c r="N65" s="75"/>
      <c r="O65" s="39"/>
      <c r="P65" s="198"/>
      <c r="Q65" s="198"/>
      <c r="R65" s="75"/>
    </row>
    <row r="66" spans="1:18">
      <c r="A66" s="16"/>
      <c r="B66" s="206" t="s">
        <v>574</v>
      </c>
      <c r="C66" s="36"/>
      <c r="D66" s="209">
        <v>762</v>
      </c>
      <c r="E66" s="209"/>
      <c r="F66" s="57"/>
      <c r="G66" s="36"/>
      <c r="H66" s="209">
        <v>435</v>
      </c>
      <c r="I66" s="209"/>
      <c r="J66" s="57"/>
      <c r="K66" s="36"/>
      <c r="L66" s="91">
        <v>2288</v>
      </c>
      <c r="M66" s="91"/>
      <c r="N66" s="57"/>
      <c r="O66" s="36"/>
      <c r="P66" s="91">
        <v>1306</v>
      </c>
      <c r="Q66" s="91"/>
      <c r="R66" s="57"/>
    </row>
    <row r="67" spans="1:18">
      <c r="A67" s="16"/>
      <c r="B67" s="50"/>
      <c r="C67" s="36"/>
      <c r="D67" s="86"/>
      <c r="E67" s="86"/>
      <c r="F67" s="36"/>
      <c r="G67" s="36"/>
      <c r="H67" s="86"/>
      <c r="I67" s="86"/>
      <c r="J67" s="36"/>
      <c r="K67" s="36"/>
      <c r="L67" s="218"/>
      <c r="M67" s="218"/>
      <c r="N67" s="154"/>
      <c r="O67" s="36"/>
      <c r="P67" s="193"/>
      <c r="Q67" s="193"/>
      <c r="R67" s="36"/>
    </row>
    <row r="68" spans="1:18" ht="15.75" thickBot="1">
      <c r="A68" s="16"/>
      <c r="B68" s="69" t="s">
        <v>575</v>
      </c>
      <c r="C68" s="12"/>
      <c r="D68" s="59" t="s">
        <v>576</v>
      </c>
      <c r="E68" s="59"/>
      <c r="F68" s="30" t="s">
        <v>249</v>
      </c>
      <c r="G68" s="12"/>
      <c r="H68" s="59" t="s">
        <v>577</v>
      </c>
      <c r="I68" s="59"/>
      <c r="J68" s="30" t="s">
        <v>249</v>
      </c>
      <c r="K68" s="12"/>
      <c r="L68" s="59" t="s">
        <v>578</v>
      </c>
      <c r="M68" s="59"/>
      <c r="N68" s="30" t="s">
        <v>249</v>
      </c>
      <c r="O68" s="12"/>
      <c r="P68" s="59" t="s">
        <v>579</v>
      </c>
      <c r="Q68" s="59"/>
      <c r="R68" s="30" t="s">
        <v>249</v>
      </c>
    </row>
    <row r="69" spans="1:18">
      <c r="A69" s="16"/>
      <c r="B69" s="219" t="s">
        <v>580</v>
      </c>
      <c r="C69" s="36"/>
      <c r="D69" s="209">
        <v>464</v>
      </c>
      <c r="E69" s="209"/>
      <c r="F69" s="57"/>
      <c r="G69" s="36"/>
      <c r="H69" s="209">
        <v>265</v>
      </c>
      <c r="I69" s="209"/>
      <c r="J69" s="57"/>
      <c r="K69" s="36"/>
      <c r="L69" s="91">
        <v>1394</v>
      </c>
      <c r="M69" s="91"/>
      <c r="N69" s="57"/>
      <c r="O69" s="36"/>
      <c r="P69" s="209">
        <v>796</v>
      </c>
      <c r="Q69" s="209"/>
      <c r="R69" s="57"/>
    </row>
    <row r="70" spans="1:18" ht="15.75" thickBot="1">
      <c r="A70" s="16"/>
      <c r="B70" s="220"/>
      <c r="C70" s="36"/>
      <c r="D70" s="195"/>
      <c r="E70" s="195"/>
      <c r="F70" s="83"/>
      <c r="G70" s="36"/>
      <c r="H70" s="195"/>
      <c r="I70" s="195"/>
      <c r="J70" s="83"/>
      <c r="K70" s="36"/>
      <c r="L70" s="92"/>
      <c r="M70" s="92"/>
      <c r="N70" s="83"/>
      <c r="O70" s="36"/>
      <c r="P70" s="195"/>
      <c r="Q70" s="195"/>
      <c r="R70" s="83"/>
    </row>
    <row r="71" spans="1:18">
      <c r="A71" s="16"/>
      <c r="B71" s="200" t="s">
        <v>581</v>
      </c>
      <c r="C71" s="39"/>
      <c r="D71" s="200" t="s">
        <v>246</v>
      </c>
      <c r="E71" s="202">
        <v>464</v>
      </c>
      <c r="F71" s="34"/>
      <c r="G71" s="39"/>
      <c r="H71" s="200" t="s">
        <v>246</v>
      </c>
      <c r="I71" s="202">
        <v>265</v>
      </c>
      <c r="J71" s="34"/>
      <c r="K71" s="39"/>
      <c r="L71" s="200" t="s">
        <v>246</v>
      </c>
      <c r="M71" s="205">
        <v>1394</v>
      </c>
      <c r="N71" s="34"/>
      <c r="O71" s="39"/>
      <c r="P71" s="200" t="s">
        <v>246</v>
      </c>
      <c r="Q71" s="202">
        <v>796</v>
      </c>
      <c r="R71" s="34"/>
    </row>
    <row r="72" spans="1:18" ht="15.75" thickBot="1">
      <c r="A72" s="16"/>
      <c r="B72" s="221"/>
      <c r="C72" s="39"/>
      <c r="D72" s="221"/>
      <c r="E72" s="222"/>
      <c r="F72" s="48"/>
      <c r="G72" s="39"/>
      <c r="H72" s="221"/>
      <c r="I72" s="222"/>
      <c r="J72" s="48"/>
      <c r="K72" s="39"/>
      <c r="L72" s="221"/>
      <c r="M72" s="223"/>
      <c r="N72" s="48"/>
      <c r="O72" s="39"/>
      <c r="P72" s="221"/>
      <c r="Q72" s="222"/>
      <c r="R72" s="48"/>
    </row>
    <row r="73" spans="1:18" ht="15.75" thickTop="1">
      <c r="A73" s="16"/>
      <c r="B73" s="224" t="s">
        <v>582</v>
      </c>
      <c r="C73" s="224"/>
      <c r="D73" s="224"/>
      <c r="E73" s="224"/>
      <c r="F73" s="224"/>
      <c r="G73" s="224"/>
      <c r="H73" s="224"/>
      <c r="I73" s="224"/>
      <c r="J73" s="224"/>
      <c r="K73" s="224"/>
      <c r="L73" s="224"/>
      <c r="M73" s="224"/>
      <c r="N73" s="224"/>
      <c r="O73" s="224"/>
      <c r="P73" s="224"/>
      <c r="Q73" s="224"/>
      <c r="R73" s="224"/>
    </row>
    <row r="74" spans="1:18">
      <c r="A74" s="16"/>
      <c r="B74" s="224" t="s">
        <v>583</v>
      </c>
      <c r="C74" s="224"/>
      <c r="D74" s="224"/>
      <c r="E74" s="224"/>
      <c r="F74" s="224"/>
      <c r="G74" s="224"/>
      <c r="H74" s="224"/>
      <c r="I74" s="224"/>
      <c r="J74" s="224"/>
      <c r="K74" s="224"/>
      <c r="L74" s="224"/>
      <c r="M74" s="224"/>
      <c r="N74" s="224"/>
      <c r="O74" s="224"/>
      <c r="P74" s="224"/>
      <c r="Q74" s="224"/>
      <c r="R74" s="224"/>
    </row>
  </sheetData>
  <mergeCells count="346">
    <mergeCell ref="B73:R73"/>
    <mergeCell ref="B74:R74"/>
    <mergeCell ref="Q71:Q72"/>
    <mergeCell ref="R71:R72"/>
    <mergeCell ref="A1:A2"/>
    <mergeCell ref="B1:R1"/>
    <mergeCell ref="B2:R2"/>
    <mergeCell ref="B3:R3"/>
    <mergeCell ref="A4:A52"/>
    <mergeCell ref="B4:R4"/>
    <mergeCell ref="B5:R5"/>
    <mergeCell ref="A53:A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E68"/>
    <mergeCell ref="H68:I68"/>
    <mergeCell ref="L68:M68"/>
    <mergeCell ref="P68:Q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B58:B59"/>
    <mergeCell ref="C58:C59"/>
    <mergeCell ref="D58:J58"/>
    <mergeCell ref="D59:J59"/>
    <mergeCell ref="K58:K59"/>
    <mergeCell ref="L58:R58"/>
    <mergeCell ref="L59:R59"/>
    <mergeCell ref="K51:K52"/>
    <mergeCell ref="L51:L52"/>
    <mergeCell ref="M51:M52"/>
    <mergeCell ref="N51:N52"/>
    <mergeCell ref="B55:R55"/>
    <mergeCell ref="D57:R57"/>
    <mergeCell ref="B53:R53"/>
    <mergeCell ref="B54:R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641</v>
      </c>
      <c r="B1" s="1" t="s">
        <v>32</v>
      </c>
      <c r="C1" s="1" t="s">
        <v>1</v>
      </c>
    </row>
    <row r="2" spans="1:3">
      <c r="A2" s="1" t="s">
        <v>642</v>
      </c>
      <c r="B2" s="1" t="s">
        <v>33</v>
      </c>
      <c r="C2" s="1" t="s">
        <v>33</v>
      </c>
    </row>
    <row r="3" spans="1:3">
      <c r="A3" s="3" t="s">
        <v>643</v>
      </c>
      <c r="B3" s="4" t="s">
        <v>5</v>
      </c>
      <c r="C3" s="4" t="s">
        <v>5</v>
      </c>
    </row>
    <row r="4" spans="1:3" ht="30">
      <c r="A4" s="2" t="s">
        <v>644</v>
      </c>
      <c r="B4" s="9">
        <v>2.1</v>
      </c>
      <c r="C4" s="9">
        <v>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645</v>
      </c>
      <c r="B1" s="7" t="s">
        <v>32</v>
      </c>
      <c r="C1" s="7"/>
      <c r="D1" s="7"/>
      <c r="E1" s="7"/>
      <c r="F1" s="7" t="s">
        <v>1</v>
      </c>
      <c r="G1" s="7"/>
      <c r="H1" s="7"/>
      <c r="I1" s="7"/>
    </row>
    <row r="2" spans="1:9" ht="30">
      <c r="A2" s="1" t="s">
        <v>75</v>
      </c>
      <c r="B2" s="7" t="s">
        <v>2</v>
      </c>
      <c r="C2" s="7"/>
      <c r="D2" s="7" t="s">
        <v>33</v>
      </c>
      <c r="E2" s="7"/>
      <c r="F2" s="7" t="s">
        <v>2</v>
      </c>
      <c r="G2" s="7"/>
      <c r="H2" s="7" t="s">
        <v>33</v>
      </c>
      <c r="I2" s="7"/>
    </row>
    <row r="3" spans="1:9">
      <c r="A3" s="3" t="s">
        <v>646</v>
      </c>
      <c r="B3" s="4" t="s">
        <v>5</v>
      </c>
      <c r="C3" s="4"/>
      <c r="D3" s="4" t="s">
        <v>5</v>
      </c>
      <c r="E3" s="4"/>
      <c r="F3" s="4" t="s">
        <v>5</v>
      </c>
      <c r="G3" s="4"/>
      <c r="H3" s="4" t="s">
        <v>5</v>
      </c>
      <c r="I3" s="4"/>
    </row>
    <row r="4" spans="1:9" ht="45">
      <c r="A4" s="2" t="s">
        <v>647</v>
      </c>
      <c r="B4" s="8">
        <v>40210</v>
      </c>
      <c r="C4" s="4"/>
      <c r="D4" s="8">
        <v>37528</v>
      </c>
      <c r="E4" s="4"/>
      <c r="F4" s="8">
        <v>81690</v>
      </c>
      <c r="G4" s="4"/>
      <c r="H4" s="8">
        <v>68468</v>
      </c>
      <c r="I4" s="4"/>
    </row>
    <row r="5" spans="1:9" ht="45">
      <c r="A5" s="2" t="s">
        <v>648</v>
      </c>
      <c r="B5" s="6">
        <v>4583</v>
      </c>
      <c r="C5" s="4"/>
      <c r="D5" s="6">
        <v>-7845</v>
      </c>
      <c r="E5" s="4"/>
      <c r="F5" s="6">
        <v>4583</v>
      </c>
      <c r="G5" s="4"/>
      <c r="H5" s="6">
        <v>-7845</v>
      </c>
      <c r="I5" s="4"/>
    </row>
    <row r="6" spans="1:9" ht="45">
      <c r="A6" s="2" t="s">
        <v>649</v>
      </c>
      <c r="B6" s="6">
        <v>-13705</v>
      </c>
      <c r="C6" s="225" t="s">
        <v>650</v>
      </c>
      <c r="D6" s="6">
        <v>-25773</v>
      </c>
      <c r="E6" s="225" t="s">
        <v>650</v>
      </c>
      <c r="F6" s="6">
        <v>-28144</v>
      </c>
      <c r="G6" s="225" t="s">
        <v>650</v>
      </c>
      <c r="H6" s="6">
        <v>-37811</v>
      </c>
      <c r="I6" s="225" t="s">
        <v>650</v>
      </c>
    </row>
    <row r="7" spans="1:9">
      <c r="A7" s="2" t="s">
        <v>63</v>
      </c>
      <c r="B7" s="6">
        <v>31088</v>
      </c>
      <c r="C7" s="4"/>
      <c r="D7" s="6">
        <v>3910</v>
      </c>
      <c r="E7" s="4"/>
      <c r="F7" s="6">
        <v>58129</v>
      </c>
      <c r="G7" s="4"/>
      <c r="H7" s="6">
        <v>22812</v>
      </c>
      <c r="I7" s="4"/>
    </row>
    <row r="8" spans="1:9">
      <c r="A8" s="2" t="s">
        <v>261</v>
      </c>
      <c r="B8" s="4" t="s">
        <v>5</v>
      </c>
      <c r="C8" s="4"/>
      <c r="D8" s="4" t="s">
        <v>5</v>
      </c>
      <c r="E8" s="4"/>
      <c r="F8" s="226">
        <v>0.27800000000000002</v>
      </c>
      <c r="G8" s="4"/>
      <c r="H8" s="226">
        <v>0.13</v>
      </c>
      <c r="I8" s="4"/>
    </row>
    <row r="9" spans="1:9">
      <c r="A9" s="2" t="s">
        <v>26</v>
      </c>
      <c r="B9" s="4" t="s">
        <v>5</v>
      </c>
      <c r="C9" s="4"/>
      <c r="D9" s="4" t="s">
        <v>5</v>
      </c>
      <c r="E9" s="4"/>
      <c r="F9" s="4" t="s">
        <v>5</v>
      </c>
      <c r="G9" s="4"/>
      <c r="H9" s="4" t="s">
        <v>5</v>
      </c>
      <c r="I9" s="4"/>
    </row>
    <row r="10" spans="1:9">
      <c r="A10" s="3" t="s">
        <v>646</v>
      </c>
      <c r="B10" s="4" t="s">
        <v>5</v>
      </c>
      <c r="C10" s="4"/>
      <c r="D10" s="4" t="s">
        <v>5</v>
      </c>
      <c r="E10" s="4"/>
      <c r="F10" s="4" t="s">
        <v>5</v>
      </c>
      <c r="G10" s="4"/>
      <c r="H10" s="4" t="s">
        <v>5</v>
      </c>
      <c r="I10" s="4"/>
    </row>
    <row r="11" spans="1:9" ht="45">
      <c r="A11" s="2" t="s">
        <v>647</v>
      </c>
      <c r="B11" s="6">
        <v>41159</v>
      </c>
      <c r="C11" s="4"/>
      <c r="D11" s="6">
        <v>38107</v>
      </c>
      <c r="E11" s="4"/>
      <c r="F11" s="6">
        <v>84466</v>
      </c>
      <c r="G11" s="4"/>
      <c r="H11" s="6">
        <v>70749</v>
      </c>
      <c r="I11" s="4"/>
    </row>
    <row r="12" spans="1:9" ht="45">
      <c r="A12" s="2" t="s">
        <v>648</v>
      </c>
      <c r="B12" s="6">
        <v>4583</v>
      </c>
      <c r="C12" s="4"/>
      <c r="D12" s="6">
        <v>-7845</v>
      </c>
      <c r="E12" s="4"/>
      <c r="F12" s="6">
        <v>4583</v>
      </c>
      <c r="G12" s="4"/>
      <c r="H12" s="6">
        <v>-7845</v>
      </c>
      <c r="I12" s="4"/>
    </row>
    <row r="13" spans="1:9" ht="45">
      <c r="A13" s="2" t="s">
        <v>649</v>
      </c>
      <c r="B13" s="6">
        <v>-10777</v>
      </c>
      <c r="C13" s="225" t="s">
        <v>650</v>
      </c>
      <c r="D13" s="6">
        <v>-22398</v>
      </c>
      <c r="E13" s="225" t="s">
        <v>650</v>
      </c>
      <c r="F13" s="6">
        <v>-22354</v>
      </c>
      <c r="G13" s="225" t="s">
        <v>650</v>
      </c>
      <c r="H13" s="6">
        <v>-32086</v>
      </c>
      <c r="I13" s="225" t="s">
        <v>650</v>
      </c>
    </row>
    <row r="14" spans="1:9">
      <c r="A14" s="2" t="s">
        <v>63</v>
      </c>
      <c r="B14" s="8">
        <v>34965</v>
      </c>
      <c r="C14" s="4"/>
      <c r="D14" s="8">
        <v>7864</v>
      </c>
      <c r="E14" s="4"/>
      <c r="F14" s="8">
        <v>66695</v>
      </c>
      <c r="G14" s="4"/>
      <c r="H14" s="8">
        <v>30818</v>
      </c>
      <c r="I14" s="4"/>
    </row>
    <row r="15" spans="1:9">
      <c r="A15" s="2" t="s">
        <v>261</v>
      </c>
      <c r="B15" s="4" t="s">
        <v>5</v>
      </c>
      <c r="C15" s="4"/>
      <c r="D15" s="4" t="s">
        <v>5</v>
      </c>
      <c r="E15" s="4"/>
      <c r="F15" s="226">
        <v>0.309</v>
      </c>
      <c r="G15" s="4"/>
      <c r="H15" s="226">
        <v>0.17</v>
      </c>
      <c r="I15" s="4"/>
    </row>
    <row r="16" spans="1:9">
      <c r="A16" s="61"/>
      <c r="B16" s="61"/>
      <c r="C16" s="61"/>
      <c r="D16" s="61"/>
      <c r="E16" s="61"/>
      <c r="F16" s="61"/>
      <c r="G16" s="61"/>
      <c r="H16" s="61"/>
      <c r="I16" s="61"/>
    </row>
    <row r="17" spans="1:9" ht="30" customHeight="1">
      <c r="A17" s="2" t="s">
        <v>650</v>
      </c>
      <c r="B17" s="16" t="s">
        <v>651</v>
      </c>
      <c r="C17" s="16"/>
      <c r="D17" s="16"/>
      <c r="E17" s="16"/>
      <c r="F17" s="16"/>
      <c r="G17" s="16"/>
      <c r="H17" s="16"/>
      <c r="I17" s="16"/>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12.28515625" bestFit="1" customWidth="1"/>
    <col min="4" max="11" width="36.5703125" bestFit="1" customWidth="1"/>
    <col min="12" max="14" width="33.42578125" bestFit="1" customWidth="1"/>
    <col min="15" max="19" width="36.5703125" bestFit="1" customWidth="1"/>
  </cols>
  <sheetData>
    <row r="1" spans="1:19" ht="15" customHeight="1">
      <c r="A1" s="7" t="s">
        <v>652</v>
      </c>
      <c r="B1" s="7" t="s">
        <v>1</v>
      </c>
      <c r="C1" s="7"/>
      <c r="D1" s="1"/>
      <c r="E1" s="1"/>
      <c r="F1" s="1"/>
      <c r="G1" s="1"/>
      <c r="H1" s="1"/>
      <c r="I1" s="7" t="s">
        <v>653</v>
      </c>
      <c r="J1" s="7"/>
      <c r="K1" s="1"/>
      <c r="L1" s="1"/>
      <c r="M1" s="1"/>
      <c r="N1" s="1"/>
      <c r="O1" s="1"/>
      <c r="P1" s="1"/>
      <c r="Q1" s="1"/>
      <c r="R1" s="1"/>
      <c r="S1" s="1"/>
    </row>
    <row r="2" spans="1:19">
      <c r="A2" s="7"/>
      <c r="B2" s="7" t="s">
        <v>2</v>
      </c>
      <c r="C2" s="7" t="s">
        <v>33</v>
      </c>
      <c r="D2" s="1" t="s">
        <v>654</v>
      </c>
      <c r="E2" s="1" t="s">
        <v>655</v>
      </c>
      <c r="F2" s="1" t="s">
        <v>656</v>
      </c>
      <c r="G2" s="1" t="s">
        <v>657</v>
      </c>
      <c r="H2" s="1" t="s">
        <v>658</v>
      </c>
      <c r="I2" s="1" t="s">
        <v>86</v>
      </c>
      <c r="J2" s="1" t="s">
        <v>660</v>
      </c>
      <c r="K2" s="1" t="s">
        <v>2</v>
      </c>
      <c r="L2" s="1" t="s">
        <v>3</v>
      </c>
      <c r="M2" s="1" t="s">
        <v>662</v>
      </c>
      <c r="N2" s="1" t="s">
        <v>663</v>
      </c>
      <c r="O2" s="1" t="s">
        <v>662</v>
      </c>
      <c r="P2" s="1" t="s">
        <v>663</v>
      </c>
      <c r="Q2" s="227">
        <v>41425</v>
      </c>
      <c r="R2" s="1" t="s">
        <v>665</v>
      </c>
      <c r="S2" s="1" t="s">
        <v>666</v>
      </c>
    </row>
    <row r="3" spans="1:19" ht="45">
      <c r="A3" s="7"/>
      <c r="B3" s="7"/>
      <c r="C3" s="7"/>
      <c r="D3" s="1" t="s">
        <v>276</v>
      </c>
      <c r="E3" s="1" t="s">
        <v>276</v>
      </c>
      <c r="F3" s="1" t="s">
        <v>276</v>
      </c>
      <c r="G3" s="1" t="s">
        <v>276</v>
      </c>
      <c r="H3" s="1" t="s">
        <v>659</v>
      </c>
      <c r="I3" s="1" t="s">
        <v>287</v>
      </c>
      <c r="J3" s="1" t="s">
        <v>287</v>
      </c>
      <c r="K3" s="1" t="s">
        <v>287</v>
      </c>
      <c r="L3" s="1" t="s">
        <v>661</v>
      </c>
      <c r="M3" s="1" t="s">
        <v>661</v>
      </c>
      <c r="N3" s="1" t="s">
        <v>661</v>
      </c>
      <c r="O3" s="1" t="s">
        <v>295</v>
      </c>
      <c r="P3" s="1" t="s">
        <v>295</v>
      </c>
      <c r="Q3" s="1" t="s">
        <v>664</v>
      </c>
      <c r="R3" s="1" t="s">
        <v>664</v>
      </c>
      <c r="S3" s="1" t="s">
        <v>667</v>
      </c>
    </row>
    <row r="4" spans="1:19">
      <c r="A4" s="3" t="s">
        <v>6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69</v>
      </c>
      <c r="B5" s="4" t="s">
        <v>5</v>
      </c>
      <c r="C5" s="4" t="s">
        <v>5</v>
      </c>
      <c r="D5" s="4" t="s">
        <v>5</v>
      </c>
      <c r="E5" s="4" t="s">
        <v>5</v>
      </c>
      <c r="F5" s="226">
        <v>7.7600000000000002E-2</v>
      </c>
      <c r="G5" s="226">
        <v>7.8600000000000003E-2</v>
      </c>
      <c r="H5" s="4" t="s">
        <v>5</v>
      </c>
      <c r="I5" s="4" t="s">
        <v>5</v>
      </c>
      <c r="J5" s="4" t="s">
        <v>5</v>
      </c>
      <c r="K5" s="4" t="s">
        <v>5</v>
      </c>
      <c r="L5" s="4" t="s">
        <v>5</v>
      </c>
      <c r="M5" s="4" t="s">
        <v>5</v>
      </c>
      <c r="N5" s="4" t="s">
        <v>5</v>
      </c>
      <c r="O5" s="4" t="s">
        <v>5</v>
      </c>
      <c r="P5" s="4" t="s">
        <v>5</v>
      </c>
      <c r="Q5" s="4" t="s">
        <v>5</v>
      </c>
      <c r="R5" s="4" t="s">
        <v>5</v>
      </c>
      <c r="S5" s="4" t="s">
        <v>5</v>
      </c>
    </row>
    <row r="6" spans="1:19">
      <c r="A6" s="2" t="s">
        <v>670</v>
      </c>
      <c r="B6" s="4" t="s">
        <v>5</v>
      </c>
      <c r="C6" s="4" t="s">
        <v>5</v>
      </c>
      <c r="D6" s="4" t="s">
        <v>5</v>
      </c>
      <c r="E6" s="4" t="s">
        <v>5</v>
      </c>
      <c r="F6" s="4" t="s">
        <v>5</v>
      </c>
      <c r="G6" s="8">
        <v>2360000000</v>
      </c>
      <c r="H6" s="4" t="s">
        <v>5</v>
      </c>
      <c r="I6" s="4" t="s">
        <v>5</v>
      </c>
      <c r="J6" s="4" t="s">
        <v>5</v>
      </c>
      <c r="K6" s="4" t="s">
        <v>5</v>
      </c>
      <c r="L6" s="4" t="s">
        <v>5</v>
      </c>
      <c r="M6" s="4" t="s">
        <v>5</v>
      </c>
      <c r="N6" s="4" t="s">
        <v>5</v>
      </c>
      <c r="O6" s="4" t="s">
        <v>5</v>
      </c>
      <c r="P6" s="4" t="s">
        <v>5</v>
      </c>
      <c r="Q6" s="4" t="s">
        <v>5</v>
      </c>
      <c r="R6" s="4" t="s">
        <v>5</v>
      </c>
      <c r="S6" s="4" t="s">
        <v>5</v>
      </c>
    </row>
    <row r="7" spans="1:19">
      <c r="A7" s="2" t="s">
        <v>671</v>
      </c>
      <c r="B7" s="4" t="s">
        <v>5</v>
      </c>
      <c r="C7" s="4" t="s">
        <v>5</v>
      </c>
      <c r="D7" s="6">
        <v>3000000</v>
      </c>
      <c r="E7" s="6">
        <v>58100000</v>
      </c>
      <c r="F7" s="6">
        <v>1800000</v>
      </c>
      <c r="G7" s="6">
        <v>34000000</v>
      </c>
      <c r="H7" s="4" t="s">
        <v>5</v>
      </c>
      <c r="I7" s="4" t="s">
        <v>5</v>
      </c>
      <c r="J7" s="4" t="s">
        <v>5</v>
      </c>
      <c r="K7" s="4" t="s">
        <v>5</v>
      </c>
      <c r="L7" s="6">
        <v>106000000</v>
      </c>
      <c r="M7" s="6">
        <v>140400000</v>
      </c>
      <c r="N7" s="6">
        <v>43000000</v>
      </c>
      <c r="O7" s="4" t="s">
        <v>5</v>
      </c>
      <c r="P7" s="4" t="s">
        <v>5</v>
      </c>
      <c r="Q7" s="4" t="s">
        <v>5</v>
      </c>
      <c r="R7" s="6">
        <v>14500000</v>
      </c>
      <c r="S7" s="4" t="s">
        <v>5</v>
      </c>
    </row>
    <row r="8" spans="1:19">
      <c r="A8" s="2" t="s">
        <v>672</v>
      </c>
      <c r="B8" s="4" t="s">
        <v>5</v>
      </c>
      <c r="C8" s="4" t="s">
        <v>5</v>
      </c>
      <c r="D8" s="4" t="s">
        <v>5</v>
      </c>
      <c r="E8" s="6">
        <v>335900000</v>
      </c>
      <c r="F8" s="4" t="s">
        <v>5</v>
      </c>
      <c r="G8" s="4" t="s">
        <v>5</v>
      </c>
      <c r="H8" s="4" t="s">
        <v>5</v>
      </c>
      <c r="I8" s="4" t="s">
        <v>5</v>
      </c>
      <c r="J8" s="4" t="s">
        <v>5</v>
      </c>
      <c r="K8" s="4" t="s">
        <v>5</v>
      </c>
      <c r="L8" s="4" t="s">
        <v>5</v>
      </c>
      <c r="M8" s="4" t="s">
        <v>5</v>
      </c>
      <c r="N8" s="4" t="s">
        <v>5</v>
      </c>
      <c r="O8" s="4" t="s">
        <v>5</v>
      </c>
      <c r="P8" s="4" t="s">
        <v>5</v>
      </c>
      <c r="Q8" s="4" t="s">
        <v>5</v>
      </c>
      <c r="R8" s="4" t="s">
        <v>5</v>
      </c>
      <c r="S8" s="6">
        <v>130000000</v>
      </c>
    </row>
    <row r="9" spans="1:19" ht="30">
      <c r="A9" s="2" t="s">
        <v>673</v>
      </c>
      <c r="B9" s="4" t="s">
        <v>5</v>
      </c>
      <c r="C9" s="4" t="s">
        <v>5</v>
      </c>
      <c r="D9" s="4" t="s">
        <v>5</v>
      </c>
      <c r="E9" s="4" t="s">
        <v>5</v>
      </c>
      <c r="F9" s="226">
        <v>9.9000000000000005E-2</v>
      </c>
      <c r="G9" s="4" t="s">
        <v>5</v>
      </c>
      <c r="H9" s="226">
        <v>9.5000000000000001E-2</v>
      </c>
      <c r="I9" s="4" t="s">
        <v>5</v>
      </c>
      <c r="J9" s="4" t="s">
        <v>5</v>
      </c>
      <c r="K9" s="4" t="s">
        <v>5</v>
      </c>
      <c r="L9" s="4" t="s">
        <v>5</v>
      </c>
      <c r="M9" s="4" t="s">
        <v>5</v>
      </c>
      <c r="N9" s="4" t="s">
        <v>5</v>
      </c>
      <c r="O9" s="4" t="s">
        <v>5</v>
      </c>
      <c r="P9" s="4" t="s">
        <v>5</v>
      </c>
      <c r="Q9" s="4" t="s">
        <v>5</v>
      </c>
      <c r="R9" s="4" t="s">
        <v>5</v>
      </c>
      <c r="S9" s="4" t="s">
        <v>5</v>
      </c>
    </row>
    <row r="10" spans="1:19" ht="30">
      <c r="A10" s="2" t="s">
        <v>674</v>
      </c>
      <c r="B10" s="4" t="s">
        <v>5</v>
      </c>
      <c r="C10" s="4" t="s">
        <v>5</v>
      </c>
      <c r="D10" s="4" t="s">
        <v>5</v>
      </c>
      <c r="E10" s="4" t="s">
        <v>5</v>
      </c>
      <c r="F10" s="4" t="s">
        <v>5</v>
      </c>
      <c r="G10" s="4" t="s">
        <v>5</v>
      </c>
      <c r="H10" s="226">
        <v>0.1</v>
      </c>
      <c r="I10" s="4" t="s">
        <v>5</v>
      </c>
      <c r="J10" s="4" t="s">
        <v>5</v>
      </c>
      <c r="K10" s="4" t="s">
        <v>5</v>
      </c>
      <c r="L10" s="4" t="s">
        <v>5</v>
      </c>
      <c r="M10" s="4" t="s">
        <v>5</v>
      </c>
      <c r="N10" s="4" t="s">
        <v>5</v>
      </c>
      <c r="O10" s="4" t="s">
        <v>5</v>
      </c>
      <c r="P10" s="4" t="s">
        <v>5</v>
      </c>
      <c r="Q10" s="4" t="s">
        <v>5</v>
      </c>
      <c r="R10" s="4" t="s">
        <v>5</v>
      </c>
      <c r="S10" s="4" t="s">
        <v>5</v>
      </c>
    </row>
    <row r="11" spans="1:19" ht="30">
      <c r="A11" s="2" t="s">
        <v>675</v>
      </c>
      <c r="B11" s="4" t="s">
        <v>5</v>
      </c>
      <c r="C11" s="4" t="s">
        <v>5</v>
      </c>
      <c r="D11" s="4" t="s">
        <v>5</v>
      </c>
      <c r="E11" s="4" t="s">
        <v>5</v>
      </c>
      <c r="F11" s="4" t="s">
        <v>5</v>
      </c>
      <c r="G11" s="4" t="s">
        <v>5</v>
      </c>
      <c r="H11" s="226">
        <v>0.105</v>
      </c>
      <c r="I11" s="4" t="s">
        <v>5</v>
      </c>
      <c r="J11" s="4" t="s">
        <v>5</v>
      </c>
      <c r="K11" s="4" t="s">
        <v>5</v>
      </c>
      <c r="L11" s="4" t="s">
        <v>5</v>
      </c>
      <c r="M11" s="4" t="s">
        <v>5</v>
      </c>
      <c r="N11" s="4" t="s">
        <v>5</v>
      </c>
      <c r="O11" s="4" t="s">
        <v>5</v>
      </c>
      <c r="P11" s="4" t="s">
        <v>5</v>
      </c>
      <c r="Q11" s="4" t="s">
        <v>5</v>
      </c>
      <c r="R11" s="4" t="s">
        <v>5</v>
      </c>
      <c r="S11" s="4" t="s">
        <v>5</v>
      </c>
    </row>
    <row r="12" spans="1:19" ht="30">
      <c r="A12" s="2" t="s">
        <v>676</v>
      </c>
      <c r="B12" s="4" t="s">
        <v>5</v>
      </c>
      <c r="C12" s="4" t="s">
        <v>5</v>
      </c>
      <c r="D12" s="4" t="s">
        <v>5</v>
      </c>
      <c r="E12" s="4" t="s">
        <v>5</v>
      </c>
      <c r="F12" s="4" t="s">
        <v>5</v>
      </c>
      <c r="G12" s="4" t="s">
        <v>5</v>
      </c>
      <c r="H12" s="6">
        <v>45000000</v>
      </c>
      <c r="I12" s="4" t="s">
        <v>5</v>
      </c>
      <c r="J12" s="4" t="s">
        <v>5</v>
      </c>
      <c r="K12" s="4" t="s">
        <v>5</v>
      </c>
      <c r="L12" s="4" t="s">
        <v>5</v>
      </c>
      <c r="M12" s="4" t="s">
        <v>5</v>
      </c>
      <c r="N12" s="4" t="s">
        <v>5</v>
      </c>
      <c r="O12" s="4" t="s">
        <v>5</v>
      </c>
      <c r="P12" s="4" t="s">
        <v>5</v>
      </c>
      <c r="Q12" s="4" t="s">
        <v>5</v>
      </c>
      <c r="R12" s="4" t="s">
        <v>5</v>
      </c>
      <c r="S12" s="4" t="s">
        <v>5</v>
      </c>
    </row>
    <row r="13" spans="1:19">
      <c r="A13" s="2" t="s">
        <v>677</v>
      </c>
      <c r="B13" s="4" t="s">
        <v>5</v>
      </c>
      <c r="C13" s="4" t="s">
        <v>5</v>
      </c>
      <c r="D13" s="4" t="s">
        <v>5</v>
      </c>
      <c r="E13" s="4" t="s">
        <v>5</v>
      </c>
      <c r="F13" s="4" t="s">
        <v>5</v>
      </c>
      <c r="G13" s="4" t="s">
        <v>5</v>
      </c>
      <c r="H13" s="4" t="s">
        <v>678</v>
      </c>
      <c r="I13" s="4" t="s">
        <v>5</v>
      </c>
      <c r="J13" s="4" t="s">
        <v>5</v>
      </c>
      <c r="K13" s="4" t="s">
        <v>5</v>
      </c>
      <c r="L13" s="4" t="s">
        <v>5</v>
      </c>
      <c r="M13" s="4" t="s">
        <v>5</v>
      </c>
      <c r="N13" s="4" t="s">
        <v>5</v>
      </c>
      <c r="O13" s="4" t="s">
        <v>5</v>
      </c>
      <c r="P13" s="4" t="s">
        <v>5</v>
      </c>
      <c r="Q13" s="4" t="s">
        <v>5</v>
      </c>
      <c r="R13" s="4" t="s">
        <v>5</v>
      </c>
      <c r="S13" s="4" t="s">
        <v>5</v>
      </c>
    </row>
    <row r="14" spans="1:19" ht="30">
      <c r="A14" s="2" t="s">
        <v>679</v>
      </c>
      <c r="B14" s="4" t="s">
        <v>5</v>
      </c>
      <c r="C14" s="4" t="s">
        <v>5</v>
      </c>
      <c r="D14" s="4" t="s">
        <v>5</v>
      </c>
      <c r="E14" s="4" t="s">
        <v>5</v>
      </c>
      <c r="F14" s="4" t="s">
        <v>5</v>
      </c>
      <c r="G14" s="4" t="s">
        <v>5</v>
      </c>
      <c r="H14" s="226">
        <v>0.75</v>
      </c>
      <c r="I14" s="4" t="s">
        <v>5</v>
      </c>
      <c r="J14" s="4" t="s">
        <v>5</v>
      </c>
      <c r="K14" s="4" t="s">
        <v>5</v>
      </c>
      <c r="L14" s="4" t="s">
        <v>5</v>
      </c>
      <c r="M14" s="4" t="s">
        <v>5</v>
      </c>
      <c r="N14" s="4" t="s">
        <v>5</v>
      </c>
      <c r="O14" s="4" t="s">
        <v>5</v>
      </c>
      <c r="P14" s="4" t="s">
        <v>5</v>
      </c>
      <c r="Q14" s="4" t="s">
        <v>5</v>
      </c>
      <c r="R14" s="4" t="s">
        <v>5</v>
      </c>
      <c r="S14" s="4" t="s">
        <v>5</v>
      </c>
    </row>
    <row r="15" spans="1:19">
      <c r="A15" s="2" t="s">
        <v>680</v>
      </c>
      <c r="B15" s="4" t="s">
        <v>5</v>
      </c>
      <c r="C15" s="4" t="s">
        <v>5</v>
      </c>
      <c r="D15" s="4" t="s">
        <v>5</v>
      </c>
      <c r="E15" s="4" t="s">
        <v>5</v>
      </c>
      <c r="F15" s="4" t="s">
        <v>5</v>
      </c>
      <c r="G15" s="4" t="s">
        <v>5</v>
      </c>
      <c r="H15" s="226">
        <v>0.25</v>
      </c>
      <c r="I15" s="4" t="s">
        <v>5</v>
      </c>
      <c r="J15" s="4" t="s">
        <v>5</v>
      </c>
      <c r="K15" s="4" t="s">
        <v>5</v>
      </c>
      <c r="L15" s="4" t="s">
        <v>5</v>
      </c>
      <c r="M15" s="4" t="s">
        <v>5</v>
      </c>
      <c r="N15" s="4" t="s">
        <v>5</v>
      </c>
      <c r="O15" s="4" t="s">
        <v>5</v>
      </c>
      <c r="P15" s="4" t="s">
        <v>5</v>
      </c>
      <c r="Q15" s="4" t="s">
        <v>5</v>
      </c>
      <c r="R15" s="4" t="s">
        <v>5</v>
      </c>
      <c r="S15" s="4" t="s">
        <v>5</v>
      </c>
    </row>
    <row r="16" spans="1:19" ht="30">
      <c r="A16" s="2" t="s">
        <v>681</v>
      </c>
      <c r="B16" s="4" t="s">
        <v>5</v>
      </c>
      <c r="C16" s="4" t="s">
        <v>5</v>
      </c>
      <c r="D16" s="4" t="s">
        <v>5</v>
      </c>
      <c r="E16" s="4" t="s">
        <v>5</v>
      </c>
      <c r="F16" s="4" t="s">
        <v>5</v>
      </c>
      <c r="G16" s="4" t="s">
        <v>5</v>
      </c>
      <c r="H16" s="226">
        <v>0.95</v>
      </c>
      <c r="I16" s="4" t="s">
        <v>5</v>
      </c>
      <c r="J16" s="4" t="s">
        <v>5</v>
      </c>
      <c r="K16" s="4" t="s">
        <v>5</v>
      </c>
      <c r="L16" s="4" t="s">
        <v>5</v>
      </c>
      <c r="M16" s="4" t="s">
        <v>5</v>
      </c>
      <c r="N16" s="4" t="s">
        <v>5</v>
      </c>
      <c r="O16" s="4" t="s">
        <v>5</v>
      </c>
      <c r="P16" s="4" t="s">
        <v>5</v>
      </c>
      <c r="Q16" s="4" t="s">
        <v>5</v>
      </c>
      <c r="R16" s="4" t="s">
        <v>5</v>
      </c>
      <c r="S16" s="4" t="s">
        <v>5</v>
      </c>
    </row>
    <row r="17" spans="1:19" ht="30">
      <c r="A17" s="2" t="s">
        <v>682</v>
      </c>
      <c r="B17" s="4" t="s">
        <v>5</v>
      </c>
      <c r="C17" s="4" t="s">
        <v>5</v>
      </c>
      <c r="D17" s="4" t="s">
        <v>5</v>
      </c>
      <c r="E17" s="4" t="s">
        <v>5</v>
      </c>
      <c r="F17" s="4" t="s">
        <v>5</v>
      </c>
      <c r="G17" s="4" t="s">
        <v>5</v>
      </c>
      <c r="H17" s="226">
        <v>1.05</v>
      </c>
      <c r="I17" s="4" t="s">
        <v>5</v>
      </c>
      <c r="J17" s="4" t="s">
        <v>5</v>
      </c>
      <c r="K17" s="4" t="s">
        <v>5</v>
      </c>
      <c r="L17" s="4" t="s">
        <v>5</v>
      </c>
      <c r="M17" s="4" t="s">
        <v>5</v>
      </c>
      <c r="N17" s="4" t="s">
        <v>5</v>
      </c>
      <c r="O17" s="4" t="s">
        <v>5</v>
      </c>
      <c r="P17" s="4" t="s">
        <v>5</v>
      </c>
      <c r="Q17" s="4" t="s">
        <v>5</v>
      </c>
      <c r="R17" s="4" t="s">
        <v>5</v>
      </c>
      <c r="S17" s="4" t="s">
        <v>5</v>
      </c>
    </row>
    <row r="18" spans="1:19">
      <c r="A18" s="2" t="s">
        <v>683</v>
      </c>
      <c r="B18" s="4" t="s">
        <v>5</v>
      </c>
      <c r="C18" s="4" t="s">
        <v>5</v>
      </c>
      <c r="D18" s="4" t="s">
        <v>5</v>
      </c>
      <c r="E18" s="4" t="s">
        <v>5</v>
      </c>
      <c r="F18" s="4" t="s">
        <v>5</v>
      </c>
      <c r="G18" s="4" t="s">
        <v>5</v>
      </c>
      <c r="H18" s="4" t="s">
        <v>5</v>
      </c>
      <c r="I18" s="6">
        <v>7200000</v>
      </c>
      <c r="J18" s="6">
        <v>27100000</v>
      </c>
      <c r="K18" s="6">
        <v>6200000</v>
      </c>
      <c r="L18" s="4" t="s">
        <v>5</v>
      </c>
      <c r="M18" s="4" t="s">
        <v>5</v>
      </c>
      <c r="N18" s="4" t="s">
        <v>5</v>
      </c>
      <c r="O18" s="4" t="s">
        <v>5</v>
      </c>
      <c r="P18" s="4" t="s">
        <v>5</v>
      </c>
      <c r="Q18" s="4" t="s">
        <v>5</v>
      </c>
      <c r="R18" s="4" t="s">
        <v>5</v>
      </c>
      <c r="S18" s="4" t="s">
        <v>5</v>
      </c>
    </row>
    <row r="19" spans="1:19" ht="30">
      <c r="A19" s="2" t="s">
        <v>684</v>
      </c>
      <c r="B19" s="6">
        <v>20765000</v>
      </c>
      <c r="C19" s="6">
        <v>24618000</v>
      </c>
      <c r="D19" s="4" t="s">
        <v>5</v>
      </c>
      <c r="E19" s="4" t="s">
        <v>5</v>
      </c>
      <c r="F19" s="4" t="s">
        <v>5</v>
      </c>
      <c r="G19" s="4" t="s">
        <v>5</v>
      </c>
      <c r="H19" s="4" t="s">
        <v>5</v>
      </c>
      <c r="I19" s="6">
        <v>14600000</v>
      </c>
      <c r="J19" s="6">
        <v>20300000</v>
      </c>
      <c r="K19" s="4" t="s">
        <v>5</v>
      </c>
      <c r="L19" s="4" t="s">
        <v>5</v>
      </c>
      <c r="M19" s="4" t="s">
        <v>5</v>
      </c>
      <c r="N19" s="4" t="s">
        <v>5</v>
      </c>
      <c r="O19" s="4" t="s">
        <v>5</v>
      </c>
      <c r="P19" s="4" t="s">
        <v>5</v>
      </c>
      <c r="Q19" s="4" t="s">
        <v>5</v>
      </c>
      <c r="R19" s="4" t="s">
        <v>5</v>
      </c>
      <c r="S19" s="4" t="s">
        <v>5</v>
      </c>
    </row>
    <row r="20" spans="1:19" ht="30">
      <c r="A20" s="2" t="s">
        <v>685</v>
      </c>
      <c r="B20" s="4" t="s">
        <v>5</v>
      </c>
      <c r="C20" s="4" t="s">
        <v>5</v>
      </c>
      <c r="D20" s="4" t="s">
        <v>5</v>
      </c>
      <c r="E20" s="4" t="s">
        <v>5</v>
      </c>
      <c r="F20" s="4" t="s">
        <v>5</v>
      </c>
      <c r="G20" s="4" t="s">
        <v>5</v>
      </c>
      <c r="H20" s="4" t="s">
        <v>5</v>
      </c>
      <c r="I20" s="4" t="s">
        <v>5</v>
      </c>
      <c r="J20" s="4" t="s">
        <v>5</v>
      </c>
      <c r="K20" s="4" t="s">
        <v>5</v>
      </c>
      <c r="L20" s="4" t="s">
        <v>5</v>
      </c>
      <c r="M20" s="4" t="s">
        <v>5</v>
      </c>
      <c r="N20" s="6">
        <v>15900000</v>
      </c>
      <c r="O20" s="4" t="s">
        <v>5</v>
      </c>
      <c r="P20" s="4" t="s">
        <v>5</v>
      </c>
      <c r="Q20" s="4" t="s">
        <v>5</v>
      </c>
      <c r="R20" s="4" t="s">
        <v>5</v>
      </c>
      <c r="S20" s="4" t="s">
        <v>5</v>
      </c>
    </row>
    <row r="21" spans="1:19">
      <c r="A21" s="2" t="s">
        <v>686</v>
      </c>
      <c r="B21" s="4" t="s">
        <v>5</v>
      </c>
      <c r="C21" s="4" t="s">
        <v>5</v>
      </c>
      <c r="D21" s="4" t="s">
        <v>5</v>
      </c>
      <c r="E21" s="4" t="s">
        <v>5</v>
      </c>
      <c r="F21" s="4" t="s">
        <v>5</v>
      </c>
      <c r="G21" s="4" t="s">
        <v>5</v>
      </c>
      <c r="H21" s="4" t="s">
        <v>5</v>
      </c>
      <c r="I21" s="4" t="s">
        <v>5</v>
      </c>
      <c r="J21" s="4" t="s">
        <v>5</v>
      </c>
      <c r="K21" s="4" t="s">
        <v>5</v>
      </c>
      <c r="L21" s="4" t="s">
        <v>5</v>
      </c>
      <c r="M21" s="4" t="s">
        <v>5</v>
      </c>
      <c r="N21" s="4" t="s">
        <v>5</v>
      </c>
      <c r="O21" s="6">
        <v>8900000</v>
      </c>
      <c r="P21" s="6">
        <v>10300000</v>
      </c>
      <c r="Q21" s="4" t="s">
        <v>5</v>
      </c>
      <c r="R21" s="4" t="s">
        <v>5</v>
      </c>
      <c r="S21" s="4" t="s">
        <v>5</v>
      </c>
    </row>
    <row r="22" spans="1:19" ht="30">
      <c r="A22" s="2" t="s">
        <v>6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25900000</v>
      </c>
      <c r="S22" s="4" t="s">
        <v>5</v>
      </c>
    </row>
    <row r="23" spans="1:19">
      <c r="A23" s="2" t="s">
        <v>6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
        <v>14300000</v>
      </c>
      <c r="R23" s="8">
        <v>6000000</v>
      </c>
      <c r="S23" s="4" t="s">
        <v>5</v>
      </c>
    </row>
  </sheetData>
  <mergeCells count="5">
    <mergeCell ref="A1:A3"/>
    <mergeCell ref="B1:C1"/>
    <mergeCell ref="I1:J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89</v>
      </c>
      <c r="B1" s="1" t="s">
        <v>32</v>
      </c>
      <c r="C1" s="7" t="s">
        <v>653</v>
      </c>
      <c r="D1" s="7"/>
    </row>
    <row r="2" spans="1:4">
      <c r="A2" s="7"/>
      <c r="B2" s="1" t="s">
        <v>2</v>
      </c>
      <c r="C2" s="1" t="s">
        <v>86</v>
      </c>
      <c r="D2" s="1" t="s">
        <v>690</v>
      </c>
    </row>
    <row r="3" spans="1:4">
      <c r="A3" s="3" t="s">
        <v>691</v>
      </c>
      <c r="B3" s="4" t="s">
        <v>5</v>
      </c>
      <c r="C3" s="4" t="s">
        <v>5</v>
      </c>
      <c r="D3" s="4" t="s">
        <v>5</v>
      </c>
    </row>
    <row r="4" spans="1:4">
      <c r="A4" s="2" t="s">
        <v>692</v>
      </c>
      <c r="B4" s="8">
        <v>0</v>
      </c>
      <c r="C4" s="8">
        <v>150000000</v>
      </c>
      <c r="D4" s="8">
        <v>200000000</v>
      </c>
    </row>
    <row r="5" spans="1:4" ht="30">
      <c r="A5" s="2" t="s">
        <v>693</v>
      </c>
      <c r="B5" s="6">
        <v>500000000</v>
      </c>
      <c r="C5" s="4" t="s">
        <v>5</v>
      </c>
      <c r="D5" s="4" t="s">
        <v>5</v>
      </c>
    </row>
    <row r="6" spans="1:4">
      <c r="A6" s="2" t="s">
        <v>694</v>
      </c>
      <c r="B6" s="226">
        <v>7.0000000000000007E-2</v>
      </c>
      <c r="C6" s="4" t="s">
        <v>5</v>
      </c>
      <c r="D6" s="4" t="s">
        <v>5</v>
      </c>
    </row>
    <row r="7" spans="1:4" ht="30">
      <c r="A7" s="2" t="s">
        <v>695</v>
      </c>
      <c r="B7" s="6">
        <v>500000000</v>
      </c>
      <c r="C7" s="4" t="s">
        <v>5</v>
      </c>
      <c r="D7" s="4" t="s">
        <v>5</v>
      </c>
    </row>
    <row r="8" spans="1:4">
      <c r="A8" s="2" t="s">
        <v>696</v>
      </c>
      <c r="B8" s="4" t="s">
        <v>5</v>
      </c>
      <c r="C8" s="4" t="s">
        <v>5</v>
      </c>
      <c r="D8" s="4" t="s">
        <v>5</v>
      </c>
    </row>
    <row r="9" spans="1:4">
      <c r="A9" s="3" t="s">
        <v>691</v>
      </c>
      <c r="B9" s="4" t="s">
        <v>5</v>
      </c>
      <c r="C9" s="4" t="s">
        <v>5</v>
      </c>
      <c r="D9" s="4" t="s">
        <v>5</v>
      </c>
    </row>
    <row r="10" spans="1:4">
      <c r="A10" s="2" t="s">
        <v>697</v>
      </c>
      <c r="B10" s="6">
        <v>75000000</v>
      </c>
      <c r="C10" s="4" t="s">
        <v>5</v>
      </c>
      <c r="D10" s="4" t="s">
        <v>5</v>
      </c>
    </row>
    <row r="11" spans="1:4" ht="30">
      <c r="A11" s="2" t="s">
        <v>698</v>
      </c>
      <c r="B11" s="226">
        <v>2.5000000000000001E-2</v>
      </c>
      <c r="C11" s="4" t="s">
        <v>5</v>
      </c>
      <c r="D11" s="4" t="s">
        <v>5</v>
      </c>
    </row>
    <row r="12" spans="1:4">
      <c r="A12" s="2" t="s">
        <v>699</v>
      </c>
      <c r="B12" s="4" t="s">
        <v>5</v>
      </c>
      <c r="C12" s="4" t="s">
        <v>5</v>
      </c>
      <c r="D12" s="4" t="s">
        <v>5</v>
      </c>
    </row>
    <row r="13" spans="1:4">
      <c r="A13" s="3" t="s">
        <v>691</v>
      </c>
      <c r="B13" s="4" t="s">
        <v>5</v>
      </c>
      <c r="C13" s="4" t="s">
        <v>5</v>
      </c>
      <c r="D13" s="4" t="s">
        <v>5</v>
      </c>
    </row>
    <row r="14" spans="1:4">
      <c r="A14" s="2" t="s">
        <v>697</v>
      </c>
      <c r="B14" s="6">
        <v>75000000</v>
      </c>
      <c r="C14" s="4" t="s">
        <v>5</v>
      </c>
      <c r="D14" s="4" t="s">
        <v>5</v>
      </c>
    </row>
    <row r="15" spans="1:4" ht="30">
      <c r="A15" s="2" t="s">
        <v>698</v>
      </c>
      <c r="B15" s="226">
        <v>0.04</v>
      </c>
      <c r="C15" s="4" t="s">
        <v>5</v>
      </c>
      <c r="D15" s="4" t="s">
        <v>5</v>
      </c>
    </row>
    <row r="16" spans="1:4">
      <c r="A16" s="2" t="s">
        <v>700</v>
      </c>
      <c r="B16" s="4" t="s">
        <v>5</v>
      </c>
      <c r="C16" s="4" t="s">
        <v>5</v>
      </c>
      <c r="D16" s="4" t="s">
        <v>5</v>
      </c>
    </row>
    <row r="17" spans="1:4">
      <c r="A17" s="3" t="s">
        <v>691</v>
      </c>
      <c r="B17" s="4" t="s">
        <v>5</v>
      </c>
      <c r="C17" s="4" t="s">
        <v>5</v>
      </c>
      <c r="D17" s="4" t="s">
        <v>5</v>
      </c>
    </row>
    <row r="18" spans="1:4">
      <c r="A18" s="2" t="s">
        <v>697</v>
      </c>
      <c r="B18" s="8">
        <v>70000000</v>
      </c>
      <c r="C18" s="4" t="s">
        <v>5</v>
      </c>
      <c r="D18" s="4" t="s">
        <v>5</v>
      </c>
    </row>
    <row r="19" spans="1:4" ht="30">
      <c r="A19" s="2" t="s">
        <v>698</v>
      </c>
      <c r="B19" s="226">
        <v>4.2500000000000003E-2</v>
      </c>
      <c r="C19" s="4" t="s">
        <v>5</v>
      </c>
      <c r="D19"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8.140625" bestFit="1" customWidth="1"/>
    <col min="3" max="4" width="12.28515625" bestFit="1" customWidth="1"/>
    <col min="5" max="5" width="18.140625" bestFit="1" customWidth="1"/>
    <col min="6" max="8" width="12.28515625" bestFit="1" customWidth="1"/>
    <col min="9" max="10" width="21.140625" bestFit="1" customWidth="1"/>
  </cols>
  <sheetData>
    <row r="1" spans="1:10" ht="15" customHeight="1">
      <c r="A1" s="7" t="s">
        <v>701</v>
      </c>
      <c r="B1" s="1" t="s">
        <v>2</v>
      </c>
      <c r="C1" s="7" t="s">
        <v>86</v>
      </c>
      <c r="D1" s="1" t="s">
        <v>2</v>
      </c>
      <c r="E1" s="1" t="s">
        <v>2</v>
      </c>
      <c r="F1" s="1" t="s">
        <v>2</v>
      </c>
      <c r="G1" s="1" t="s">
        <v>2</v>
      </c>
      <c r="H1" s="1" t="s">
        <v>86</v>
      </c>
      <c r="I1" s="1" t="s">
        <v>2</v>
      </c>
      <c r="J1" s="1" t="s">
        <v>86</v>
      </c>
    </row>
    <row r="2" spans="1:10">
      <c r="A2" s="7"/>
      <c r="B2" s="1" t="s">
        <v>702</v>
      </c>
      <c r="C2" s="7"/>
      <c r="D2" s="1" t="s">
        <v>703</v>
      </c>
      <c r="E2" s="1" t="s">
        <v>704</v>
      </c>
      <c r="F2" s="1" t="s">
        <v>705</v>
      </c>
      <c r="G2" s="1" t="s">
        <v>242</v>
      </c>
      <c r="H2" s="1" t="s">
        <v>242</v>
      </c>
      <c r="I2" s="1" t="s">
        <v>26</v>
      </c>
      <c r="J2" s="1" t="s">
        <v>26</v>
      </c>
    </row>
    <row r="3" spans="1:10">
      <c r="A3" s="3" t="s">
        <v>706</v>
      </c>
      <c r="B3" s="4" t="s">
        <v>5</v>
      </c>
      <c r="C3" s="4" t="s">
        <v>5</v>
      </c>
      <c r="D3" s="4" t="s">
        <v>5</v>
      </c>
      <c r="E3" s="4" t="s">
        <v>5</v>
      </c>
      <c r="F3" s="4" t="s">
        <v>5</v>
      </c>
      <c r="G3" s="4" t="s">
        <v>5</v>
      </c>
      <c r="H3" s="4" t="s">
        <v>5</v>
      </c>
      <c r="I3" s="4" t="s">
        <v>5</v>
      </c>
      <c r="J3" s="4" t="s">
        <v>5</v>
      </c>
    </row>
    <row r="4" spans="1:10">
      <c r="A4" s="2" t="s">
        <v>319</v>
      </c>
      <c r="B4" s="8">
        <v>53000000</v>
      </c>
      <c r="C4" s="8">
        <v>69700000</v>
      </c>
      <c r="D4" s="4" t="s">
        <v>5</v>
      </c>
      <c r="E4" s="4" t="s">
        <v>5</v>
      </c>
      <c r="F4" s="4" t="s">
        <v>5</v>
      </c>
      <c r="G4" s="8">
        <v>53000000</v>
      </c>
      <c r="H4" s="8">
        <v>69700000</v>
      </c>
      <c r="I4" s="8">
        <v>0</v>
      </c>
      <c r="J4" s="8">
        <v>0</v>
      </c>
    </row>
    <row r="5" spans="1:10">
      <c r="A5" s="2" t="s">
        <v>321</v>
      </c>
      <c r="B5" s="226">
        <v>3.5000000000000001E-3</v>
      </c>
      <c r="C5" s="226">
        <v>5.0000000000000001E-3</v>
      </c>
      <c r="D5" s="4" t="s">
        <v>5</v>
      </c>
      <c r="E5" s="4" t="s">
        <v>5</v>
      </c>
      <c r="F5" s="4" t="s">
        <v>5</v>
      </c>
      <c r="G5" s="226">
        <v>3.5000000000000001E-3</v>
      </c>
      <c r="H5" s="226">
        <v>5.0000000000000001E-3</v>
      </c>
      <c r="I5" s="226">
        <v>0</v>
      </c>
      <c r="J5" s="226">
        <v>0</v>
      </c>
    </row>
    <row r="6" spans="1:10">
      <c r="A6" s="3" t="s">
        <v>707</v>
      </c>
      <c r="B6" s="4" t="s">
        <v>5</v>
      </c>
      <c r="C6" s="4" t="s">
        <v>5</v>
      </c>
      <c r="D6" s="4" t="s">
        <v>5</v>
      </c>
      <c r="E6" s="4" t="s">
        <v>5</v>
      </c>
      <c r="F6" s="4" t="s">
        <v>5</v>
      </c>
      <c r="G6" s="4" t="s">
        <v>5</v>
      </c>
      <c r="H6" s="4" t="s">
        <v>5</v>
      </c>
      <c r="I6" s="4" t="s">
        <v>5</v>
      </c>
      <c r="J6" s="4" t="s">
        <v>5</v>
      </c>
    </row>
    <row r="7" spans="1:10">
      <c r="A7" s="2" t="s">
        <v>708</v>
      </c>
      <c r="B7" s="4" t="s">
        <v>5</v>
      </c>
      <c r="C7" s="4" t="s">
        <v>5</v>
      </c>
      <c r="D7" s="4" t="s">
        <v>5</v>
      </c>
      <c r="E7" s="4" t="s">
        <v>5</v>
      </c>
      <c r="F7" s="4" t="s">
        <v>5</v>
      </c>
      <c r="G7" s="6">
        <v>125000000</v>
      </c>
      <c r="H7" s="4" t="s">
        <v>5</v>
      </c>
      <c r="I7" s="6">
        <v>300000000</v>
      </c>
      <c r="J7" s="4" t="s">
        <v>5</v>
      </c>
    </row>
    <row r="8" spans="1:10" ht="30">
      <c r="A8" s="2" t="s">
        <v>709</v>
      </c>
      <c r="B8" s="4" t="s">
        <v>5</v>
      </c>
      <c r="C8" s="4" t="s">
        <v>5</v>
      </c>
      <c r="D8" s="4" t="s">
        <v>5</v>
      </c>
      <c r="E8" s="4" t="s">
        <v>5</v>
      </c>
      <c r="F8" s="4" t="s">
        <v>5</v>
      </c>
      <c r="G8" s="6">
        <v>15000000</v>
      </c>
      <c r="H8" s="4" t="s">
        <v>5</v>
      </c>
      <c r="I8" s="6">
        <v>30000000</v>
      </c>
      <c r="J8" s="4" t="s">
        <v>5</v>
      </c>
    </row>
    <row r="9" spans="1:10" ht="30">
      <c r="A9" s="2" t="s">
        <v>710</v>
      </c>
      <c r="B9" s="4" t="s">
        <v>5</v>
      </c>
      <c r="C9" s="4" t="s">
        <v>5</v>
      </c>
      <c r="D9" s="4" t="s">
        <v>5</v>
      </c>
      <c r="E9" s="4" t="s">
        <v>5</v>
      </c>
      <c r="F9" s="4" t="s">
        <v>5</v>
      </c>
      <c r="G9" s="6">
        <v>50000000</v>
      </c>
      <c r="H9" s="4" t="s">
        <v>5</v>
      </c>
      <c r="I9" s="4" t="s">
        <v>5</v>
      </c>
      <c r="J9" s="4" t="s">
        <v>5</v>
      </c>
    </row>
    <row r="10" spans="1:10" ht="30">
      <c r="A10" s="2" t="s">
        <v>711</v>
      </c>
      <c r="B10" s="4" t="s">
        <v>5</v>
      </c>
      <c r="C10" s="4" t="s">
        <v>5</v>
      </c>
      <c r="D10" s="4" t="s">
        <v>5</v>
      </c>
      <c r="E10" s="4" t="s">
        <v>5</v>
      </c>
      <c r="F10" s="4" t="s">
        <v>5</v>
      </c>
      <c r="G10" s="6">
        <v>150000000</v>
      </c>
      <c r="H10" s="4" t="s">
        <v>5</v>
      </c>
      <c r="I10" s="6">
        <v>450000000</v>
      </c>
      <c r="J10" s="4" t="s">
        <v>5</v>
      </c>
    </row>
    <row r="11" spans="1:10" ht="30">
      <c r="A11" s="2" t="s">
        <v>712</v>
      </c>
      <c r="B11" s="4" t="s">
        <v>5</v>
      </c>
      <c r="C11" s="4" t="s">
        <v>5</v>
      </c>
      <c r="D11" s="4" t="s">
        <v>713</v>
      </c>
      <c r="E11" s="4" t="s">
        <v>714</v>
      </c>
      <c r="F11" s="4" t="s">
        <v>715</v>
      </c>
      <c r="G11" s="4" t="s">
        <v>5</v>
      </c>
      <c r="H11" s="4" t="s">
        <v>5</v>
      </c>
      <c r="I11" s="4" t="s">
        <v>5</v>
      </c>
      <c r="J11" s="4" t="s">
        <v>5</v>
      </c>
    </row>
    <row r="12" spans="1:10" ht="30">
      <c r="A12" s="2" t="s">
        <v>716</v>
      </c>
      <c r="B12" s="4" t="s">
        <v>5</v>
      </c>
      <c r="C12" s="4" t="s">
        <v>5</v>
      </c>
      <c r="D12" s="4" t="s">
        <v>5</v>
      </c>
      <c r="E12" s="226">
        <v>5.0000000000000001E-3</v>
      </c>
      <c r="F12" s="226">
        <v>0.01</v>
      </c>
      <c r="G12" s="4" t="s">
        <v>5</v>
      </c>
      <c r="H12" s="4" t="s">
        <v>5</v>
      </c>
      <c r="I12" s="4" t="s">
        <v>5</v>
      </c>
      <c r="J12" s="4" t="s">
        <v>5</v>
      </c>
    </row>
    <row r="13" spans="1:10" ht="30">
      <c r="A13" s="2" t="s">
        <v>717</v>
      </c>
      <c r="B13" s="4">
        <v>2</v>
      </c>
      <c r="C13" s="4" t="s">
        <v>5</v>
      </c>
      <c r="D13" s="4" t="s">
        <v>5</v>
      </c>
      <c r="E13" s="4" t="s">
        <v>5</v>
      </c>
      <c r="F13" s="4" t="s">
        <v>5</v>
      </c>
      <c r="G13" s="4" t="s">
        <v>5</v>
      </c>
      <c r="H13" s="4" t="s">
        <v>5</v>
      </c>
      <c r="I13" s="4" t="s">
        <v>5</v>
      </c>
      <c r="J13" s="4" t="s">
        <v>5</v>
      </c>
    </row>
    <row r="14" spans="1:10">
      <c r="A14" s="2" t="s">
        <v>718</v>
      </c>
      <c r="B14" s="4" t="s">
        <v>719</v>
      </c>
      <c r="C14" s="4" t="s">
        <v>5</v>
      </c>
      <c r="D14" s="4" t="s">
        <v>5</v>
      </c>
      <c r="E14" s="4" t="s">
        <v>5</v>
      </c>
      <c r="F14" s="4" t="s">
        <v>5</v>
      </c>
      <c r="G14" s="4" t="s">
        <v>5</v>
      </c>
      <c r="H14" s="4" t="s">
        <v>5</v>
      </c>
      <c r="I14" s="4" t="s">
        <v>5</v>
      </c>
      <c r="J14" s="4" t="s">
        <v>5</v>
      </c>
    </row>
    <row r="15" spans="1:10">
      <c r="A15" s="2" t="s">
        <v>720</v>
      </c>
      <c r="B15" s="4" t="s">
        <v>5</v>
      </c>
      <c r="C15" s="4" t="s">
        <v>5</v>
      </c>
      <c r="D15" s="4" t="s">
        <v>5</v>
      </c>
      <c r="E15" s="4" t="s">
        <v>5</v>
      </c>
      <c r="F15" s="4" t="s">
        <v>5</v>
      </c>
      <c r="G15" s="4">
        <v>0</v>
      </c>
      <c r="H15" s="4" t="s">
        <v>5</v>
      </c>
      <c r="I15" s="4">
        <v>0</v>
      </c>
      <c r="J15" s="4" t="s">
        <v>5</v>
      </c>
    </row>
    <row r="16" spans="1:10" ht="30">
      <c r="A16" s="2" t="s">
        <v>721</v>
      </c>
      <c r="B16" s="4" t="s">
        <v>5</v>
      </c>
      <c r="C16" s="4" t="s">
        <v>5</v>
      </c>
      <c r="D16" s="4" t="s">
        <v>5</v>
      </c>
      <c r="E16" s="4" t="s">
        <v>5</v>
      </c>
      <c r="F16" s="4" t="s">
        <v>5</v>
      </c>
      <c r="G16" s="4" t="s">
        <v>5</v>
      </c>
      <c r="H16" s="4" t="s">
        <v>5</v>
      </c>
      <c r="I16" s="8">
        <v>450000000</v>
      </c>
      <c r="J16" s="4" t="s">
        <v>5</v>
      </c>
    </row>
  </sheetData>
  <mergeCells count="2">
    <mergeCell ref="A1:A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32</v>
      </c>
      <c r="C1" s="7"/>
      <c r="D1" s="7" t="s">
        <v>1</v>
      </c>
      <c r="E1" s="7"/>
    </row>
    <row r="2" spans="1:5" ht="30">
      <c r="A2" s="1" t="s">
        <v>75</v>
      </c>
      <c r="B2" s="1" t="s">
        <v>2</v>
      </c>
      <c r="C2" s="1" t="s">
        <v>33</v>
      </c>
      <c r="D2" s="1" t="s">
        <v>2</v>
      </c>
      <c r="E2" s="1" t="s">
        <v>33</v>
      </c>
    </row>
    <row r="3" spans="1:5" ht="45">
      <c r="A3" s="2" t="s">
        <v>83</v>
      </c>
      <c r="B3" s="8">
        <v>541</v>
      </c>
      <c r="C3" s="8">
        <v>438</v>
      </c>
      <c r="D3" s="8">
        <v>1466</v>
      </c>
      <c r="E3" s="8">
        <v>968</v>
      </c>
    </row>
    <row r="4" spans="1:5" ht="45">
      <c r="A4" s="2" t="s">
        <v>84</v>
      </c>
      <c r="B4" s="4">
        <v>298</v>
      </c>
      <c r="C4" s="4">
        <v>170</v>
      </c>
      <c r="D4" s="4">
        <v>894</v>
      </c>
      <c r="E4" s="4">
        <v>511</v>
      </c>
    </row>
    <row r="5" spans="1:5">
      <c r="A5" s="2" t="s">
        <v>26</v>
      </c>
      <c r="B5" s="4" t="s">
        <v>5</v>
      </c>
      <c r="C5" s="4" t="s">
        <v>5</v>
      </c>
      <c r="D5" s="4" t="s">
        <v>5</v>
      </c>
      <c r="E5" s="4" t="s">
        <v>5</v>
      </c>
    </row>
    <row r="6" spans="1:5" ht="45">
      <c r="A6" s="2" t="s">
        <v>83</v>
      </c>
      <c r="B6" s="4">
        <v>541</v>
      </c>
      <c r="C6" s="4">
        <v>438</v>
      </c>
      <c r="D6" s="6">
        <v>1466</v>
      </c>
      <c r="E6" s="4">
        <v>968</v>
      </c>
    </row>
    <row r="7" spans="1:5" ht="45">
      <c r="A7" s="2" t="s">
        <v>84</v>
      </c>
      <c r="B7" s="8">
        <v>298</v>
      </c>
      <c r="C7" s="8">
        <v>170</v>
      </c>
      <c r="D7" s="8">
        <v>894</v>
      </c>
      <c r="E7" s="8">
        <v>5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22</v>
      </c>
      <c r="B1" s="1" t="s">
        <v>1</v>
      </c>
    </row>
    <row r="2" spans="1:2" ht="30">
      <c r="A2" s="1" t="s">
        <v>723</v>
      </c>
      <c r="B2" s="1" t="s">
        <v>2</v>
      </c>
    </row>
    <row r="3" spans="1:2">
      <c r="A3" s="3" t="s">
        <v>724</v>
      </c>
      <c r="B3" s="4" t="s">
        <v>5</v>
      </c>
    </row>
    <row r="4" spans="1:2" ht="30">
      <c r="A4" s="2" t="s">
        <v>725</v>
      </c>
      <c r="B4" s="6">
        <v>74977</v>
      </c>
    </row>
    <row r="5" spans="1:2">
      <c r="A5" s="2" t="s">
        <v>726</v>
      </c>
      <c r="B5" s="4">
        <v>0.65</v>
      </c>
    </row>
    <row r="6" spans="1:2">
      <c r="A6" s="2" t="s">
        <v>727</v>
      </c>
      <c r="B6" s="4">
        <v>0.48</v>
      </c>
    </row>
    <row r="7" spans="1:2" ht="30">
      <c r="A7" s="2" t="s">
        <v>728</v>
      </c>
      <c r="B7" s="8">
        <v>920</v>
      </c>
    </row>
    <row r="8" spans="1:2">
      <c r="A8" s="2" t="s">
        <v>729</v>
      </c>
      <c r="B8" s="4" t="s">
        <v>5</v>
      </c>
    </row>
    <row r="9" spans="1:2">
      <c r="A9" s="3" t="s">
        <v>724</v>
      </c>
      <c r="B9" s="4" t="s">
        <v>5</v>
      </c>
    </row>
    <row r="10" spans="1:2" ht="30">
      <c r="A10" s="2" t="s">
        <v>725</v>
      </c>
      <c r="B10" s="4">
        <v>0</v>
      </c>
    </row>
    <row r="11" spans="1:2" ht="30">
      <c r="A11" s="2" t="s">
        <v>730</v>
      </c>
      <c r="B11" s="6">
        <v>3000000</v>
      </c>
    </row>
    <row r="12" spans="1:2">
      <c r="A12" s="2" t="s">
        <v>26</v>
      </c>
      <c r="B12" s="4" t="s">
        <v>5</v>
      </c>
    </row>
    <row r="13" spans="1:2">
      <c r="A13" s="3" t="s">
        <v>724</v>
      </c>
      <c r="B13" s="4" t="s">
        <v>5</v>
      </c>
    </row>
    <row r="14" spans="1:2">
      <c r="A14" s="2" t="s">
        <v>726</v>
      </c>
      <c r="B14" s="4">
        <v>0.65</v>
      </c>
    </row>
    <row r="15" spans="1:2">
      <c r="A15" s="2" t="s">
        <v>727</v>
      </c>
      <c r="B15" s="4">
        <v>0.5</v>
      </c>
    </row>
    <row r="16" spans="1:2" ht="30">
      <c r="A16" s="2" t="s">
        <v>728</v>
      </c>
      <c r="B16" s="8">
        <v>810</v>
      </c>
    </row>
    <row r="17" spans="1:2" ht="30">
      <c r="A17" s="2" t="s">
        <v>731</v>
      </c>
      <c r="B17" s="4">
        <v>0.35</v>
      </c>
    </row>
    <row r="18" spans="1:2" ht="30">
      <c r="A18" s="2" t="s">
        <v>732</v>
      </c>
      <c r="B18" s="4">
        <v>0.51</v>
      </c>
    </row>
    <row r="19" spans="1:2">
      <c r="A19" s="2" t="s">
        <v>733</v>
      </c>
      <c r="B19"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32</v>
      </c>
      <c r="C1" s="7"/>
      <c r="D1" s="7" t="s">
        <v>1</v>
      </c>
      <c r="E1" s="7"/>
    </row>
    <row r="2" spans="1:5" ht="30">
      <c r="A2" s="1" t="s">
        <v>31</v>
      </c>
      <c r="B2" s="1" t="s">
        <v>2</v>
      </c>
      <c r="C2" s="1" t="s">
        <v>33</v>
      </c>
      <c r="D2" s="1" t="s">
        <v>2</v>
      </c>
      <c r="E2" s="1" t="s">
        <v>33</v>
      </c>
    </row>
    <row r="3" spans="1:5">
      <c r="A3" s="3" t="s">
        <v>341</v>
      </c>
      <c r="B3" s="4" t="s">
        <v>5</v>
      </c>
      <c r="C3" s="4" t="s">
        <v>5</v>
      </c>
      <c r="D3" s="4" t="s">
        <v>5</v>
      </c>
      <c r="E3" s="4" t="s">
        <v>5</v>
      </c>
    </row>
    <row r="4" spans="1:5" ht="30">
      <c r="A4" s="2" t="s">
        <v>207</v>
      </c>
      <c r="B4" s="8">
        <v>71750</v>
      </c>
      <c r="C4" s="8">
        <v>92069</v>
      </c>
      <c r="D4" s="8">
        <v>150796</v>
      </c>
      <c r="E4" s="8">
        <v>152299</v>
      </c>
    </row>
    <row r="5" spans="1:5">
      <c r="A5" s="3" t="s">
        <v>342</v>
      </c>
      <c r="B5" s="4" t="s">
        <v>5</v>
      </c>
      <c r="C5" s="4" t="s">
        <v>5</v>
      </c>
      <c r="D5" s="4" t="s">
        <v>5</v>
      </c>
      <c r="E5" s="4" t="s">
        <v>5</v>
      </c>
    </row>
    <row r="6" spans="1:5" ht="30">
      <c r="A6" s="2" t="s">
        <v>735</v>
      </c>
      <c r="B6" s="6">
        <v>50056</v>
      </c>
      <c r="C6" s="6">
        <v>49966</v>
      </c>
      <c r="D6" s="6">
        <v>50051</v>
      </c>
      <c r="E6" s="6">
        <v>49918</v>
      </c>
    </row>
    <row r="7" spans="1:5">
      <c r="A7" s="2" t="s">
        <v>345</v>
      </c>
      <c r="B7" s="4">
        <v>2</v>
      </c>
      <c r="C7" s="4">
        <v>4</v>
      </c>
      <c r="D7" s="4">
        <v>2</v>
      </c>
      <c r="E7" s="4">
        <v>5</v>
      </c>
    </row>
    <row r="8" spans="1:5">
      <c r="A8" s="2" t="s">
        <v>736</v>
      </c>
      <c r="B8" s="4">
        <v>95</v>
      </c>
      <c r="C8" s="4">
        <v>110</v>
      </c>
      <c r="D8" s="4">
        <v>56</v>
      </c>
      <c r="E8" s="4">
        <v>67</v>
      </c>
    </row>
    <row r="9" spans="1:5" ht="30">
      <c r="A9" s="2" t="s">
        <v>737</v>
      </c>
      <c r="B9" s="6">
        <v>50153</v>
      </c>
      <c r="C9" s="6">
        <v>50080</v>
      </c>
      <c r="D9" s="6">
        <v>50109</v>
      </c>
      <c r="E9" s="6">
        <v>49990</v>
      </c>
    </row>
    <row r="10" spans="1:5" ht="30">
      <c r="A10" s="2" t="s">
        <v>70</v>
      </c>
      <c r="B10" s="9">
        <v>1.43</v>
      </c>
      <c r="C10" s="9">
        <v>1.84</v>
      </c>
      <c r="D10" s="9">
        <v>3.01</v>
      </c>
      <c r="E10" s="9">
        <v>3.05</v>
      </c>
    </row>
    <row r="11" spans="1:5" ht="30">
      <c r="A11" s="2" t="s">
        <v>71</v>
      </c>
      <c r="B11" s="9">
        <v>1.43</v>
      </c>
      <c r="C11" s="9">
        <v>1.84</v>
      </c>
      <c r="D11" s="9">
        <v>3.01</v>
      </c>
      <c r="E11" s="9">
        <v>3.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38</v>
      </c>
      <c r="B1" s="1" t="s">
        <v>1</v>
      </c>
    </row>
    <row r="2" spans="1:2">
      <c r="A2" s="1" t="s">
        <v>642</v>
      </c>
      <c r="B2" s="1" t="s">
        <v>2</v>
      </c>
    </row>
    <row r="3" spans="1:2">
      <c r="A3" s="2" t="s">
        <v>26</v>
      </c>
      <c r="B3" s="4" t="s">
        <v>5</v>
      </c>
    </row>
    <row r="4" spans="1:2">
      <c r="A4" s="3" t="s">
        <v>739</v>
      </c>
      <c r="B4" s="4" t="s">
        <v>5</v>
      </c>
    </row>
    <row r="5" spans="1:2" ht="30">
      <c r="A5" s="2" t="s">
        <v>740</v>
      </c>
      <c r="B5" s="8">
        <v>322</v>
      </c>
    </row>
    <row r="6" spans="1:2">
      <c r="A6" s="2" t="s">
        <v>741</v>
      </c>
      <c r="B6" s="226">
        <v>0.33</v>
      </c>
    </row>
    <row r="7" spans="1:2" ht="30">
      <c r="A7" s="2" t="s">
        <v>742</v>
      </c>
      <c r="B7" s="4">
        <v>74</v>
      </c>
    </row>
    <row r="8" spans="1:2">
      <c r="A8" s="2" t="s">
        <v>743</v>
      </c>
      <c r="B8" s="4" t="s">
        <v>5</v>
      </c>
    </row>
    <row r="9" spans="1:2">
      <c r="A9" s="3" t="s">
        <v>739</v>
      </c>
      <c r="B9" s="4" t="s">
        <v>5</v>
      </c>
    </row>
    <row r="10" spans="1:2">
      <c r="A10" s="2" t="s">
        <v>744</v>
      </c>
      <c r="B10" s="4" t="s">
        <v>745</v>
      </c>
    </row>
    <row r="11" spans="1:2">
      <c r="A11" s="2" t="s">
        <v>746</v>
      </c>
      <c r="B11" s="4" t="s">
        <v>5</v>
      </c>
    </row>
    <row r="12" spans="1:2">
      <c r="A12" s="3" t="s">
        <v>739</v>
      </c>
      <c r="B12" s="4" t="s">
        <v>5</v>
      </c>
    </row>
    <row r="13" spans="1:2">
      <c r="A13" s="2" t="s">
        <v>744</v>
      </c>
      <c r="B13" s="4" t="s">
        <v>747</v>
      </c>
    </row>
    <row r="14" spans="1:2">
      <c r="A14" s="2" t="s">
        <v>748</v>
      </c>
      <c r="B14" s="4" t="s">
        <v>5</v>
      </c>
    </row>
    <row r="15" spans="1:2">
      <c r="A15" s="3" t="s">
        <v>739</v>
      </c>
      <c r="B15" s="4" t="s">
        <v>5</v>
      </c>
    </row>
    <row r="16" spans="1:2" ht="30">
      <c r="A16" s="2" t="s">
        <v>749</v>
      </c>
      <c r="B16" s="4">
        <v>64</v>
      </c>
    </row>
    <row r="17" spans="1:2" ht="30">
      <c r="A17" s="2" t="s">
        <v>750</v>
      </c>
      <c r="B17" s="8">
        <v>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c r="A1" s="7" t="s">
        <v>751</v>
      </c>
      <c r="B1" s="7" t="s">
        <v>32</v>
      </c>
      <c r="C1" s="7"/>
      <c r="D1" s="7"/>
      <c r="E1" s="7"/>
      <c r="F1" s="7" t="s">
        <v>1</v>
      </c>
      <c r="G1" s="7"/>
      <c r="H1" s="7"/>
      <c r="I1" s="7"/>
    </row>
    <row r="2" spans="1:9" ht="15" customHeight="1">
      <c r="A2" s="7"/>
      <c r="B2" s="7" t="s">
        <v>2</v>
      </c>
      <c r="C2" s="7"/>
      <c r="D2" s="7" t="s">
        <v>33</v>
      </c>
      <c r="E2" s="7"/>
      <c r="F2" s="7" t="s">
        <v>2</v>
      </c>
      <c r="G2" s="7"/>
      <c r="H2" s="7" t="s">
        <v>33</v>
      </c>
      <c r="I2" s="7"/>
    </row>
    <row r="3" spans="1:9">
      <c r="A3" s="3" t="s">
        <v>752</v>
      </c>
      <c r="B3" s="4" t="s">
        <v>5</v>
      </c>
      <c r="C3" s="4"/>
      <c r="D3" s="4" t="s">
        <v>5</v>
      </c>
      <c r="E3" s="4"/>
      <c r="F3" s="4" t="s">
        <v>5</v>
      </c>
      <c r="G3" s="4"/>
      <c r="H3" s="4" t="s">
        <v>5</v>
      </c>
      <c r="I3" s="4"/>
    </row>
    <row r="4" spans="1:9" ht="30">
      <c r="A4" s="2" t="s">
        <v>753</v>
      </c>
      <c r="B4" s="4" t="s">
        <v>5</v>
      </c>
      <c r="C4" s="4"/>
      <c r="D4" s="4" t="s">
        <v>5</v>
      </c>
      <c r="E4" s="4"/>
      <c r="F4" s="8">
        <v>22026000</v>
      </c>
      <c r="G4" s="4"/>
      <c r="H4" s="8">
        <v>28689000</v>
      </c>
      <c r="I4" s="4"/>
    </row>
    <row r="5" spans="1:9">
      <c r="A5" s="2" t="s">
        <v>380</v>
      </c>
      <c r="B5" s="4" t="s">
        <v>5</v>
      </c>
      <c r="C5" s="4"/>
      <c r="D5" s="4" t="s">
        <v>5</v>
      </c>
      <c r="E5" s="4"/>
      <c r="F5" s="4" t="s">
        <v>5</v>
      </c>
      <c r="G5" s="4"/>
      <c r="H5" s="4" t="s">
        <v>5</v>
      </c>
      <c r="I5" s="4"/>
    </row>
    <row r="6" spans="1:9">
      <c r="A6" s="3" t="s">
        <v>752</v>
      </c>
      <c r="B6" s="4" t="s">
        <v>5</v>
      </c>
      <c r="C6" s="4"/>
      <c r="D6" s="4" t="s">
        <v>5</v>
      </c>
      <c r="E6" s="4"/>
      <c r="F6" s="4" t="s">
        <v>5</v>
      </c>
      <c r="G6" s="4"/>
      <c r="H6" s="4" t="s">
        <v>5</v>
      </c>
      <c r="I6" s="4"/>
    </row>
    <row r="7" spans="1:9">
      <c r="A7" s="2" t="s">
        <v>384</v>
      </c>
      <c r="B7" s="6">
        <v>7839000</v>
      </c>
      <c r="C7" s="4"/>
      <c r="D7" s="6">
        <v>6392000</v>
      </c>
      <c r="E7" s="4"/>
      <c r="F7" s="6">
        <v>23517000</v>
      </c>
      <c r="G7" s="4"/>
      <c r="H7" s="6">
        <v>19178000</v>
      </c>
      <c r="I7" s="4"/>
    </row>
    <row r="8" spans="1:9">
      <c r="A8" s="2" t="s">
        <v>385</v>
      </c>
      <c r="B8" s="6">
        <v>7958000</v>
      </c>
      <c r="C8" s="4"/>
      <c r="D8" s="6">
        <v>7872000</v>
      </c>
      <c r="E8" s="4"/>
      <c r="F8" s="6">
        <v>23873000</v>
      </c>
      <c r="G8" s="4"/>
      <c r="H8" s="6">
        <v>23617000</v>
      </c>
      <c r="I8" s="4"/>
    </row>
    <row r="9" spans="1:9" ht="30">
      <c r="A9" s="2" t="s">
        <v>754</v>
      </c>
      <c r="B9" s="6">
        <v>-9053000</v>
      </c>
      <c r="C9" s="4"/>
      <c r="D9" s="6">
        <v>-7934000</v>
      </c>
      <c r="E9" s="4"/>
      <c r="F9" s="6">
        <v>-26816000</v>
      </c>
      <c r="G9" s="4"/>
      <c r="H9" s="6">
        <v>-23801000</v>
      </c>
      <c r="I9" s="4"/>
    </row>
    <row r="10" spans="1:9" ht="30">
      <c r="A10" s="2" t="s">
        <v>755</v>
      </c>
      <c r="B10" s="4">
        <v>0</v>
      </c>
      <c r="C10" s="4"/>
      <c r="D10" s="4">
        <v>0</v>
      </c>
      <c r="E10" s="4"/>
      <c r="F10" s="4">
        <v>0</v>
      </c>
      <c r="G10" s="4"/>
      <c r="H10" s="4">
        <v>0</v>
      </c>
      <c r="I10" s="4"/>
    </row>
    <row r="11" spans="1:9">
      <c r="A11" s="2" t="s">
        <v>392</v>
      </c>
      <c r="B11" s="6">
        <v>86000</v>
      </c>
      <c r="C11" s="4"/>
      <c r="D11" s="6">
        <v>87000</v>
      </c>
      <c r="E11" s="4"/>
      <c r="F11" s="6">
        <v>260000</v>
      </c>
      <c r="G11" s="4"/>
      <c r="H11" s="6">
        <v>260000</v>
      </c>
      <c r="I11" s="4"/>
    </row>
    <row r="12" spans="1:9">
      <c r="A12" s="2" t="s">
        <v>395</v>
      </c>
      <c r="B12" s="6">
        <v>4280000</v>
      </c>
      <c r="C12" s="4"/>
      <c r="D12" s="6">
        <v>3529000</v>
      </c>
      <c r="E12" s="4"/>
      <c r="F12" s="6">
        <v>12839000</v>
      </c>
      <c r="G12" s="4"/>
      <c r="H12" s="6">
        <v>10586000</v>
      </c>
      <c r="I12" s="4"/>
    </row>
    <row r="13" spans="1:9">
      <c r="A13" s="2" t="s">
        <v>396</v>
      </c>
      <c r="B13" s="6">
        <v>11110000</v>
      </c>
      <c r="C13" s="4"/>
      <c r="D13" s="6">
        <v>9946000</v>
      </c>
      <c r="E13" s="4"/>
      <c r="F13" s="6">
        <v>33673000</v>
      </c>
      <c r="G13" s="4"/>
      <c r="H13" s="6">
        <v>29840000</v>
      </c>
      <c r="I13" s="4"/>
    </row>
    <row r="14" spans="1:9" ht="30">
      <c r="A14" s="2" t="s">
        <v>756</v>
      </c>
      <c r="B14" s="6">
        <v>-6274000</v>
      </c>
      <c r="C14" s="225" t="s">
        <v>650</v>
      </c>
      <c r="D14" s="6">
        <v>713000</v>
      </c>
      <c r="E14" s="225" t="s">
        <v>650</v>
      </c>
      <c r="F14" s="6">
        <v>-19168000</v>
      </c>
      <c r="G14" s="225" t="s">
        <v>650</v>
      </c>
      <c r="H14" s="6">
        <v>-9630000</v>
      </c>
      <c r="I14" s="225" t="s">
        <v>650</v>
      </c>
    </row>
    <row r="15" spans="1:9" ht="30">
      <c r="A15" s="2" t="s">
        <v>753</v>
      </c>
      <c r="B15" s="6">
        <v>4836000</v>
      </c>
      <c r="C15" s="225" t="s">
        <v>650</v>
      </c>
      <c r="D15" s="6">
        <v>10659000</v>
      </c>
      <c r="E15" s="225" t="s">
        <v>650</v>
      </c>
      <c r="F15" s="6">
        <v>14505000</v>
      </c>
      <c r="G15" s="225" t="s">
        <v>650</v>
      </c>
      <c r="H15" s="6">
        <v>20210000</v>
      </c>
      <c r="I15" s="225" t="s">
        <v>650</v>
      </c>
    </row>
    <row r="16" spans="1:9" ht="30">
      <c r="A16" s="2" t="s">
        <v>757</v>
      </c>
      <c r="B16" s="6">
        <v>5800000</v>
      </c>
      <c r="C16" s="4"/>
      <c r="D16" s="4" t="s">
        <v>5</v>
      </c>
      <c r="E16" s="4"/>
      <c r="F16" s="4" t="s">
        <v>5</v>
      </c>
      <c r="G16" s="4"/>
      <c r="H16" s="6">
        <v>5800000</v>
      </c>
      <c r="I16" s="4"/>
    </row>
    <row r="17" spans="1:9" ht="30">
      <c r="A17" s="2" t="s">
        <v>758</v>
      </c>
      <c r="B17" s="4" t="s">
        <v>5</v>
      </c>
      <c r="C17" s="4"/>
      <c r="D17" s="4" t="s">
        <v>5</v>
      </c>
      <c r="E17" s="4"/>
      <c r="F17" s="6">
        <v>30000000</v>
      </c>
      <c r="G17" s="4"/>
      <c r="H17" s="4" t="s">
        <v>5</v>
      </c>
      <c r="I17" s="4"/>
    </row>
    <row r="18" spans="1:9" ht="45">
      <c r="A18" s="2" t="s">
        <v>759</v>
      </c>
      <c r="B18" s="4">
        <v>0</v>
      </c>
      <c r="C18" s="4"/>
      <c r="D18" s="4" t="s">
        <v>5</v>
      </c>
      <c r="E18" s="4"/>
      <c r="F18" s="4">
        <v>0</v>
      </c>
      <c r="G18" s="4"/>
      <c r="H18" s="4" t="s">
        <v>5</v>
      </c>
      <c r="I18" s="4"/>
    </row>
    <row r="19" spans="1:9">
      <c r="A19" s="2" t="s">
        <v>760</v>
      </c>
      <c r="B19" s="4" t="s">
        <v>5</v>
      </c>
      <c r="C19" s="4"/>
      <c r="D19" s="4" t="s">
        <v>5</v>
      </c>
      <c r="E19" s="4"/>
      <c r="F19" s="4" t="s">
        <v>5</v>
      </c>
      <c r="G19" s="4"/>
      <c r="H19" s="4" t="s">
        <v>5</v>
      </c>
      <c r="I19" s="4"/>
    </row>
    <row r="20" spans="1:9">
      <c r="A20" s="3" t="s">
        <v>752</v>
      </c>
      <c r="B20" s="4" t="s">
        <v>5</v>
      </c>
      <c r="C20" s="4"/>
      <c r="D20" s="4" t="s">
        <v>5</v>
      </c>
      <c r="E20" s="4"/>
      <c r="F20" s="4" t="s">
        <v>5</v>
      </c>
      <c r="G20" s="4"/>
      <c r="H20" s="4" t="s">
        <v>5</v>
      </c>
      <c r="I20" s="4"/>
    </row>
    <row r="21" spans="1:9">
      <c r="A21" s="2" t="s">
        <v>384</v>
      </c>
      <c r="B21" s="6">
        <v>544000</v>
      </c>
      <c r="C21" s="4"/>
      <c r="D21" s="6">
        <v>537000</v>
      </c>
      <c r="E21" s="4"/>
      <c r="F21" s="6">
        <v>1634000</v>
      </c>
      <c r="G21" s="4"/>
      <c r="H21" s="6">
        <v>1613000</v>
      </c>
      <c r="I21" s="4"/>
    </row>
    <row r="22" spans="1:9">
      <c r="A22" s="2" t="s">
        <v>385</v>
      </c>
      <c r="B22" s="6">
        <v>816000</v>
      </c>
      <c r="C22" s="4"/>
      <c r="D22" s="6">
        <v>805000</v>
      </c>
      <c r="E22" s="4"/>
      <c r="F22" s="6">
        <v>2444000</v>
      </c>
      <c r="G22" s="4"/>
      <c r="H22" s="6">
        <v>2414000</v>
      </c>
      <c r="I22" s="4"/>
    </row>
    <row r="23" spans="1:9" ht="30">
      <c r="A23" s="2" t="s">
        <v>754</v>
      </c>
      <c r="B23" s="4">
        <v>0</v>
      </c>
      <c r="C23" s="4"/>
      <c r="D23" s="4">
        <v>0</v>
      </c>
      <c r="E23" s="4"/>
      <c r="F23" s="4">
        <v>0</v>
      </c>
      <c r="G23" s="4"/>
      <c r="H23" s="4">
        <v>0</v>
      </c>
      <c r="I23" s="4"/>
    </row>
    <row r="24" spans="1:9" ht="30">
      <c r="A24" s="2" t="s">
        <v>755</v>
      </c>
      <c r="B24" s="4">
        <v>0</v>
      </c>
      <c r="C24" s="4"/>
      <c r="D24" s="4">
        <v>0</v>
      </c>
      <c r="E24" s="4"/>
      <c r="F24" s="4">
        <v>0</v>
      </c>
      <c r="G24" s="4"/>
      <c r="H24" s="4">
        <v>0</v>
      </c>
      <c r="I24" s="4"/>
    </row>
    <row r="25" spans="1:9">
      <c r="A25" s="2" t="s">
        <v>392</v>
      </c>
      <c r="B25" s="6">
        <v>53000</v>
      </c>
      <c r="C25" s="4"/>
      <c r="D25" s="6">
        <v>53000</v>
      </c>
      <c r="E25" s="4"/>
      <c r="F25" s="6">
        <v>159000</v>
      </c>
      <c r="G25" s="4"/>
      <c r="H25" s="6">
        <v>160000</v>
      </c>
      <c r="I25" s="4"/>
    </row>
    <row r="26" spans="1:9">
      <c r="A26" s="2" t="s">
        <v>395</v>
      </c>
      <c r="B26" s="6">
        <v>709000</v>
      </c>
      <c r="C26" s="4"/>
      <c r="D26" s="6">
        <v>382000</v>
      </c>
      <c r="E26" s="4"/>
      <c r="F26" s="6">
        <v>2129000</v>
      </c>
      <c r="G26" s="4"/>
      <c r="H26" s="6">
        <v>1146000</v>
      </c>
      <c r="I26" s="4"/>
    </row>
    <row r="27" spans="1:9">
      <c r="A27" s="2" t="s">
        <v>396</v>
      </c>
      <c r="B27" s="6">
        <v>2122000</v>
      </c>
      <c r="C27" s="4"/>
      <c r="D27" s="6">
        <v>1777000</v>
      </c>
      <c r="E27" s="4"/>
      <c r="F27" s="6">
        <v>6366000</v>
      </c>
      <c r="G27" s="4"/>
      <c r="H27" s="6">
        <v>5333000</v>
      </c>
      <c r="I27" s="4"/>
    </row>
    <row r="28" spans="1:9" ht="30">
      <c r="A28" s="2" t="s">
        <v>753</v>
      </c>
      <c r="B28" s="6">
        <v>2122000</v>
      </c>
      <c r="C28" s="225" t="s">
        <v>650</v>
      </c>
      <c r="D28" s="6">
        <v>1777000</v>
      </c>
      <c r="E28" s="225" t="s">
        <v>650</v>
      </c>
      <c r="F28" s="6">
        <v>6366000</v>
      </c>
      <c r="G28" s="225" t="s">
        <v>650</v>
      </c>
      <c r="H28" s="6">
        <v>5333000</v>
      </c>
      <c r="I28" s="225" t="s">
        <v>650</v>
      </c>
    </row>
    <row r="29" spans="1:9">
      <c r="A29" s="2" t="s">
        <v>761</v>
      </c>
      <c r="B29" s="4" t="s">
        <v>5</v>
      </c>
      <c r="C29" s="4"/>
      <c r="D29" s="4" t="s">
        <v>5</v>
      </c>
      <c r="E29" s="4"/>
      <c r="F29" s="4" t="s">
        <v>5</v>
      </c>
      <c r="G29" s="4"/>
      <c r="H29" s="4" t="s">
        <v>5</v>
      </c>
      <c r="I29" s="4"/>
    </row>
    <row r="30" spans="1:9">
      <c r="A30" s="3" t="s">
        <v>752</v>
      </c>
      <c r="B30" s="4" t="s">
        <v>5</v>
      </c>
      <c r="C30" s="4"/>
      <c r="D30" s="4" t="s">
        <v>5</v>
      </c>
      <c r="E30" s="4"/>
      <c r="F30" s="4" t="s">
        <v>5</v>
      </c>
      <c r="G30" s="4"/>
      <c r="H30" s="4" t="s">
        <v>5</v>
      </c>
      <c r="I30" s="4"/>
    </row>
    <row r="31" spans="1:9">
      <c r="A31" s="2" t="s">
        <v>384</v>
      </c>
      <c r="B31" s="6">
        <v>328000</v>
      </c>
      <c r="C31" s="4"/>
      <c r="D31" s="6">
        <v>323000</v>
      </c>
      <c r="E31" s="4"/>
      <c r="F31" s="6">
        <v>986000</v>
      </c>
      <c r="G31" s="4"/>
      <c r="H31" s="6">
        <v>969000</v>
      </c>
      <c r="I31" s="4"/>
    </row>
    <row r="32" spans="1:9">
      <c r="A32" s="2" t="s">
        <v>385</v>
      </c>
      <c r="B32" s="6">
        <v>659000</v>
      </c>
      <c r="C32" s="4"/>
      <c r="D32" s="6">
        <v>784000</v>
      </c>
      <c r="E32" s="4"/>
      <c r="F32" s="6">
        <v>1975000</v>
      </c>
      <c r="G32" s="4"/>
      <c r="H32" s="6">
        <v>2351000</v>
      </c>
      <c r="I32" s="4"/>
    </row>
    <row r="33" spans="1:9" ht="30">
      <c r="A33" s="2" t="s">
        <v>754</v>
      </c>
      <c r="B33" s="6">
        <v>-582000</v>
      </c>
      <c r="C33" s="4"/>
      <c r="D33" s="6">
        <v>-559000</v>
      </c>
      <c r="E33" s="4"/>
      <c r="F33" s="6">
        <v>-1746000</v>
      </c>
      <c r="G33" s="4"/>
      <c r="H33" s="6">
        <v>-1676000</v>
      </c>
      <c r="I33" s="4"/>
    </row>
    <row r="34" spans="1:9" ht="30">
      <c r="A34" s="2" t="s">
        <v>755</v>
      </c>
      <c r="B34" s="4">
        <v>0</v>
      </c>
      <c r="C34" s="4"/>
      <c r="D34" s="6">
        <v>510000</v>
      </c>
      <c r="E34" s="4"/>
      <c r="F34" s="4">
        <v>0</v>
      </c>
      <c r="G34" s="4"/>
      <c r="H34" s="6">
        <v>1530000</v>
      </c>
      <c r="I34" s="4"/>
    </row>
    <row r="35" spans="1:9">
      <c r="A35" s="2" t="s">
        <v>392</v>
      </c>
      <c r="B35" s="6">
        <v>-57000</v>
      </c>
      <c r="C35" s="4"/>
      <c r="D35" s="6">
        <v>-105000</v>
      </c>
      <c r="E35" s="4"/>
      <c r="F35" s="6">
        <v>-172000</v>
      </c>
      <c r="G35" s="4"/>
      <c r="H35" s="6">
        <v>-316000</v>
      </c>
      <c r="I35" s="4"/>
    </row>
    <row r="36" spans="1:9">
      <c r="A36" s="2" t="s">
        <v>395</v>
      </c>
      <c r="B36" s="6">
        <v>25000</v>
      </c>
      <c r="C36" s="4"/>
      <c r="D36" s="6">
        <v>96000</v>
      </c>
      <c r="E36" s="4"/>
      <c r="F36" s="6">
        <v>74000</v>
      </c>
      <c r="G36" s="4"/>
      <c r="H36" s="6">
        <v>288000</v>
      </c>
      <c r="I36" s="4"/>
    </row>
    <row r="37" spans="1:9">
      <c r="A37" s="2" t="s">
        <v>396</v>
      </c>
      <c r="B37" s="6">
        <v>373000</v>
      </c>
      <c r="C37" s="4"/>
      <c r="D37" s="6">
        <v>1049000</v>
      </c>
      <c r="E37" s="4"/>
      <c r="F37" s="6">
        <v>1117000</v>
      </c>
      <c r="G37" s="4"/>
      <c r="H37" s="6">
        <v>3146000</v>
      </c>
      <c r="I37" s="4"/>
    </row>
    <row r="38" spans="1:9" ht="30">
      <c r="A38" s="2" t="s">
        <v>753</v>
      </c>
      <c r="B38" s="8">
        <v>373000</v>
      </c>
      <c r="C38" s="225" t="s">
        <v>650</v>
      </c>
      <c r="D38" s="8">
        <v>1049000</v>
      </c>
      <c r="E38" s="225" t="s">
        <v>650</v>
      </c>
      <c r="F38" s="8">
        <v>1117000</v>
      </c>
      <c r="G38" s="225" t="s">
        <v>650</v>
      </c>
      <c r="H38" s="8">
        <v>3146000</v>
      </c>
      <c r="I38" s="225" t="s">
        <v>650</v>
      </c>
    </row>
    <row r="39" spans="1:9">
      <c r="A39" s="61"/>
      <c r="B39" s="61"/>
      <c r="C39" s="61"/>
      <c r="D39" s="61"/>
      <c r="E39" s="61"/>
      <c r="F39" s="61"/>
      <c r="G39" s="61"/>
      <c r="H39" s="61"/>
      <c r="I39" s="61"/>
    </row>
    <row r="40" spans="1:9" ht="45" customHeight="1">
      <c r="A40" s="2" t="s">
        <v>650</v>
      </c>
      <c r="B40" s="16" t="s">
        <v>762</v>
      </c>
      <c r="C40" s="16"/>
      <c r="D40" s="16"/>
      <c r="E40" s="16"/>
      <c r="F40" s="16"/>
      <c r="G40" s="16"/>
      <c r="H40" s="16"/>
      <c r="I40" s="16"/>
    </row>
  </sheetData>
  <mergeCells count="9">
    <mergeCell ref="A39:I39"/>
    <mergeCell ref="B40:I40"/>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763</v>
      </c>
      <c r="B1" s="7" t="s">
        <v>1</v>
      </c>
      <c r="C1" s="7"/>
      <c r="D1" s="1"/>
    </row>
    <row r="2" spans="1:4">
      <c r="A2" s="7"/>
      <c r="B2" s="1" t="s">
        <v>2</v>
      </c>
      <c r="C2" s="1" t="s">
        <v>33</v>
      </c>
      <c r="D2" s="1" t="s">
        <v>86</v>
      </c>
    </row>
    <row r="3" spans="1:4" ht="30">
      <c r="A3" s="3" t="s">
        <v>764</v>
      </c>
      <c r="B3" s="4" t="s">
        <v>5</v>
      </c>
      <c r="C3" s="4" t="s">
        <v>5</v>
      </c>
      <c r="D3" s="4" t="s">
        <v>5</v>
      </c>
    </row>
    <row r="4" spans="1:4" ht="30">
      <c r="A4" s="2" t="s">
        <v>765</v>
      </c>
      <c r="B4" s="8">
        <v>10541000</v>
      </c>
      <c r="C4" s="4" t="s">
        <v>5</v>
      </c>
      <c r="D4" s="8">
        <v>6792000</v>
      </c>
    </row>
    <row r="5" spans="1:4" ht="30">
      <c r="A5" s="2" t="s">
        <v>766</v>
      </c>
      <c r="B5" s="4">
        <v>0</v>
      </c>
      <c r="C5" s="4" t="s">
        <v>5</v>
      </c>
      <c r="D5" s="4">
        <v>0</v>
      </c>
    </row>
    <row r="6" spans="1:4" ht="30">
      <c r="A6" s="2" t="s">
        <v>767</v>
      </c>
      <c r="B6" s="6">
        <v>33179000</v>
      </c>
      <c r="C6" s="4" t="s">
        <v>5</v>
      </c>
      <c r="D6" s="6">
        <v>31913000</v>
      </c>
    </row>
    <row r="7" spans="1:4" ht="30">
      <c r="A7" s="2" t="s">
        <v>768</v>
      </c>
      <c r="B7" s="4">
        <v>0</v>
      </c>
      <c r="C7" s="4" t="s">
        <v>5</v>
      </c>
      <c r="D7" s="4">
        <v>0</v>
      </c>
    </row>
    <row r="8" spans="1:4" ht="30">
      <c r="A8" s="2" t="s">
        <v>769</v>
      </c>
      <c r="B8" s="8">
        <v>0</v>
      </c>
      <c r="C8" s="8">
        <v>0</v>
      </c>
      <c r="D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2"/>
  <sheetViews>
    <sheetView showGridLines="0" workbookViewId="0"/>
  </sheetViews>
  <sheetFormatPr defaultRowHeight="15"/>
  <cols>
    <col min="1" max="1" width="36.5703125" bestFit="1" customWidth="1"/>
    <col min="2" max="3" width="12.28515625" bestFit="1" customWidth="1"/>
    <col min="4" max="4" width="17.7109375" customWidth="1"/>
    <col min="5" max="5" width="6.28515625" customWidth="1"/>
    <col min="6" max="6" width="18.85546875" customWidth="1"/>
    <col min="7" max="7" width="5.140625" customWidth="1"/>
    <col min="8" max="8" width="18" customWidth="1"/>
    <col min="9" max="9" width="6" customWidth="1"/>
    <col min="10" max="10" width="19.140625" customWidth="1"/>
    <col min="11" max="11" width="4.85546875" customWidth="1"/>
    <col min="12" max="12" width="18" customWidth="1"/>
    <col min="13" max="13" width="6" customWidth="1"/>
    <col min="14" max="14" width="19.140625" customWidth="1"/>
    <col min="15" max="15" width="4.85546875" customWidth="1"/>
    <col min="16" max="16" width="18" customWidth="1"/>
    <col min="17" max="17" width="6" customWidth="1"/>
    <col min="18" max="18" width="19.140625" customWidth="1"/>
    <col min="19" max="19" width="4.85546875" customWidth="1"/>
    <col min="20" max="20" width="18.28515625" customWidth="1"/>
    <col min="21" max="21" width="5.7109375" customWidth="1"/>
    <col min="22" max="22" width="19.140625" customWidth="1"/>
    <col min="23" max="23" width="4.85546875" customWidth="1"/>
    <col min="24" max="24" width="18" customWidth="1"/>
    <col min="25" max="25" width="6" customWidth="1"/>
    <col min="26" max="26" width="19.140625" customWidth="1"/>
    <col min="27" max="27" width="4.85546875" customWidth="1"/>
    <col min="28" max="28" width="22.7109375" customWidth="1"/>
    <col min="29" max="29" width="8.5703125" customWidth="1"/>
    <col min="30" max="30" width="23.85546875" customWidth="1"/>
    <col min="31" max="31" width="7.42578125" customWidth="1"/>
    <col min="32" max="32" width="22.7109375" customWidth="1"/>
    <col min="33" max="33" width="8.5703125" customWidth="1"/>
    <col min="34" max="34" width="23.85546875" customWidth="1"/>
    <col min="35" max="35" width="7.42578125" customWidth="1"/>
    <col min="36" max="36" width="12.42578125" customWidth="1"/>
    <col min="37" max="37" width="4.140625" customWidth="1"/>
    <col min="38" max="38" width="7.28515625" customWidth="1"/>
    <col min="39" max="39" width="9.28515625" customWidth="1"/>
    <col min="40" max="40" width="12.42578125" customWidth="1"/>
    <col min="41" max="41" width="4.140625" customWidth="1"/>
    <col min="42" max="42" width="7.28515625" customWidth="1"/>
    <col min="43" max="43" width="9.28515625" customWidth="1"/>
    <col min="44" max="44" width="12.7109375" customWidth="1"/>
    <col min="45" max="45" width="3.85546875" customWidth="1"/>
    <col min="46" max="46" width="7.28515625" customWidth="1"/>
    <col min="47" max="47" width="9.28515625" customWidth="1"/>
    <col min="48" max="48" width="12.7109375" customWidth="1"/>
    <col min="49" max="49" width="3.85546875" customWidth="1"/>
    <col min="50" max="50" width="7.28515625" customWidth="1"/>
    <col min="51" max="51" width="9.28515625" customWidth="1"/>
    <col min="52" max="52" width="12" customWidth="1"/>
    <col min="53" max="53" width="4.5703125" customWidth="1"/>
    <col min="54" max="54" width="13.140625" customWidth="1"/>
    <col min="55" max="55" width="3.42578125" customWidth="1"/>
    <col min="56" max="56" width="12.42578125" customWidth="1"/>
    <col min="57" max="57" width="4.140625" customWidth="1"/>
    <col min="58" max="58" width="13.140625" customWidth="1"/>
    <col min="59" max="59" width="3.42578125" customWidth="1"/>
    <col min="60" max="60" width="24.28515625" bestFit="1" customWidth="1"/>
    <col min="61" max="61" width="19.28515625" customWidth="1"/>
    <col min="62" max="62" width="4.7109375" customWidth="1"/>
    <col min="63" max="64" width="19.140625" bestFit="1" customWidth="1"/>
    <col min="65" max="66" width="24.28515625" bestFit="1" customWidth="1"/>
    <col min="67" max="68" width="22.140625" bestFit="1" customWidth="1"/>
    <col min="69" max="70" width="24.28515625" bestFit="1" customWidth="1"/>
    <col min="71" max="72" width="16.85546875" bestFit="1" customWidth="1"/>
    <col min="73" max="73" width="25.140625" bestFit="1" customWidth="1"/>
    <col min="74" max="75" width="14.85546875" bestFit="1" customWidth="1"/>
    <col min="76" max="77" width="15.42578125" bestFit="1" customWidth="1"/>
    <col min="78" max="79" width="14.85546875" bestFit="1" customWidth="1"/>
    <col min="80" max="81" width="15.42578125" bestFit="1" customWidth="1"/>
    <col min="82" max="83" width="14.85546875" bestFit="1" customWidth="1"/>
  </cols>
  <sheetData>
    <row r="1" spans="1:83" ht="15" customHeight="1">
      <c r="A1" s="7" t="s">
        <v>770</v>
      </c>
      <c r="B1" s="7" t="s">
        <v>2</v>
      </c>
      <c r="C1" s="7" t="s">
        <v>86</v>
      </c>
      <c r="D1" s="7" t="s">
        <v>2</v>
      </c>
      <c r="E1" s="7"/>
      <c r="F1" s="7" t="s">
        <v>33</v>
      </c>
      <c r="G1" s="7"/>
      <c r="H1" s="7" t="s">
        <v>2</v>
      </c>
      <c r="I1" s="7"/>
      <c r="J1" s="7" t="s">
        <v>33</v>
      </c>
      <c r="K1" s="7"/>
      <c r="L1" s="7" t="s">
        <v>2</v>
      </c>
      <c r="M1" s="7"/>
      <c r="N1" s="7" t="s">
        <v>33</v>
      </c>
      <c r="O1" s="7"/>
      <c r="P1" s="7" t="s">
        <v>2</v>
      </c>
      <c r="Q1" s="7"/>
      <c r="R1" s="7" t="s">
        <v>33</v>
      </c>
      <c r="S1" s="7"/>
      <c r="T1" s="7" t="s">
        <v>2</v>
      </c>
      <c r="U1" s="7"/>
      <c r="V1" s="7" t="s">
        <v>33</v>
      </c>
      <c r="W1" s="7"/>
      <c r="X1" s="7" t="s">
        <v>2</v>
      </c>
      <c r="Y1" s="7"/>
      <c r="Z1" s="7" t="s">
        <v>33</v>
      </c>
      <c r="AA1" s="7"/>
      <c r="AB1" s="7" t="s">
        <v>2</v>
      </c>
      <c r="AC1" s="7"/>
      <c r="AD1" s="7" t="s">
        <v>33</v>
      </c>
      <c r="AE1" s="7"/>
      <c r="AF1" s="7" t="s">
        <v>2</v>
      </c>
      <c r="AG1" s="7"/>
      <c r="AH1" s="7" t="s">
        <v>33</v>
      </c>
      <c r="AI1" s="7"/>
      <c r="AJ1" s="7" t="s">
        <v>2</v>
      </c>
      <c r="AK1" s="7"/>
      <c r="AL1" s="7" t="s">
        <v>33</v>
      </c>
      <c r="AM1" s="7"/>
      <c r="AN1" s="7" t="s">
        <v>2</v>
      </c>
      <c r="AO1" s="7"/>
      <c r="AP1" s="7" t="s">
        <v>33</v>
      </c>
      <c r="AQ1" s="7"/>
      <c r="AR1" s="7" t="s">
        <v>2</v>
      </c>
      <c r="AS1" s="7"/>
      <c r="AT1" s="7" t="s">
        <v>33</v>
      </c>
      <c r="AU1" s="7"/>
      <c r="AV1" s="7" t="s">
        <v>2</v>
      </c>
      <c r="AW1" s="7"/>
      <c r="AX1" s="7" t="s">
        <v>33</v>
      </c>
      <c r="AY1" s="7"/>
      <c r="AZ1" s="7" t="s">
        <v>2</v>
      </c>
      <c r="BA1" s="7"/>
      <c r="BB1" s="7" t="s">
        <v>33</v>
      </c>
      <c r="BC1" s="7"/>
      <c r="BD1" s="7" t="s">
        <v>2</v>
      </c>
      <c r="BE1" s="7"/>
      <c r="BF1" s="7" t="s">
        <v>33</v>
      </c>
      <c r="BG1" s="7"/>
      <c r="BH1" s="1" t="s">
        <v>2</v>
      </c>
      <c r="BI1" s="7" t="s">
        <v>86</v>
      </c>
      <c r="BJ1" s="7"/>
      <c r="BK1" s="1" t="s">
        <v>2</v>
      </c>
      <c r="BL1" s="1" t="s">
        <v>86</v>
      </c>
      <c r="BM1" s="1" t="s">
        <v>2</v>
      </c>
      <c r="BN1" s="1" t="s">
        <v>86</v>
      </c>
      <c r="BO1" s="1" t="s">
        <v>2</v>
      </c>
      <c r="BP1" s="1" t="s">
        <v>86</v>
      </c>
      <c r="BQ1" s="1" t="s">
        <v>2</v>
      </c>
      <c r="BR1" s="1" t="s">
        <v>86</v>
      </c>
      <c r="BS1" s="1" t="s">
        <v>2</v>
      </c>
      <c r="BT1" s="1" t="s">
        <v>86</v>
      </c>
      <c r="BU1" s="1" t="s">
        <v>2</v>
      </c>
      <c r="BV1" s="1" t="s">
        <v>2</v>
      </c>
      <c r="BW1" s="1" t="s">
        <v>33</v>
      </c>
      <c r="BX1" s="1" t="s">
        <v>2</v>
      </c>
      <c r="BY1" s="1" t="s">
        <v>33</v>
      </c>
      <c r="BZ1" s="1" t="s">
        <v>2</v>
      </c>
      <c r="CA1" s="1" t="s">
        <v>33</v>
      </c>
      <c r="CB1" s="1" t="s">
        <v>2</v>
      </c>
      <c r="CC1" s="1" t="s">
        <v>33</v>
      </c>
      <c r="CD1" s="1" t="s">
        <v>2</v>
      </c>
      <c r="CE1" s="1" t="s">
        <v>33</v>
      </c>
    </row>
    <row r="2" spans="1:83" ht="15" customHeight="1">
      <c r="A2" s="7"/>
      <c r="B2" s="7"/>
      <c r="C2" s="7"/>
      <c r="D2" s="7" t="s">
        <v>771</v>
      </c>
      <c r="E2" s="7"/>
      <c r="F2" s="7" t="s">
        <v>771</v>
      </c>
      <c r="G2" s="7"/>
      <c r="H2" s="7" t="s">
        <v>771</v>
      </c>
      <c r="I2" s="7"/>
      <c r="J2" s="7" t="s">
        <v>771</v>
      </c>
      <c r="K2" s="7"/>
      <c r="L2" s="7" t="s">
        <v>771</v>
      </c>
      <c r="M2" s="7"/>
      <c r="N2" s="7" t="s">
        <v>771</v>
      </c>
      <c r="O2" s="7"/>
      <c r="P2" s="7" t="s">
        <v>771</v>
      </c>
      <c r="Q2" s="7"/>
      <c r="R2" s="7" t="s">
        <v>771</v>
      </c>
      <c r="S2" s="7"/>
      <c r="T2" s="7" t="s">
        <v>771</v>
      </c>
      <c r="U2" s="7"/>
      <c r="V2" s="7" t="s">
        <v>771</v>
      </c>
      <c r="W2" s="7"/>
      <c r="X2" s="7" t="s">
        <v>771</v>
      </c>
      <c r="Y2" s="7"/>
      <c r="Z2" s="7" t="s">
        <v>771</v>
      </c>
      <c r="AA2" s="7"/>
      <c r="AB2" s="7" t="s">
        <v>771</v>
      </c>
      <c r="AC2" s="7"/>
      <c r="AD2" s="7" t="s">
        <v>771</v>
      </c>
      <c r="AE2" s="7"/>
      <c r="AF2" s="7" t="s">
        <v>771</v>
      </c>
      <c r="AG2" s="7"/>
      <c r="AH2" s="7" t="s">
        <v>771</v>
      </c>
      <c r="AI2" s="7"/>
      <c r="AJ2" s="7" t="s">
        <v>447</v>
      </c>
      <c r="AK2" s="7"/>
      <c r="AL2" s="7" t="s">
        <v>447</v>
      </c>
      <c r="AM2" s="7"/>
      <c r="AN2" s="7" t="s">
        <v>447</v>
      </c>
      <c r="AO2" s="7"/>
      <c r="AP2" s="7" t="s">
        <v>447</v>
      </c>
      <c r="AQ2" s="7"/>
      <c r="AR2" s="7" t="s">
        <v>447</v>
      </c>
      <c r="AS2" s="7"/>
      <c r="AT2" s="7" t="s">
        <v>447</v>
      </c>
      <c r="AU2" s="7"/>
      <c r="AV2" s="7" t="s">
        <v>447</v>
      </c>
      <c r="AW2" s="7"/>
      <c r="AX2" s="7" t="s">
        <v>447</v>
      </c>
      <c r="AY2" s="7"/>
      <c r="AZ2" s="7" t="s">
        <v>447</v>
      </c>
      <c r="BA2" s="7"/>
      <c r="BB2" s="7" t="s">
        <v>447</v>
      </c>
      <c r="BC2" s="7"/>
      <c r="BD2" s="7" t="s">
        <v>447</v>
      </c>
      <c r="BE2" s="7"/>
      <c r="BF2" s="7" t="s">
        <v>447</v>
      </c>
      <c r="BG2" s="7"/>
      <c r="BH2" s="1" t="s">
        <v>168</v>
      </c>
      <c r="BI2" s="7" t="s">
        <v>168</v>
      </c>
      <c r="BJ2" s="7"/>
      <c r="BK2" s="1" t="s">
        <v>168</v>
      </c>
      <c r="BL2" s="1" t="s">
        <v>168</v>
      </c>
      <c r="BM2" s="1" t="s">
        <v>169</v>
      </c>
      <c r="BN2" s="1" t="s">
        <v>169</v>
      </c>
      <c r="BO2" s="1" t="s">
        <v>169</v>
      </c>
      <c r="BP2" s="1" t="s">
        <v>169</v>
      </c>
      <c r="BQ2" s="1" t="s">
        <v>170</v>
      </c>
      <c r="BR2" s="1" t="s">
        <v>170</v>
      </c>
      <c r="BS2" s="1" t="s">
        <v>170</v>
      </c>
      <c r="BT2" s="1" t="s">
        <v>170</v>
      </c>
      <c r="BU2" s="1" t="s">
        <v>774</v>
      </c>
      <c r="BV2" s="1" t="s">
        <v>775</v>
      </c>
      <c r="BW2" s="1" t="s">
        <v>775</v>
      </c>
      <c r="BX2" s="1" t="s">
        <v>775</v>
      </c>
      <c r="BY2" s="1" t="s">
        <v>775</v>
      </c>
      <c r="BZ2" s="1" t="s">
        <v>778</v>
      </c>
      <c r="CA2" s="1" t="s">
        <v>778</v>
      </c>
      <c r="CB2" s="1" t="s">
        <v>778</v>
      </c>
      <c r="CC2" s="1" t="s">
        <v>778</v>
      </c>
      <c r="CD2" s="1" t="s">
        <v>780</v>
      </c>
      <c r="CE2" s="1" t="s">
        <v>780</v>
      </c>
    </row>
    <row r="3" spans="1:83" ht="15" customHeight="1">
      <c r="A3" s="7"/>
      <c r="B3" s="7"/>
      <c r="C3" s="7"/>
      <c r="D3" s="7" t="s">
        <v>36</v>
      </c>
      <c r="E3" s="7"/>
      <c r="F3" s="7" t="s">
        <v>36</v>
      </c>
      <c r="G3" s="7"/>
      <c r="H3" s="7" t="s">
        <v>36</v>
      </c>
      <c r="I3" s="7"/>
      <c r="J3" s="7" t="s">
        <v>36</v>
      </c>
      <c r="K3" s="7"/>
      <c r="L3" s="7" t="s">
        <v>42</v>
      </c>
      <c r="M3" s="7"/>
      <c r="N3" s="7" t="s">
        <v>42</v>
      </c>
      <c r="O3" s="7"/>
      <c r="P3" s="7" t="s">
        <v>42</v>
      </c>
      <c r="Q3" s="7"/>
      <c r="R3" s="7" t="s">
        <v>42</v>
      </c>
      <c r="S3" s="7"/>
      <c r="T3" s="7" t="s">
        <v>772</v>
      </c>
      <c r="U3" s="7"/>
      <c r="V3" s="7" t="s">
        <v>772</v>
      </c>
      <c r="W3" s="7"/>
      <c r="X3" s="7" t="s">
        <v>772</v>
      </c>
      <c r="Y3" s="7"/>
      <c r="Z3" s="7" t="s">
        <v>772</v>
      </c>
      <c r="AA3" s="7"/>
      <c r="AB3" s="7" t="s">
        <v>773</v>
      </c>
      <c r="AC3" s="7"/>
      <c r="AD3" s="7" t="s">
        <v>773</v>
      </c>
      <c r="AE3" s="7"/>
      <c r="AF3" s="7" t="s">
        <v>773</v>
      </c>
      <c r="AG3" s="7"/>
      <c r="AH3" s="7" t="s">
        <v>773</v>
      </c>
      <c r="AI3" s="7"/>
      <c r="AJ3" s="7" t="s">
        <v>36</v>
      </c>
      <c r="AK3" s="7"/>
      <c r="AL3" s="7" t="s">
        <v>36</v>
      </c>
      <c r="AM3" s="7"/>
      <c r="AN3" s="7" t="s">
        <v>36</v>
      </c>
      <c r="AO3" s="7"/>
      <c r="AP3" s="7" t="s">
        <v>36</v>
      </c>
      <c r="AQ3" s="7"/>
      <c r="AR3" s="7" t="s">
        <v>42</v>
      </c>
      <c r="AS3" s="7"/>
      <c r="AT3" s="7" t="s">
        <v>42</v>
      </c>
      <c r="AU3" s="7"/>
      <c r="AV3" s="7" t="s">
        <v>42</v>
      </c>
      <c r="AW3" s="7"/>
      <c r="AX3" s="7" t="s">
        <v>42</v>
      </c>
      <c r="AY3" s="7"/>
      <c r="AZ3" s="7" t="s">
        <v>772</v>
      </c>
      <c r="BA3" s="7"/>
      <c r="BB3" s="7" t="s">
        <v>772</v>
      </c>
      <c r="BC3" s="7"/>
      <c r="BD3" s="7" t="s">
        <v>772</v>
      </c>
      <c r="BE3" s="7"/>
      <c r="BF3" s="7" t="s">
        <v>772</v>
      </c>
      <c r="BG3" s="7"/>
      <c r="BH3" s="1" t="s">
        <v>771</v>
      </c>
      <c r="BI3" s="7" t="s">
        <v>771</v>
      </c>
      <c r="BJ3" s="7"/>
      <c r="BK3" s="1" t="s">
        <v>447</v>
      </c>
      <c r="BL3" s="1" t="s">
        <v>447</v>
      </c>
      <c r="BM3" s="1" t="s">
        <v>771</v>
      </c>
      <c r="BN3" s="1" t="s">
        <v>771</v>
      </c>
      <c r="BO3" s="1" t="s">
        <v>447</v>
      </c>
      <c r="BP3" s="1" t="s">
        <v>447</v>
      </c>
      <c r="BQ3" s="1" t="s">
        <v>771</v>
      </c>
      <c r="BR3" s="1" t="s">
        <v>771</v>
      </c>
      <c r="BS3" s="1" t="s">
        <v>447</v>
      </c>
      <c r="BT3" s="1" t="s">
        <v>447</v>
      </c>
      <c r="BU3" s="1" t="s">
        <v>771</v>
      </c>
      <c r="BV3" s="1" t="s">
        <v>776</v>
      </c>
      <c r="BW3" s="1" t="s">
        <v>776</v>
      </c>
      <c r="BX3" s="1" t="s">
        <v>777</v>
      </c>
      <c r="BY3" s="1" t="s">
        <v>777</v>
      </c>
      <c r="BZ3" s="1" t="s">
        <v>776</v>
      </c>
      <c r="CA3" s="1" t="s">
        <v>776</v>
      </c>
      <c r="CB3" s="1" t="s">
        <v>777</v>
      </c>
      <c r="CC3" s="1" t="s">
        <v>777</v>
      </c>
      <c r="CD3" s="1" t="s">
        <v>776</v>
      </c>
      <c r="CE3" s="1" t="s">
        <v>776</v>
      </c>
    </row>
    <row r="4" spans="1:83">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1"/>
      <c r="BI4" s="7"/>
      <c r="BJ4" s="7"/>
      <c r="BK4" s="1"/>
      <c r="BL4" s="1"/>
      <c r="BM4" s="1"/>
      <c r="BN4" s="1"/>
      <c r="BO4" s="1"/>
      <c r="BP4" s="1"/>
      <c r="BQ4" s="1"/>
      <c r="BR4" s="1"/>
      <c r="BS4" s="1"/>
      <c r="BT4" s="1"/>
      <c r="BU4" s="1"/>
      <c r="BV4" s="1" t="s">
        <v>479</v>
      </c>
      <c r="BW4" s="1" t="s">
        <v>479</v>
      </c>
      <c r="BX4" s="1" t="s">
        <v>479</v>
      </c>
      <c r="BY4" s="1" t="s">
        <v>479</v>
      </c>
      <c r="BZ4" s="1" t="s">
        <v>779</v>
      </c>
      <c r="CA4" s="1" t="s">
        <v>779</v>
      </c>
      <c r="CB4" s="1" t="s">
        <v>779</v>
      </c>
      <c r="CC4" s="1" t="s">
        <v>779</v>
      </c>
      <c r="CD4" s="1" t="s">
        <v>781</v>
      </c>
      <c r="CE4" s="1" t="s">
        <v>781</v>
      </c>
    </row>
    <row r="5" spans="1:83">
      <c r="A5" s="3" t="s">
        <v>520</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t="s">
        <v>5</v>
      </c>
      <c r="BJ5" s="4"/>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row>
    <row r="6" spans="1:83" ht="30">
      <c r="A6" s="2" t="s">
        <v>782</v>
      </c>
      <c r="B6" s="8">
        <v>3796000</v>
      </c>
      <c r="C6" s="8">
        <v>5882000</v>
      </c>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8">
        <v>2932000</v>
      </c>
      <c r="BI6" s="8">
        <v>5122000</v>
      </c>
      <c r="BJ6" s="4"/>
      <c r="BK6" s="8">
        <v>156000</v>
      </c>
      <c r="BL6" s="8">
        <v>155000</v>
      </c>
      <c r="BM6" s="8">
        <v>408000</v>
      </c>
      <c r="BN6" s="8">
        <v>320000</v>
      </c>
      <c r="BO6" s="4" t="s">
        <v>5</v>
      </c>
      <c r="BP6" s="4" t="s">
        <v>5</v>
      </c>
      <c r="BQ6" s="8">
        <v>174000</v>
      </c>
      <c r="BR6" s="8">
        <v>96000</v>
      </c>
      <c r="BS6" s="8">
        <v>126000</v>
      </c>
      <c r="BT6" s="8">
        <v>189000</v>
      </c>
      <c r="BU6" s="4" t="s">
        <v>5</v>
      </c>
      <c r="BV6" s="4" t="s">
        <v>5</v>
      </c>
      <c r="BW6" s="4" t="s">
        <v>5</v>
      </c>
      <c r="BX6" s="4" t="s">
        <v>5</v>
      </c>
      <c r="BY6" s="4" t="s">
        <v>5</v>
      </c>
      <c r="BZ6" s="4" t="s">
        <v>5</v>
      </c>
      <c r="CA6" s="4" t="s">
        <v>5</v>
      </c>
      <c r="CB6" s="4" t="s">
        <v>5</v>
      </c>
      <c r="CC6" s="4" t="s">
        <v>5</v>
      </c>
      <c r="CD6" s="4" t="s">
        <v>5</v>
      </c>
      <c r="CE6" s="4" t="s">
        <v>5</v>
      </c>
    </row>
    <row r="7" spans="1:83" ht="30">
      <c r="A7" s="2" t="s">
        <v>783</v>
      </c>
      <c r="B7" s="6">
        <v>-1362000</v>
      </c>
      <c r="C7" s="6">
        <v>-2007000</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6">
        <v>-954000</v>
      </c>
      <c r="BI7" s="6">
        <v>-1683000</v>
      </c>
      <c r="BJ7" s="225" t="s">
        <v>650</v>
      </c>
      <c r="BK7" s="4">
        <v>0</v>
      </c>
      <c r="BL7" s="6">
        <v>-4000</v>
      </c>
      <c r="BM7" s="6">
        <v>-408000</v>
      </c>
      <c r="BN7" s="6">
        <v>-320000</v>
      </c>
      <c r="BO7" s="4" t="s">
        <v>5</v>
      </c>
      <c r="BP7" s="4" t="s">
        <v>5</v>
      </c>
      <c r="BQ7" s="4">
        <v>0</v>
      </c>
      <c r="BR7" s="4">
        <v>0</v>
      </c>
      <c r="BS7" s="4">
        <v>0</v>
      </c>
      <c r="BT7" s="4">
        <v>0</v>
      </c>
      <c r="BU7" s="4" t="s">
        <v>5</v>
      </c>
      <c r="BV7" s="4" t="s">
        <v>5</v>
      </c>
      <c r="BW7" s="4" t="s">
        <v>5</v>
      </c>
      <c r="BX7" s="4" t="s">
        <v>5</v>
      </c>
      <c r="BY7" s="4" t="s">
        <v>5</v>
      </c>
      <c r="BZ7" s="4" t="s">
        <v>5</v>
      </c>
      <c r="CA7" s="4" t="s">
        <v>5</v>
      </c>
      <c r="CB7" s="4" t="s">
        <v>5</v>
      </c>
      <c r="CC7" s="4" t="s">
        <v>5</v>
      </c>
      <c r="CD7" s="4" t="s">
        <v>5</v>
      </c>
      <c r="CE7" s="4" t="s">
        <v>5</v>
      </c>
    </row>
    <row r="8" spans="1:83" ht="30">
      <c r="A8" s="2" t="s">
        <v>784</v>
      </c>
      <c r="B8" s="6">
        <v>2434000</v>
      </c>
      <c r="C8" s="6">
        <v>3875000</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6">
        <v>1978000</v>
      </c>
      <c r="BI8" s="6">
        <v>3439000</v>
      </c>
      <c r="BJ8" s="4"/>
      <c r="BK8" s="6">
        <v>156000</v>
      </c>
      <c r="BL8" s="6">
        <v>151000</v>
      </c>
      <c r="BM8" s="4">
        <v>0</v>
      </c>
      <c r="BN8" s="4">
        <v>0</v>
      </c>
      <c r="BO8" s="4" t="s">
        <v>5</v>
      </c>
      <c r="BP8" s="4" t="s">
        <v>5</v>
      </c>
      <c r="BQ8" s="6">
        <v>174000</v>
      </c>
      <c r="BR8" s="6">
        <v>96000</v>
      </c>
      <c r="BS8" s="6">
        <v>126000</v>
      </c>
      <c r="BT8" s="6">
        <v>189000</v>
      </c>
      <c r="BU8" s="4" t="s">
        <v>5</v>
      </c>
      <c r="BV8" s="4" t="s">
        <v>5</v>
      </c>
      <c r="BW8" s="4" t="s">
        <v>5</v>
      </c>
      <c r="BX8" s="4" t="s">
        <v>5</v>
      </c>
      <c r="BY8" s="4" t="s">
        <v>5</v>
      </c>
      <c r="BZ8" s="4" t="s">
        <v>5</v>
      </c>
      <c r="CA8" s="4" t="s">
        <v>5</v>
      </c>
      <c r="CB8" s="4" t="s">
        <v>5</v>
      </c>
      <c r="CC8" s="4" t="s">
        <v>5</v>
      </c>
      <c r="CD8" s="4" t="s">
        <v>5</v>
      </c>
      <c r="CE8" s="4" t="s">
        <v>5</v>
      </c>
    </row>
    <row r="9" spans="1:83" ht="30">
      <c r="A9" s="2" t="s">
        <v>785</v>
      </c>
      <c r="B9" s="6">
        <v>2419000</v>
      </c>
      <c r="C9" s="6">
        <v>2356000</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6">
        <v>954000</v>
      </c>
      <c r="BI9" s="6">
        <v>978000</v>
      </c>
      <c r="BJ9" s="4"/>
      <c r="BK9" s="4" t="s">
        <v>5</v>
      </c>
      <c r="BL9" s="6">
        <v>4000</v>
      </c>
      <c r="BM9" s="6">
        <v>1414000</v>
      </c>
      <c r="BN9" s="6">
        <v>1372000</v>
      </c>
      <c r="BO9" s="6">
        <v>11000</v>
      </c>
      <c r="BP9" s="6">
        <v>2000</v>
      </c>
      <c r="BQ9" s="4" t="s">
        <v>5</v>
      </c>
      <c r="BR9" s="4" t="s">
        <v>5</v>
      </c>
      <c r="BS9" s="4" t="s">
        <v>5</v>
      </c>
      <c r="BT9" s="4" t="s">
        <v>5</v>
      </c>
      <c r="BU9" s="6">
        <v>40000</v>
      </c>
      <c r="BV9" s="4" t="s">
        <v>5</v>
      </c>
      <c r="BW9" s="4" t="s">
        <v>5</v>
      </c>
      <c r="BX9" s="4" t="s">
        <v>5</v>
      </c>
      <c r="BY9" s="4" t="s">
        <v>5</v>
      </c>
      <c r="BZ9" s="4" t="s">
        <v>5</v>
      </c>
      <c r="CA9" s="4" t="s">
        <v>5</v>
      </c>
      <c r="CB9" s="4" t="s">
        <v>5</v>
      </c>
      <c r="CC9" s="4" t="s">
        <v>5</v>
      </c>
      <c r="CD9" s="4" t="s">
        <v>5</v>
      </c>
      <c r="CE9" s="4" t="s">
        <v>5</v>
      </c>
    </row>
    <row r="10" spans="1:83" ht="30">
      <c r="A10" s="2" t="s">
        <v>786</v>
      </c>
      <c r="B10" s="6">
        <v>-1362000</v>
      </c>
      <c r="C10" s="6">
        <v>-1301000</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6">
        <v>-954000</v>
      </c>
      <c r="BI10" s="6">
        <v>-978000</v>
      </c>
      <c r="BJ10" s="4"/>
      <c r="BK10" s="4" t="s">
        <v>5</v>
      </c>
      <c r="BL10" s="6">
        <v>-4000</v>
      </c>
      <c r="BM10" s="6">
        <v>-408000</v>
      </c>
      <c r="BN10" s="6">
        <v>-319000</v>
      </c>
      <c r="BO10" s="4">
        <v>0</v>
      </c>
      <c r="BP10" s="4">
        <v>0</v>
      </c>
      <c r="BQ10" s="4" t="s">
        <v>5</v>
      </c>
      <c r="BR10" s="4" t="s">
        <v>5</v>
      </c>
      <c r="BS10" s="4" t="s">
        <v>5</v>
      </c>
      <c r="BT10" s="4" t="s">
        <v>5</v>
      </c>
      <c r="BU10" s="4">
        <v>0</v>
      </c>
      <c r="BV10" s="4" t="s">
        <v>5</v>
      </c>
      <c r="BW10" s="4" t="s">
        <v>5</v>
      </c>
      <c r="BX10" s="4" t="s">
        <v>5</v>
      </c>
      <c r="BY10" s="4" t="s">
        <v>5</v>
      </c>
      <c r="BZ10" s="4" t="s">
        <v>5</v>
      </c>
      <c r="CA10" s="4" t="s">
        <v>5</v>
      </c>
      <c r="CB10" s="4" t="s">
        <v>5</v>
      </c>
      <c r="CC10" s="4" t="s">
        <v>5</v>
      </c>
      <c r="CD10" s="4" t="s">
        <v>5</v>
      </c>
      <c r="CE10" s="4" t="s">
        <v>5</v>
      </c>
    </row>
    <row r="11" spans="1:83" ht="30">
      <c r="A11" s="2" t="s">
        <v>787</v>
      </c>
      <c r="B11" s="6">
        <v>1057000</v>
      </c>
      <c r="C11" s="6">
        <v>1055000</v>
      </c>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v>0</v>
      </c>
      <c r="BI11" s="4">
        <v>0</v>
      </c>
      <c r="BJ11" s="4"/>
      <c r="BK11" s="4" t="s">
        <v>5</v>
      </c>
      <c r="BL11" s="4">
        <v>0</v>
      </c>
      <c r="BM11" s="6">
        <v>1006000</v>
      </c>
      <c r="BN11" s="6">
        <v>1053000</v>
      </c>
      <c r="BO11" s="6">
        <v>11000</v>
      </c>
      <c r="BP11" s="6">
        <v>2000</v>
      </c>
      <c r="BQ11" s="4" t="s">
        <v>5</v>
      </c>
      <c r="BR11" s="4" t="s">
        <v>5</v>
      </c>
      <c r="BS11" s="4" t="s">
        <v>5</v>
      </c>
      <c r="BT11" s="4" t="s">
        <v>5</v>
      </c>
      <c r="BU11" s="6">
        <v>40000</v>
      </c>
      <c r="BV11" s="4" t="s">
        <v>5</v>
      </c>
      <c r="BW11" s="4" t="s">
        <v>5</v>
      </c>
      <c r="BX11" s="4" t="s">
        <v>5</v>
      </c>
      <c r="BY11" s="4" t="s">
        <v>5</v>
      </c>
      <c r="BZ11" s="4" t="s">
        <v>5</v>
      </c>
      <c r="CA11" s="4" t="s">
        <v>5</v>
      </c>
      <c r="CB11" s="4" t="s">
        <v>5</v>
      </c>
      <c r="CC11" s="4" t="s">
        <v>5</v>
      </c>
      <c r="CD11" s="4" t="s">
        <v>5</v>
      </c>
      <c r="CE11" s="4" t="s">
        <v>5</v>
      </c>
    </row>
    <row r="12" spans="1:83" ht="30">
      <c r="A12" s="2" t="s">
        <v>788</v>
      </c>
      <c r="B12" s="4" t="s">
        <v>5</v>
      </c>
      <c r="C12" s="6">
        <v>705000</v>
      </c>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t="s">
        <v>5</v>
      </c>
      <c r="BJ12" s="4"/>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row>
    <row r="13" spans="1:83">
      <c r="A13" s="3" t="s">
        <v>789</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t="s">
        <v>5</v>
      </c>
      <c r="BJ13" s="4"/>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row>
    <row r="14" spans="1:83" ht="30">
      <c r="A14" s="2" t="s">
        <v>790</v>
      </c>
      <c r="B14" s="4" t="s">
        <v>5</v>
      </c>
      <c r="C14" s="4" t="s">
        <v>5</v>
      </c>
      <c r="D14" s="4" t="s">
        <v>5</v>
      </c>
      <c r="E14" s="4"/>
      <c r="F14" s="6">
        <v>1793000</v>
      </c>
      <c r="G14" s="225" t="s">
        <v>791</v>
      </c>
      <c r="H14" s="6">
        <v>224000</v>
      </c>
      <c r="I14" s="225" t="s">
        <v>791</v>
      </c>
      <c r="J14" s="6">
        <v>11703000</v>
      </c>
      <c r="K14" s="225" t="s">
        <v>791</v>
      </c>
      <c r="L14" s="6">
        <v>496000</v>
      </c>
      <c r="M14" s="225" t="s">
        <v>791</v>
      </c>
      <c r="N14" s="4" t="s">
        <v>5</v>
      </c>
      <c r="O14" s="4"/>
      <c r="P14" s="6">
        <v>510000</v>
      </c>
      <c r="Q14" s="225" t="s">
        <v>791</v>
      </c>
      <c r="R14" s="4" t="s">
        <v>5</v>
      </c>
      <c r="S14" s="4"/>
      <c r="T14" s="4" t="s">
        <v>5</v>
      </c>
      <c r="U14" s="4"/>
      <c r="V14" s="4" t="s">
        <v>5</v>
      </c>
      <c r="W14" s="4"/>
      <c r="X14" s="6">
        <v>444000</v>
      </c>
      <c r="Y14" s="225" t="s">
        <v>791</v>
      </c>
      <c r="Z14" s="4" t="s">
        <v>5</v>
      </c>
      <c r="AA14" s="4"/>
      <c r="AB14" s="6">
        <v>12000</v>
      </c>
      <c r="AC14" s="225" t="s">
        <v>791</v>
      </c>
      <c r="AD14" s="4" t="s">
        <v>5</v>
      </c>
      <c r="AE14" s="4"/>
      <c r="AF14" s="6">
        <v>27000</v>
      </c>
      <c r="AG14" s="225" t="s">
        <v>791</v>
      </c>
      <c r="AH14" s="4" t="s">
        <v>5</v>
      </c>
      <c r="AI14" s="4"/>
      <c r="AJ14" s="6">
        <v>135000</v>
      </c>
      <c r="AK14" s="225" t="s">
        <v>791</v>
      </c>
      <c r="AL14" s="4">
        <v>0</v>
      </c>
      <c r="AM14" s="225" t="s">
        <v>791</v>
      </c>
      <c r="AN14" s="6">
        <v>135000</v>
      </c>
      <c r="AO14" s="225" t="s">
        <v>791</v>
      </c>
      <c r="AP14" s="4">
        <v>0</v>
      </c>
      <c r="AQ14" s="225" t="s">
        <v>791</v>
      </c>
      <c r="AR14" s="4" t="s">
        <v>5</v>
      </c>
      <c r="AS14" s="4"/>
      <c r="AT14" s="4">
        <v>0</v>
      </c>
      <c r="AU14" s="225" t="s">
        <v>791</v>
      </c>
      <c r="AV14" s="4" t="s">
        <v>5</v>
      </c>
      <c r="AW14" s="4"/>
      <c r="AX14" s="4">
        <v>0</v>
      </c>
      <c r="AY14" s="225" t="s">
        <v>791</v>
      </c>
      <c r="AZ14" s="6">
        <v>52000</v>
      </c>
      <c r="BA14" s="225" t="s">
        <v>791</v>
      </c>
      <c r="BB14" s="4" t="s">
        <v>5</v>
      </c>
      <c r="BC14" s="4"/>
      <c r="BD14" s="6">
        <v>131000</v>
      </c>
      <c r="BE14" s="225" t="s">
        <v>791</v>
      </c>
      <c r="BF14" s="4" t="s">
        <v>5</v>
      </c>
      <c r="BG14" s="4"/>
      <c r="BH14" s="4" t="s">
        <v>5</v>
      </c>
      <c r="BI14" s="4" t="s">
        <v>5</v>
      </c>
      <c r="BJ14" s="4"/>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ht="30">
      <c r="A15" s="2" t="s">
        <v>792</v>
      </c>
      <c r="B15" s="4" t="s">
        <v>5</v>
      </c>
      <c r="C15" s="4" t="s">
        <v>5</v>
      </c>
      <c r="D15" s="6">
        <v>-98000</v>
      </c>
      <c r="E15" s="225" t="s">
        <v>791</v>
      </c>
      <c r="F15" s="4" t="s">
        <v>5</v>
      </c>
      <c r="G15" s="4"/>
      <c r="H15" s="4" t="s">
        <v>5</v>
      </c>
      <c r="I15" s="4"/>
      <c r="J15" s="4" t="s">
        <v>5</v>
      </c>
      <c r="K15" s="4"/>
      <c r="L15" s="4" t="s">
        <v>5</v>
      </c>
      <c r="M15" s="4"/>
      <c r="N15" s="6">
        <v>-2479000</v>
      </c>
      <c r="O15" s="225" t="s">
        <v>791</v>
      </c>
      <c r="P15" s="4" t="s">
        <v>5</v>
      </c>
      <c r="Q15" s="4"/>
      <c r="R15" s="6">
        <v>-5631000</v>
      </c>
      <c r="S15" s="225" t="s">
        <v>791</v>
      </c>
      <c r="T15" s="6">
        <v>-705000</v>
      </c>
      <c r="U15" s="225" t="s">
        <v>791</v>
      </c>
      <c r="V15" s="6">
        <v>-2516000</v>
      </c>
      <c r="W15" s="225" t="s">
        <v>791</v>
      </c>
      <c r="X15" s="4" t="s">
        <v>5</v>
      </c>
      <c r="Y15" s="4"/>
      <c r="Z15" s="6">
        <v>-6233000</v>
      </c>
      <c r="AA15" s="225" t="s">
        <v>791</v>
      </c>
      <c r="AB15" s="4" t="s">
        <v>5</v>
      </c>
      <c r="AC15" s="4"/>
      <c r="AD15" s="6">
        <v>-145000</v>
      </c>
      <c r="AE15" s="225" t="s">
        <v>791</v>
      </c>
      <c r="AF15" s="4" t="s">
        <v>5</v>
      </c>
      <c r="AG15" s="4"/>
      <c r="AH15" s="6">
        <v>-166000</v>
      </c>
      <c r="AI15" s="225" t="s">
        <v>791</v>
      </c>
      <c r="AJ15" s="4" t="s">
        <v>5</v>
      </c>
      <c r="AK15" s="4"/>
      <c r="AL15" s="4" t="s">
        <v>5</v>
      </c>
      <c r="AM15" s="4"/>
      <c r="AN15" s="4" t="s">
        <v>5</v>
      </c>
      <c r="AO15" s="4"/>
      <c r="AP15" s="4" t="s">
        <v>5</v>
      </c>
      <c r="AQ15" s="4"/>
      <c r="AR15" s="6">
        <v>-138000</v>
      </c>
      <c r="AS15" s="225" t="s">
        <v>791</v>
      </c>
      <c r="AT15" s="4" t="s">
        <v>5</v>
      </c>
      <c r="AU15" s="4"/>
      <c r="AV15" s="6">
        <v>-138000</v>
      </c>
      <c r="AW15" s="225" t="s">
        <v>791</v>
      </c>
      <c r="AX15" s="4" t="s">
        <v>5</v>
      </c>
      <c r="AY15" s="4"/>
      <c r="AZ15" s="4" t="s">
        <v>5</v>
      </c>
      <c r="BA15" s="4"/>
      <c r="BB15" s="6">
        <v>-1778000</v>
      </c>
      <c r="BC15" s="225" t="s">
        <v>791</v>
      </c>
      <c r="BD15" s="4" t="s">
        <v>5</v>
      </c>
      <c r="BE15" s="4"/>
      <c r="BF15" s="6">
        <v>-1778000</v>
      </c>
      <c r="BG15" s="225" t="s">
        <v>791</v>
      </c>
      <c r="BH15" s="4" t="s">
        <v>5</v>
      </c>
      <c r="BI15" s="4" t="s">
        <v>5</v>
      </c>
      <c r="BJ15" s="4"/>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row>
    <row r="16" spans="1:83" ht="30">
      <c r="A16" s="2" t="s">
        <v>793</v>
      </c>
      <c r="B16" s="4" t="s">
        <v>5</v>
      </c>
      <c r="C16" s="4" t="s">
        <v>5</v>
      </c>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t="s">
        <v>5</v>
      </c>
      <c r="BJ16" s="4"/>
      <c r="BK16" s="4" t="s">
        <v>5</v>
      </c>
      <c r="BL16" s="4" t="s">
        <v>5</v>
      </c>
      <c r="BM16" s="4" t="s">
        <v>5</v>
      </c>
      <c r="BN16" s="4" t="s">
        <v>5</v>
      </c>
      <c r="BO16" s="4" t="s">
        <v>5</v>
      </c>
      <c r="BP16" s="4" t="s">
        <v>5</v>
      </c>
      <c r="BQ16" s="4" t="s">
        <v>5</v>
      </c>
      <c r="BR16" s="4" t="s">
        <v>5</v>
      </c>
      <c r="BS16" s="4" t="s">
        <v>5</v>
      </c>
      <c r="BT16" s="4" t="s">
        <v>5</v>
      </c>
      <c r="BU16" s="4" t="s">
        <v>5</v>
      </c>
      <c r="BV16" s="6">
        <v>382000</v>
      </c>
      <c r="BW16" s="6">
        <v>340000</v>
      </c>
      <c r="BX16" s="6">
        <v>1064000</v>
      </c>
      <c r="BY16" s="6">
        <v>1692000</v>
      </c>
      <c r="BZ16" s="6">
        <v>11929000</v>
      </c>
      <c r="CA16" s="6">
        <v>16691000</v>
      </c>
      <c r="CB16" s="6">
        <v>1153000</v>
      </c>
      <c r="CC16" s="6">
        <v>2911000</v>
      </c>
      <c r="CD16" s="6">
        <v>1113000</v>
      </c>
      <c r="CE16" s="6">
        <v>263000</v>
      </c>
    </row>
    <row r="17" spans="1:83">
      <c r="A17" s="2" t="s">
        <v>794</v>
      </c>
      <c r="B17" s="6">
        <v>2300000</v>
      </c>
      <c r="C17" s="4" t="s">
        <v>5</v>
      </c>
      <c r="D17" s="4" t="s">
        <v>5</v>
      </c>
      <c r="E17" s="4"/>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t="s">
        <v>5</v>
      </c>
      <c r="BJ17" s="4"/>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row>
    <row r="18" spans="1:83" ht="30">
      <c r="A18" s="2" t="s">
        <v>795</v>
      </c>
      <c r="B18" s="6">
        <v>500000</v>
      </c>
      <c r="C18" s="4" t="s">
        <v>5</v>
      </c>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4" t="s">
        <v>5</v>
      </c>
      <c r="AU18" s="4"/>
      <c r="AV18" s="4" t="s">
        <v>5</v>
      </c>
      <c r="AW18" s="4"/>
      <c r="AX18" s="4" t="s">
        <v>5</v>
      </c>
      <c r="AY18" s="4"/>
      <c r="AZ18" s="4" t="s">
        <v>5</v>
      </c>
      <c r="BA18" s="4"/>
      <c r="BB18" s="4" t="s">
        <v>5</v>
      </c>
      <c r="BC18" s="4"/>
      <c r="BD18" s="4" t="s">
        <v>5</v>
      </c>
      <c r="BE18" s="4"/>
      <c r="BF18" s="4" t="s">
        <v>5</v>
      </c>
      <c r="BG18" s="4"/>
      <c r="BH18" s="4" t="s">
        <v>5</v>
      </c>
      <c r="BI18" s="4" t="s">
        <v>5</v>
      </c>
      <c r="BJ18" s="4"/>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row>
    <row r="19" spans="1:83" ht="30">
      <c r="A19" s="2" t="s">
        <v>796</v>
      </c>
      <c r="B19" s="8">
        <v>6300000</v>
      </c>
      <c r="C19" s="4" t="s">
        <v>5</v>
      </c>
      <c r="D19" s="4" t="s">
        <v>5</v>
      </c>
      <c r="E19" s="4"/>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4" t="s">
        <v>5</v>
      </c>
      <c r="BC19" s="4"/>
      <c r="BD19" s="4" t="s">
        <v>5</v>
      </c>
      <c r="BE19" s="4"/>
      <c r="BF19" s="4" t="s">
        <v>5</v>
      </c>
      <c r="BG19" s="4"/>
      <c r="BH19" s="4" t="s">
        <v>5</v>
      </c>
      <c r="BI19" s="4" t="s">
        <v>5</v>
      </c>
      <c r="BJ19" s="4"/>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row>
    <row r="20" spans="1:83">
      <c r="A20" s="61"/>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c r="AL20" s="61"/>
      <c r="AM20" s="61"/>
      <c r="AN20" s="61"/>
      <c r="AO20" s="61"/>
      <c r="AP20" s="61"/>
      <c r="AQ20" s="61"/>
      <c r="AR20" s="61"/>
      <c r="AS20" s="61"/>
      <c r="AT20" s="61"/>
      <c r="AU20" s="61"/>
      <c r="AV20" s="61"/>
      <c r="AW20" s="61"/>
      <c r="AX20" s="61"/>
      <c r="AY20" s="61"/>
      <c r="AZ20" s="61"/>
      <c r="BA20" s="61"/>
      <c r="BB20" s="61"/>
      <c r="BC20" s="61"/>
      <c r="BD20" s="61"/>
      <c r="BE20" s="61"/>
      <c r="BF20" s="61"/>
      <c r="BG20" s="61"/>
      <c r="BH20" s="61"/>
      <c r="BI20" s="61"/>
      <c r="BJ20" s="61"/>
      <c r="BK20" s="61"/>
      <c r="BL20" s="61"/>
      <c r="BM20" s="61"/>
      <c r="BN20" s="61"/>
      <c r="BO20" s="61"/>
      <c r="BP20" s="61"/>
      <c r="BQ20" s="61"/>
      <c r="BR20" s="61"/>
      <c r="BS20" s="61"/>
      <c r="BT20" s="61"/>
      <c r="BU20" s="61"/>
      <c r="BV20" s="61"/>
      <c r="BW20" s="61"/>
      <c r="BX20" s="61"/>
      <c r="BY20" s="61"/>
      <c r="BZ20" s="61"/>
      <c r="CA20" s="61"/>
      <c r="CB20" s="61"/>
      <c r="CC20" s="61"/>
      <c r="CD20" s="61"/>
      <c r="CE20" s="61"/>
    </row>
    <row r="21" spans="1:83" ht="15" customHeight="1">
      <c r="A21" s="2" t="s">
        <v>650</v>
      </c>
      <c r="B21" s="16" t="s">
        <v>797</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c r="BD21" s="16"/>
      <c r="BE21" s="16"/>
      <c r="BF21" s="16"/>
      <c r="BG21" s="16"/>
      <c r="BH21" s="16"/>
      <c r="BI21" s="16"/>
      <c r="BJ21" s="16"/>
      <c r="BK21" s="16"/>
      <c r="BL21" s="16"/>
      <c r="BM21" s="16"/>
      <c r="BN21" s="16"/>
      <c r="BO21" s="16"/>
      <c r="BP21" s="16"/>
      <c r="BQ21" s="16"/>
      <c r="BR21" s="16"/>
      <c r="BS21" s="16"/>
      <c r="BT21" s="16"/>
      <c r="BU21" s="16"/>
      <c r="BV21" s="16"/>
      <c r="BW21" s="16"/>
      <c r="BX21" s="16"/>
      <c r="BY21" s="16"/>
      <c r="BZ21" s="16"/>
      <c r="CA21" s="16"/>
      <c r="CB21" s="16"/>
      <c r="CC21" s="16"/>
      <c r="CD21" s="16"/>
      <c r="CE21" s="16"/>
    </row>
    <row r="22" spans="1:83" ht="15" customHeight="1">
      <c r="A22" s="2" t="s">
        <v>791</v>
      </c>
      <c r="B22" s="16" t="s">
        <v>798</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16"/>
      <c r="BD22" s="16"/>
      <c r="BE22" s="16"/>
      <c r="BF22" s="16"/>
      <c r="BG22" s="16"/>
      <c r="BH22" s="16"/>
      <c r="BI22" s="16"/>
      <c r="BJ22" s="16"/>
      <c r="BK22" s="16"/>
      <c r="BL22" s="16"/>
      <c r="BM22" s="16"/>
      <c r="BN22" s="16"/>
      <c r="BO22" s="16"/>
      <c r="BP22" s="16"/>
      <c r="BQ22" s="16"/>
      <c r="BR22" s="16"/>
      <c r="BS22" s="16"/>
      <c r="BT22" s="16"/>
      <c r="BU22" s="16"/>
      <c r="BV22" s="16"/>
      <c r="BW22" s="16"/>
      <c r="BX22" s="16"/>
      <c r="BY22" s="16"/>
      <c r="BZ22" s="16"/>
      <c r="CA22" s="16"/>
      <c r="CB22" s="16"/>
      <c r="CC22" s="16"/>
      <c r="CD22" s="16"/>
      <c r="CE22" s="16"/>
    </row>
  </sheetData>
  <mergeCells count="122">
    <mergeCell ref="A20:CE20"/>
    <mergeCell ref="B21:CE21"/>
    <mergeCell ref="B22:CE22"/>
    <mergeCell ref="BF1:BG1"/>
    <mergeCell ref="BF2:BG2"/>
    <mergeCell ref="BF3:BG3"/>
    <mergeCell ref="BF4:BG4"/>
    <mergeCell ref="BI1:BJ1"/>
    <mergeCell ref="BI2:BJ2"/>
    <mergeCell ref="BI3:BJ3"/>
    <mergeCell ref="BI4:BJ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99</v>
      </c>
      <c r="B1" s="7" t="s">
        <v>2</v>
      </c>
      <c r="C1" s="7"/>
      <c r="D1" s="7" t="s">
        <v>86</v>
      </c>
      <c r="E1" s="7"/>
    </row>
    <row r="2" spans="1:5" ht="30">
      <c r="A2" s="1" t="s">
        <v>75</v>
      </c>
      <c r="B2" s="7"/>
      <c r="C2" s="7"/>
      <c r="D2" s="7"/>
      <c r="E2" s="7"/>
    </row>
    <row r="3" spans="1:5">
      <c r="A3" s="3" t="s">
        <v>800</v>
      </c>
      <c r="B3" s="4" t="s">
        <v>5</v>
      </c>
      <c r="C3" s="4"/>
      <c r="D3" s="4" t="s">
        <v>5</v>
      </c>
      <c r="E3" s="4"/>
    </row>
    <row r="4" spans="1:5">
      <c r="A4" s="2" t="s">
        <v>801</v>
      </c>
      <c r="B4" s="8">
        <v>2434</v>
      </c>
      <c r="C4" s="4"/>
      <c r="D4" s="8">
        <v>3875</v>
      </c>
      <c r="E4" s="4"/>
    </row>
    <row r="5" spans="1:5">
      <c r="A5" s="2" t="s">
        <v>512</v>
      </c>
      <c r="B5" s="6">
        <v>9986</v>
      </c>
      <c r="C5" s="4"/>
      <c r="D5" s="4">
        <v>100</v>
      </c>
      <c r="E5" s="4"/>
    </row>
    <row r="6" spans="1:5">
      <c r="A6" s="2" t="s">
        <v>802</v>
      </c>
      <c r="B6" s="6">
        <v>1132</v>
      </c>
      <c r="C6" s="4"/>
      <c r="D6" s="6">
        <v>2478</v>
      </c>
      <c r="E6" s="4"/>
    </row>
    <row r="7" spans="1:5" ht="30">
      <c r="A7" s="2" t="s">
        <v>803</v>
      </c>
      <c r="B7" s="6">
        <v>33179</v>
      </c>
      <c r="C7" s="4"/>
      <c r="D7" s="6">
        <v>31913</v>
      </c>
      <c r="E7" s="4"/>
    </row>
    <row r="8" spans="1:5">
      <c r="A8" s="2" t="s">
        <v>804</v>
      </c>
      <c r="B8" s="6">
        <v>1057</v>
      </c>
      <c r="C8" s="4"/>
      <c r="D8" s="6">
        <v>1055</v>
      </c>
      <c r="E8" s="4"/>
    </row>
    <row r="9" spans="1:5" ht="30">
      <c r="A9" s="2" t="s">
        <v>805</v>
      </c>
      <c r="B9" s="4" t="s">
        <v>5</v>
      </c>
      <c r="C9" s="4"/>
      <c r="D9" s="4" t="s">
        <v>5</v>
      </c>
      <c r="E9" s="4"/>
    </row>
    <row r="10" spans="1:5">
      <c r="A10" s="3" t="s">
        <v>800</v>
      </c>
      <c r="B10" s="4" t="s">
        <v>5</v>
      </c>
      <c r="C10" s="4"/>
      <c r="D10" s="4" t="s">
        <v>5</v>
      </c>
      <c r="E10" s="4"/>
    </row>
    <row r="11" spans="1:5">
      <c r="A11" s="2" t="s">
        <v>801</v>
      </c>
      <c r="B11" s="6">
        <v>2152</v>
      </c>
      <c r="C11" s="4"/>
      <c r="D11" s="6">
        <v>2201</v>
      </c>
      <c r="E11" s="4"/>
    </row>
    <row r="12" spans="1:5">
      <c r="A12" s="2" t="s">
        <v>512</v>
      </c>
      <c r="B12" s="6">
        <v>9986</v>
      </c>
      <c r="C12" s="4"/>
      <c r="D12" s="4">
        <v>100</v>
      </c>
      <c r="E12" s="4"/>
    </row>
    <row r="13" spans="1:5">
      <c r="A13" s="2" t="s">
        <v>802</v>
      </c>
      <c r="B13" s="6">
        <v>1132</v>
      </c>
      <c r="C13" s="4"/>
      <c r="D13" s="6">
        <v>2478</v>
      </c>
      <c r="E13" s="4"/>
    </row>
    <row r="14" spans="1:5" ht="30">
      <c r="A14" s="2" t="s">
        <v>803</v>
      </c>
      <c r="B14" s="6">
        <v>33179</v>
      </c>
      <c r="C14" s="4"/>
      <c r="D14" s="6">
        <v>31913</v>
      </c>
      <c r="E14" s="4"/>
    </row>
    <row r="15" spans="1:5">
      <c r="A15" s="2" t="s">
        <v>804</v>
      </c>
      <c r="B15" s="6">
        <v>1046</v>
      </c>
      <c r="C15" s="4"/>
      <c r="D15" s="4">
        <v>0</v>
      </c>
      <c r="E15" s="4"/>
    </row>
    <row r="16" spans="1:5" ht="30">
      <c r="A16" s="2" t="s">
        <v>806</v>
      </c>
      <c r="B16" s="4" t="s">
        <v>5</v>
      </c>
      <c r="C16" s="4"/>
      <c r="D16" s="4" t="s">
        <v>5</v>
      </c>
      <c r="E16" s="4"/>
    </row>
    <row r="17" spans="1:5">
      <c r="A17" s="3" t="s">
        <v>800</v>
      </c>
      <c r="B17" s="4" t="s">
        <v>5</v>
      </c>
      <c r="C17" s="4"/>
      <c r="D17" s="4" t="s">
        <v>5</v>
      </c>
      <c r="E17" s="4"/>
    </row>
    <row r="18" spans="1:5">
      <c r="A18" s="2" t="s">
        <v>801</v>
      </c>
      <c r="B18" s="4">
        <v>282</v>
      </c>
      <c r="C18" s="4"/>
      <c r="D18" s="6">
        <v>1674</v>
      </c>
      <c r="E18" s="4"/>
    </row>
    <row r="19" spans="1:5">
      <c r="A19" s="2" t="s">
        <v>512</v>
      </c>
      <c r="B19" s="4">
        <v>0</v>
      </c>
      <c r="C19" s="4"/>
      <c r="D19" s="4">
        <v>0</v>
      </c>
      <c r="E19" s="4"/>
    </row>
    <row r="20" spans="1:5">
      <c r="A20" s="2" t="s">
        <v>802</v>
      </c>
      <c r="B20" s="4">
        <v>0</v>
      </c>
      <c r="C20" s="4"/>
      <c r="D20" s="4">
        <v>0</v>
      </c>
      <c r="E20" s="4"/>
    </row>
    <row r="21" spans="1:5" ht="30">
      <c r="A21" s="2" t="s">
        <v>803</v>
      </c>
      <c r="B21" s="4">
        <v>0</v>
      </c>
      <c r="C21" s="4"/>
      <c r="D21" s="4">
        <v>0</v>
      </c>
      <c r="E21" s="4"/>
    </row>
    <row r="22" spans="1:5">
      <c r="A22" s="2" t="s">
        <v>804</v>
      </c>
      <c r="B22" s="4">
        <v>11</v>
      </c>
      <c r="C22" s="4"/>
      <c r="D22" s="6">
        <v>1055</v>
      </c>
      <c r="E22" s="4"/>
    </row>
    <row r="23" spans="1:5" ht="30">
      <c r="A23" s="2" t="s">
        <v>807</v>
      </c>
      <c r="B23" s="4" t="s">
        <v>5</v>
      </c>
      <c r="C23" s="4"/>
      <c r="D23" s="4" t="s">
        <v>5</v>
      </c>
      <c r="E23" s="4"/>
    </row>
    <row r="24" spans="1:5">
      <c r="A24" s="3" t="s">
        <v>800</v>
      </c>
      <c r="B24" s="4" t="s">
        <v>5</v>
      </c>
      <c r="C24" s="4"/>
      <c r="D24" s="4" t="s">
        <v>5</v>
      </c>
      <c r="E24" s="4"/>
    </row>
    <row r="25" spans="1:5">
      <c r="A25" s="2" t="s">
        <v>801</v>
      </c>
      <c r="B25" s="4">
        <v>0</v>
      </c>
      <c r="C25" s="4"/>
      <c r="D25" s="4">
        <v>0</v>
      </c>
      <c r="E25" s="4"/>
    </row>
    <row r="26" spans="1:5">
      <c r="A26" s="2" t="s">
        <v>512</v>
      </c>
      <c r="B26" s="4">
        <v>0</v>
      </c>
      <c r="C26" s="4"/>
      <c r="D26" s="4">
        <v>0</v>
      </c>
      <c r="E26" s="4"/>
    </row>
    <row r="27" spans="1:5">
      <c r="A27" s="2" t="s">
        <v>802</v>
      </c>
      <c r="B27" s="4">
        <v>0</v>
      </c>
      <c r="C27" s="4"/>
      <c r="D27" s="4">
        <v>0</v>
      </c>
      <c r="E27" s="4"/>
    </row>
    <row r="28" spans="1:5" ht="30">
      <c r="A28" s="2" t="s">
        <v>803</v>
      </c>
      <c r="B28" s="4">
        <v>0</v>
      </c>
      <c r="C28" s="4"/>
      <c r="D28" s="4">
        <v>0</v>
      </c>
      <c r="E28" s="4"/>
    </row>
    <row r="29" spans="1:5">
      <c r="A29" s="2" t="s">
        <v>804</v>
      </c>
      <c r="B29" s="4">
        <v>0</v>
      </c>
      <c r="C29" s="4"/>
      <c r="D29" s="4">
        <v>0</v>
      </c>
      <c r="E29" s="4"/>
    </row>
    <row r="30" spans="1:5">
      <c r="A30" s="2" t="s">
        <v>808</v>
      </c>
      <c r="B30" s="4" t="s">
        <v>5</v>
      </c>
      <c r="C30" s="4"/>
      <c r="D30" s="4" t="s">
        <v>5</v>
      </c>
      <c r="E30" s="4"/>
    </row>
    <row r="31" spans="1:5">
      <c r="A31" s="3" t="s">
        <v>800</v>
      </c>
      <c r="B31" s="4" t="s">
        <v>5</v>
      </c>
      <c r="C31" s="4"/>
      <c r="D31" s="4" t="s">
        <v>5</v>
      </c>
      <c r="E31" s="4"/>
    </row>
    <row r="32" spans="1:5" ht="17.25">
      <c r="A32" s="2" t="s">
        <v>809</v>
      </c>
      <c r="B32" s="6">
        <v>3097</v>
      </c>
      <c r="C32" s="225" t="s">
        <v>650</v>
      </c>
      <c r="D32" s="6">
        <v>3097</v>
      </c>
      <c r="E32" s="225" t="s">
        <v>650</v>
      </c>
    </row>
    <row r="33" spans="1:5" ht="17.25">
      <c r="A33" s="2" t="s">
        <v>810</v>
      </c>
      <c r="B33" s="6">
        <v>1686261</v>
      </c>
      <c r="C33" s="225" t="s">
        <v>650</v>
      </c>
      <c r="D33" s="6">
        <v>1537696</v>
      </c>
      <c r="E33" s="225" t="s">
        <v>650</v>
      </c>
    </row>
    <row r="34" spans="1:5" ht="30">
      <c r="A34" s="2" t="s">
        <v>811</v>
      </c>
      <c r="B34" s="4" t="s">
        <v>5</v>
      </c>
      <c r="C34" s="4"/>
      <c r="D34" s="4" t="s">
        <v>5</v>
      </c>
      <c r="E34" s="4"/>
    </row>
    <row r="35" spans="1:5">
      <c r="A35" s="3" t="s">
        <v>800</v>
      </c>
      <c r="B35" s="4" t="s">
        <v>5</v>
      </c>
      <c r="C35" s="4"/>
      <c r="D35" s="4" t="s">
        <v>5</v>
      </c>
      <c r="E35" s="4"/>
    </row>
    <row r="36" spans="1:5" ht="17.25">
      <c r="A36" s="2" t="s">
        <v>810</v>
      </c>
      <c r="B36" s="6">
        <v>1686261</v>
      </c>
      <c r="C36" s="225" t="s">
        <v>650</v>
      </c>
      <c r="D36" s="6">
        <v>1537696</v>
      </c>
      <c r="E36" s="225" t="s">
        <v>650</v>
      </c>
    </row>
    <row r="37" spans="1:5">
      <c r="A37" s="2" t="s">
        <v>812</v>
      </c>
      <c r="B37" s="4" t="s">
        <v>5</v>
      </c>
      <c r="C37" s="4"/>
      <c r="D37" s="4" t="s">
        <v>5</v>
      </c>
      <c r="E37" s="4"/>
    </row>
    <row r="38" spans="1:5">
      <c r="A38" s="3" t="s">
        <v>800</v>
      </c>
      <c r="B38" s="4" t="s">
        <v>5</v>
      </c>
      <c r="C38" s="4"/>
      <c r="D38" s="4" t="s">
        <v>5</v>
      </c>
      <c r="E38" s="4"/>
    </row>
    <row r="39" spans="1:5" ht="17.25">
      <c r="A39" s="2" t="s">
        <v>809</v>
      </c>
      <c r="B39" s="6">
        <v>3097</v>
      </c>
      <c r="C39" s="225" t="s">
        <v>650</v>
      </c>
      <c r="D39" s="6">
        <v>3097</v>
      </c>
      <c r="E39" s="225" t="s">
        <v>650</v>
      </c>
    </row>
    <row r="40" spans="1:5" ht="17.25">
      <c r="A40" s="2" t="s">
        <v>810</v>
      </c>
      <c r="B40" s="6">
        <v>1735245</v>
      </c>
      <c r="C40" s="225" t="s">
        <v>650</v>
      </c>
      <c r="D40" s="6">
        <v>1819213</v>
      </c>
      <c r="E40" s="225" t="s">
        <v>650</v>
      </c>
    </row>
    <row r="41" spans="1:5" ht="30">
      <c r="A41" s="2" t="s">
        <v>813</v>
      </c>
      <c r="B41" s="4" t="s">
        <v>5</v>
      </c>
      <c r="C41" s="4"/>
      <c r="D41" s="4" t="s">
        <v>5</v>
      </c>
      <c r="E41" s="4"/>
    </row>
    <row r="42" spans="1:5">
      <c r="A42" s="3" t="s">
        <v>800</v>
      </c>
      <c r="B42" s="4" t="s">
        <v>5</v>
      </c>
      <c r="C42" s="4"/>
      <c r="D42" s="4" t="s">
        <v>5</v>
      </c>
      <c r="E42" s="4"/>
    </row>
    <row r="43" spans="1:5" ht="17.25">
      <c r="A43" s="2" t="s">
        <v>810</v>
      </c>
      <c r="B43" s="8">
        <v>1735245</v>
      </c>
      <c r="C43" s="225" t="s">
        <v>650</v>
      </c>
      <c r="D43" s="8">
        <v>1819213</v>
      </c>
      <c r="E43" s="225" t="s">
        <v>650</v>
      </c>
    </row>
    <row r="44" spans="1:5">
      <c r="A44" s="61"/>
      <c r="B44" s="61"/>
      <c r="C44" s="61"/>
      <c r="D44" s="61"/>
      <c r="E44" s="61"/>
    </row>
    <row r="45" spans="1:5" ht="30" customHeight="1">
      <c r="A45" s="2" t="s">
        <v>650</v>
      </c>
      <c r="B45" s="16" t="s">
        <v>814</v>
      </c>
      <c r="C45" s="16"/>
      <c r="D45" s="16"/>
      <c r="E45" s="16"/>
    </row>
  </sheetData>
  <mergeCells count="4">
    <mergeCell ref="B1:C2"/>
    <mergeCell ref="D1:E2"/>
    <mergeCell ref="A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815</v>
      </c>
      <c r="B1" s="7" t="s">
        <v>32</v>
      </c>
      <c r="C1" s="7"/>
      <c r="D1" s="7" t="s">
        <v>1</v>
      </c>
      <c r="E1" s="7"/>
      <c r="F1" s="1"/>
    </row>
    <row r="2" spans="1:6" ht="30">
      <c r="A2" s="1" t="s">
        <v>75</v>
      </c>
      <c r="B2" s="1" t="s">
        <v>2</v>
      </c>
      <c r="C2" s="1" t="s">
        <v>33</v>
      </c>
      <c r="D2" s="1" t="s">
        <v>2</v>
      </c>
      <c r="E2" s="1" t="s">
        <v>33</v>
      </c>
      <c r="F2" s="1" t="s">
        <v>86</v>
      </c>
    </row>
    <row r="3" spans="1:6">
      <c r="A3" s="3" t="s">
        <v>816</v>
      </c>
      <c r="B3" s="4" t="s">
        <v>5</v>
      </c>
      <c r="C3" s="4" t="s">
        <v>5</v>
      </c>
      <c r="D3" s="4" t="s">
        <v>5</v>
      </c>
      <c r="E3" s="4" t="s">
        <v>5</v>
      </c>
      <c r="F3" s="4" t="s">
        <v>5</v>
      </c>
    </row>
    <row r="4" spans="1:6">
      <c r="A4" s="2" t="s">
        <v>538</v>
      </c>
      <c r="B4" s="8">
        <v>381107</v>
      </c>
      <c r="C4" s="8">
        <v>334019</v>
      </c>
      <c r="D4" s="8">
        <v>949984</v>
      </c>
      <c r="E4" s="8">
        <v>829862</v>
      </c>
      <c r="F4" s="4" t="s">
        <v>5</v>
      </c>
    </row>
    <row r="5" spans="1:6" ht="30">
      <c r="A5" s="2" t="s">
        <v>817</v>
      </c>
      <c r="B5" s="6">
        <v>71735</v>
      </c>
      <c r="C5" s="6">
        <v>92264</v>
      </c>
      <c r="D5" s="6">
        <v>150765</v>
      </c>
      <c r="E5" s="6">
        <v>152519</v>
      </c>
      <c r="F5" s="4" t="s">
        <v>5</v>
      </c>
    </row>
    <row r="6" spans="1:6" ht="30">
      <c r="A6" s="2" t="s">
        <v>817</v>
      </c>
      <c r="B6" s="6">
        <v>71750</v>
      </c>
      <c r="C6" s="6">
        <v>92069</v>
      </c>
      <c r="D6" s="6">
        <v>150796</v>
      </c>
      <c r="E6" s="6">
        <v>152299</v>
      </c>
      <c r="F6" s="4" t="s">
        <v>5</v>
      </c>
    </row>
    <row r="7" spans="1:6">
      <c r="A7" s="2" t="s">
        <v>818</v>
      </c>
      <c r="B7" s="6">
        <v>5591118</v>
      </c>
      <c r="C7" s="4" t="s">
        <v>5</v>
      </c>
      <c r="D7" s="6">
        <v>5591118</v>
      </c>
      <c r="E7" s="4" t="s">
        <v>5</v>
      </c>
      <c r="F7" s="6">
        <v>5319516</v>
      </c>
    </row>
    <row r="8" spans="1:6">
      <c r="A8" s="2" t="s">
        <v>26</v>
      </c>
      <c r="B8" s="4" t="s">
        <v>5</v>
      </c>
      <c r="C8" s="4" t="s">
        <v>5</v>
      </c>
      <c r="D8" s="4" t="s">
        <v>5</v>
      </c>
      <c r="E8" s="4" t="s">
        <v>5</v>
      </c>
      <c r="F8" s="4" t="s">
        <v>5</v>
      </c>
    </row>
    <row r="9" spans="1:6">
      <c r="A9" s="3" t="s">
        <v>816</v>
      </c>
      <c r="B9" s="4" t="s">
        <v>5</v>
      </c>
      <c r="C9" s="4" t="s">
        <v>5</v>
      </c>
      <c r="D9" s="4" t="s">
        <v>5</v>
      </c>
      <c r="E9" s="4" t="s">
        <v>5</v>
      </c>
      <c r="F9" s="4" t="s">
        <v>5</v>
      </c>
    </row>
    <row r="10" spans="1:6" ht="30">
      <c r="A10" s="2" t="s">
        <v>819</v>
      </c>
      <c r="B10" s="4" t="s">
        <v>5</v>
      </c>
      <c r="C10" s="4" t="s">
        <v>5</v>
      </c>
      <c r="D10" s="226">
        <v>0.33</v>
      </c>
      <c r="E10" s="4" t="s">
        <v>5</v>
      </c>
      <c r="F10" s="4" t="s">
        <v>5</v>
      </c>
    </row>
    <row r="11" spans="1:6" ht="30">
      <c r="A11" s="2" t="s">
        <v>817</v>
      </c>
      <c r="B11" s="6">
        <v>70302</v>
      </c>
      <c r="C11" s="6">
        <v>89596</v>
      </c>
      <c r="D11" s="6">
        <v>149331</v>
      </c>
      <c r="E11" s="6">
        <v>150125</v>
      </c>
      <c r="F11" s="4" t="s">
        <v>5</v>
      </c>
    </row>
    <row r="12" spans="1:6">
      <c r="A12" s="2" t="s">
        <v>818</v>
      </c>
      <c r="B12" s="6">
        <v>5503818</v>
      </c>
      <c r="C12" s="4" t="s">
        <v>5</v>
      </c>
      <c r="D12" s="6">
        <v>5503818</v>
      </c>
      <c r="E12" s="4" t="s">
        <v>5</v>
      </c>
      <c r="F12" s="6">
        <v>5215711</v>
      </c>
    </row>
    <row r="13" spans="1:6">
      <c r="A13" s="2" t="s">
        <v>26</v>
      </c>
      <c r="B13" s="4" t="s">
        <v>5</v>
      </c>
      <c r="C13" s="4" t="s">
        <v>5</v>
      </c>
      <c r="D13" s="4" t="s">
        <v>5</v>
      </c>
      <c r="E13" s="4" t="s">
        <v>5</v>
      </c>
      <c r="F13" s="4" t="s">
        <v>5</v>
      </c>
    </row>
    <row r="14" spans="1:6">
      <c r="A14" s="3" t="s">
        <v>816</v>
      </c>
      <c r="B14" s="4" t="s">
        <v>5</v>
      </c>
      <c r="C14" s="4" t="s">
        <v>5</v>
      </c>
      <c r="D14" s="4" t="s">
        <v>5</v>
      </c>
      <c r="E14" s="4" t="s">
        <v>5</v>
      </c>
      <c r="F14" s="4" t="s">
        <v>5</v>
      </c>
    </row>
    <row r="15" spans="1:6">
      <c r="A15" s="2" t="s">
        <v>538</v>
      </c>
      <c r="B15" s="6">
        <v>380304</v>
      </c>
      <c r="C15" s="6">
        <v>332757</v>
      </c>
      <c r="D15" s="6">
        <v>947529</v>
      </c>
      <c r="E15" s="6">
        <v>826788</v>
      </c>
      <c r="F15" s="4" t="s">
        <v>5</v>
      </c>
    </row>
    <row r="16" spans="1:6" ht="30">
      <c r="A16" s="2" t="s">
        <v>817</v>
      </c>
      <c r="B16" s="6">
        <v>70302</v>
      </c>
      <c r="C16" s="6">
        <v>89596</v>
      </c>
      <c r="D16" s="6">
        <v>149331</v>
      </c>
      <c r="E16" s="6">
        <v>150125</v>
      </c>
      <c r="F16" s="4" t="s">
        <v>5</v>
      </c>
    </row>
    <row r="17" spans="1:6">
      <c r="A17" s="2" t="s">
        <v>818</v>
      </c>
      <c r="B17" s="6">
        <v>5503818</v>
      </c>
      <c r="C17" s="4" t="s">
        <v>5</v>
      </c>
      <c r="D17" s="6">
        <v>5503818</v>
      </c>
      <c r="E17" s="4" t="s">
        <v>5</v>
      </c>
      <c r="F17" s="4" t="s">
        <v>5</v>
      </c>
    </row>
    <row r="18" spans="1:6">
      <c r="A18" s="2" t="s">
        <v>820</v>
      </c>
      <c r="B18" s="4" t="s">
        <v>5</v>
      </c>
      <c r="C18" s="4" t="s">
        <v>5</v>
      </c>
      <c r="D18" s="4" t="s">
        <v>5</v>
      </c>
      <c r="E18" s="4" t="s">
        <v>5</v>
      </c>
      <c r="F18" s="4" t="s">
        <v>5</v>
      </c>
    </row>
    <row r="19" spans="1:6">
      <c r="A19" s="3" t="s">
        <v>816</v>
      </c>
      <c r="B19" s="4" t="s">
        <v>5</v>
      </c>
      <c r="C19" s="4" t="s">
        <v>5</v>
      </c>
      <c r="D19" s="4" t="s">
        <v>5</v>
      </c>
      <c r="E19" s="4" t="s">
        <v>5</v>
      </c>
      <c r="F19" s="4" t="s">
        <v>5</v>
      </c>
    </row>
    <row r="20" spans="1:6">
      <c r="A20" s="2" t="s">
        <v>538</v>
      </c>
      <c r="B20" s="4">
        <v>803</v>
      </c>
      <c r="C20" s="6">
        <v>1262</v>
      </c>
      <c r="D20" s="6">
        <v>2455</v>
      </c>
      <c r="E20" s="6">
        <v>3074</v>
      </c>
      <c r="F20" s="4" t="s">
        <v>5</v>
      </c>
    </row>
    <row r="21" spans="1:6" ht="30">
      <c r="A21" s="2" t="s">
        <v>817</v>
      </c>
      <c r="B21" s="6">
        <v>1448</v>
      </c>
      <c r="C21" s="6">
        <v>2473</v>
      </c>
      <c r="D21" s="6">
        <v>1465</v>
      </c>
      <c r="E21" s="6">
        <v>2174</v>
      </c>
      <c r="F21" s="4" t="s">
        <v>5</v>
      </c>
    </row>
    <row r="22" spans="1:6">
      <c r="A22" s="2" t="s">
        <v>818</v>
      </c>
      <c r="B22" s="6">
        <v>99792</v>
      </c>
      <c r="C22" s="4" t="s">
        <v>5</v>
      </c>
      <c r="D22" s="6">
        <v>99792</v>
      </c>
      <c r="E22" s="4" t="s">
        <v>5</v>
      </c>
      <c r="F22" s="4" t="s">
        <v>5</v>
      </c>
    </row>
    <row r="23" spans="1:6">
      <c r="A23" s="2" t="s">
        <v>535</v>
      </c>
      <c r="B23" s="4" t="s">
        <v>5</v>
      </c>
      <c r="C23" s="4" t="s">
        <v>5</v>
      </c>
      <c r="D23" s="4" t="s">
        <v>5</v>
      </c>
      <c r="E23" s="4" t="s">
        <v>5</v>
      </c>
      <c r="F23" s="4" t="s">
        <v>5</v>
      </c>
    </row>
    <row r="24" spans="1:6">
      <c r="A24" s="3" t="s">
        <v>816</v>
      </c>
      <c r="B24" s="4" t="s">
        <v>5</v>
      </c>
      <c r="C24" s="4" t="s">
        <v>5</v>
      </c>
      <c r="D24" s="4" t="s">
        <v>5</v>
      </c>
      <c r="E24" s="4" t="s">
        <v>5</v>
      </c>
      <c r="F24" s="4" t="s">
        <v>5</v>
      </c>
    </row>
    <row r="25" spans="1:6">
      <c r="A25" s="2" t="s">
        <v>538</v>
      </c>
      <c r="B25" s="4">
        <v>0</v>
      </c>
      <c r="C25" s="4">
        <v>0</v>
      </c>
      <c r="D25" s="4">
        <v>0</v>
      </c>
      <c r="E25" s="4">
        <v>0</v>
      </c>
      <c r="F25" s="4" t="s">
        <v>5</v>
      </c>
    </row>
    <row r="26" spans="1:6" ht="30">
      <c r="A26" s="2" t="s">
        <v>817</v>
      </c>
      <c r="B26" s="4">
        <v>0</v>
      </c>
      <c r="C26" s="4">
        <v>0</v>
      </c>
      <c r="D26" s="4">
        <v>0</v>
      </c>
      <c r="E26" s="4">
        <v>0</v>
      </c>
      <c r="F26" s="4" t="s">
        <v>5</v>
      </c>
    </row>
    <row r="27" spans="1:6">
      <c r="A27" s="2" t="s">
        <v>818</v>
      </c>
      <c r="B27" s="8">
        <v>-12492</v>
      </c>
      <c r="C27" s="4" t="s">
        <v>5</v>
      </c>
      <c r="D27" s="8">
        <v>-12492</v>
      </c>
      <c r="E27" s="4" t="s">
        <v>5</v>
      </c>
      <c r="F2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821</v>
      </c>
      <c r="B1" s="7" t="s">
        <v>32</v>
      </c>
      <c r="C1" s="7"/>
      <c r="D1" s="7"/>
      <c r="E1" s="7"/>
      <c r="F1" s="7" t="s">
        <v>1</v>
      </c>
      <c r="G1" s="7"/>
      <c r="H1" s="7"/>
      <c r="I1" s="7"/>
    </row>
    <row r="2" spans="1:9" ht="30">
      <c r="A2" s="1" t="s">
        <v>75</v>
      </c>
      <c r="B2" s="7" t="s">
        <v>2</v>
      </c>
      <c r="C2" s="7"/>
      <c r="D2" s="7" t="s">
        <v>33</v>
      </c>
      <c r="E2" s="7"/>
      <c r="F2" s="7" t="s">
        <v>2</v>
      </c>
      <c r="G2" s="7"/>
      <c r="H2" s="7" t="s">
        <v>33</v>
      </c>
      <c r="I2" s="7"/>
    </row>
    <row r="3" spans="1:9" ht="30">
      <c r="A3" s="3" t="s">
        <v>822</v>
      </c>
      <c r="B3" s="4" t="s">
        <v>5</v>
      </c>
      <c r="C3" s="4"/>
      <c r="D3" s="4" t="s">
        <v>5</v>
      </c>
      <c r="E3" s="4"/>
      <c r="F3" s="4" t="s">
        <v>5</v>
      </c>
      <c r="G3" s="4"/>
      <c r="H3" s="4" t="s">
        <v>5</v>
      </c>
      <c r="I3" s="4"/>
    </row>
    <row r="4" spans="1:9" ht="17.25">
      <c r="A4" s="2" t="s">
        <v>392</v>
      </c>
      <c r="B4" s="8">
        <v>53</v>
      </c>
      <c r="C4" s="225" t="s">
        <v>650</v>
      </c>
      <c r="D4" s="8">
        <v>53</v>
      </c>
      <c r="E4" s="225" t="s">
        <v>650</v>
      </c>
      <c r="F4" s="8">
        <v>159</v>
      </c>
      <c r="G4" s="225" t="s">
        <v>650</v>
      </c>
      <c r="H4" s="8">
        <v>160</v>
      </c>
      <c r="I4" s="225" t="s">
        <v>650</v>
      </c>
    </row>
    <row r="5" spans="1:9" ht="17.25">
      <c r="A5" s="2" t="s">
        <v>395</v>
      </c>
      <c r="B5" s="4">
        <v>709</v>
      </c>
      <c r="C5" s="225" t="s">
        <v>650</v>
      </c>
      <c r="D5" s="4">
        <v>382</v>
      </c>
      <c r="E5" s="225" t="s">
        <v>650</v>
      </c>
      <c r="F5" s="6">
        <v>2129</v>
      </c>
      <c r="G5" s="225" t="s">
        <v>650</v>
      </c>
      <c r="H5" s="6">
        <v>1146</v>
      </c>
      <c r="I5" s="225" t="s">
        <v>650</v>
      </c>
    </row>
    <row r="6" spans="1:9" ht="30">
      <c r="A6" s="2" t="s">
        <v>823</v>
      </c>
      <c r="B6" s="4">
        <v>762</v>
      </c>
      <c r="C6" s="225" t="s">
        <v>650</v>
      </c>
      <c r="D6" s="4">
        <v>435</v>
      </c>
      <c r="E6" s="225" t="s">
        <v>650</v>
      </c>
      <c r="F6" s="6">
        <v>2288</v>
      </c>
      <c r="G6" s="225" t="s">
        <v>650</v>
      </c>
      <c r="H6" s="6">
        <v>1306</v>
      </c>
      <c r="I6" s="225" t="s">
        <v>650</v>
      </c>
    </row>
    <row r="7" spans="1:9" ht="30">
      <c r="A7" s="2" t="s">
        <v>824</v>
      </c>
      <c r="B7" s="4">
        <v>-298</v>
      </c>
      <c r="C7" s="225" t="s">
        <v>791</v>
      </c>
      <c r="D7" s="4">
        <v>-170</v>
      </c>
      <c r="E7" s="225" t="s">
        <v>791</v>
      </c>
      <c r="F7" s="4">
        <v>-894</v>
      </c>
      <c r="G7" s="225" t="s">
        <v>791</v>
      </c>
      <c r="H7" s="4">
        <v>-511</v>
      </c>
      <c r="I7" s="225" t="s">
        <v>791</v>
      </c>
    </row>
    <row r="8" spans="1:9" ht="30">
      <c r="A8" s="2" t="s">
        <v>825</v>
      </c>
      <c r="B8" s="4">
        <v>464</v>
      </c>
      <c r="C8" s="4"/>
      <c r="D8" s="4">
        <v>265</v>
      </c>
      <c r="E8" s="4"/>
      <c r="F8" s="6">
        <v>1394</v>
      </c>
      <c r="G8" s="4"/>
      <c r="H8" s="4">
        <v>796</v>
      </c>
      <c r="I8" s="4"/>
    </row>
    <row r="9" spans="1:9">
      <c r="A9" s="2" t="s">
        <v>232</v>
      </c>
      <c r="B9" s="4">
        <v>464</v>
      </c>
      <c r="C9" s="4"/>
      <c r="D9" s="4">
        <v>265</v>
      </c>
      <c r="E9" s="4"/>
      <c r="F9" s="6">
        <v>1394</v>
      </c>
      <c r="G9" s="4"/>
      <c r="H9" s="4">
        <v>796</v>
      </c>
      <c r="I9" s="4"/>
    </row>
    <row r="10" spans="1:9" ht="45">
      <c r="A10" s="3" t="s">
        <v>826</v>
      </c>
      <c r="B10" s="4" t="s">
        <v>5</v>
      </c>
      <c r="C10" s="4"/>
      <c r="D10" s="4" t="s">
        <v>5</v>
      </c>
      <c r="E10" s="4"/>
      <c r="F10" s="4" t="s">
        <v>5</v>
      </c>
      <c r="G10" s="4"/>
      <c r="H10" s="4" t="s">
        <v>5</v>
      </c>
      <c r="I10" s="4"/>
    </row>
    <row r="11" spans="1:9">
      <c r="A11" s="2" t="s">
        <v>827</v>
      </c>
      <c r="B11" s="6">
        <v>-14746</v>
      </c>
      <c r="C11" s="4"/>
      <c r="D11" s="6">
        <v>-10266</v>
      </c>
      <c r="E11" s="4"/>
      <c r="F11" s="6">
        <v>-17116</v>
      </c>
      <c r="G11" s="4"/>
      <c r="H11" s="6">
        <v>-11622</v>
      </c>
      <c r="I11" s="4"/>
    </row>
    <row r="12" spans="1:9">
      <c r="A12" s="2" t="s">
        <v>828</v>
      </c>
      <c r="B12" s="4">
        <v>843</v>
      </c>
      <c r="C12" s="4"/>
      <c r="D12" s="4">
        <v>682</v>
      </c>
      <c r="E12" s="4"/>
      <c r="F12" s="6">
        <v>2283</v>
      </c>
      <c r="G12" s="4"/>
      <c r="H12" s="6">
        <v>1507</v>
      </c>
      <c r="I12" s="4"/>
    </row>
    <row r="13" spans="1:9">
      <c r="A13" s="2" t="s">
        <v>232</v>
      </c>
      <c r="B13" s="4">
        <v>464</v>
      </c>
      <c r="C13" s="4"/>
      <c r="D13" s="4">
        <v>265</v>
      </c>
      <c r="E13" s="4"/>
      <c r="F13" s="6">
        <v>1394</v>
      </c>
      <c r="G13" s="4"/>
      <c r="H13" s="4">
        <v>796</v>
      </c>
      <c r="I13" s="4"/>
    </row>
    <row r="14" spans="1:9">
      <c r="A14" s="2" t="s">
        <v>829</v>
      </c>
      <c r="B14" s="6">
        <v>1307</v>
      </c>
      <c r="C14" s="4"/>
      <c r="D14" s="4">
        <v>947</v>
      </c>
      <c r="E14" s="4"/>
      <c r="F14" s="6">
        <v>3677</v>
      </c>
      <c r="G14" s="4"/>
      <c r="H14" s="6">
        <v>2303</v>
      </c>
      <c r="I14" s="4"/>
    </row>
    <row r="15" spans="1:9">
      <c r="A15" s="2" t="s">
        <v>830</v>
      </c>
      <c r="B15" s="6">
        <v>-13439</v>
      </c>
      <c r="C15" s="4"/>
      <c r="D15" s="6">
        <v>-9319</v>
      </c>
      <c r="E15" s="4"/>
      <c r="F15" s="6">
        <v>-13439</v>
      </c>
      <c r="G15" s="4"/>
      <c r="H15" s="6">
        <v>-9319</v>
      </c>
      <c r="I15" s="4"/>
    </row>
    <row r="16" spans="1:9" ht="30">
      <c r="A16" s="2" t="s">
        <v>831</v>
      </c>
      <c r="B16" s="4" t="s">
        <v>5</v>
      </c>
      <c r="C16" s="4"/>
      <c r="D16" s="4" t="s">
        <v>5</v>
      </c>
      <c r="E16" s="4"/>
      <c r="F16" s="4" t="s">
        <v>5</v>
      </c>
      <c r="G16" s="4"/>
      <c r="H16" s="4" t="s">
        <v>5</v>
      </c>
      <c r="I16" s="4"/>
    </row>
    <row r="17" spans="1:9" ht="30">
      <c r="A17" s="3" t="s">
        <v>822</v>
      </c>
      <c r="B17" s="4" t="s">
        <v>5</v>
      </c>
      <c r="C17" s="4"/>
      <c r="D17" s="4" t="s">
        <v>5</v>
      </c>
      <c r="E17" s="4"/>
      <c r="F17" s="4" t="s">
        <v>5</v>
      </c>
      <c r="G17" s="4"/>
      <c r="H17" s="4" t="s">
        <v>5</v>
      </c>
      <c r="I17" s="4"/>
    </row>
    <row r="18" spans="1:9">
      <c r="A18" s="2" t="s">
        <v>232</v>
      </c>
      <c r="B18" s="4">
        <v>0</v>
      </c>
      <c r="C18" s="4"/>
      <c r="D18" s="4">
        <v>0</v>
      </c>
      <c r="E18" s="4"/>
      <c r="F18" s="4">
        <v>0</v>
      </c>
      <c r="G18" s="4"/>
      <c r="H18" s="4">
        <v>0</v>
      </c>
      <c r="I18" s="4"/>
    </row>
    <row r="19" spans="1:9" ht="45">
      <c r="A19" s="3" t="s">
        <v>826</v>
      </c>
      <c r="B19" s="4" t="s">
        <v>5</v>
      </c>
      <c r="C19" s="4"/>
      <c r="D19" s="4" t="s">
        <v>5</v>
      </c>
      <c r="E19" s="4"/>
      <c r="F19" s="4" t="s">
        <v>5</v>
      </c>
      <c r="G19" s="4"/>
      <c r="H19" s="4" t="s">
        <v>5</v>
      </c>
      <c r="I19" s="4"/>
    </row>
    <row r="20" spans="1:9">
      <c r="A20" s="2" t="s">
        <v>827</v>
      </c>
      <c r="B20" s="6">
        <v>5576</v>
      </c>
      <c r="C20" s="4"/>
      <c r="D20" s="6">
        <v>3395</v>
      </c>
      <c r="E20" s="4"/>
      <c r="F20" s="6">
        <v>4136</v>
      </c>
      <c r="G20" s="4"/>
      <c r="H20" s="6">
        <v>2569</v>
      </c>
      <c r="I20" s="4"/>
    </row>
    <row r="21" spans="1:9">
      <c r="A21" s="2" t="s">
        <v>828</v>
      </c>
      <c r="B21" s="4">
        <v>843</v>
      </c>
      <c r="C21" s="4"/>
      <c r="D21" s="4">
        <v>682</v>
      </c>
      <c r="E21" s="4"/>
      <c r="F21" s="6">
        <v>2283</v>
      </c>
      <c r="G21" s="4"/>
      <c r="H21" s="6">
        <v>1507</v>
      </c>
      <c r="I21" s="4"/>
    </row>
    <row r="22" spans="1:9">
      <c r="A22" s="2" t="s">
        <v>232</v>
      </c>
      <c r="B22" s="4">
        <v>0</v>
      </c>
      <c r="C22" s="4"/>
      <c r="D22" s="4">
        <v>0</v>
      </c>
      <c r="E22" s="4"/>
      <c r="F22" s="4">
        <v>0</v>
      </c>
      <c r="G22" s="4"/>
      <c r="H22" s="4">
        <v>0</v>
      </c>
      <c r="I22" s="4"/>
    </row>
    <row r="23" spans="1:9">
      <c r="A23" s="2" t="s">
        <v>829</v>
      </c>
      <c r="B23" s="4">
        <v>843</v>
      </c>
      <c r="C23" s="4"/>
      <c r="D23" s="4">
        <v>682</v>
      </c>
      <c r="E23" s="4"/>
      <c r="F23" s="6">
        <v>2283</v>
      </c>
      <c r="G23" s="4"/>
      <c r="H23" s="6">
        <v>1507</v>
      </c>
      <c r="I23" s="4"/>
    </row>
    <row r="24" spans="1:9">
      <c r="A24" s="2" t="s">
        <v>830</v>
      </c>
      <c r="B24" s="6">
        <v>6419</v>
      </c>
      <c r="C24" s="4"/>
      <c r="D24" s="6">
        <v>4077</v>
      </c>
      <c r="E24" s="4"/>
      <c r="F24" s="6">
        <v>6419</v>
      </c>
      <c r="G24" s="4"/>
      <c r="H24" s="6">
        <v>4077</v>
      </c>
      <c r="I24" s="4"/>
    </row>
    <row r="25" spans="1:9" ht="30">
      <c r="A25" s="2" t="s">
        <v>832</v>
      </c>
      <c r="B25" s="4" t="s">
        <v>5</v>
      </c>
      <c r="C25" s="4"/>
      <c r="D25" s="4" t="s">
        <v>5</v>
      </c>
      <c r="E25" s="4"/>
      <c r="F25" s="4" t="s">
        <v>5</v>
      </c>
      <c r="G25" s="4"/>
      <c r="H25" s="4" t="s">
        <v>5</v>
      </c>
      <c r="I25" s="4"/>
    </row>
    <row r="26" spans="1:9" ht="30">
      <c r="A26" s="3" t="s">
        <v>822</v>
      </c>
      <c r="B26" s="4" t="s">
        <v>5</v>
      </c>
      <c r="C26" s="4"/>
      <c r="D26" s="4" t="s">
        <v>5</v>
      </c>
      <c r="E26" s="4"/>
      <c r="F26" s="4" t="s">
        <v>5</v>
      </c>
      <c r="G26" s="4"/>
      <c r="H26" s="4" t="s">
        <v>5</v>
      </c>
      <c r="I26" s="4"/>
    </row>
    <row r="27" spans="1:9">
      <c r="A27" s="2" t="s">
        <v>232</v>
      </c>
      <c r="B27" s="4">
        <v>464</v>
      </c>
      <c r="C27" s="4"/>
      <c r="D27" s="4">
        <v>265</v>
      </c>
      <c r="E27" s="4"/>
      <c r="F27" s="6">
        <v>1394</v>
      </c>
      <c r="G27" s="4"/>
      <c r="H27" s="4">
        <v>796</v>
      </c>
      <c r="I27" s="4"/>
    </row>
    <row r="28" spans="1:9" ht="45">
      <c r="A28" s="3" t="s">
        <v>826</v>
      </c>
      <c r="B28" s="4" t="s">
        <v>5</v>
      </c>
      <c r="C28" s="4"/>
      <c r="D28" s="4" t="s">
        <v>5</v>
      </c>
      <c r="E28" s="4"/>
      <c r="F28" s="4" t="s">
        <v>5</v>
      </c>
      <c r="G28" s="4"/>
      <c r="H28" s="4" t="s">
        <v>5</v>
      </c>
      <c r="I28" s="4"/>
    </row>
    <row r="29" spans="1:9">
      <c r="A29" s="2" t="s">
        <v>827</v>
      </c>
      <c r="B29" s="6">
        <v>-20322</v>
      </c>
      <c r="C29" s="4"/>
      <c r="D29" s="6">
        <v>-13661</v>
      </c>
      <c r="E29" s="4"/>
      <c r="F29" s="6">
        <v>-21252</v>
      </c>
      <c r="G29" s="4"/>
      <c r="H29" s="6">
        <v>-14191</v>
      </c>
      <c r="I29" s="4"/>
    </row>
    <row r="30" spans="1:9">
      <c r="A30" s="2" t="s">
        <v>828</v>
      </c>
      <c r="B30" s="4">
        <v>0</v>
      </c>
      <c r="C30" s="4"/>
      <c r="D30" s="4">
        <v>0</v>
      </c>
      <c r="E30" s="4"/>
      <c r="F30" s="4">
        <v>0</v>
      </c>
      <c r="G30" s="4"/>
      <c r="H30" s="4">
        <v>0</v>
      </c>
      <c r="I30" s="4"/>
    </row>
    <row r="31" spans="1:9">
      <c r="A31" s="2" t="s">
        <v>232</v>
      </c>
      <c r="B31" s="4">
        <v>464</v>
      </c>
      <c r="C31" s="4"/>
      <c r="D31" s="4">
        <v>265</v>
      </c>
      <c r="E31" s="4"/>
      <c r="F31" s="6">
        <v>1394</v>
      </c>
      <c r="G31" s="4"/>
      <c r="H31" s="4">
        <v>796</v>
      </c>
      <c r="I31" s="4"/>
    </row>
    <row r="32" spans="1:9">
      <c r="A32" s="2" t="s">
        <v>829</v>
      </c>
      <c r="B32" s="4">
        <v>464</v>
      </c>
      <c r="C32" s="4"/>
      <c r="D32" s="4">
        <v>265</v>
      </c>
      <c r="E32" s="4"/>
      <c r="F32" s="6">
        <v>1394</v>
      </c>
      <c r="G32" s="4"/>
      <c r="H32" s="4">
        <v>796</v>
      </c>
      <c r="I32" s="4"/>
    </row>
    <row r="33" spans="1:9">
      <c r="A33" s="2" t="s">
        <v>830</v>
      </c>
      <c r="B33" s="8">
        <v>-19858</v>
      </c>
      <c r="C33" s="4"/>
      <c r="D33" s="8">
        <v>-13396</v>
      </c>
      <c r="E33" s="4"/>
      <c r="F33" s="8">
        <v>-19858</v>
      </c>
      <c r="G33" s="4"/>
      <c r="H33" s="8">
        <v>-13396</v>
      </c>
      <c r="I33" s="4"/>
    </row>
    <row r="34" spans="1:9">
      <c r="A34" s="61"/>
      <c r="B34" s="61"/>
      <c r="C34" s="61"/>
      <c r="D34" s="61"/>
      <c r="E34" s="61"/>
      <c r="F34" s="61"/>
      <c r="G34" s="61"/>
      <c r="H34" s="61"/>
      <c r="I34" s="61"/>
    </row>
    <row r="35" spans="1:9" ht="30" customHeight="1">
      <c r="A35" s="2" t="s">
        <v>650</v>
      </c>
      <c r="B35" s="16" t="s">
        <v>833</v>
      </c>
      <c r="C35" s="16"/>
      <c r="D35" s="16"/>
      <c r="E35" s="16"/>
      <c r="F35" s="16"/>
      <c r="G35" s="16"/>
      <c r="H35" s="16"/>
      <c r="I35" s="16"/>
    </row>
    <row r="36" spans="1:9" ht="15" customHeight="1">
      <c r="A36" s="2" t="s">
        <v>791</v>
      </c>
      <c r="B36" s="16" t="s">
        <v>834</v>
      </c>
      <c r="C36" s="16"/>
      <c r="D36" s="16"/>
      <c r="E36" s="16"/>
      <c r="F36" s="16"/>
      <c r="G36" s="16"/>
      <c r="H36" s="16"/>
      <c r="I36" s="16"/>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30">
      <c r="A1" s="1" t="s">
        <v>85</v>
      </c>
      <c r="B1" s="7" t="s">
        <v>2</v>
      </c>
      <c r="C1" s="7" t="s">
        <v>86</v>
      </c>
    </row>
    <row r="2" spans="1:3" ht="30">
      <c r="A2" s="1" t="s">
        <v>75</v>
      </c>
      <c r="B2" s="7"/>
      <c r="C2" s="7"/>
    </row>
    <row r="3" spans="1:3">
      <c r="A3" s="3" t="s">
        <v>87</v>
      </c>
      <c r="B3" s="4" t="s">
        <v>5</v>
      </c>
      <c r="C3" s="4" t="s">
        <v>5</v>
      </c>
    </row>
    <row r="4" spans="1:3">
      <c r="A4" s="2" t="s">
        <v>88</v>
      </c>
      <c r="B4" s="8">
        <v>186870</v>
      </c>
      <c r="C4" s="8">
        <v>26527</v>
      </c>
    </row>
    <row r="5" spans="1:3">
      <c r="A5" s="3" t="s">
        <v>89</v>
      </c>
      <c r="B5" s="4" t="s">
        <v>5</v>
      </c>
      <c r="C5" s="4" t="s">
        <v>5</v>
      </c>
    </row>
    <row r="6" spans="1:3">
      <c r="A6" s="2" t="s">
        <v>90</v>
      </c>
      <c r="B6" s="6">
        <v>111214</v>
      </c>
      <c r="C6" s="6">
        <v>66111</v>
      </c>
    </row>
    <row r="7" spans="1:3">
      <c r="A7" s="2" t="s">
        <v>50</v>
      </c>
      <c r="B7" s="6">
        <v>12394</v>
      </c>
      <c r="C7" s="6">
        <v>23608</v>
      </c>
    </row>
    <row r="8" spans="1:3">
      <c r="A8" s="2" t="s">
        <v>91</v>
      </c>
      <c r="B8" s="4">
        <v>0</v>
      </c>
      <c r="C8" s="6">
        <v>1753</v>
      </c>
    </row>
    <row r="9" spans="1:3">
      <c r="A9" s="2" t="s">
        <v>92</v>
      </c>
      <c r="B9" s="6">
        <v>52445</v>
      </c>
      <c r="C9" s="6">
        <v>51448</v>
      </c>
    </row>
    <row r="10" spans="1:3" ht="30">
      <c r="A10" s="2" t="s">
        <v>93</v>
      </c>
      <c r="B10" s="6">
        <v>52857</v>
      </c>
      <c r="C10" s="6">
        <v>51037</v>
      </c>
    </row>
    <row r="11" spans="1:3">
      <c r="A11" s="2" t="s">
        <v>94</v>
      </c>
      <c r="B11" s="6">
        <v>35412</v>
      </c>
      <c r="C11" s="6">
        <v>42388</v>
      </c>
    </row>
    <row r="12" spans="1:3">
      <c r="A12" s="2" t="s">
        <v>95</v>
      </c>
      <c r="B12" s="6">
        <v>14041</v>
      </c>
      <c r="C12" s="6">
        <v>12823</v>
      </c>
    </row>
    <row r="13" spans="1:3">
      <c r="A13" s="2" t="s">
        <v>96</v>
      </c>
      <c r="B13" s="6">
        <v>35056</v>
      </c>
      <c r="C13" s="6">
        <v>56532</v>
      </c>
    </row>
    <row r="14" spans="1:3">
      <c r="A14" s="2" t="s">
        <v>97</v>
      </c>
      <c r="B14" s="6">
        <v>63445</v>
      </c>
      <c r="C14" s="6">
        <v>30078</v>
      </c>
    </row>
    <row r="15" spans="1:3">
      <c r="A15" s="2" t="s">
        <v>50</v>
      </c>
      <c r="B15" s="6">
        <v>3116</v>
      </c>
      <c r="C15" s="6">
        <v>4948</v>
      </c>
    </row>
    <row r="16" spans="1:3">
      <c r="A16" s="2" t="s">
        <v>98</v>
      </c>
      <c r="B16" s="6">
        <v>566850</v>
      </c>
      <c r="C16" s="6">
        <v>367253</v>
      </c>
    </row>
    <row r="17" spans="1:3">
      <c r="A17" s="2" t="s">
        <v>99</v>
      </c>
      <c r="B17" s="6">
        <v>174749</v>
      </c>
      <c r="C17" s="6">
        <v>189020</v>
      </c>
    </row>
    <row r="18" spans="1:3">
      <c r="A18" s="3" t="s">
        <v>100</v>
      </c>
      <c r="B18" s="4" t="s">
        <v>5</v>
      </c>
      <c r="C18" s="4" t="s">
        <v>5</v>
      </c>
    </row>
    <row r="19" spans="1:3">
      <c r="A19" s="2" t="s">
        <v>101</v>
      </c>
      <c r="B19" s="6">
        <v>5035762</v>
      </c>
      <c r="C19" s="6">
        <v>4915772</v>
      </c>
    </row>
    <row r="20" spans="1:3" ht="30">
      <c r="A20" s="2" t="s">
        <v>102</v>
      </c>
      <c r="B20" s="6">
        <v>-1759785</v>
      </c>
      <c r="C20" s="6">
        <v>-1703159</v>
      </c>
    </row>
    <row r="21" spans="1:3">
      <c r="A21" s="2" t="s">
        <v>103</v>
      </c>
      <c r="B21" s="6">
        <v>3275977</v>
      </c>
      <c r="C21" s="6">
        <v>3212613</v>
      </c>
    </row>
    <row r="22" spans="1:3">
      <c r="A22" s="2" t="s">
        <v>104</v>
      </c>
      <c r="B22" s="6">
        <v>321128</v>
      </c>
      <c r="C22" s="6">
        <v>298470</v>
      </c>
    </row>
    <row r="23" spans="1:3">
      <c r="A23" s="2" t="s">
        <v>105</v>
      </c>
      <c r="B23" s="6">
        <v>7093</v>
      </c>
      <c r="C23" s="6">
        <v>7101</v>
      </c>
    </row>
    <row r="24" spans="1:3" ht="30">
      <c r="A24" s="2" t="s">
        <v>106</v>
      </c>
      <c r="B24" s="6">
        <v>17342</v>
      </c>
      <c r="C24" s="6">
        <v>17847</v>
      </c>
    </row>
    <row r="25" spans="1:3">
      <c r="A25" s="2" t="s">
        <v>107</v>
      </c>
      <c r="B25" s="6">
        <v>3621540</v>
      </c>
      <c r="C25" s="6">
        <v>3536031</v>
      </c>
    </row>
    <row r="26" spans="1:3">
      <c r="A26" s="3" t="s">
        <v>108</v>
      </c>
      <c r="B26" s="4" t="s">
        <v>5</v>
      </c>
      <c r="C26" s="4" t="s">
        <v>5</v>
      </c>
    </row>
    <row r="27" spans="1:3">
      <c r="A27" s="2" t="s">
        <v>109</v>
      </c>
      <c r="B27" s="6">
        <v>16064</v>
      </c>
      <c r="C27" s="6">
        <v>17909</v>
      </c>
    </row>
    <row r="28" spans="1:3">
      <c r="A28" s="2" t="s">
        <v>110</v>
      </c>
      <c r="B28" s="6">
        <v>22055</v>
      </c>
      <c r="C28" s="6">
        <v>22646</v>
      </c>
    </row>
    <row r="29" spans="1:3">
      <c r="A29" s="2" t="s">
        <v>111</v>
      </c>
      <c r="B29" s="6">
        <v>1139353</v>
      </c>
      <c r="C29" s="6">
        <v>1132960</v>
      </c>
    </row>
    <row r="30" spans="1:3">
      <c r="A30" s="2" t="s">
        <v>112</v>
      </c>
      <c r="B30" s="6">
        <v>4437</v>
      </c>
      <c r="C30" s="6">
        <v>4437</v>
      </c>
    </row>
    <row r="31" spans="1:3">
      <c r="A31" s="2" t="s">
        <v>50</v>
      </c>
      <c r="B31" s="6">
        <v>46070</v>
      </c>
      <c r="C31" s="6">
        <v>49260</v>
      </c>
    </row>
    <row r="32" spans="1:3">
      <c r="A32" s="2" t="s">
        <v>113</v>
      </c>
      <c r="B32" s="6">
        <v>1227979</v>
      </c>
      <c r="C32" s="6">
        <v>1227212</v>
      </c>
    </row>
    <row r="33" spans="1:3">
      <c r="A33" s="2" t="s">
        <v>114</v>
      </c>
      <c r="B33" s="6">
        <v>5591118</v>
      </c>
      <c r="C33" s="6">
        <v>5319516</v>
      </c>
    </row>
    <row r="34" spans="1:3">
      <c r="A34" s="3" t="s">
        <v>115</v>
      </c>
      <c r="B34" s="4" t="s">
        <v>5</v>
      </c>
      <c r="C34" s="4" t="s">
        <v>5</v>
      </c>
    </row>
    <row r="35" spans="1:3">
      <c r="A35" s="2" t="s">
        <v>116</v>
      </c>
      <c r="B35" s="6">
        <v>71064</v>
      </c>
      <c r="C35" s="6">
        <v>71064</v>
      </c>
    </row>
    <row r="36" spans="1:3">
      <c r="A36" s="2" t="s">
        <v>117</v>
      </c>
      <c r="B36" s="6">
        <v>53000</v>
      </c>
      <c r="C36" s="6">
        <v>69700</v>
      </c>
    </row>
    <row r="37" spans="1:3">
      <c r="A37" s="2" t="s">
        <v>118</v>
      </c>
      <c r="B37" s="6">
        <v>88835</v>
      </c>
      <c r="C37" s="6">
        <v>90165</v>
      </c>
    </row>
    <row r="38" spans="1:3">
      <c r="A38" s="2" t="s">
        <v>119</v>
      </c>
      <c r="B38" s="6">
        <v>13802</v>
      </c>
      <c r="C38" s="6">
        <v>1005</v>
      </c>
    </row>
    <row r="39" spans="1:3">
      <c r="A39" s="2" t="s">
        <v>120</v>
      </c>
      <c r="B39" s="6">
        <v>26409</v>
      </c>
      <c r="C39" s="6">
        <v>22311</v>
      </c>
    </row>
    <row r="40" spans="1:3">
      <c r="A40" s="2" t="s">
        <v>121</v>
      </c>
      <c r="B40" s="6">
        <v>35883</v>
      </c>
      <c r="C40" s="6">
        <v>42343</v>
      </c>
    </row>
    <row r="41" spans="1:3">
      <c r="A41" s="2" t="s">
        <v>122</v>
      </c>
      <c r="B41" s="6">
        <v>8474</v>
      </c>
      <c r="C41" s="6">
        <v>30277</v>
      </c>
    </row>
    <row r="42" spans="1:3">
      <c r="A42" s="2" t="s">
        <v>50</v>
      </c>
      <c r="B42" s="6">
        <v>37797</v>
      </c>
      <c r="C42" s="6">
        <v>24438</v>
      </c>
    </row>
    <row r="43" spans="1:3">
      <c r="A43" s="2" t="s">
        <v>123</v>
      </c>
      <c r="B43" s="6">
        <v>335264</v>
      </c>
      <c r="C43" s="6">
        <v>351303</v>
      </c>
    </row>
    <row r="44" spans="1:3">
      <c r="A44" s="3" t="s">
        <v>124</v>
      </c>
      <c r="B44" s="4" t="s">
        <v>5</v>
      </c>
      <c r="C44" s="4" t="s">
        <v>5</v>
      </c>
    </row>
    <row r="45" spans="1:3">
      <c r="A45" s="2" t="s">
        <v>96</v>
      </c>
      <c r="B45" s="6">
        <v>938162</v>
      </c>
      <c r="C45" s="6">
        <v>894616</v>
      </c>
    </row>
    <row r="46" spans="1:3">
      <c r="A46" s="2" t="s">
        <v>125</v>
      </c>
      <c r="B46" s="6">
        <v>369729</v>
      </c>
      <c r="C46" s="6">
        <v>355362</v>
      </c>
    </row>
    <row r="47" spans="1:3" ht="30">
      <c r="A47" s="2" t="s">
        <v>126</v>
      </c>
      <c r="B47" s="6">
        <v>416272</v>
      </c>
      <c r="C47" s="6">
        <v>423409</v>
      </c>
    </row>
    <row r="48" spans="1:3">
      <c r="A48" s="2" t="s">
        <v>50</v>
      </c>
      <c r="B48" s="6">
        <v>52717</v>
      </c>
      <c r="C48" s="6">
        <v>65228</v>
      </c>
    </row>
    <row r="49" spans="1:3">
      <c r="A49" s="2" t="s">
        <v>127</v>
      </c>
      <c r="B49" s="6">
        <v>1776880</v>
      </c>
      <c r="C49" s="6">
        <v>1738615</v>
      </c>
    </row>
    <row r="50" spans="1:3">
      <c r="A50" s="2" t="s">
        <v>128</v>
      </c>
      <c r="B50" s="6">
        <v>1615197</v>
      </c>
      <c r="C50" s="6">
        <v>1466632</v>
      </c>
    </row>
    <row r="51" spans="1:3">
      <c r="A51" s="2" t="s">
        <v>129</v>
      </c>
      <c r="B51" s="4" t="s">
        <v>130</v>
      </c>
      <c r="C51" s="4" t="s">
        <v>130</v>
      </c>
    </row>
    <row r="52" spans="1:3">
      <c r="A52" s="3" t="s">
        <v>131</v>
      </c>
      <c r="B52" s="4" t="s">
        <v>5</v>
      </c>
      <c r="C52" s="4" t="s">
        <v>5</v>
      </c>
    </row>
    <row r="53" spans="1:3">
      <c r="A53" s="2" t="s">
        <v>132</v>
      </c>
      <c r="B53" s="6">
        <v>838575</v>
      </c>
      <c r="C53" s="6">
        <v>834922</v>
      </c>
    </row>
    <row r="54" spans="1:3">
      <c r="A54" s="2" t="s">
        <v>133</v>
      </c>
      <c r="B54" s="6">
        <v>1034472</v>
      </c>
      <c r="C54" s="6">
        <v>940968</v>
      </c>
    </row>
    <row r="55" spans="1:3" ht="30">
      <c r="A55" s="2" t="s">
        <v>134</v>
      </c>
      <c r="B55" s="6">
        <v>-13439</v>
      </c>
      <c r="C55" s="6">
        <v>-17116</v>
      </c>
    </row>
    <row r="56" spans="1:3">
      <c r="A56" s="2" t="s">
        <v>135</v>
      </c>
      <c r="B56" s="4">
        <v>-13</v>
      </c>
      <c r="C56" s="4">
        <v>-21</v>
      </c>
    </row>
    <row r="57" spans="1:3" ht="30">
      <c r="A57" s="2" t="s">
        <v>136</v>
      </c>
      <c r="B57" s="6">
        <v>1859595</v>
      </c>
      <c r="C57" s="6">
        <v>1758753</v>
      </c>
    </row>
    <row r="58" spans="1:3">
      <c r="A58" s="2" t="s">
        <v>137</v>
      </c>
      <c r="B58" s="6">
        <v>4182</v>
      </c>
      <c r="C58" s="6">
        <v>4213</v>
      </c>
    </row>
    <row r="59" spans="1:3">
      <c r="A59" s="2" t="s">
        <v>138</v>
      </c>
      <c r="B59" s="6">
        <v>1863777</v>
      </c>
      <c r="C59" s="6">
        <v>1762966</v>
      </c>
    </row>
    <row r="60" spans="1:3">
      <c r="A60" s="2" t="s">
        <v>114</v>
      </c>
      <c r="B60" s="6">
        <v>5591118</v>
      </c>
      <c r="C60" s="6">
        <v>5319516</v>
      </c>
    </row>
    <row r="61" spans="1:3">
      <c r="A61" s="2" t="s">
        <v>26</v>
      </c>
      <c r="B61" s="4" t="s">
        <v>5</v>
      </c>
      <c r="C61" s="4" t="s">
        <v>5</v>
      </c>
    </row>
    <row r="62" spans="1:3">
      <c r="A62" s="3" t="s">
        <v>87</v>
      </c>
      <c r="B62" s="4" t="s">
        <v>5</v>
      </c>
      <c r="C62" s="4" t="s">
        <v>5</v>
      </c>
    </row>
    <row r="63" spans="1:3">
      <c r="A63" s="2" t="s">
        <v>88</v>
      </c>
      <c r="B63" s="6">
        <v>178772</v>
      </c>
      <c r="C63" s="6">
        <v>17251</v>
      </c>
    </row>
    <row r="64" spans="1:3">
      <c r="A64" s="3" t="s">
        <v>89</v>
      </c>
      <c r="B64" s="4" t="s">
        <v>5</v>
      </c>
      <c r="C64" s="4" t="s">
        <v>5</v>
      </c>
    </row>
    <row r="65" spans="1:3">
      <c r="A65" s="2" t="s">
        <v>90</v>
      </c>
      <c r="B65" s="6">
        <v>111214</v>
      </c>
      <c r="C65" s="6">
        <v>66111</v>
      </c>
    </row>
    <row r="66" spans="1:3">
      <c r="A66" s="2" t="s">
        <v>50</v>
      </c>
      <c r="B66" s="6">
        <v>12263</v>
      </c>
      <c r="C66" s="6">
        <v>20618</v>
      </c>
    </row>
    <row r="67" spans="1:3">
      <c r="A67" s="2" t="s">
        <v>91</v>
      </c>
      <c r="B67" s="4">
        <v>0</v>
      </c>
      <c r="C67" s="6">
        <v>2559</v>
      </c>
    </row>
    <row r="68" spans="1:3">
      <c r="A68" s="2" t="s">
        <v>92</v>
      </c>
      <c r="B68" s="6">
        <v>52445</v>
      </c>
      <c r="C68" s="6">
        <v>51448</v>
      </c>
    </row>
    <row r="69" spans="1:3" ht="30">
      <c r="A69" s="2" t="s">
        <v>93</v>
      </c>
      <c r="B69" s="6">
        <v>52857</v>
      </c>
      <c r="C69" s="6">
        <v>51037</v>
      </c>
    </row>
    <row r="70" spans="1:3">
      <c r="A70" s="2" t="s">
        <v>94</v>
      </c>
      <c r="B70" s="6">
        <v>35412</v>
      </c>
      <c r="C70" s="6">
        <v>42388</v>
      </c>
    </row>
    <row r="71" spans="1:3">
      <c r="A71" s="2" t="s">
        <v>95</v>
      </c>
      <c r="B71" s="6">
        <v>13910</v>
      </c>
      <c r="C71" s="6">
        <v>12688</v>
      </c>
    </row>
    <row r="72" spans="1:3">
      <c r="A72" s="2" t="s">
        <v>96</v>
      </c>
      <c r="B72" s="6">
        <v>30699</v>
      </c>
      <c r="C72" s="6">
        <v>48774</v>
      </c>
    </row>
    <row r="73" spans="1:3">
      <c r="A73" s="2" t="s">
        <v>97</v>
      </c>
      <c r="B73" s="6">
        <v>63445</v>
      </c>
      <c r="C73" s="6">
        <v>30078</v>
      </c>
    </row>
    <row r="74" spans="1:3">
      <c r="A74" s="2" t="s">
        <v>50</v>
      </c>
      <c r="B74" s="6">
        <v>3116</v>
      </c>
      <c r="C74" s="6">
        <v>4950</v>
      </c>
    </row>
    <row r="75" spans="1:3">
      <c r="A75" s="2" t="s">
        <v>98</v>
      </c>
      <c r="B75" s="6">
        <v>554133</v>
      </c>
      <c r="C75" s="6">
        <v>347902</v>
      </c>
    </row>
    <row r="76" spans="1:3">
      <c r="A76" s="2" t="s">
        <v>99</v>
      </c>
      <c r="B76" s="6">
        <v>123075</v>
      </c>
      <c r="C76" s="6">
        <v>128145</v>
      </c>
    </row>
    <row r="77" spans="1:3">
      <c r="A77" s="3" t="s">
        <v>100</v>
      </c>
      <c r="B77" s="4" t="s">
        <v>5</v>
      </c>
      <c r="C77" s="4" t="s">
        <v>5</v>
      </c>
    </row>
    <row r="78" spans="1:3">
      <c r="A78" s="2" t="s">
        <v>101</v>
      </c>
      <c r="B78" s="6">
        <v>5035762</v>
      </c>
      <c r="C78" s="6">
        <v>4915772</v>
      </c>
    </row>
    <row r="79" spans="1:3" ht="30">
      <c r="A79" s="2" t="s">
        <v>102</v>
      </c>
      <c r="B79" s="6">
        <v>-1759785</v>
      </c>
      <c r="C79" s="6">
        <v>-1703159</v>
      </c>
    </row>
    <row r="80" spans="1:3">
      <c r="A80" s="2" t="s">
        <v>103</v>
      </c>
      <c r="B80" s="6">
        <v>3275977</v>
      </c>
      <c r="C80" s="6">
        <v>3212613</v>
      </c>
    </row>
    <row r="81" spans="1:3">
      <c r="A81" s="2" t="s">
        <v>104</v>
      </c>
      <c r="B81" s="6">
        <v>321128</v>
      </c>
      <c r="C81" s="6">
        <v>298470</v>
      </c>
    </row>
    <row r="82" spans="1:3">
      <c r="A82" s="2" t="s">
        <v>105</v>
      </c>
      <c r="B82" s="6">
        <v>7093</v>
      </c>
      <c r="C82" s="6">
        <v>7101</v>
      </c>
    </row>
    <row r="83" spans="1:3">
      <c r="A83" s="2" t="s">
        <v>107</v>
      </c>
      <c r="B83" s="6">
        <v>3604198</v>
      </c>
      <c r="C83" s="6">
        <v>3518184</v>
      </c>
    </row>
    <row r="84" spans="1:3">
      <c r="A84" s="3" t="s">
        <v>108</v>
      </c>
      <c r="B84" s="4" t="s">
        <v>5</v>
      </c>
      <c r="C84" s="4" t="s">
        <v>5</v>
      </c>
    </row>
    <row r="85" spans="1:3">
      <c r="A85" s="2" t="s">
        <v>109</v>
      </c>
      <c r="B85" s="6">
        <v>16064</v>
      </c>
      <c r="C85" s="6">
        <v>17909</v>
      </c>
    </row>
    <row r="86" spans="1:3">
      <c r="A86" s="2" t="s">
        <v>110</v>
      </c>
      <c r="B86" s="6">
        <v>22055</v>
      </c>
      <c r="C86" s="6">
        <v>22646</v>
      </c>
    </row>
    <row r="87" spans="1:3">
      <c r="A87" s="2" t="s">
        <v>111</v>
      </c>
      <c r="B87" s="6">
        <v>1139353</v>
      </c>
      <c r="C87" s="6">
        <v>1132960</v>
      </c>
    </row>
    <row r="88" spans="1:3">
      <c r="A88" s="2" t="s">
        <v>50</v>
      </c>
      <c r="B88" s="6">
        <v>44940</v>
      </c>
      <c r="C88" s="6">
        <v>47965</v>
      </c>
    </row>
    <row r="89" spans="1:3">
      <c r="A89" s="2" t="s">
        <v>113</v>
      </c>
      <c r="B89" s="6">
        <v>1222412</v>
      </c>
      <c r="C89" s="6">
        <v>1221480</v>
      </c>
    </row>
    <row r="90" spans="1:3">
      <c r="A90" s="2" t="s">
        <v>114</v>
      </c>
      <c r="B90" s="6">
        <v>5503818</v>
      </c>
      <c r="C90" s="6">
        <v>5215711</v>
      </c>
    </row>
    <row r="91" spans="1:3">
      <c r="A91" s="3" t="s">
        <v>115</v>
      </c>
      <c r="B91" s="4" t="s">
        <v>5</v>
      </c>
      <c r="C91" s="4" t="s">
        <v>5</v>
      </c>
    </row>
    <row r="92" spans="1:3">
      <c r="A92" s="2" t="s">
        <v>116</v>
      </c>
      <c r="B92" s="6">
        <v>71064</v>
      </c>
      <c r="C92" s="6">
        <v>71064</v>
      </c>
    </row>
    <row r="93" spans="1:3">
      <c r="A93" s="2" t="s">
        <v>118</v>
      </c>
      <c r="B93" s="6">
        <v>87916</v>
      </c>
      <c r="C93" s="6">
        <v>89651</v>
      </c>
    </row>
    <row r="94" spans="1:3">
      <c r="A94" s="2" t="s">
        <v>139</v>
      </c>
      <c r="B94" s="6">
        <v>1261</v>
      </c>
      <c r="C94" s="4">
        <v>252</v>
      </c>
    </row>
    <row r="95" spans="1:3">
      <c r="A95" s="2" t="s">
        <v>119</v>
      </c>
      <c r="B95" s="6">
        <v>9768</v>
      </c>
      <c r="C95" s="4">
        <v>0</v>
      </c>
    </row>
    <row r="96" spans="1:3">
      <c r="A96" s="2" t="s">
        <v>120</v>
      </c>
      <c r="B96" s="6">
        <v>26409</v>
      </c>
      <c r="C96" s="6">
        <v>22311</v>
      </c>
    </row>
    <row r="97" spans="1:3">
      <c r="A97" s="2" t="s">
        <v>121</v>
      </c>
      <c r="B97" s="6">
        <v>35713</v>
      </c>
      <c r="C97" s="6">
        <v>42282</v>
      </c>
    </row>
    <row r="98" spans="1:3">
      <c r="A98" s="2" t="s">
        <v>122</v>
      </c>
      <c r="B98" s="6">
        <v>8474</v>
      </c>
      <c r="C98" s="6">
        <v>30277</v>
      </c>
    </row>
    <row r="99" spans="1:3">
      <c r="A99" s="2" t="s">
        <v>50</v>
      </c>
      <c r="B99" s="6">
        <v>37235</v>
      </c>
      <c r="C99" s="6">
        <v>23813</v>
      </c>
    </row>
    <row r="100" spans="1:3">
      <c r="A100" s="2" t="s">
        <v>123</v>
      </c>
      <c r="B100" s="6">
        <v>277840</v>
      </c>
      <c r="C100" s="6">
        <v>279650</v>
      </c>
    </row>
    <row r="101" spans="1:3">
      <c r="A101" s="3" t="s">
        <v>124</v>
      </c>
      <c r="B101" s="4" t="s">
        <v>5</v>
      </c>
      <c r="C101" s="4" t="s">
        <v>5</v>
      </c>
    </row>
    <row r="102" spans="1:3">
      <c r="A102" s="2" t="s">
        <v>96</v>
      </c>
      <c r="B102" s="6">
        <v>1052512</v>
      </c>
      <c r="C102" s="6">
        <v>1001877</v>
      </c>
    </row>
    <row r="103" spans="1:3">
      <c r="A103" s="2" t="s">
        <v>125</v>
      </c>
      <c r="B103" s="6">
        <v>369729</v>
      </c>
      <c r="C103" s="6">
        <v>355362</v>
      </c>
    </row>
    <row r="104" spans="1:3" ht="30">
      <c r="A104" s="2" t="s">
        <v>126</v>
      </c>
      <c r="B104" s="6">
        <v>416272</v>
      </c>
      <c r="C104" s="6">
        <v>423409</v>
      </c>
    </row>
    <row r="105" spans="1:3">
      <c r="A105" s="2" t="s">
        <v>50</v>
      </c>
      <c r="B105" s="6">
        <v>50920</v>
      </c>
      <c r="C105" s="6">
        <v>63127</v>
      </c>
    </row>
    <row r="106" spans="1:3">
      <c r="A106" s="2" t="s">
        <v>127</v>
      </c>
      <c r="B106" s="6">
        <v>1889433</v>
      </c>
      <c r="C106" s="6">
        <v>1843775</v>
      </c>
    </row>
    <row r="107" spans="1:3">
      <c r="A107" s="2" t="s">
        <v>128</v>
      </c>
      <c r="B107" s="6">
        <v>1615197</v>
      </c>
      <c r="C107" s="6">
        <v>1466632</v>
      </c>
    </row>
    <row r="108" spans="1:3">
      <c r="A108" s="2" t="s">
        <v>129</v>
      </c>
      <c r="B108" s="4" t="s">
        <v>130</v>
      </c>
      <c r="C108" s="4" t="s">
        <v>130</v>
      </c>
    </row>
    <row r="109" spans="1:3">
      <c r="A109" s="3" t="s">
        <v>131</v>
      </c>
      <c r="B109" s="4" t="s">
        <v>5</v>
      </c>
      <c r="C109" s="4" t="s">
        <v>5</v>
      </c>
    </row>
    <row r="110" spans="1:3">
      <c r="A110" s="2" t="s">
        <v>132</v>
      </c>
      <c r="B110" s="6">
        <v>97877</v>
      </c>
      <c r="C110" s="6">
        <v>97877</v>
      </c>
    </row>
    <row r="111" spans="1:3">
      <c r="A111" s="2" t="s">
        <v>140</v>
      </c>
      <c r="B111" s="6">
        <v>712258</v>
      </c>
      <c r="C111" s="6">
        <v>712258</v>
      </c>
    </row>
    <row r="112" spans="1:3">
      <c r="A112" s="2" t="s">
        <v>141</v>
      </c>
      <c r="B112" s="6">
        <v>-2097</v>
      </c>
      <c r="C112" s="6">
        <v>-2097</v>
      </c>
    </row>
    <row r="113" spans="1:3">
      <c r="A113" s="2" t="s">
        <v>133</v>
      </c>
      <c r="B113" s="6">
        <v>926749</v>
      </c>
      <c r="C113" s="6">
        <v>834732</v>
      </c>
    </row>
    <row r="114" spans="1:3" ht="30">
      <c r="A114" s="2" t="s">
        <v>134</v>
      </c>
      <c r="B114" s="6">
        <v>-13439</v>
      </c>
      <c r="C114" s="6">
        <v>-17116</v>
      </c>
    </row>
    <row r="115" spans="1:3">
      <c r="A115" s="2" t="s">
        <v>138</v>
      </c>
      <c r="B115" s="6">
        <v>1721348</v>
      </c>
      <c r="C115" s="6">
        <v>1625654</v>
      </c>
    </row>
    <row r="116" spans="1:3">
      <c r="A116" s="2" t="s">
        <v>142</v>
      </c>
      <c r="B116" s="6">
        <v>3336545</v>
      </c>
      <c r="C116" s="6">
        <v>3092286</v>
      </c>
    </row>
    <row r="117" spans="1:3">
      <c r="A117" s="2" t="s">
        <v>114</v>
      </c>
      <c r="B117" s="8">
        <v>5503818</v>
      </c>
      <c r="C117" s="8">
        <v>52157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3</v>
      </c>
      <c r="B1" s="7" t="s">
        <v>2</v>
      </c>
      <c r="C1" s="7" t="s">
        <v>86</v>
      </c>
    </row>
    <row r="2" spans="1:3" ht="30">
      <c r="A2" s="1" t="s">
        <v>144</v>
      </c>
      <c r="B2" s="7"/>
      <c r="C2" s="7"/>
    </row>
    <row r="3" spans="1:3" ht="30">
      <c r="A3" s="2" t="s">
        <v>145</v>
      </c>
      <c r="B3" s="8">
        <v>2201</v>
      </c>
      <c r="C3" s="8">
        <v>1551</v>
      </c>
    </row>
    <row r="4" spans="1:3" ht="30">
      <c r="A4" s="2" t="s">
        <v>146</v>
      </c>
      <c r="B4" s="4">
        <v>165</v>
      </c>
      <c r="C4" s="4">
        <v>322</v>
      </c>
    </row>
    <row r="5" spans="1:3" ht="30">
      <c r="A5" s="2" t="s">
        <v>147</v>
      </c>
      <c r="B5" s="6">
        <v>1260</v>
      </c>
      <c r="C5" s="6">
        <v>1260</v>
      </c>
    </row>
    <row r="6" spans="1:3">
      <c r="A6" s="2" t="s">
        <v>148</v>
      </c>
      <c r="B6" s="4" t="s">
        <v>130</v>
      </c>
      <c r="C6" s="4" t="s">
        <v>130</v>
      </c>
    </row>
    <row r="7" spans="1:3">
      <c r="A7" s="2" t="s">
        <v>149</v>
      </c>
      <c r="B7" s="6">
        <v>120000000</v>
      </c>
      <c r="C7" s="6">
        <v>120000000</v>
      </c>
    </row>
    <row r="8" spans="1:3">
      <c r="A8" s="2" t="s">
        <v>150</v>
      </c>
      <c r="B8" s="6">
        <v>50233463</v>
      </c>
      <c r="C8" s="6">
        <v>50158486</v>
      </c>
    </row>
    <row r="9" spans="1:3">
      <c r="A9" s="2" t="s">
        <v>151</v>
      </c>
      <c r="B9" s="6">
        <v>1131</v>
      </c>
      <c r="C9" s="6">
        <v>1817</v>
      </c>
    </row>
    <row r="10" spans="1:3">
      <c r="A10" s="2" t="s">
        <v>26</v>
      </c>
      <c r="B10" s="4" t="s">
        <v>5</v>
      </c>
      <c r="C10" s="4" t="s">
        <v>5</v>
      </c>
    </row>
    <row r="11" spans="1:3" ht="30">
      <c r="A11" s="2" t="s">
        <v>145</v>
      </c>
      <c r="B11" s="6">
        <v>2201</v>
      </c>
      <c r="C11" s="6">
        <v>1551</v>
      </c>
    </row>
    <row r="12" spans="1:3" ht="30">
      <c r="A12" s="2" t="s">
        <v>146</v>
      </c>
      <c r="B12" s="8">
        <v>165</v>
      </c>
      <c r="C12" s="8">
        <v>322</v>
      </c>
    </row>
    <row r="13" spans="1:3" ht="30">
      <c r="A13" s="2" t="s">
        <v>152</v>
      </c>
      <c r="B13" s="9">
        <v>2.5</v>
      </c>
      <c r="C13" s="9">
        <v>2.5</v>
      </c>
    </row>
    <row r="14" spans="1:3">
      <c r="A14" s="2" t="s">
        <v>149</v>
      </c>
      <c r="B14" s="6">
        <v>50000000</v>
      </c>
      <c r="C14" s="6">
        <v>50000000</v>
      </c>
    </row>
    <row r="15" spans="1:3">
      <c r="A15" s="2" t="s">
        <v>150</v>
      </c>
      <c r="B15" s="6">
        <v>39150812</v>
      </c>
      <c r="C15" s="6">
        <v>391508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75</v>
      </c>
      <c r="B2" s="1" t="s">
        <v>2</v>
      </c>
      <c r="C2" s="1" t="s">
        <v>33</v>
      </c>
    </row>
    <row r="3" spans="1:3">
      <c r="A3" s="3" t="s">
        <v>154</v>
      </c>
      <c r="B3" s="4" t="s">
        <v>5</v>
      </c>
      <c r="C3" s="4" t="s">
        <v>5</v>
      </c>
    </row>
    <row r="4" spans="1:3">
      <c r="A4" s="2" t="s">
        <v>64</v>
      </c>
      <c r="B4" s="8">
        <v>150765</v>
      </c>
      <c r="C4" s="8">
        <v>152519</v>
      </c>
    </row>
    <row r="5" spans="1:3" ht="45">
      <c r="A5" s="3" t="s">
        <v>155</v>
      </c>
      <c r="B5" s="4" t="s">
        <v>5</v>
      </c>
      <c r="C5" s="4" t="s">
        <v>5</v>
      </c>
    </row>
    <row r="6" spans="1:3">
      <c r="A6" s="2" t="s">
        <v>156</v>
      </c>
      <c r="B6" s="6">
        <v>99534</v>
      </c>
      <c r="C6" s="6">
        <v>95904</v>
      </c>
    </row>
    <row r="7" spans="1:3" ht="30">
      <c r="A7" s="2" t="s">
        <v>157</v>
      </c>
      <c r="B7" s="6">
        <v>42079</v>
      </c>
      <c r="C7" s="6">
        <v>19824</v>
      </c>
    </row>
    <row r="8" spans="1:3" ht="30">
      <c r="A8" s="2" t="s">
        <v>158</v>
      </c>
      <c r="B8" s="6">
        <v>-20765</v>
      </c>
      <c r="C8" s="6">
        <v>-24618</v>
      </c>
    </row>
    <row r="9" spans="1:3" ht="30">
      <c r="A9" s="2" t="s">
        <v>159</v>
      </c>
      <c r="B9" s="6">
        <v>22026</v>
      </c>
      <c r="C9" s="6">
        <v>28689</v>
      </c>
    </row>
    <row r="10" spans="1:3" ht="30">
      <c r="A10" s="2" t="s">
        <v>160</v>
      </c>
      <c r="B10" s="6">
        <v>-32573</v>
      </c>
      <c r="C10" s="6">
        <v>-47466</v>
      </c>
    </row>
    <row r="11" spans="1:3" ht="30">
      <c r="A11" s="2" t="s">
        <v>161</v>
      </c>
      <c r="B11" s="4">
        <v>-571</v>
      </c>
      <c r="C11" s="4">
        <v>-795</v>
      </c>
    </row>
    <row r="12" spans="1:3" ht="30">
      <c r="A12" s="2" t="s">
        <v>162</v>
      </c>
      <c r="B12" s="6">
        <v>14218</v>
      </c>
      <c r="C12" s="6">
        <v>12375</v>
      </c>
    </row>
    <row r="13" spans="1:3" ht="30">
      <c r="A13" s="2" t="s">
        <v>54</v>
      </c>
      <c r="B13" s="6">
        <v>-10876</v>
      </c>
      <c r="C13" s="6">
        <v>-18989</v>
      </c>
    </row>
    <row r="14" spans="1:3" ht="30">
      <c r="A14" s="2" t="s">
        <v>163</v>
      </c>
      <c r="B14" s="6">
        <v>2308</v>
      </c>
      <c r="C14" s="6">
        <v>2046</v>
      </c>
    </row>
    <row r="15" spans="1:3">
      <c r="A15" s="3" t="s">
        <v>164</v>
      </c>
      <c r="B15" s="4" t="s">
        <v>5</v>
      </c>
      <c r="C15" s="4" t="s">
        <v>5</v>
      </c>
    </row>
    <row r="16" spans="1:3">
      <c r="A16" s="2" t="s">
        <v>165</v>
      </c>
      <c r="B16" s="6">
        <v>-38553</v>
      </c>
      <c r="C16" s="6">
        <v>-14776</v>
      </c>
    </row>
    <row r="17" spans="1:3" ht="30">
      <c r="A17" s="2" t="s">
        <v>166</v>
      </c>
      <c r="B17" s="6">
        <v>-4505</v>
      </c>
      <c r="C17" s="6">
        <v>-1440</v>
      </c>
    </row>
    <row r="18" spans="1:3">
      <c r="A18" s="2" t="s">
        <v>167</v>
      </c>
      <c r="B18" s="6">
        <v>24621</v>
      </c>
      <c r="C18" s="6">
        <v>11457</v>
      </c>
    </row>
    <row r="19" spans="1:3">
      <c r="A19" s="2" t="s">
        <v>168</v>
      </c>
      <c r="B19" s="6">
        <v>4749</v>
      </c>
      <c r="C19" s="6">
        <v>-11565</v>
      </c>
    </row>
    <row r="20" spans="1:3">
      <c r="A20" s="2" t="s">
        <v>169</v>
      </c>
      <c r="B20" s="6">
        <v>5253</v>
      </c>
      <c r="C20" s="6">
        <v>-6501</v>
      </c>
    </row>
    <row r="21" spans="1:3">
      <c r="A21" s="2" t="s">
        <v>170</v>
      </c>
      <c r="B21" s="6">
        <v>-1253</v>
      </c>
      <c r="C21" s="6">
        <v>-7202</v>
      </c>
    </row>
    <row r="22" spans="1:3">
      <c r="A22" s="2" t="s">
        <v>171</v>
      </c>
      <c r="B22" s="6">
        <v>-8811</v>
      </c>
      <c r="C22" s="6">
        <v>-7980</v>
      </c>
    </row>
    <row r="23" spans="1:3" ht="30">
      <c r="A23" s="2" t="s">
        <v>172</v>
      </c>
      <c r="B23" s="6">
        <v>247646</v>
      </c>
      <c r="C23" s="6">
        <v>181482</v>
      </c>
    </row>
    <row r="24" spans="1:3">
      <c r="A24" s="3" t="s">
        <v>173</v>
      </c>
      <c r="B24" s="4" t="s">
        <v>5</v>
      </c>
      <c r="C24" s="4" t="s">
        <v>5</v>
      </c>
    </row>
    <row r="25" spans="1:3" ht="30">
      <c r="A25" s="2" t="s">
        <v>174</v>
      </c>
      <c r="B25" s="6">
        <v>-165550</v>
      </c>
      <c r="C25" s="6">
        <v>-187751</v>
      </c>
    </row>
    <row r="26" spans="1:3" ht="30">
      <c r="A26" s="2" t="s">
        <v>175</v>
      </c>
      <c r="B26" s="4">
        <v>498</v>
      </c>
      <c r="C26" s="6">
        <v>2706</v>
      </c>
    </row>
    <row r="27" spans="1:3">
      <c r="A27" s="2" t="s">
        <v>176</v>
      </c>
      <c r="B27" s="4">
        <v>0</v>
      </c>
      <c r="C27" s="4">
        <v>-107</v>
      </c>
    </row>
    <row r="28" spans="1:3" ht="30">
      <c r="A28" s="2" t="s">
        <v>177</v>
      </c>
      <c r="B28" s="6">
        <v>1697</v>
      </c>
      <c r="C28" s="4">
        <v>0</v>
      </c>
    </row>
    <row r="29" spans="1:3">
      <c r="A29" s="2" t="s">
        <v>50</v>
      </c>
      <c r="B29" s="6">
        <v>3366</v>
      </c>
      <c r="C29" s="4">
        <v>-137</v>
      </c>
    </row>
    <row r="30" spans="1:3">
      <c r="A30" s="2" t="s">
        <v>178</v>
      </c>
      <c r="B30" s="6">
        <v>-159989</v>
      </c>
      <c r="C30" s="6">
        <v>-185289</v>
      </c>
    </row>
    <row r="31" spans="1:3">
      <c r="A31" s="3" t="s">
        <v>179</v>
      </c>
      <c r="B31" s="4" t="s">
        <v>5</v>
      </c>
      <c r="C31" s="4" t="s">
        <v>5</v>
      </c>
    </row>
    <row r="32" spans="1:3">
      <c r="A32" s="2" t="s">
        <v>180</v>
      </c>
      <c r="B32" s="6">
        <v>150000</v>
      </c>
      <c r="C32" s="6">
        <v>150000</v>
      </c>
    </row>
    <row r="33" spans="1:3">
      <c r="A33" s="2" t="s">
        <v>181</v>
      </c>
      <c r="B33" s="6">
        <v>-1064</v>
      </c>
      <c r="C33" s="6">
        <v>-101064</v>
      </c>
    </row>
    <row r="34" spans="1:3">
      <c r="A34" s="2" t="s">
        <v>182</v>
      </c>
      <c r="B34" s="6">
        <v>-57323</v>
      </c>
      <c r="C34" s="6">
        <v>-49950</v>
      </c>
    </row>
    <row r="35" spans="1:3">
      <c r="A35" s="2" t="s">
        <v>183</v>
      </c>
      <c r="B35" s="6">
        <v>-16700</v>
      </c>
      <c r="C35" s="6">
        <v>-2800</v>
      </c>
    </row>
    <row r="36" spans="1:3">
      <c r="A36" s="2" t="s">
        <v>184</v>
      </c>
      <c r="B36" s="4">
        <v>255</v>
      </c>
      <c r="C36" s="6">
        <v>4839</v>
      </c>
    </row>
    <row r="37" spans="1:3">
      <c r="A37" s="2" t="s">
        <v>185</v>
      </c>
      <c r="B37" s="6">
        <v>-2124</v>
      </c>
      <c r="C37" s="6">
        <v>-2062</v>
      </c>
    </row>
    <row r="38" spans="1:3">
      <c r="A38" s="2" t="s">
        <v>50</v>
      </c>
      <c r="B38" s="4">
        <v>-358</v>
      </c>
      <c r="C38" s="6">
        <v>-2735</v>
      </c>
    </row>
    <row r="39" spans="1:3" ht="30">
      <c r="A39" s="2" t="s">
        <v>186</v>
      </c>
      <c r="B39" s="6">
        <v>72686</v>
      </c>
      <c r="C39" s="6">
        <v>-3772</v>
      </c>
    </row>
    <row r="40" spans="1:3" ht="30">
      <c r="A40" s="2" t="s">
        <v>187</v>
      </c>
      <c r="B40" s="6">
        <v>160343</v>
      </c>
      <c r="C40" s="6">
        <v>-7579</v>
      </c>
    </row>
    <row r="41" spans="1:3" ht="30">
      <c r="A41" s="2" t="s">
        <v>188</v>
      </c>
      <c r="B41" s="6">
        <v>26527</v>
      </c>
      <c r="C41" s="6">
        <v>27813</v>
      </c>
    </row>
    <row r="42" spans="1:3" ht="30">
      <c r="A42" s="2" t="s">
        <v>189</v>
      </c>
      <c r="B42" s="6">
        <v>186870</v>
      </c>
      <c r="C42" s="6">
        <v>20234</v>
      </c>
    </row>
    <row r="43" spans="1:3" ht="30">
      <c r="A43" s="3" t="s">
        <v>190</v>
      </c>
      <c r="B43" s="4" t="s">
        <v>5</v>
      </c>
      <c r="C43" s="4" t="s">
        <v>5</v>
      </c>
    </row>
    <row r="44" spans="1:3">
      <c r="A44" s="2" t="s">
        <v>191</v>
      </c>
      <c r="B44" s="4">
        <v>60</v>
      </c>
      <c r="C44" s="6">
        <v>1178</v>
      </c>
    </row>
    <row r="45" spans="1:3">
      <c r="A45" s="2" t="s">
        <v>192</v>
      </c>
      <c r="B45" s="6">
        <v>54907</v>
      </c>
      <c r="C45" s="6">
        <v>50137</v>
      </c>
    </row>
    <row r="46" spans="1:3">
      <c r="A46" s="3" t="s">
        <v>193</v>
      </c>
      <c r="B46" s="4" t="s">
        <v>5</v>
      </c>
      <c r="C46" s="4" t="s">
        <v>5</v>
      </c>
    </row>
    <row r="47" spans="1:3" ht="30">
      <c r="A47" s="2" t="s">
        <v>194</v>
      </c>
      <c r="B47" s="6">
        <v>22480</v>
      </c>
      <c r="C47" s="6">
        <v>22595</v>
      </c>
    </row>
    <row r="48" spans="1:3">
      <c r="A48" s="2" t="s">
        <v>26</v>
      </c>
      <c r="B48" s="4" t="s">
        <v>5</v>
      </c>
      <c r="C48" s="4" t="s">
        <v>5</v>
      </c>
    </row>
    <row r="49" spans="1:3">
      <c r="A49" s="3" t="s">
        <v>154</v>
      </c>
      <c r="B49" s="4" t="s">
        <v>5</v>
      </c>
      <c r="C49" s="4" t="s">
        <v>5</v>
      </c>
    </row>
    <row r="50" spans="1:3">
      <c r="A50" s="2" t="s">
        <v>64</v>
      </c>
      <c r="B50" s="6">
        <v>149331</v>
      </c>
      <c r="C50" s="6">
        <v>150125</v>
      </c>
    </row>
    <row r="51" spans="1:3" ht="45">
      <c r="A51" s="3" t="s">
        <v>155</v>
      </c>
      <c r="B51" s="4" t="s">
        <v>5</v>
      </c>
      <c r="C51" s="4" t="s">
        <v>5</v>
      </c>
    </row>
    <row r="52" spans="1:3">
      <c r="A52" s="2" t="s">
        <v>156</v>
      </c>
      <c r="B52" s="6">
        <v>99035</v>
      </c>
      <c r="C52" s="6">
        <v>95451</v>
      </c>
    </row>
    <row r="53" spans="1:3" ht="30">
      <c r="A53" s="2" t="s">
        <v>157</v>
      </c>
      <c r="B53" s="6">
        <v>44772</v>
      </c>
      <c r="C53" s="6">
        <v>44410</v>
      </c>
    </row>
    <row r="54" spans="1:3" ht="30">
      <c r="A54" s="2" t="s">
        <v>158</v>
      </c>
      <c r="B54" s="6">
        <v>-20765</v>
      </c>
      <c r="C54" s="6">
        <v>-24618</v>
      </c>
    </row>
    <row r="55" spans="1:3" ht="30">
      <c r="A55" s="2" t="s">
        <v>159</v>
      </c>
      <c r="B55" s="6">
        <v>21988</v>
      </c>
      <c r="C55" s="6">
        <v>28689</v>
      </c>
    </row>
    <row r="56" spans="1:3" ht="30">
      <c r="A56" s="2" t="s">
        <v>160</v>
      </c>
      <c r="B56" s="6">
        <v>-32535</v>
      </c>
      <c r="C56" s="6">
        <v>-47466</v>
      </c>
    </row>
    <row r="57" spans="1:3" ht="30">
      <c r="A57" s="2" t="s">
        <v>161</v>
      </c>
      <c r="B57" s="6">
        <v>-7358</v>
      </c>
      <c r="C57" s="6">
        <v>-6933</v>
      </c>
    </row>
    <row r="58" spans="1:3" ht="30">
      <c r="A58" s="2" t="s">
        <v>162</v>
      </c>
      <c r="B58" s="6">
        <v>12543</v>
      </c>
      <c r="C58" s="6">
        <v>11750</v>
      </c>
    </row>
    <row r="59" spans="1:3" ht="30">
      <c r="A59" s="2" t="s">
        <v>54</v>
      </c>
      <c r="B59" s="6">
        <v>-10876</v>
      </c>
      <c r="C59" s="6">
        <v>-18989</v>
      </c>
    </row>
    <row r="60" spans="1:3" ht="30">
      <c r="A60" s="2" t="s">
        <v>163</v>
      </c>
      <c r="B60" s="4">
        <v>457</v>
      </c>
      <c r="C60" s="4">
        <v>-510</v>
      </c>
    </row>
    <row r="61" spans="1:3">
      <c r="A61" s="3" t="s">
        <v>164</v>
      </c>
      <c r="B61" s="4" t="s">
        <v>5</v>
      </c>
      <c r="C61" s="4" t="s">
        <v>5</v>
      </c>
    </row>
    <row r="62" spans="1:3">
      <c r="A62" s="2" t="s">
        <v>165</v>
      </c>
      <c r="B62" s="6">
        <v>-40465</v>
      </c>
      <c r="C62" s="6">
        <v>-16018</v>
      </c>
    </row>
    <row r="63" spans="1:3" ht="30">
      <c r="A63" s="2" t="s">
        <v>166</v>
      </c>
      <c r="B63" s="6">
        <v>-4372</v>
      </c>
      <c r="C63" s="6">
        <v>-1208</v>
      </c>
    </row>
    <row r="64" spans="1:3">
      <c r="A64" s="2" t="s">
        <v>167</v>
      </c>
      <c r="B64" s="6">
        <v>21769</v>
      </c>
      <c r="C64" s="6">
        <v>-5170</v>
      </c>
    </row>
    <row r="65" spans="1:3">
      <c r="A65" s="2" t="s">
        <v>168</v>
      </c>
      <c r="B65" s="6">
        <v>4744</v>
      </c>
      <c r="C65" s="6">
        <v>-11547</v>
      </c>
    </row>
    <row r="66" spans="1:3">
      <c r="A66" s="2" t="s">
        <v>169</v>
      </c>
      <c r="B66" s="6">
        <v>5185</v>
      </c>
      <c r="C66" s="6">
        <v>-6502</v>
      </c>
    </row>
    <row r="67" spans="1:3">
      <c r="A67" s="2" t="s">
        <v>170</v>
      </c>
      <c r="B67" s="6">
        <v>-1253</v>
      </c>
      <c r="C67" s="6">
        <v>-7203</v>
      </c>
    </row>
    <row r="68" spans="1:3">
      <c r="A68" s="2" t="s">
        <v>171</v>
      </c>
      <c r="B68" s="6">
        <v>-8509</v>
      </c>
      <c r="C68" s="6">
        <v>-7836</v>
      </c>
    </row>
    <row r="69" spans="1:3" ht="30">
      <c r="A69" s="2" t="s">
        <v>172</v>
      </c>
      <c r="B69" s="6">
        <v>233691</v>
      </c>
      <c r="C69" s="6">
        <v>176425</v>
      </c>
    </row>
    <row r="70" spans="1:3">
      <c r="A70" s="3" t="s">
        <v>173</v>
      </c>
      <c r="B70" s="4" t="s">
        <v>5</v>
      </c>
      <c r="C70" s="4" t="s">
        <v>5</v>
      </c>
    </row>
    <row r="71" spans="1:3" ht="30">
      <c r="A71" s="2" t="s">
        <v>174</v>
      </c>
      <c r="B71" s="6">
        <v>-165550</v>
      </c>
      <c r="C71" s="6">
        <v>-187751</v>
      </c>
    </row>
    <row r="72" spans="1:3" ht="30">
      <c r="A72" s="2" t="s">
        <v>175</v>
      </c>
      <c r="B72" s="4">
        <v>498</v>
      </c>
      <c r="C72" s="6">
        <v>2706</v>
      </c>
    </row>
    <row r="73" spans="1:3">
      <c r="A73" s="2" t="s">
        <v>50</v>
      </c>
      <c r="B73" s="6">
        <v>3371</v>
      </c>
      <c r="C73" s="4">
        <v>-124</v>
      </c>
    </row>
    <row r="74" spans="1:3">
      <c r="A74" s="2" t="s">
        <v>178</v>
      </c>
      <c r="B74" s="6">
        <v>-161681</v>
      </c>
      <c r="C74" s="6">
        <v>-185169</v>
      </c>
    </row>
    <row r="75" spans="1:3">
      <c r="A75" s="3" t="s">
        <v>179</v>
      </c>
      <c r="B75" s="4" t="s">
        <v>5</v>
      </c>
      <c r="C75" s="4" t="s">
        <v>5</v>
      </c>
    </row>
    <row r="76" spans="1:3">
      <c r="A76" s="2" t="s">
        <v>180</v>
      </c>
      <c r="B76" s="6">
        <v>150000</v>
      </c>
      <c r="C76" s="6">
        <v>150000</v>
      </c>
    </row>
    <row r="77" spans="1:3">
      <c r="A77" s="2" t="s">
        <v>181</v>
      </c>
      <c r="B77" s="6">
        <v>-1064</v>
      </c>
      <c r="C77" s="6">
        <v>-101064</v>
      </c>
    </row>
    <row r="78" spans="1:3">
      <c r="A78" s="2" t="s">
        <v>182</v>
      </c>
      <c r="B78" s="6">
        <v>-57313</v>
      </c>
      <c r="C78" s="6">
        <v>-49671</v>
      </c>
    </row>
    <row r="79" spans="1:3">
      <c r="A79" s="2" t="s">
        <v>195</v>
      </c>
      <c r="B79" s="4">
        <v>0</v>
      </c>
      <c r="C79" s="6">
        <v>7500</v>
      </c>
    </row>
    <row r="80" spans="1:3">
      <c r="A80" s="2" t="s">
        <v>50</v>
      </c>
      <c r="B80" s="6">
        <v>-2112</v>
      </c>
      <c r="C80" s="6">
        <v>-3733</v>
      </c>
    </row>
    <row r="81" spans="1:3" ht="30">
      <c r="A81" s="2" t="s">
        <v>186</v>
      </c>
      <c r="B81" s="6">
        <v>89511</v>
      </c>
      <c r="C81" s="6">
        <v>3032</v>
      </c>
    </row>
    <row r="82" spans="1:3" ht="30">
      <c r="A82" s="2" t="s">
        <v>187</v>
      </c>
      <c r="B82" s="6">
        <v>161521</v>
      </c>
      <c r="C82" s="6">
        <v>-5712</v>
      </c>
    </row>
    <row r="83" spans="1:3" ht="30">
      <c r="A83" s="2" t="s">
        <v>188</v>
      </c>
      <c r="B83" s="6">
        <v>17251</v>
      </c>
      <c r="C83" s="6">
        <v>19316</v>
      </c>
    </row>
    <row r="84" spans="1:3" ht="30">
      <c r="A84" s="2" t="s">
        <v>189</v>
      </c>
      <c r="B84" s="6">
        <v>178772</v>
      </c>
      <c r="C84" s="6">
        <v>13604</v>
      </c>
    </row>
    <row r="85" spans="1:3" ht="30">
      <c r="A85" s="3" t="s">
        <v>190</v>
      </c>
      <c r="B85" s="4" t="s">
        <v>5</v>
      </c>
      <c r="C85" s="4" t="s">
        <v>5</v>
      </c>
    </row>
    <row r="86" spans="1:3">
      <c r="A86" s="2" t="s">
        <v>191</v>
      </c>
      <c r="B86" s="6">
        <v>8760</v>
      </c>
      <c r="C86" s="6">
        <v>1224</v>
      </c>
    </row>
    <row r="87" spans="1:3">
      <c r="A87" s="2" t="s">
        <v>192</v>
      </c>
      <c r="B87" s="6">
        <v>54619</v>
      </c>
      <c r="C87" s="6">
        <v>49833</v>
      </c>
    </row>
    <row r="88" spans="1:3">
      <c r="A88" s="3" t="s">
        <v>193</v>
      </c>
      <c r="B88" s="4" t="s">
        <v>5</v>
      </c>
      <c r="C88" s="4" t="s">
        <v>5</v>
      </c>
    </row>
    <row r="89" spans="1:3" ht="30">
      <c r="A89" s="2" t="s">
        <v>194</v>
      </c>
      <c r="B89" s="8">
        <v>22480</v>
      </c>
      <c r="C89" s="8">
        <v>225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5703125" bestFit="1" customWidth="1"/>
    <col min="3" max="3" width="36.5703125" bestFit="1" customWidth="1"/>
    <col min="4" max="4" width="14.28515625" bestFit="1" customWidth="1"/>
    <col min="5" max="5" width="17" bestFit="1" customWidth="1"/>
    <col min="6" max="6" width="36.5703125" bestFit="1" customWidth="1"/>
    <col min="7" max="7" width="13.85546875" bestFit="1" customWidth="1"/>
    <col min="8" max="8" width="23" bestFit="1" customWidth="1"/>
  </cols>
  <sheetData>
    <row r="1" spans="1:8" ht="15" customHeight="1">
      <c r="A1" s="1" t="s">
        <v>196</v>
      </c>
      <c r="B1" s="7" t="s">
        <v>114</v>
      </c>
      <c r="C1" s="7" t="s">
        <v>197</v>
      </c>
      <c r="D1" s="7" t="s">
        <v>198</v>
      </c>
      <c r="E1" s="7" t="s">
        <v>199</v>
      </c>
      <c r="F1" s="7" t="s">
        <v>200</v>
      </c>
      <c r="G1" s="7" t="s">
        <v>201</v>
      </c>
      <c r="H1" s="7" t="s">
        <v>202</v>
      </c>
    </row>
    <row r="2" spans="1:8" ht="30">
      <c r="A2" s="1" t="s">
        <v>75</v>
      </c>
      <c r="B2" s="7"/>
      <c r="C2" s="7"/>
      <c r="D2" s="7"/>
      <c r="E2" s="7"/>
      <c r="F2" s="7"/>
      <c r="G2" s="7"/>
      <c r="H2" s="7"/>
    </row>
    <row r="3" spans="1:8" ht="30">
      <c r="A3" s="2" t="s">
        <v>203</v>
      </c>
      <c r="B3" s="4" t="s">
        <v>5</v>
      </c>
      <c r="C3" s="4" t="s">
        <v>5</v>
      </c>
      <c r="D3" s="8">
        <v>828389</v>
      </c>
      <c r="E3" s="8">
        <v>840916</v>
      </c>
      <c r="F3" s="8">
        <v>-11622</v>
      </c>
      <c r="G3" s="8">
        <v>-29</v>
      </c>
      <c r="H3" s="8">
        <v>4040</v>
      </c>
    </row>
    <row r="4" spans="1:8" ht="30">
      <c r="A4" s="3" t="s">
        <v>204</v>
      </c>
      <c r="B4" s="4" t="s">
        <v>5</v>
      </c>
      <c r="C4" s="4" t="s">
        <v>5</v>
      </c>
      <c r="D4" s="4" t="s">
        <v>5</v>
      </c>
      <c r="E4" s="4" t="s">
        <v>5</v>
      </c>
      <c r="F4" s="4" t="s">
        <v>5</v>
      </c>
      <c r="G4" s="4" t="s">
        <v>5</v>
      </c>
      <c r="H4" s="4" t="s">
        <v>5</v>
      </c>
    </row>
    <row r="5" spans="1:8">
      <c r="A5" s="2" t="s">
        <v>205</v>
      </c>
      <c r="B5" s="4" t="s">
        <v>5</v>
      </c>
      <c r="C5" s="4" t="s">
        <v>5</v>
      </c>
      <c r="D5" s="6">
        <v>4839</v>
      </c>
      <c r="E5" s="4" t="s">
        <v>5</v>
      </c>
      <c r="F5" s="4" t="s">
        <v>5</v>
      </c>
      <c r="G5" s="4" t="s">
        <v>5</v>
      </c>
      <c r="H5" s="4" t="s">
        <v>5</v>
      </c>
    </row>
    <row r="6" spans="1:8">
      <c r="A6" s="2" t="s">
        <v>206</v>
      </c>
      <c r="B6" s="4" t="s">
        <v>5</v>
      </c>
      <c r="C6" s="4" t="s">
        <v>5</v>
      </c>
      <c r="D6" s="6">
        <v>2514</v>
      </c>
      <c r="E6" s="4" t="s">
        <v>5</v>
      </c>
      <c r="F6" s="4" t="s">
        <v>5</v>
      </c>
      <c r="G6" s="4" t="s">
        <v>5</v>
      </c>
      <c r="H6" s="4" t="s">
        <v>5</v>
      </c>
    </row>
    <row r="7" spans="1:8" ht="30">
      <c r="A7" s="2" t="s">
        <v>207</v>
      </c>
      <c r="B7" s="6">
        <v>152299</v>
      </c>
      <c r="C7" s="4" t="s">
        <v>5</v>
      </c>
      <c r="D7" s="4" t="s">
        <v>5</v>
      </c>
      <c r="E7" s="6">
        <v>152299</v>
      </c>
      <c r="F7" s="4" t="s">
        <v>5</v>
      </c>
      <c r="G7" s="4" t="s">
        <v>5</v>
      </c>
      <c r="H7" s="4" t="s">
        <v>5</v>
      </c>
    </row>
    <row r="8" spans="1:8">
      <c r="A8" s="2" t="s">
        <v>208</v>
      </c>
      <c r="B8" s="4" t="s">
        <v>5</v>
      </c>
      <c r="C8" s="4" t="s">
        <v>5</v>
      </c>
      <c r="D8" s="4" t="s">
        <v>5</v>
      </c>
      <c r="E8" s="6">
        <v>-49640</v>
      </c>
      <c r="F8" s="4" t="s">
        <v>5</v>
      </c>
      <c r="G8" s="4" t="s">
        <v>5</v>
      </c>
      <c r="H8" s="4" t="s">
        <v>5</v>
      </c>
    </row>
    <row r="9" spans="1:8" ht="30">
      <c r="A9" s="2" t="s">
        <v>209</v>
      </c>
      <c r="B9" s="6">
        <v>1507</v>
      </c>
      <c r="C9" s="4" t="s">
        <v>5</v>
      </c>
      <c r="D9" s="4" t="s">
        <v>5</v>
      </c>
      <c r="E9" s="4" t="s">
        <v>5</v>
      </c>
      <c r="F9" s="6">
        <v>1507</v>
      </c>
      <c r="G9" s="4" t="s">
        <v>5</v>
      </c>
      <c r="H9" s="4" t="s">
        <v>5</v>
      </c>
    </row>
    <row r="10" spans="1:8" ht="30">
      <c r="A10" s="2" t="s">
        <v>210</v>
      </c>
      <c r="B10" s="4">
        <v>796</v>
      </c>
      <c r="C10" s="4" t="s">
        <v>5</v>
      </c>
      <c r="D10" s="4" t="s">
        <v>5</v>
      </c>
      <c r="E10" s="4" t="s">
        <v>5</v>
      </c>
      <c r="F10" s="4">
        <v>796</v>
      </c>
      <c r="G10" s="4" t="s">
        <v>5</v>
      </c>
      <c r="H10" s="4" t="s">
        <v>5</v>
      </c>
    </row>
    <row r="11" spans="1:8">
      <c r="A11" s="2" t="s">
        <v>211</v>
      </c>
      <c r="B11" s="4" t="s">
        <v>5</v>
      </c>
      <c r="C11" s="4" t="s">
        <v>5</v>
      </c>
      <c r="D11" s="4" t="s">
        <v>5</v>
      </c>
      <c r="E11" s="4" t="s">
        <v>5</v>
      </c>
      <c r="F11" s="4" t="s">
        <v>5</v>
      </c>
      <c r="G11" s="6">
        <v>2070</v>
      </c>
      <c r="H11" s="4" t="s">
        <v>5</v>
      </c>
    </row>
    <row r="12" spans="1:8">
      <c r="A12" s="2" t="s">
        <v>212</v>
      </c>
      <c r="B12" s="4" t="s">
        <v>5</v>
      </c>
      <c r="C12" s="4" t="s">
        <v>5</v>
      </c>
      <c r="D12" s="4" t="s">
        <v>5</v>
      </c>
      <c r="E12" s="4" t="s">
        <v>5</v>
      </c>
      <c r="F12" s="4" t="s">
        <v>5</v>
      </c>
      <c r="G12" s="6">
        <v>-2062</v>
      </c>
      <c r="H12" s="4" t="s">
        <v>5</v>
      </c>
    </row>
    <row r="13" spans="1:8" ht="30">
      <c r="A13" s="2" t="s">
        <v>213</v>
      </c>
      <c r="B13" s="4">
        <v>220</v>
      </c>
      <c r="C13" s="4" t="s">
        <v>5</v>
      </c>
      <c r="D13" s="4" t="s">
        <v>5</v>
      </c>
      <c r="E13" s="4" t="s">
        <v>5</v>
      </c>
      <c r="F13" s="4" t="s">
        <v>5</v>
      </c>
      <c r="G13" s="4" t="s">
        <v>5</v>
      </c>
      <c r="H13" s="4">
        <v>220</v>
      </c>
    </row>
    <row r="14" spans="1:8" ht="30">
      <c r="A14" s="2" t="s">
        <v>214</v>
      </c>
      <c r="B14" s="6">
        <v>1774237</v>
      </c>
      <c r="C14" s="6">
        <v>1769977</v>
      </c>
      <c r="D14" s="6">
        <v>835742</v>
      </c>
      <c r="E14" s="6">
        <v>943575</v>
      </c>
      <c r="F14" s="6">
        <v>-9319</v>
      </c>
      <c r="G14" s="4">
        <v>-21</v>
      </c>
      <c r="H14" s="6">
        <v>4260</v>
      </c>
    </row>
    <row r="15" spans="1:8" ht="30">
      <c r="A15" s="2" t="s">
        <v>215</v>
      </c>
      <c r="B15" s="6">
        <v>1762966</v>
      </c>
      <c r="C15" s="4" t="s">
        <v>5</v>
      </c>
      <c r="D15" s="6">
        <v>834922</v>
      </c>
      <c r="E15" s="6">
        <v>940968</v>
      </c>
      <c r="F15" s="6">
        <v>-17116</v>
      </c>
      <c r="G15" s="4">
        <v>-21</v>
      </c>
      <c r="H15" s="6">
        <v>4213</v>
      </c>
    </row>
    <row r="16" spans="1:8" ht="30">
      <c r="A16" s="3" t="s">
        <v>204</v>
      </c>
      <c r="B16" s="4" t="s">
        <v>5</v>
      </c>
      <c r="C16" s="4" t="s">
        <v>5</v>
      </c>
      <c r="D16" s="4" t="s">
        <v>5</v>
      </c>
      <c r="E16" s="4" t="s">
        <v>5</v>
      </c>
      <c r="F16" s="4" t="s">
        <v>5</v>
      </c>
      <c r="G16" s="4" t="s">
        <v>5</v>
      </c>
      <c r="H16" s="4" t="s">
        <v>5</v>
      </c>
    </row>
    <row r="17" spans="1:8">
      <c r="A17" s="2" t="s">
        <v>205</v>
      </c>
      <c r="B17" s="4" t="s">
        <v>5</v>
      </c>
      <c r="C17" s="4" t="s">
        <v>5</v>
      </c>
      <c r="D17" s="4">
        <v>255</v>
      </c>
      <c r="E17" s="4" t="s">
        <v>5</v>
      </c>
      <c r="F17" s="4" t="s">
        <v>5</v>
      </c>
      <c r="G17" s="4" t="s">
        <v>5</v>
      </c>
      <c r="H17" s="4" t="s">
        <v>5</v>
      </c>
    </row>
    <row r="18" spans="1:8">
      <c r="A18" s="2" t="s">
        <v>206</v>
      </c>
      <c r="B18" s="4" t="s">
        <v>5</v>
      </c>
      <c r="C18" s="4" t="s">
        <v>5</v>
      </c>
      <c r="D18" s="6">
        <v>3398</v>
      </c>
      <c r="E18" s="4" t="s">
        <v>5</v>
      </c>
      <c r="F18" s="4" t="s">
        <v>5</v>
      </c>
      <c r="G18" s="4" t="s">
        <v>5</v>
      </c>
      <c r="H18" s="4" t="s">
        <v>5</v>
      </c>
    </row>
    <row r="19" spans="1:8" ht="30">
      <c r="A19" s="2" t="s">
        <v>207</v>
      </c>
      <c r="B19" s="6">
        <v>150796</v>
      </c>
      <c r="C19" s="4" t="s">
        <v>5</v>
      </c>
      <c r="D19" s="4" t="s">
        <v>5</v>
      </c>
      <c r="E19" s="6">
        <v>150796</v>
      </c>
      <c r="F19" s="4" t="s">
        <v>5</v>
      </c>
      <c r="G19" s="4" t="s">
        <v>5</v>
      </c>
      <c r="H19" s="4" t="s">
        <v>5</v>
      </c>
    </row>
    <row r="20" spans="1:8">
      <c r="A20" s="2" t="s">
        <v>208</v>
      </c>
      <c r="B20" s="4" t="s">
        <v>5</v>
      </c>
      <c r="C20" s="4" t="s">
        <v>5</v>
      </c>
      <c r="D20" s="4" t="s">
        <v>5</v>
      </c>
      <c r="E20" s="6">
        <v>-57292</v>
      </c>
      <c r="F20" s="4" t="s">
        <v>5</v>
      </c>
      <c r="G20" s="4" t="s">
        <v>5</v>
      </c>
      <c r="H20" s="4" t="s">
        <v>5</v>
      </c>
    </row>
    <row r="21" spans="1:8" ht="30">
      <c r="A21" s="2" t="s">
        <v>209</v>
      </c>
      <c r="B21" s="6">
        <v>2283</v>
      </c>
      <c r="C21" s="4" t="s">
        <v>5</v>
      </c>
      <c r="D21" s="4" t="s">
        <v>5</v>
      </c>
      <c r="E21" s="4" t="s">
        <v>5</v>
      </c>
      <c r="F21" s="6">
        <v>2283</v>
      </c>
      <c r="G21" s="4" t="s">
        <v>5</v>
      </c>
      <c r="H21" s="4" t="s">
        <v>5</v>
      </c>
    </row>
    <row r="22" spans="1:8" ht="30">
      <c r="A22" s="2" t="s">
        <v>210</v>
      </c>
      <c r="B22" s="6">
        <v>1394</v>
      </c>
      <c r="C22" s="4" t="s">
        <v>5</v>
      </c>
      <c r="D22" s="4" t="s">
        <v>5</v>
      </c>
      <c r="E22" s="4" t="s">
        <v>5</v>
      </c>
      <c r="F22" s="6">
        <v>1394</v>
      </c>
      <c r="G22" s="4" t="s">
        <v>5</v>
      </c>
      <c r="H22" s="4" t="s">
        <v>5</v>
      </c>
    </row>
    <row r="23" spans="1:8">
      <c r="A23" s="2" t="s">
        <v>211</v>
      </c>
      <c r="B23" s="4" t="s">
        <v>5</v>
      </c>
      <c r="C23" s="4" t="s">
        <v>5</v>
      </c>
      <c r="D23" s="4" t="s">
        <v>5</v>
      </c>
      <c r="E23" s="4" t="s">
        <v>5</v>
      </c>
      <c r="F23" s="4" t="s">
        <v>5</v>
      </c>
      <c r="G23" s="6">
        <v>2132</v>
      </c>
      <c r="H23" s="4" t="s">
        <v>5</v>
      </c>
    </row>
    <row r="24" spans="1:8">
      <c r="A24" s="2" t="s">
        <v>212</v>
      </c>
      <c r="B24" s="4" t="s">
        <v>5</v>
      </c>
      <c r="C24" s="4" t="s">
        <v>5</v>
      </c>
      <c r="D24" s="4" t="s">
        <v>5</v>
      </c>
      <c r="E24" s="4" t="s">
        <v>5</v>
      </c>
      <c r="F24" s="4" t="s">
        <v>5</v>
      </c>
      <c r="G24" s="6">
        <v>-2124</v>
      </c>
      <c r="H24" s="4" t="s">
        <v>5</v>
      </c>
    </row>
    <row r="25" spans="1:8" ht="30">
      <c r="A25" s="2" t="s">
        <v>213</v>
      </c>
      <c r="B25" s="4">
        <v>-31</v>
      </c>
      <c r="C25" s="4" t="s">
        <v>5</v>
      </c>
      <c r="D25" s="4" t="s">
        <v>5</v>
      </c>
      <c r="E25" s="4" t="s">
        <v>5</v>
      </c>
      <c r="F25" s="4" t="s">
        <v>5</v>
      </c>
      <c r="G25" s="4" t="s">
        <v>5</v>
      </c>
      <c r="H25" s="4">
        <v>-31</v>
      </c>
    </row>
    <row r="26" spans="1:8" ht="30">
      <c r="A26" s="2" t="s">
        <v>216</v>
      </c>
      <c r="B26" s="8">
        <v>1863777</v>
      </c>
      <c r="C26" s="8">
        <v>1859595</v>
      </c>
      <c r="D26" s="8">
        <v>838575</v>
      </c>
      <c r="E26" s="8">
        <v>1034472</v>
      </c>
      <c r="F26" s="8">
        <v>-13439</v>
      </c>
      <c r="G26" s="8">
        <v>-13</v>
      </c>
      <c r="H26" s="8">
        <v>4182</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217</v>
      </c>
      <c r="B1" s="7" t="s">
        <v>32</v>
      </c>
      <c r="C1" s="7"/>
      <c r="D1" s="7" t="s">
        <v>1</v>
      </c>
      <c r="E1" s="7"/>
    </row>
    <row r="2" spans="1:5">
      <c r="A2" s="7"/>
      <c r="B2" s="1" t="s">
        <v>2</v>
      </c>
      <c r="C2" s="1" t="s">
        <v>33</v>
      </c>
      <c r="D2" s="1" t="s">
        <v>2</v>
      </c>
      <c r="E2" s="1" t="s">
        <v>33</v>
      </c>
    </row>
    <row r="3" spans="1:5" ht="30">
      <c r="A3" s="2" t="s">
        <v>72</v>
      </c>
      <c r="B3" s="9">
        <v>0.38</v>
      </c>
      <c r="C3" s="9">
        <v>0.33</v>
      </c>
      <c r="D3" s="9">
        <v>1.1399999999999999</v>
      </c>
      <c r="E3" s="9">
        <v>0.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SIGNIFICANT_ACCOUNT</vt:lpstr>
      <vt:lpstr>INCOME_TAXES</vt:lpstr>
      <vt:lpstr>REGULATORY_MATTERS</vt:lpstr>
      <vt:lpstr>LONGTERM_DEBT</vt:lpstr>
      <vt:lpstr>NOTES_PAYABLE</vt:lpstr>
      <vt:lpstr>COMMON_STOCK</vt:lpstr>
      <vt:lpstr>EARNINGS_PER_SHARE</vt:lpstr>
      <vt:lpstr>COMMITMENTS</vt:lpstr>
      <vt:lpstr>CONTINGENCIES</vt:lpstr>
      <vt:lpstr>BENEFIT_PLANS</vt:lpstr>
      <vt:lpstr>INVESTMENTS_IN_DEBT_AND_EQUITY</vt:lpstr>
      <vt:lpstr>DERIVATIVE_FINANCIAL_INSTRUMEN</vt:lpstr>
      <vt:lpstr>FAIR_VALUE_MEASUREMENTS</vt:lpstr>
      <vt:lpstr>SEGMENT_INFORMATION</vt:lpstr>
      <vt:lpstr>CHANGES_IN_ACCUMULATED_OTHER_C</vt:lpstr>
      <vt:lpstr>SUMMARY_OF_SIGNIFICANT_ACCOUNT1</vt:lpstr>
      <vt:lpstr>INCOME_TAXES_Level_3_Tables</vt:lpstr>
      <vt:lpstr>NOTES_PAYABLE_Level_3_Tables</vt:lpstr>
      <vt:lpstr>EARNINGS_PER_SHARE_Level_3_Tab</vt:lpstr>
      <vt:lpstr>BENEFIT_PLANS_Level_3_Tables</vt:lpstr>
      <vt:lpstr>INVESTMENTS_IN_DEBT_AND_EQUITY1</vt:lpstr>
      <vt:lpstr>DERIVATIVE_FINANCIAL_INSTRUMEN1</vt:lpstr>
      <vt:lpstr>FAIR_VALUE_MEASUREMENTS_Level_</vt:lpstr>
      <vt:lpstr>SEGMENT_INFORMATION_Level_3_Ta</vt:lpstr>
      <vt:lpstr>CHANGES_IN_ACCUMULATED_OTHER_C1</vt:lpstr>
      <vt:lpstr>SUMMARY_OF_SIGNIFICANT_ACCOUNT2</vt:lpstr>
      <vt:lpstr>INCOME_TAXES_Level_4_Details</vt:lpstr>
      <vt:lpstr>REGULATORY_MATTERS_Level_4_Det</vt:lpstr>
      <vt:lpstr>LONGTERM_DEBT_Level_4_Details</vt:lpstr>
      <vt:lpstr>NOTES_PAYABLE_Level_4_Details</vt:lpstr>
      <vt:lpstr>COMMON_STOCK_Level_4_Details</vt:lpstr>
      <vt:lpstr>EARNINGS_PER_SHARE_Level_4_Det</vt:lpstr>
      <vt:lpstr>COMMITMENTS_Level_4_Details</vt:lpstr>
      <vt:lpstr>BENEFIT_PLANS_Level_4_Details</vt:lpstr>
      <vt:lpstr>INVESTMENTS_IN_DEBT_AND_EQUITY2</vt:lpstr>
      <vt:lpstr>DERIVATIVE_FINANCIAL_INSTRUMEN2</vt:lpstr>
      <vt:lpstr>FAIR_VALUE_MEASUREMENTS_Level_1</vt:lpstr>
      <vt:lpstr>SEGMENT_INFORMATION_Level_4_De</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27:16Z</dcterms:created>
  <dcterms:modified xsi:type="dcterms:W3CDTF">2013-11-05T13:27:16Z</dcterms:modified>
</cp:coreProperties>
</file>